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Pledged Assets, Accepted Collat" sheetId="15" state="visible" r:id="rId15"/>
    <sheet xmlns:r="http://schemas.openxmlformats.org/officeDocument/2006/relationships" name="Goodwill and Other Intangibles" sheetId="16" state="visible" r:id="rId16"/>
    <sheet xmlns:r="http://schemas.openxmlformats.org/officeDocument/2006/relationships" name="Reporting Segment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Net Income Per Common Share" sheetId="20" state="visible" r:id="rId20"/>
    <sheet xmlns:r="http://schemas.openxmlformats.org/officeDocument/2006/relationships" name="Revenue from Contracts with Cli" sheetId="21" state="visible" r:id="rId21"/>
    <sheet xmlns:r="http://schemas.openxmlformats.org/officeDocument/2006/relationships" name="Net Interest Income" sheetId="22" state="visible" r:id="rId22"/>
    <sheet xmlns:r="http://schemas.openxmlformats.org/officeDocument/2006/relationships" name="Other Operating Income" sheetId="23" state="visible" r:id="rId23"/>
    <sheet xmlns:r="http://schemas.openxmlformats.org/officeDocument/2006/relationships" name="Other Operating Expense" sheetId="24" state="visible" r:id="rId24"/>
    <sheet xmlns:r="http://schemas.openxmlformats.org/officeDocument/2006/relationships" name="Pension" sheetId="25" state="visible" r:id="rId25"/>
    <sheet xmlns:r="http://schemas.openxmlformats.org/officeDocument/2006/relationships" name="Share-Based Compensation Plans" sheetId="26" state="visible" r:id="rId26"/>
    <sheet xmlns:r="http://schemas.openxmlformats.org/officeDocument/2006/relationships" name="Variable Interest Entities" sheetId="27" state="visible" r:id="rId27"/>
    <sheet xmlns:r="http://schemas.openxmlformats.org/officeDocument/2006/relationships" name="Commitments and Contingent Liab" sheetId="28" state="visible" r:id="rId28"/>
    <sheet xmlns:r="http://schemas.openxmlformats.org/officeDocument/2006/relationships" name="Derivative Financial Instrument" sheetId="29" state="visible" r:id="rId29"/>
    <sheet xmlns:r="http://schemas.openxmlformats.org/officeDocument/2006/relationships" name="Securities Sold Under Agreement" sheetId="30" state="visible" r:id="rId30"/>
    <sheet xmlns:r="http://schemas.openxmlformats.org/officeDocument/2006/relationships" name="Offsetting of Assets and Liabil"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Recent Accounting Pronounceme_2" sheetId="34" state="visible" r:id="rId34"/>
    <sheet xmlns:r="http://schemas.openxmlformats.org/officeDocument/2006/relationships" name="Fair Value Measurements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Credit Losses (Ta" sheetId="38" state="visible" r:id="rId38"/>
    <sheet xmlns:r="http://schemas.openxmlformats.org/officeDocument/2006/relationships" name="Pledged Assets, Accepted Coll_2" sheetId="39" state="visible" r:id="rId39"/>
    <sheet xmlns:r="http://schemas.openxmlformats.org/officeDocument/2006/relationships" name="Goodwill and Other Intangibles " sheetId="40" state="visible" r:id="rId40"/>
    <sheet xmlns:r="http://schemas.openxmlformats.org/officeDocument/2006/relationships" name="Reporting Segments (Tables)" sheetId="41" state="visible" r:id="rId41"/>
    <sheet xmlns:r="http://schemas.openxmlformats.org/officeDocument/2006/relationships" name="Accumulated Other Comprehensi_2" sheetId="42" state="visible" r:id="rId42"/>
    <sheet xmlns:r="http://schemas.openxmlformats.org/officeDocument/2006/relationships" name="Net Income Per Common Share (Ta" sheetId="43" state="visible" r:id="rId43"/>
    <sheet xmlns:r="http://schemas.openxmlformats.org/officeDocument/2006/relationships" name="Revenue from Contracts with C_2" sheetId="44" state="visible" r:id="rId44"/>
    <sheet xmlns:r="http://schemas.openxmlformats.org/officeDocument/2006/relationships" name="Net Interest Income (Tables)" sheetId="45" state="visible" r:id="rId45"/>
    <sheet xmlns:r="http://schemas.openxmlformats.org/officeDocument/2006/relationships" name="Other Operating Income (Tables)" sheetId="46" state="visible" r:id="rId46"/>
    <sheet xmlns:r="http://schemas.openxmlformats.org/officeDocument/2006/relationships" name="Other Operating Expense (Tables" sheetId="47" state="visible" r:id="rId47"/>
    <sheet xmlns:r="http://schemas.openxmlformats.org/officeDocument/2006/relationships" name="Pension (Tables)" sheetId="48" state="visible" r:id="rId48"/>
    <sheet xmlns:r="http://schemas.openxmlformats.org/officeDocument/2006/relationships" name="Share-Based Compensation Plans " sheetId="49" state="visible" r:id="rId49"/>
    <sheet xmlns:r="http://schemas.openxmlformats.org/officeDocument/2006/relationships" name="Variable Interest Entities (Tab" sheetId="50" state="visible" r:id="rId50"/>
    <sheet xmlns:r="http://schemas.openxmlformats.org/officeDocument/2006/relationships" name="Commitments and Contingent Li_2" sheetId="51" state="visible" r:id="rId51"/>
    <sheet xmlns:r="http://schemas.openxmlformats.org/officeDocument/2006/relationships" name="Derivative Financial Instrume_2" sheetId="52" state="visible" r:id="rId52"/>
    <sheet xmlns:r="http://schemas.openxmlformats.org/officeDocument/2006/relationships" name="Securities Sold Under Agreeme_2" sheetId="53" state="visible" r:id="rId53"/>
    <sheet xmlns:r="http://schemas.openxmlformats.org/officeDocument/2006/relationships" name="Offsetting of Assets and Liab_2" sheetId="54" state="visible" r:id="rId54"/>
    <sheet xmlns:r="http://schemas.openxmlformats.org/officeDocument/2006/relationships" name="Fair Value Measurements (Narrat" sheetId="55" state="visible" r:id="rId55"/>
    <sheet xmlns:r="http://schemas.openxmlformats.org/officeDocument/2006/relationships" name="Fair Value Measurements (Level " sheetId="56" state="visible" r:id="rId56"/>
    <sheet xmlns:r="http://schemas.openxmlformats.org/officeDocument/2006/relationships" name="Fair Value Measurements (Recurr" sheetId="57" state="visible" r:id="rId57"/>
    <sheet xmlns:r="http://schemas.openxmlformats.org/officeDocument/2006/relationships" name="Fair Value Measurements (Change" sheetId="58" state="visible" r:id="rId58"/>
    <sheet xmlns:r="http://schemas.openxmlformats.org/officeDocument/2006/relationships" name="Fair Value Measurements (Nonrec" sheetId="59" state="visible" r:id="rId59"/>
    <sheet xmlns:r="http://schemas.openxmlformats.org/officeDocument/2006/relationships" name="Fair Value Measurements (Fair V" sheetId="60" state="visible" r:id="rId60"/>
    <sheet xmlns:r="http://schemas.openxmlformats.org/officeDocument/2006/relationships" name="Securities (Reconciliation of A" sheetId="61" state="visible" r:id="rId61"/>
    <sheet xmlns:r="http://schemas.openxmlformats.org/officeDocument/2006/relationships" name="Securities (Remaining Maturity " sheetId="62" state="visible" r:id="rId62"/>
    <sheet xmlns:r="http://schemas.openxmlformats.org/officeDocument/2006/relationships" name="Securities (Securities with Unr" sheetId="63" state="visible" r:id="rId63"/>
    <sheet xmlns:r="http://schemas.openxmlformats.org/officeDocument/2006/relationships" name="Securities (Narrative) (Details" sheetId="64" state="visible" r:id="rId64"/>
    <sheet xmlns:r="http://schemas.openxmlformats.org/officeDocument/2006/relationships" name="Securities (Credit Quality Indi" sheetId="65" state="visible" r:id="rId65"/>
    <sheet xmlns:r="http://schemas.openxmlformats.org/officeDocument/2006/relationships" name="Securities (Investment Security" sheetId="66" state="visible" r:id="rId66"/>
    <sheet xmlns:r="http://schemas.openxmlformats.org/officeDocument/2006/relationships" name="Securities (Investment Securi_2" sheetId="67" state="visible" r:id="rId67"/>
    <sheet xmlns:r="http://schemas.openxmlformats.org/officeDocument/2006/relationships" name="Loans (Loans) (Details)" sheetId="68" state="visible" r:id="rId68"/>
    <sheet xmlns:r="http://schemas.openxmlformats.org/officeDocument/2006/relationships" name="Loans (Narrative) (Details)" sheetId="69" state="visible" r:id="rId69"/>
    <sheet xmlns:r="http://schemas.openxmlformats.org/officeDocument/2006/relationships" name="Loans (Credit Quality Indicator" sheetId="70" state="visible" r:id="rId70"/>
    <sheet xmlns:r="http://schemas.openxmlformats.org/officeDocument/2006/relationships" name="Loans (Delinquency Status) (Det" sheetId="71" state="visible" r:id="rId71"/>
    <sheet xmlns:r="http://schemas.openxmlformats.org/officeDocument/2006/relationships" name="Allowance for Credit Losses (Ch" sheetId="72" state="visible" r:id="rId72"/>
    <sheet xmlns:r="http://schemas.openxmlformats.org/officeDocument/2006/relationships" name="Allowance for Credit Losses (Na" sheetId="73" state="visible" r:id="rId73"/>
    <sheet xmlns:r="http://schemas.openxmlformats.org/officeDocument/2006/relationships" name="Allowance for Credit Losses (_2" sheetId="74" state="visible" r:id="rId74"/>
    <sheet xmlns:r="http://schemas.openxmlformats.org/officeDocument/2006/relationships" name="Allowance for Credit Losses (Re" sheetId="75" state="visible" r:id="rId75"/>
    <sheet xmlns:r="http://schemas.openxmlformats.org/officeDocument/2006/relationships" name="Allowance for Credit Losses (_3" sheetId="76" state="visible" r:id="rId76"/>
    <sheet xmlns:r="http://schemas.openxmlformats.org/officeDocument/2006/relationships" name="Allowance for Credit Losses (Ac" sheetId="77" state="visible" r:id="rId77"/>
    <sheet xmlns:r="http://schemas.openxmlformats.org/officeDocument/2006/relationships" name="Pledged Assets, Accepted Coll_3" sheetId="78" state="visible" r:id="rId78"/>
    <sheet xmlns:r="http://schemas.openxmlformats.org/officeDocument/2006/relationships" name="Pledged Assets, Accepted Coll_4" sheetId="79" state="visible" r:id="rId79"/>
    <sheet xmlns:r="http://schemas.openxmlformats.org/officeDocument/2006/relationships" name="Pledged Assets, Accepted Coll_5" sheetId="80" state="visible" r:id="rId80"/>
    <sheet xmlns:r="http://schemas.openxmlformats.org/officeDocument/2006/relationships" name="Goodwill and Other Intangible_2"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Reporting Segments (Narrative) " sheetId="84" state="visible" r:id="rId84"/>
    <sheet xmlns:r="http://schemas.openxmlformats.org/officeDocument/2006/relationships" name="Reporting Segments (Information" sheetId="85" state="visible" r:id="rId85"/>
    <sheet xmlns:r="http://schemas.openxmlformats.org/officeDocument/2006/relationships" name="Stockholders' Equity (Details)"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Net Income Per Common Share (De"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Revenue from Contracts with C_5" sheetId="92" state="visible" r:id="rId92"/>
    <sheet xmlns:r="http://schemas.openxmlformats.org/officeDocument/2006/relationships" name="Net Interest Income (Details)" sheetId="93" state="visible" r:id="rId93"/>
    <sheet xmlns:r="http://schemas.openxmlformats.org/officeDocument/2006/relationships" name="Other Operating Income (Details" sheetId="94" state="visible" r:id="rId94"/>
    <sheet xmlns:r="http://schemas.openxmlformats.org/officeDocument/2006/relationships" name="Other Operating Expense (Detail" sheetId="95" state="visible" r:id="rId95"/>
    <sheet xmlns:r="http://schemas.openxmlformats.org/officeDocument/2006/relationships" name="Pension (Details)" sheetId="96" state="visible" r:id="rId96"/>
    <sheet xmlns:r="http://schemas.openxmlformats.org/officeDocument/2006/relationships" name="Share-Based Compensation Plan_2" sheetId="97" state="visible" r:id="rId97"/>
    <sheet xmlns:r="http://schemas.openxmlformats.org/officeDocument/2006/relationships" name="Share-Based Compensation Plan_3" sheetId="98" state="visible" r:id="rId98"/>
    <sheet xmlns:r="http://schemas.openxmlformats.org/officeDocument/2006/relationships" name="Variable Interest Entities (Sum" sheetId="99" state="visible" r:id="rId99"/>
    <sheet xmlns:r="http://schemas.openxmlformats.org/officeDocument/2006/relationships" name="Variable Interest Entities (Inc" sheetId="100" state="visible" r:id="rId100"/>
    <sheet xmlns:r="http://schemas.openxmlformats.org/officeDocument/2006/relationships" name="Variable Interest Entities (Nar" sheetId="101" state="visible" r:id="rId101"/>
    <sheet xmlns:r="http://schemas.openxmlformats.org/officeDocument/2006/relationships" name="Commitments and Contingent Li_3" sheetId="102" state="visible" r:id="rId102"/>
    <sheet xmlns:r="http://schemas.openxmlformats.org/officeDocument/2006/relationships" name="Commitments and Contingent Li_4" sheetId="103" state="visible" r:id="rId103"/>
    <sheet xmlns:r="http://schemas.openxmlformats.org/officeDocument/2006/relationships" name="Derivative Financial Instrume_3" sheetId="104" state="visible" r:id="rId104"/>
    <sheet xmlns:r="http://schemas.openxmlformats.org/officeDocument/2006/relationships" name="Derivative Financial Instrume_4" sheetId="105" state="visible" r:id="rId105"/>
    <sheet xmlns:r="http://schemas.openxmlformats.org/officeDocument/2006/relationships" name="Derivative Financial Instrume_5" sheetId="106" state="visible" r:id="rId106"/>
    <sheet xmlns:r="http://schemas.openxmlformats.org/officeDocument/2006/relationships" name="Derivative Financial Instrume_6" sheetId="107" state="visible" r:id="rId107"/>
    <sheet xmlns:r="http://schemas.openxmlformats.org/officeDocument/2006/relationships" name="Derivative Financial Instrume_7" sheetId="108" state="visible" r:id="rId108"/>
    <sheet xmlns:r="http://schemas.openxmlformats.org/officeDocument/2006/relationships" name="Securities Sold Under Agreeme_3" sheetId="109" state="visible" r:id="rId109"/>
    <sheet xmlns:r="http://schemas.openxmlformats.org/officeDocument/2006/relationships" name="Offsetting of Assets and Liab_3" sheetId="110" state="visible" r:id="rId110"/>
    <sheet xmlns:r="http://schemas.openxmlformats.org/officeDocument/2006/relationships" name="Offsetting of Assets and Liab_4" sheetId="111" state="visible" r:id="rId111"/>
    <sheet xmlns:r="http://schemas.openxmlformats.org/officeDocument/2006/relationships" name="Offsetting of Assets and Liab_5" sheetId="112" state="visible" r:id="rId11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00_);_(&quot;$ &quot;(#,##0.0000)"/>
    <numFmt numFmtId="167" formatCode="_(&quot;$ &quot;#,##0.00_);_(&quot;$ &quot;(#,##0.00)"/>
    <numFmt numFmtId="168" formatCode="_(&quot;$ &quot;#,##0_);_(&quot;$ &quot;(#,##0)"/>
    <numFmt numFmtId="169" formatCode="#,##0.000_);(#,##0.000)"/>
    <numFmt numFmtId="170" formatCode="#,##0.0000_);(#,##0.0000)"/>
    <numFmt numFmtId="171" formatCode="#,##0%_);(#,##0%)"/>
    <numFmt numFmtId="172" formatCode="#,##0.00%_);(#,##0.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6609</t>
        </is>
      </c>
    </row>
    <row r="9">
      <c r="A9" s="4" t="inlineStr">
        <is>
          <t>Entity Registrant Name</t>
        </is>
      </c>
      <c r="B9" s="4" t="inlineStr">
        <is>
          <t>NORTHERN TRUST CORPORATION</t>
        </is>
      </c>
    </row>
    <row r="10">
      <c r="A10" s="4" t="inlineStr">
        <is>
          <t>Entity Incorporation, State or Country Code</t>
        </is>
      </c>
      <c r="B10" s="4" t="inlineStr">
        <is>
          <t>DE</t>
        </is>
      </c>
    </row>
    <row r="11">
      <c r="A11" s="4" t="inlineStr">
        <is>
          <t>Entity Tax Identification Number</t>
        </is>
      </c>
      <c r="B11" s="4" t="inlineStr">
        <is>
          <t>36-2723087</t>
        </is>
      </c>
    </row>
    <row r="12">
      <c r="A12" s="4" t="inlineStr">
        <is>
          <t>Entity Address, Address Line One</t>
        </is>
      </c>
      <c r="B12" s="4" t="inlineStr">
        <is>
          <t>50 South LaSalle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3</t>
        </is>
      </c>
    </row>
    <row r="16">
      <c r="A16" s="4" t="inlineStr">
        <is>
          <t>City Area Code</t>
        </is>
      </c>
      <c r="B16" s="4" t="inlineStr">
        <is>
          <t>312</t>
        </is>
      </c>
    </row>
    <row r="17">
      <c r="A17" s="4" t="inlineStr">
        <is>
          <t>Local Phone Number</t>
        </is>
      </c>
      <c r="B17" s="4" t="inlineStr">
        <is>
          <t>630-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94538575</v>
      </c>
    </row>
    <row r="25">
      <c r="A25" s="4" t="inlineStr">
        <is>
          <t>Amendment Flag</t>
        </is>
      </c>
      <c r="B25" s="4" t="inlineStr">
        <is>
          <t>false</t>
        </is>
      </c>
    </row>
    <row r="26">
      <c r="A26" s="4" t="inlineStr">
        <is>
          <t>Document Fiscal Year Focus</t>
        </is>
      </c>
      <c r="B26" s="4" t="inlineStr">
        <is>
          <t>2025</t>
        </is>
      </c>
    </row>
    <row r="27">
      <c r="A27" s="4" t="inlineStr">
        <is>
          <t>Document Fiscal Period Focus</t>
        </is>
      </c>
      <c r="B27" s="4" t="inlineStr">
        <is>
          <t>Q1</t>
        </is>
      </c>
    </row>
    <row r="28">
      <c r="A28" s="4" t="inlineStr">
        <is>
          <t>Entity Central Index Key</t>
        </is>
      </c>
      <c r="B28" s="4" t="inlineStr">
        <is>
          <t>0000073124</t>
        </is>
      </c>
    </row>
    <row r="29">
      <c r="A29" s="4" t="inlineStr">
        <is>
          <t>Current Fiscal Year End Date</t>
        </is>
      </c>
      <c r="B29" s="4" t="inlineStr">
        <is>
          <t>--12-31</t>
        </is>
      </c>
    </row>
    <row r="30">
      <c r="A30" s="4" t="inlineStr">
        <is>
          <t>Common Stock, $1.66 2/3 Par Valu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1.66 2/3 Par Value</t>
        </is>
      </c>
    </row>
    <row r="33">
      <c r="A33" s="4" t="inlineStr">
        <is>
          <t>Trading Symbol</t>
        </is>
      </c>
      <c r="B33" s="4" t="inlineStr">
        <is>
          <t>NTRS</t>
        </is>
      </c>
    </row>
    <row r="34">
      <c r="A34" s="4" t="inlineStr">
        <is>
          <t>Security Exchange Name</t>
        </is>
      </c>
      <c r="B34" s="4" t="inlineStr">
        <is>
          <t>NASDAQ</t>
        </is>
      </c>
    </row>
    <row r="35">
      <c r="A35" s="4" t="inlineStr">
        <is>
          <t>Depositary Shares, each representing 1/1,000th interest in a share of Series E Non-Cumulative Perpetual Preferred Stock</t>
        </is>
      </c>
      <c r="B35" s="4" t="inlineStr">
        <is>
          <t xml:space="preserve"> </t>
        </is>
      </c>
    </row>
    <row r="36">
      <c r="A36" s="3" t="inlineStr">
        <is>
          <t>Entity Information [Line Items]</t>
        </is>
      </c>
      <c r="B36" s="4" t="inlineStr">
        <is>
          <t xml:space="preserve"> </t>
        </is>
      </c>
    </row>
    <row r="37">
      <c r="A37" s="4" t="inlineStr">
        <is>
          <t>Title of 12(b) Security</t>
        </is>
      </c>
      <c r="B37" s="4" t="inlineStr">
        <is>
          <t>Depositary Shares, each representing 1/1,000th interest in a share of Series E Non-Cumulative Perpetual Preferred Stock</t>
        </is>
      </c>
    </row>
    <row r="38">
      <c r="A38" s="4" t="inlineStr">
        <is>
          <t>Trading Symbol</t>
        </is>
      </c>
      <c r="B38" s="4" t="inlineStr">
        <is>
          <t>NTRSO</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On January 1, 2025, Northern Trust adopted Accounting Standards Update (ASU) No. 2023-08, “Intangibles—Goodwill and Other—Crypto Assets (Subtopic 350-60): Accounting for and Disclosure of Crypto Assets” (ASU 2023-08). ASU 2023-08 requires entities to subsequently measure certain crypto assets at fair value, with changes in fair value recorded in net income in each reporting period, and present crypto assets separately from other intangible assets on the face of the balance sheet and changes in fair value of crypto assets separately from changes in the carrying amount of other intangible assets on the statement of income. ASU 2023-08 also requires enhanced disclosures about in-scope crypto assets and respective activities. As Northern Trust does not hold crypto assets, upon adoption of ASU 2023-08, there was no impact on the consolidated balance sheets or consolidated statements of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Income Tax Credits and Other Tax Benefits and Amortization Expense) (Details) - USD ($) $ in Million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Income Tax Credits and Other Income Tax Benefits</t>
        </is>
      </c>
      <c r="B4" s="6" t="n">
        <v>27.7</v>
      </c>
      <c r="C4" s="6" t="n">
        <v>26.7</v>
      </c>
    </row>
    <row r="5">
      <c r="A5" s="4" t="inlineStr">
        <is>
          <t>Amortization Expense</t>
        </is>
      </c>
      <c r="B5" s="7" t="n">
        <v>25.1</v>
      </c>
      <c r="C5" s="7" t="n">
        <v>23.9</v>
      </c>
    </row>
    <row r="6">
      <c r="A6" s="4" t="inlineStr">
        <is>
          <t>Affordable Housing</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Income Tax Credits and Other Income Tax Benefits</t>
        </is>
      </c>
      <c r="B8" s="5" t="n">
        <v>24</v>
      </c>
      <c r="C8" s="7" t="n">
        <v>21.7</v>
      </c>
    </row>
    <row r="9">
      <c r="A9" s="4" t="inlineStr">
        <is>
          <t>Amortization Expense</t>
        </is>
      </c>
      <c r="B9" s="7" t="n">
        <v>21.6</v>
      </c>
      <c r="C9" s="7" t="n">
        <v>19.5</v>
      </c>
    </row>
    <row r="10">
      <c r="A10" s="4" t="inlineStr">
        <is>
          <t>New Market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Income Tax Credits and Other Income Tax Benefits</t>
        </is>
      </c>
      <c r="B12" s="7" t="n">
        <v>3.7</v>
      </c>
      <c r="C12" s="5" t="n">
        <v>5</v>
      </c>
    </row>
    <row r="13">
      <c r="A13" s="4" t="inlineStr">
        <is>
          <t>Amortization Expense</t>
        </is>
      </c>
      <c r="B13" s="6" t="n">
        <v>3.5</v>
      </c>
      <c r="C13" s="6" t="n">
        <v>4.4</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arrative) (Details)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ntractual obligation to provide financial support</t>
        </is>
      </c>
      <c r="B3" s="10" t="n">
        <v>0</v>
      </c>
      <c r="C3" s="4" t="inlineStr">
        <is>
          <t xml:space="preserve"> </t>
        </is>
      </c>
    </row>
    <row r="4">
      <c r="A4" s="4" t="inlineStr">
        <is>
          <t>Unfunded commitments</t>
        </is>
      </c>
      <c r="B4" s="10" t="n">
        <v>0</v>
      </c>
      <c r="C4" s="10"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ummary of Off-Balance Sheet Financial Instruments)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ONE YEAR AND LESS</t>
        </is>
      </c>
      <c r="B3" s="6" t="n">
        <v>286638.3</v>
      </c>
      <c r="C3" s="6" t="n">
        <v>267669.9</v>
      </c>
    </row>
    <row r="4">
      <c r="A4" s="4" t="inlineStr">
        <is>
          <t>OVER ONE YEAR</t>
        </is>
      </c>
      <c r="B4" s="7" t="n">
        <v>17500.1</v>
      </c>
      <c r="C4" s="7" t="n">
        <v>17783.5</v>
      </c>
    </row>
    <row r="5">
      <c r="A5" s="4" t="inlineStr">
        <is>
          <t>TOTAL</t>
        </is>
      </c>
      <c r="B5" s="7" t="n">
        <v>304138.4</v>
      </c>
      <c r="C5" s="7" t="n">
        <v>285453.4</v>
      </c>
    </row>
    <row r="6">
      <c r="A6" s="4" t="inlineStr">
        <is>
          <t>Undrawn Commitmen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ommitments, participated to others</t>
        </is>
      </c>
      <c r="B8" s="7" t="n">
        <v>225.8</v>
      </c>
      <c r="C8" s="7" t="n">
        <v>268.5</v>
      </c>
    </row>
    <row r="9">
      <c r="A9" s="4" t="inlineStr">
        <is>
          <t>Securities Lent with Indemnific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ONE YEAR AND LESS</t>
        </is>
      </c>
      <c r="B11" s="7" t="n">
        <v>155667.3</v>
      </c>
      <c r="C11" s="7" t="n">
        <v>144543.7</v>
      </c>
    </row>
    <row r="12">
      <c r="A12" s="4" t="inlineStr">
        <is>
          <t>OVER ONE YEAR</t>
        </is>
      </c>
      <c r="B12" s="5" t="n">
        <v>0</v>
      </c>
      <c r="C12" s="5" t="n">
        <v>0</v>
      </c>
    </row>
    <row r="13">
      <c r="A13" s="4" t="inlineStr">
        <is>
          <t>TOTAL</t>
        </is>
      </c>
      <c r="B13" s="7" t="n">
        <v>155667.3</v>
      </c>
      <c r="C13" s="7" t="n">
        <v>144543.7</v>
      </c>
    </row>
    <row r="14">
      <c r="A14" s="4" t="inlineStr">
        <is>
          <t>Secured by Cash Deposits or Participated to Others | Standby Letters of Credit</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t>
        </is>
      </c>
      <c r="B16" s="7" t="n">
        <v>148.1</v>
      </c>
      <c r="C16" s="7" t="n">
        <v>109.4</v>
      </c>
    </row>
    <row r="17">
      <c r="A17" s="4" t="inlineStr">
        <is>
          <t>Standby Letter of Credit and Financial Guarantee</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Guarantor obligations, current carrying value</t>
        </is>
      </c>
      <c r="B19" s="5" t="n">
        <v>118200</v>
      </c>
      <c r="C19" s="5" t="n">
        <v>110800</v>
      </c>
    </row>
    <row r="20">
      <c r="A20" s="4" t="inlineStr">
        <is>
          <t>Undrawn Commitment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ONE YEAR AND LESS</t>
        </is>
      </c>
      <c r="B22" s="5" t="n">
        <v>11263</v>
      </c>
      <c r="C22" s="7" t="n">
        <v>10849.6</v>
      </c>
    </row>
    <row r="23">
      <c r="A23" s="4" t="inlineStr">
        <is>
          <t>OVER ONE YEAR</t>
        </is>
      </c>
      <c r="B23" s="7" t="n">
        <v>17011.6</v>
      </c>
      <c r="C23" s="7" t="n">
        <v>17293.2</v>
      </c>
    </row>
    <row r="24">
      <c r="A24" s="4" t="inlineStr">
        <is>
          <t>TOTAL</t>
        </is>
      </c>
      <c r="B24" s="7" t="n">
        <v>28274.6</v>
      </c>
      <c r="C24" s="7" t="n">
        <v>28142.8</v>
      </c>
    </row>
    <row r="25">
      <c r="A25" s="4" t="inlineStr">
        <is>
          <t>Standby Letters of Credi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ONE YEAR AND LESS</t>
        </is>
      </c>
      <c r="B27" s="7" t="n">
        <v>119682.3</v>
      </c>
      <c r="C27" s="7" t="n">
        <v>112256.3</v>
      </c>
    </row>
    <row r="28">
      <c r="A28" s="4" t="inlineStr">
        <is>
          <t>OVER ONE YEAR</t>
        </is>
      </c>
      <c r="B28" s="7" t="n">
        <v>488.3</v>
      </c>
      <c r="C28" s="7" t="n">
        <v>490.1</v>
      </c>
    </row>
    <row r="29">
      <c r="A29" s="4" t="inlineStr">
        <is>
          <t>TOTAL</t>
        </is>
      </c>
      <c r="B29" s="7" t="n">
        <v>120170.6</v>
      </c>
      <c r="C29" s="7" t="n">
        <v>112746.4</v>
      </c>
    </row>
    <row r="30">
      <c r="A30" s="4" t="inlineStr">
        <is>
          <t>Commercial Letters of Credit</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ONE YEAR AND LESS</t>
        </is>
      </c>
      <c r="B32" s="7" t="n">
        <v>25.7</v>
      </c>
      <c r="C32" s="7" t="n">
        <v>20.3</v>
      </c>
    </row>
    <row r="33">
      <c r="A33" s="4" t="inlineStr">
        <is>
          <t>OVER ONE YEAR</t>
        </is>
      </c>
      <c r="B33" s="7" t="n">
        <v>0.2</v>
      </c>
      <c r="C33" s="7" t="n">
        <v>0.2</v>
      </c>
    </row>
    <row r="34">
      <c r="A34" s="4" t="inlineStr">
        <is>
          <t>TOTAL</t>
        </is>
      </c>
      <c r="B34" s="6" t="n">
        <v>25.9</v>
      </c>
      <c r="C34" s="6" t="n">
        <v>2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7" customWidth="1" min="1" max="1"/>
    <col width="22" customWidth="1" min="2" max="2"/>
    <col width="35" customWidth="1" min="3" max="3"/>
    <col width="22" customWidth="1" min="4" max="4"/>
    <col width="22" customWidth="1" min="5" max="5"/>
    <col width="22" customWidth="1" min="6" max="6"/>
    <col width="20" customWidth="1" min="7" max="7"/>
    <col width="40" customWidth="1" min="8" max="8"/>
  </cols>
  <sheetData>
    <row r="1">
      <c r="A1" s="1" t="inlineStr">
        <is>
          <t>Commitments and Contingent Liabilities (Narrative) (Details)</t>
        </is>
      </c>
      <c r="C1" s="2" t="inlineStr">
        <is>
          <t>1 Months Ended</t>
        </is>
      </c>
      <c r="D1" s="2" t="inlineStr">
        <is>
          <t>3 Months Ended</t>
        </is>
      </c>
      <c r="E1" s="2" t="inlineStr">
        <is>
          <t>12 Months Ended</t>
        </is>
      </c>
      <c r="H1" s="2" t="inlineStr">
        <is>
          <t>87 Months Ended</t>
        </is>
      </c>
    </row>
    <row r="2">
      <c r="B2" s="2" t="inlineStr">
        <is>
          <t>Mar. 05, 2024 EUR (€)</t>
        </is>
      </c>
      <c r="C2" s="2" t="inlineStr">
        <is>
          <t>May 31, 2024 exchange_offer shares</t>
        </is>
      </c>
      <c r="D2" s="2" t="inlineStr">
        <is>
          <t>Mar. 31, 2024 USD ($)</t>
        </is>
      </c>
      <c r="E2" s="2" t="inlineStr">
        <is>
          <t>Dec. 31, 2024 USD ($)</t>
        </is>
      </c>
      <c r="F2" s="2" t="inlineStr">
        <is>
          <t>Dec. 31, 2023 USD ($)</t>
        </is>
      </c>
      <c r="G2" s="2" t="inlineStr">
        <is>
          <t>Dec. 31, 2015 trust</t>
        </is>
      </c>
      <c r="H2" s="2" t="inlineStr">
        <is>
          <t>Mar. 31, 2025 USD ($) $ / shares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mum securities lending related collateral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4" t="n">
        <v>1</v>
      </c>
    </row>
    <row r="5">
      <c r="A5" s="4" t="inlineStr">
        <is>
          <t>Commitments and letters of credit</t>
        </is>
      </c>
      <c r="B5" s="4" t="inlineStr">
        <is>
          <t xml:space="preserve"> </t>
        </is>
      </c>
      <c r="C5" s="4" t="inlineStr">
        <is>
          <t xml:space="preserve"> </t>
        </is>
      </c>
      <c r="D5" s="4" t="inlineStr">
        <is>
          <t xml:space="preserve"> </t>
        </is>
      </c>
      <c r="E5" s="10" t="n">
        <v>285453400000</v>
      </c>
      <c r="F5" s="4" t="inlineStr">
        <is>
          <t xml:space="preserve"> </t>
        </is>
      </c>
      <c r="G5" s="4" t="inlineStr">
        <is>
          <t xml:space="preserve"> </t>
        </is>
      </c>
      <c r="H5" s="10" t="n">
        <v>304138400000</v>
      </c>
    </row>
    <row r="6">
      <c r="A6" s="4" t="inlineStr">
        <is>
          <t>Repurchase agreement counterparty, amount at risk</t>
        </is>
      </c>
      <c r="B6" s="4" t="inlineStr">
        <is>
          <t xml:space="preserve"> </t>
        </is>
      </c>
      <c r="C6" s="4" t="inlineStr">
        <is>
          <t xml:space="preserve"> </t>
        </is>
      </c>
      <c r="D6" s="4" t="inlineStr">
        <is>
          <t xml:space="preserve"> </t>
        </is>
      </c>
      <c r="E6" s="5" t="n">
        <v>0</v>
      </c>
      <c r="F6" s="4" t="inlineStr">
        <is>
          <t xml:space="preserve"> </t>
        </is>
      </c>
      <c r="G6" s="4" t="inlineStr">
        <is>
          <t xml:space="preserve"> </t>
        </is>
      </c>
      <c r="H6" s="5" t="n">
        <v>0</v>
      </c>
    </row>
    <row r="7">
      <c r="A7" s="4" t="inlineStr">
        <is>
          <t>Loss contingency accr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v>
      </c>
    </row>
    <row r="8">
      <c r="A8" s="4" t="inlineStr">
        <is>
          <t>Common stock, convertible, convers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1.5342</v>
      </c>
    </row>
    <row r="9">
      <c r="A9" s="4" t="inlineStr">
        <is>
          <t>Securities Lent with Indemnif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s and letters of credit</t>
        </is>
      </c>
      <c r="B11" s="4" t="inlineStr">
        <is>
          <t xml:space="preserve"> </t>
        </is>
      </c>
      <c r="C11" s="4" t="inlineStr">
        <is>
          <t xml:space="preserve"> </t>
        </is>
      </c>
      <c r="D11" s="4" t="inlineStr">
        <is>
          <t xml:space="preserve"> </t>
        </is>
      </c>
      <c r="E11" s="5" t="n">
        <v>144543700000</v>
      </c>
      <c r="F11" s="4" t="inlineStr">
        <is>
          <t xml:space="preserve"> </t>
        </is>
      </c>
      <c r="G11" s="4" t="inlineStr">
        <is>
          <t xml:space="preserve"> </t>
        </is>
      </c>
      <c r="H11" s="10" t="n">
        <v>155667300000</v>
      </c>
    </row>
    <row r="12">
      <c r="A12" s="4" t="inlineStr">
        <is>
          <t>Indemnific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loss liability</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5" t="n">
        <v>0</v>
      </c>
    </row>
    <row r="15">
      <c r="A15" s="4" t="inlineStr">
        <is>
          <t>FDIC Special Assess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cost</t>
        </is>
      </c>
      <c r="B17" s="4" t="inlineStr">
        <is>
          <t xml:space="preserve"> </t>
        </is>
      </c>
      <c r="C17" s="4" t="inlineStr">
        <is>
          <t xml:space="preserve"> </t>
        </is>
      </c>
      <c r="D17" s="10" t="n">
        <v>12500000</v>
      </c>
      <c r="E17" s="10" t="n">
        <v>14700000</v>
      </c>
      <c r="F17" s="10" t="n">
        <v>84600000</v>
      </c>
      <c r="G17" s="4" t="inlineStr">
        <is>
          <t xml:space="preserve"> </t>
        </is>
      </c>
      <c r="H17" s="4" t="inlineStr">
        <is>
          <t xml:space="preserve"> </t>
        </is>
      </c>
    </row>
    <row r="18">
      <c r="A18" s="4" t="inlineStr">
        <is>
          <t>Loss contingency accrual</t>
        </is>
      </c>
      <c r="B18" s="4" t="inlineStr">
        <is>
          <t xml:space="preserve"> </t>
        </is>
      </c>
      <c r="C18" s="4" t="inlineStr">
        <is>
          <t xml:space="preserve"> </t>
        </is>
      </c>
      <c r="D18" s="4" t="inlineStr">
        <is>
          <t xml:space="preserve"> </t>
        </is>
      </c>
      <c r="E18" s="4" t="inlineStr">
        <is>
          <t xml:space="preserve"> </t>
        </is>
      </c>
      <c r="F18" s="10" t="n">
        <v>84600000</v>
      </c>
      <c r="G18" s="4" t="inlineStr">
        <is>
          <t xml:space="preserve"> </t>
        </is>
      </c>
      <c r="H18" s="5" t="n">
        <v>99300000</v>
      </c>
    </row>
    <row r="19">
      <c r="A19" s="4" t="inlineStr">
        <is>
          <t>Northern Trust Fiduciary Services (Guernsey)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tigation settlement, amount awarded to other party | €</t>
        </is>
      </c>
      <c r="B21" s="17" t="n">
        <v>18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i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crow depos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600000000</v>
      </c>
    </row>
    <row r="25">
      <c r="A25" s="4" t="inlineStr">
        <is>
          <t>Visa Class B-2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change offer program, shares received upon expiration (in shares) | shares</t>
        </is>
      </c>
      <c r="B27" s="4" t="inlineStr">
        <is>
          <t xml:space="preserve"> </t>
        </is>
      </c>
      <c r="C27" s="5" t="n">
        <v>21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rryover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row>
    <row r="29">
      <c r="A29" s="4" t="inlineStr">
        <is>
          <t>Estimated value assuming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1100000000</v>
      </c>
    </row>
    <row r="30">
      <c r="A30" s="4" t="inlineStr">
        <is>
          <t>Visa Class C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change offer program, shares received upon expiration (in shares) | shares</t>
        </is>
      </c>
      <c r="B32" s="4" t="inlineStr">
        <is>
          <t xml:space="preserve"> </t>
        </is>
      </c>
      <c r="C32" s="5" t="n">
        <v>8195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change offer program, number of exchange offers | exchange_offer</t>
        </is>
      </c>
      <c r="B33" s="4" t="inlineStr">
        <is>
          <t xml:space="preserve"> </t>
        </is>
      </c>
      <c r="C33" s="5" t="n">
        <v>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change offer program, length of time between exchanges</t>
        </is>
      </c>
      <c r="B34" s="4" t="inlineStr">
        <is>
          <t xml:space="preserve"> </t>
        </is>
      </c>
      <c r="C34" s="4" t="inlineStr">
        <is>
          <t>12 month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change offer program, claim reduction percentage</t>
        </is>
      </c>
      <c r="B35" s="4" t="inlineStr">
        <is>
          <t xml:space="preserve"> </t>
        </is>
      </c>
      <c r="C35" s="14" t="n">
        <v>0.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hel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8100</v>
      </c>
    </row>
    <row r="37">
      <c r="A37" s="4" t="inlineStr">
        <is>
          <t>Equity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25300000</v>
      </c>
    </row>
    <row r="38">
      <c r="A38" s="4" t="inlineStr">
        <is>
          <t>Visa Class A | Vis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price (in USD)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350.46</v>
      </c>
    </row>
    <row r="41">
      <c r="A41" s="4" t="inlineStr">
        <is>
          <t>Northern Trust Fiduciary Services (Guernsey) Limited |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administrated trusts serving as trustee on | trust</t>
        </is>
      </c>
      <c r="B43" s="4" t="inlineStr">
        <is>
          <t xml:space="preserve"> </t>
        </is>
      </c>
      <c r="C43" s="4" t="inlineStr">
        <is>
          <t xml:space="preserve"> </t>
        </is>
      </c>
      <c r="D43" s="4" t="inlineStr">
        <is>
          <t xml:space="preserve"> </t>
        </is>
      </c>
      <c r="E43" s="4" t="inlineStr">
        <is>
          <t xml:space="preserve"> </t>
        </is>
      </c>
      <c r="F43" s="4" t="inlineStr">
        <is>
          <t xml:space="preserve"> </t>
        </is>
      </c>
      <c r="G43" s="5" t="n">
        <v>2</v>
      </c>
      <c r="H43" s="4" t="inlineStr">
        <is>
          <t xml:space="preserve"> </t>
        </is>
      </c>
    </row>
    <row r="44">
      <c r="A44" s="4" t="inlineStr">
        <is>
          <t>Lower Lim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timated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v>
      </c>
    </row>
    <row r="47">
      <c r="A47" s="4" t="inlineStr">
        <is>
          <t>Upper Lim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stimated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25000000</v>
      </c>
    </row>
  </sheetData>
  <mergeCells count="2">
    <mergeCell ref="E1:G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Notional and Fair Value Amounts of Derivative Financial Instruments) (Detail)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VALUE</t>
        </is>
      </c>
      <c r="B3" s="6" t="n">
        <v>413689.4</v>
      </c>
      <c r="C3" s="6" t="n">
        <v>393391.8</v>
      </c>
    </row>
    <row r="4">
      <c r="A4" s="4" t="inlineStr">
        <is>
          <t>Derivative Assets</t>
        </is>
      </c>
      <c r="B4" s="7" t="n">
        <v>2935.3</v>
      </c>
      <c r="C4" s="7" t="n">
        <v>5358.5</v>
      </c>
    </row>
    <row r="5">
      <c r="A5" s="4" t="inlineStr">
        <is>
          <t>GROSS AMOUNTS OFFSET IN THE BALANCE SHEET</t>
        </is>
      </c>
      <c r="B5" s="7" t="n">
        <v>1470.4</v>
      </c>
      <c r="C5" s="7" t="n">
        <v>1910.4</v>
      </c>
    </row>
    <row r="6">
      <c r="A6" s="4" t="inlineStr">
        <is>
          <t>Derivative Assets</t>
        </is>
      </c>
      <c r="B6" s="7" t="n">
        <v>1464.9</v>
      </c>
      <c r="C6" s="7" t="n">
        <v>3448.1</v>
      </c>
    </row>
    <row r="7">
      <c r="A7" s="4" t="inlineStr">
        <is>
          <t>LIABILITY</t>
        </is>
      </c>
      <c r="B7" s="7" t="n">
        <v>3183.5</v>
      </c>
      <c r="C7" s="7" t="n">
        <v>5158.4</v>
      </c>
    </row>
    <row r="8">
      <c r="A8" s="4" t="inlineStr">
        <is>
          <t>Less: Liability, Netting</t>
        </is>
      </c>
      <c r="B8" s="7" t="n">
        <v>1427.1</v>
      </c>
      <c r="C8" s="7" t="n">
        <v>4199.6</v>
      </c>
    </row>
    <row r="9">
      <c r="A9" s="4" t="inlineStr">
        <is>
          <t>Derivative Liabilities</t>
        </is>
      </c>
      <c r="B9" s="6" t="n">
        <v>1756.4</v>
      </c>
      <c r="C9" s="6" t="n">
        <v>958.8</v>
      </c>
    </row>
    <row r="10">
      <c r="A10" s="4" t="inlineStr">
        <is>
          <t>Derivative assets, location</t>
        </is>
      </c>
      <c r="B10" s="4" t="inlineStr">
        <is>
          <t>Other Assets</t>
        </is>
      </c>
      <c r="C10" s="4" t="inlineStr">
        <is>
          <t>Other Assets</t>
        </is>
      </c>
    </row>
    <row r="11">
      <c r="A11" s="4" t="inlineStr">
        <is>
          <t>Derivative liabilities, location</t>
        </is>
      </c>
      <c r="B11" s="4" t="inlineStr">
        <is>
          <t>Other Liabilities</t>
        </is>
      </c>
      <c r="C11" s="4" t="inlineStr">
        <is>
          <t>Other Liabilities</t>
        </is>
      </c>
    </row>
    <row r="12">
      <c r="A12" s="4" t="inlineStr">
        <is>
          <t>Derivatives Designated as Hedging under GA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t>
        </is>
      </c>
      <c r="B14" s="6" t="n">
        <v>14390.9</v>
      </c>
      <c r="C14" s="6" t="n">
        <v>15137.7</v>
      </c>
    </row>
    <row r="15">
      <c r="A15" s="4" t="inlineStr">
        <is>
          <t>Derivative Assets</t>
        </is>
      </c>
      <c r="B15" s="7" t="n">
        <v>216.2</v>
      </c>
      <c r="C15" s="7" t="n">
        <v>426.7</v>
      </c>
    </row>
    <row r="16">
      <c r="A16" s="4" t="inlineStr">
        <is>
          <t>LIABILITY</t>
        </is>
      </c>
      <c r="B16" s="7" t="n">
        <v>336.9</v>
      </c>
      <c r="C16" s="7" t="n">
        <v>183.6</v>
      </c>
    </row>
    <row r="17">
      <c r="A17" s="4" t="inlineStr">
        <is>
          <t>Derivatives Designated as Hedging under GAAP | Fair Value Hedges | Interest Rat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ALUE</t>
        </is>
      </c>
      <c r="B19" s="7" t="n">
        <v>9706.299999999999</v>
      </c>
      <c r="C19" s="7" t="n">
        <v>9706.299999999999</v>
      </c>
    </row>
    <row r="20">
      <c r="A20" s="4" t="inlineStr">
        <is>
          <t>Derivative Assets</t>
        </is>
      </c>
      <c r="B20" s="7" t="n">
        <v>212.2</v>
      </c>
      <c r="C20" s="7" t="n">
        <v>189.4</v>
      </c>
    </row>
    <row r="21">
      <c r="A21" s="4" t="inlineStr">
        <is>
          <t>LIABILITY</t>
        </is>
      </c>
      <c r="B21" s="5" t="n">
        <v>190</v>
      </c>
      <c r="C21" s="7" t="n">
        <v>159.3</v>
      </c>
    </row>
    <row r="22">
      <c r="A22" s="4" t="inlineStr">
        <is>
          <t>Derivatives Designated as Hedging under GAAP | Cash Flow Hedges | Foreign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VALUE</t>
        </is>
      </c>
      <c r="B24" s="7" t="n">
        <v>710.8</v>
      </c>
      <c r="C24" s="7" t="n">
        <v>872.8</v>
      </c>
    </row>
    <row r="25">
      <c r="A25" s="4" t="inlineStr">
        <is>
          <t>Derivative Assets</t>
        </is>
      </c>
      <c r="B25" s="7" t="n">
        <v>3.4</v>
      </c>
      <c r="C25" s="7" t="n">
        <v>40.8</v>
      </c>
    </row>
    <row r="26">
      <c r="A26" s="4" t="inlineStr">
        <is>
          <t>LIABILITY</t>
        </is>
      </c>
      <c r="B26" s="5" t="n">
        <v>17</v>
      </c>
      <c r="C26" s="5" t="n">
        <v>0</v>
      </c>
    </row>
    <row r="27">
      <c r="A27" s="4" t="inlineStr">
        <is>
          <t>Derivatives Designated as Hedging under GAAP | Net Investment Hedges | Foreign Exchange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VALUE</t>
        </is>
      </c>
      <c r="B29" s="7" t="n">
        <v>3973.8</v>
      </c>
      <c r="C29" s="7" t="n">
        <v>4558.6</v>
      </c>
    </row>
    <row r="30">
      <c r="A30" s="4" t="inlineStr">
        <is>
          <t>Derivative Assets</t>
        </is>
      </c>
      <c r="B30" s="7" t="n">
        <v>0.6</v>
      </c>
      <c r="C30" s="7" t="n">
        <v>196.5</v>
      </c>
    </row>
    <row r="31">
      <c r="A31" s="4" t="inlineStr">
        <is>
          <t>LIABILITY</t>
        </is>
      </c>
      <c r="B31" s="7" t="n">
        <v>129.9</v>
      </c>
      <c r="C31" s="7" t="n">
        <v>24.3</v>
      </c>
    </row>
    <row r="32">
      <c r="A32" s="4" t="inlineStr">
        <is>
          <t>Derivatives Not Designated as Hedging under GAAP | Fair Value Hedg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VALUE</t>
        </is>
      </c>
      <c r="B34" s="7" t="n">
        <v>399298.5</v>
      </c>
      <c r="C34" s="7" t="n">
        <v>378254.1</v>
      </c>
    </row>
    <row r="35">
      <c r="A35" s="4" t="inlineStr">
        <is>
          <t>Derivative Assets</t>
        </is>
      </c>
      <c r="B35" s="7" t="n">
        <v>2719.1</v>
      </c>
      <c r="C35" s="7" t="n">
        <v>4931.8</v>
      </c>
    </row>
    <row r="36">
      <c r="A36" s="4" t="inlineStr">
        <is>
          <t>LIABILITY</t>
        </is>
      </c>
      <c r="B36" s="7" t="n">
        <v>2846.6</v>
      </c>
      <c r="C36" s="7" t="n">
        <v>4974.8</v>
      </c>
    </row>
    <row r="37">
      <c r="A37" s="4" t="inlineStr">
        <is>
          <t>Non-Designated Risk Management Derivatives | Fair Value Hedge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VALUE</t>
        </is>
      </c>
      <c r="B39" s="7" t="n">
        <v>569.5</v>
      </c>
      <c r="C39" s="7" t="n">
        <v>513.7</v>
      </c>
    </row>
    <row r="40">
      <c r="A40" s="4" t="inlineStr">
        <is>
          <t>Derivative Assets</t>
        </is>
      </c>
      <c r="B40" s="5" t="n">
        <v>0</v>
      </c>
      <c r="C40" s="5" t="n">
        <v>0</v>
      </c>
    </row>
    <row r="41">
      <c r="A41" s="4" t="inlineStr">
        <is>
          <t>LIABILITY</t>
        </is>
      </c>
      <c r="B41" s="7" t="n">
        <v>29.5</v>
      </c>
      <c r="C41" s="7" t="n">
        <v>27.2</v>
      </c>
    </row>
    <row r="42">
      <c r="A42" s="4" t="inlineStr">
        <is>
          <t>Non-Designated Risk Management Derivatives | Fair Value Hedges | Foreign Exchange Contrac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VALUE</t>
        </is>
      </c>
      <c r="B44" s="7" t="n">
        <v>1.7</v>
      </c>
      <c r="C44" s="7" t="n">
        <v>1.7</v>
      </c>
    </row>
    <row r="45">
      <c r="A45" s="4" t="inlineStr">
        <is>
          <t>Derivative Assets</t>
        </is>
      </c>
      <c r="B45" s="5" t="n">
        <v>0</v>
      </c>
      <c r="C45" s="5" t="n">
        <v>0</v>
      </c>
    </row>
    <row r="46">
      <c r="A46" s="4" t="inlineStr">
        <is>
          <t>LIABILITY</t>
        </is>
      </c>
      <c r="B46" s="5" t="n">
        <v>0</v>
      </c>
      <c r="C46" s="5" t="n">
        <v>0</v>
      </c>
    </row>
    <row r="47">
      <c r="A47" s="4" t="inlineStr">
        <is>
          <t>Non-Designated Risk Management Derivatives | Fair Value Hedges | Other Financial Derivative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VALUE</t>
        </is>
      </c>
      <c r="B49" s="7" t="n">
        <v>567.8</v>
      </c>
      <c r="C49" s="5" t="n">
        <v>512</v>
      </c>
    </row>
    <row r="50">
      <c r="A50" s="4" t="inlineStr">
        <is>
          <t>Derivative Assets</t>
        </is>
      </c>
      <c r="B50" s="5" t="n">
        <v>0</v>
      </c>
      <c r="C50" s="5" t="n">
        <v>0</v>
      </c>
    </row>
    <row r="51">
      <c r="A51" s="4" t="inlineStr">
        <is>
          <t>LIABILITY</t>
        </is>
      </c>
      <c r="B51" s="7" t="n">
        <v>29.5</v>
      </c>
      <c r="C51" s="7" t="n">
        <v>27.2</v>
      </c>
    </row>
    <row r="52">
      <c r="A52" s="4" t="inlineStr">
        <is>
          <t>Client-Related and Trading Derivatives | Fair Value Hedge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VALUE</t>
        </is>
      </c>
      <c r="B54" s="5" t="n">
        <v>398729</v>
      </c>
      <c r="C54" s="7" t="n">
        <v>377740.4</v>
      </c>
    </row>
    <row r="55">
      <c r="A55" s="4" t="inlineStr">
        <is>
          <t>Derivative Assets</t>
        </is>
      </c>
      <c r="B55" s="7" t="n">
        <v>2719.1</v>
      </c>
      <c r="C55" s="7" t="n">
        <v>4931.8</v>
      </c>
    </row>
    <row r="56">
      <c r="A56" s="4" t="inlineStr">
        <is>
          <t>LIABILITY</t>
        </is>
      </c>
      <c r="B56" s="7" t="n">
        <v>2817.1</v>
      </c>
      <c r="C56" s="7" t="n">
        <v>4947.6</v>
      </c>
    </row>
    <row r="57">
      <c r="A57" s="4" t="inlineStr">
        <is>
          <t>Client-Related and Trading Derivatives | Fair Value Hedges | Foreign Exchange Contrac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VALUE</t>
        </is>
      </c>
      <c r="B59" s="7" t="n">
        <v>383669.2</v>
      </c>
      <c r="C59" s="7" t="n">
        <v>362658.7</v>
      </c>
    </row>
    <row r="60">
      <c r="A60" s="4" t="inlineStr">
        <is>
          <t>Derivative Assets</t>
        </is>
      </c>
      <c r="B60" s="7" t="n">
        <v>2570.9</v>
      </c>
      <c r="C60" s="5" t="n">
        <v>4760</v>
      </c>
    </row>
    <row r="61">
      <c r="A61" s="4" t="inlineStr">
        <is>
          <t>LIABILITY</t>
        </is>
      </c>
      <c r="B61" s="5" t="n">
        <v>2603</v>
      </c>
      <c r="C61" s="7" t="n">
        <v>4685.5</v>
      </c>
    </row>
    <row r="62">
      <c r="A62" s="4" t="inlineStr">
        <is>
          <t>Client-Related and Trading Derivatives | Fair Value Hedges | Interest Rate Contract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VALUE</t>
        </is>
      </c>
      <c r="B64" s="7" t="n">
        <v>15059.8</v>
      </c>
      <c r="C64" s="7" t="n">
        <v>15081.7</v>
      </c>
    </row>
    <row r="65">
      <c r="A65" s="4" t="inlineStr">
        <is>
          <t>Derivative Assets</t>
        </is>
      </c>
      <c r="B65" s="7" t="n">
        <v>148.2</v>
      </c>
      <c r="C65" s="7" t="n">
        <v>171.8</v>
      </c>
    </row>
    <row r="66">
      <c r="A66" s="4" t="inlineStr">
        <is>
          <t>LIABILITY</t>
        </is>
      </c>
      <c r="B66" s="6" t="n">
        <v>214.1</v>
      </c>
      <c r="C66" s="6" t="n">
        <v>262.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Narrative) (Details) - USD ($)</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Gains or losses reclassified into earnings</t>
        </is>
      </c>
      <c r="B4" s="10" t="n">
        <v>0</v>
      </c>
      <c r="C4" s="10" t="n">
        <v>0</v>
      </c>
    </row>
    <row r="5">
      <c r="A5" s="4" t="inlineStr">
        <is>
          <t>Estimated net gain (loss) to be reclassified into net income within the next twelve months relating to cash flow hedges</t>
        </is>
      </c>
      <c r="B5" s="10" t="n">
        <v>3500000</v>
      </c>
      <c r="C5" s="4" t="inlineStr">
        <is>
          <t xml:space="preserve"> </t>
        </is>
      </c>
    </row>
    <row r="6">
      <c r="A6" s="4" t="inlineStr">
        <is>
          <t>Maximum length of time over which exposure was being hedged</t>
        </is>
      </c>
      <c r="B6" s="4" t="inlineStr">
        <is>
          <t>4 months</t>
        </is>
      </c>
      <c r="C6" s="4" t="inlineStr">
        <is>
          <t xml:space="preserve"> </t>
        </is>
      </c>
    </row>
    <row r="7">
      <c r="A7" s="4" t="inlineStr">
        <is>
          <t>Net investment gains (losses) recognized in AOCI</t>
        </is>
      </c>
      <c r="B7" s="10" t="n">
        <v>-114300000</v>
      </c>
      <c r="C7" s="10" t="n">
        <v>8130000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Location and Amount of Fair Value And Cash Flow Hedge Derivative Gains And Losses Recorded In Income)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Interest Income</t>
        </is>
      </c>
      <c r="B4" s="6" t="n">
        <v>2140.9</v>
      </c>
      <c r="C4" s="6" t="n">
        <v>2445.6</v>
      </c>
    </row>
    <row r="5">
      <c r="A5" s="4" t="inlineStr">
        <is>
          <t>Interest Expense</t>
        </is>
      </c>
      <c r="B5" s="7" t="n">
        <v>1572.8</v>
      </c>
      <c r="C5" s="7" t="n">
        <v>1917.5</v>
      </c>
    </row>
    <row r="6">
      <c r="A6" s="4" t="inlineStr">
        <is>
          <t>Other Operating Income</t>
        </is>
      </c>
      <c r="B6" s="7" t="n">
        <v>50.7</v>
      </c>
      <c r="C6" s="5" t="n">
        <v>61</v>
      </c>
    </row>
    <row r="7">
      <c r="A7" s="4" t="inlineStr">
        <is>
          <t>INTEREST INCOME</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Total gains (losses) recognized on fair value hedges</t>
        </is>
      </c>
      <c r="B9" s="5" t="n">
        <v>9</v>
      </c>
      <c r="C9" s="7" t="n">
        <v>22.3</v>
      </c>
    </row>
    <row r="10">
      <c r="A10" s="4" t="inlineStr">
        <is>
          <t>Gains (Losses) on cash flow hedges recognized on</t>
        </is>
      </c>
      <c r="B10" s="7" t="n">
        <v>10.5</v>
      </c>
      <c r="C10" s="7" t="n">
        <v>5.5</v>
      </c>
    </row>
    <row r="11">
      <c r="A11" s="4" t="inlineStr">
        <is>
          <t>INTEREST EXPENS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gains (losses) recognized on fair value hedges</t>
        </is>
      </c>
      <c r="B13" s="7" t="n">
        <v>-14.6</v>
      </c>
      <c r="C13" s="7" t="n">
        <v>-19.9</v>
      </c>
    </row>
    <row r="14">
      <c r="A14" s="4" t="inlineStr">
        <is>
          <t>Gains (Losses) on cash flow hedges recognized on</t>
        </is>
      </c>
      <c r="B14" s="5" t="n">
        <v>0</v>
      </c>
      <c r="C14" s="5" t="n">
        <v>0</v>
      </c>
    </row>
    <row r="15">
      <c r="A15" s="4" t="inlineStr">
        <is>
          <t>Interest Rate Contracts | INTEREST INCOM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Recognized on derivatives</t>
        </is>
      </c>
      <c r="B17" s="7" t="n">
        <v>-99.59999999999999</v>
      </c>
      <c r="C17" s="5" t="n">
        <v>123</v>
      </c>
    </row>
    <row r="18">
      <c r="A18" s="4" t="inlineStr">
        <is>
          <t>Recognized on hedged items</t>
        </is>
      </c>
      <c r="B18" s="7" t="n">
        <v>99.59999999999999</v>
      </c>
      <c r="C18" s="5" t="n">
        <v>-123</v>
      </c>
    </row>
    <row r="19">
      <c r="A19" s="4" t="inlineStr">
        <is>
          <t>Amounts related to interest settlements on derivatives</t>
        </is>
      </c>
      <c r="B19" s="5" t="n">
        <v>9</v>
      </c>
      <c r="C19" s="7" t="n">
        <v>22.3</v>
      </c>
    </row>
    <row r="20">
      <c r="A20" s="4" t="inlineStr">
        <is>
          <t>Interest Rate Contracts | INTEREST EXPENSE</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Recognized on derivatives</t>
        </is>
      </c>
      <c r="B22" s="7" t="n">
        <v>39.2</v>
      </c>
      <c r="C22" s="7" t="n">
        <v>-30.1</v>
      </c>
    </row>
    <row r="23">
      <c r="A23" s="4" t="inlineStr">
        <is>
          <t>Recognized on hedged items</t>
        </is>
      </c>
      <c r="B23" s="7" t="n">
        <v>-39.2</v>
      </c>
      <c r="C23" s="7" t="n">
        <v>30.1</v>
      </c>
    </row>
    <row r="24">
      <c r="A24" s="4" t="inlineStr">
        <is>
          <t>Amounts related to interest settlements on derivatives</t>
        </is>
      </c>
      <c r="B24" s="7" t="n">
        <v>-14.6</v>
      </c>
      <c r="C24" s="7" t="n">
        <v>-19.9</v>
      </c>
    </row>
    <row r="25">
      <c r="A25" s="4" t="inlineStr">
        <is>
          <t>Foreign Exchange Contracts | INTEREST INCOME</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Gains (Losses) on cash flow hedges recognized on</t>
        </is>
      </c>
      <c r="B27" s="7" t="n">
        <v>10.5</v>
      </c>
      <c r="C27" s="7" t="n">
        <v>5.5</v>
      </c>
    </row>
    <row r="28">
      <c r="A28" s="4" t="inlineStr">
        <is>
          <t>Foreign Exchange Contracts | INTEREST EXPENSE</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Gains (Losses) on cash flow hedges recognized on</t>
        </is>
      </c>
      <c r="B30" s="10" t="n">
        <v>0</v>
      </c>
      <c r="C30" s="10" t="n">
        <v>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Hedged Items In Fair Value Hedges)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arrying value of the hedged items, available for sale debt securities</t>
        </is>
      </c>
      <c r="B3" s="6" t="n">
        <v>7674.3</v>
      </c>
      <c r="C3" s="6" t="n">
        <v>7567.3</v>
      </c>
    </row>
    <row r="4">
      <c r="A4" s="4" t="inlineStr">
        <is>
          <t>Cumulative hedge accounting basis adjustment, available for sale debt securities</t>
        </is>
      </c>
      <c r="B4" s="7" t="n">
        <v>54.3</v>
      </c>
      <c r="C4" s="7" t="n">
        <v>-48.7</v>
      </c>
    </row>
    <row r="5">
      <c r="A5" s="4" t="inlineStr">
        <is>
          <t>Carrying value of the hedged items, senior notes and long-term subordinated debt</t>
        </is>
      </c>
      <c r="B5" s="5" t="n">
        <v>2551</v>
      </c>
      <c r="C5" s="7" t="n">
        <v>2507.5</v>
      </c>
    </row>
    <row r="6">
      <c r="A6" s="4" t="inlineStr">
        <is>
          <t>Cumulative hedge accounting basis adjustment, senior notes and long-term subordinated debt</t>
        </is>
      </c>
      <c r="B6" s="7" t="n">
        <v>-194.7</v>
      </c>
      <c r="C6" s="5" t="n">
        <v>-238</v>
      </c>
    </row>
    <row r="7">
      <c r="A7" s="4" t="inlineStr">
        <is>
          <t>Hedged asset fair value hedge discontinued cumulative increase decrease</t>
        </is>
      </c>
      <c r="B7" s="7" t="n">
        <v>1.6</v>
      </c>
      <c r="C7" s="7" t="n">
        <v>1.8</v>
      </c>
    </row>
    <row r="8">
      <c r="A8" s="4" t="inlineStr">
        <is>
          <t>Hedged liability fair value hedge discontinued cumulative increase decrease</t>
        </is>
      </c>
      <c r="B8" s="6" t="n">
        <v>9.699999999999999</v>
      </c>
      <c r="C8" s="6" t="n">
        <v>1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 Financial Instruments (Location and Amount of Gains and Losses Recorded in Income for Derivatives Not Designated As Hedging Under GAAP) (Details) - USD ($) $ in Millions</t>
        </is>
      </c>
      <c r="B1" s="2" t="inlineStr">
        <is>
          <t>3 Months Ended</t>
        </is>
      </c>
    </row>
    <row r="2">
      <c r="B2" s="2" t="inlineStr">
        <is>
          <t>Mar. 31, 2025</t>
        </is>
      </c>
      <c r="C2" s="2" t="inlineStr">
        <is>
          <t>Mar. 31, 2024</t>
        </is>
      </c>
    </row>
    <row r="3">
      <c r="A3" s="4" t="inlineStr">
        <is>
          <t>Derivatives Not Designated as Hedging under GAAP</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DERIVATIVE GAINS (LOSSES) RECOGNIZED IN INCOME</t>
        </is>
      </c>
      <c r="B5" s="6" t="n">
        <v>53.6</v>
      </c>
      <c r="C5" s="6" t="n">
        <v>56.8</v>
      </c>
    </row>
    <row r="6">
      <c r="A6" s="4" t="inlineStr">
        <is>
          <t>Non-Designated Risk Management Derivativ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DERIVATIVE GAINS (LOSSES) RECOGNIZED IN INCOME</t>
        </is>
      </c>
      <c r="B8" s="7" t="n">
        <v>-5.6</v>
      </c>
      <c r="C8" s="7" t="n">
        <v>-1.4</v>
      </c>
    </row>
    <row r="9">
      <c r="A9" s="4" t="inlineStr">
        <is>
          <t>Non-Designated Risk Management Derivatives | Foreign Exchange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DERIVATIVE GAINS (LOSSES) RECOGNIZED IN INCOME</t>
        </is>
      </c>
      <c r="B11" s="10" t="n">
        <v>0</v>
      </c>
      <c r="C11" s="6" t="n">
        <v>-0.2</v>
      </c>
    </row>
    <row r="12">
      <c r="A12" s="4" t="inlineStr">
        <is>
          <t>Derivative, Gain (Loss), Statement of Income or Comprehensive Income [Extensible Enumeration]</t>
        </is>
      </c>
      <c r="B12" s="4" t="inlineStr">
        <is>
          <t>Other Operating Income</t>
        </is>
      </c>
      <c r="C12" s="4" t="inlineStr">
        <is>
          <t>Other Operating Income</t>
        </is>
      </c>
    </row>
    <row r="13">
      <c r="A13" s="4" t="inlineStr">
        <is>
          <t>Non-Designated Risk Management Derivatives | Other Financial Derivative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DERIVATIVE GAINS (LOSSES) RECOGNIZED IN INCOME</t>
        </is>
      </c>
      <c r="B15" s="6" t="n">
        <v>-5.6</v>
      </c>
      <c r="C15" s="6" t="n">
        <v>-1.2</v>
      </c>
    </row>
    <row r="16">
      <c r="A16" s="4" t="inlineStr">
        <is>
          <t>Derivative, Gain (Loss), Statement of Income or Comprehensive Income [Extensible Enumeration]</t>
        </is>
      </c>
      <c r="B16" s="4" t="inlineStr">
        <is>
          <t>Other Operating Income</t>
        </is>
      </c>
      <c r="C16" s="4" t="inlineStr">
        <is>
          <t>Other Operating Income</t>
        </is>
      </c>
    </row>
    <row r="17">
      <c r="A17" s="4" t="inlineStr">
        <is>
          <t>Client-Related and Trading Derivativ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DERIVATIVE GAINS (LOSSES) RECOGNIZED IN INCOME</t>
        </is>
      </c>
      <c r="B19" s="6" t="n">
        <v>59.2</v>
      </c>
      <c r="C19" s="6" t="n">
        <v>58.2</v>
      </c>
    </row>
    <row r="20">
      <c r="A20" s="4" t="inlineStr">
        <is>
          <t>Client-Related and Trading Derivatives | Foreign Exchange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DERIVATIVE GAINS (LOSSES) RECOGNIZED IN INCOME</t>
        </is>
      </c>
      <c r="B22" s="6" t="n">
        <v>58.7</v>
      </c>
      <c r="C22" s="10" t="n">
        <v>57</v>
      </c>
    </row>
    <row r="23">
      <c r="A23" s="4" t="inlineStr">
        <is>
          <t>Derivative, Gain (Loss), Statement of Income or Comprehensive Income [Extensible Enumeration]</t>
        </is>
      </c>
      <c r="B23" s="4" t="inlineStr">
        <is>
          <t>Foreign Exchange Trading Income</t>
        </is>
      </c>
      <c r="C23" s="4" t="inlineStr">
        <is>
          <t>Foreign Exchange Trading Income</t>
        </is>
      </c>
    </row>
    <row r="24">
      <c r="A24" s="4" t="inlineStr">
        <is>
          <t>Client-Related and Trading Derivatives | Interest Rate Contract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AMOUNT OF DERIVATIVE GAINS (LOSSES) RECOGNIZED IN INCOME</t>
        </is>
      </c>
      <c r="B26" s="6" t="n">
        <v>0.5</v>
      </c>
      <c r="C26" s="6" t="n">
        <v>1.2</v>
      </c>
    </row>
    <row r="27">
      <c r="A27" s="4" t="inlineStr">
        <is>
          <t>Derivative, Gain (Loss), Statement of Income or Comprehensive Income [Extensible Enumeration]</t>
        </is>
      </c>
      <c r="B27" s="4" t="inlineStr">
        <is>
          <t>Security Commissions and Trading Income</t>
        </is>
      </c>
      <c r="C27" s="4" t="inlineStr">
        <is>
          <t>Security Commissions and Trading Income</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Details) - USD ($) $ in Millions</t>
        </is>
      </c>
      <c r="B1" s="2" t="inlineStr">
        <is>
          <t>Mar. 31, 2025</t>
        </is>
      </c>
      <c r="C1" s="2" t="inlineStr">
        <is>
          <t>Dec. 31, 2024</t>
        </is>
      </c>
    </row>
    <row r="2">
      <c r="A2" s="3" t="inlineStr">
        <is>
          <t>Transfer of Certain Financial Assets Accounted for as Secured Borrowings [Line Items]</t>
        </is>
      </c>
      <c r="B2" s="4" t="inlineStr">
        <is>
          <t xml:space="preserve"> </t>
        </is>
      </c>
      <c r="C2" s="4" t="inlineStr">
        <is>
          <t xml:space="preserve"> </t>
        </is>
      </c>
    </row>
    <row r="3">
      <c r="A3" s="4" t="inlineStr">
        <is>
          <t>Borrowings</t>
        </is>
      </c>
      <c r="B3" s="6" t="n">
        <v>65313.9</v>
      </c>
      <c r="C3" s="6" t="n">
        <v>65374.8</v>
      </c>
    </row>
    <row r="4">
      <c r="A4" s="4" t="inlineStr">
        <is>
          <t>U.S. Treasury and Agency Securitie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Borrowings</t>
        </is>
      </c>
      <c r="B6" s="6" t="n">
        <v>65313.9</v>
      </c>
      <c r="C6" s="6" t="n">
        <v>6537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Hierarchy.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 transfers into or out of Level 3 occurred during the three months ended March 31, 2025 or the year ended December 31, 2024. Level 1 — Quoted, active market prices for identical assets or liabilities. Northern Trust’s Level 1 assets are comprised primarily of available for sale (AFS) investments in U.S. Treasury securities.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Northern Trust’s Level 2 assets include AFS deb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March 31, 2025, Northern Trust’s AFS debt securities portfolio included 945 Level 2 debt securities with an aggregate market value of $22.5 billion, all valued by external pricing vendors. As of December 31, 2024, Northern Trust’s AFS debt securities portfolio included 940 Level 2 debt securities with an aggregate market value of $21.6 billion, all valued by external pricing vendors.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Visa Class C common shares are also categorized as Level 2 assets and are valued using quoted active market prices for similar securities (Visa Class A common shares). See “Visa Class B Common Shares and Makewhole Agreement” under Note 20—Commitments and Contingent Liabilities for further information. Level 3 — Valuation techniques in which one or more significant inputs are unobservable in the marketplace. Northern Trust’s Level 3 liabilities consist of swaps that Northern Trust entered into with the purchaser of 1.1 million and 1.0 million shares of Visa Class B common shares previously held by Northern Trust and sold in June 2016 and 2015, respectively. Pursuant to the swaps, Northern Trust retains the risks associated with the ultimate conversion of the Visa Class B common shares into shares of Visa Class A common shares, such that the counterparty will be compensated for any dilutive adjustments to the conversion ratio and Northern Trust will be compensated for any anti-dilutive adjustments to the ratio. The swaps also require periodic payments from Northern Trust to the counterparty calculated by reference to the market price of Visa Class A common shares and a fixed rate of interest. The fair value of the swaps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appreciation of the Visa Class A common share price. See “Visa Class B Common Shares and Makewhole Agreement” under Note 20—Commitments and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The following table presents the fair values of Northern Trust’s Level 3 liabilities as of March 31, 2025 and December 31, 2024, as well as the valuation techniques, significant unobservable inputs, and quantitative information used to develop significant unobservable inputs for such liabilities as of such dates. TABLE 30: LEVEL 3 SIGNIFICANT UNOBSERVABLE INPUTS MARCH 31, 2025 FINANCIAL INSTRUMENT FAIR VALUE VALUATION TECHNIQUE UNOBSERVABLE INPUTS INPUT VALUES WEIGHTED-AVERAGE INPUT VALUES (1) Swaps Related to Sale of Certain Visa Class B Common Shares $29.5 million Discounted Cash Flow Conversion Rate 1.53 x 1.53 x Visa Class A Appreciation 8.06% 8.06% Expected Duration 7 - 29.5 months 20.5 months (1) Weighted average of expected duration based on scenario probability. DECEMBER 31, 2024 FINANCIAL INSTRUMENT FAIR VALUE VALUATION TECHNIQUE UNOBSERVABLE INPUTS INPUT VALUES WEIGHTED-AVERAGE INPUT VALUES (1) Swaps Related to Sale of Certain Visa Class B Common Shares $27.2 million Discounted Cash Flow Conversion Rate 1.54 x 1.54 x Visa Class A Appreciation 8.66% 8.66% Expected Duration 10 - 32.5 months 23.5 months (1) Weighted average of expected duration based on scenario probability. The following table presents assets and liabilities measured at fair value on a recurring basis as of March 31, 2025 and December 31, 2024, segregated by fair value hierarchy level. TABLE 31: RECURRING BASIS HIERARCHY LEVELING MARCH 31, 2025 (In Millions) LEVEL 1 LEVEL 2 LEVEL 3 NETTING ASSETS/LIABILITIES AT FAIR VALUE Debt Securities Available for Sale U.S. Government $ 8,010.9 $ — $ — $ — $ 8,010.9 Obligations of States and Political Subdivisions — 303.4 — — 303.4 Government Sponsored Agency — 14,288.9 — — 14,288.9 Non-U.S. Government — 300.4 — — 300.4 Corporate Debt — 121.6 — — 121.6 Covered Bonds — 232.5 — — 232.5 Sub-Sovereign, Supranational and Non-U.S. Agency Bonds — 4,840.4 — — 4,840.4 Other Asset-Backed — 1,830.5 — — 1,830.5 Commercial Mortgage-Backed — 535.7 — — 535.7 Total Available for Sale Debt Securities 8,010.9 22,453.4 — — 30,464.3 Other Assets Equity Securities (1) 85.0 25.3 — — 110.3 Derivative Assets Foreign Exchange Contracts — 2,574.9 — (1,343.7) 1,231.2 Interest Rate Contracts — 360.4 — (126.7) 233.7 Total Derivative Assets — 2,935.3 — (1,470.4) 1,464.9 Other Liabilities Derivative Liabilities Foreign Exchange Contracts — 2,749.9 — (1,423.0) 1,326.9 Interest Rate Contracts — 404.1 — (4.1) 400.0 Other Financial Derivatives (2) — — 29.5 — 29.5 Total Derivative Liabilities $ — $ 3,154.0 $ 29.5 $ (1,427.1) $ 1,756.4 Note: Northern Trust has elected to net derivative assets and liabilities when legally enforceable master netting arrangements or similar agreements exist between Northern Trust and the counterparty. As of March 31, 2025, derivative assets and liabilities shown above also include reductions of $335.4 million and $292.1 million, respectively, as a result of cash collateral received from and deposited with derivative counterparties. (1) Equity securities consists of a money market investment and Visa Class C common shares with a fair value of $85.0 million and $25.3 million, respectively, as of March 31, 2025. (2) Consists of swaps related to the sale of certain Visa Class B common shares. DECEMBER 31, 2024 (In Millions) LEVEL 1 LEVEL 2 LEVEL 3 NETTING ASSETS/LIABILITIES AT FAIR VALUE Debt Securities Available for Sale U.S. Government $ 7,367.5 $ — $ — $ — $ 7,367.5 Obligations of States and Political Subdivisions — 297.6 — — 297.6 Government Sponsored Agency — 13,288.9 — — 13,288.9 Non-U.S. Government — 296.8 — — 296.8 Corporate Debt — 163.8 — — 163.8 Covered Bonds — 230.9 — — 230.9 Sub-Sovereign, Supranational and Non-U.S. Agency Bonds — 4,583.1 — — 4,583.1 Other Asset-Backed — 2,182.7 — — 2,182.7 Commercial Mortgage-Backed — 590.2 — — 590.2 Total Available for Sale Debt Securities 7,367.5 21,634.0 — — 29,001.5 Other Assets Equity Securities (1) 85.0 26.3 — — 111.3 Derivative Assets Foreign Exchange Contracts — 4,997.3 — (1,745.2) 3,252.1 Interest Rate Contracts — 361.2 — (165.2) 196.0 Total Derivative Assets — 5,358.5 — (1,910.4) 3,448.1 Other Liabilities Derivative Liabilities Foreign Exchange Contracts — 4,709.8 — (4,197.3) 512.5 Interest Rate Contracts — 421.4 — (2.3) 419.1 Other Financial Derivatives (2) — — 27.2 — 27.2 Total Derivative Liabilities $ — $ 5,131.2 $ 27.2 $ (4,199.6) $ 958.8 Note: Northern Trust has elected to net derivative assets and liabilities when legally enforceable master netting arrangements or similar agreements exist between Northern Trust and the counterparty. As of December 31, 2024, derivative assets and liabilities shown above also include reductions of $368.2 million and $2.7 billion, respectively, as a result of cash collateral received from and deposited with derivative counterparties. (1) Equity securities consists of a money market investment and Visa Class C common shares with a fair value of $85.0 million and $26.3 million, respectively, as of December 31, 2024. (2) Consists of swaps related to the sale of certain Visa Class B common shares. The following table presents the changes in Level 3 liabilities for the three months ended March 31, 2025 and 2024. TABLE 32: CHANGES IN LEVEL 3 LIABILITIES (In Millions) SWAPS RELATED TO SALE OF CERTAIN VISA CLASS B COMMON SHARES THREE MONTHS ENDED MARCH 31, 2025 2024 Fair Value at January 1 $ 27.2 $ 25.4 Total (Gains) Losses: Included in Earnings (1) 5.6 1.2 Purchases, Issues, Sales, and Settlements Settlements (3.3) (5.5) Fair Value at March 31 $ 29.5 $ 21.1 (1) (Gains) losses are recorded in Other Operating Income on the consolidated statements of income. Carrying values of assets and liabilities that are not measured at fair value on a recurring basis may be adjusted to fair value in periods subsequent to their initial recognition, for example, to record an impairment of an asset. GAAP requires entities to separately disclose these subsequent fair value measurements and to classify them under the fair value hierarchy. There were no assets measured at fair value on a nonrecurring basis during the three months ended March 31, 2025. Assets measured at fair value on a nonrecurring basis during the year ended December 31, 2024, which were categorized as Level 3 under the fair value hierarchy, were comprised of nonaccrual loans whose values were based on real estate and other available collateral. Fair values of real estate loan collateral were estimated using a market approach typically supported by third-party valuations and property-specific fees and taxes. As of December 31, 2024 the fair values of real estate loan collateral were subject to adjustments to reflect management’s judgment as to realizable value and consisted of a discount factor of 20.0% with a weighted average based on fair values of 20.0%. Other loan collateral, which typically consists of accounts receivable, inventory and equipment, is valued using a market approach adjusted for asset-specific characteristics and in limited instances third-party valuations are used. OREO assets are carried at the lower of cost or fair value less estimated costs to sell, with fair value typically based on third-party appraisals. There was no outstanding OREO as of March 31, 2025 and December 31, 2024. There were no Level 3 assets adjusted to fair value on a nonrecurring basis during the three months ended March 31, 2025. The following table presents the fair values of Northern Trust’s Level 3 assets that were adjusted to fair value on a nonrecurring basis during the year ended December 31, 2024, as well as the valuation technique, significant unobservable inputs and quantitative information used to develop the significant unobservable inputs for such assets as of such dates. TABLE 33: LEVEL 3 NONRECURRING BASIS SIGNIFICANT UNOBSERVABLE INPUTS DECEMBER 31, 2024 FINANCIAL INSTRUMENT FAIR VALUE (1) VALUATION TECHNIQUE UNOBSERVABLE INPUTS INPUT VALUES WEIGHTED-AVERAGE INPUT VALUES Loans 19.1 million Market Approach Discount factor applied to real estate collateral-dependent loans to reflect realizable value 20.0% 20.0% (1) Includes real estate collateral-dependent loans and other collateral-dependent loans. The following tables present the carrying value and estimated fair value, including the fair value hierarchy level, of Northern Trust’s financial instruments that are not measured at fair value on the consolidated balance sheets as of March 31, 2025 and December 31, 2024. The following tables exclude those items measured at fair value on a recurring basis. TABLE 34: FAIR VALUE OF FINANCIAL INSTRUMENTS MARCH 31, 2025 ESTIMATED FAIR VALUE (In Millions) BOOK VALUE TOTAL ESTIMATED FAIR VALUE LEVEL 1 LEVEL 2 LEVEL 3 FINANCIAL ASSETS Cash and Due from Banks $ 4,368.7 $ 4,368.7 $ 4,368.7 $ — $ — Federal Reserve and Other Central Bank Deposits 52,794.9 52,794.9 — 52,794.9 — Interest-Bearing Deposits with Banks 1,645.3 1,645.3 — 1,645.3 — Federal Funds Sold and Securities Purchased under Agreements to Resell 124.4 124.4 — 124.4 — Debt Securities - Held to Maturity 20,874.3 19,486.9 — 19,486.9 — Loans Held for Investment 40,666.1 40,361.9 — — 40,361.9 Other Assets 1,502.4 1,497.4 97.6 1,399.8 — FINANCIAL LIABILITIES Deposits 131,025.6 131,079.2 — 131,079.2 — Federal Funds Purchased 2,377.6 2,377.6 — 2,377.6 — Securities Sold Under Agreements to Repurchase 335.7 335.7 — 335.7 — Other Borrowings 6,534.5 6,559.0 — 6,559.0 — Senior Notes 2,809.3 2,841.2 — 2,841.2 — Long-Term Debt 4,085.6 4,190.1 — 4,190.1 — Unfunded Commitments 210.8 210.8 — 210.8 — Other Liabilities 52.8 52.8 — — 52.8 DECEMBER 31, 2024 ESTIMATED FAIR VALUE (In Millions) BOOK VALUE TOTAL ESTIMATED FAIR VALUE LEVEL 1 LEVEL 2 LEVEL 3 FINANCIAL ASSETS Cash and Due from Banks $ 4,677.2 $ 4,677.2 $ 4,677.2 $ — $ — Federal Reserve and Other Central Bank Deposits 38,775.4 38,775.4 38,775.4 — Interest-Bearing Deposits with Banks 1,944.7 1,944.7 1,944.7 — Federal Funds Sold and Securities Purchased under Agreements to Resell 451.0 451.0 451.0 — Debt Securities - Held to Maturity 22,296.7 20,654.5 20,654.5 — Loans Held for Investment 43,222.5 42,803.2 — 42,803.2 Other Assets 1,506.4 1,499.2 83.3 1,415.9 — FINANCIAL LIABILITIES Deposits 122,482.7 122,536.5 — 122,536.5 — Federal Funds Purchased 2,159.5 2,159.5 — 2,159.5 — Securities Sold Under Agreements to Repurchase 462.0 462.0 — 462.0 — Other Borrowings 6,521.0 6,545.3 — 6,545.3 — Senior Notes 2,769.7 2,800.3 — 2,800.3 — Long-Term Debt 4,081.3 4,164.4 — 4,164.4 — Unfunded Commitments 227.1 227.1 — 227.1 — Other Liabilities 50.6 50.6 — — 50.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Offsetting of Derivative Assets and Securities Purchased Under Agreements to Resell) (Detail) - USD ($) $ in Millions</t>
        </is>
      </c>
      <c r="B1" s="2" t="inlineStr">
        <is>
          <t>Mar. 31, 2025</t>
        </is>
      </c>
      <c r="C1" s="2" t="inlineStr">
        <is>
          <t>Dec. 31, 2024</t>
        </is>
      </c>
    </row>
    <row r="2">
      <c r="A2" s="3" t="inlineStr">
        <is>
          <t>Total Derivatives Subject to a Master Netting Arrangement</t>
        </is>
      </c>
      <c r="B2" s="4" t="inlineStr">
        <is>
          <t xml:space="preserve"> </t>
        </is>
      </c>
      <c r="C2" s="4" t="inlineStr">
        <is>
          <t xml:space="preserve"> </t>
        </is>
      </c>
    </row>
    <row r="3">
      <c r="A3" s="4" t="inlineStr">
        <is>
          <t>GROSS RECOGNIZED ASSETS</t>
        </is>
      </c>
      <c r="B3" s="6" t="n">
        <v>2557.4</v>
      </c>
      <c r="C3" s="6" t="n">
        <v>4162.8</v>
      </c>
    </row>
    <row r="4">
      <c r="A4" s="4" t="inlineStr">
        <is>
          <t>GROSS AMOUNTS OFFSET IN THE BALANCE SHEET</t>
        </is>
      </c>
      <c r="B4" s="7" t="n">
        <v>1470.4</v>
      </c>
      <c r="C4" s="7" t="n">
        <v>1910.4</v>
      </c>
    </row>
    <row r="5">
      <c r="A5" s="4" t="inlineStr">
        <is>
          <t>NET AMOUNTS PRESENTED IN THE BALANCE SHEET</t>
        </is>
      </c>
      <c r="B5" s="5" t="n">
        <v>1087</v>
      </c>
      <c r="C5" s="7" t="n">
        <v>2252.4</v>
      </c>
    </row>
    <row r="6">
      <c r="A6" s="4" t="inlineStr">
        <is>
          <t>GROSS AMOUNTS NOT OFFSET IN THE BALANCE SHEET</t>
        </is>
      </c>
      <c r="B6" s="7" t="n">
        <v>20.6</v>
      </c>
      <c r="C6" s="7" t="n">
        <v>23.6</v>
      </c>
    </row>
    <row r="7">
      <c r="A7" s="4" t="inlineStr">
        <is>
          <t>NET AMOUNT</t>
        </is>
      </c>
      <c r="B7" s="7" t="n">
        <v>1066.4</v>
      </c>
      <c r="C7" s="7" t="n">
        <v>2228.8</v>
      </c>
    </row>
    <row r="8">
      <c r="A8" s="3" t="inlineStr">
        <is>
          <t>Total Derivatives Not Subject to a Master Netting Arrangement</t>
        </is>
      </c>
      <c r="B8" s="4" t="inlineStr">
        <is>
          <t xml:space="preserve"> </t>
        </is>
      </c>
      <c r="C8" s="4" t="inlineStr">
        <is>
          <t xml:space="preserve"> </t>
        </is>
      </c>
    </row>
    <row r="9">
      <c r="A9" s="4" t="inlineStr">
        <is>
          <t>Total Derivatives Not Subject to a Master Netting Arrangement</t>
        </is>
      </c>
      <c r="B9" s="7" t="n">
        <v>377.9</v>
      </c>
      <c r="C9" s="7" t="n">
        <v>1195.7</v>
      </c>
    </row>
    <row r="10">
      <c r="A10" s="3" t="inlineStr">
        <is>
          <t>Total Derivatives</t>
        </is>
      </c>
      <c r="B10" s="4" t="inlineStr">
        <is>
          <t xml:space="preserve"> </t>
        </is>
      </c>
      <c r="C10" s="4" t="inlineStr">
        <is>
          <t xml:space="preserve"> </t>
        </is>
      </c>
    </row>
    <row r="11">
      <c r="A11" s="4" t="inlineStr">
        <is>
          <t>GROSS RECOGNIZED ASSETS</t>
        </is>
      </c>
      <c r="B11" s="7" t="n">
        <v>2935.3</v>
      </c>
      <c r="C11" s="7" t="n">
        <v>5358.5</v>
      </c>
    </row>
    <row r="12">
      <c r="A12" s="4" t="inlineStr">
        <is>
          <t>Derivative Assets</t>
        </is>
      </c>
      <c r="B12" s="7" t="n">
        <v>1464.9</v>
      </c>
      <c r="C12" s="7" t="n">
        <v>3448.1</v>
      </c>
    </row>
    <row r="13">
      <c r="A13" s="4" t="inlineStr">
        <is>
          <t>NET AMOUNT</t>
        </is>
      </c>
      <c r="B13" s="7" t="n">
        <v>1444.3</v>
      </c>
      <c r="C13" s="7" t="n">
        <v>3424.5</v>
      </c>
    </row>
    <row r="14">
      <c r="A14" s="3" t="inlineStr">
        <is>
          <t>Securities Purchased under Agreements to Resell</t>
        </is>
      </c>
      <c r="B14" s="4" t="inlineStr">
        <is>
          <t xml:space="preserve"> </t>
        </is>
      </c>
      <c r="C14" s="4" t="inlineStr">
        <is>
          <t xml:space="preserve"> </t>
        </is>
      </c>
    </row>
    <row r="15">
      <c r="A15" s="4" t="inlineStr">
        <is>
          <t>GROSS RECOGNIZED ASSETS</t>
        </is>
      </c>
      <c r="B15" s="7" t="n">
        <v>65102.6</v>
      </c>
      <c r="C15" s="7" t="n">
        <v>65338.8</v>
      </c>
    </row>
    <row r="16">
      <c r="A16" s="4" t="inlineStr">
        <is>
          <t>GROSS AMOUNTS OFFSET IN THE BALANCE SHEET</t>
        </is>
      </c>
      <c r="B16" s="7" t="n">
        <v>64978.2</v>
      </c>
      <c r="C16" s="7" t="n">
        <v>64912.8</v>
      </c>
    </row>
    <row r="17">
      <c r="A17" s="4" t="inlineStr">
        <is>
          <t>NET AMOUNTS PRESENTED IN THE BALANCE SHEET</t>
        </is>
      </c>
      <c r="B17" s="7" t="n">
        <v>124.4</v>
      </c>
      <c r="C17" s="5" t="n">
        <v>426</v>
      </c>
    </row>
    <row r="18">
      <c r="A18" s="4" t="inlineStr">
        <is>
          <t>GROSS AMOUNTS NOT OFFSET IN THE BALANCE SHEET</t>
        </is>
      </c>
      <c r="B18" s="7" t="n">
        <v>124.4</v>
      </c>
      <c r="C18" s="5" t="n">
        <v>426</v>
      </c>
    </row>
    <row r="19">
      <c r="A19" s="4" t="inlineStr">
        <is>
          <t>NET AMOUNT</t>
        </is>
      </c>
      <c r="B19" s="5" t="n">
        <v>0</v>
      </c>
      <c r="C19" s="5" t="n">
        <v>0</v>
      </c>
    </row>
    <row r="20">
      <c r="A20" s="4" t="inlineStr">
        <is>
          <t>Foreign Exchange Contracts | Over the Counter Derivative</t>
        </is>
      </c>
      <c r="B20" s="4" t="inlineStr">
        <is>
          <t xml:space="preserve"> </t>
        </is>
      </c>
      <c r="C20" s="4" t="inlineStr">
        <is>
          <t xml:space="preserve"> </t>
        </is>
      </c>
    </row>
    <row r="21">
      <c r="A21" s="3" t="inlineStr">
        <is>
          <t>Total Derivatives Subject to a Master Netting Arrangement</t>
        </is>
      </c>
      <c r="B21" s="4" t="inlineStr">
        <is>
          <t xml:space="preserve"> </t>
        </is>
      </c>
      <c r="C21" s="4" t="inlineStr">
        <is>
          <t xml:space="preserve"> </t>
        </is>
      </c>
    </row>
    <row r="22">
      <c r="A22" s="4" t="inlineStr">
        <is>
          <t>GROSS RECOGNIZED ASSETS</t>
        </is>
      </c>
      <c r="B22" s="5" t="n">
        <v>2197</v>
      </c>
      <c r="C22" s="7" t="n">
        <v>3801.6</v>
      </c>
    </row>
    <row r="23">
      <c r="A23" s="4" t="inlineStr">
        <is>
          <t>GROSS AMOUNTS OFFSET IN THE BALANCE SHEET</t>
        </is>
      </c>
      <c r="B23" s="7" t="n">
        <v>1343.7</v>
      </c>
      <c r="C23" s="7" t="n">
        <v>1745.2</v>
      </c>
    </row>
    <row r="24">
      <c r="A24" s="4" t="inlineStr">
        <is>
          <t>NET AMOUNTS PRESENTED IN THE BALANCE SHEET</t>
        </is>
      </c>
      <c r="B24" s="7" t="n">
        <v>853.3</v>
      </c>
      <c r="C24" s="7" t="n">
        <v>2056.4</v>
      </c>
    </row>
    <row r="25">
      <c r="A25" s="4" t="inlineStr">
        <is>
          <t>GROSS AMOUNTS NOT OFFSET IN THE BALANCE SHEET</t>
        </is>
      </c>
      <c r="B25" s="7" t="n">
        <v>20.6</v>
      </c>
      <c r="C25" s="7" t="n">
        <v>23.6</v>
      </c>
    </row>
    <row r="26">
      <c r="A26" s="4" t="inlineStr">
        <is>
          <t>NET AMOUNT</t>
        </is>
      </c>
      <c r="B26" s="7" t="n">
        <v>832.7</v>
      </c>
      <c r="C26" s="7" t="n">
        <v>2032.8</v>
      </c>
    </row>
    <row r="27">
      <c r="A27" s="4" t="inlineStr">
        <is>
          <t>Interest Rate Swap Contracts | Over the Counter Derivative</t>
        </is>
      </c>
      <c r="B27" s="4" t="inlineStr">
        <is>
          <t xml:space="preserve"> </t>
        </is>
      </c>
      <c r="C27" s="4" t="inlineStr">
        <is>
          <t xml:space="preserve"> </t>
        </is>
      </c>
    </row>
    <row r="28">
      <c r="A28" s="3" t="inlineStr">
        <is>
          <t>Total Derivatives Subject to a Master Netting Arrangement</t>
        </is>
      </c>
      <c r="B28" s="4" t="inlineStr">
        <is>
          <t xml:space="preserve"> </t>
        </is>
      </c>
      <c r="C28" s="4" t="inlineStr">
        <is>
          <t xml:space="preserve"> </t>
        </is>
      </c>
    </row>
    <row r="29">
      <c r="A29" s="4" t="inlineStr">
        <is>
          <t>GROSS RECOGNIZED ASSETS</t>
        </is>
      </c>
      <c r="B29" s="7" t="n">
        <v>360.4</v>
      </c>
      <c r="C29" s="7" t="n">
        <v>359.3</v>
      </c>
    </row>
    <row r="30">
      <c r="A30" s="4" t="inlineStr">
        <is>
          <t>GROSS AMOUNTS OFFSET IN THE BALANCE SHEET</t>
        </is>
      </c>
      <c r="B30" s="7" t="n">
        <v>126.7</v>
      </c>
      <c r="C30" s="7" t="n">
        <v>165.2</v>
      </c>
    </row>
    <row r="31">
      <c r="A31" s="4" t="inlineStr">
        <is>
          <t>NET AMOUNTS PRESENTED IN THE BALANCE SHEET</t>
        </is>
      </c>
      <c r="B31" s="7" t="n">
        <v>233.7</v>
      </c>
      <c r="C31" s="7" t="n">
        <v>194.1</v>
      </c>
    </row>
    <row r="32">
      <c r="A32" s="4" t="inlineStr">
        <is>
          <t>GROSS AMOUNTS NOT OFFSET IN THE BALANCE SHEET</t>
        </is>
      </c>
      <c r="B32" s="5" t="n">
        <v>0</v>
      </c>
      <c r="C32" s="5" t="n">
        <v>0</v>
      </c>
    </row>
    <row r="33">
      <c r="A33" s="4" t="inlineStr">
        <is>
          <t>NET AMOUNT</t>
        </is>
      </c>
      <c r="B33" s="6" t="n">
        <v>233.7</v>
      </c>
      <c r="C33" s="7" t="n">
        <v>194.1</v>
      </c>
    </row>
    <row r="34">
      <c r="A34" s="4" t="inlineStr">
        <is>
          <t>Interest Rate Swap Contracts | Interest Rate Swaps Exchange Cleared</t>
        </is>
      </c>
      <c r="B34" s="4" t="inlineStr">
        <is>
          <t xml:space="preserve"> </t>
        </is>
      </c>
      <c r="C34" s="4" t="inlineStr">
        <is>
          <t xml:space="preserve"> </t>
        </is>
      </c>
    </row>
    <row r="35">
      <c r="A35" s="3" t="inlineStr">
        <is>
          <t>Total Derivatives Subject to a Master Netting Arrangement</t>
        </is>
      </c>
      <c r="B35" s="4" t="inlineStr">
        <is>
          <t xml:space="preserve"> </t>
        </is>
      </c>
      <c r="C35" s="4" t="inlineStr">
        <is>
          <t xml:space="preserve"> </t>
        </is>
      </c>
    </row>
    <row r="36">
      <c r="A36" s="4" t="inlineStr">
        <is>
          <t>GROSS RECOGNIZED ASSETS</t>
        </is>
      </c>
      <c r="B36" s="4" t="inlineStr">
        <is>
          <t xml:space="preserve"> </t>
        </is>
      </c>
      <c r="C36" s="7" t="n">
        <v>1.9</v>
      </c>
    </row>
    <row r="37">
      <c r="A37" s="4" t="inlineStr">
        <is>
          <t>GROSS AMOUNTS OFFSET IN THE BALANCE SHEET</t>
        </is>
      </c>
      <c r="B37" s="4" t="inlineStr">
        <is>
          <t xml:space="preserve"> </t>
        </is>
      </c>
      <c r="C37" s="5" t="n">
        <v>0</v>
      </c>
    </row>
    <row r="38">
      <c r="A38" s="4" t="inlineStr">
        <is>
          <t>NET AMOUNTS PRESENTED IN THE BALANCE SHEET</t>
        </is>
      </c>
      <c r="B38" s="4" t="inlineStr">
        <is>
          <t xml:space="preserve"> </t>
        </is>
      </c>
      <c r="C38" s="7" t="n">
        <v>1.9</v>
      </c>
    </row>
    <row r="39">
      <c r="A39" s="4" t="inlineStr">
        <is>
          <t>GROSS AMOUNTS NOT OFFSET IN THE BALANCE SHEET</t>
        </is>
      </c>
      <c r="B39" s="4" t="inlineStr">
        <is>
          <t xml:space="preserve"> </t>
        </is>
      </c>
      <c r="C39" s="5" t="n">
        <v>0</v>
      </c>
    </row>
    <row r="40">
      <c r="A40" s="4" t="inlineStr">
        <is>
          <t>NET AMOUNT</t>
        </is>
      </c>
      <c r="B40" s="4" t="inlineStr">
        <is>
          <t xml:space="preserve"> </t>
        </is>
      </c>
      <c r="C40" s="6" t="n">
        <v>1.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Offsetting of Derivative Liabilities and Securities Sold Under Agreements to Repurchase) (Details) - USD ($) $ in Millions</t>
        </is>
      </c>
      <c r="B1" s="2" t="inlineStr">
        <is>
          <t>Mar. 31, 2025</t>
        </is>
      </c>
      <c r="C1" s="2" t="inlineStr">
        <is>
          <t>Dec. 31, 2024</t>
        </is>
      </c>
    </row>
    <row r="2">
      <c r="A2" s="3" t="inlineStr">
        <is>
          <t>Total Derivatives Subject to a Master Netting Arrangement</t>
        </is>
      </c>
      <c r="B2" s="4" t="inlineStr">
        <is>
          <t xml:space="preserve"> </t>
        </is>
      </c>
      <c r="C2" s="4" t="inlineStr">
        <is>
          <t xml:space="preserve"> </t>
        </is>
      </c>
    </row>
    <row r="3">
      <c r="A3" s="4" t="inlineStr">
        <is>
          <t>GROSS RECOGNIZED LIABILITIES</t>
        </is>
      </c>
      <c r="B3" s="6" t="n">
        <v>2243.8</v>
      </c>
      <c r="C3" s="6" t="n">
        <v>4841.3</v>
      </c>
    </row>
    <row r="4">
      <c r="A4" s="4" t="inlineStr">
        <is>
          <t>GROSS AMOUNTS OFFSET IN THE BALANCE SHEET</t>
        </is>
      </c>
      <c r="B4" s="7" t="n">
        <v>1427.1</v>
      </c>
      <c r="C4" s="7" t="n">
        <v>4199.6</v>
      </c>
    </row>
    <row r="5">
      <c r="A5" s="4" t="inlineStr">
        <is>
          <t>NET AMOUNTS PRESENTED IN THE BALANCE SHEET</t>
        </is>
      </c>
      <c r="B5" s="7" t="n">
        <v>816.7</v>
      </c>
      <c r="C5" s="7" t="n">
        <v>641.7</v>
      </c>
    </row>
    <row r="6">
      <c r="A6" s="4" t="inlineStr">
        <is>
          <t>GROSS AMOUNTS NOT OFFSET IN THE BALANCE SHEET</t>
        </is>
      </c>
      <c r="B6" s="5" t="n">
        <v>0</v>
      </c>
      <c r="C6" s="5" t="n">
        <v>0</v>
      </c>
    </row>
    <row r="7">
      <c r="A7" s="4" t="inlineStr">
        <is>
          <t>NET AMOUNT</t>
        </is>
      </c>
      <c r="B7" s="7" t="n">
        <v>816.7</v>
      </c>
      <c r="C7" s="7" t="n">
        <v>641.7</v>
      </c>
    </row>
    <row r="8">
      <c r="A8" s="3" t="inlineStr">
        <is>
          <t>Total Derivatives Not Subject to a Master Netting Arrangement</t>
        </is>
      </c>
      <c r="B8" s="4" t="inlineStr">
        <is>
          <t xml:space="preserve"> </t>
        </is>
      </c>
      <c r="C8" s="4" t="inlineStr">
        <is>
          <t xml:space="preserve"> </t>
        </is>
      </c>
    </row>
    <row r="9">
      <c r="A9" s="4" t="inlineStr">
        <is>
          <t>Total Derivatives Not Subject to a Master Netting Arrangement</t>
        </is>
      </c>
      <c r="B9" s="7" t="n">
        <v>939.7</v>
      </c>
      <c r="C9" s="7" t="n">
        <v>317.1</v>
      </c>
    </row>
    <row r="10">
      <c r="A10" s="3" t="inlineStr">
        <is>
          <t>Offsetting Derivative Liabilities [Abstract]</t>
        </is>
      </c>
      <c r="B10" s="4" t="inlineStr">
        <is>
          <t xml:space="preserve"> </t>
        </is>
      </c>
      <c r="C10" s="4" t="inlineStr">
        <is>
          <t xml:space="preserve"> </t>
        </is>
      </c>
    </row>
    <row r="11">
      <c r="A11" s="4" t="inlineStr">
        <is>
          <t>GROSS RECOGNIZED LIABILITIES</t>
        </is>
      </c>
      <c r="B11" s="7" t="n">
        <v>3183.5</v>
      </c>
      <c r="C11" s="7" t="n">
        <v>5158.4</v>
      </c>
    </row>
    <row r="12">
      <c r="A12" s="4" t="inlineStr">
        <is>
          <t>Derivative Liabilities</t>
        </is>
      </c>
      <c r="B12" s="7" t="n">
        <v>1756.4</v>
      </c>
      <c r="C12" s="7" t="n">
        <v>958.8</v>
      </c>
    </row>
    <row r="13">
      <c r="A13" s="4" t="inlineStr">
        <is>
          <t>NET AMOUNT</t>
        </is>
      </c>
      <c r="B13" s="7" t="n">
        <v>1756.4</v>
      </c>
      <c r="C13" s="7" t="n">
        <v>958.8</v>
      </c>
    </row>
    <row r="14">
      <c r="A14" s="3" t="inlineStr">
        <is>
          <t>Securities Sold under Agreements to Repurchase</t>
        </is>
      </c>
      <c r="B14" s="4" t="inlineStr">
        <is>
          <t xml:space="preserve"> </t>
        </is>
      </c>
      <c r="C14" s="4" t="inlineStr">
        <is>
          <t xml:space="preserve"> </t>
        </is>
      </c>
    </row>
    <row r="15">
      <c r="A15" s="4" t="inlineStr">
        <is>
          <t>GROSS RECOGNIZED LIABILITIES</t>
        </is>
      </c>
      <c r="B15" s="7" t="n">
        <v>65313.9</v>
      </c>
      <c r="C15" s="7" t="n">
        <v>65374.8</v>
      </c>
    </row>
    <row r="16">
      <c r="A16" s="4" t="inlineStr">
        <is>
          <t>GROSS AMOUNTS OFFSET IN THE BALANCE SHEET</t>
        </is>
      </c>
      <c r="B16" s="7" t="n">
        <v>64978.2</v>
      </c>
      <c r="C16" s="7" t="n">
        <v>64912.8</v>
      </c>
    </row>
    <row r="17">
      <c r="A17" s="4" t="inlineStr">
        <is>
          <t>NET AMOUNTS PRESENTED IN THE BALANCE SHEET</t>
        </is>
      </c>
      <c r="B17" s="7" t="n">
        <v>335.7</v>
      </c>
      <c r="C17" s="5" t="n">
        <v>462</v>
      </c>
    </row>
    <row r="18">
      <c r="A18" s="4" t="inlineStr">
        <is>
          <t>GROSS AMOUNTS OFFSET IN THE BALANCE SHEET</t>
        </is>
      </c>
      <c r="B18" s="7" t="n">
        <v>335.7</v>
      </c>
      <c r="C18" s="5" t="n">
        <v>462</v>
      </c>
    </row>
    <row r="19">
      <c r="A19" s="4" t="inlineStr">
        <is>
          <t>NET AMOUNT</t>
        </is>
      </c>
      <c r="B19" s="5" t="n">
        <v>0</v>
      </c>
      <c r="C19" s="5" t="n">
        <v>0</v>
      </c>
    </row>
    <row r="20">
      <c r="A20" s="4" t="inlineStr">
        <is>
          <t>Foreign Exchange Contracts | Over the Counter Derivative</t>
        </is>
      </c>
      <c r="B20" s="4" t="inlineStr">
        <is>
          <t xml:space="preserve"> </t>
        </is>
      </c>
      <c r="C20" s="4" t="inlineStr">
        <is>
          <t xml:space="preserve"> </t>
        </is>
      </c>
    </row>
    <row r="21">
      <c r="A21" s="3" t="inlineStr">
        <is>
          <t>Total Derivatives Subject to a Master Netting Arrangement</t>
        </is>
      </c>
      <c r="B21" s="4" t="inlineStr">
        <is>
          <t xml:space="preserve"> </t>
        </is>
      </c>
      <c r="C21" s="4" t="inlineStr">
        <is>
          <t xml:space="preserve"> </t>
        </is>
      </c>
    </row>
    <row r="22">
      <c r="A22" s="4" t="inlineStr">
        <is>
          <t>GROSS RECOGNIZED LIABILITIES</t>
        </is>
      </c>
      <c r="B22" s="7" t="n">
        <v>1810.2</v>
      </c>
      <c r="C22" s="7" t="n">
        <v>4392.7</v>
      </c>
    </row>
    <row r="23">
      <c r="A23" s="4" t="inlineStr">
        <is>
          <t>GROSS AMOUNTS OFFSET IN THE BALANCE SHEET</t>
        </is>
      </c>
      <c r="B23" s="5" t="n">
        <v>1423</v>
      </c>
      <c r="C23" s="7" t="n">
        <v>4197.3</v>
      </c>
    </row>
    <row r="24">
      <c r="A24" s="4" t="inlineStr">
        <is>
          <t>NET AMOUNTS PRESENTED IN THE BALANCE SHEET</t>
        </is>
      </c>
      <c r="B24" s="7" t="n">
        <v>387.2</v>
      </c>
      <c r="C24" s="7" t="n">
        <v>195.4</v>
      </c>
    </row>
    <row r="25">
      <c r="A25" s="4" t="inlineStr">
        <is>
          <t>GROSS AMOUNTS NOT OFFSET IN THE BALANCE SHEET</t>
        </is>
      </c>
      <c r="B25" s="5" t="n">
        <v>0</v>
      </c>
      <c r="C25" s="5" t="n">
        <v>0</v>
      </c>
    </row>
    <row r="26">
      <c r="A26" s="4" t="inlineStr">
        <is>
          <t>NET AMOUNT</t>
        </is>
      </c>
      <c r="B26" s="7" t="n">
        <v>387.2</v>
      </c>
      <c r="C26" s="7" t="n">
        <v>195.4</v>
      </c>
    </row>
    <row r="27">
      <c r="A27" s="4" t="inlineStr">
        <is>
          <t>Interest Rate Swap Contracts | Over the Counter Derivative</t>
        </is>
      </c>
      <c r="B27" s="4" t="inlineStr">
        <is>
          <t xml:space="preserve"> </t>
        </is>
      </c>
      <c r="C27" s="4" t="inlineStr">
        <is>
          <t xml:space="preserve"> </t>
        </is>
      </c>
    </row>
    <row r="28">
      <c r="A28" s="3" t="inlineStr">
        <is>
          <t>Total Derivatives Subject to a Master Netting Arrangement</t>
        </is>
      </c>
      <c r="B28" s="4" t="inlineStr">
        <is>
          <t xml:space="preserve"> </t>
        </is>
      </c>
      <c r="C28" s="4" t="inlineStr">
        <is>
          <t xml:space="preserve"> </t>
        </is>
      </c>
    </row>
    <row r="29">
      <c r="A29" s="4" t="inlineStr">
        <is>
          <t>GROSS RECOGNIZED LIABILITIES</t>
        </is>
      </c>
      <c r="B29" s="7" t="n">
        <v>404.1</v>
      </c>
      <c r="C29" s="7" t="n">
        <v>421.2</v>
      </c>
    </row>
    <row r="30">
      <c r="A30" s="4" t="inlineStr">
        <is>
          <t>GROSS AMOUNTS OFFSET IN THE BALANCE SHEET</t>
        </is>
      </c>
      <c r="B30" s="7" t="n">
        <v>4.1</v>
      </c>
      <c r="C30" s="7" t="n">
        <v>2.3</v>
      </c>
    </row>
    <row r="31">
      <c r="A31" s="4" t="inlineStr">
        <is>
          <t>NET AMOUNTS PRESENTED IN THE BALANCE SHEET</t>
        </is>
      </c>
      <c r="B31" s="5" t="n">
        <v>400</v>
      </c>
      <c r="C31" s="7" t="n">
        <v>418.9</v>
      </c>
    </row>
    <row r="32">
      <c r="A32" s="4" t="inlineStr">
        <is>
          <t>GROSS AMOUNTS NOT OFFSET IN THE BALANCE SHEET</t>
        </is>
      </c>
      <c r="B32" s="5" t="n">
        <v>0</v>
      </c>
      <c r="C32" s="5" t="n">
        <v>0</v>
      </c>
    </row>
    <row r="33">
      <c r="A33" s="4" t="inlineStr">
        <is>
          <t>NET AMOUNT</t>
        </is>
      </c>
      <c r="B33" s="5" t="n">
        <v>400</v>
      </c>
      <c r="C33" s="7" t="n">
        <v>418.9</v>
      </c>
    </row>
    <row r="34">
      <c r="A34" s="4" t="inlineStr">
        <is>
          <t>Interest Rate Swap Contracts | Interest Rate Swaps Exchange Cleared</t>
        </is>
      </c>
      <c r="B34" s="4" t="inlineStr">
        <is>
          <t xml:space="preserve"> </t>
        </is>
      </c>
      <c r="C34" s="4" t="inlineStr">
        <is>
          <t xml:space="preserve"> </t>
        </is>
      </c>
    </row>
    <row r="35">
      <c r="A35" s="3" t="inlineStr">
        <is>
          <t>Total Derivatives Subject to a Master Netting Arrangement</t>
        </is>
      </c>
      <c r="B35" s="4" t="inlineStr">
        <is>
          <t xml:space="preserve"> </t>
        </is>
      </c>
      <c r="C35" s="4" t="inlineStr">
        <is>
          <t xml:space="preserve"> </t>
        </is>
      </c>
    </row>
    <row r="36">
      <c r="A36" s="4" t="inlineStr">
        <is>
          <t>GROSS RECOGNIZED LIABILITIES</t>
        </is>
      </c>
      <c r="B36" s="4" t="inlineStr">
        <is>
          <t xml:space="preserve"> </t>
        </is>
      </c>
      <c r="C36" s="7" t="n">
        <v>0.2</v>
      </c>
    </row>
    <row r="37">
      <c r="A37" s="4" t="inlineStr">
        <is>
          <t>GROSS AMOUNTS OFFSET IN THE BALANCE SHEET</t>
        </is>
      </c>
      <c r="B37" s="4" t="inlineStr">
        <is>
          <t xml:space="preserve"> </t>
        </is>
      </c>
      <c r="C37" s="5" t="n">
        <v>0</v>
      </c>
    </row>
    <row r="38">
      <c r="A38" s="4" t="inlineStr">
        <is>
          <t>NET AMOUNTS PRESENTED IN THE BALANCE SHEET</t>
        </is>
      </c>
      <c r="B38" s="4" t="inlineStr">
        <is>
          <t xml:space="preserve"> </t>
        </is>
      </c>
      <c r="C38" s="7" t="n">
        <v>0.2</v>
      </c>
    </row>
    <row r="39">
      <c r="A39" s="4" t="inlineStr">
        <is>
          <t>GROSS AMOUNTS NOT OFFSET IN THE BALANCE SHEET</t>
        </is>
      </c>
      <c r="B39" s="4" t="inlineStr">
        <is>
          <t xml:space="preserve"> </t>
        </is>
      </c>
      <c r="C39" s="5" t="n">
        <v>0</v>
      </c>
    </row>
    <row r="40">
      <c r="A40" s="4" t="inlineStr">
        <is>
          <t>NET AMOUNT</t>
        </is>
      </c>
      <c r="B40" s="4" t="inlineStr">
        <is>
          <t xml:space="preserve"> </t>
        </is>
      </c>
      <c r="C40" s="7" t="n">
        <v>0.2</v>
      </c>
    </row>
    <row r="41">
      <c r="A41" s="4" t="inlineStr">
        <is>
          <t>Other Financial Derivatives | Other Financial Derivatives</t>
        </is>
      </c>
      <c r="B41" s="4" t="inlineStr">
        <is>
          <t xml:space="preserve"> </t>
        </is>
      </c>
      <c r="C41" s="4" t="inlineStr">
        <is>
          <t xml:space="preserve"> </t>
        </is>
      </c>
    </row>
    <row r="42">
      <c r="A42" s="3" t="inlineStr">
        <is>
          <t>Total Derivatives Subject to a Master Netting Arrangement</t>
        </is>
      </c>
      <c r="B42" s="4" t="inlineStr">
        <is>
          <t xml:space="preserve"> </t>
        </is>
      </c>
      <c r="C42" s="4" t="inlineStr">
        <is>
          <t xml:space="preserve"> </t>
        </is>
      </c>
    </row>
    <row r="43">
      <c r="A43" s="4" t="inlineStr">
        <is>
          <t>GROSS RECOGNIZED LIABILITIES</t>
        </is>
      </c>
      <c r="B43" s="7" t="n">
        <v>29.5</v>
      </c>
      <c r="C43" s="7" t="n">
        <v>27.2</v>
      </c>
    </row>
    <row r="44">
      <c r="A44" s="4" t="inlineStr">
        <is>
          <t>GROSS AMOUNTS OFFSET IN THE BALANCE SHEET</t>
        </is>
      </c>
      <c r="B44" s="5" t="n">
        <v>0</v>
      </c>
      <c r="C44" s="5" t="n">
        <v>0</v>
      </c>
    </row>
    <row r="45">
      <c r="A45" s="4" t="inlineStr">
        <is>
          <t>NET AMOUNTS PRESENTED IN THE BALANCE SHEET</t>
        </is>
      </c>
      <c r="B45" s="7" t="n">
        <v>29.5</v>
      </c>
      <c r="C45" s="7" t="n">
        <v>27.2</v>
      </c>
    </row>
    <row r="46">
      <c r="A46" s="4" t="inlineStr">
        <is>
          <t>GROSS AMOUNTS NOT OFFSET IN THE BALANCE SHEET</t>
        </is>
      </c>
      <c r="B46" s="5" t="n">
        <v>0</v>
      </c>
      <c r="C46" s="5" t="n">
        <v>0</v>
      </c>
    </row>
    <row r="47">
      <c r="A47" s="4" t="inlineStr">
        <is>
          <t>NET AMOUNT</t>
        </is>
      </c>
      <c r="B47" s="6" t="n">
        <v>29.5</v>
      </c>
      <c r="C47" s="6" t="n">
        <v>2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Narrative) (Details) - USD ($) $ in Millions</t>
        </is>
      </c>
      <c r="B1" s="2" t="inlineStr">
        <is>
          <t>Mar. 31, 2025</t>
        </is>
      </c>
      <c r="C1" s="2" t="inlineStr">
        <is>
          <t>Dec. 31, 2024</t>
        </is>
      </c>
    </row>
    <row r="2">
      <c r="A2" s="3" t="inlineStr">
        <is>
          <t>Offsetting Assets and Liabilities [Line Items]</t>
        </is>
      </c>
      <c r="B2" s="4" t="inlineStr">
        <is>
          <t xml:space="preserve"> </t>
        </is>
      </c>
      <c r="C2" s="4" t="inlineStr">
        <is>
          <t xml:space="preserve"> </t>
        </is>
      </c>
    </row>
    <row r="3">
      <c r="A3" s="4" t="inlineStr">
        <is>
          <t>Collateral received</t>
        </is>
      </c>
      <c r="B3" s="6" t="n">
        <v>20.6</v>
      </c>
      <c r="C3" s="6" t="n">
        <v>23.6</v>
      </c>
    </row>
    <row r="4">
      <c r="A4" s="4" t="inlineStr">
        <is>
          <t>Gross amounts not offset in the balance sheet</t>
        </is>
      </c>
      <c r="B4" s="5" t="n">
        <v>0</v>
      </c>
      <c r="C4" s="5" t="n">
        <v>0</v>
      </c>
    </row>
    <row r="5">
      <c r="A5" s="4" t="inlineStr">
        <is>
          <t>Aggregate fair value of all derivative instruments with credit-risk-related contingent features that are in a liability position</t>
        </is>
      </c>
      <c r="B5" s="7" t="n">
        <v>304.7</v>
      </c>
      <c r="C5" s="5" t="n">
        <v>1600</v>
      </c>
    </row>
    <row r="6">
      <c r="A6" s="4" t="inlineStr">
        <is>
          <t>Collateral deposited with derivative counterparties for derivatives instruments with credit-risk-related contingent features that are in a liability position</t>
        </is>
      </c>
      <c r="B6" s="7" t="n">
        <v>88.90000000000001</v>
      </c>
      <c r="C6" s="5" t="n">
        <v>1400</v>
      </c>
    </row>
    <row r="7">
      <c r="A7" s="4" t="inlineStr">
        <is>
          <t>Net maximum amount of termination payments that could have been required</t>
        </is>
      </c>
      <c r="B7" s="7" t="n">
        <v>215.8</v>
      </c>
      <c r="C7" s="7" t="n">
        <v>158.8</v>
      </c>
    </row>
    <row r="8">
      <c r="A8" s="4" t="inlineStr">
        <is>
          <t>Net Investment Hedges</t>
        </is>
      </c>
      <c r="B8" s="4" t="inlineStr">
        <is>
          <t xml:space="preserve"> </t>
        </is>
      </c>
      <c r="C8" s="4" t="inlineStr">
        <is>
          <t xml:space="preserve"> </t>
        </is>
      </c>
    </row>
    <row r="9">
      <c r="A9" s="3" t="inlineStr">
        <is>
          <t>Offsetting Assets and Liabilities [Line Items]</t>
        </is>
      </c>
      <c r="B9" s="4" t="inlineStr">
        <is>
          <t xml:space="preserve"> </t>
        </is>
      </c>
      <c r="C9" s="4" t="inlineStr">
        <is>
          <t xml:space="preserve"> </t>
        </is>
      </c>
    </row>
    <row r="10">
      <c r="A10" s="4" t="inlineStr">
        <is>
          <t>Collateral received</t>
        </is>
      </c>
      <c r="B10" s="7" t="n">
        <v>624.6</v>
      </c>
      <c r="C10" s="4" t="inlineStr">
        <is>
          <t xml:space="preserve"> </t>
        </is>
      </c>
    </row>
    <row r="11">
      <c r="A11" s="4" t="inlineStr">
        <is>
          <t>Gross amounts not offset in the balance sheet</t>
        </is>
      </c>
      <c r="B11" s="6" t="n">
        <v>26.7</v>
      </c>
      <c r="C11" s="4" t="inlineStr">
        <is>
          <t xml:space="preserve"> </t>
        </is>
      </c>
    </row>
    <row r="12">
      <c r="A12" s="4" t="inlineStr">
        <is>
          <t>Cash collateral received from derivative counterparties and not offset against derivative assets</t>
        </is>
      </c>
      <c r="B12" s="4" t="inlineStr">
        <is>
          <t xml:space="preserve"> </t>
        </is>
      </c>
      <c r="C12" s="7" t="n">
        <v>140.6</v>
      </c>
    </row>
    <row r="13">
      <c r="A13" s="4" t="inlineStr">
        <is>
          <t>Cash collateral deposited with derivative counterparties not offset against derivative liabilities</t>
        </is>
      </c>
      <c r="B13" s="4" t="inlineStr">
        <is>
          <t xml:space="preserve"> </t>
        </is>
      </c>
      <c r="C13" s="6" t="n">
        <v>3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The following tables provide the amortized cost, fair values, and remaining maturities of available for sale debt securities and held to maturity debt securities by security type as of March 31, 2025 and December 31, 2024. TABLE 35: RECONCILIATION OF AMORTIZED COST TO FAIR VALUE DEBT SECURITIES MARCH 31, 2025 (In Millions) AMORTIZED COST GROSS UNREALIZED GAINS GROSS UNREALIZED LOSSES FAIR VALUE Available for Sale Debt Securities U.S. Government $ 8,009.8 $ 12.0 $ 10.9 $ 8,010.9 Obligations of States and Political Subdivisions 317.3 — 13.9 303.4 Government Sponsored Agency 14,382.7 16.2 110.0 14,288.9 Non-U.S. Government 310.1 0.5 10.2 300.4 Corporate Debt 123.6 — 2.0 121.6 Covered Bonds 234.8 0.5 2.8 232.5 Sub-Sovereign, Supranational and Non-U.S. Agency Bonds 4,857.5 17.6 34.7 4,840.4 Other Asset-Backed 1,836.3 3.8 9.6 1,830.5 Commercial Mortgage-Backed 548.5 — 12.8 535.7 Total Available for Sale Debt Securities $ 30,620.6 $ 50.6 $ 206.9 $ 30,464.3 Held to Maturity Debt Securities Obligations of States and Political Subdivisions $ 2,542.7 $ — $ 51.1 $ 2,491.6 Government Sponsored Agency 8,485.6 1.0 910.6 7,576.0 Non-U.S. Government 2,692.3 0.2 49.2 2,643.3 Corporate Debt 348.2 — 8.9 339.3 Covered Bonds 1,433.1 0.1 56.7 1,376.5 Certificates of Deposit 463.6 — 0.2 463.4 Sub-Sovereign, Supranational and Non-U.S. Agency Bonds 4,139.5 2.4 137.3 4,004.6 Other Asset-Backed 106.0 — — 106.0 Commercial Mortgage-Backed 37.6 — 1.2 36.4 Other 625.7 — 175.9 449.8 Total Held to Maturity Debt Securities $ 20,874.3 $ 3.7 $ 1,391.1 $ 19,486.9 Total Debt Securities $ 51,494.9 $ 54.3 $ 1,598.0 $ 49,951.2 DECEMBER 31, 2024 (In Millions) AMORTIZED COST GROSS UNREALIZED GAINS GROSS UNREALIZED LOSSES FAIR VALUE Available for Sale Debt Securities U.S. Government $ 7,388.9 $ 1.5 $ 22.9 $ 7,367.5 Obligations of States and Political Subdivisions 311.2 — 13.6 297.6 Government Sponsored Agency 13,410.5 10.9 132.5 13,288.9 Non-U.S. Government 308.9 0.2 12.3 296.8 Corporate Debt 166.6 0.1 2.9 163.8 Covered Bonds 234.0 0.5 3.6 230.9 Sub-Sovereign, Supranational and Non-U.S. Agency Bonds 4,617.0 8.3 42.2 4,583.1 Other Asset-Backed 2,188.6 7.0 12.9 2,182.7 Commercial Mortgage-Backed 603.4 0.3 13.5 590.2 Total Available for Sale Debt Securities $ 29,229.1 $ 28.8 $ 256.4 $ 29,001.5 Held to Maturity Debt Securities Obligations of States and Political Subdivisions $ 2,548.2 $ — $ 89.3 $ 2,458.9 Government Sponsored Agency 8,635.0 0.9 1,081.3 7,554.6 Non-U.S. Government 3,735.8 0.2 56.3 3,679.7 Corporate Debt 351.6 — 11.0 340.6 Covered Bonds 1,776.8 0.1 62.2 1,714.7 Certificates of Deposit 336.0 — 0.3 335.7 Sub-Sovereign, Supranational and Non-U.S. Agency Bonds 4,146.9 1.4 171.3 3,977.0 Other Asset-Backed 107.1 0.3 0.1 107.3 Commercial Mortgage-Backed 37.6 — 0.8 36.8 Other 621.7 — 172.5 449.2 Total Held to Maturity Debt Securities $ 22,296.7 $ 2.9 $ 1,645.1 $ 20,654.5 Total Debt Securities $ 51,525.8 $ 31.7 $ 1,901.5 $ 49,656.0 TABLE 36: REMAINING MATURITY OF AVAILABLE FOR SALE DEBT SECURITIES MARCH 31, 2025 ONE YEAR OR LESS ONE TO FIVE YEARS FIVE TO TEN YEARS OVER TEN YEARS TOTAL (In Millions) AMORTIZED COST FAIR VALUE AMORTIZED COST FAIR VALUE AMORTIZED COST FAIR VALUE AMORTIZED COST FAIR VALUE AMORTIZED COST FAIR VALUE Available for Sale Debt Securities U.S. Government $ 396.3 $ 395.0 $ 6,165.9 $ 6,167.9 $ 1,447.6 $ 1,448.0 $ — $ — $ 8,009.8 $ 8,010.9 Obligations of States and Political Subdivisions — — 246.7 236.1 70.6 67.3 — — 317.3 303.4 Government Sponsored Agency 3,296.8 3,280.0 7,886.8 7,849.8 2,327.4 2,305.8 871.7 853.3 14,382.7 14,288.9 Non-U.S. Government 55.0 55.1 255.1 245.3 — — — — 310.1 300.4 Corporate Debt 83.1 82.0 40.5 39.6 — — — — 123.6 121.6 Covered Bonds — — 234.8 232.5 — — — — 234.8 232.5 Sub-Sovereign, Supranational and Non-U.S. Agency Bonds 464.9 462.4 4,095.6 4,090.3 297.0 287.7 — — 4,857.5 4,840.4 Other Asset-Backed 184.3 179.5 1,114.4 1,112.8 444.5 445.0 93.1 93.2 1,836.3 1,830.5 Commercial Mortgage-Backed 30.4 30.2 484.4 477.8 33.7 27.7 — — 548.5 535.7 Total Available for Sale Debt Securities $ 4,510.8 $ 4,484.2 $ 20,524.2 $ 20,452.1 $ 4,620.8 $ 4,581.5 $ 964.8 $ 946.5 $ 30,620.6 $ 30,464.3 Held to Maturity Debt Securities Obligations of States and Political Subdivisions $ 130.9 $ 130.4 $ 1,430.2 $ 1,413.3 $ 854.6 $ 826.7 $ 127.0 $ 121.2 $ 2,542.7 $ 2,491.6 Government Sponsored Agency 905.5 824.1 3,392.8 3,059.4 2,633.6 2,353.7 1,553.7 1,338.8 8,485.6 7,576.0 Non-U.S. Government 1,836.2 1,831.2 856.1 812.1 — — — — 2,692.3 2,643.3 Corporate Debt 207.0 205.6 141.2 133.7 — — — — 348.2 339.3 Covered Bonds 182.3 182.0 1,166.9 1,111.4 83.9 83.1 — — 1,433.1 1,376.5 Certificates of Deposit 463.6 463.4 — — — — — — 463.6 463.4 Sub-Sovereign, Supranational and Non-U.S. Agency Bonds 2,121.5 2,083.4 2,012.5 1,916.6 5.5 4.6 — — 4,139.5 4,004.6 Other Asset-Backed — — 82.7 82.7 23.3 23.3 — — 106.0 106.0 Commercial Mortgage-Backed — — 37.6 36.4 — — — — 37.6 36.4 Other 56.9 56.0 334.8 303.4 46.4 34.6 187.6 55.8 625.7 449.8 Total Held to Maturity Debt Securities $ 5,903.9 $ 5,776.1 $ 9,454.8 $ 8,869.0 $ 3,647.3 $ 3,326.0 $ 1,868.3 $ 1,515.8 $ 20,874.3 $ 19,486.9 Total Debt Securities $ 10,414.7 $ 10,260.3 $ 29,979.0 $ 29,321.1 $ 8,268.1 $ 7,907.5 $ 2,833.1 $ 2,462.3 $ 51,494.9 $ 49,951.2 Note: Mortgage-backed and asset-backed securities are included in the above table taking into account anticipated future prepayments. Credit Quality. AFS debt securities impairment reviews are conducted quarterly to identify and evaluate securities that have indications of possible credit losses. A determination as to whether a security’s decline in market value is related to credit impairment takes into consideration numerous factors and the relative significance of any single factor can vary by security. Factors Northern Trust considers in determining whether impairment is credit-related include, but are not limited to, the severity of the impairment; the cause of the impairment; the financial condition and near-term prospects of the issuer; activity in the market of the issuer, which may indicate adverse credit conditions; Northern Trust’s intent regarding the sale of the security as of the balance sheet date; and the likelihood that Northern Trust will not be required to sell the security for a period of time sufficient to allow for the recovery of the security’s amortized cost basis. For each security meeting the requirements of Northern Trust’s internal screening process, an extensive review is conducted to determine if a credit loss has occurred. There was a negative provision for credit losses for AFS securities of $0.2 million and $0.7 million for the three months ended March 31, 2025 and 2024, respectively. There was no allowance for credit losses for AFS securities as of March 31, 2025 and a $0.2 million allowance for credit losses for AFS securities as of December 31, 2024, which was related to corporate debt securities. The process for identifying credit losses for AFS securities is based on the best estimate of cash flows to be collected from the security, discounted using the security’s effective interest rate. If the present value of the expected cash flows is found to be less than the current amortized cost of the security, an allowance for credit losses is generally recorded equal to the difference between the two amounts, limited to the amount the amortized cost basis exceeds the fair value of the security. For additional information, please refer to Note 6, “Allowance for Credit Losses.” The following table provides information regarding AFS debt securities with no credit losses reported that had been in a continuous unrealized loss position for less than twelve months and for twelve months or longer as of March 31, 2025 and December 31, 2024. TABLE 37: AVAILABLE FOR SALE DEBT SECURITIES IN UNREALIZED LOSS POSITION WITH NO CREDIT LOSSES REPORTED MARCH 31, 2025 LESS THAN 12 MONTHS 12 MONTHS OR LONGER TOTAL (In Millions) FAIR UNREALIZED FAIR UNREALIZED FAIR UNREALIZED U.S. Government $ 1,105.8 $ 1.5 $ 582.4 $ 9.4 $ 1,688.2 $ 10.9 Obligations of States and Political Subdivisions — — 303.4 13.9 303.4 13.9 Government Sponsored Agency 3,350.3 9.7 6,193.3 100.3 9,543.6 110.0 Non-U.S. Government — — 184.1 10.2 184.1 10.2 Corporate Debt — — 90.9 2.0 90.9 2.0 Covered Bonds — — 120.8 2.8 120.8 2.8 Sub-Sovereign, Supranational and Non-U.S. Agency Bonds 443.4 0.9 673.0 33.8 1,116.4 34.7 Other Asset-Backed 319.4 0.5 323.8 9.1 643.2 9.6 Commercial Mortgage-Backed 200.1 0.5 327.2 12.3 527.3 12.8 Total $ 5,419.0 $ 13.1 $ 8,798.9 $ 193.8 $ 14,217.9 $ 206.9 Note: There were no AFS securities with an allowance for credit losses reported as of March 31, 2025. Refer to the discussion further below and Note 6, “Allowance for Credit Losses” for further information. DECEMBER 31, 2024 LESS THAN 12 MONTHS 12 MONTHS OR LONGER TOTAL (In Millions) FAIR UNREALIZED FAIR UNREALIZED FAIR UNREALIZED U.S. Government $ 4,477.5 $ 11.1 $ 532.3 $ 11.8 $ 5,009.8 $ 22.9 Obligations of States and Political Subdivisions — — 297.5 13.6 297.5 13.6 Government Sponsored Agency 3,298.8 14.5 6,373.8 118.0 9,672.6 132.5 Non-U.S. Government 54.9 0.1 181.6 12.2 236.5 12.3 Corporate Debt — — 76.9 1.6 76.9 1.6 Covered Bonds — — 119.6 3.6 119.6 3.6 Sub-Sovereign, Supranational and Non-U.S. Agency Bonds 881.9 2.6 720.5 39.6 1,602.4 42.2 Other Asset-Backed 35.4 — 405.4 12.9 440.8 12.9 Commercial Mortgage-Backed — — 376.1 13.5 376.1 13.5 Total $ 8,748.5 $ 28.3 $ 9,083.7 $ 226.8 $ 17,832.2 $ 255.1 Note: One corporate debt AFS security with a fair value of $38.9 million and unrealized losses of $1.3 million has been excluded from the table above as it has a $0.2 million allowance for credit losses reported as of December 31, 2024. Refer to the discussion further below and Note 6, “Allowance for Credit Losses” for further information. As of March 31, 2025, 730 AFS debt securities with a combined fair value of $14.2 billion were in an unrealized loss position without an allowance for credit losses, with their unrealized losses totaling $206.9 million. As of December 31, 2024, 767 AFS debt securities with a combined fair value of $17.8 billion were in an unrealized loss position without an allowance for credit losses, with their unrealized losses totaling $255.1 million. Unrealized losses on AFS debt securities without an allowance for credit losses are primarily attributable to changes in market interest rates and credit spreads since their purchase. The following table provides the amortized cost of HTM debt securities by credit ratings using ratings from Moody’s S&amp;P Global or Fitch Ratings. Securities not explicitly rated were grouped where possible under the credit rating of the issuer of the security. TABLE 38: AMORTIZED COST OF HELD TO MATURITY DEBT SECURITIES BY CREDIT RATING MARCH 31, 2025 ($ In Millions) AAA AA A BBB NOT RATED TOTAL Obligations of States and Political Subdivisions $ 1,026.4 $ 1,516.3 $ — $ — $ — $ 2,542.7 Government Sponsored Agency 8,485.6 — — — — 8,485.6 Non-U.S. Government 329.6 687.3 1,393.9 281.5 — 2,692.3 Corporate Debt — 192.5 155.7 — — 348.2 Covered Bonds 1,433.1 — — — — 1,433.1 Certificates of Deposit 418.2 — — — 45.4 463.6 Sub-Sovereign, Supranational and Non-U.S. Agency Bonds 3,127.5 981.3 29.6 1.1 — 4,139.5 Other Asset-Backed 106.0 — — — — 106.0 Commercial Mortgage-Backed — 37.6 — — — 37.6 Other 52.0 — — — 573.7 625.7 Total Held to Maturity $ 14,978.4 $ 3,415.0 $ 1,579.2 $ 282.6 $ 619.1 $ 20,874.3 Percent of Total Held to Maturity 72 % 16 % 8 % 1 % 3 % 100 % DECEMBER 31, 2024 ($ In Millions) AAA AA A BBB NOT RATED TOTAL Obligations of States and Political Subdivisions $ 1,024.3 $ 1,523.9 $ — $ — $ — $ 2,548.2 Government Sponsored Agency 8,635.0 — — — — $ 8,635.0 Non-U.S. Government 700.0 704.2 2,020.1 311.5 — $ 3,735.8 Corporate Debt — 191.5 160.1 — — $ 351.6 Covered Bonds 1,776.8 — — — — $ 1,776.8 Certificates of Deposit 316.6 — — — 19.4 $ 336.0 Sub-Sovereign, Supranational and Non-U.S. Agency Bonds 3,132.8 984.5 28.5 1.1 — $ 4,146.9 Other Asset-Backed 107.1 — — — — $ 107.1 Commercial Mortgage-Backed 37.6 — — — — $ 37.6 Other 50.7 — — — 571.0 $ 621.7 Total Held to Maturity $ 15,780.9 $ 3,404.1 $ 2,208.7 $ 312.6 $ 590.4 $ 22,296.7 Percent of Total Held to Maturity 71 % 15 % 10 % 1 % 3 % 100 % Credit quality indicators are metrics that provide information regarding the relative credit risk of debt securities. Northern Trust maintains a high quality debt securities portfolio, with 96% of the HTM portfolio at both March 31, 2025 and December 31, 2024, comprised of securities rated A or higher. Investment Security Gains and Losses. There were no sales of debt securities and no net investment security gains (losses) for the three months ended March 31, 2025. Proceeds of $2.0 billion from the sale of debt securities for the three months ended March 31, 2024 resulted in an investment security loss of $189.4 million as shown in the following tables. TABLE 39: INVESTMENT SECURITY GAINS AND LOSSES THREE MONTHS ENDED MARCH 31, (In Millions) 2025 2024 Gross Realized Debt Securities Gains $ — $ — Gross Realized Debt Securities Losses — (189.4) Investment Security Gains (Losses), net $ — $ (189.4) TABLE 40: INVESTMENT SECURITY GAINS AND LOSSES BY SECURITY TYPE THREE MONTHS ENDED MARCH 31, (In Millions) 2025 2024 U.S. Government $ — $ (34.8) Obligations of States and Political Subdivisions — — Government Sponsored Agency — (23.0) Corporate Debt — — Covered Bonds — (4.2) Sub-Sovereign, Supranational and Non-U.S. Agency Bonds — (48.2) Other Asset-Backed — (56.6) Commercial Mortgage-Backed — (22.6) Investment Security Gains (Losses), net $ — $ (18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Amounts outstanding for Loans, by segment and class, are shown in the following table. TABLE 41: LOANS (In Millions) MARCH 31, 2025 DECEMBER 31, 2024 Commercial Commercial and Institutional (1) $ 10,540.6 $ 10,537.1 Commercial Real Estate 5,319.1 5,314.2 Non-U.S. (1) 2,180.2 2,113.9 Other 1,442.6 2,313.6 Total Commercial 19,482.5 20,278.8 Personal Private Client 14,319.2 15,848.8 Residential Real Estate 6,113.0 6,109.9 Non-U.S. 525.3 674.7 Other 393.3 478.4 Total Personal 21,350.8 23,111.8 Total Loans $ 40,833.3 $ 43,390.6 (1) Commercial and institutional and commercial-non-U.S. combined include $3.9 billion and $4.1 billion of private equity capital call finance loans at March 31, 2025 and December 31, 2024, respectively. Residential real estate loans consist of traditional first lien mortgages and equity credit lines that generally require a loan-to-collateral value of no more than 65% to 80% at inception. Northern Trust’s equity credit line products generally have draw periods of up to 10 years and a balloon payment of any outstanding balance is due at maturity. Payments are interest-only with variable interest rates. In general, Northern Trust does not offer equity credit lines that include an option to convert the outstanding balance to an amortizing payment loan. As of March 31, 2025 and December 31, 2024, equity credit lines totaled $260.6 million and $250.3 million, respectively, and equity credit lines for which first liens were held by Northern Trust represented 98% and 97% of the total equity credit lines, respectively. Included within the other commercial, non-U.S.commercial, and other personal classes are short duration advances, primarily related to the processing of custodied client investments, totaling $2.9 billion and $3.8 billion at March 31, 2025 and December 31, 2024, respectively. Demand deposit overdrafts reclassified as loan balances, primarily in other personal, totaled $21.5 million and $47.6 million as of March 31, 2025 and December 31, 2024, respectively. Loans classified as held for sale are recorded at the lower of cost or fair value. There were no loans classified as held for sale as of March 31, 2025 and December 31, 2024. There were no loans sold for the three months ended March 31, 2025 and March 31, 2024. Credit Quality Indicators. Credit quality indicators are statistics, measurements or other metrics that provide information regarding the relative credit risk of loans. Northern Trust uses a variety of credit quality indicators to assess the credit risk of loans at the segment, class, and individual credit exposure levels. As part of its credit process, Northern Trust utilizes an internal borrower risk rating system to support identification, approval, and monitoring of credit risk. Borrower risk ratings are used in credit underwriting and management reporting. Risk ratings are used for ranking the credit risk of borrowers and their probability of default. Each borrower is rated using one of a number of ratings models, which consider both quantitative and qualitative factors. The ratings models vary among classes of loans in order to capture the unique risk characteristics inherent within each particular type of credit exposure. Provided below are the more significant performance indicator attributes considered within Northern Trust’s borrower ratings models, by loan class. • Commercial and Institutional: leverage, profit margin, liquidity, asset size and capital levels; • Commercial Real Estate: debt service coverage, loan-to-value ratio, leasing status and guarantor support; • Other Commercial: leverage, profit margin, liquidity, asset size and capital levels; • Non-U.S.: leverage, profit margin, liquidity, return on assets and capital levels; • Residential Real Estate: payment history, credit bureau scores and loan-to-value ratio; • Private Client: cash-flow-to-debt and net worth ratios, leverage and liquidity; and • Other Personal: cash-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generally validated at least annually. Loan segment and class balances as of March 31, 2025 and December 31, 2024 are provided in the following table, segregated by borrower ratings into “1 to 3,” “4 to 5” and “6 to 9” (watch list, defaulted, and nonaccrual status) categories by year of origination at amortized cost basis. Loans that are held for investment are reported at the principal amount outstanding, net of unearned income. TABLE 42: CREDIT QUALITY INDICATOR AT AMORTIZED COST BASIS BY ORIGINATION YEAR March 31, 2025 TERM LOANS REVOLVING LOANS REVOLVING LOANS CONVERTED TO TERM LOANS (In Millions) 2025 2024 2023 2022 2021 PRIOR TOTAL Commercial Commercial and Institutional Risk Rating: 1 to 3 Category $ 49.7 $ 452.8 $ 216.9 $ 350.8 $ 411.4 $ 365.6 $ 4,716.5 $ 26.2 $ 6,589.9 4 to 5 Category 55.8 791.4 469.0 353.1 331.6 167.4 1,333.4 53.6 3,555.3 6 to 9 Category 10.0 46.9 90.6 59.8 62.3 8.3 107.6 9.9 395.4 Total Commercial and Institutional 115.5 1,291.1 776.5 763.7 805.3 541.3 6,157.5 89.7 10,540.6 C&amp;I Gross Charge-offs — — — — — (0.2) — — (0.2) Commercial Real Estate Risk Rating: 1 to 3 Category 41.8 119.3 204.2 211.1 76.9 61.9 24.0 14.0 753.2 4 to 5 Category 76.8 726.1 1,581.2 972.6 529.4 285.9 205.3 5.2 4,382.5 6 to 9 Category — 1.5 — 171.3 6.0 4.6 — — 183.4 Total Commercial Real Estate 118.6 846.9 1,785.4 1,355.0 612.3 352.4 229.3 19.2 5,319.1 Commercial Real Estate Gross Charge-offs — — — (0.1) — — — — (0.1) Non-U.S. Risk Rating: 1 to 3 Category 687.8 78.8 — — — 110.9 617.4 — 1,494.9 4 to 5 Category 405.8 73.9 73.9 0.8 — 52.8 64.2 — 671.4 6 to 9 Category 0.5 — — 13.4 — — — — 13.9 Total Non-U.S. 1,094.1 152.7 73.9 14.2 — 163.7 681.6 — 2,180.2 Other Risk Rating: 1 to 3 Category 793.3 — — — — — — — 793.3 4 to 5 Category 649.3 — — — — — — — 649.3 6 to 9 Category — — — — — — — — — Total Other 1,442.6 — — — — — — — 1,442.6 Total Commercial 2,770.8 2,290.7 2,635.8 2,132.9 1,417.6 1,057.4 7,068.4 108.9 19,482.5 Commercial Gross Charge-offs — — — (0.1) — (0.2) — — (0.3) Personal Private Client Risk Rating: 1 to 3 Category 6.7 249.1 91.7 114.5 46.6 33.8 5,597.6 93.8 6,233.8 4 to 5 Category 37.9 553.7 541.3 305.2 179.2 292.2 5,599.1 529.0 8,037.6 6 to 9 Category — 0.2 15.8 — — — 31.8 — 47.8 Total Private Client 44.6 803.0 648.8 419.7 225.8 326.0 11,228.5 622.8 14,319.2 Private Client Gross Charge-offs — — — — — — — — — Residential Real Estate Risk Rating: 1 to 3 Category 101.7 179.1 147.6 372.6 364.1 1,064.7 174.6 — 2,404.4 4 to 5 Category 29.7 240.1 268.4 672.6 702.7 1,504.3 217.5 2.1 3,637.4 6 to 9 Category — — — 6.7 3.9 33.3 27.3 — 71.2 Total Residential Real Estate 131.4 419.2 416.0 1,051.9 1,070.7 2,602.3 419.4 2.1 6,113.0 Non-U.S. Risk Rating: 1 to 3 Category — 3.2 0.9 — — 15.9 131.6 — 151.6 4 to 5 Category — 19.1 15.9 15.0 39.1 8.7 249.4 7.1 354.3 6 to 9 Category — 7.8 — — — 11.6 — — 19.4 Total Non-U.S. — 30.1 16.8 15.0 39.1 36.2 381.0 7.1 525.3 Other Risk Rating: 1 to 3 Category 294.9 — — — — — — — 294.9 4 to 5 Category 98.2 — — — — — — — 98.2 6 to 9 Category 0.2 — — — — — — — 0.2 Total Other 393.3 — — — — — — — 393.3 Total Personal 569.3 1,252.3 1,081.6 1,486.6 1,335.6 2,964.5 12,028.9 632.0 21,350.8 Personal Gross Charge-offs — — — — — — — — — Total Loans $ 3,340.1 $ 3,543.0 $ 3,717.4 $ 3,619.5 $ 2,753.2 $ 4,021.9 $ 19,097.3 $ 740.9 $ 40,833.3 Total Loans Gross Charge-offs $ — $ — $ — $ (0.1) $ — $ (0.2) $ — $ — $ (0.3) December 31, 2024 TERM LOANS REVOLVING LOANS REVOLVING LOANS CONVERTED TO TERM LOANS (In Millions) 2024 2023 2022 2021 2020 PRIOR TOTAL Commercial Commercial and Institutional Risk Rating: 1 to 3 Category $ 462.1 $ 238.2 $ 367.9 $ 466.2 $ 82.2 $ 277.2 $ 4,364.8 $ 26.5 $ 6,285.1 4 to 5 Category 708.3 506.4 392.5 428.3 82.3 144.2 1,585.1 59.7 3,906.8 6 to 9 Category 34.8 89.3 65.8 70.2 2.3 2.3 73.6 6.9 345.2 Total Commercial and Institutional 1,205.2 833.9 826.2 964.7 166.8 423.7 6,023.5 93.1 10,537.1 C&amp;I Gross Charge-offs — (7.3) (5.4) — — — — — (12.7) Commercial Real Estate Risk Rating: 1 to 3 Category 123.2 256.3 224.4 203.7 13.8 43.7 52.6 — 917.7 4 to 5 Category 610.1 1,574.2 1,070.4 424.8 173.2 174.4 198.0 5.2 4,230.3 6 to 9 Category 14.0 15.8 125.7 6.0 4.3 0.4 — — 166.2 Total Commercial Real Estate 747.3 1,846.3 1,420.5 634.5 191.3 218.5 250.6 5.2 5,314.2 CRE Gross Charge-offs — — (2.4) — — — — — (2.4) Non-U.S. Risk Rating: 1 to 3 Category 707.1 — — — 70.6 28.8 614.9 — 1,421.4 4 to 5 Category 480.5 83.9 0.8 25.0 — 27.9 59.9 — 678.0 6 to 9 Category 0.9 — 13.6 — — — — — 14.5 Total Non-U.S. 1,188.5 83.9 14.4 25.0 70.6 56.7 674.8 — 2,113.9 Other Risk Rating: 1 to 3 Category 1,142.4 — — — — — — — 1,142.4 4 to 5 Category 1,171.2 — — — — — — — 1,171.2 Total Other 2,313.6 — — — — — — — 2,313.6 Other Gross Charge-offs — — — — — — — — — Total Commercial 5,454.6 2,764.1 2,261.1 1,624.2 428.7 698.9 6,948.9 98.3 20,278.8 Commercial Gross Charge-offs — (7.3) (7.8) — — — — — (15.1) Personal Private Client Risk Rating: 1 to 3 Category 251.3 33.9 84.4 37.9 7.9 44.6 6,993.2 93.3 7,546.5 4 to 5 Category 249.0 660.2 384.0 390.5 123.5 181.3 5,734.8 535.3 8,258.6 6 to 9 Category — 16.1 — — — — 27.6 — 43.7 Total Private Client 500.3 710.2 468.4 428.4 131.4 225.9 12,755.6 628.6 15,848.8 Residential Real Estate Risk Rating: 1 to 3 Category 197.5 150.5 436.7 375.2 325.7 743.6 114.3 — 2,343.5 4 to 5 Category 212.7 263.6 647.2 706.0 652.1 938.1 270.2 2.1 3,692.0 6 to 9 Category 1.7 — 6.8 3.9 2.3 32.5 27.2 — 74.4 Total Residential Real Estate 411.9 414.1 1,090.7 1,085.1 980.1 1,714.2 411.7 2.1 6,109.9 RRE Gross Charge-offs — — — — — (0.1) — — (0.1) Non-U.S. Risk Rating: 1 to 3 Category 3.3 1.0 — — — 6.0 369.6 — 379.9 4 to 5 Category 19.5 16.0 15.2 39.1 — 19.6 170.3 7.2 286.9 6 to 9 Category 7.8 — — — — 0.1 — — 7.9 Total Non-U.S. 30.6 17.0 15.2 39.1 — 25.7 539.9 7.2 674.7 Other Risk Rating: 1 to 3 Category 168.5 — — — — — — — 168.5 4 to 5 Category 309.9 — — — — — — — 309.9 Total Other 478.4 — — — — — — — 478.4 Other Gross Charge-offs — — — — — (0.3) — — (0.3) Total Personal 1,421.2 1,141.3 1,574.3 1,552.6 1,111.5 1,965.8 13,707.2 637.9 23,111.8 Personal Gross Charge-Offs $ — $ — $ — $ — $ — $ (0.4) $ — $ — $ (0.4) Total Loans 6,875.8 3,905.4 3,835.4 3,176.8 1,540.2 2,664.7 20,656.1 736.2 43,390.6 Total Loans Gross Charge-Offs $ — $ (7.3) $ (7.8) $ — $ — $ (0.4) $ — $ — $ (15.5) Past Due Status. Past due status is based on the length of time from the contractual due date a principal or interest payment has been past due. For disclosure purposes, loans that are 29 days past due or less are reported as current. The following table provides balances and delinquency status of accrual and nonaccrual loans by segment and class, as well as the other real estate owned and nonaccrual asset balances, as of March 31, 2025 and December 31, 2024. TABLE 43: DELINQUENCY STATUS ACCRUAL NONACCRUAL WITH NO ALLOWANCE (In Millions) CURRENT 30 – 59 DAYS 60 – 89 DAYS 90 DAYS TOTAL ACCRUAL NONACCRUAL TOTAL LOANS March 31, 2025 Commercial Commercial and Institutional $ 10,468.5 $ 20.3 $ 17.5 $ 0.4 $ 10,506.7 $ 33.9 $ 10,540.6 $ 15.1 Commercial Real Estate 5,290.6 4.5 14.3 4.1 5,313.5 5.6 5,319.1 5.6 Non-U.S. 2,179.7 — — — 2,179.7 0.5 2,180.2 — Other 1,442.6 — — — 1,442.6 — 1,442.6 — Total Commercial 19,381.4 24.8 31.8 4.5 19,442.5 40.0 19,482.5 20.7 Personal Private Client 13,876.6 347.8 12.1 80.7 14,317.2 2.0 14,319.2 — Residential Real Estate 6,058.8 19.9 2.9 0.3 6,081.9 31.1 6,113.0 26.2 Non-U.S. 459.5 0.8 65.0 — 525.3 — 525.3 — Other 393.3 — — — 393.3 — 393.3 — Total Personal 20,788.2 368.5 80.0 81.0 21,317.7 33.1 21,350.8 26.2 Total Loans $ 40,169.6 $ 393.3 $ 111.8 $ 85.5 $ 40,760.2 $ 73.1 $ 40,833.3 $ 46.9 Other Real Estate Owned $ — Total Nonaccrual Assets $ 73.1 ACCRUAL NONACCRUAL WITH NO ALLOWANCE (In Millions) CURRENT 30 – 59 DAYS 60 – 89 DAYS 90 DAYS TOTAL ACCRUAL NONACCRUAL TOTAL LOANS December 31, 2024 Commercial Commercial and Institutional $ 10,486.9 $ 12.8 $ 0.7 $ 6.9 $ 10,507.3 $ 29.8 $ 10,537.1 $ 10.5 Commercial Real Estate 5,304.9 3.3 — 0.4 5,308.6 5.6 5,314.2 5.6 Non-U.S. 2,113.0 — 0.4 — 2,113.4 0.5 2,113.9 — Other 2,313.6 — — — 2,313.6 — 2,313.6 — Total Commercial 20,218.4 16.1 1.1 7.3 20,242.9 35.9 20,278.8 16.1 Personal Private Client 15,677.6 87.7 15.2 66.0 15,846.5 2.3 15,848.8 0.7 Residential Real Estate 6,063.4 17.2 2.5 9.0 6,092.1 17.8 6,109.9 17.8 Non-U.S 673.1 1.6 — — 674.7 — 674.7 — Other 478.4 — — — 478.4 — 478.4 — Total Personal 22,892.5 106.5 17.7 75.0 23,091.7 20.1 23,111.8 18.5 Total Loans $ 43,110.9 $ 122.6 $ 18.8 $ 82.3 $ 43,334.6 $ 56.0 $ 43,390.6 $ 34.6 Other Real Estate Owned $ — Total Nonaccrual Assets $ 56.0 Interest income that would have been recorded for nonaccrual loans in accordance with their original terms was $0.6 million and $0.7 million for the three months ended March 31, 2025, and 2024 respectively. Northern Trust may obtain physical possession of real estate via foreclosure or an in-substance repossession. As of March 31, 2025 and December 31, 2024, Northern Trust did not hold any foreclosed real estate properties as a result of obtaining physical possession. Northern Trust had loans with a carrying value of $3.5 million for which formal foreclosure proceedings were in process as of March 31, 2025 and December 31, 2024. Loan Modifications to Borrowers Experiencing Financial Difficulty Northern Trust may provide payment relief by modifying the terms of the original loans for borrowers experiencing financial difficulties. Loan modifications to borrowers experiencing financial difficulty involve primarily extensions of term, deferrals of principal and interest, interest rate concessions, and other modifications or a combination thereof. Northern Trust considers payment deferrals of less than 90 days as insignificant, absent any material modifications to other loan terms. Loan modifications to borrowers experiencing financial difficulty involve deferral of principal and interest and totaled $13.8 million and $0.3 million for the three months ended March 31, 2025 and March 31, 2024, respectively. The effectiveness of Northern Trust’s modification efforts is measured by the loans’ respective past-due status under the modified terms as of the end of the period. As of March 31, 2025, there were no loans that were past due and modified in the previous 12 months. As of March 31, 2024, loans that were modified in the previous 12 months and 30-89 days past due totaled $0.5 million and 90 days or greater past due totaled $7.8 million. For the three months ended March 31, 2025, Northern Trust had no charge-offs related to modifications to borrowers experiencing financial difficulty that had been modified in the last 12 months. For the three months ended March 31, 2024, Northern Trust charged-off $8.2 million related to modifications to borrowers experiencing financial difficulty that had been modified in the last 12 months. There were no undrawn loan commitments or standby letters of credit issued to financially distressed borrowers for which Northern Trust has modified the payment terms of the loans as of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Allowance for Credit Losses Allowance and Provision for Credit Losses. The allowance for credit losses—which represents management’s best estimate of lifetime expected credit losses related to various portfolios subject to credit risk, off-balance-sheet credit exposures, and specific borrower relationships—is determined by management through a disciplined credit review process. Northern Trust measures expected credit losses of financial assets with similar risk characteristics on a collective basis. A financial asset is measured individually if it does not share similar risk characteristics with other financial assets and the related allowance is determined through an individual evaluation. Management’s estimates utilized in establishing an appropriate level of allowance for credit losses are not dependent on any single assumption. In determining an appropriate allowance level, management evaluates numerous variables and takes into consideration past events, current conditions, and reasonable and supportable forecasts. Northern Trust employs multiple scenarios over a reasonable and supportable period (currently two years) to project future conditions. Key variables determined to be relevant for projecting credit losses on the portfolios in scope include macroeconomic factors, such as corporate profits, GDP, unemployment rate, consumer spending, and real estate price indices, as well as financial market factors such as equity prices, volatility and credit spreads. For periods beyond the reasonable and supportable period, Northern Trust reverts to its own historical loss experiences on a straight-line basis over four quarters. The primary forecast in the current quarter continues to reflect an outlook of slow but steady growth, with inflation settling at an above target rate and uncertainty due to new policies weighing on growth. Recognizing the uncertainty in the primary forecast, an alternative scenario is also considered, which reflects a recession that incorporates the experiences of a wider set of historical economic cycles. The results of the credit reserve estimation methodology are reviewed quarterly by Northern Trust’s Credit Loss Reserve Committee, which receives input from Financial Risk Management, Treasury, Corporate Finance, the Economic Research Department, and each of Northern Trust’s reporting business units. The Credit Loss Reserve Committee determines the probability weights applied to each forecast approved by Northern Trust’s Macroeconomic Scenario Development Committee, and also reviews and approves qualitative adjustments to the collective allowance in line with Northern Trust’s qualitative adjustment framework. Qualitative adjustments as of March 31, 2025, and December 31, 2024, relate primarily to the potential impact of climate-related risks on underlying property values within the CRE and RRE portfolios, a higher likelihood of a recession within the office-related CRE portfolio due to continued concerns around office occupancy rates, and the potential for higher-than-expected losses on large individual exposures. An adjustment related to an expected higher impact of macroeconomic uncertainty on Northern Trust's C&amp;I portfolio, was introduced as of March 31, 2025. Relative to the quantitative reserve, the qualitative component decreased as of March 31, 2025, compared to December 31, 2024, primarily due to lower adjustments related to the CRE portfolio given an overall more uncertain macroeconomic environment, partially offset by the newly introduced C&amp;I stress related adjustment. Northern Trust estimates expected credit losses over the contractual term of the financial assets adjusted for prepayments, unless prepayments are not relevant to specific portfolios or sub-portfolios. Extension and renewal options are typically not considered since it is not Northern Trust’s practice to enter into arrangements where the borrower has the unconditional option to renew, or a conditional extension option whereby the conditions are beyond Northern Trust’s control. The Provision for Credit Losses on the consolidated statements of income represents the change in the Allowance for Credit Losses, after consideration of the charge-offs and recoveries, on the consolidated balance sheets and is the charge to current period earnings. It represents the amount needed to maintain the Allowance for Credit Losses on the consolidated balance sheets at an appropriate level to absorb lifetime expected credit losses related to financial assets in scope. Actual losses may vary from current estimates and the amount of the Provision for Credit Losses may be either greater or less than actual net charge-offs. The following table provides information regarding changes in the total Allowance for Credit Losses during the three months ended March 31, 2025 and 2024. TABLE 44: CHANGES IN THE ALLOWANCE FOR CREDIT LOSSES THREE MONTHS ENDED MARCH 31, 2025 (In Millions) LOANS UNDRAWN LOAN COMMITMENTS AND STANDBY LETTERS OF CREDIT HELD TO MATURITY DEBT SECURITIES OTHER FINANCIAL ASSETS TOTAL Balance at Beginning of Period $ 168.0 $ 30.4 $ 6.5 $ 1.0 $ 205.9 Charge-Offs (0.3) — — — (0.3) Recoveries 0.5 — — — 0.5 Net Recoveries (Charge-Offs) 0.2 — — — 0.2 Provision for Credit Losses (1) (1.1) 2.4 0.2 (0.3) 1.2 Balance at End of Period $ 167.1 $ 32.8 $ 6.7 $ 0.7 $ 207.3 (1) The table excludes a negative provision for credit losses of $0.2 million for the three months ended March 31, 2025 for AFS debt securities. See further detail in Note 4—Securities. THREE MONTHS ENDED MARCH 31, 2024 (In Millions) LOANS UNDRAWN LOAN COMMITMENTS AND STANDBY LETTERS OF CREDIT HELD TO MATURITY DEBT SECURITIES OTHER FINANCIAL ASSETS TOTAL Balance at Beginning of Period $ 178.7 $ 26.9 $ 12.7 $ 0.9 $ 219.2 Charge-Offs (11.1) — — — (11.1) Recoveries 0.7 — — — 0.7 Net Recoveries (Charge-Offs) (10.4) — — — (10.4) Provision for Credit Losses (1) (5.9) (1.7) (0.3) 0.1 (7.8) Balance at End of Period $ 162.4 $ 25.2 $ 12.4 $ 1.0 $ 201.0 (1) The table excludes a negative provision for credit losses of $0.7 million for the three months ended March 31, 2024 for AFS debt securities. See further detail in Note 4—Securitie s. There was a Provision for Credit Losses of $1.2 million in the current quarter, as compared to a negative provision of $7.8 million in the prior-year quarter. The provision resulted from an increase in the collective reserve, primarily driven by increased projected macroeconomic uncertainty, partially offset by sector and portfolio-specific improvements within the CRE portfolio. There were net recoveries of $0.2 million during the three months ended March 31, 2025, while there were net charge-offs of $10.4 million for the three months ended March 31, 2024. The portion of the allowance assigned to loans, HTM debt securities, and other financial assets is presented as a contra asset in Allowance for Credit Losses on the consolidated balance sheets. The portion of the allowance assigned to undrawn loan commitments and standby letters of credit is reported in Other Liabilities on the consolidated balance sheets. For credit exposure and the associated allowance related to fee receivables, please refer to Note 13—Revenue from Contracts with Clients. For information related to the allowance for AFS debt securities, please refer to Note 4—Securities. Allowance for the Loan Portfolio. The following table provides information regarding changes in the total Allowance for Credit Losses related to loans, including undrawn loan commitments and standby letters of credit, by segment during the three months ended March 31, 2025 and 2024. TABLE 45: CHANGES IN THE ALLOWANCE FOR CREDIT LOSSES RELATED TO LOANS THREE MONTHS ENDED MARCH 31, 2025 LOANS UNDRAWN LOAN COMMITMENTS AND STANDBY LETTERS OF CREDIT (In Millions) COMMERCIAL PERSONAL TOTAL COMMERCIAL PERSONAL TOTAL Balance at Beginning of Period $ 138.5 $ 29.5 $ 168.0 $ 28.3 $ 2.1 $ 30.4 Charge-Offs (0.3) — (0.3) — — — Recoveries 0.1 0.4 0.5 — — — Net Recoveries (Charge-Offs) (0.2) 0.4 0.2 — — — Provision for Credit Losses (4.7) 3.6 (1.1) 2.4 — 2.4 Balance at End of Period $ 133.6 $ 33.5 $ 167.1 $ 30.7 $ 2.1 $ 32.8 THREE MONTHS ENDED MARCH 31, 2024 LOANS UNDRAWN LOAN COMMITMENTS AND STANDBY LETTERS OF CREDIT (In Millions) COMMERCIAL PERSONAL TOTAL COMMERCIAL PERSONAL TOTAL Balance at Beginning of Period $ 146.8 $ 31.9 $ 178.7 $ 24.9 $ 2.0 $ 26.9 Charge-Offs (11.0) (0.1) (11.1) — — — Recoveries — 0.7 0.7 — — — Net Recoveries (Charge-Offs) (11.0) 0.6 (10.4) — — — Provision for Credit Losses (4.1) (1.8) (5.9) (2.4) 0.7 (1.7) Balance at End of Period $ 131.7 $ 30.7 $ 162.4 $ 22.5 $ 2.7 $ 25.2 Allowance Related to Credit Exposure Evaluated on a Collective Basis. Expected credit losses are measured on a collective basis as long as the financial assets included in the respective pool share similar risk characteristics. If financial assets are deemed to not share similar risk characteristics, an individual assessment is warranted. The allowance estimation methodology for the collective assessment is based on data representative of the Corporation’s financial asset portfolio from a historical observation period that includes both expansionary and recessionary periods. The estimation methodology and the related qualitative adjustment framework segregate the loan portfolio into segments and classes based on similar risk characteristics or risk monitoring methods. Northern Trust utilizes a quantitative probability of default/loss given default approach for the calculation of its credit allowance on a collective basis. For each of the different parameters, specific credit models or qualitative estimation methodologies for the individual loan classes were developed. For each class, the probability of default and the loss given default are applied to the exposure at default for each projected quarter to determine the quantitative component of the allowance. The quantitative allowance is then reviewed within a comprehensive qualitative adjustment framework, through which management applies judgment by assessing internal risk factors, potential limitations in the quantitative methodology, and other factors that are not fully contemplated in the forecast to compute an adjustment to the quantitative allowance for each segment and class of the loan portfolio. Allowance Related to Credit Exposure Evaluated on an Individual Basis. The individual allowance is determined through individual evaluations of loans and lending-related commitments that have defaulted, generally those with borrower ratings of 8 and 9. These evaluations are based on expected future cash flows, the value of collateral, and other factors that may impact the borrower’s ability to pay. For defaulted loans for which the amount of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The following table provides information regarding the recorded investments in loans and the Allowance for Credit Losses for loans and undrawn loan commitments and standby letters of credit by segment as of March 31, 2025 and December 31, 2024. TABLE 46: RECORDED INVESTMENTS IN LOANS MARCH 31, 2025 DECEMBER 31, 2024 (In Millions) COMMERCIAL PERSONAL TOTAL COMMERCIAL PERSONAL TOTAL Loans Evaluated on an Individual Basis $ 40.4 $ 38.9 $ 79.3 $ 35.9 $ 30.0 $ 65.9 Evaluated on a Collective Basis 19,442.1 21,311.9 40,754.0 20,242.9 23,081.8 43,324.7 Total Loans 19,482.5 21,350.8 40,833.3 20,278.8 23,111.8 43,390.6 Allowance for Credit Losses on Loans Evaluated on an Individual Basis 0.7 2.3 3.0 1.2 2.0 3.2 Evaluated on a Collective Basis 132.9 31.2 164.1 137.3 27.5 164.8 Allowance Assigned to Loans 133.6 33.5 167.1 138.5 29.5 168.0 Allowance Assigned to Undrawn Loan Commitments and Standby Letters of Credit - Evaluated on a Collective Basis 30.7 2.1 32.8 28.3 2.1 30.4 Total Allowance Assigned to Loans and Undrawn Loan Commitments and Standby Letters of Credit $ 164.3 $ 35.6 $ 199.9 $ 166.8 $ 31.6 $ 198.4 Northern Trust analyzes its exposure to credit losses from both on-balance-sheet and off-balance-sheet activity using a consistent methodology for the quantitative framework as well as the qualitative framework. For purposes of estimating the allowance for credit losses for undrawn loan commitments and standby letters of credit, the exposure at default includes an estimated drawdown of unused credit based on credit utilization factors, resulting in a proportionate amount of expected credit losses. Allowance for Held to Maturity Debt Securities Portfolio. The following table provides information regarding changes in the total allowance for credit losses for HTM debt securities during the three months ended March 31, 2025 and 2024. TABLE 47: CHANGES IN THE ALLOWANCE FOR CREDIT LOSSES RELATED TO HELD TO MATURITY DEBT SECURITIES THREE MONTHS ENDED MARCH 31, 2025 (In Millions) CORPORATE DEBT NON-U.S. GOVERNMENT SUB-SOVEREIGN, SUPRANATIONAL, AND NON-U.S. AGENCY BONDS OBLIGATIONS OF STATES AND POLITICAL SUBDIVISIONS (1) COVERED BONDS OTHER TOTAL Balance at Beginning of Period $ 0.3 $ 2.0 $ 1.1 $ 0.9 $ — $ 2.2 $ 6.5 Provision for Credit Losses — 0.1 — — — 0.1 0.2 Balance at End of Period $ 0.3 $ 2.1 $ 1.1 $ 0.9 $ — $ 2.3 $ 6.7 (1) The allowance for Obligations of States and Political Subdivisions is related to (non pre-refunded) municipal securities that do not fall under Northern Trust’s zero-loss assumption. THREE MONTHS ENDED MARCH 31, 2024 (In Millions) CORPORATE DEBT NON-U.S. GOVERNMENT SUB-SOVEREIGN, SUPRANATIONAL, AND NON-U.S. AGENCY BONDS OBLIGATIONS OF STATES AND POLITICAL SUBDIVISIONS (1) COVERED BONDS OTHER TOTAL Balance at Beginning of Period $ 0.9 $ 3.5 $ 2.2 $ 1.2 $ 0.1 $ 4.8 $ 12.7 Provision for Credit Losses (0.1) — (0.1) (0.1) — — (0.3) Balance at End of Period $ 0.8 $ 3.5 $ 2.1 $ 1.1 $ 0.1 $ 4.8 $ 12.4 (1) The allowance for Obligations of States and Political Subdivisions is related to (non pre-refunded) municipal securities that do not fall under Northern Trust’s zero-loss assumption. HTM debt securities classified as U.S. government, government sponsored agency, and certain securities classified as obligations of states and political subdivisions are considered to be guarantees of the U.S. government or an agency of the U.S. government and, therefore, an allowance for credit losses is not estimated for such investments as the expected probability of non-payment of the amortized cost basis is zero. HTM debt securities classified as “other asset-backed securities” represent pools of underlying receivables from which the cash flows are used to pay the bonds that vary in seniority. Utilizing a qualitative estimation approach, the allowance for other asset-backed securities is assessed by evaluating underlying pool performance based on delinquency rates and available credit support. HTM debt securities classified as “other” relate to investments purchased by Northern Trust to fulfill its obligations under the Community Reinvestment Act (CRA). Northern Trust fulfills its obligations under the CRA by making qualified investments for purposes of supporting institutions and programs that benefit low-to-moderate income communities within Northern Trust’s market area. The allowance for CRA investments is assessed using a qualitative estimation approach primarily based on internal historical performance experience and default history of the underlying CRA loans to determine the quantitative allowance. The allowance estimation methodology for all other HTM debt securities is developed using a combination of external and internal data. The estimation methodology groups securities with shared characteristics for which the probability of default and the loss given default are applied to the total exposure at default to determine the quantitative component of the allowance. Allowance for Other Financial Assets. The allowance for Other Financial Assets consists of the allowance for Due from Banks, Other Central Bank Deposits, Interest Bearing Deposits with Banks, and Other Assets. The Other Assets category includes other miscellaneous credit exposures reported in Other Assets on the consolidated balance sheets. The allowance estimation methodology for Other Financial Assets primarily utilizes a similar approach as the one used for the HTM debt securities portfolio. It consists of a combination of externally and internally developed loss data, adjusted for the appropriate contractual term. Northern Trust’s portfolio of Other Financial Assets is composed mostly of institutions within the “1 to 3” internal borrower rating category and is expected to exhibit minimal to modest likelihood of loss. The Allowance for Credit Losses related to Other Financial Assets was $0.7 million and $1.0 million as of March 31, 2025 and December 31, 2024, respectively. Accrued Interest. Accrued interest balances are reported within Other Assets on the consolidated balance sheets. Northern Trust elected not to measure an allowance for credit losses for accrued interest receivables related to its loan and securities portfolio as its policy is to write-off uncollectible accrued interest receivable balances in a timely manner. Accrued interest is written off by reversing interest income during the period the financial asset is moved from an accrual to a nonaccrual status. The following table provides the amount of accrued interest excluded from the amortized cost basis of the following portfolios. TABLE 48: ACCRUED INTEREST (In Millions) MARCH 31, 2025 DECEMBER 31, 2024 Loans $ 195.3 $ 211.7 Debt Securities Held to Maturity 56.5 58.9 Available for Sale 181.2 173.9 Other Financial Assets 67.8 53.1 Total $ 500.8 $ 497.6 The amount of accrued interest reversed through interest income for loans was immaterial for the three months ended March 31, 2025 and 2024, and there was no accrued interest reversed through interest income related to any other financial assets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ledged Assets, Accepted Collateral and Restricted Assets</t>
        </is>
      </c>
      <c r="B1" s="2" t="inlineStr">
        <is>
          <t>3 Months Ended</t>
        </is>
      </c>
    </row>
    <row r="2">
      <c r="B2" s="2" t="inlineStr">
        <is>
          <t>Mar. 31, 2025</t>
        </is>
      </c>
    </row>
    <row r="3">
      <c r="A3" s="3" t="inlineStr">
        <is>
          <t>Transfers and Servicing [Abstract]</t>
        </is>
      </c>
      <c r="B3" s="4" t="inlineStr">
        <is>
          <t xml:space="preserve"> </t>
        </is>
      </c>
    </row>
    <row r="4">
      <c r="A4" s="4" t="inlineStr">
        <is>
          <t>Pledged Assets, Accepted Collateral and Restricted Assets</t>
        </is>
      </c>
      <c r="B4" s="4" t="inlineStr">
        <is>
          <t>Pledged Assets, Accepted Collateral and Restricted Assets Pledged Assets . As part of its liquidity management strategy, Northern Trust may pledge loans and/or securities to various financial market utilities to allow for client payment, clearing and settlement processing as part of our custody services. Northern Trust may also pledge loans or securities to Central Banks, Federal Home Loan Bank (FHLB) of Chicago and third parties for various purposes, for example: securing public and trust deposits, repurchase agreements, borrowings and derivative contracts. The following table presents the carrying value of Northern Trust's pledged assets by type. TABLE 49: TYPE OF PLEDGED ASSETS (In Billions) MARCH 31, 2025 DECEMBER 31, 2024 Debt Securities (1) $ 34.0 $ 29.3 Loans (2) 9.5 9.5 Total Pledged Assets $ 43.5 $ 38.8 (1) Debt securities are comprised of held to maturity and available for sale securities. (2) Loans pledged at the FHLB of Chicago and the Federal Reserve Bank of Chicago. As of March 31, 2025 and December 31, 2024, respectively, $1.0 billion and $1.2 billion of collateral pledged, related to loans and/or securities, is eligible to be repledged or sold by the secured party. Accepted Collateral. Northern Trust accepts financial assets as collateral that it may, in some instances, be permitted to repledge or sell. The collateral is generally obtained under certain reverse repurchase agreements and derivative contracts. The following table presents the fair value of securities accepted as collateral. TABLE 50: ACCEPTED COLLATERAL (In Millions) MARCH 31, 2025 DECEMBER 31, 2024 Collateral that may be repledged or sold Reverse repurchase agreements (1)(2) $ 65,109.3 $ 65,311.1 Derivative contracts 20.6 23.6 Collateral that may not be repledged or sold Reverse repurchase agreements — — Total Collateral Accepted $ 65,129.9 $ 65,334.7 (1) The fair value of securities collateral that was repledged or sold totaled $65.0 billion and $64.8 billion at March 31, 2025 and December 31, 2024, respectively. (2) This includes collateral accepted as related to the sponsored member program. Refer to Note 20—Commitments and Contingent Liabilities for further information. Restricted Assets . Certain cash may be restricted in terms of usage or withdrawal. As a result of the continuing military conflict involving Ukraine and the Russian Federation and related sanctions and legal restrictions in place, cash balances denominated in Russian rubles received for the benefit of certain clients in our Asset Servicing business are subject to distribution restrictions. As of March 31, 2025 and December 31, 2024, these balances totaled $1.5 billion and $1.1 billion, respectively, and are reported in Cash and Due from Banks on the consolidated balance sheets. At March 31, 2025 and December 31, 2024, Northern Trust held cash of $503.4 million and $491.2 million, respectively, to meet non-U.S. reserve requirements. As a result of the economic environment arising from the COVID-19 pandemic, the Federal Reserve reduced the U.S. reserve requirement to zero percent on March 26, 2020. There were no average deposits required to meet Federal Reserve Bank reserve requirements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Changes by reporting segment in the carrying amount of Goodwill for the three months ended March 31, 2025, including the effect of foreign exchange rates on non-U.S. dollar denominated balances, were as follows. TABLE 51: GOODWILL (In Millions) ASSET WEALTH MANAGEMENT TOTAL Balance at December 31, 2024 $ 614.6 $ 80.3 $ 694.9 Foreign Exchange Rates 5.6 — 5.6 Balance at March 31, 2025 $ 620.2 $ 80.3 $ 700.5 Other Intangible Assets Subject to Amortization . The gross carrying amount and accumulated amortization of other intangible assets subject to amortization as of March 31, 2025 and December 31, 2024 were as follows. TABLE 52: OTHER INTANGIBLE ASSSETS SUBJECT TO AMORTIZATION (In Millions) MARCH 31, 2025 DECEMBER 31, 2024 Gross Carrying Amount $ 125.5 $ 127.0 Less: Accumulated Amortization 67.3 68.9 Net Book Value $ 58.2 $ 58.1 TABLE 53: CHANGES IN OTHER INTANGIBLE ASSETS THREE MONTHS ENDED MARCH 31, (In Millions) 2025 2024 Balance at Beginning of Period 58.1 71.6 Amortization (2.1) (2.3) Foreign Exchange Rates 2.2 (2.3) Balance as of March 31 $ 58.2 $ 67.0 Amortization for the remainder of 2025 and for the years 2026, 2027, 2028, and 2029 is estimated to be $6.5 million, $8.3 million, $8.1 million, $7.4 million, and $7.4 million, respectively. Capitalized Software. The gross carrying amount and accumulated amortization of capitalized software as of March 31, 2025 and December 31, 2024 were as follows. TABLE 54: CAPITALIZED SOFTWARE (In Millions) MARCH 31, 2025 DECEMBER 31, 2024 Gross Carrying Amount $ 4,561.0 $ 4,259.6 Less: Accumulated Amortization 2,243.9 2,104.5 Net Book Value $ 2,317.1 $ 2,15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3 Months Ended</t>
        </is>
      </c>
    </row>
    <row r="2">
      <c r="B2" s="2" t="inlineStr">
        <is>
          <t>Mar. 31, 2025</t>
        </is>
      </c>
    </row>
    <row r="3">
      <c r="A3" s="3" t="inlineStr">
        <is>
          <t>Segment Reporting [Abstract]</t>
        </is>
      </c>
      <c r="B3" s="4" t="inlineStr">
        <is>
          <t xml:space="preserve"> </t>
        </is>
      </c>
    </row>
    <row r="4">
      <c r="A4" s="4" t="inlineStr">
        <is>
          <t>Reporting Segments</t>
        </is>
      </c>
      <c r="B4" s="4" t="inlineStr">
        <is>
          <t>Reporting Segments Northern Trust is organized around its two client-focused reporting segments: Asset Servicing and Wealth Management. Asset management and related services are provided to Asset Servicing and Wealth Management clients primarily by the Asset Management business. The revenue and expenses of Asset Management and certain other support functions are allocated fully to Asset Servicing and Wealth Management. Reporting segment financial information, presented on an internal management-reporting basis, is determined by accounting systems used to allocate revenue and expense to each segment, and incorporates processes for allocating assets, liabilities, equity and the applicable interest income and expense utilizing a funds transfer pricing (FTP) methodology. Under the methodology, assets and liabilities receive a funding charge or credit that considers interest rate risk, liquidity risk, and other product characteristics on an instrument level. Additionally, segment information is presented on an FTE basis as management believes an FTE presentation provides a clearer indication of net interest income. The adjustment to an FTE basis has no impact on Net Income. Revenues, expenses and average assets are allocated to Asset Servicing and Wealth Management, with the exception of non-recurring activities such as certain corporate transactions and costs incurred associated with acquisitions, divestitures, litigation, restructuring, and tax adjustments not directly attributable to a specific reporting segment, which are reported within Other. In addition to income and expenses associated with non-recurring activities, Other includes expenses for Asset Management, corporate and other support functions not directly incurred by, but ultimately allocated back to Asset Servicing and Wealth Management. Other also includes the FTE adjustments of $5.6 million and $7.3 million for the three months ended March 31, 2025 and 2024, respectively, in order to reconcile the segment results that are reported on an internal management-reporting basis into consolidated results. Reporting segment results are subject to reclassification when organizational changes are made. The results are also subject to refinements in revenue and expense allocation methodologies, which are typically reflected on a retrospective basis unless it is impractical to do so. Effective January 2025, certain operations support activities were moved out of Asset Servicing and Wealth Management in connection with the formation of the Enterprise Chief Operating Office. The Enterprise Chief Operating Office provides operational support to Asset Servicing and Wealth Management. Its expenses are included within Other and are fully allocated to Asset Servicing and Wealth Management. Prior-year segment results have been recast to reflect the organizational changes. Northern Trust’s Chief Operating Decision Maker is the Chief Executive Officer. The Chief Operating Decision Maker uses growth and profitability metrics to assess segments’ performance including segment revenue and income before income taxes. Those same measures are used by the Chief Operating Decision Maker as primary inputs into the allocation of resources in the annual planning process. Allocation of capital to each segment takes into consideration a variety of factors including average loans, average deposits and applicable regulatory capital requirements. The following table presents the earnings contributions and certain average balances of Northern Trust’s reporting segments for the three month periods ended March 31, 2025 and 2024. TABLE 55: RESULTS OF REPORTING SEGMENTS ($ In Millions) ASSET SERVICING WEALTH MANAGEMENT OTHER TOTAL CONSOLIDATED THREE MONTHS ENDED MARCH 31, 2025 2024 2025 2024 2025 2024 2025 2024 Noninterest Income Trust, Investment and Other Servicing Fees $ 671.9 $ 639.6 $ 541.9 $ 503.3 $ — $ — $ 1,213.8 $ 1,142.9 Foreign Exchange Trading Income (Loss) 63.9 59.9 (5.2) (2.9) — — 58.7 57.0 Other Noninterest Income (Loss) 68.6 70.7 33.5 38.5 (2.7) (190.4) 99.4 (81.2) Total Noninterest Income (Loss) 804.4 770.2 570.2 538.9 (2.7) (190.4) 1,371.9 1,118.7 Net Interest Income (Expense) (1) 323.2 292.4 250.2 241.4 (5.3) (5.7) 568.1 528.1 Revenue (1) 1,127.6 1,062.6 820.4 780.3 (8.0) (196.1) 1,940.0 1,646.8 Provision for Credit Losses 2.1 (5.8) (0.9) (1.7) (0.2) (1.0) 1.0 (8.5) Noninterest Expense Compensation 94.5 95.6 151.4 145.0 398.5 386.5 644.4 627.1 Employee Benefits 17.4 17.0 22.2 20.7 70.1 63.4 109.7 101.1 Outside Services 58.7 61.1 14.4 10.1 172.1 158.1 245.2 229.3 Allocated Expense 697.2 654.2 306.5 295.6 (1,003.7) (949.8) — — Other Segment Items (2) 22.7 21.3 22.6 18.3 373.0 367.6 418.3 407.2 Total Noninterest Expense 890.5 849.2 517.1 489.7 10.0 25.8 1,417.6 1,364.7 Income (Loss) before Income Taxes (1) 235.0 219.2 304.2 292.3 (17.8) (220.9) 521.4 290.6 Provision for Income Taxes (1) 50.8 48.4 74.4 73.6 4.2 (46.1) 129.4 75.9 Net Income (Loss) $ 184.2 $ 170.8 $ 229.8 $ 218.7 $ (22.0) $ (174.8) $ 392.0 $ 214.7 Percentage of Consolidated Net Income 47 % N/M 59 % N/M (6) % N/M 100 % 100 % Average Assets $ 109,776.8 $ 106,849.0 $ 39,152.3 $ 38,163.3 $ 1,333.0 $ 106.0 $ 150,262.1 $ 145,118.3 Average Loans $ 5,749.3 $ 6,909.5 $ 35,327.2 $ 34,677.4 $ — $ — $ 41,076.5 $ 41,586.9 Average Deposits $ 89,296.5 $ 86,688.6 $ 25,289.6 $ 25,568.0 $ 1,333.0 $ 106.0 $ 115,919.1 $ 112,362.6 (1) Financial measures stated on an FTE basis. (2) Other Segment Items include Occupancy, Equipment &amp; Software and Other Operating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erred Stock. The Corporation is authorized to issue 10 million shares of preferred stock without par value. The Board of Directors is authorized to fix the particular designations, preferences and relative, participating, optional and other special rights and qualifications, limitations or restrictions for each series of preferred stock issued. As of March 31, 2025, 5,000 shares of Series D Non-Cumulative Perpetual Preferred Stock (Series D Preferred Stock) and 16,000 shares of Series E Non-Cumulative Perpetual Preferred Stock (Series E Preferred Stock) were outstanding. Series D Preferred Stock. As of March 31, 2025, the Corporation had issued and outstanding 500,000 depositary shares, each representing a 1/100th ownership interest in a share of Series D Preferred Stock, issued in August 2016. Equity related to Series D Preferred Stock as of both March 31, 2025 and December 31, 2024 was $493.5 million. Shares of the Series D Preferred Stock have no par value and a liquidation preference of $100,000 (equivalent to $1,000 per depositary share). Dividends on the Series D Preferred Stock, which are not mandatory, accrue and are payable on the liquidation preference amount, on a non-cumulative basis, at a rate per annum equal to (i) 4.60% from the original issue date of the Series D Preferred Stock to but excluding October 1, 2026; and (ii) a floating rate equal to the three-month CME Term Secured Overnight Finance Rate (SOFR), as administered by CME Group Benchmark Administration, Ltd., plus a statutory spread adjustment of 0.26161% (as set forth in the final rule to implement the LIBOR Act) plus 3.202% from and including October 1, 2026. Fixed rate dividends are payable in arrears on the first day of April and October of each year, through and including October 1, 2026, and floating rate dividends will be payable in arrears on the first day of January, April, July and October of each year, commencing on January 1, 2027. On January 22, 2025, the Corporation declared a cash dividend of $2,300.00 per share of Series D Preferred Stock payable on April 1, 2025, to stockholders of record as of March 15, 2025. Series E Preferred Stock. As of March 31, 2025, the Corporation had issued and outstanding 16 million depositary shares, each representing 1/1,000th ownership interest in a share of Series E Preferred Stock, issued in November 2019. Equity related to Series E Preferred Stock as of March 31, 2025 and December 31, 2024 was $391.4 million. Shares of the Series E Preferred Stock have no par value and a liquidation preference of $25,000 (equivalent to $25 per depositary share). Dividends on the Series E Preferred Stock, which are not mandatory, will accrue and be payable on the liquidation preference amount, on a non-cumulative basis, quarterly in arrears on the first day of January, April, July and October of each year, at a rate per annum equal to 4.70%. On January 22, 2025, the Corporation declared a cash dividend of $293.75 per share of Series E Preferred Stock payable on April 1, 2025, to stockholders of record as of March 15, 2025. Common Stock. The Corporation’s current stock repurchase authorization to repurchase up to 25 million shares was approved by the Board of Directors in October 2021. Shares are repurchased by the Corporation to, among other things, manage the Corporation’s capital levels. Repurchased shares are used for general purposes, including the issuance of shares under stock option and other incentive plans. The repurchase authorization approved by the Board of Directors has no expiration date. For the three months ended March 31, 2025, the Corporation repurchased 2,616,238 shares of common stock at a total cost of $287.2 million ($109.79 average price per share), including 411,132 shares withheld to satisfy tax withholding obligations related to share-based compensation. For the three months ended March 31, 2024, the Corporation repurchased 1,647,526 shares of common stock at a total cost of $132.0 million ($80.11 average price per share), including 373,623 shares withheld to satisfy tax withholding obligations related to share-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summarize the components of Accumulated Other Comprehensive Income (Loss) (AOCI) at March 31, 2025 and 2024, and changes during the three months then ended. TABLE 56: SUMMARY OF CHANGES IN ACCUMULATED OTHER COMPREHENSIVE INCOME (LOSS) THREE MONTHS ENDED MARCH 31, 2025 (In Millions) NET UNREALIZED GAINS (LOSSES) ON AVAILABLE FOR SALE DEBT SECURITIES NET UNREALIZED GAINS (LOSSES) ON CASH FLOW HEDGES NET FOREIGN CURRENCY ADJUSTMENT NET PENSION AND OTHER POSTRETIREMENT BENEFIT ADJUSTMENTS TOTAL Balance at December 31, 2024 $ (598.1) $ 0.6 $ 233.1 $ (449.6) $ (814.0) Net Change 71.0 (0.5) 4.7 (0.7) 74.5 Balance at March 31, 2025 $ (527.1) $ 0.1 $ 237.8 $ (450.3) $ (739.5) THREE MONTHS ENDED MARCH 31, 2024 (In Millions) NET UNREALIZED GAINS (LOSSES) ON AVAILABLE FOR SALE DEBT SECURITIES NET UNREALIZED GAINS (LOSSES) ON CASH FLOW HEDGES NET FOREIGN CURRENCY ADJUSTMENT NET PENSION AND OTHER POSTRETIREMENT BENEFIT ADJUSTMENTS TOTAL Balance at December 31, 2023 $ (923.9) $ 0.8 $ 203.6 $ (418.4) $ (1,137.9) Net Change 213.4 (0.7) 4.6 3.0 220.3 Balance at March 31, 2024 $ (710.5) $ 0.1 $ 208.2 $ (415.4) $ (917.6) TABLE 57: DETAILS OF CHANGES IN ACCUMULATED OTHER COMPREHENSIVE INCOME (LOSS) THREE MONTHS ENDED MARCH 31, 2025 2024 (In Millions) PRE-TAX TAX AFTER TAX PRE-TAX TAX AFTER TAX Unrealized Gains (Losses) on Available for Sale Debt Securities Unrealized Gains (Losses) on Available for Sale Debt Securities $ 71.2 $ (18.9) $ 52.3 $ 73.2 $ (19.4) $ 53.8 Reclassification Adjustments for (Gains) Losses Included in Net Income: Interest Income on Debt Securities (1) 24.8 (6.1) 18.7 24.4 (6.2) 18.2 Net (Gains) Losses on Debt Securities (2) — — — 189.4 (48.0) 141.4 Net Change $ 96.0 $ (25.0) $ 71.0 $ 287.0 $ (73.6) $ 213.4 Unrealized Gains (Losses) on Cash Flow Hedges Foreign Exchange Contracts $ 9.8 $ (2.4) $ 7.4 $ 4.5 $ (1.1) $ 3.4 Reclassification Adjustment for (Gains) Losses Included in Net Income (3) (10.5) 2.6 (7.9) (5.5) 1.4 (4.1) Net Change $ (0.7) $ 0.2 $ (0.5) $ (1.0) $ 0.3 $ (0.7) Foreign Currency Adjustments Foreign Currency Translation Adjustments $ 91.4 $ (0.6) $ 90.8 $ (58.5) $ 2.9 $ (55.6) Long-Term Intra-Entity Foreign Currency Transaction Gains (Losses) 0.2 — 0.2 (0.6) 0.1 (0.5) Net Investment Hedge Gains (Losses) (114.3) 28.0 (86.3) 81.3 (20.6) 60.7 Net Change $ (22.7) $ 27.4 $ 4.7 $ 22.2 $ (17.6) $ 4.6 Pension and Other Postretirement Benefit Adjustments Net Actuarial Gains (Losses) $ (3.4) $ 0.4 $ (3.0) $ 1.1 $ (0.5) $ 0.6 Reclassification Adjustment for (Gains) Losses Included in Net Income (4) Amortization of Net Actuarial Loss 3.0 (0.7) 2.3 3.2 (0.8) 2.4 Net Change $ (0.4) $ (0.3) $ (0.7) $ 4.3 $ (1.3) $ 3.0 Total Net Change $ 72.2 $ 2.3 $ 74.5 $ 312.5 $ (92.2) $ 220.3 (1) The before-tax reclassification adjustment is related to the unrealized gains (losses) amortization on AFS debt securities that were transferred to HTM debt securities during the second quarter of 2021 and third quarter of 2022. (2) The net gains (losses) on AFS debt securities before-tax reclassification adjustment is recorded in Investment Security Gains (Losses), net on the consolidated statements of income. (3) See Note 21—Derivative Financial Instruments for the location of the reclassification adjustment related to cash flow hedges. (4) The pension and other postretirement benefit before-tax reclassification adjustment is recorded in Employee Benefits expense o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368.7</v>
      </c>
      <c r="C3" s="6" t="n">
        <v>4677.2</v>
      </c>
    </row>
    <row r="4">
      <c r="A4" s="4" t="inlineStr">
        <is>
          <t>Federal Reserve and Other Central Bank Deposits</t>
        </is>
      </c>
      <c r="B4" s="7" t="n">
        <v>52794.9</v>
      </c>
      <c r="C4" s="7" t="n">
        <v>38775.4</v>
      </c>
    </row>
    <row r="5">
      <c r="A5" s="4" t="inlineStr">
        <is>
          <t>Interest-Bearing Deposits with Banks</t>
        </is>
      </c>
      <c r="B5" s="7" t="n">
        <v>1645.3</v>
      </c>
      <c r="C5" s="7" t="n">
        <v>1944.7</v>
      </c>
    </row>
    <row r="6">
      <c r="A6" s="4" t="inlineStr">
        <is>
          <t>Federal Funds Sold and Securities Purchased under Agreements to Resell</t>
        </is>
      </c>
      <c r="B6" s="7" t="n">
        <v>124.4</v>
      </c>
      <c r="C6" s="5" t="n">
        <v>451</v>
      </c>
    </row>
    <row r="7">
      <c r="A7" s="3" t="inlineStr">
        <is>
          <t>Debt Securities</t>
        </is>
      </c>
      <c r="B7" s="4" t="inlineStr">
        <is>
          <t xml:space="preserve"> </t>
        </is>
      </c>
      <c r="C7" s="4" t="inlineStr">
        <is>
          <t xml:space="preserve"> </t>
        </is>
      </c>
    </row>
    <row r="8">
      <c r="A8" s="4" t="inlineStr">
        <is>
          <t>Available for Sale</t>
        </is>
      </c>
      <c r="B8" s="7" t="n">
        <v>30464.3</v>
      </c>
      <c r="C8" s="7" t="n">
        <v>29001.5</v>
      </c>
    </row>
    <row r="9">
      <c r="A9" s="4" t="inlineStr">
        <is>
          <t>Held to Maturity</t>
        </is>
      </c>
      <c r="B9" s="7" t="n">
        <v>20874.3</v>
      </c>
      <c r="C9" s="7" t="n">
        <v>22296.7</v>
      </c>
    </row>
    <row r="10">
      <c r="A10" s="4" t="inlineStr">
        <is>
          <t>Total Debt Securities</t>
        </is>
      </c>
      <c r="B10" s="7" t="n">
        <v>51338.6</v>
      </c>
      <c r="C10" s="7" t="n">
        <v>51298.2</v>
      </c>
    </row>
    <row r="11">
      <c r="A11" s="3" t="inlineStr">
        <is>
          <t>Loans</t>
        </is>
      </c>
      <c r="B11" s="4" t="inlineStr">
        <is>
          <t xml:space="preserve"> </t>
        </is>
      </c>
      <c r="C11" s="4" t="inlineStr">
        <is>
          <t xml:space="preserve"> </t>
        </is>
      </c>
    </row>
    <row r="12">
      <c r="A12" s="4" t="inlineStr">
        <is>
          <t>Total Loans (Net of unearned income of $6.2 and $6.3)</t>
        </is>
      </c>
      <c r="B12" s="7" t="n">
        <v>40833.3</v>
      </c>
      <c r="C12" s="7" t="n">
        <v>43390.6</v>
      </c>
    </row>
    <row r="13">
      <c r="A13" s="4" t="inlineStr">
        <is>
          <t>Allowance for Credit Losses</t>
        </is>
      </c>
      <c r="B13" s="7" t="n">
        <v>-174.5</v>
      </c>
      <c r="C13" s="7" t="n">
        <v>-175.5</v>
      </c>
    </row>
    <row r="14">
      <c r="A14" s="4" t="inlineStr">
        <is>
          <t>Buildings and Equipment</t>
        </is>
      </c>
      <c r="B14" s="7" t="n">
        <v>477.4</v>
      </c>
      <c r="C14" s="7" t="n">
        <v>490.3</v>
      </c>
    </row>
    <row r="15">
      <c r="A15" s="4" t="inlineStr">
        <is>
          <t>Goodwill</t>
        </is>
      </c>
      <c r="B15" s="7" t="n">
        <v>700.5</v>
      </c>
      <c r="C15" s="7" t="n">
        <v>694.9</v>
      </c>
    </row>
    <row r="16">
      <c r="A16" s="4" t="inlineStr">
        <is>
          <t>Other Assets</t>
        </is>
      </c>
      <c r="B16" s="7" t="n">
        <v>12962.6</v>
      </c>
      <c r="C16" s="7" t="n">
        <v>13961.6</v>
      </c>
    </row>
    <row r="17">
      <c r="A17" s="4" t="inlineStr">
        <is>
          <t>Total Assets</t>
        </is>
      </c>
      <c r="B17" s="7" t="n">
        <v>165071.2</v>
      </c>
      <c r="C17" s="7" t="n">
        <v>155508.4</v>
      </c>
    </row>
    <row r="18">
      <c r="A18" s="3" t="inlineStr">
        <is>
          <t>Deposits</t>
        </is>
      </c>
      <c r="B18" s="4" t="inlineStr">
        <is>
          <t xml:space="preserve"> </t>
        </is>
      </c>
      <c r="C18" s="4" t="inlineStr">
        <is>
          <t xml:space="preserve"> </t>
        </is>
      </c>
    </row>
    <row r="19">
      <c r="A19" s="4" t="inlineStr">
        <is>
          <t>Demand and Other Noninterest-Bearing</t>
        </is>
      </c>
      <c r="B19" s="7" t="n">
        <v>11324.2</v>
      </c>
      <c r="C19" s="7" t="n">
        <v>14325.6</v>
      </c>
    </row>
    <row r="20">
      <c r="A20" s="4" t="inlineStr">
        <is>
          <t>Savings, Money Market and Other Interest-Bearing</t>
        </is>
      </c>
      <c r="B20" s="7" t="n">
        <v>28489.1</v>
      </c>
      <c r="C20" s="7" t="n">
        <v>26122.6</v>
      </c>
    </row>
    <row r="21">
      <c r="A21" s="4" t="inlineStr">
        <is>
          <t>Savings Certificates and Other Time</t>
        </is>
      </c>
      <c r="B21" s="7" t="n">
        <v>6680.2</v>
      </c>
      <c r="C21" s="7" t="n">
        <v>5731.7</v>
      </c>
    </row>
    <row r="22">
      <c r="A22" s="4" t="inlineStr">
        <is>
          <t>Non U.S. Offices — Noninterest-Bearing</t>
        </is>
      </c>
      <c r="B22" s="7" t="n">
        <v>10581.1</v>
      </c>
      <c r="C22" s="7" t="n">
        <v>10027.9</v>
      </c>
    </row>
    <row r="23">
      <c r="A23" s="4" t="inlineStr">
        <is>
          <t>Non U.S. Offices — Interest-Bearing</t>
        </is>
      </c>
      <c r="B23" s="5" t="n">
        <v>73951</v>
      </c>
      <c r="C23" s="7" t="n">
        <v>66274.89999999999</v>
      </c>
    </row>
    <row r="24">
      <c r="A24" s="4" t="inlineStr">
        <is>
          <t>Total Deposits</t>
        </is>
      </c>
      <c r="B24" s="7" t="n">
        <v>131025.6</v>
      </c>
      <c r="C24" s="7" t="n">
        <v>122482.7</v>
      </c>
    </row>
    <row r="25">
      <c r="A25" s="4" t="inlineStr">
        <is>
          <t>Federal Funds Purchased</t>
        </is>
      </c>
      <c r="B25" s="7" t="n">
        <v>2377.6</v>
      </c>
      <c r="C25" s="7" t="n">
        <v>2159.5</v>
      </c>
    </row>
    <row r="26">
      <c r="A26" s="4" t="inlineStr">
        <is>
          <t>Securities Sold Under Agreements to Repurchase</t>
        </is>
      </c>
      <c r="B26" s="7" t="n">
        <v>335.7</v>
      </c>
      <c r="C26" s="5" t="n">
        <v>462</v>
      </c>
    </row>
    <row r="27">
      <c r="A27" s="4" t="inlineStr">
        <is>
          <t>Other Borrowings</t>
        </is>
      </c>
      <c r="B27" s="7" t="n">
        <v>6534.5</v>
      </c>
      <c r="C27" s="5" t="n">
        <v>6521</v>
      </c>
    </row>
    <row r="28">
      <c r="A28" s="4" t="inlineStr">
        <is>
          <t>Senior Notes</t>
        </is>
      </c>
      <c r="B28" s="7" t="n">
        <v>2809.3</v>
      </c>
      <c r="C28" s="7" t="n">
        <v>2769.7</v>
      </c>
    </row>
    <row r="29">
      <c r="A29" s="4" t="inlineStr">
        <is>
          <t>Long-Term Debt</t>
        </is>
      </c>
      <c r="B29" s="7" t="n">
        <v>4085.6</v>
      </c>
      <c r="C29" s="7" t="n">
        <v>4081.3</v>
      </c>
    </row>
    <row r="30">
      <c r="A30" s="4" t="inlineStr">
        <is>
          <t>Other Liabilities</t>
        </is>
      </c>
      <c r="B30" s="7" t="n">
        <v>5024.4</v>
      </c>
      <c r="C30" s="7" t="n">
        <v>4243.8</v>
      </c>
    </row>
    <row r="31">
      <c r="A31" s="4" t="inlineStr">
        <is>
          <t>Total Liabilities</t>
        </is>
      </c>
      <c r="B31" s="7" t="n">
        <v>152192.7</v>
      </c>
      <c r="C31" s="5" t="n">
        <v>142720</v>
      </c>
    </row>
    <row r="32">
      <c r="A32" s="3" t="inlineStr">
        <is>
          <t>STOCKHOLDERS' EQUITY</t>
        </is>
      </c>
      <c r="B32" s="4" t="inlineStr">
        <is>
          <t xml:space="preserve"> </t>
        </is>
      </c>
      <c r="C32" s="4" t="inlineStr">
        <is>
          <t xml:space="preserve"> </t>
        </is>
      </c>
    </row>
    <row r="33">
      <c r="A33" s="4" t="inlineStr">
        <is>
          <t>Common Stock</t>
        </is>
      </c>
      <c r="B33" s="7" t="n">
        <v>408.6</v>
      </c>
      <c r="C33" s="7" t="n">
        <v>408.6</v>
      </c>
    </row>
    <row r="34">
      <c r="A34" s="4" t="inlineStr">
        <is>
          <t>Additional Paid-In Capital</t>
        </is>
      </c>
      <c r="B34" s="5" t="n">
        <v>997</v>
      </c>
      <c r="C34" s="7" t="n">
        <v>1025.3</v>
      </c>
    </row>
    <row r="35">
      <c r="A35" s="4" t="inlineStr">
        <is>
          <t>Retained Earnings</t>
        </is>
      </c>
      <c r="B35" s="7" t="n">
        <v>15842.3</v>
      </c>
      <c r="C35" s="7" t="n">
        <v>15614.7</v>
      </c>
    </row>
    <row r="36">
      <c r="A36" s="4" t="inlineStr">
        <is>
          <t>Accumulated Other Comprehensive Loss</t>
        </is>
      </c>
      <c r="B36" s="7" t="n">
        <v>-739.5</v>
      </c>
      <c r="C36" s="5" t="n">
        <v>-814</v>
      </c>
    </row>
    <row r="37">
      <c r="A37" s="4" t="inlineStr">
        <is>
          <t>Treasury Stock</t>
        </is>
      </c>
      <c r="B37" s="7" t="n">
        <v>-4514.8</v>
      </c>
      <c r="C37" s="7" t="n">
        <v>-4331.1</v>
      </c>
    </row>
    <row r="38">
      <c r="A38" s="4" t="inlineStr">
        <is>
          <t>Total Stockholders’ Equity</t>
        </is>
      </c>
      <c r="B38" s="7" t="n">
        <v>12878.5</v>
      </c>
      <c r="C38" s="7" t="n">
        <v>12788.4</v>
      </c>
    </row>
    <row r="39">
      <c r="A39" s="4" t="inlineStr">
        <is>
          <t>Total Liabilities and Stockholders’ Equity</t>
        </is>
      </c>
      <c r="B39" s="7" t="n">
        <v>165071.2</v>
      </c>
      <c r="C39" s="7" t="n">
        <v>155508.4</v>
      </c>
    </row>
    <row r="40">
      <c r="A40" s="4" t="inlineStr">
        <is>
          <t>Series D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t>
        </is>
      </c>
      <c r="B42" s="7" t="n">
        <v>493.5</v>
      </c>
      <c r="C42" s="7" t="n">
        <v>493.5</v>
      </c>
    </row>
    <row r="43">
      <c r="A43" s="4" t="inlineStr">
        <is>
          <t>Series E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7" t="n">
        <v>391.4</v>
      </c>
      <c r="C45" s="7" t="n">
        <v>391.4</v>
      </c>
    </row>
    <row r="46">
      <c r="A46" s="4" t="inlineStr">
        <is>
          <t>Commercial</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 (Net of unearned income of $6.2 and $6.3)</t>
        </is>
      </c>
      <c r="B48" s="7" t="n">
        <v>19482.5</v>
      </c>
      <c r="C48" s="7" t="n">
        <v>20278.8</v>
      </c>
    </row>
    <row r="49">
      <c r="A49" s="4" t="inlineStr">
        <is>
          <t>Personal</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Total Loans (Net of unearned income of $6.2 and $6.3)</t>
        </is>
      </c>
      <c r="B51" s="6" t="n">
        <v>21350.8</v>
      </c>
      <c r="C51" s="6" t="n">
        <v>231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Net Income Per Common Share The computations of net income per common share are presented in the following table. TABLE 58: NET INCOME PER COMMON SHARE THREE MONTHS ENDED MARCH 31, ($ In Millions Except Per Common Share Information) 2025 2024 Basic Net Income Per Common Share Average Number of Common Shares Outstanding 195,192,789 204,628,796 Net Income $ 392.0 $ 214.7 Less: Dividends on Preferred Stock 16.2 16.2 Net Income Applicable to Common Stock 375.8 198.5 Less: Earnings Allocated to Participating Securities 3.6 2.4 Earnings Allocated to Common Shares Outstanding 372.2 196.1 Basic Net Income Per Common Share $ 1.91 $ 0.96 Diluted Net Income Per Common Share Average Number of Common Shares Outstanding 195,192,789 204,628,796 Plus: Dilutive Effect of Share-based Compensation 932,182 506,049 Average Common and Potential Common Shares 196,124,971 205,134,845 Earnings Allocated to Common and Potential Common Shares $ 372.2 $ 196.1 Diluted Net Income Per Common Share 1.90 0.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lients</t>
        </is>
      </c>
      <c r="B4" s="4" t="inlineStr">
        <is>
          <t>Revenue from Contracts with Clients Trust, Investment, and Other Servicing Fees. Custody and Fund Administration income is comprised of revenues received from our core asset servicing business for providing custody, fund administration, and middle-office-related services, primarily to Asset Servicing clients. Investment Management and Advisory income contains revenue received from providing asset management and related services to Wealth Management and Asset Servicing clients and to Northern Trust sponsored funds. Securities Lending income represents revenues generated from securities lending arrangements that Northern Trust enters into as agent, mainly with Asset Servicing clients. Other income largely consists of revenues received from providing employee benefit, investment risk and analytic and other services to Asset Servicing and Wealth Management clients. Other Noninterest Income. Treasury Management income represents revenues received from providing cash and liquidity management services to Asset Servicing and Wealth Management clients. The portion of Security Commissions and Trading Income that relates to revenue from contracts with clients is primarily comprised of commissions earned from providing securities brokerage services to Wealth Management and Asset Servicing clients. The portion of Other Operating Income that relates to revenue from contracts with clients is mainly comprised of service fees for banking-related services provided to Wealth Management and Asset Servicing clients. Performance Obligations. Clients are typically charged monthly or quarterly in arrears based on the fee arrangement agreed to with each client; payment terms will vary depending on the client and services offered. Substantially all revenues generated from contracts with clients for asset servicing, asset management, securities lending, treasury management and banking-related services are recognized on an accrual basis, over the period in which services are provided. The nature of Northern Trust’s performance obligations is to provide a series of distinct services in which the customer simultaneously receives and consumes the benefits of the promised services as they are performed. Fee arrangements are mainly comprised of variable amounts based on market value of client assets managed and serviced, transaction volumes, number of accounts, and securities lending volume and spreads. Revenue is recognized using the output method in an amount that reflects the consideration to which Northern Trust expects to be entitled in exchange for providing each month or quarter of service. For contracts with multiple performance obligations, revenue is allocated to each performance obligation based on the price agreed to with the client, representing its relative standalone selling price. Security brokerage revenue is primarily represented by securities commissions received in exchange for providing trade execution related services. Control is transferred at a point in time, on the trade date of the transaction, and fees are typically variable based on transaction volumes and security types. Northern Trust’s contracts with its clients are typically open-ended arrangements and are therefore considered to have an original duration of less than one year. Northern Trust has elected the practical expedient to not disclose the value of remaining performance obligations for contracts with an original expected duration of one year or less. The following table presents revenues disaggregated by major revenue source. TABLE 59: REVENUE DISAGGREGATION THREE MONTHS ENDED MARCH 31, (In Millions) 2025 2024 Noninterest Income Trust, Investment and Other Servicing Fees Custody and Fund Administration $ 485.1 $ 467.4 Investment Management and Advisory 647.4 593.9 Securities Lending 17.9 18.6 Other 63.4 63.0 Total Trust, Investment and Other Servicing Fees $ 1,213.8 $ 1,142.9 Other Noninterest Income Foreign Exchange Trading Income $ 58.7 $ 57.0 Treasury Management Fees 9.6 9.3 Security Commissions and Trading Income 39.1 37.9 Other Operating Income 50.7 61.0 Investment Security Gains (Losses), net — (189.4) Total Other Noninterest Income $ 158.1 $ (24.2) Total Noninterest Income $ 1,371.9 $ 1,118.7 On the consolidated statements of income, Trust, Investment and Other Servicing Fees and Treasury Management Fees represent revenue from contracts with clients. For the three months ended March 31, 2025, revenue from contracts with clients also includes $38.1 million of the $39.1 million total Security Commissions and Trading Income and $10.4 million of the $50.7 million total Other Operating Income. For the three months ended March 31, 2024, revenue from contracts with clients also includes $33.7 million of the $37.9 million total Security Commissions and Trading Income and $9.3 million of the $61.0 million total Other Operating Income. Receivables Balances. The table below represents receivables balances from contracts with clients, which are included in Other Assets on the consolidated balance sheets, at March 31, 2025 and December 31, 2024. TABLE 60: CLIENT RECEIVABLES (In Millions) MARCH 31, 2025 DECEMBER 31, 2024 Trust Fees Receivable, net (1) $ 975.0 $ 932.3 Other 63.3 64.5 Total Client Receivables $ 1,038.3 $ 996.8 (1) Trust Fees Receivable is net of a $10.5 million and $12.0 million fee receivable allowance as of March 31, 2025 and December 31,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3 Months Ended</t>
        </is>
      </c>
    </row>
    <row r="2">
      <c r="B2" s="2" t="inlineStr">
        <is>
          <t>Mar. 31, 2025</t>
        </is>
      </c>
    </row>
    <row r="3">
      <c r="A3" s="3" t="inlineStr">
        <is>
          <t>Banking and Thrift, Interest [Abstract]</t>
        </is>
      </c>
      <c r="B3" s="4" t="inlineStr">
        <is>
          <t xml:space="preserve"> </t>
        </is>
      </c>
    </row>
    <row r="4">
      <c r="A4" s="4" t="inlineStr">
        <is>
          <t>Net Interest Income</t>
        </is>
      </c>
      <c r="B4" s="4" t="inlineStr">
        <is>
          <t>Net Interest Income The components of Net Interest Income were as follows. TABLE 61: NET INTEREST INCOME THREE MONTHS ENDED MARCH 31, (In Millions) 2025 2024 Interest Income Federal Reserve and Other Central Bank Deposits $ 380.0 $ 459.7 Interest-Bearing Due from and Deposits with Banks (1) 23.4 34.6 Federal Funds Sold and Securities Purchased under Agreements to Resell 686.8 823.9 Securities — Taxable 455.0 445.3 — Nontaxable (2) 0.3 0.3 Loans 574.9 653.6 Other Interest-Earning Assets (3) 20.5 28.2 Total Interest Income $ 2,140.9 $ 2,445.6 Interest Expense Deposits $ 701.9 $ 881.7 Federal Funds Purchased 23.6 33.6 Securities Sold Under Agreements to Repurchase 673.2 813.9 Other Borrowings 79.7 88.6 Senior Notes 38.8 44.1 Long-Term Debt 55.6 55.6 Total Interest Expense $ 1,572.8 $ 1,917.5 Net Interest Income $ 568.1 $ 528.1 (1) Interest-Bearing Due from and Deposits with Banks includes the interest-bearing component of Cash and Due from Banks and Interest-Bearing Deposits with Banks as presented on the consolidated balance sheets. (2) Non-taxable Securities represent securities that are exempt from U.S. federal income taxes. (3) Other Interest-Earning Assets include certain community development investments, collateral deposits with certain securities depositories and clearing houses, Federal Home Loan Bank and Federal Reserve stock, and money market investments which are classified in Other Asset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Income</t>
        </is>
      </c>
      <c r="B4" s="4" t="inlineStr">
        <is>
          <t>Other Operating Income The components of Other Operating Income were as follows. TABLE 62: OTHER OPERATING INCOME THREE MONTHS ENDED MARCH 31, (In Millions) 2025 2024 Loan Service Fees $ 13.7 $ 15.7 Banking Service Fees 14.3 13.3 Bank Owned Life Insurance 19.3 20.6 Other Income (1) 3.3 11.4 Total Other Operating Income $ 50.7 $ 61.0 (1) Other Income includes the mark-to- market gain or loss on derivative swap activity primarily related to previous sales of certain Visa Class B common shares. Refer to Note 3 - Fair Value Measurements for further information. The components of Other Operating Expense were as follows. TABLE 63: OTHER OPERATING EXPENSE THREE MONTHS ENDED MARCH 31, In Millions) 2025 2024 Business Promotion $ 16.9 $ 16.7 Staff Related 4.2 14.2 FDIC Insurance Premiums (1) 7.9 18.7 Charitable Contributions 1.9 2.0 Other Expenses 53.1 48.8 Total Other Operating Expense $ 84.0 $ 100.4 (1) FDIC Insurance Premiums include an additional FDIC Special Assessment charge of $12.5 million for the three months ended March 31, 2024. Refer to Note 20—Commitments and Contingent Liabilitie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t>
        </is>
      </c>
      <c r="B4" s="4" t="inlineStr">
        <is>
          <t>Other Operating Income The components of Other Operating Income were as follows. TABLE 62: OTHER OPERATING INCOME THREE MONTHS ENDED MARCH 31, (In Millions) 2025 2024 Loan Service Fees $ 13.7 $ 15.7 Banking Service Fees 14.3 13.3 Bank Owned Life Insurance 19.3 20.6 Other Income (1) 3.3 11.4 Total Other Operating Income $ 50.7 $ 61.0 (1) Other Income includes the mark-to- market gain or loss on derivative swap activity primarily related to previous sales of certain Visa Class B common shares. Refer to Note 3 - Fair Value Measurements for further information. The components of Other Operating Expense were as follows. TABLE 63: OTHER OPERATING EXPENSE THREE MONTHS ENDED MARCH 31, In Millions) 2025 2024 Business Promotion $ 16.9 $ 16.7 Staff Related 4.2 14.2 FDIC Insurance Premiums (1) 7.9 18.7 Charitable Contributions 1.9 2.0 Other Expenses 53.1 48.8 Total Other Operating Expense $ 84.0 $ 100.4 (1) FDIC Insurance Premiums include an additional FDIC Special Assessment charge of $12.5 million for the three months ended March 31, 2024. Refer to Note 20—Commitments and Contingent Liabilitie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3 Months Ended</t>
        </is>
      </c>
    </row>
    <row r="2">
      <c r="B2" s="2" t="inlineStr">
        <is>
          <t>Mar. 31, 2025</t>
        </is>
      </c>
    </row>
    <row r="3">
      <c r="A3" s="3" t="inlineStr">
        <is>
          <t>Retirement Benefits [Abstract]</t>
        </is>
      </c>
      <c r="B3" s="4" t="inlineStr">
        <is>
          <t xml:space="preserve"> </t>
        </is>
      </c>
    </row>
    <row r="4">
      <c r="A4" s="4" t="inlineStr">
        <is>
          <t>Pension</t>
        </is>
      </c>
      <c r="B4" s="4" t="inlineStr">
        <is>
          <t>Pension The following table sets forth the net periodic pension expense for Northern Trust’s U.S. Qualified Plan, Non-U.S. Pension Plans, and U.S. Non-Qualified Plan for the three months ended March 31, 2025 and 2024. TABLE 64: NET PERIODIC PENSION EXPENSE (BENEFIT) U.S. QUALIFIED PLAN THREE MONTHS ENDED MARCH 31, (In Millions) 2025 2024 Service Cost $ 13.7 $ 13.4 Interest Cost 15.5 13.9 Expected Return on Plan Assets (30.6) (28.9) Amortization Net Actuarial Loss 1.9 1.9 Net Periodic Pension Expense $ 0.5 $ 0.3 NON-U.S. PENSION PLANS THREE MONTHS ENDED MARCH 31, (In Millions) 2025 2024 Service Cost $ 0.5 $ 0.5 Interest Cost 1.1 1.1 Expected Return on Plan Assets (1.6) (1.6) Net Periodic Pension Expense $ — $ — U.S. NON-QUALIFIED PLAN THREE MONTHS ENDED MARCH 31, (In Millions) 2025 2024 Service Cost $ 1.2 $ 1.2 Interest Cost 1.3 1.2 Amortization Net Actuarial Loss 1.1 1.3 Net Periodic Pension Expense $ 3.6 $ 3.7 The components of net periodic pension expense are recorded in Employee Benefits expense on the consolidated statements of income. There were $125.0 million and $200.0 million of contributions to the U.S. Qualified Plan during the three months ended March 31, 2025 and 2024, respectively . There were $12.9 million and $8.0 million of contributions to the U.S. Non-Qualified Plan during the three months ended March 31, 2025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 xml:space="preserve">Share-Based Compensation Plans The Northern Trust Corporation 2017 Long-Term Incentive Plan provides for the grant of non-qualified and incentive stock options; tandem and free-standing stock appreciation rights; stock awards in the form of restricted stock, restricted stock units and other stock awards; and performance awards. Restricted stock unit and performance stock unit grants continue to vest in accordance with the original terms of the award if the applicable employee retires after satisfying applicable age and service requirements. The Corporation granted 921,895 stock units awards with a total grant-date fair value of $103.0 million during the three months ended March 31, 2025, compared to 1,086,910 stock units awards with a total grant-date fair value of $86.0 million during the three months ended March 31, 2024. Compensation expense for the three months ended March 31, 2025 included $34.4 million attributable to restricted stock units granted to retirement-eligible employees that were expensed in their entirety on the date of grant, compared to $28.8 million in the prior-year quarter. The Corporation granted 186,460 performance stock units with a total grant-date fair value of $21.1 million during the three months ended March 31, 2025, compared to 262,557 performance stock units with a total grant-date fair value of $21.0 million during the three months ended March 31, 2024. Compensation expense for the three months ended March 31, 2025 included $12.9 million attributable to performance stock units granted to retirement-eligible employees that were expensed in their entirety on the date of grant, compared to $12.8 million in the prior-year quarter. Restricted stock unit award compensation expense for the three months ended March 31, 2025 and 2024 included $5.5 million and $4.5 million, respectively, attributable to restricted stock units vested in full and expensed in their entirety upon date of grant. Total compensation expense for share-based payment arrangements and the associated tax impacts were as follows for the three months ended March 31, 2025 and 2024. TABLE 65: TOTAL COMPENSATION EXPENSE FOR SHARE-BASED PAYMENT ARRANGEMENTS THREE MONTHS ENDED MARCH 31, (In Millions) 2025 2024 Restricted Stock Unit Awards $ 57.5 $ 49.4 Performance Stock Units 14.4 17.0 Total Share-Based Compensation Expense 71.9 66.4 Tax Benefits Recognized $ 17.6 $ 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Northern Trust is involved with various entities in the normal course of business that are deemed to be variable interest entities (VIEs). VIEs are defined within GAAP as entities which either (1) lack sufficient equity at risk to permit the entity to finance its activities without additional subordinated financial support, (2) have equity investors that lack attributes typical of an equity investor, such as the ability to make significant decisions through voting rights affecting the entity’s operations, or the obligation to absorb expected losses or the right to receive residual returns of the entity, or (3) are structured with voting rights that are disproportionate to the equity investor’s obligation to absorb losses or right to receive returns, and substantially all of the activities are conducted on behalf of the holder of the equity investment at risk with disproportionately few voting rights. Investors that finance a VIE through debt or equity interests are variable interest holders in the entity and the variable interest holder, if any, that has both the power to direct the activities that most significantly impact the entity’s economic performance and, through its variable interest, the obligation to absorb losses or the right to receive returns that could potentially be significant to the entity is deemed to be the VIE’s primary beneficiary and is required to consolidate the VIE. Community Reinvestment Act (CRA) Investments. Northern Trust fulfills its obligations under the CRA by making a variety of qualified investments for purposes of supporting institutions and programs that benefit low-to-moderate income communities within Northern Trust’s market area. These investments are made in legal entities that are primarily VIEs and consist of equity in limited partnerships and beneficial interests in securitized debt. Based on its analysis, Northern Trust has determined that it is not the primary beneficiary of these VIEs under GAAP and therefore they are not consolidated. Northern Trust’s investments in these unconsolidated entities are reported in Other Assets or Held to Maturity Debt Securities, depending on the structure of the investment. Tax credit structures. Northern Trust holds tax-advantaged investments in unconsolidated entities that own and operate affordable housing and projects through the new markets tax credit program. These entities, which are limited partnerships and similar entities, are primarily VIEs and are designed to generate a return primarily through the realization of tax credits and other tax benefits, such as tax deductions from operating losses of the investments. Northern Trust invests as a limited partner/investor member and lacks both the power to direct the entities’ most significant activities and the obligation to absorb losses or right to receive benefits that could potentially be significant to the entities. Northern Trust is not required to consolidate these entities as it does not have a controlling financial interest and thus is not the primary beneficiary. Northern Trust’s maximum exposure to loss as a result of its involvement with tax credit structures and other CRA investments is limited to the carrying amounts of its investments, including any undrawn commitments. Northern Trust’s funding requirements are limited to its invested capital and undrawn commitments for future equity contributions. Northern Trust has no exposure to loss from liquidity arrangements and no obligation to purchase assets of these entities. Northern Trust’s investments in these unconsolidated tax credit structures and related unfunded commitments are reported in Other Assets and Other Liabilities, respectively, on the consolidated balance sheets. TABLE 66: SUMMARY OF UNCONSOLIDATED TAX CREDIT STRUCTURES (In Millions) MARCH 31, 2025 DECEMBER 31, 2024 Investment Carrying Amount Affordable Housing $ 640.4 $ 657.0 New Markets 216.2 219.7 Total Investment Carrying Amount (1) $ 856.6 $ 876.7 Unfunded Commitments Affordable Housing $ 210.8 $ 227.1 New Markets — — Total Unfunded Commitments (2) $ 210.8 $ 227.1 (1) As of March 31, 2025 and December 31, 2024, $830.5 million and $849.3 million are VIEs, respectively. (2) As of March 31, 2025 and December 31, 2024, $207.5 million and $221.0 million relate to undrawn commitments on VIEs, respectively. On January 1, 2024, Northern Trust adopted Accounting Standards Update (ASU) No. 2023-02, “Investments—Equity Method and Joint Ventures (Topic 323): Accounting for Investments in Tax Credit Structures Using the Proportional Amortization Method—a consensus of the Emerging Issues Task Force” (ASU 2023-02). Upon adoption of ASU 2023-02, Northern Trust elected to account for qualifying new markets tax credit investments under the proportional amortization method. Prior to the adoption of ASU 2023-02, Northern Trust accounted for qualifying affordable housing investments under the proportional amortization method and continues to do so subsequent to the adoption of ASU 2023-02. Under the proportional amortization method, the carrying amount of the investment is amortized in proportion to the income tax credits and other income tax benefits received in the current period as compared to the total income tax credits and income tax benefits expected to be received over the life of the investment. Income tax credits and other income tax benefits and amortization expense associated with unconsolidated tax credit structures are primarily reported in the Provision for Income Tax on the consolidated statement of income. TABLE 67: INCOME TAX CREDITS AND OTHER TAX BENEFITS AND AMORTIZATION EXPENSE ASSOCIATED WITH TAX CREDIT STRUCTURES THREE MONTHS ENDED MARCH 31, (In Millions) 2025 2024 Income Tax Credits and Other Income Tax Benefits Affordable Housing $ 24.0 $ 21.7 New Markets 3.7 5.0 Total Income Tax Credits and Other Income Tax Benefits $ 27.7 $ 26.7 Amortization Expense Affordable Housing $ 21.6 $ 19.5 New Markets 3.5 4.4 Total Amortization Expense $ 25.1 $ 23.9 Investment funds. Northern Trust acts as an asset manager for various funds in which clients of Northern Trust are investors. As an asset manager of funds, Northern Trust earns a competitively priced fee that is based on assets managed and varies with each fund’s investment objective. Based on its analysis, Northern Trust has determined that it is not the primary beneficiary of these VIEs under GAAP and therefore, the funds are not consolidated. Northern Trust’s maximum exposure to loss is limited to the carrying amount of its investments, including any undrawn commitments. Certain funds for which Northern Trust acts as an asset manager comply or operate in accordance with requirements that are similar to those in Rule 2a-7 of the Investment Company Act of 1940 for registered money market funds and, therefore, the funds are exempt from the consolidation requirements in ASC 810-10. Northern Trust does not have any contractual obligations to provide financial support to the funds. Any potential future support of the funds will be at the discretion of Northern Trust after an evaluation of the specific facts and circumst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Off-Balance Sheet Financial Instruments, Guarantees and Other Commitments. Northern Trust, in the normal course of business, enters into various types of commitments and issues letters of credit to meet the liquidity and credit enhancement needs of its clients. The contractual amounts of these instruments represent the maximum potential credit exposure should the instrument be fully drawn upon and the client default. To control the credit risk associated with entering into commitments and issuing letters of credit, Northern Trust subjects such activities to the same credit quality and monitoring controls as its lending activities. Northern Trust does not believe the total contractual amount of these instruments to be representative of its future credit exposure or funding requirements. The following table provides details of Northern Trust's off-balance sheet financial instruments as of March 31, 2025 and December 31, 2024. TABLE 68: SUMMARY OF OFF-BALANCE SHEET FINANCIAL INSTRUMENTS MARCH 31, 2025 DECEMBER 31, 2024 (In Millions) ONE YEAR AND LESS OVER ONE YEAR TOTAL ONE YEAR AND LESS OVER ONE YEAR TOTAL Undrawn Commitments (1) $ 11,263.0 $ 17,011.6 $ 28,274.6 $ 10,849.6 $ 17,293.2 $ 28,142.8 Standby Letters of Credit and Financial Guarantees (2)(3) 119,682.3 488.3 120,170.6 112,256.3 490.1 112,746.4 Commercial Letters of Credit 25.7 0.2 25.9 20.3 0.2 20.5 Securities Lent with Indemnification 155,667.3 — 155,667.3 144,543.7 — 144,543.7 Total Off-Balance Sheet Financial Instruments $ 286,638.3 $ 17,500.1 $ 304,138.4 $ 267,669.9 $ 17,783.5 $ 285,453.4 (1) These amounts exclude $225.8 million and $268.5 million of commitments participated to others at March 31, 2025 and December 31, 2024, respectively. (2) These amounts include $148.1 million and $109.4 million of standby letters of credit secured by cash deposits or participated to others as of March 31, 2025 and December 31, 2024, respectively. (3) These amounts include a $118.2 billion and $110.8 billion guarantee to the Fixed Income Clearing Corporation (FICC) under the sponsored member program, without taking into consideration the related collateral, as of March 31, 2025 and December 31, 2024, respectively. Undrawn Commitments generally have fixed expiration dates or other termination clauses. Since a significant portion of the commitments are expected to expire without being drawn upon, the total commitment amount does not necessarily represent future loans or liquidity requirements.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Since the vast majority of the standby letters of credit are never drawn, the total standby letters of credit amount does not necessarily represent future loans or liquidity requirements. Financial Guarantees are issued by Northern Trust to guarantee the performance of a client to a third party under certain arrangements. Commercial Letters of Credit are instruments issued by Northern Trust on behalf of its clients that authorize a third party (the beneficiary) to draw drafts up to a stipulated amount under the specified terms and conditions of the agreement and other similar instruments. Commercial letters of credit are issued primarily to facilitate international trade. Securities Lent with Indemnification involves Northern Trust lending securities owned by clients to borrowers who are reviewed and approved by the Northern Trust Capital Markets Credit Committee, as part of its securities custody activities and at the direction of its clients.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of 100% of the fair value of the securities plus accrued interest. The collateral is revalued on a daily basis. The amount of securities loaned as of March 31, 2025 and December 31, 2024 subject to indemnification was $155.7 billion and $144.5 billion, respectively. Because of the credit quality of the borrowers and the requirement to fully collateralize securities borrowed, management believes that the exposure to credit loss from this activity is not significant and no liability was recorded as of March 31, 2025 or December 31, 2024, related to these indemnifications. Unsettled Repurchase and Reverse Repurchase Agreements. Northern Trust enters into repurchase agreements and reverse repurchase agreements which may settle at a future date. In repurchase agreements, Northern Trust receives cash from and provides securities as collateral to a counterparty. In reverse repurchase agreements, Northern Trust advances cash to and receives securities as collateral from a counterparty. These transactions are recorded on the consolidated balance sheets on the settlement date. As of March 31, 2025 and December 31, 2024, there were no unsettled reverse repurchase agreements and no unsettled repurchase agreements. Sponsored Member Program . Northern Trust is an approved Government Securities Division (GSD) netting and sponsoring member in the FICC sponsored member program, through which Northern Trust submits eligible repurchase and reverse repurchase transactions in U.S. government securities between Northern Trust and its sponsored member clients for novation and clearing. Northern Trust may sponsor clients to clear their eligible repurchase transactions with the FICC. As a sponsoring member, Northern Trust guarantees to the FICC the prompt and full payment and performance of its sponsored member clients’ respective obligations under the FICC GSD’s rules. To mitigate Northern Trust’s credit exposure under this guarantee, Northern Trust obtains a security interest in its sponsored member clients’ collateral. See Note 23—Offsetting of Assets and Liabilities for additional information on Northern Trust’s repurchase and reverse repurchase agreements. Clearing and Settlement Organizations . The Bank is a participating member of various cash, securities and foreign exchange clearing and settlement organizations. It participates in these organizations on behalf of its clients and on its own behalf as a result of its own activities. A wide variety of cash and securities transactions are settled through these organizations, including those involving U.S. Treasuries, obligations of states and political subdivisions, asset-backed securities, commercial paper, dollar placements, and securities issued by the Government National Mortgage Association. Certain of these industry clearing and settlement exchanges require their members to guarantee their obligations and liabilities and/or to provide liquidity support in the event other members do not honor their obligations as stipulated in each clearing organization’s membership agreement. Exposure related to these agreements varies, primarily as a result of fluctuations in the volume of transactions cleared through the organizations. At March 31, 2025 and December 31, 2024, Northern Trust has not recorded any material liabilities under these arrangements as Northern Trust believes the likelihood that a clearing or settlement exchange (of which Northern Trust is a member) would become insolvent is remote. Controls related to these clearing transactions are closely monitored by management to protect the assets of Northern Trust and its clients. FDIC Special Assessment . In November 2023, the Federal Deposit Insurance Corporation (FDIC) issued a final rule to implement a special assessment to recoup losses to the deposit insurance fund associated with bank failures in the first half of 2023. In conjunction with the special assessment, $84.6 million was recognized as an accrued liability and related expense in 2023. During the first half of 2024, the FDIC published revised estimated losses as well as estimated recoveries from the related bank failures. As a result, Northern Trust recognized an additional expense of $14.7 million as of December 31, 2024, recorded to Other Operating Expense, of which $12.5 million was recorded as of March 31, 2024. As of March 31, 2025, Northern Trust estimates its total liability related to the special assessment to be $99.3 million. Legal Proceedings. In the normal course of business, the Corporation and its subsidiaries are routinely defendants in or parties to pending and threatened legal actions, and are subject to regulatory examinations, information-gathering requests, investigations, and proceedings, both formal and informal. In certain legal actions, claims for substantial monetary damages are asserted. In regulatory matters, claims for disgorgement, restitution, penalties and/or other remedial actions or sanctions may be sought. Based on current knowledge, after consultation with legal counsel and after taking into account current accruals, management does not believe that losses, fines or penalties, if any, arising from pending litigation or threatened legal actions or regulatory matters either individually or in the aggregate, after giving effect to applicable reserves and insurance coverage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The outcome of litigation and regulatory matters is inherently difficult to predict and/or the range of loss often cannot be reasonably estimated, particularly for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matters for which a loss is reasonably possible in future periods, whether in excess of an accrued liability or where there is no accrued liability, the Corporation is able to estimate a range of possible loss. As of March 31, 2025, the Corporation has estimated the range of reasonably possible loss for these matters to be from zero to approximately $25 million in the aggregate. The Corporation’s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there may be a range of reasonably possible loss (including reasonably possible loss in excess of amounts accrued) that cannot be reasonably estimated for the reasons described above. Such matters are not included in the estimated range of reasonably possible loss discussed above. In 2015, Northern Trust Fiduciary Services (Guernsey) Limited (NTFS), an indirect subsidiary of the Corporation, was charged by a French investigating magistrate judge with complicity in estate tax fraud in connection with the administration of two trusts for which it serves as trustee. Charges also were brought against a number of other persons and entities related to this matter. In 2017, a French court found no estate tax fraud had occurred and NTFS and all other persons and entities charged were acquitted. The Public Prosecutor’s Office of France appealed the court decision and in June 2018 a French appellate court issued its opinion on the matter, acquitting all persons and entities charged, including NTFS. In January 2021, the Cour de Cassation, the highest court in France, reversed the June 2018 appellate court ruling, requiring a re-trial at the appellate court level. This re-trial concluded in October 2023. On March 5, 2024 the appellate court rendered a judgment against all defendants, including NTFS. NTFS was ordered to pay a fine of €187,500 in conjunction with the judgment. In addition, the court ordered that certain of those convicted in relation to tax fraud or aiding and abetting tax fraud, including NTFS, are jointly and severally liable for any allegedly unpaid estate taxes owing, plus penalties and interest. NTFS provided no tax advice and was not involved in the preparation or filing of the challenged estate tax filings in this case. Further, NTFS believes it acted in accordance with all applicable laws and fully complied with its fiduciary duties. Accordingly, NTFS filed an appeal of the judgment on March 5, 2024. Under applicable law, upon the filing by NTFS of its appeal, the judgment, as well as its effects (including the fine and joint and several liability) will be stayed pending the outcome of the appeal. Visa Class B Common Shares and Makewhole Agreement. Northern Trust, as a member of Visa U.S.A. Inc. (Visa U.S.A.) and in connection with the 2007 restructuring of Visa U.S.A. and its affiliates and the 2008 initial public offering of Visa Inc. (Visa), received certain Visa Class B common shares. The Visa Class B common shares are subject to certain transfer restrictions until the final resolution of certain litigation related to interchange fees involving Visa (the covered litigation), at which time the shares are convertible into Visa Class A common shares based on a conversion rate dependent upon the ultimate cost of resolving the covered litigation. Since 2018, Visa has deposited an additional $4.6 billion into an escrow account previously established with respect to the covered litigation. As a result of the additional contributions to the escrow account, the rate at which Visa Class B common shares will convert into Visa Class A common shares was reduced to 1.5342 as of March 31, 2025. In September 2018, Visa reached a proposed class settlement agreement covering damage claims but not injunctive relief claims regarding the covered litigation. In December 2019, the district court granted final approval for the proposed class settlement agreement. In March 2023, the Second Circuit Court of Appeals affirmed the district court’s approval of the class settlement agreement. Certain merchants have opted out of the class settlement and are pursuing claims separately. The ultimate resolution of the covered litigation, the timing for removal of the selling restrictions on the Visa Class B common shares and the rate at which such shares will ultimately convert into Visa Class A common shares are uncertain. In May 2024, Northern Trust received 2.1 million Visa Class B-2 common shares and 819.5 thousand Visa Class C common shares via its full participation in an offer to exchange outstanding shares of Visa’s Class B common stock (Exchange Offer). The newly issued series of Visa Class B common shares are subject to the same transfer and convertibility restrictions as the previously outstanding Visa Class B common shares. The Visa Class C common shares will automatically be converted at the then applicable conversion rate into shares of Visa Class A common stock if transferred to a person other than a Visa member or an affiliate of a Visa member. After the initial exchange offer, Visa can, at its discretion, conduct up to three successive potential exchange offers, in each case, if more than 12 months have passed since the previous exchange offer and after a further 50% reduction of interchange fees at issue in the unresolved claims for damages in the covered litigation. Northern Trust holds the Visa Class B-2 common shares received in the Exchange Offer at their carryover basis of zero as of March 31, 2025. Based upon the March 31, 2025, closing price of $350.46 for a Visa Class A common share, the estimated value of Northern Trust’s Visa Class B-2 common shares was approximately $1.1 billion at the current conversion rate of Visa Class B to Visa Class A common shares. The estimated value does not represent fair value given the shares’ limited transferability. As of March 31, 2025, Northern Trust continues to hold 18.1 thousand Visa Class C common shares which are recorded at their fair value of $25.3 million in Other Assets on the consolidated balance sheets with changes in fair value recorded in Other Operating Income on the consolidated statement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may include foreign exchange contracts, interest rate contracts, total return swap contracts, and swaps related to the sales of certain Visa Class B common shares. Foreign exchange contracts are agreements to exchange specific amounts of currencies at a future date, at a specified rate of exchange. Foreign exchange contracts are entered into primarily to meet the foreign exchange needs of clients. Foreign exchange contracts are also used for trading and risk management purposes. For risk management purposes, Northern Trust uses foreign exchange contracts to reduce its exposure to changes in foreign exchange rates relating to certain forecasted non-functional-currency-denominated revenue and expenditure transactions and foreign-currency-denominated assets and liabilities, including debt securities and net investments in non-U.S. affiliates. Interest rate contracts include swap and option contracts. Interest rate swap contracts involve the exchange of fixed and floating rate interest payment obligations without the exchange of the underlying principal amounts. Northern Trust enters into interest rate swap contracts with its clients and also may utilize such contracts to reduce or eliminate the exposure to changes in the cash flows or fair value of hedged assets or liabilities due to changes in interest rates. Interest rate option contracts may include caps, floors, collars and swaptions, and provide for the transfer or reduction of interest rate risk, typically in exchange for a fee. Northern Trust enters into option contracts primarily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r enter into option contracts for risk management purposes including to reduce the exposure to changes in the cash flows of hedged assets due to changes in interest rates. The following table shows the notional and fair values of all derivative financial instruments as of March 31, 2025 and December 31, 2024. TABLE 69: NOTIONAL AND FAIR VALUES OF DERIVATIVE FINANCIAL INSTRUMENTS MARCH 31, 2025 DECEMBER 31, 2024 NOTIONAL VALUE FAIR VALUE NOTIONAL VALUE FAIR VALUE (In Millions) ASSET (1) LIABILITY (2) ASSET (1) LIABILITY (2) Derivatives Designated as Hedging under GAAP Interest Rate Contracts Fair Value Hedges $ 9,706.3 $ 212.2 $ 190.0 $ 9,706.3 $ 189.4 $ 159.3 Foreign Exchange Contracts Cash Flow Hedges 710.8 3.4 17.0 872.8 40.8 — Net Investment Hedges 3,973.8 0.6 129.9 4,558.6 196.5 24.3 Total Derivatives Designated as Hedging under GAAP $ 14,390.9 $ 216.2 $ 336.9 $ 15,137.7 $ 426.7 $ 183.6 Derivatives Not Designated as Hedging under GAAP Non-Designated Risk Management Derivatives Foreign Exchange Contracts $ 1.7 $ — $ — $ 1.7 $ — $ — Other Financial Derivatives (3) 567.8 — 29.5 512.0 — 27.2 Total Non-Designated Risk Management Derivatives $ 569.5 $ — $ 29.5 $ 513.7 $ — $ 27.2 Client-Related and Trading Derivatives Foreign Exchange Contracts $ 383,669.2 $ 2,570.9 $ 2,603.0 $ 362,658.7 $ 4,760.0 $ 4,685.5 Interest Rate Contracts 15,059.8 148.2 214.1 15,081.7 171.8 262.1 Total Client-Related and Trading Derivatives $ 398,729.0 $ 2,719.1 $ 2,817.1 $ 377,740.4 $ 4,931.8 $ 4,947.6 Total Derivatives Not Designated as Hedging under GAAP $ 399,298.5 $ 2,719.1 $ 2,846.6 $ 378,254.1 $ 4,931.8 $ 4,974.8 Total Gross Derivatives $ 413,689.4 $ 2,935.3 $ 3,183.5 $ 393,391.8 $ 5,358.5 $ 5,158.4 Less: Netting (4) 1,470.4 1,427.1 1,910.4 4,199.6 Total Derivative Financial Instruments $ 1,464.9 $ 1,756.4 $ 3,448.1 $ 958.8 (1) Derivative assets (2) Derivative liabilities (3) Includes swaps related to sales of certain Visa Class B common shares. (4) See further detail in Note 23—Offsetting of Assets and Liabilitie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net of any collateral received, which is significantly less than the notional amount. All derivative financial instruments, whether designated as hedges or not, are recorded on the consolidated balance sheets at fair value within Other Assets or Other Liabilities. Northern Trust has elected to net derivative assets and liabilities when legally enforceable master netting arrangements or similar agreements exist between Northern Trust and the counterparty. Hedging Derivative Instruments Designated under GAAP. Northern Trust uses derivative instruments to hedge its exposure to foreign currency and interest rate risk. Certain hedging relationships are formally designated and qualify for hedge accounting under GAAP as fair value, cash flow or net investment hedges. In order to qualify for hedge accounting, a formal assessment is performed on a calendar-quarter basis to verify that derivatives used in designated hedging transactions continue to be highly effective in offsetting the changes in fair value or cash flows of the hedged item. If a derivative ceases to be highly effective, matures, is sold or is terminated, or if a hedged forecasted transaction is no longer probable of occurring, hedge accounting is terminated and the derivative is treated as a trading instrument. Fair Value Hedges. Derivatives are designated as fair value hedges to limit Northern Trust’s exposure to changes in the fair value of assets and liabilities due to movements in interest rates. Northern Trust may enter into interest rate swaps to hedge changes in fair value of AFS debt securities and long-term subordinated debt and senior notes. Northern Trust applied the “shortcut” method of accounting, available under GAAP, which assumes there is perfect effectiveness in a hedge, for all of its fair value hedges during the three month periods ended March 31, 2025 and 2024. Changes in the fair value of the derivative instrument and changes in the fair value of the hedged asset or liability attributable to the hedged risk are recognized currently in earnings within the same income statement line item. Cash Flow Hedges. Derivatives are also d esignated as cash flow hedges in order to minimize the variability in cash flows of earning assets or forecasted transactions caused by movements in interest or foreign exchange rates. Northern Trust may enter into foreign exchange contracts to hedge changes in cash flows due to movements in foreign exchange rates of forecasted foreign-currency-denominated transactions and foreign-currency-denominated debt securities. Northern Trust may also enter into interest rate contracts to hedge changes in cash flows due to movements in interest rates of AFS debt securities. The change in fair value of cash flow hedging derivative instruments are recorded in AOCI and reclassified to earnings when the hedged forecasted transaction impacts earnings within the same income statement line item. There were no material gains or losses reclassified into earnings during the three month periods ended March 31, 2025 and 2024, as a result of the discontinuance of forecasted transactions that were no longer probable of occurring. It is estimated that net gains of $3.5 million will be reclassified into Net Income within the next twelve months relating to cash flow hedges of foreign-currency-denominated debt securities. As of March 31, 2025, four months was the maximum length of time over which the exposure to variability in future cash flows of forecasted foreign-currency-denominated debt securities was being hedged. The following tables provide fair value and cash flow hedge derivative gains and losses recognized in income during the three month period ended March 31, 2025 and 2024. TABLE 70: LOCATION AND AMOUNT OF FAIR VALUE AND CASH FLOW HEDGE DERIVATIVE GAINS AND LOSSES RECORDED IN INCOME (In Millions) INTEREST INCOME INTEREST EXPENSE THREE MONTHS ENDED MARCH 31, 2025 2024 2025 2024 Total amounts on the consolidated statements of income $ 2,140.9 $ 2,445.6 $ 1,572.8 $ 1,917.5 Gains (Losses) on fair value hedges recognized on Interest Rate Contracts Recognized on derivatives (99.6) 123.0 39.2 (30.1) Recognized on hedged items 99.6 (123.0) (39.2) 30.1 Amounts related to interest settlements on derivatives 9.0 22.3 (14.6) (19.9) Total gains (losses) recognized on fair value hedges $ 9.0 $ 22.3 $ (14.6) $ (19.9) Gains (Losses) on cash flow hedges recognized on Foreign Exchange Contracts Net gains (losses) reclassified from AOCI to net income $ 10.5 $ 5.5 $ — $ — Total gains (losses) reclassified from AOCI to net income on cash flow hedges $ 10.5 $ 5.5 $ — $ — The following table provides the impact of fair value hedge accounting on the carrying value of the designated hedged items as of March 31, 2025 and December 31, 2024. TABLE 71: HEDGED ITEMS IN FAIR VALUE HEDGES MARCH 31, 2025 DECEMBER 31, 2024 (In Millions) CARRYING VALUE OF THE HEDGED ITEMS CUMULATIVE HEDGE ACCOUNTING BASIS ADJUSTMENT (1)(3) CARRYING VALUE OF THE HEDGED ITEMS CUMULATIVE HEDGE ACCOUNTING BASIS ADJUSTMENT (2)(3) Available for Sale Debt Securities (4) $ 7,674.3 $ 54.3 $ 7,567.3 $ (48.7) Senior Notes and Long-Term Subordinated Debt 2,551.0 (194.7) 2,507.5 (238.0) (1) The cumulative hedge accounting basis adjustment includes $1.6 million related to discontinued hedging relationships of AFS debt securities and $9.7 million related to discontinued hedging relationships in the cumulative hedge accounting basis adjustment of senior notes and long-term debt as of March 31, 2025. (2) The cumulative hedge accounting basis adjustment includes $1.8 million related to discontinued hedging relationships of AFS debt securities and $13.8 million related to discontinued hedging relationships in the cumulative hedge accounting basis adjustment of senior notes and long-term debt as of December 31, 2024. (3) Positive (negative) amounts related to AFS securities represent cumulative fair value hedge basis adjustments that will reduce (increase) net interest income in future periods. Positive (negative) amounts related to Senior Notes and Long-Term Subordinated Debt represent cumulative fair value hedge basis adjustments that will increase (reduce) net interest income in future periods. (4) Carrying value represents amortized cost. Net Investment Hedges. Certain foreign exchange contracts are designated as net investment hedges to minimize Northern Trust’s exposure to variability in the foreign currency translation of net investments in non-U.S. branches and subsidiaries. Net investment hedge losses of $114.3 million and gains of $81.3 million were recognized in AOCI related to foreign exchange contracts for the three months ended March 31, 2025 and 2024, respectively. Derivative Instruments Not Designated as Hedging under GAAP. Northern Trust’s derivative instruments that are not designated as hedging under GAAP include derivatives for purposes of client-related and trading activities, as well as other risk management purposes. These activities consist principally of providing foreign exchange services to clients in connection with Northern Trust’s global custody business. However, in the normal course of business, Northern Trust also engages in trading of currencies for its own account. Non-designated risk management derivatives may include foreign exchange contracts entered into to manage the foreign currency risk of non-U.S.-dollar-denominated assets and liabilities, the net investment in certain non-U.S. affiliates, commercial loans and forecasted foreign-currency-denominated transactions. Swaps related to sales of certain Visa Class B common shares were entered into pursuant to which Northern Trust retains the risks associated with the ultimate conversion of the Visa Class B common shares into Visa Class A common shares. Total return swaps are entered into to manage the equity price risk associated with certain investments. Changes in the fair value of derivative instruments not designated as hedges under GAAP are recognized currently in income. The following table provides the location and amount of gains and losses recorded in the consolidated statements of income for the three months ended March 31, 2025 and 2024, respectively, for derivative instruments not designated as hedges under GAAP. TABLE 72: LOCATION AND AMOUNT OF GAINS AND LOSSES RECORDED IN INCOME FOR DERIVATIVES NOT DESIGNATED AS HEDGING UNDER GAAP (In Millions) DERIVATIVE GAINS (LOSSES) LOCATION RECOGNIZED IN INCOME AMOUNT OF DERIVATIVE GAINS (LOSSES) RECOGNIZED IN INCOME THREE MONTHS ENDED MARCH 31, 2025 2024 Non-designated risk management derivatives Foreign Exchange Contracts Other Operating Income $ — $ (0.2) Other Financial Derivatives (1) Other Operating Income (5.6) (1.2) Gains (Losses) from non-designated risk management derivatives $ (5.6) $ (1.4) Client-related and trading derivatives Foreign Exchange Contracts Foreign Exchange Trading Income $ 58.7 $ 57.0 Interest Rate Contracts Security Commissions and Trading Income 0.5 1.2 Gains from client-related and trading derivatives $ 59.2 $ 58.2 Total gains from derivatives not designated as hedging under GAAP $ 53.6 $ 56.8 (1) Includes swaps related to the sale of certain Visa Class B common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4" t="inlineStr">
        <is>
          <t>Available-for-sale securities, amortized cost</t>
        </is>
      </c>
      <c r="B2" s="6" t="n">
        <v>30620.6</v>
      </c>
      <c r="C2" s="6" t="n">
        <v>29229.1</v>
      </c>
    </row>
    <row r="3">
      <c r="A3" s="4" t="inlineStr">
        <is>
          <t>Held to maturity, fair value</t>
        </is>
      </c>
      <c r="B3" s="7" t="n">
        <v>19486.9</v>
      </c>
      <c r="C3" s="7" t="n">
        <v>20654.5</v>
      </c>
    </row>
    <row r="4">
      <c r="A4" s="4" t="inlineStr">
        <is>
          <t>Unearned income</t>
        </is>
      </c>
      <c r="B4" s="6" t="n">
        <v>6.2</v>
      </c>
      <c r="C4" s="6" t="n">
        <v>6.3</v>
      </c>
    </row>
    <row r="5">
      <c r="A5" s="4" t="inlineStr">
        <is>
          <t>Preferred stock, authorized (in shares)</t>
        </is>
      </c>
      <c r="B5" s="5" t="n">
        <v>10000000</v>
      </c>
      <c r="C5" s="5" t="n">
        <v>10000000</v>
      </c>
    </row>
    <row r="6">
      <c r="A6" s="4" t="inlineStr">
        <is>
          <t>Common stock, par value (in usd per share)</t>
        </is>
      </c>
      <c r="B6" s="8" t="n">
        <v>1.6667</v>
      </c>
      <c r="C6" s="8" t="n">
        <v>1.6667</v>
      </c>
    </row>
    <row r="7">
      <c r="A7" s="4" t="inlineStr">
        <is>
          <t>Common stock, authorized (in shares)</t>
        </is>
      </c>
      <c r="B7" s="5" t="n">
        <v>560000000</v>
      </c>
      <c r="C7" s="5" t="n">
        <v>560000000</v>
      </c>
    </row>
    <row r="8">
      <c r="A8" s="4" t="inlineStr">
        <is>
          <t>Common stock, outstanding (in shares)</t>
        </is>
      </c>
      <c r="B8" s="5" t="n">
        <v>194538575</v>
      </c>
      <c r="C8" s="5" t="n">
        <v>195969746</v>
      </c>
    </row>
    <row r="9">
      <c r="A9" s="4" t="inlineStr">
        <is>
          <t>Treasury stock (in shares)</t>
        </is>
      </c>
      <c r="B9" s="5" t="n">
        <v>50632949</v>
      </c>
      <c r="C9" s="5" t="n">
        <v>49201778</v>
      </c>
    </row>
    <row r="10">
      <c r="A10" s="4" t="inlineStr">
        <is>
          <t>Series D Preferred Stock</t>
        </is>
      </c>
      <c r="B10" s="4" t="inlineStr">
        <is>
          <t xml:space="preserve"> </t>
        </is>
      </c>
      <c r="C10" s="4" t="inlineStr">
        <is>
          <t xml:space="preserve"> </t>
        </is>
      </c>
    </row>
    <row r="11">
      <c r="A11" s="4" t="inlineStr">
        <is>
          <t>Preferred stock, outstanding (in shares)</t>
        </is>
      </c>
      <c r="B11" s="5" t="n">
        <v>5000</v>
      </c>
      <c r="C11" s="5" t="n">
        <v>5000</v>
      </c>
    </row>
    <row r="12">
      <c r="A12" s="4" t="inlineStr">
        <is>
          <t>Series E Preferred Stock</t>
        </is>
      </c>
      <c r="B12" s="4" t="inlineStr">
        <is>
          <t xml:space="preserve"> </t>
        </is>
      </c>
      <c r="C12" s="4" t="inlineStr">
        <is>
          <t xml:space="preserve"> </t>
        </is>
      </c>
    </row>
    <row r="13">
      <c r="A13" s="4" t="inlineStr">
        <is>
          <t>Preferred stock, outstanding (in shares)</t>
        </is>
      </c>
      <c r="B13" s="5" t="n">
        <v>16000</v>
      </c>
      <c r="C13" s="5" t="n">
        <v>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Sold Under Agreements to Repurchase</t>
        </is>
      </c>
      <c r="B1" s="2" t="inlineStr">
        <is>
          <t>3 Months Ended</t>
        </is>
      </c>
    </row>
    <row r="2">
      <c r="B2" s="2" t="inlineStr">
        <is>
          <t>Mar. 31, 2025</t>
        </is>
      </c>
    </row>
    <row r="3">
      <c r="A3" s="3" t="inlineStr">
        <is>
          <t>Banking and Thrift, Other Disclosure [Abstract]</t>
        </is>
      </c>
      <c r="B3" s="4" t="inlineStr">
        <is>
          <t xml:space="preserve"> </t>
        </is>
      </c>
    </row>
    <row r="4">
      <c r="A4" s="4" t="inlineStr">
        <is>
          <t>Securities Sold Under Agreements to Repurchase</t>
        </is>
      </c>
      <c r="B4" s="4" t="inlineStr">
        <is>
          <t xml:space="preserve">Securities Sold Under Agreements to Repurchase Securities sold under agreements to repurchase are accounted for as collateralized financings and recorded at the amounts at which the securities were sold plus accrued interest. To minimize any potential credit risk associated with these transactions, the fair value of the securities sold is monitored, limits are set on exposure with counterparties, and the financial condition of counterparties is regularly assessed. Securities sold under agreements to repurchase are either directly held by, or pledged to the counterparty until the repurchase. Northern Trust nets securities sold under repurchase agreements against those purchased under resale agreements when there is a legally enforceable master netting arrangement and the other conditions to net are met. The following table provides information regarding repurchase agreements that are accounted for as secured borrowings as of March 31, 2025 and December 31, 2024. TABLE 73: REPURCHASE AGREEMENTS ACCOUNTED FOR AS SECURED BORROWINGS REMAINING CONTRACTUAL MATURITY OF THE AGREEMENTS MARCH 31, 2025 DECEMBER 31, 2024 (In Millions) OVERNIGHT AND CONTINUOUS U.S. Treasury and Agency Securities $ 65,313.9 $ 65,374.8 Total Borrowings 65,313.9 65,3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ffsetting of Assets and Liabil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Offsetting of Assets and Liabilities</t>
        </is>
      </c>
      <c r="B4" s="4" t="inlineStr">
        <is>
          <t>Offsetting of Assets and Liabilities The following table provides information regarding the offsetting of derivative assets and securities purchased under agreements to resell within the consolidated balance sheets as of March 31, 2025 and December 31, 2024. TABLE 74: OFFSETTING OF DERIVATIVE ASSETS AND SECURITIES PURCHASED UNDER AGREEMENTS TO RESELL MARCH 31, 2025 (In Millions) GROSS RECOGNIZED ASSETS GROSS AMOUNTS OFFSET IN THE BALANCE SHEET (3) NET AMOUNTS PRESENTED IN THE BALANCE SHEET GROSS AMOUNTS NOT OFFSET IN THE BALANCE SHEET (4) NET AMOUNT (5) Derivative Assets (1) Foreign Exchange Contracts Over the Counter (OTC) $ 2,197.0 $ 1,343.7 $ 853.3 $ 20.6 $ 832.7 Interest Rate Swaps OTC 360.4 126.7 233.7 — 233.7 Total Derivatives Subject to a Master Netting Arrangement 2,557.4 1,470.4 1,087.0 20.6 1,066.4 Total Derivatives Not Subject to a Master Netting Arrangement 377.9 — 377.9 — 377.9 Total Derivatives 2,935.3 1,470.4 1,464.9 20.6 1,444.3 Securities Purchased under Agreements to Resell (2) $ 65,102.6 $ 64,978.2 $ 124.4 $ 124.4 $ — DECEMBER 31, 2024 (In Millions) GROSS RECOGNIZED ASSETS GROSS AMOUNTS OFFSET IN THE BALANCE SHEET (3) NET AMOUNTS PRESENTED IN THE BALANCE SHEET GROSS AMOUNTS NOT OFFSET IN THE BALANCE SHEET (4) NET AMOUNT (5) Derivative Assets (1) Foreign Exchange Contracts OTC $ 3,801.6 $ 1,745.2 $ 2,056.4 $ 23.6 $ 2,032.8 Interest Rate Swaps OTC 359.3 165.2 194.1 — 194.1 Interest Rate Swaps Exchange Cleared 1.9 — 1.9 — 1.9 Total Derivatives Subject to a Master Netting Arrangement 4,162.8 1,910.4 2,252.4 23.6 2,228.8 Total Derivatives Not Subject to a Master Netting Arrangement 1,195.7 — 1,195.7 — 1,195.7 Total Derivatives 5,358.5 1,910.4 3,448.1 23.6 3,424.5 Securities Purchased under Agreements to Resell (2) $ 65,338.8 $ 64,912.8 $ 426.0 $ 426.0 $ — (1) Derivative assets are reported in Other Assets on the consolidated balance sheets. (2) Offsetting of Securities Purchased under Agreements to Resell primarily relates to our involvement in the FICC. (3) Including cash collateral received from counterparties. (4) Including financial assets accepted as collateral which are received from counterparties. (5) Northern Trust did not possess any cash collateral that was not offset in the consolidated balance sheets that could have been used to offset the net amounts presented in the consolidated balance sheets as of March 31, 2025 and December 31, 2024. The following table provides information regarding the offsetting of derivative liabilities and securities sold under agreements to repurchase within the consolidated balance sheets as of March 31, 2025 and December 31, 2024. TABLE 75: OFFSETTING OF DERIVATIVE LIABILITIES AND SECURITIES SOLD UNDER AGREEMENTS TO REPURCHASE MARCH 31, 2025 (In Millions) GROSS RECOGNIZED LIABILITIES GROSS AMOUNTS OFFSET IN THE BALANCE SHEET (3) NET AMOUNTS PRESENTED IN THE BALANCE SHEET GROSS AMOUNTS NOT OFFSET IN THE BALANCE SHEET (4) NET AMOUNT (5) Derivative Liabilities (1) Foreign Exchange Contracts OTC $ 1,810.2 $ 1,423.0 $ 387.2 $ — $ 387.2 Interest Rate Swaps OTC 404.1 4.1 400.0 — 400.0 Other Financial Derivatives 29.5 — 29.5 — 29.5 Total Derivatives Subject to a Master Netting Arrangement 2,243.8 1,427.1 816.7 — 816.7 Total Derivatives Not Subject to a Master Netting Arrangement 939.7 — 939.7 — 939.7 Total Derivatives 3,183.5 1,427.1 1,756.4 — 1,756.4 Securities Sold under Agreements to Repurchase (2) $ 65,313.9 $ 64,978.2 $ 335.7 $ 335.7 $ — DECEMBER 31, 2024 (In Millions) GROSS RECOGNIZED LIABILITIES GROSS AMOUNTS OFFSET IN THE BALANCE SHEET (3) NET AMOUNTS PRESENTED IN THE BALANCE SHEET GROSS AMOUNTS NOT OFFSET IN THE BALANCE SHEET (4) NET AMOUNT (5) Derivative Liabilities (1) Foreign Exchange Contracts OTC $ 4,392.7 $ 4,197.3 $ 195.4 $ — $ 195.4 Interest Rate Swaps OTC 421.2 2.3 418.9 — 418.9 Interest Rate Swaps Exchange Cleared 0.2 — 0.2 — 0.2 Other Financial Derivatives 27.2 — 27.2 — 27.2 Total Derivatives Subject to a Master Netting Arrangement 4,841.3 4,199.6 641.7 — 641.7 Total Derivatives Not Subject to a Master Netting Arrangement 317.1 — 317.1 — 317.1 Total Derivatives 5,158.4 4,199.6 958.8 — 958.8 Securities Sold under Agreements to Repurchase (2) $ 65,374.8 $ 64,912.8 $ 462.0 $ 462.0 $ — (1) Derivative liabilities are reported in Other Liabilities on the consolidated balance sheets. (2) Offsetting of Securities Sold under Agreements to Repurchase primarily relates to our involvement in the FICC. (3) Including cash collateral deposited with counterparties. (4) Including financial assets accepted as collateral which are deposited with counterparties. (5) Northern Trust did not place any cash collateral with counterparties that was not offset in the consolidated balance sheets that could have been used to offset the net amounts presented in the consolidated balance sheets as of March 31, 2025 and December 31, 2024.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Certain repurchase agreements and reverse repurchase agreements are subject to a master netting arrangement, which sets forth the rights and obligations for repurchase and offset. Under the master netting arrangement, Northern Trust is entitled to offset receivables from and collateral placed with a single counterparty against obligations owed to that counterparty. In addition, collateral held by Northern Trust can be offset against receivables from that counterparty. Northern Trust has elected to net securities sold under repurchase agreements against those purchased under resale agreements when the GAAP requirements to net are met.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Northern Trust has elected to net derivative assets and liabilities when legally enforceable master netting arrangements or similar agreements exist between Northern Trust and the counterparty. Credit risk associated with derivative instruments relates to the failure of the counterparty and the failure of Northern Trust to pay based on the contractual terms of the agreement, and is generally limited to the unrealized fair value gains and losses on these instruments, net of any collateral received or deposited. The amount of credit risk will increase or decrease during the lives of the instruments as interest rates, foreign exchange rates, or equity price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Additional cash collateral received from and deposited with derivative counterparties totaling $624.6 million and $26.7 million, respectively, as of March 31, 2025, and $140.6 million and $36.4 million, respectively, as of December 31, 2024, was not offset against derivative assets and liabilities in the consolidated balance sheets as the amounts exceeded the net derivative positions with those counterparties. Certain master netting arrangements Northern Trust enters into with derivative counterparties contain credit-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304.7 million and $1.6 billion at March 31, 2025 and December 31, 2024. Cash collateral amounts deposited with derivative counterparties on those dates included $88.9 million and $1.4 billion, respectively, posted against these liabilities, resulting in a net maximum amount of termination payments that could have been required at March 31, 2025 and December 31, 2024, of $215.8 million and $158.8 million, respectively. Accelerated settlement of these liabilities would not have a material effect on the consolidated financial position or liquidity of Northern Tru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10" t="n">
        <v>392</v>
      </c>
      <c r="C4" s="6" t="n">
        <v>214.7</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Basis of Presentation</t>
        </is>
      </c>
      <c r="B4" s="4" t="inlineStr">
        <is>
          <t>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financial statements, as of and for the periods ended March 31, 2025 and 2024, have not been audited by the Corporation’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The accounting and financial reporting policies of Northern Trust conform to U.S. generally accepted accounting principles (GAAP) and reporting practices prescribed for the banking industry.</t>
        </is>
      </c>
    </row>
    <row r="5">
      <c r="A5" s="4" t="inlineStr">
        <is>
          <t>Recent Accounting Pronouncements</t>
        </is>
      </c>
      <c r="B5" s="4" t="inlineStr">
        <is>
          <t>On January 1, 2025, Northern Trust adopted Accounting Standards Update (ASU) No. 2023-08, “Intangibles—Goodwill and Other—Crypto Assets (Subtopic 350-60): Accounting for and Disclosure of Crypto Assets” (ASU 2023-08). ASU 2023-08 requires entities to subsequently measure certain crypto assets at fair value, with changes in fair value recorded in net income in each reporting period, and present crypto assets separately from other intangible assets on the face of the balance sheet and changes in fair value of crypto assets separately from changes in the carrying amount of other intangible assets on the statement of income. ASU 2023-08 also requires enhanced disclosures about in-scope crypto assets and respective activities. As Northern Trust does not hold crypto assets, upon adoption of ASU 2023-08, there was no impact on the consolidated balance sheets or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Inputs and Valuation Techniques</t>
        </is>
      </c>
      <c r="B4" s="4" t="inlineStr">
        <is>
          <t>The following table presents the fair values of Northern Trust’s Level 3 liabilities as of March 31, 2025 and December 31, 2024, as well as the valuation techniques, significant unobservable inputs, and quantitative information used to develop significant unobservable inputs for such liabilities as of such dates. TABLE 30: LEVEL 3 SIGNIFICANT UNOBSERVABLE INPUTS MARCH 31, 2025 FINANCIAL INSTRUMENT FAIR VALUE VALUATION TECHNIQUE UNOBSERVABLE INPUTS INPUT VALUES WEIGHTED-AVERAGE INPUT VALUES (1) Swaps Related to Sale of Certain Visa Class B Common Shares $29.5 million Discounted Cash Flow Conversion Rate 1.53 x 1.53 x Visa Class A Appreciation 8.06% 8.06% Expected Duration 7 - 29.5 months 20.5 months (1) Weighted average of expected duration based on scenario probability. DECEMBER 31, 2024 FINANCIAL INSTRUMENT FAIR VALUE VALUATION TECHNIQUE UNOBSERVABLE INPUTS INPUT VALUES WEIGHTED-AVERAGE INPUT VALUES (1) Swaps Related to Sale of Certain Visa Class B Common Shares $27.2 million Discounted Cash Flow Conversion Rate 1.54 x 1.54 x Visa Class A Appreciation 8.66% 8.66% Expected Duration 10 - 32.5 months 23.5 months (1) Weighted average of expected duration based on scenario probability. TABLE 33: LEVEL 3 NONRECURRING BASIS SIGNIFICANT UNOBSERVABLE INPUTS DECEMBER 31, 2024 FINANCIAL INSTRUMENT FAIR VALUE (1) VALUATION TECHNIQUE UNOBSERVABLE INPUTS INPUT VALUES WEIGHTED-AVERAGE INPUT VALUES Loans 19.1 million Market Approach Discount factor applied to real estate collateral-dependent loans to reflect realizable value 20.0% 20.0% (1) Includes real estate collateral-dependent loans and other collateral-dependent loans.</t>
        </is>
      </c>
    </row>
    <row r="5">
      <c r="A5" s="4" t="inlineStr">
        <is>
          <t>Recurring Basis Hierarchy Leveling</t>
        </is>
      </c>
      <c r="B5" s="4" t="inlineStr">
        <is>
          <t>The following table presents assets and liabilities measured at fair value on a recurring basis as of March 31, 2025 and December 31, 2024, segregated by fair value hierarchy level. TABLE 31: RECURRING BASIS HIERARCHY LEVELING MARCH 31, 2025 (In Millions) LEVEL 1 LEVEL 2 LEVEL 3 NETTING ASSETS/LIABILITIES AT FAIR VALUE Debt Securities Available for Sale U.S. Government $ 8,010.9 $ — $ — $ — $ 8,010.9 Obligations of States and Political Subdivisions — 303.4 — — 303.4 Government Sponsored Agency — 14,288.9 — — 14,288.9 Non-U.S. Government — 300.4 — — 300.4 Corporate Debt — 121.6 — — 121.6 Covered Bonds — 232.5 — — 232.5 Sub-Sovereign, Supranational and Non-U.S. Agency Bonds — 4,840.4 — — 4,840.4 Other Asset-Backed — 1,830.5 — — 1,830.5 Commercial Mortgage-Backed — 535.7 — — 535.7 Total Available for Sale Debt Securities 8,010.9 22,453.4 — — 30,464.3 Other Assets Equity Securities (1) 85.0 25.3 — — 110.3 Derivative Assets Foreign Exchange Contracts — 2,574.9 — (1,343.7) 1,231.2 Interest Rate Contracts — 360.4 — (126.7) 233.7 Total Derivative Assets — 2,935.3 — (1,470.4) 1,464.9 Other Liabilities Derivative Liabilities Foreign Exchange Contracts — 2,749.9 — (1,423.0) 1,326.9 Interest Rate Contracts — 404.1 — (4.1) 400.0 Other Financial Derivatives (2) — — 29.5 — 29.5 Total Derivative Liabilities $ — $ 3,154.0 $ 29.5 $ (1,427.1) $ 1,756.4 Note: Northern Trust has elected to net derivative assets and liabilities when legally enforceable master netting arrangements or similar agreements exist between Northern Trust and the counterparty. As of March 31, 2025, derivative assets and liabilities shown above also include reductions of $335.4 million and $292.1 million, respectively, as a result of cash collateral received from and deposited with derivative counterparties. (1) Equity securities consists of a money market investment and Visa Class C common shares with a fair value of $85.0 million and $25.3 million, respectively, as of March 31, 2025. (2) Consists of swaps related to the sale of certain Visa Class B common shares. DECEMBER 31, 2024 (In Millions) LEVEL 1 LEVEL 2 LEVEL 3 NETTING ASSETS/LIABILITIES AT FAIR VALUE Debt Securities Available for Sale U.S. Government $ 7,367.5 $ — $ — $ — $ 7,367.5 Obligations of States and Political Subdivisions — 297.6 — — 297.6 Government Sponsored Agency — 13,288.9 — — 13,288.9 Non-U.S. Government — 296.8 — — 296.8 Corporate Debt — 163.8 — — 163.8 Covered Bonds — 230.9 — — 230.9 Sub-Sovereign, Supranational and Non-U.S. Agency Bonds — 4,583.1 — — 4,583.1 Other Asset-Backed — 2,182.7 — — 2,182.7 Commercial Mortgage-Backed — 590.2 — — 590.2 Total Available for Sale Debt Securities 7,367.5 21,634.0 — — 29,001.5 Other Assets Equity Securities (1) 85.0 26.3 — — 111.3 Derivative Assets Foreign Exchange Contracts — 4,997.3 — (1,745.2) 3,252.1 Interest Rate Contracts — 361.2 — (165.2) 196.0 Total Derivative Assets — 5,358.5 — (1,910.4) 3,448.1 Other Liabilities Derivative Liabilities Foreign Exchange Contracts — 4,709.8 — (4,197.3) 512.5 Interest Rate Contracts — 421.4 — (2.3) 419.1 Other Financial Derivatives (2) — — 27.2 — 27.2 Total Derivative Liabilities $ — $ 5,131.2 $ 27.2 $ (4,199.6) $ 958.8 Note: Northern Trust has elected to net derivative assets and liabilities when legally enforceable master netting arrangements or similar agreements exist between Northern Trust and the counterparty. As of December 31, 2024, derivative assets and liabilities shown above also include reductions of $368.2 million and $2.7 billion, respectively, as a result of cash collateral received from and deposited with derivative counterparties. (1) Equity securities consists of a money market investment and Visa Class C common shares with a fair value of $85.0 million and $26.3 million, respectively, as of December 31, 2024. (2)</t>
        </is>
      </c>
    </row>
    <row r="6">
      <c r="A6" s="4" t="inlineStr">
        <is>
          <t>Changes in Level 3 Liabilities</t>
        </is>
      </c>
      <c r="B6" s="4" t="inlineStr">
        <is>
          <t>The following table presents the changes in Level 3 liabilities for the three months ended March 31, 2025 and 2024. TABLE 32: CHANGES IN LEVEL 3 LIABILITIES (In Millions) SWAPS RELATED TO SALE OF CERTAIN VISA CLASS B COMMON SHARES THREE MONTHS ENDED MARCH 31, 2025 2024 Fair Value at January 1 $ 27.2 $ 25.4 Total (Gains) Losses: Included in Earnings (1) 5.6 1.2 Purchases, Issues, Sales, and Settlements Settlements (3.3) (5.5) Fair Value at March 31 $ 29.5 $ 21.1 (1) (Gains) losses are recorded in Other Operating Income on the consolidated statements of income.</t>
        </is>
      </c>
    </row>
    <row r="7">
      <c r="A7" s="4" t="inlineStr">
        <is>
          <t>Fair Value of Financial Instruments</t>
        </is>
      </c>
      <c r="B7" s="4" t="inlineStr">
        <is>
          <t xml:space="preserve">The following tables present the carrying value and estimated fair value, including the fair value hierarchy level, of Northern Trust’s financial instruments that are not measured at fair value on the consolidated balance sheets as of March 31, 2025 and December 31, 2024. The following tables exclude those items measured at fair value on a recurring basis. TABLE 34: FAIR VALUE OF FINANCIAL INSTRUMENTS MARCH 31, 2025 ESTIMATED FAIR VALUE (In Millions) BOOK VALUE TOTAL ESTIMATED FAIR VALUE LEVEL 1 LEVEL 2 LEVEL 3 FINANCIAL ASSETS Cash and Due from Banks $ 4,368.7 $ 4,368.7 $ 4,368.7 $ — $ — Federal Reserve and Other Central Bank Deposits 52,794.9 52,794.9 — 52,794.9 — Interest-Bearing Deposits with Banks 1,645.3 1,645.3 — 1,645.3 — Federal Funds Sold and Securities Purchased under Agreements to Resell 124.4 124.4 — 124.4 — Debt Securities - Held to Maturity 20,874.3 19,486.9 — 19,486.9 — Loans Held for Investment 40,666.1 40,361.9 — — 40,361.9 Other Assets 1,502.4 1,497.4 97.6 1,399.8 — FINANCIAL LIABILITIES Deposits 131,025.6 131,079.2 — 131,079.2 — Federal Funds Purchased 2,377.6 2,377.6 — 2,377.6 — Securities Sold Under Agreements to Repurchase 335.7 335.7 — 335.7 — Other Borrowings 6,534.5 6,559.0 — 6,559.0 — Senior Notes 2,809.3 2,841.2 — 2,841.2 — Long-Term Debt 4,085.6 4,190.1 — 4,190.1 — Unfunded Commitments 210.8 210.8 — 210.8 — Other Liabilities 52.8 52.8 — — 52.8 DECEMBER 31, 2024 ESTIMATED FAIR VALUE (In Millions) BOOK VALUE TOTAL ESTIMATED FAIR VALUE LEVEL 1 LEVEL 2 LEVEL 3 FINANCIAL ASSETS Cash and Due from Banks $ 4,677.2 $ 4,677.2 $ 4,677.2 $ — $ — Federal Reserve and Other Central Bank Deposits 38,775.4 38,775.4 38,775.4 — Interest-Bearing Deposits with Banks 1,944.7 1,944.7 1,944.7 — Federal Funds Sold and Securities Purchased under Agreements to Resell 451.0 451.0 451.0 — Debt Securities - Held to Maturity 22,296.7 20,654.5 20,654.5 — Loans Held for Investment 43,222.5 42,803.2 — 42,803.2 Other Assets 1,506.4 1,499.2 83.3 1,415.9 — FINANCIAL LIABILITIES Deposits 122,482.7 122,536.5 — 122,536.5 — Federal Funds Purchased 2,159.5 2,159.5 — 2,159.5 — Securities Sold Under Agreements to Repurchase 462.0 462.0 — 462.0 — Other Borrowings 6,521.0 6,545.3 — 6,545.3 — Senior Notes 2,769.7 2,800.3 — 2,800.3 — Long-Term Debt 4,081.3 4,164.4 — 4,164.4 — Unfunded Commitments 227.1 227.1 — 227.1 — Other Liabilities 50.6 50.6 — — 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Reconciliation of Amortized Cost to Fair Value of Securities Available for Sale</t>
        </is>
      </c>
      <c r="B4" s="4" t="inlineStr">
        <is>
          <t xml:space="preserve">The following tables provide the amortized cost, fair values, and remaining maturities of available for sale debt securities and held to maturity debt securities by security type as of March 31, 2025 and December 31, 2024. TABLE 35: RECONCILIATION OF AMORTIZED COST TO FAIR VALUE DEBT SECURITIES MARCH 31, 2025 (In Millions) AMORTIZED COST GROSS UNREALIZED GAINS GROSS UNREALIZED LOSSES FAIR VALUE Available for Sale Debt Securities U.S. Government $ 8,009.8 $ 12.0 $ 10.9 $ 8,010.9 Obligations of States and Political Subdivisions 317.3 — 13.9 303.4 Government Sponsored Agency 14,382.7 16.2 110.0 14,288.9 Non-U.S. Government 310.1 0.5 10.2 300.4 Corporate Debt 123.6 — 2.0 121.6 Covered Bonds 234.8 0.5 2.8 232.5 Sub-Sovereign, Supranational and Non-U.S. Agency Bonds 4,857.5 17.6 34.7 4,840.4 Other Asset-Backed 1,836.3 3.8 9.6 1,830.5 Commercial Mortgage-Backed 548.5 — 12.8 535.7 Total Available for Sale Debt Securities $ 30,620.6 $ 50.6 $ 206.9 $ 30,464.3 Held to Maturity Debt Securities Obligations of States and Political Subdivisions $ 2,542.7 $ — $ 51.1 $ 2,491.6 Government Sponsored Agency 8,485.6 1.0 910.6 7,576.0 Non-U.S. Government 2,692.3 0.2 49.2 2,643.3 Corporate Debt 348.2 — 8.9 339.3 Covered Bonds 1,433.1 0.1 56.7 1,376.5 Certificates of Deposit 463.6 — 0.2 463.4 Sub-Sovereign, Supranational and Non-U.S. Agency Bonds 4,139.5 2.4 137.3 4,004.6 Other Asset-Backed 106.0 — — 106.0 Commercial Mortgage-Backed 37.6 — 1.2 36.4 Other 625.7 — 175.9 449.8 Total Held to Maturity Debt Securities $ 20,874.3 $ 3.7 $ 1,391.1 $ 19,486.9 Total Debt Securities $ 51,494.9 $ 54.3 $ 1,598.0 $ 49,951.2 DECEMBER 31, 2024 (In Millions) AMORTIZED COST GROSS UNREALIZED GAINS GROSS UNREALIZED LOSSES FAIR VALUE Available for Sale Debt Securities U.S. Government $ 7,388.9 $ 1.5 $ 22.9 $ 7,367.5 Obligations of States and Political Subdivisions 311.2 — 13.6 297.6 Government Sponsored Agency 13,410.5 10.9 132.5 13,288.9 Non-U.S. Government 308.9 0.2 12.3 296.8 Corporate Debt 166.6 0.1 2.9 163.8 Covered Bonds 234.0 0.5 3.6 230.9 Sub-Sovereign, Supranational and Non-U.S. Agency Bonds 4,617.0 8.3 42.2 4,583.1 Other Asset-Backed 2,188.6 7.0 12.9 2,182.7 Commercial Mortgage-Backed 603.4 0.3 13.5 590.2 Total Available for Sale Debt Securities $ 29,229.1 $ 28.8 $ 256.4 $ 29,001.5 Held to Maturity Debt Securities Obligations of States and Political Subdivisions $ 2,548.2 $ — $ 89.3 $ 2,458.9 Government Sponsored Agency 8,635.0 0.9 1,081.3 7,554.6 Non-U.S. Government 3,735.8 0.2 56.3 3,679.7 Corporate Debt 351.6 — 11.0 340.6 Covered Bonds 1,776.8 0.1 62.2 1,714.7 Certificates of Deposit 336.0 — 0.3 335.7 Sub-Sovereign, Supranational and Non-U.S. Agency Bonds 4,146.9 1.4 171.3 3,977.0 Other Asset-Backed 107.1 0.3 0.1 107.3 Commercial Mortgage-Backed 37.6 — 0.8 36.8 Other 621.7 — 172.5 449.2 Total Held to Maturity Debt Securities $ 22,296.7 $ 2.9 $ 1,645.1 $ 20,654.5 Total Debt Securities $ 51,525.8 $ 31.7 $ 1,901.5 $ 49,656.0 </t>
        </is>
      </c>
    </row>
    <row r="5">
      <c r="A5" s="4" t="inlineStr">
        <is>
          <t>Remaining Maturity of Securities Available for Sale and Held to Maturity</t>
        </is>
      </c>
      <c r="B5" s="4" t="inlineStr">
        <is>
          <t>TABLE 36: REMAINING MATURITY OF AVAILABLE FOR SALE DEBT SECURITIES MARCH 31, 2025 ONE YEAR OR LESS ONE TO FIVE YEARS FIVE TO TEN YEARS OVER TEN YEARS TOTAL (In Millions) AMORTIZED COST FAIR VALUE AMORTIZED COST FAIR VALUE AMORTIZED COST FAIR VALUE AMORTIZED COST FAIR VALUE AMORTIZED COST FAIR VALUE Available for Sale Debt Securities U.S. Government $ 396.3 $ 395.0 $ 6,165.9 $ 6,167.9 $ 1,447.6 $ 1,448.0 $ — $ — $ 8,009.8 $ 8,010.9 Obligations of States and Political Subdivisions — — 246.7 236.1 70.6 67.3 — — 317.3 303.4 Government Sponsored Agency 3,296.8 3,280.0 7,886.8 7,849.8 2,327.4 2,305.8 871.7 853.3 14,382.7 14,288.9 Non-U.S. Government 55.0 55.1 255.1 245.3 — — — — 310.1 300.4 Corporate Debt 83.1 82.0 40.5 39.6 — — — — 123.6 121.6 Covered Bonds — — 234.8 232.5 — — — — 234.8 232.5 Sub-Sovereign, Supranational and Non-U.S. Agency Bonds 464.9 462.4 4,095.6 4,090.3 297.0 287.7 — — 4,857.5 4,840.4 Other Asset-Backed 184.3 179.5 1,114.4 1,112.8 444.5 445.0 93.1 93.2 1,836.3 1,830.5 Commercial Mortgage-Backed 30.4 30.2 484.4 477.8 33.7 27.7 — — 548.5 535.7 Total Available for Sale Debt Securities $ 4,510.8 $ 4,484.2 $ 20,524.2 $ 20,452.1 $ 4,620.8 $ 4,581.5 $ 964.8 $ 946.5 $ 30,620.6 $ 30,464.3 Held to Maturity Debt Securities Obligations of States and Political Subdivisions $ 130.9 $ 130.4 $ 1,430.2 $ 1,413.3 $ 854.6 $ 826.7 $ 127.0 $ 121.2 $ 2,542.7 $ 2,491.6 Government Sponsored Agency 905.5 824.1 3,392.8 3,059.4 2,633.6 2,353.7 1,553.7 1,338.8 8,485.6 7,576.0 Non-U.S. Government 1,836.2 1,831.2 856.1 812.1 — — — — 2,692.3 2,643.3 Corporate Debt 207.0 205.6 141.2 133.7 — — — — 348.2 339.3 Covered Bonds 182.3 182.0 1,166.9 1,111.4 83.9 83.1 — — 1,433.1 1,376.5 Certificates of Deposit 463.6 463.4 — — — — — — 463.6 463.4 Sub-Sovereign, Supranational and Non-U.S. Agency Bonds 2,121.5 2,083.4 2,012.5 1,916.6 5.5 4.6 — — 4,139.5 4,004.6 Other Asset-Backed — — 82.7 82.7 23.3 23.3 — — 106.0 106.0 Commercial Mortgage-Backed — — 37.6 36.4 — — — — 37.6 36.4 Other 56.9 56.0 334.8 303.4 46.4 34.6 187.6 55.8 625.7 449.8 Total Held to Maturity Debt Securities $ 5,903.9 $ 5,776.1 $ 9,454.8 $ 8,869.0 $ 3,647.3 $ 3,326.0 $ 1,868.3 $ 1,515.8 $ 20,874.3 $ 19,486.9 Total Debt Securities $ 10,414.7 $ 10,260.3 $ 29,979.0 $ 29,321.1 $ 8,268.1 $ 7,907.5 $ 2,833.1 $ 2,462.3 $ 51,494.9 $ 49,951.2 Note: Mortgage-backed and asset-backed securities are included in the above table taking into account anticipated future prepayments.</t>
        </is>
      </c>
    </row>
    <row r="6">
      <c r="A6" s="4" t="inlineStr">
        <is>
          <t>Debt Securities, Available-for-sale, Unrealized Loss Position, Fair Value</t>
        </is>
      </c>
      <c r="B6" s="4" t="inlineStr">
        <is>
          <t>TABLE 37: AVAILABLE FOR SALE DEBT SECURITIES IN UNREALIZED LOSS POSITION WITH NO CREDIT LOSSES REPORTED MARCH 31, 2025 LESS THAN 12 MONTHS 12 MONTHS OR LONGER TOTAL (In Millions) FAIR UNREALIZED FAIR UNREALIZED FAIR UNREALIZED U.S. Government $ 1,105.8 $ 1.5 $ 582.4 $ 9.4 $ 1,688.2 $ 10.9 Obligations of States and Political Subdivisions — — 303.4 13.9 303.4 13.9 Government Sponsored Agency 3,350.3 9.7 6,193.3 100.3 9,543.6 110.0 Non-U.S. Government — — 184.1 10.2 184.1 10.2 Corporate Debt — — 90.9 2.0 90.9 2.0 Covered Bonds — — 120.8 2.8 120.8 2.8 Sub-Sovereign, Supranational and Non-U.S. Agency Bonds 443.4 0.9 673.0 33.8 1,116.4 34.7 Other Asset-Backed 319.4 0.5 323.8 9.1 643.2 9.6 Commercial Mortgage-Backed 200.1 0.5 327.2 12.3 527.3 12.8 Total $ 5,419.0 $ 13.1 $ 8,798.9 $ 193.8 $ 14,217.9 $ 206.9 Note: There were no AFS securities with an allowance for credit losses reported as of March 31, 2025. Refer to the discussion further below and Note 6, “Allowance for Credit Losses” for further information. DECEMBER 31, 2024 LESS THAN 12 MONTHS 12 MONTHS OR LONGER TOTAL (In Millions) FAIR UNREALIZED FAIR UNREALIZED FAIR UNREALIZED U.S. Government $ 4,477.5 $ 11.1 $ 532.3 $ 11.8 $ 5,009.8 $ 22.9 Obligations of States and Political Subdivisions — — 297.5 13.6 297.5 13.6 Government Sponsored Agency 3,298.8 14.5 6,373.8 118.0 9,672.6 132.5 Non-U.S. Government 54.9 0.1 181.6 12.2 236.5 12.3 Corporate Debt — — 76.9 1.6 76.9 1.6 Covered Bonds — — 119.6 3.6 119.6 3.6 Sub-Sovereign, Supranational and Non-U.S. Agency Bonds 881.9 2.6 720.5 39.6 1,602.4 42.2 Other Asset-Backed 35.4 — 405.4 12.9 440.8 12.9 Commercial Mortgage-Backed — — 376.1 13.5 376.1 13.5 Total $ 8,748.5 $ 28.3 $ 9,083.7 $ 226.8 $ 17,832.2 $ 255.1 Note: One corporate debt AFS security with a fair value of $38.9 million and unrealized losses of $1.3 million has been excluded from the table above as it has a $0.2 million allowance for credit losses reported as of December 31, 2024. Refer to the discussion further below and Note 6, “Allowance for Credit Losses” for further information.</t>
        </is>
      </c>
    </row>
    <row r="7">
      <c r="A7" s="4" t="inlineStr">
        <is>
          <t>Debt Securities, Held-to-maturity, Credit Quality Indicator</t>
        </is>
      </c>
      <c r="B7" s="4" t="inlineStr">
        <is>
          <t>The following table provides the amortized cost of HTM debt securities by credit ratings using ratings from Moody’s S&amp;P Global or Fitch Ratings. Securities not explicitly rated were grouped where possible under the credit rating of the issuer of the security. TABLE 38: AMORTIZED COST OF HELD TO MATURITY DEBT SECURITIES BY CREDIT RATING MARCH 31, 2025 ($ In Millions) AAA AA A BBB NOT RATED TOTAL Obligations of States and Political Subdivisions $ 1,026.4 $ 1,516.3 $ — $ — $ — $ 2,542.7 Government Sponsored Agency 8,485.6 — — — — 8,485.6 Non-U.S. Government 329.6 687.3 1,393.9 281.5 — 2,692.3 Corporate Debt — 192.5 155.7 — — 348.2 Covered Bonds 1,433.1 — — — — 1,433.1 Certificates of Deposit 418.2 — — — 45.4 463.6 Sub-Sovereign, Supranational and Non-U.S. Agency Bonds 3,127.5 981.3 29.6 1.1 — 4,139.5 Other Asset-Backed 106.0 — — — — 106.0 Commercial Mortgage-Backed — 37.6 — — — 37.6 Other 52.0 — — — 573.7 625.7 Total Held to Maturity $ 14,978.4 $ 3,415.0 $ 1,579.2 $ 282.6 $ 619.1 $ 20,874.3 Percent of Total Held to Maturity 72 % 16 % 8 % 1 % 3 % 100 % DECEMBER 31, 2024 ($ In Millions) AAA AA A BBB NOT RATED TOTAL Obligations of States and Political Subdivisions $ 1,024.3 $ 1,523.9 $ — $ — $ — $ 2,548.2 Government Sponsored Agency 8,635.0 — — — — $ 8,635.0 Non-U.S. Government 700.0 704.2 2,020.1 311.5 — $ 3,735.8 Corporate Debt — 191.5 160.1 — — $ 351.6 Covered Bonds 1,776.8 — — — — $ 1,776.8 Certificates of Deposit 316.6 — — — 19.4 $ 336.0 Sub-Sovereign, Supranational and Non-U.S. Agency Bonds 3,132.8 984.5 28.5 1.1 — $ 4,146.9 Other Asset-Backed 107.1 — — — — $ 107.1 Commercial Mortgage-Backed 37.6 — — — — $ 37.6 Other 50.7 — — — 571.0 $ 621.7 Total Held to Maturity $ 15,780.9 $ 3,404.1 $ 2,208.7 $ 312.6 $ 590.4 $ 22,296.7 Percent of Total Held to Maturity 71 % 15 % 10 % 1 % 3 % 100 %</t>
        </is>
      </c>
    </row>
    <row r="8">
      <c r="A8" s="4" t="inlineStr">
        <is>
          <t>Investment Security Gains and Losses</t>
        </is>
      </c>
      <c r="B8" s="4" t="inlineStr">
        <is>
          <t>TABLE 39: INVESTMENT SECURITY GAINS AND LOSSES THREE MONTHS ENDED MARCH 31, (In Millions) 2025 2024 Gross Realized Debt Securities Gains $ — $ — Gross Realized Debt Securities Losses — (189.4) Investment Security Gains (Losses), net $ — $ (189.4) TABLE 40: INVESTMENT SECURITY GAINS AND LOSSES BY SECURITY TYPE THREE MONTHS ENDED MARCH 31, (In Millions) 2025 2024 U.S. Government $ — $ (34.8) Obligations of States and Political Subdivisions — — Government Sponsored Agency — (23.0) Corporate Debt — — Covered Bonds — (4.2) Sub-Sovereign, Supranational and Non-U.S. Agency Bonds — (48.2) Other Asset-Backed — (56.6) Commercial Mortgage-Backed — (22.6) Investment Security Gains (Losses), net $ — $ (18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Amounts outstanding for Loans, by segment and class, are shown in the following table. TABLE 41: LOANS (In Millions) MARCH 31, 2025 DECEMBER 31, 2024 Commercial Commercial and Institutional (1) $ 10,540.6 $ 10,537.1 Commercial Real Estate 5,319.1 5,314.2 Non-U.S. (1) 2,180.2 2,113.9 Other 1,442.6 2,313.6 Total Commercial 19,482.5 20,278.8 Personal Private Client 14,319.2 15,848.8 Residential Real Estate 6,113.0 6,109.9 Non-U.S. 525.3 674.7 Other 393.3 478.4 Total Personal 21,350.8 23,111.8 Total Loans $ 40,833.3 $ 43,390.6 (1)</t>
        </is>
      </c>
    </row>
    <row r="5">
      <c r="A5" s="4" t="inlineStr">
        <is>
          <t>Borrower Ratings</t>
        </is>
      </c>
      <c r="B5" s="4" t="inlineStr">
        <is>
          <t>Loan segment and class balances as of March 31, 2025 and December 31, 2024 are provided in the following table, segregated by borrower ratings into “1 to 3,” “4 to 5” and “6 to 9” (watch list, defaulted, and nonaccrual status) categories by year of origination at amortized cost basis. Loans that are held for investment are reported at the principal amount outstanding, net of unearned income. TABLE 42: CREDIT QUALITY INDICATOR AT AMORTIZED COST BASIS BY ORIGINATION YEAR March 31, 2025 TERM LOANS REVOLVING LOANS REVOLVING LOANS CONVERTED TO TERM LOANS (In Millions) 2025 2024 2023 2022 2021 PRIOR TOTAL Commercial Commercial and Institutional Risk Rating: 1 to 3 Category $ 49.7 $ 452.8 $ 216.9 $ 350.8 $ 411.4 $ 365.6 $ 4,716.5 $ 26.2 $ 6,589.9 4 to 5 Category 55.8 791.4 469.0 353.1 331.6 167.4 1,333.4 53.6 3,555.3 6 to 9 Category 10.0 46.9 90.6 59.8 62.3 8.3 107.6 9.9 395.4 Total Commercial and Institutional 115.5 1,291.1 776.5 763.7 805.3 541.3 6,157.5 89.7 10,540.6 C&amp;I Gross Charge-offs — — — — — (0.2) — — (0.2) Commercial Real Estate Risk Rating: 1 to 3 Category 41.8 119.3 204.2 211.1 76.9 61.9 24.0 14.0 753.2 4 to 5 Category 76.8 726.1 1,581.2 972.6 529.4 285.9 205.3 5.2 4,382.5 6 to 9 Category — 1.5 — 171.3 6.0 4.6 — — 183.4 Total Commercial Real Estate 118.6 846.9 1,785.4 1,355.0 612.3 352.4 229.3 19.2 5,319.1 Commercial Real Estate Gross Charge-offs — — — (0.1) — — — — (0.1) Non-U.S. Risk Rating: 1 to 3 Category 687.8 78.8 — — — 110.9 617.4 — 1,494.9 4 to 5 Category 405.8 73.9 73.9 0.8 — 52.8 64.2 — 671.4 6 to 9 Category 0.5 — — 13.4 — — — — 13.9 Total Non-U.S. 1,094.1 152.7 73.9 14.2 — 163.7 681.6 — 2,180.2 Other Risk Rating: 1 to 3 Category 793.3 — — — — — — — 793.3 4 to 5 Category 649.3 — — — — — — — 649.3 6 to 9 Category — — — — — — — — — Total Other 1,442.6 — — — — — — — 1,442.6 Total Commercial 2,770.8 2,290.7 2,635.8 2,132.9 1,417.6 1,057.4 7,068.4 108.9 19,482.5 Commercial Gross Charge-offs — — — (0.1) — (0.2) — — (0.3) Personal Private Client Risk Rating: 1 to 3 Category 6.7 249.1 91.7 114.5 46.6 33.8 5,597.6 93.8 6,233.8 4 to 5 Category 37.9 553.7 541.3 305.2 179.2 292.2 5,599.1 529.0 8,037.6 6 to 9 Category — 0.2 15.8 — — — 31.8 — 47.8 Total Private Client 44.6 803.0 648.8 419.7 225.8 326.0 11,228.5 622.8 14,319.2 Private Client Gross Charge-offs — — — — — — — — — Residential Real Estate Risk Rating: 1 to 3 Category 101.7 179.1 147.6 372.6 364.1 1,064.7 174.6 — 2,404.4 4 to 5 Category 29.7 240.1 268.4 672.6 702.7 1,504.3 217.5 2.1 3,637.4 6 to 9 Category — — — 6.7 3.9 33.3 27.3 — 71.2 Total Residential Real Estate 131.4 419.2 416.0 1,051.9 1,070.7 2,602.3 419.4 2.1 6,113.0 Non-U.S. Risk Rating: 1 to 3 Category — 3.2 0.9 — — 15.9 131.6 — 151.6 4 to 5 Category — 19.1 15.9 15.0 39.1 8.7 249.4 7.1 354.3 6 to 9 Category — 7.8 — — — 11.6 — — 19.4 Total Non-U.S. — 30.1 16.8 15.0 39.1 36.2 381.0 7.1 525.3 Other Risk Rating: 1 to 3 Category 294.9 — — — — — — — 294.9 4 to 5 Category 98.2 — — — — — — — 98.2 6 to 9 Category 0.2 — — — — — — — 0.2 Total Other 393.3 — — — — — — — 393.3 Total Personal 569.3 1,252.3 1,081.6 1,486.6 1,335.6 2,964.5 12,028.9 632.0 21,350.8 Personal Gross Charge-offs — — — — — — — — — Total Loans $ 3,340.1 $ 3,543.0 $ 3,717.4 $ 3,619.5 $ 2,753.2 $ 4,021.9 $ 19,097.3 $ 740.9 $ 40,833.3 Total Loans Gross Charge-offs $ — $ — $ — $ (0.1) $ — $ (0.2) $ — $ — $ (0.3) December 31, 2024 TERM LOANS REVOLVING LOANS REVOLVING LOANS CONVERTED TO TERM LOANS (In Millions) 2024 2023 2022 2021 2020 PRIOR TOTAL Commercial Commercial and Institutional Risk Rating: 1 to 3 Category $ 462.1 $ 238.2 $ 367.9 $ 466.2 $ 82.2 $ 277.2 $ 4,364.8 $ 26.5 $ 6,285.1 4 to 5 Category 708.3 506.4 392.5 428.3 82.3 144.2 1,585.1 59.7 3,906.8 6 to 9 Category 34.8 89.3 65.8 70.2 2.3 2.3 73.6 6.9 345.2 Total Commercial and Institutional 1,205.2 833.9 826.2 964.7 166.8 423.7 6,023.5 93.1 10,537.1 C&amp;I Gross Charge-offs — (7.3) (5.4) — — — — — (12.7) Commercial Real Estate Risk Rating: 1 to 3 Category 123.2 256.3 224.4 203.7 13.8 43.7 52.6 — 917.7 4 to 5 Category 610.1 1,574.2 1,070.4 424.8 173.2 174.4 198.0 5.2 4,230.3 6 to 9 Category 14.0 15.8 125.7 6.0 4.3 0.4 — — 166.2 Total Commercial Real Estate 747.3 1,846.3 1,420.5 634.5 191.3 218.5 250.6 5.2 5,314.2 CRE Gross Charge-offs — — (2.4) — — — — — (2.4) Non-U.S. Risk Rating: 1 to 3 Category 707.1 — — — 70.6 28.8 614.9 — 1,421.4 4 to 5 Category 480.5 83.9 0.8 25.0 — 27.9 59.9 — 678.0 6 to 9 Category 0.9 — 13.6 — — — — — 14.5 Total Non-U.S. 1,188.5 83.9 14.4 25.0 70.6 56.7 674.8 — 2,113.9 Other Risk Rating: 1 to 3 Category 1,142.4 — — — — — — — 1,142.4 4 to 5 Category 1,171.2 — — — — — — — 1,171.2 Total Other 2,313.6 — — — — — — — 2,313.6 Other Gross Charge-offs — — — — — — — — — Total Commercial 5,454.6 2,764.1 2,261.1 1,624.2 428.7 698.9 6,948.9 98.3 20,278.8 Commercial Gross Charge-offs — (7.3) (7.8) — — — — — (15.1) Personal Private Client Risk Rating: 1 to 3 Category 251.3 33.9 84.4 37.9 7.9 44.6 6,993.2 93.3 7,546.5 4 to 5 Category 249.0 660.2 384.0 390.5 123.5 181.3 5,734.8 535.3 8,258.6 6 to 9 Category — 16.1 — — — — 27.6 — 43.7 Total Private Client 500.3 710.2 468.4 428.4 131.4 225.9 12,755.6 628.6 15,848.8 Residential Real Estate Risk Rating: 1 to 3 Category 197.5 150.5 436.7 375.2 325.7 743.6 114.3 — 2,343.5 4 to 5 Category 212.7 263.6 647.2 706.0 652.1 938.1 270.2 2.1 3,692.0 6 to 9 Category 1.7 — 6.8 3.9 2.3 32.5 27.2 — 74.4 Total Residential Real Estate 411.9 414.1 1,090.7 1,085.1 980.1 1,714.2 411.7 2.1 6,109.9 RRE Gross Charge-offs — — — — — (0.1) — — (0.1) Non-U.S. Risk Rating: 1 to 3 Category 3.3 1.0 — — — 6.0 369.6 — 379.9 4 to 5 Category 19.5 16.0 15.2 39.1 — 19.6 170.3 7.2 286.9 6 to 9 Category 7.8 — — — — 0.1 — — 7.9 Total Non-U.S. 30.6 17.0 15.2 39.1 — 25.7 539.9 7.2 674.7 Other Risk Rating: 1 to 3 Category 168.5 — — — — — — — 168.5 4 to 5 Category 309.9 — — — — — — — 309.9 Total Other 478.4 — — — — — — — 478.4 Other Gross Charge-offs — — — — — (0.3) — — (0.3) Total Personal 1,421.2 1,141.3 1,574.3 1,552.6 1,111.5 1,965.8 13,707.2 637.9 23,111.8 Personal Gross Charge-Offs $ — $ — $ — $ — $ — $ (0.4) $ — $ — $ (0.4) Total Loans 6,875.8 3,905.4 3,835.4 3,176.8 1,540.2 2,664.7 20,656.1 736.2 43,390.6 Total Loans Gross Charge-Offs $ — $ (7.3) $ (7.8) $ — $ — $ (0.4) $ — $ — $ (15.5)</t>
        </is>
      </c>
    </row>
    <row r="6">
      <c r="A6" s="4" t="inlineStr">
        <is>
          <t>Delinquency Status</t>
        </is>
      </c>
      <c r="B6" s="4" t="inlineStr">
        <is>
          <t xml:space="preserve">The following table provides balances and delinquency status of accrual and nonaccrual loans by segment and class, as well as the other real estate owned and nonaccrual asset balances, as of March 31, 2025 and December 31, 2024. TABLE 43: DELINQUENCY STATUS ACCRUAL NONACCRUAL WITH NO ALLOWANCE (In Millions) CURRENT 30 – 59 DAYS 60 – 89 DAYS 90 DAYS TOTAL ACCRUAL NONACCRUAL TOTAL LOANS March 31, 2025 Commercial Commercial and Institutional $ 10,468.5 $ 20.3 $ 17.5 $ 0.4 $ 10,506.7 $ 33.9 $ 10,540.6 $ 15.1 Commercial Real Estate 5,290.6 4.5 14.3 4.1 5,313.5 5.6 5,319.1 5.6 Non-U.S. 2,179.7 — — — 2,179.7 0.5 2,180.2 — Other 1,442.6 — — — 1,442.6 — 1,442.6 — Total Commercial 19,381.4 24.8 31.8 4.5 19,442.5 40.0 19,482.5 20.7 Personal Private Client 13,876.6 347.8 12.1 80.7 14,317.2 2.0 14,319.2 — Residential Real Estate 6,058.8 19.9 2.9 0.3 6,081.9 31.1 6,113.0 26.2 Non-U.S. 459.5 0.8 65.0 — 525.3 — 525.3 — Other 393.3 — — — 393.3 — 393.3 — Total Personal 20,788.2 368.5 80.0 81.0 21,317.7 33.1 21,350.8 26.2 Total Loans $ 40,169.6 $ 393.3 $ 111.8 $ 85.5 $ 40,760.2 $ 73.1 $ 40,833.3 $ 46.9 Other Real Estate Owned $ — Total Nonaccrual Assets $ 73.1 ACCRUAL NONACCRUAL WITH NO ALLOWANCE (In Millions) CURRENT 30 – 59 DAYS 60 – 89 DAYS 90 DAYS TOTAL ACCRUAL NONACCRUAL TOTAL LOANS December 31, 2024 Commercial Commercial and Institutional $ 10,486.9 $ 12.8 $ 0.7 $ 6.9 $ 10,507.3 $ 29.8 $ 10,537.1 $ 10.5 Commercial Real Estate 5,304.9 3.3 — 0.4 5,308.6 5.6 5,314.2 5.6 Non-U.S. 2,113.0 — 0.4 — 2,113.4 0.5 2,113.9 — Other 2,313.6 — — — 2,313.6 — 2,313.6 — Total Commercial 20,218.4 16.1 1.1 7.3 20,242.9 35.9 20,278.8 16.1 Personal Private Client 15,677.6 87.7 15.2 66.0 15,846.5 2.3 15,848.8 0.7 Residential Real Estate 6,063.4 17.2 2.5 9.0 6,092.1 17.8 6,109.9 17.8 Non-U.S 673.1 1.6 — — 674.7 — 674.7 — Other 478.4 — — — 478.4 — 478.4 — Total Personal 22,892.5 106.5 17.7 75.0 23,091.7 20.1 23,111.8 18.5 Total Loans $ 43,110.9 $ 122.6 $ 18.8 $ 82.3 $ 43,334.6 $ 56.0 $ 43,390.6 $ 34.6 Other Real Estate Owned $ — Total Nonaccrual Assets $ 5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Allowance for Credit Loss</t>
        </is>
      </c>
      <c r="B4" s="4" t="inlineStr">
        <is>
          <t xml:space="preserve">The following table provides information regarding changes in the total Allowance for Credit Losses during the three months ended March 31, 2025 and 2024. TABLE 44: CHANGES IN THE ALLOWANCE FOR CREDIT LOSSES THREE MONTHS ENDED MARCH 31, 2025 (In Millions) LOANS UNDRAWN LOAN COMMITMENTS AND STANDBY LETTERS OF CREDIT HELD TO MATURITY DEBT SECURITIES OTHER FINANCIAL ASSETS TOTAL Balance at Beginning of Period $ 168.0 $ 30.4 $ 6.5 $ 1.0 $ 205.9 Charge-Offs (0.3) — — — (0.3) Recoveries 0.5 — — — 0.5 Net Recoveries (Charge-Offs) 0.2 — — — 0.2 Provision for Credit Losses (1) (1.1) 2.4 0.2 (0.3) 1.2 Balance at End of Period $ 167.1 $ 32.8 $ 6.7 $ 0.7 $ 207.3 (1) The table excludes a negative provision for credit losses of $0.2 million for the three months ended March 31, 2025 for AFS debt securities. See further detail in Note 4—Securities. THREE MONTHS ENDED MARCH 31, 2024 (In Millions) LOANS UNDRAWN LOAN COMMITMENTS AND STANDBY LETTERS OF CREDIT HELD TO MATURITY DEBT SECURITIES OTHER FINANCIAL ASSETS TOTAL Balance at Beginning of Period $ 178.7 $ 26.9 $ 12.7 $ 0.9 $ 219.2 Charge-Offs (11.1) — — — (11.1) Recoveries 0.7 — — — 0.7 Net Recoveries (Charge-Offs) (10.4) — — — (10.4) Provision for Credit Losses (1) (5.9) (1.7) (0.3) 0.1 (7.8) Balance at End of Period $ 162.4 $ 25.2 $ 12.4 $ 1.0 $ 201.0 (1) The table excludes a negative provision for credit losses of $0.7 million for the three months ended March 31, 2024 for AFS debt securities. See further detail in Note 4—Securitie s. The following table provides information regarding changes in the total Allowance for Credit Losses related to loans, including undrawn loan commitments and standby letters of credit, by segment during the three months ended March 31, 2025 and 2024. TABLE 45: CHANGES IN THE ALLOWANCE FOR CREDIT LOSSES RELATED TO LOANS THREE MONTHS ENDED MARCH 31, 2025 LOANS UNDRAWN LOAN COMMITMENTS AND STANDBY LETTERS OF CREDIT (In Millions) COMMERCIAL PERSONAL TOTAL COMMERCIAL PERSONAL TOTAL Balance at Beginning of Period $ 138.5 $ 29.5 $ 168.0 $ 28.3 $ 2.1 $ 30.4 Charge-Offs (0.3) — (0.3) — — — Recoveries 0.1 0.4 0.5 — — — Net Recoveries (Charge-Offs) (0.2) 0.4 0.2 — — — Provision for Credit Losses (4.7) 3.6 (1.1) 2.4 — 2.4 Balance at End of Period $ 133.6 $ 33.5 $ 167.1 $ 30.7 $ 2.1 $ 32.8 THREE MONTHS ENDED MARCH 31, 2024 LOANS UNDRAWN LOAN COMMITMENTS AND STANDBY LETTERS OF CREDIT (In Millions) COMMERCIAL PERSONAL TOTAL COMMERCIAL PERSONAL TOTAL Balance at Beginning of Period $ 146.8 $ 31.9 $ 178.7 $ 24.9 $ 2.0 $ 26.9 Charge-Offs (11.0) (0.1) (11.1) — — — Recoveries — 0.7 0.7 — — — Net Recoveries (Charge-Offs) (11.0) 0.6 (10.4) — — — Provision for Credit Losses (4.1) (1.8) (5.9) (2.4) 0.7 (1.7) Balance at End of Period $ 131.7 $ 30.7 $ 162.4 $ 22.5 $ 2.7 $ 25.2 The following table provides information regarding the recorded investments in loans and the Allowance for Credit Losses for loans and undrawn loan commitments and standby letters of credit by segment as of March 31, 2025 and December 31, 2024. TABLE 46: RECORDED INVESTMENTS IN LOANS MARCH 31, 2025 DECEMBER 31, 2024 (In Millions) COMMERCIAL PERSONAL TOTAL COMMERCIAL PERSONAL TOTAL Loans Evaluated on an Individual Basis $ 40.4 $ 38.9 $ 79.3 $ 35.9 $ 30.0 $ 65.9 Evaluated on a Collective Basis 19,442.1 21,311.9 40,754.0 20,242.9 23,081.8 43,324.7 Total Loans 19,482.5 21,350.8 40,833.3 20,278.8 23,111.8 43,390.6 Allowance for Credit Losses on Loans Evaluated on an Individual Basis 0.7 2.3 3.0 1.2 2.0 3.2 Evaluated on a Collective Basis 132.9 31.2 164.1 137.3 27.5 164.8 Allowance Assigned to Loans 133.6 33.5 167.1 138.5 29.5 168.0 Allowance Assigned to Undrawn Loan Commitments and Standby Letters of Credit - Evaluated on a Collective Basis 30.7 2.1 32.8 28.3 2.1 30.4 Total Allowance Assigned to Loans and Undrawn Loan Commitments and Standby Letters of Credit $ 164.3 $ 35.6 $ 199.9 $ 166.8 $ 31.6 $ 198.4 </t>
        </is>
      </c>
    </row>
    <row r="5">
      <c r="A5" s="4" t="inlineStr">
        <is>
          <t>Debt Securities, Held-to-maturity, Allowance for Credit Loss</t>
        </is>
      </c>
      <c r="B5" s="4" t="inlineStr">
        <is>
          <t>The following table provides information regarding changes in the total allowance for credit losses for HTM debt securities during the three months ended March 31, 2025 and 2024. TABLE 47: CHANGES IN THE ALLOWANCE FOR CREDIT LOSSES RELATED TO HELD TO MATURITY DEBT SECURITIES THREE MONTHS ENDED MARCH 31, 2025 (In Millions) CORPORATE DEBT NON-U.S. GOVERNMENT SUB-SOVEREIGN, SUPRANATIONAL, AND NON-U.S. AGENCY BONDS OBLIGATIONS OF STATES AND POLITICAL SUBDIVISIONS (1) COVERED BONDS OTHER TOTAL Balance at Beginning of Period $ 0.3 $ 2.0 $ 1.1 $ 0.9 $ — $ 2.2 $ 6.5 Provision for Credit Losses — 0.1 — — — 0.1 0.2 Balance at End of Period $ 0.3 $ 2.1 $ 1.1 $ 0.9 $ — $ 2.3 $ 6.7 (1) The allowance for Obligations of States and Political Subdivisions is related to (non pre-refunded) municipal securities that do not fall under Northern Trust’s zero-loss assumption. THREE MONTHS ENDED MARCH 31, 2024 (In Millions) CORPORATE DEBT NON-U.S. GOVERNMENT SUB-SOVEREIGN, SUPRANATIONAL, AND NON-U.S. AGENCY BONDS OBLIGATIONS OF STATES AND POLITICAL SUBDIVISIONS (1) COVERED BONDS OTHER TOTAL Balance at Beginning of Period $ 0.9 $ 3.5 $ 2.2 $ 1.2 $ 0.1 $ 4.8 $ 12.7 Provision for Credit Losses (0.1) — (0.1) (0.1) — — (0.3) Balance at End of Period $ 0.8 $ 3.5 $ 2.1 $ 1.1 $ 0.1 $ 4.8 $ 12.4 (1) The allowance for Obligations of States and Political Subdivisions is related to (non pre-refunded) municipal securities that do not fall under Northern Trust’s zero-loss assumption.</t>
        </is>
      </c>
    </row>
    <row r="6">
      <c r="A6" s="4" t="inlineStr">
        <is>
          <t>Schedule of Accrued Liabilities</t>
        </is>
      </c>
      <c r="B6" s="4" t="inlineStr">
        <is>
          <t xml:space="preserve">The following table provides the amount of accrued interest excluded from the amortized cost basis of the following portfolios. TABLE 48: ACCRUED INTEREST (In Millions) MARCH 31, 2025 DECEMBER 31, 2024 Loans $ 195.3 $ 211.7 Debt Securities Held to Maturity 56.5 58.9 Available for Sale 181.2 173.9 Other Financial Assets 67.8 53.1 Total $ 500.8 $ 49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ledged Assets, Accepted Collateral and Restricted Asse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Financial Instruments Owned and Pledged as Collateral</t>
        </is>
      </c>
      <c r="B4" s="4" t="inlineStr">
        <is>
          <t>The following table presents the carrying value of Northern Trust's pledged assets by type. TABLE 49: TYPE OF PLEDGED ASSETS (In Billions) MARCH 31, 2025 DECEMBER 31, 2024 Debt Securities (1) $ 34.0 $ 29.3 Loans (2) 9.5 9.5 Total Pledged Assets $ 43.5 $ 38.8 (1) Debt securities are comprised of held to maturity and available for sale securities. (2) Loans pledged at the FHLB of Chicago and the Federal Reserve Bank of Chicago.</t>
        </is>
      </c>
    </row>
    <row r="5">
      <c r="A5" s="4" t="inlineStr">
        <is>
          <t>Schedule of Customer Securities for which Entity has Right to Sell or Repledge</t>
        </is>
      </c>
      <c r="B5" s="4" t="inlineStr">
        <is>
          <t>The following table presents the fair value of securities accepted as collateral. TABLE 50: ACCEPTED COLLATERAL (In Millions) MARCH 31, 2025 DECEMBER 31, 2024 Collateral that may be repledged or sold Reverse repurchase agreements (1)(2) $ 65,109.3 $ 65,311.1 Derivative contracts 20.6 23.6 Collateral that may not be repledged or sold Reverse repurchase agreements — — Total Collateral Accepted $ 65,129.9 $ 65,334.7 (1) The fair value of securities collateral that was repledged or sold totaled $65.0 billion and $64.8 billion at March 31, 2025 and December 31, 2024, respectively. (2) This includes collateral accepted as related to the sponsored member program. Refer to Note 20—Commitments and Contingent Liabilities for further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5</t>
        </is>
      </c>
      <c r="C2" s="2" t="inlineStr">
        <is>
          <t>Mar. 31, 2024</t>
        </is>
      </c>
    </row>
    <row r="3">
      <c r="A3" s="3" t="inlineStr">
        <is>
          <t>Noninterest Income</t>
        </is>
      </c>
      <c r="B3" s="4" t="inlineStr">
        <is>
          <t xml:space="preserve"> </t>
        </is>
      </c>
      <c r="C3" s="4" t="inlineStr">
        <is>
          <t xml:space="preserve"> </t>
        </is>
      </c>
    </row>
    <row r="4">
      <c r="A4" s="4" t="inlineStr">
        <is>
          <t>Trust, Investment and Other Servicing Fees</t>
        </is>
      </c>
      <c r="B4" s="6" t="n">
        <v>1213.8</v>
      </c>
      <c r="C4" s="6" t="n">
        <v>1142.9</v>
      </c>
    </row>
    <row r="5">
      <c r="A5" s="4" t="inlineStr">
        <is>
          <t>Foreign Exchange Trading Income</t>
        </is>
      </c>
      <c r="B5" s="7" t="n">
        <v>58.7</v>
      </c>
      <c r="C5" s="5" t="n">
        <v>57</v>
      </c>
    </row>
    <row r="6">
      <c r="A6" s="4" t="inlineStr">
        <is>
          <t>Treasury Management Fees</t>
        </is>
      </c>
      <c r="B6" s="7" t="n">
        <v>9.6</v>
      </c>
      <c r="C6" s="7" t="n">
        <v>9.300000000000001</v>
      </c>
    </row>
    <row r="7">
      <c r="A7" s="4" t="inlineStr">
        <is>
          <t>Security Commissions and Trading Income</t>
        </is>
      </c>
      <c r="B7" s="7" t="n">
        <v>39.1</v>
      </c>
      <c r="C7" s="7" t="n">
        <v>37.9</v>
      </c>
    </row>
    <row r="8">
      <c r="A8" s="4" t="inlineStr">
        <is>
          <t>Other Operating Income</t>
        </is>
      </c>
      <c r="B8" s="7" t="n">
        <v>50.7</v>
      </c>
      <c r="C8" s="5" t="n">
        <v>61</v>
      </c>
    </row>
    <row r="9">
      <c r="A9" s="4" t="inlineStr">
        <is>
          <t>Investment Security Gains (Losses), net</t>
        </is>
      </c>
      <c r="B9" s="5" t="n">
        <v>0</v>
      </c>
      <c r="C9" s="7" t="n">
        <v>-189.4</v>
      </c>
    </row>
    <row r="10">
      <c r="A10" s="4" t="inlineStr">
        <is>
          <t>Total Noninterest Income</t>
        </is>
      </c>
      <c r="B10" s="7" t="n">
        <v>1371.9</v>
      </c>
      <c r="C10" s="7" t="n">
        <v>1118.7</v>
      </c>
    </row>
    <row r="11">
      <c r="A11" s="3" t="inlineStr">
        <is>
          <t>Net Interest Income</t>
        </is>
      </c>
      <c r="B11" s="4" t="inlineStr">
        <is>
          <t xml:space="preserve"> </t>
        </is>
      </c>
      <c r="C11" s="4" t="inlineStr">
        <is>
          <t xml:space="preserve"> </t>
        </is>
      </c>
    </row>
    <row r="12">
      <c r="A12" s="4" t="inlineStr">
        <is>
          <t>Interest Income</t>
        </is>
      </c>
      <c r="B12" s="7" t="n">
        <v>2140.9</v>
      </c>
      <c r="C12" s="7" t="n">
        <v>2445.6</v>
      </c>
    </row>
    <row r="13">
      <c r="A13" s="4" t="inlineStr">
        <is>
          <t>Interest Expense</t>
        </is>
      </c>
      <c r="B13" s="7" t="n">
        <v>1572.8</v>
      </c>
      <c r="C13" s="7" t="n">
        <v>1917.5</v>
      </c>
    </row>
    <row r="14">
      <c r="A14" s="4" t="inlineStr">
        <is>
          <t>Net Interest Income</t>
        </is>
      </c>
      <c r="B14" s="7" t="n">
        <v>568.1</v>
      </c>
      <c r="C14" s="7" t="n">
        <v>528.1</v>
      </c>
    </row>
    <row r="15">
      <c r="A15" s="4" t="inlineStr">
        <is>
          <t>Provision for Credit Losses</t>
        </is>
      </c>
      <c r="B15" s="5" t="n">
        <v>1</v>
      </c>
      <c r="C15" s="7" t="n">
        <v>-8.5</v>
      </c>
    </row>
    <row r="16">
      <c r="A16" s="4" t="inlineStr">
        <is>
          <t>Net Interest Income after Provision for Credit Losses</t>
        </is>
      </c>
      <c r="B16" s="7" t="n">
        <v>567.1</v>
      </c>
      <c r="C16" s="7" t="n">
        <v>536.6</v>
      </c>
    </row>
    <row r="17">
      <c r="A17" s="3" t="inlineStr">
        <is>
          <t>Noninterest Expense</t>
        </is>
      </c>
      <c r="B17" s="4" t="inlineStr">
        <is>
          <t xml:space="preserve"> </t>
        </is>
      </c>
      <c r="C17" s="4" t="inlineStr">
        <is>
          <t xml:space="preserve"> </t>
        </is>
      </c>
    </row>
    <row r="18">
      <c r="A18" s="4" t="inlineStr">
        <is>
          <t>Compensation</t>
        </is>
      </c>
      <c r="B18" s="7" t="n">
        <v>644.4</v>
      </c>
      <c r="C18" s="7" t="n">
        <v>627.1</v>
      </c>
    </row>
    <row r="19">
      <c r="A19" s="4" t="inlineStr">
        <is>
          <t>Employee Benefits</t>
        </is>
      </c>
      <c r="B19" s="7" t="n">
        <v>109.7</v>
      </c>
      <c r="C19" s="7" t="n">
        <v>101.1</v>
      </c>
    </row>
    <row r="20">
      <c r="A20" s="4" t="inlineStr">
        <is>
          <t>Outside Services</t>
        </is>
      </c>
      <c r="B20" s="7" t="n">
        <v>245.2</v>
      </c>
      <c r="C20" s="7" t="n">
        <v>229.3</v>
      </c>
    </row>
    <row r="21">
      <c r="A21" s="4" t="inlineStr">
        <is>
          <t>Equipment and Software</t>
        </is>
      </c>
      <c r="B21" s="7" t="n">
        <v>280.9</v>
      </c>
      <c r="C21" s="7" t="n">
        <v>252.7</v>
      </c>
    </row>
    <row r="22">
      <c r="A22" s="4" t="inlineStr">
        <is>
          <t>Occupancy</t>
        </is>
      </c>
      <c r="B22" s="7" t="n">
        <v>53.4</v>
      </c>
      <c r="C22" s="7" t="n">
        <v>54.1</v>
      </c>
    </row>
    <row r="23">
      <c r="A23" s="4" t="inlineStr">
        <is>
          <t>Other Operating Expense</t>
        </is>
      </c>
      <c r="B23" s="5" t="n">
        <v>84</v>
      </c>
      <c r="C23" s="7" t="n">
        <v>100.4</v>
      </c>
    </row>
    <row r="24">
      <c r="A24" s="4" t="inlineStr">
        <is>
          <t>Total Noninterest Expense</t>
        </is>
      </c>
      <c r="B24" s="7" t="n">
        <v>1417.6</v>
      </c>
      <c r="C24" s="7" t="n">
        <v>1364.7</v>
      </c>
    </row>
    <row r="25">
      <c r="A25" s="4" t="inlineStr">
        <is>
          <t>Income before Income Taxes</t>
        </is>
      </c>
      <c r="B25" s="7" t="n">
        <v>521.4</v>
      </c>
      <c r="C25" s="7" t="n">
        <v>290.6</v>
      </c>
    </row>
    <row r="26">
      <c r="A26" s="4" t="inlineStr">
        <is>
          <t>Provision for Income Taxes</t>
        </is>
      </c>
      <c r="B26" s="7" t="n">
        <v>129.4</v>
      </c>
      <c r="C26" s="7" t="n">
        <v>75.90000000000001</v>
      </c>
    </row>
    <row r="27">
      <c r="A27" s="4" t="inlineStr">
        <is>
          <t>Net Income</t>
        </is>
      </c>
      <c r="B27" s="5" t="n">
        <v>392</v>
      </c>
      <c r="C27" s="7" t="n">
        <v>214.7</v>
      </c>
    </row>
    <row r="28">
      <c r="A28" s="4" t="inlineStr">
        <is>
          <t>Preferred Stock Dividends</t>
        </is>
      </c>
      <c r="B28" s="7" t="n">
        <v>16.2</v>
      </c>
      <c r="C28" s="7" t="n">
        <v>16.2</v>
      </c>
    </row>
    <row r="29">
      <c r="A29" s="4" t="inlineStr">
        <is>
          <t>Net Income Applicable to Common Stock</t>
        </is>
      </c>
      <c r="B29" s="6" t="n">
        <v>375.8</v>
      </c>
      <c r="C29" s="6" t="n">
        <v>198.5</v>
      </c>
    </row>
    <row r="30">
      <c r="A30" s="3" t="inlineStr">
        <is>
          <t>Per Common Share</t>
        </is>
      </c>
      <c r="B30" s="4" t="inlineStr">
        <is>
          <t xml:space="preserve"> </t>
        </is>
      </c>
      <c r="C30" s="4" t="inlineStr">
        <is>
          <t xml:space="preserve"> </t>
        </is>
      </c>
    </row>
    <row r="31">
      <c r="A31" s="4" t="inlineStr">
        <is>
          <t>Net Income — Basic (in dollars per share)</t>
        </is>
      </c>
      <c r="B31" s="9" t="n">
        <v>1.91</v>
      </c>
      <c r="C31" s="9" t="n">
        <v>0.96</v>
      </c>
    </row>
    <row r="32">
      <c r="A32" s="4" t="inlineStr">
        <is>
          <t>Net Income — Diluted (in dollars per share)</t>
        </is>
      </c>
      <c r="B32" s="9" t="n">
        <v>1.9</v>
      </c>
      <c r="C32" s="9" t="n">
        <v>0.96</v>
      </c>
    </row>
    <row r="33">
      <c r="A33" s="3" t="inlineStr">
        <is>
          <t>Average Number of Common Shares Outstanding</t>
        </is>
      </c>
      <c r="B33" s="4" t="inlineStr">
        <is>
          <t xml:space="preserve"> </t>
        </is>
      </c>
      <c r="C33" s="4" t="inlineStr">
        <is>
          <t xml:space="preserve"> </t>
        </is>
      </c>
    </row>
    <row r="34">
      <c r="A34" s="4" t="inlineStr">
        <is>
          <t>Basic (in shares)</t>
        </is>
      </c>
      <c r="B34" s="5" t="n">
        <v>195192789</v>
      </c>
      <c r="C34" s="5" t="n">
        <v>204628796</v>
      </c>
    </row>
    <row r="35">
      <c r="A35" s="4" t="inlineStr">
        <is>
          <t>Diluted (in shares)</t>
        </is>
      </c>
      <c r="B35" s="5" t="n">
        <v>196124971</v>
      </c>
      <c r="C35" s="5" t="n">
        <v>2051348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by Reporting Segment</t>
        </is>
      </c>
      <c r="B4" s="4" t="inlineStr">
        <is>
          <t xml:space="preserve">Changes by reporting segment in the carrying amount of Goodwill for the three months ended March 31, 2025, including the effect of foreign exchange rates on non-U.S. dollar denominated balances, were as follows. TABLE 51: GOODWILL (In Millions) ASSET WEALTH MANAGEMENT TOTAL Balance at December 31, 2024 $ 614.6 $ 80.3 $ 694.9 Foreign Exchange Rates 5.6 — 5.6 Balance at March 31, 2025 $ 620.2 $ 80.3 $ 700.5 </t>
        </is>
      </c>
    </row>
    <row r="5">
      <c r="A5" s="4" t="inlineStr">
        <is>
          <t>Other Intangible Assets Subject to Amortization and Capitalized Software</t>
        </is>
      </c>
      <c r="B5" s="4" t="inlineStr">
        <is>
          <t xml:space="preserve">The gross carrying amount and accumulated amortization of other intangible assets subject to amortization as of March 31, 2025 and December 31, 2024 were as follows. TABLE 52: OTHER INTANGIBLE ASSSETS SUBJECT TO AMORTIZATION (In Millions) MARCH 31, 2025 DECEMBER 31, 2024 Gross Carrying Amount $ 125.5 $ 127.0 Less: Accumulated Amortization 67.3 68.9 Net Book Value $ 58.2 $ 58.1 TABLE 53: CHANGES IN OTHER INTANGIBLE ASSETS THREE MONTHS ENDED MARCH 31, (In Millions) 2025 2024 Balance at Beginning of Period 58.1 71.6 Amortization (2.1) (2.3) Foreign Exchange Rates 2.2 (2.3) Balance as of March 31 $ 58.2 $ 67.0 The gross carrying amount and accumulated amortization of capitalized software as of March 31, 2025 and December 31, 2024 were as follows. TABLE 54: CAPITALIZED SOFTWARE (In Millions) MARCH 31, 2025 DECEMBER 31, 2024 Gross Carrying Amount $ 4,561.0 $ 4,259.6 Less: Accumulated Amortization 2,243.9 2,104.5 Net Book Value $ 2,317.1 $ 2,15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s (Tables)</t>
        </is>
      </c>
      <c r="B1" s="2" t="inlineStr">
        <is>
          <t>3 Months Ended</t>
        </is>
      </c>
    </row>
    <row r="2">
      <c r="B2" s="2" t="inlineStr">
        <is>
          <t>Mar. 31, 2025</t>
        </is>
      </c>
    </row>
    <row r="3">
      <c r="A3" s="3" t="inlineStr">
        <is>
          <t>Segment Reporting [Abstract]</t>
        </is>
      </c>
      <c r="B3" s="4" t="inlineStr">
        <is>
          <t xml:space="preserve"> </t>
        </is>
      </c>
    </row>
    <row r="4">
      <c r="A4" s="4" t="inlineStr">
        <is>
          <t>Results of Reporting Segments</t>
        </is>
      </c>
      <c r="B4" s="4" t="inlineStr">
        <is>
          <t>The following table presents the earnings contributions and certain average balances of Northern Trust’s reporting segments for the three month periods ended March 31, 2025 and 2024. TABLE 55: RESULTS OF REPORTING SEGMENTS ($ In Millions) ASSET SERVICING WEALTH MANAGEMENT OTHER TOTAL CONSOLIDATED THREE MONTHS ENDED MARCH 31, 2025 2024 2025 2024 2025 2024 2025 2024 Noninterest Income Trust, Investment and Other Servicing Fees $ 671.9 $ 639.6 $ 541.9 $ 503.3 $ — $ — $ 1,213.8 $ 1,142.9 Foreign Exchange Trading Income (Loss) 63.9 59.9 (5.2) (2.9) — — 58.7 57.0 Other Noninterest Income (Loss) 68.6 70.7 33.5 38.5 (2.7) (190.4) 99.4 (81.2) Total Noninterest Income (Loss) 804.4 770.2 570.2 538.9 (2.7) (190.4) 1,371.9 1,118.7 Net Interest Income (Expense) (1) 323.2 292.4 250.2 241.4 (5.3) (5.7) 568.1 528.1 Revenue (1) 1,127.6 1,062.6 820.4 780.3 (8.0) (196.1) 1,940.0 1,646.8 Provision for Credit Losses 2.1 (5.8) (0.9) (1.7) (0.2) (1.0) 1.0 (8.5) Noninterest Expense Compensation 94.5 95.6 151.4 145.0 398.5 386.5 644.4 627.1 Employee Benefits 17.4 17.0 22.2 20.7 70.1 63.4 109.7 101.1 Outside Services 58.7 61.1 14.4 10.1 172.1 158.1 245.2 229.3 Allocated Expense 697.2 654.2 306.5 295.6 (1,003.7) (949.8) — — Other Segment Items (2) 22.7 21.3 22.6 18.3 373.0 367.6 418.3 407.2 Total Noninterest Expense 890.5 849.2 517.1 489.7 10.0 25.8 1,417.6 1,364.7 Income (Loss) before Income Taxes (1) 235.0 219.2 304.2 292.3 (17.8) (220.9) 521.4 290.6 Provision for Income Taxes (1) 50.8 48.4 74.4 73.6 4.2 (46.1) 129.4 75.9 Net Income (Loss) $ 184.2 $ 170.8 $ 229.8 $ 218.7 $ (22.0) $ (174.8) $ 392.0 $ 214.7 Percentage of Consolidated Net Income 47 % N/M 59 % N/M (6) % N/M 100 % 100 % Average Assets $ 109,776.8 $ 106,849.0 $ 39,152.3 $ 38,163.3 $ 1,333.0 $ 106.0 $ 150,262.1 $ 145,118.3 Average Loans $ 5,749.3 $ 6,909.5 $ 35,327.2 $ 34,677.4 $ — $ — $ 41,076.5 $ 41,586.9 Average Deposits $ 89,296.5 $ 86,688.6 $ 25,289.6 $ 25,568.0 $ 1,333.0 $ 106.0 $ 115,919.1 $ 112,362.6 (1) Financial measures stated on an FTE basis. (2) Other Segment Items include Occupancy, Equipment &amp; Software and Other Operating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ummary of Changes in Accumulated Other Comprehensive Income (Loss)</t>
        </is>
      </c>
      <c r="B4" s="4" t="inlineStr">
        <is>
          <t>The following tables summarize the components of Accumulated Other Comprehensive Income (Loss) (AOCI) at March 31, 2025 and 2024, and changes during the three months then ended. TABLE 56: SUMMARY OF CHANGES IN ACCUMULATED OTHER COMPREHENSIVE INCOME (LOSS) THREE MONTHS ENDED MARCH 31, 2025 (In Millions) NET UNREALIZED GAINS (LOSSES) ON AVAILABLE FOR SALE DEBT SECURITIES NET UNREALIZED GAINS (LOSSES) ON CASH FLOW HEDGES NET FOREIGN CURRENCY ADJUSTMENT NET PENSION AND OTHER POSTRETIREMENT BENEFIT ADJUSTMENTS TOTAL Balance at December 31, 2024 $ (598.1) $ 0.6 $ 233.1 $ (449.6) $ (814.0) Net Change 71.0 (0.5) 4.7 (0.7) 74.5 Balance at March 31, 2025 $ (527.1) $ 0.1 $ 237.8 $ (450.3) $ (739.5) THREE MONTHS ENDED MARCH 31, 2024 (In Millions) NET UNREALIZED GAINS (LOSSES) ON AVAILABLE FOR SALE DEBT SECURITIES NET UNREALIZED GAINS (LOSSES) ON CASH FLOW HEDGES NET FOREIGN CURRENCY ADJUSTMENT NET PENSION AND OTHER POSTRETIREMENT BENEFIT ADJUSTMENTS TOTAL Balance at December 31, 2023 $ (923.9) $ 0.8 $ 203.6 $ (418.4) $ (1,137.9) Net Change 213.4 (0.7) 4.6 3.0 220.3 Balance at March 31, 2024 $ (710.5) $ 0.1 $ 208.2 $ (415.4) $ (917.6)</t>
        </is>
      </c>
    </row>
    <row r="5">
      <c r="A5" s="4" t="inlineStr">
        <is>
          <t>Details of Changes in Accumulated Other Comprehensive Income (Loss)</t>
        </is>
      </c>
      <c r="B5" s="4" t="inlineStr">
        <is>
          <t>TABLE 57: DETAILS OF CHANGES IN ACCUMULATED OTHER COMPREHENSIVE INCOME (LOSS) THREE MONTHS ENDED MARCH 31, 2025 2024 (In Millions) PRE-TAX TAX AFTER TAX PRE-TAX TAX AFTER TAX Unrealized Gains (Losses) on Available for Sale Debt Securities Unrealized Gains (Losses) on Available for Sale Debt Securities $ 71.2 $ (18.9) $ 52.3 $ 73.2 $ (19.4) $ 53.8 Reclassification Adjustments for (Gains) Losses Included in Net Income: Interest Income on Debt Securities (1) 24.8 (6.1) 18.7 24.4 (6.2) 18.2 Net (Gains) Losses on Debt Securities (2) — — — 189.4 (48.0) 141.4 Net Change $ 96.0 $ (25.0) $ 71.0 $ 287.0 $ (73.6) $ 213.4 Unrealized Gains (Losses) on Cash Flow Hedges Foreign Exchange Contracts $ 9.8 $ (2.4) $ 7.4 $ 4.5 $ (1.1) $ 3.4 Reclassification Adjustment for (Gains) Losses Included in Net Income (3) (10.5) 2.6 (7.9) (5.5) 1.4 (4.1) Net Change $ (0.7) $ 0.2 $ (0.5) $ (1.0) $ 0.3 $ (0.7) Foreign Currency Adjustments Foreign Currency Translation Adjustments $ 91.4 $ (0.6) $ 90.8 $ (58.5) $ 2.9 $ (55.6) Long-Term Intra-Entity Foreign Currency Transaction Gains (Losses) 0.2 — 0.2 (0.6) 0.1 (0.5) Net Investment Hedge Gains (Losses) (114.3) 28.0 (86.3) 81.3 (20.6) 60.7 Net Change $ (22.7) $ 27.4 $ 4.7 $ 22.2 $ (17.6) $ 4.6 Pension and Other Postretirement Benefit Adjustments Net Actuarial Gains (Losses) $ (3.4) $ 0.4 $ (3.0) $ 1.1 $ (0.5) $ 0.6 Reclassification Adjustment for (Gains) Losses Included in Net Income (4) Amortization of Net Actuarial Loss 3.0 (0.7) 2.3 3.2 (0.8) 2.4 Net Change $ (0.4) $ (0.3) $ (0.7) $ 4.3 $ (1.3) $ 3.0 Total Net Change $ 72.2 $ 2.3 $ 74.5 $ 312.5 $ (92.2) $ 220.3 (1) The before-tax reclassification adjustment is related to the unrealized gains (losses) amortization on AFS debt securities that were transferred to HTM debt securities during the second quarter of 2021 and third quarter of 2022. (2) The net gains (losses) on AFS debt securities before-tax reclassification adjustment is recorded in Investment Security Gains (Losses), net on the consolidated statements of income. (3) See Note 21—Derivative Financial Instruments for the location of the reclassification adjustment related to cash flow hedges. (4) The pension and other postretirement benefit before-tax reclassification adjustment is recorded in Employee Benefits expense on the consolidated statements of inco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The computations of net income per common share are presented in the following table. TABLE 58: NET INCOME PER COMMON SHARE THREE MONTHS ENDED MARCH 31, ($ In Millions Except Per Common Share Information) 2025 2024 Basic Net Income Per Common Share Average Number of Common Shares Outstanding 195,192,789 204,628,796 Net Income $ 392.0 $ 214.7 Less: Dividends on Preferred Stock 16.2 16.2 Net Income Applicable to Common Stock 375.8 198.5 Less: Earnings Allocated to Participating Securities 3.6 2.4 Earnings Allocated to Common Shares Outstanding 372.2 196.1 Basic Net Income Per Common Share $ 1.91 $ 0.96 Diluted Net Income Per Common Share Average Number of Common Shares Outstanding 195,192,789 204,628,796 Plus: Dilutive Effect of Share-based Compensation 932,182 506,049 Average Common and Potential Common Shares 196,124,971 205,134,845 Earnings Allocated to Common and Potential Common Shares $ 372.2 $ 196.1 Diluted Net Income Per Common Share 1.90 0.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Disaggregation</t>
        </is>
      </c>
      <c r="B4" s="4" t="inlineStr">
        <is>
          <t xml:space="preserve">The following table presents revenues disaggregated by major revenue source. TABLE 59: REVENUE DISAGGREGATION THREE MONTHS ENDED MARCH 31, (In Millions) 2025 2024 Noninterest Income Trust, Investment and Other Servicing Fees Custody and Fund Administration $ 485.1 $ 467.4 Investment Management and Advisory 647.4 593.9 Securities Lending 17.9 18.6 Other 63.4 63.0 Total Trust, Investment and Other Servicing Fees $ 1,213.8 $ 1,142.9 Other Noninterest Income Foreign Exchange Trading Income $ 58.7 $ 57.0 Treasury Management Fees 9.6 9.3 Security Commissions and Trading Income 39.1 37.9 Other Operating Income 50.7 61.0 Investment Security Gains (Losses), net — (189.4) Total Other Noninterest Income $ 158.1 $ (24.2) Total Noninterest Income $ 1,371.9 $ 1,118.7 </t>
        </is>
      </c>
    </row>
    <row r="5">
      <c r="A5" s="4" t="inlineStr">
        <is>
          <t>Contract Balances</t>
        </is>
      </c>
      <c r="B5" s="4" t="inlineStr">
        <is>
          <t>The table below represents receivables balances from contracts with clients, which are included in Other Assets on the consolidated balance sheets, at March 31, 2025 and December 31, 2024. TABLE 60: CLIENT RECEIVABLES (In Millions) MARCH 31, 2025 DECEMBER 31, 2024 Trust Fees Receivable, net (1) $ 975.0 $ 932.3 Other 63.3 64.5 Total Client Receivables $ 1,038.3 $ 996.8 (1) Trust Fees Receivable is net of a $10.5 million and $12.0 million fee receivable allowance as of March 31, 2025 and December 31, 2024,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 (Tables)</t>
        </is>
      </c>
      <c r="B1" s="2" t="inlineStr">
        <is>
          <t>3 Months Ended</t>
        </is>
      </c>
    </row>
    <row r="2">
      <c r="B2" s="2" t="inlineStr">
        <is>
          <t>Mar. 31, 2025</t>
        </is>
      </c>
    </row>
    <row r="3">
      <c r="A3" s="3" t="inlineStr">
        <is>
          <t>Banking and Thrift, Interest [Abstract]</t>
        </is>
      </c>
      <c r="B3" s="4" t="inlineStr">
        <is>
          <t xml:space="preserve"> </t>
        </is>
      </c>
    </row>
    <row r="4">
      <c r="A4" s="4" t="inlineStr">
        <is>
          <t>Net Interest Income</t>
        </is>
      </c>
      <c r="B4" s="4" t="inlineStr">
        <is>
          <t>The components of Net Interest Income were as follows. TABLE 61: NET INTEREST INCOME THREE MONTHS ENDED MARCH 31, (In Millions) 2025 2024 Interest Income Federal Reserve and Other Central Bank Deposits $ 380.0 $ 459.7 Interest-Bearing Due from and Deposits with Banks (1) 23.4 34.6 Federal Funds Sold and Securities Purchased under Agreements to Resell 686.8 823.9 Securities — Taxable 455.0 445.3 — Nontaxable (2) 0.3 0.3 Loans 574.9 653.6 Other Interest-Earning Assets (3) 20.5 28.2 Total Interest Income $ 2,140.9 $ 2,445.6 Interest Expense Deposits $ 701.9 $ 881.7 Federal Funds Purchased 23.6 33.6 Securities Sold Under Agreements to Repurchase 673.2 813.9 Other Borrowings 79.7 88.6 Senior Notes 38.8 44.1 Long-Term Debt 55.6 55.6 Total Interest Expense $ 1,572.8 $ 1,917.5 Net Interest Income $ 568.1 $ 528.1 (1) Interest-Bearing Due from and Deposits with Banks includes the interest-bearing component of Cash and Due from Banks and Interest-Bearing Deposits with Banks as presented on the consolidated balance sheets. (2) Non-taxable Securities represent securities that are exempt from U.S. federal income taxes. (3) Other Interest-Earning Assets include certain community development investments, collateral deposits with certain securities depositories and clearing houses, Federal Home Loan Bank and Federal Reserve stock, and money market investments which are classified in Other Assets o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Tables)</t>
        </is>
      </c>
      <c r="B1" s="2" t="inlineStr">
        <is>
          <t>3 Months Ended</t>
        </is>
      </c>
    </row>
    <row r="2">
      <c r="B2" s="2" t="inlineStr">
        <is>
          <t>Mar. 31, 2025</t>
        </is>
      </c>
    </row>
    <row r="3">
      <c r="A3" s="3" t="inlineStr">
        <is>
          <t>Other Income and Expenses [Abstract]</t>
        </is>
      </c>
      <c r="B3" s="4" t="inlineStr">
        <is>
          <t xml:space="preserve"> </t>
        </is>
      </c>
    </row>
    <row r="4">
      <c r="A4" s="4" t="inlineStr">
        <is>
          <t>Components of Other Operating Income</t>
        </is>
      </c>
      <c r="B4" s="4" t="inlineStr">
        <is>
          <t>The components of Other Operating Income were as follows. TABLE 62: OTHER OPERATING INCOME THREE MONTHS ENDED MARCH 31, (In Millions) 2025 2024 Loan Service Fees $ 13.7 $ 15.7 Banking Service Fees 14.3 13.3 Bank Owned Life Insurance 19.3 20.6 Other Income (1) 3.3 11.4 Total Other Operating Income $ 50.7 $ 61.0 (1) Other Income includes the mark-to- market gain or loss on derivative swap activity primarily related to previous sales of certain Visa Class B common shares. Refer to Note 3 - Fair Value Measurements for further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ummary of Other Operating Expense</t>
        </is>
      </c>
      <c r="B4" s="4" t="inlineStr">
        <is>
          <t>The components of Other Operating Expense were as follows. TABLE 63: OTHER OPERATING EXPENSE THREE MONTHS ENDED MARCH 31, In Millions) 2025 2024 Business Promotion $ 16.9 $ 16.7 Staff Related 4.2 14.2 FDIC Insurance Premiums (1) 7.9 18.7 Charitable Contributions 1.9 2.0 Other Expenses 53.1 48.8 Total Other Operating Expense $ 84.0 $ 100.4 (1) FDIC Insurance Premiums include an additional FDIC Special Assessment charge of $12.5 million for the three months ended March 31, 2024. Refer to Note 20—Commitments and Contingent Liabilities for further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Tables)</t>
        </is>
      </c>
      <c r="B1" s="2" t="inlineStr">
        <is>
          <t>3 Months Ended</t>
        </is>
      </c>
    </row>
    <row r="2">
      <c r="B2" s="2" t="inlineStr">
        <is>
          <t>Mar. 31, 2025</t>
        </is>
      </c>
    </row>
    <row r="3">
      <c r="A3" s="3" t="inlineStr">
        <is>
          <t>Retirement Benefits [Abstract]</t>
        </is>
      </c>
      <c r="B3" s="4" t="inlineStr">
        <is>
          <t xml:space="preserve"> </t>
        </is>
      </c>
    </row>
    <row r="4">
      <c r="A4" s="4" t="inlineStr">
        <is>
          <t>Net Periodic Pension Expense (Benefit)</t>
        </is>
      </c>
      <c r="B4" s="4" t="inlineStr">
        <is>
          <t xml:space="preserve">The following table sets forth the net periodic pension expense for Northern Trust’s U.S. Qualified Plan, Non-U.S. Pension Plans, and U.S. Non-Qualified Plan for the three months ended March 31, 2025 and 2024. TABLE 64: NET PERIODIC PENSION EXPENSE (BENEFIT) U.S. QUALIFIED PLAN THREE MONTHS ENDED MARCH 31, (In Millions) 2025 2024 Service Cost $ 13.7 $ 13.4 Interest Cost 15.5 13.9 Expected Return on Plan Assets (30.6) (28.9) Amortization Net Actuarial Loss 1.9 1.9 Net Periodic Pension Expense $ 0.5 $ 0.3 NON-U.S. PENSION PLANS THREE MONTHS ENDED MARCH 31, (In Millions) 2025 2024 Service Cost $ 0.5 $ 0.5 Interest Cost 1.1 1.1 Expected Return on Plan Assets (1.6) (1.6) Net Periodic Pension Expense $ — $ — U.S. NON-QUALIFIED PLAN THREE MONTHS ENDED MARCH 31, (In Millions) 2025 2024 Service Cost $ 1.2 $ 1.2 Interest Cost 1.3 1.2 Amortization Net Actuarial Loss 1.1 1.3 Net Periodic Pension Expense $ 3.6 $ 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Total Compensation Expense for Share-Based Payment Arrangements</t>
        </is>
      </c>
      <c r="B4" s="4" t="inlineStr">
        <is>
          <t xml:space="preserve">Total compensation expense for share-based payment arrangements and the associated tax impacts were as follows for the three months ended March 31, 2025 and 2024. TABLE 65: TOTAL COMPENSATION EXPENSE FOR SHARE-BASED PAYMENT ARRANGEMENTS THREE MONTHS ENDED MARCH 31, (In Millions) 2025 2024 Restricted Stock Unit Awards $ 57.5 $ 49.4 Performance Stock Units 14.4 17.0 Total Share-Based Compensation Expense 71.9 66.4 Tax Benefits Recognized $ 17.6 $ 1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10" t="n">
        <v>392</v>
      </c>
      <c r="C4" s="6" t="n">
        <v>214.7</v>
      </c>
    </row>
    <row r="5">
      <c r="A5" s="3" t="inlineStr">
        <is>
          <t>Other Comprehensive Income (Loss) (Net of Tax and Reclassifications)</t>
        </is>
      </c>
      <c r="B5" s="4" t="inlineStr">
        <is>
          <t xml:space="preserve"> </t>
        </is>
      </c>
      <c r="C5" s="4" t="inlineStr">
        <is>
          <t xml:space="preserve"> </t>
        </is>
      </c>
    </row>
    <row r="6">
      <c r="A6" s="4" t="inlineStr">
        <is>
          <t>Net Unrealized Gains (Losses) on Available for Sale Debt Securities</t>
        </is>
      </c>
      <c r="B6" s="5" t="n">
        <v>71</v>
      </c>
      <c r="C6" s="7" t="n">
        <v>213.4</v>
      </c>
    </row>
    <row r="7">
      <c r="A7" s="4" t="inlineStr">
        <is>
          <t>Net Unrealized Gains (Losses) on Cash Flow Hedges</t>
        </is>
      </c>
      <c r="B7" s="7" t="n">
        <v>-0.5</v>
      </c>
      <c r="C7" s="7" t="n">
        <v>-0.7</v>
      </c>
    </row>
    <row r="8">
      <c r="A8" s="4" t="inlineStr">
        <is>
          <t>Net Foreign Currency Adjustments</t>
        </is>
      </c>
      <c r="B8" s="7" t="n">
        <v>4.7</v>
      </c>
      <c r="C8" s="7" t="n">
        <v>4.6</v>
      </c>
    </row>
    <row r="9">
      <c r="A9" s="4" t="inlineStr">
        <is>
          <t>Net Pension and Other Postretirement Benefit Adjustments</t>
        </is>
      </c>
      <c r="B9" s="7" t="n">
        <v>-0.7</v>
      </c>
      <c r="C9" s="5" t="n">
        <v>3</v>
      </c>
    </row>
    <row r="10">
      <c r="A10" s="4" t="inlineStr">
        <is>
          <t>Other Comprehensive Income (Loss)</t>
        </is>
      </c>
      <c r="B10" s="7" t="n">
        <v>74.5</v>
      </c>
      <c r="C10" s="7" t="n">
        <v>220.3</v>
      </c>
    </row>
    <row r="11">
      <c r="A11" s="4" t="inlineStr">
        <is>
          <t>Comprehensive Income (Loss)</t>
        </is>
      </c>
      <c r="B11" s="6" t="n">
        <v>466.5</v>
      </c>
      <c r="C11" s="10" t="n">
        <v>43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formation Associated with Unconsolidated Tax Structures</t>
        </is>
      </c>
      <c r="B4" s="4" t="inlineStr">
        <is>
          <t xml:space="preserve">(In Millions) MARCH 31, 2025 DECEMBER 31, 2024 Investment Carrying Amount Affordable Housing $ 640.4 $ 657.0 New Markets 216.2 219.7 Total Investment Carrying Amount (1) $ 856.6 $ 876.7 Unfunded Commitments Affordable Housing $ 210.8 $ 227.1 New Markets — — Total Unfunded Commitments (2) $ 210.8 $ 227.1 (1) As of March 31, 2025 and December 31, 2024, $830.5 million and $849.3 million are VIEs, respectively. (2) As of March 31, 2025 and December 31, 2024, $207.5 million and $221.0 million relate to undrawn commitments on VIEs, respectively. THREE MONTHS ENDED MARCH 31, (In Millions) 2025 2024 Income Tax Credits and Other Income Tax Benefits Affordable Housing $ 24.0 $ 21.7 New Markets 3.7 5.0 Total Income Tax Credits and Other Income Tax Benefits $ 27.7 $ 26.7 Amortization Expense Affordable Housing $ 21.6 $ 19.5 New Markets 3.5 4.4 Total Amortization Expense $ 25.1 $ 2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air Value, Off-balance Sheet Risks</t>
        </is>
      </c>
      <c r="B4" s="4" t="inlineStr">
        <is>
          <t xml:space="preserve">The following table provides details of Northern Trust's off-balance sheet financial instruments as of March 31, 2025 and December 31, 2024. TABLE 68: SUMMARY OF OFF-BALANCE SHEET FINANCIAL INSTRUMENTS MARCH 31, 2025 DECEMBER 31, 2024 (In Millions) ONE YEAR AND LESS OVER ONE YEAR TOTAL ONE YEAR AND LESS OVER ONE YEAR TOTAL Undrawn Commitments (1) $ 11,263.0 $ 17,011.6 $ 28,274.6 $ 10,849.6 $ 17,293.2 $ 28,142.8 Standby Letters of Credit and Financial Guarantees (2)(3) 119,682.3 488.3 120,170.6 112,256.3 490.1 112,746.4 Commercial Letters of Credit 25.7 0.2 25.9 20.3 0.2 20.5 Securities Lent with Indemnification 155,667.3 — 155,667.3 144,543.7 — 144,543.7 Total Off-Balance Sheet Financial Instruments $ 286,638.3 $ 17,500.1 $ 304,138.4 $ 267,669.9 $ 17,783.5 $ 285,453.4 (1) These amounts exclude $225.8 million and $268.5 million of commitments participated to others at March 31, 2025 and December 31, 2024, respectively. (2) These amounts include $148.1 million and $109.4 million of standby letters of credit secured by cash deposits or participated to others as of March 31, 2025 and December 31, 2024, respectively. (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Notional and Fair Value Amounts of Client-related and Trading Derivative Financial Instruments</t>
        </is>
      </c>
      <c r="B4" s="4" t="inlineStr">
        <is>
          <t>The following table shows the notional and fair values of all derivative financial instruments as of March 31, 2025 and December 31, 2024. TABLE 69: NOTIONAL AND FAIR VALUES OF DERIVATIVE FINANCIAL INSTRUMENTS MARCH 31, 2025 DECEMBER 31, 2024 NOTIONAL VALUE FAIR VALUE NOTIONAL VALUE FAIR VALUE (In Millions) ASSET (1) LIABILITY (2) ASSET (1) LIABILITY (2) Derivatives Designated as Hedging under GAAP Interest Rate Contracts Fair Value Hedges $ 9,706.3 $ 212.2 $ 190.0 $ 9,706.3 $ 189.4 $ 159.3 Foreign Exchange Contracts Cash Flow Hedges 710.8 3.4 17.0 872.8 40.8 — Net Investment Hedges 3,973.8 0.6 129.9 4,558.6 196.5 24.3 Total Derivatives Designated as Hedging under GAAP $ 14,390.9 $ 216.2 $ 336.9 $ 15,137.7 $ 426.7 $ 183.6 Derivatives Not Designated as Hedging under GAAP Non-Designated Risk Management Derivatives Foreign Exchange Contracts $ 1.7 $ — $ — $ 1.7 $ — $ — Other Financial Derivatives (3) 567.8 — 29.5 512.0 — 27.2 Total Non-Designated Risk Management Derivatives $ 569.5 $ — $ 29.5 $ 513.7 $ — $ 27.2 Client-Related and Trading Derivatives Foreign Exchange Contracts $ 383,669.2 $ 2,570.9 $ 2,603.0 $ 362,658.7 $ 4,760.0 $ 4,685.5 Interest Rate Contracts 15,059.8 148.2 214.1 15,081.7 171.8 262.1 Total Client-Related and Trading Derivatives $ 398,729.0 $ 2,719.1 $ 2,817.1 $ 377,740.4 $ 4,931.8 $ 4,947.6 Total Derivatives Not Designated as Hedging under GAAP $ 399,298.5 $ 2,719.1 $ 2,846.6 $ 378,254.1 $ 4,931.8 $ 4,974.8 Total Gross Derivatives $ 413,689.4 $ 2,935.3 $ 3,183.5 $ 393,391.8 $ 5,358.5 $ 5,158.4 Less: Netting (4) 1,470.4 1,427.1 1,910.4 4,199.6 Total Derivative Financial Instruments $ 1,464.9 $ 1,756.4 $ 3,448.1 $ 958.8 (1) Derivative assets (2) Derivative liabilities (3) Includes swaps related to sales of certain Visa Class B common shares. (4) See further detail in Note 23—Offsetting of Assets and Liabilities.</t>
        </is>
      </c>
    </row>
    <row r="5">
      <c r="A5" s="4" t="inlineStr">
        <is>
          <t>Cash Flow Hedge Derivative Gains and Losses Recognized in AOCI and Reclassified to Income</t>
        </is>
      </c>
      <c r="B5" s="4" t="inlineStr">
        <is>
          <t xml:space="preserve">The following tables provide fair value and cash flow hedge derivative gains and losses recognized in income during the three month period ended March 31, 2025 and 2024. TABLE 70: LOCATION AND AMOUNT OF FAIR VALUE AND CASH FLOW HEDGE DERIVATIVE GAINS AND LOSSES RECORDED IN INCOME (In Millions) INTEREST INCOME INTEREST EXPENSE THREE MONTHS ENDED MARCH 31, 2025 2024 2025 2024 Total amounts on the consolidated statements of income $ 2,140.9 $ 2,445.6 $ 1,572.8 $ 1,917.5 Gains (Losses) on fair value hedges recognized on Interest Rate Contracts Recognized on derivatives (99.6) 123.0 39.2 (30.1) Recognized on hedged items 99.6 (123.0) (39.2) 30.1 Amounts related to interest settlements on derivatives 9.0 22.3 (14.6) (19.9) Total gains (losses) recognized on fair value hedges $ 9.0 $ 22.3 $ (14.6) $ (19.9) Gains (Losses) on cash flow hedges recognized on Foreign Exchange Contracts Net gains (losses) reclassified from AOCI to net income $ 10.5 $ 5.5 $ — $ — Total gains (losses) reclassified from AOCI to net income on cash flow hedges $ 10.5 $ 5.5 $ — $ — </t>
        </is>
      </c>
    </row>
    <row r="6">
      <c r="A6" s="4" t="inlineStr">
        <is>
          <t>Location and Amount of Fair Value Hedge Derivative Gains and Losses Recorded in Income</t>
        </is>
      </c>
      <c r="B6" s="4" t="inlineStr">
        <is>
          <t>The following table provides the impact of fair value hedge accounting on the carrying value of the designated hedged items as of March 31, 2025 and December 31, 2024. TABLE 71: HEDGED ITEMS IN FAIR VALUE HEDGES MARCH 31, 2025 DECEMBER 31, 2024 (In Millions) CARRYING VALUE OF THE HEDGED ITEMS CUMULATIVE HEDGE ACCOUNTING BASIS ADJUSTMENT (1)(3) CARRYING VALUE OF THE HEDGED ITEMS CUMULATIVE HEDGE ACCOUNTING BASIS ADJUSTMENT (2)(3) Available for Sale Debt Securities (4) $ 7,674.3 $ 54.3 $ 7,567.3 $ (48.7) Senior Notes and Long-Term Subordinated Debt 2,551.0 (194.7) 2,507.5 (238.0) (1) The cumulative hedge accounting basis adjustment includes $1.6 million related to discontinued hedging relationships of AFS debt securities and $9.7 million related to discontinued hedging relationships in the cumulative hedge accounting basis adjustment of senior notes and long-term debt as of March 31, 2025. (2) The cumulative hedge accounting basis adjustment includes $1.8 million related to discontinued hedging relationships of AFS debt securities and $13.8 million related to discontinued hedging relationships in the cumulative hedge accounting basis adjustment of senior notes and long-term debt as of December 31, 2024. (3) Positive (negative) amounts related to AFS securities represent cumulative fair value hedge basis adjustments that will reduce (increase) net interest income in future periods. Positive (negative) amounts related to Senior Notes and Long-Term Subordinated Debt represent cumulative fair value hedge basis adjustments that will increase (reduce) net interest income in future periods. (4) Carrying value represents amortized cost.</t>
        </is>
      </c>
    </row>
    <row r="7">
      <c r="A7" s="4" t="inlineStr">
        <is>
          <t>Location and Amount of Gains and Losses Recorded in Income for Non-Designated Risk Management Derivative Instruments</t>
        </is>
      </c>
      <c r="B7" s="4" t="inlineStr">
        <is>
          <t>The following table provides the location and amount of gains and losses recorded in the consolidated statements of income for the three months ended March 31, 2025 and 2024, respectively, for derivative instruments not designated as hedges under GAAP. TABLE 72: LOCATION AND AMOUNT OF GAINS AND LOSSES RECORDED IN INCOME FOR DERIVATIVES NOT DESIGNATED AS HEDGING UNDER GAAP (In Millions) DERIVATIVE GAINS (LOSSES) LOCATION RECOGNIZED IN INCOME AMOUNT OF DERIVATIVE GAINS (LOSSES) RECOGNIZED IN INCOME THREE MONTHS ENDED MARCH 31, 2025 2024 Non-designated risk management derivatives Foreign Exchange Contracts Other Operating Income $ — $ (0.2) Other Financial Derivatives (1) Other Operating Income (5.6) (1.2) Gains (Losses) from non-designated risk management derivatives $ (5.6) $ (1.4) Client-related and trading derivatives Foreign Exchange Contracts Foreign Exchange Trading Income $ 58.7 $ 57.0 Interest Rate Contracts Security Commissions and Trading Income 0.5 1.2 Gains from client-related and trading derivatives $ 59.2 $ 58.2 Total gains from derivatives not designated as hedging under GAAP $ 53.6 $ 56.8 (1) Includes swaps related to the sale of certain Visa Class B common shar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 (Tables)</t>
        </is>
      </c>
      <c r="B1" s="2" t="inlineStr">
        <is>
          <t>3 Months Ended</t>
        </is>
      </c>
    </row>
    <row r="2">
      <c r="B2" s="2" t="inlineStr">
        <is>
          <t>Mar. 31, 2025</t>
        </is>
      </c>
    </row>
    <row r="3">
      <c r="A3" s="3" t="inlineStr">
        <is>
          <t>Banking and Thrift, Other Disclosure [Abstract]</t>
        </is>
      </c>
      <c r="B3" s="4" t="inlineStr">
        <is>
          <t xml:space="preserve"> </t>
        </is>
      </c>
    </row>
    <row r="4">
      <c r="A4" s="4" t="inlineStr">
        <is>
          <t>Repurchase Agreements Accounted for as Secured Borrowings</t>
        </is>
      </c>
      <c r="B4" s="4" t="inlineStr">
        <is>
          <t xml:space="preserve">The following table provides information regarding repurchase agreements that are accounted for as secured borrowings as of March 31, 2025 and December 31, 2024. TABLE 73: REPURCHASE AGREEMENTS ACCOUNTED FOR AS SECURED BORROWINGS REMAINING CONTRACTUAL MATURITY OF THE AGREEMENTS MARCH 31, 2025 DECEMBER 31, 2024 (In Millions) OVERNIGHT AND CONTINUOUS U.S. Treasury and Agency Securities $ 65,313.9 $ 65,374.8 Total Borrowings 65,313.9 65,37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of Assets and Liabil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Offsetting of Derivative Assets and Securities Purchased Under Agreements to Resell</t>
        </is>
      </c>
      <c r="B4" s="4" t="inlineStr">
        <is>
          <t>The following table provides information regarding the offsetting of derivative assets and securities purchased under agreements to resell within the consolidated balance sheets as of March 31, 2025 and December 31, 2024. TABLE 74: OFFSETTING OF DERIVATIVE ASSETS AND SECURITIES PURCHASED UNDER AGREEMENTS TO RESELL MARCH 31, 2025 (In Millions) GROSS RECOGNIZED ASSETS GROSS AMOUNTS OFFSET IN THE BALANCE SHEET (3) NET AMOUNTS PRESENTED IN THE BALANCE SHEET GROSS AMOUNTS NOT OFFSET IN THE BALANCE SHEET (4) NET AMOUNT (5) Derivative Assets (1) Foreign Exchange Contracts Over the Counter (OTC) $ 2,197.0 $ 1,343.7 $ 853.3 $ 20.6 $ 832.7 Interest Rate Swaps OTC 360.4 126.7 233.7 — 233.7 Total Derivatives Subject to a Master Netting Arrangement 2,557.4 1,470.4 1,087.0 20.6 1,066.4 Total Derivatives Not Subject to a Master Netting Arrangement 377.9 — 377.9 — 377.9 Total Derivatives 2,935.3 1,470.4 1,464.9 20.6 1,444.3 Securities Purchased under Agreements to Resell (2) $ 65,102.6 $ 64,978.2 $ 124.4 $ 124.4 $ — DECEMBER 31, 2024 (In Millions) GROSS RECOGNIZED ASSETS GROSS AMOUNTS OFFSET IN THE BALANCE SHEET (3) NET AMOUNTS PRESENTED IN THE BALANCE SHEET GROSS AMOUNTS NOT OFFSET IN THE BALANCE SHEET (4) NET AMOUNT (5) Derivative Assets (1) Foreign Exchange Contracts OTC $ 3,801.6 $ 1,745.2 $ 2,056.4 $ 23.6 $ 2,032.8 Interest Rate Swaps OTC 359.3 165.2 194.1 — 194.1 Interest Rate Swaps Exchange Cleared 1.9 — 1.9 — 1.9 Total Derivatives Subject to a Master Netting Arrangement 4,162.8 1,910.4 2,252.4 23.6 2,228.8 Total Derivatives Not Subject to a Master Netting Arrangement 1,195.7 — 1,195.7 — 1,195.7 Total Derivatives 5,358.5 1,910.4 3,448.1 23.6 3,424.5 Securities Purchased under Agreements to Resell (2) $ 65,338.8 $ 64,912.8 $ 426.0 $ 426.0 $ — (1) Derivative assets are reported in Other Assets on the consolidated balance sheets. (2) Offsetting of Securities Purchased under Agreements to Resell primarily relates to our involvement in the FICC. (3) Including cash collateral received from counterparties. (4) Including financial assets accepted as collateral which are received from counterparties. (5) Northern Trust did not possess any cash collateral that was not offset in the consolidated balance sheets that could have been used to offset the net amounts presented in the consolidated balance sheets as of March 31, 2025 and December 31, 2024.</t>
        </is>
      </c>
    </row>
    <row r="5">
      <c r="A5" s="4" t="inlineStr">
        <is>
          <t>Offsetting of Derivative Liabilities and Securities Sold Under Agreements to Repurchase</t>
        </is>
      </c>
      <c r="B5" s="4" t="inlineStr">
        <is>
          <t>The following table provides information regarding the offsetting of derivative liabilities and securities sold under agreements to repurchase within the consolidated balance sheets as of March 31, 2025 and December 31, 2024. TABLE 75: OFFSETTING OF DERIVATIVE LIABILITIES AND SECURITIES SOLD UNDER AGREEMENTS TO REPURCHASE MARCH 31, 2025 (In Millions) GROSS RECOGNIZED LIABILITIES GROSS AMOUNTS OFFSET IN THE BALANCE SHEET (3) NET AMOUNTS PRESENTED IN THE BALANCE SHEET GROSS AMOUNTS NOT OFFSET IN THE BALANCE SHEET (4) NET AMOUNT (5) Derivative Liabilities (1) Foreign Exchange Contracts OTC $ 1,810.2 $ 1,423.0 $ 387.2 $ — $ 387.2 Interest Rate Swaps OTC 404.1 4.1 400.0 — 400.0 Other Financial Derivatives 29.5 — 29.5 — 29.5 Total Derivatives Subject to a Master Netting Arrangement 2,243.8 1,427.1 816.7 — 816.7 Total Derivatives Not Subject to a Master Netting Arrangement 939.7 — 939.7 — 939.7 Total Derivatives 3,183.5 1,427.1 1,756.4 — 1,756.4 Securities Sold under Agreements to Repurchase (2) $ 65,313.9 $ 64,978.2 $ 335.7 $ 335.7 $ — DECEMBER 31, 2024 (In Millions) GROSS RECOGNIZED LIABILITIES GROSS AMOUNTS OFFSET IN THE BALANCE SHEET (3) NET AMOUNTS PRESENTED IN THE BALANCE SHEET GROSS AMOUNTS NOT OFFSET IN THE BALANCE SHEET (4) NET AMOUNT (5) Derivative Liabilities (1) Foreign Exchange Contracts OTC $ 4,392.7 $ 4,197.3 $ 195.4 $ — $ 195.4 Interest Rate Swaps OTC 421.2 2.3 418.9 — 418.9 Interest Rate Swaps Exchange Cleared 0.2 — 0.2 — 0.2 Other Financial Derivatives 27.2 — 27.2 — 27.2 Total Derivatives Subject to a Master Netting Arrangement 4,841.3 4,199.6 641.7 — 641.7 Total Derivatives Not Subject to a Master Netting Arrangement 317.1 — 317.1 — 317.1 Total Derivatives 5,158.4 4,199.6 958.8 — 958.8 Securities Sold under Agreements to Repurchase (2) $ 65,374.8 $ 64,912.8 $ 462.0 $ 462.0 $ — (1) Derivative liabilities are reported in Other Liabilities on the consolidated balance sheets. (2) Offsetting of Securities Sold under Agreements to Repurchase primarily relates to our involvement in the FICC. (3) Including cash collateral deposited with counterparties. (4) Including financial assets accepted as collateral which are deposited with counterparties. (5) Northern Trust did not place any cash collateral with counterparties that was not offset in the consolidated balance sheets that could have been used to offset the net amounts presented in the consolidated balance sheets as of March 31, 2025 and December 31, 20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Fair Value Measurements (Narrative) (Details) shares in Millions, $ in Millions</t>
        </is>
      </c>
      <c r="B1" s="2" t="inlineStr">
        <is>
          <t>Mar. 31, 2025 USD ($) security</t>
        </is>
      </c>
      <c r="C1" s="2" t="inlineStr">
        <is>
          <t>Dec. 31, 2024 USD ($) security</t>
        </is>
      </c>
      <c r="D1" s="2" t="inlineStr">
        <is>
          <t>Jun. 30, 2016 shares</t>
        </is>
      </c>
      <c r="E1" s="2" t="inlineStr">
        <is>
          <t>Jun. 30, 2015 shares</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Aggregate market value</t>
        </is>
      </c>
      <c r="B3" s="6" t="n">
        <v>30464.3</v>
      </c>
      <c r="C3" s="6" t="n">
        <v>29001.5</v>
      </c>
      <c r="D3" s="4" t="inlineStr">
        <is>
          <t xml:space="preserve"> </t>
        </is>
      </c>
      <c r="E3" s="4" t="inlineStr">
        <is>
          <t xml:space="preserve"> </t>
        </is>
      </c>
    </row>
    <row r="4">
      <c r="A4" s="4" t="inlineStr">
        <is>
          <t>Visa Class B</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Shares issued (in shares) | shares</t>
        </is>
      </c>
      <c r="B6" s="4" t="inlineStr">
        <is>
          <t xml:space="preserve"> </t>
        </is>
      </c>
      <c r="C6" s="4" t="inlineStr">
        <is>
          <t xml:space="preserve"> </t>
        </is>
      </c>
      <c r="D6" s="7" t="n">
        <v>1.1</v>
      </c>
      <c r="E6" s="5" t="n">
        <v>1</v>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Number of available for sale securities portfolio | security</t>
        </is>
      </c>
      <c r="B9" s="5" t="n">
        <v>945</v>
      </c>
      <c r="C9" s="5" t="n">
        <v>940</v>
      </c>
      <c r="D9" s="4" t="inlineStr">
        <is>
          <t xml:space="preserve"> </t>
        </is>
      </c>
      <c r="E9" s="4" t="inlineStr">
        <is>
          <t xml:space="preserve"> </t>
        </is>
      </c>
    </row>
    <row r="10">
      <c r="A10" s="4" t="inlineStr">
        <is>
          <t>Aggregate market value</t>
        </is>
      </c>
      <c r="B10" s="10" t="n">
        <v>22500</v>
      </c>
      <c r="C10" s="10" t="n">
        <v>21600</v>
      </c>
      <c r="D10" s="4" t="inlineStr">
        <is>
          <t xml:space="preserve"> </t>
        </is>
      </c>
      <c r="E10" s="4" t="inlineStr">
        <is>
          <t xml:space="preserve"> </t>
        </is>
      </c>
    </row>
    <row r="11">
      <c r="A11" s="4" t="inlineStr">
        <is>
          <t>LEVEL 3 | Fair Value, Measurements, Nonrecurring | Measurement Input, Discount Rat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Loans, measurement input</t>
        </is>
      </c>
      <c r="B13" s="4" t="inlineStr">
        <is>
          <t xml:space="preserve"> </t>
        </is>
      </c>
      <c r="C13" s="11" t="n">
        <v>0.2</v>
      </c>
      <c r="D13" s="4" t="inlineStr">
        <is>
          <t xml:space="preserve"> </t>
        </is>
      </c>
      <c r="E13" s="4" t="inlineStr">
        <is>
          <t xml:space="preserve"> </t>
        </is>
      </c>
    </row>
    <row r="14">
      <c r="A14" s="4" t="inlineStr">
        <is>
          <t>LEVEL 3 | Fair Value, Measurements, Nonrecurring | Measurement Input, Discount Rate | Weighted Averag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Loans, measurement input</t>
        </is>
      </c>
      <c r="B16" s="4" t="inlineStr">
        <is>
          <t xml:space="preserve"> </t>
        </is>
      </c>
      <c r="C16" s="11" t="n">
        <v>0.2</v>
      </c>
      <c r="D16" s="4" t="inlineStr">
        <is>
          <t xml:space="preserve"> </t>
        </is>
      </c>
      <c r="E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Level 3 Significant Unobservable Inputs) (Details) $ in Millions</t>
        </is>
      </c>
      <c r="B1" s="2" t="inlineStr">
        <is>
          <t>Mar. 31, 2025 USD ($) month</t>
        </is>
      </c>
      <c r="C1" s="2" t="inlineStr">
        <is>
          <t>Dec. 31, 2024 USD ($) month</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 | $</t>
        </is>
      </c>
      <c r="B3" s="6" t="n">
        <v>1756.4</v>
      </c>
      <c r="C3" s="6" t="n">
        <v>958.8</v>
      </c>
    </row>
    <row r="4">
      <c r="A4" s="4" t="inlineStr">
        <is>
          <t>Swap | Fair Value, Measurements, Recurring |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 | $</t>
        </is>
      </c>
      <c r="B6" s="6" t="n">
        <v>29.5</v>
      </c>
      <c r="C6" s="6" t="n">
        <v>27.2</v>
      </c>
    </row>
    <row r="7">
      <c r="A7" s="4" t="inlineStr">
        <is>
          <t>Swap | Conversion Rate | Fair Value, Measurements, Recurring |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 measurement input</t>
        </is>
      </c>
      <c r="B9" s="12" t="n">
        <v>1.53</v>
      </c>
      <c r="C9" s="12" t="n">
        <v>1.54</v>
      </c>
    </row>
    <row r="10">
      <c r="A10" s="4" t="inlineStr">
        <is>
          <t>Swap | Conversion Rate | Fair Value, Measurements, Recurring | LEVEL 3 | Weighted Averag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 measurement input</t>
        </is>
      </c>
      <c r="B12" s="12" t="n">
        <v>1.53</v>
      </c>
      <c r="C12" s="12" t="n">
        <v>1.54</v>
      </c>
    </row>
    <row r="13">
      <c r="A13" s="4" t="inlineStr">
        <is>
          <t>Swap | Visa Class A Appreciation | Fair Value, Measurements,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 measurement input</t>
        </is>
      </c>
      <c r="B15" s="13" t="n">
        <v>0.0806</v>
      </c>
      <c r="C15" s="13" t="n">
        <v>0.0866</v>
      </c>
    </row>
    <row r="16">
      <c r="A16" s="4" t="inlineStr">
        <is>
          <t>Swap | Visa Class A Appreciation | Fair Value, Measurements, Recurring | LEVEL 3 | Weighted Averag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 measurement input</t>
        </is>
      </c>
      <c r="B18" s="13" t="n">
        <v>0.0806</v>
      </c>
      <c r="C18" s="13" t="n">
        <v>0.0866</v>
      </c>
    </row>
    <row r="19">
      <c r="A19" s="4" t="inlineStr">
        <is>
          <t>Swap | Expected Duration | Fair Value, Measurements, Recurring | LEVEL 3 | Lower Lim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 measurement input</t>
        </is>
      </c>
      <c r="B21" s="5" t="n">
        <v>7</v>
      </c>
      <c r="C21" s="5" t="n">
        <v>10</v>
      </c>
    </row>
    <row r="22">
      <c r="A22" s="4" t="inlineStr">
        <is>
          <t>Swap | Expected Duration | Fair Value, Measurements, Recurring | LEVEL 3 | Upper Lim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liability, measurement input</t>
        </is>
      </c>
      <c r="B24" s="7" t="n">
        <v>29.5</v>
      </c>
      <c r="C24" s="7" t="n">
        <v>32.5</v>
      </c>
    </row>
    <row r="25">
      <c r="A25" s="4" t="inlineStr">
        <is>
          <t>Swap | Expected Duration | Fair Value, Measurements, Recurring | LEVEL 3 | Weighted Averag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 measurement input</t>
        </is>
      </c>
      <c r="B27" s="7" t="n">
        <v>20.5</v>
      </c>
      <c r="C27" s="7" t="n">
        <v>2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Hierarchy Leveling) (Details) - USD ($) $ in Millions</t>
        </is>
      </c>
      <c r="B1" s="2" t="inlineStr">
        <is>
          <t>Mar. 31, 2025</t>
        </is>
      </c>
      <c r="C1" s="2" t="inlineStr">
        <is>
          <t>Dec. 31, 2024</t>
        </is>
      </c>
    </row>
    <row r="2">
      <c r="A2" s="3" t="inlineStr">
        <is>
          <t>Fair Value, Assets and Liabilities Measured on Recurring Basis [Line Items]</t>
        </is>
      </c>
      <c r="B2" s="4" t="inlineStr">
        <is>
          <t xml:space="preserve"> </t>
        </is>
      </c>
      <c r="C2" s="4" t="inlineStr">
        <is>
          <t xml:space="preserve"> </t>
        </is>
      </c>
    </row>
    <row r="3">
      <c r="A3" s="4" t="inlineStr">
        <is>
          <t>Available for Sale</t>
        </is>
      </c>
      <c r="B3" s="6" t="n">
        <v>30464.3</v>
      </c>
      <c r="C3" s="6" t="n">
        <v>29001.5</v>
      </c>
    </row>
    <row r="4">
      <c r="A4" s="4" t="inlineStr">
        <is>
          <t>Derivative Assets</t>
        </is>
      </c>
      <c r="B4" s="7" t="n">
        <v>2935.3</v>
      </c>
      <c r="C4" s="7" t="n">
        <v>5358.5</v>
      </c>
    </row>
    <row r="5">
      <c r="A5" s="4" t="inlineStr">
        <is>
          <t>NETTING</t>
        </is>
      </c>
      <c r="B5" s="7" t="n">
        <v>-1470.4</v>
      </c>
      <c r="C5" s="7" t="n">
        <v>-1910.4</v>
      </c>
    </row>
    <row r="6">
      <c r="A6" s="4" t="inlineStr">
        <is>
          <t>Derivative Assets</t>
        </is>
      </c>
      <c r="B6" s="7" t="n">
        <v>1464.9</v>
      </c>
      <c r="C6" s="7" t="n">
        <v>3448.1</v>
      </c>
    </row>
    <row r="7">
      <c r="A7" s="4" t="inlineStr">
        <is>
          <t>Derivative Liabilities</t>
        </is>
      </c>
      <c r="B7" s="7" t="n">
        <v>3183.5</v>
      </c>
      <c r="C7" s="7" t="n">
        <v>5158.4</v>
      </c>
    </row>
    <row r="8">
      <c r="A8" s="4" t="inlineStr">
        <is>
          <t>NETTING</t>
        </is>
      </c>
      <c r="B8" s="7" t="n">
        <v>-1427.1</v>
      </c>
      <c r="C8" s="7" t="n">
        <v>-4199.6</v>
      </c>
    </row>
    <row r="9">
      <c r="A9" s="4" t="inlineStr">
        <is>
          <t>Derivative Liabilities</t>
        </is>
      </c>
      <c r="B9" s="7" t="n">
        <v>1756.4</v>
      </c>
      <c r="C9" s="7" t="n">
        <v>958.8</v>
      </c>
    </row>
    <row r="10">
      <c r="A10" s="4" t="inlineStr">
        <is>
          <t>Cross Product Collateral Adjustment</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NETTING</t>
        </is>
      </c>
      <c r="B12" s="7" t="n">
        <v>-335.4</v>
      </c>
      <c r="C12" s="7" t="n">
        <v>-368.2</v>
      </c>
    </row>
    <row r="13">
      <c r="A13" s="4" t="inlineStr">
        <is>
          <t>NETTING</t>
        </is>
      </c>
      <c r="B13" s="7" t="n">
        <v>-292.1</v>
      </c>
      <c r="C13" s="5" t="n">
        <v>-2700</v>
      </c>
    </row>
    <row r="14">
      <c r="A14" s="4" t="inlineStr">
        <is>
          <t>U.S. Government</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Available for Sale</t>
        </is>
      </c>
      <c r="B16" s="7" t="n">
        <v>8010.9</v>
      </c>
      <c r="C16" s="7" t="n">
        <v>7367.5</v>
      </c>
    </row>
    <row r="17">
      <c r="A17" s="4" t="inlineStr">
        <is>
          <t>Obligations of States and Political Subdivisions</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Available for Sale</t>
        </is>
      </c>
      <c r="B19" s="7" t="n">
        <v>303.4</v>
      </c>
      <c r="C19" s="7" t="n">
        <v>297.6</v>
      </c>
    </row>
    <row r="20">
      <c r="A20" s="4" t="inlineStr">
        <is>
          <t>Government Sponsored Agency</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Available for Sale</t>
        </is>
      </c>
      <c r="B22" s="7" t="n">
        <v>14288.9</v>
      </c>
      <c r="C22" s="7" t="n">
        <v>13288.9</v>
      </c>
    </row>
    <row r="23">
      <c r="A23" s="4" t="inlineStr">
        <is>
          <t>Non-U.S. Government</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Available for Sale</t>
        </is>
      </c>
      <c r="B25" s="7" t="n">
        <v>300.4</v>
      </c>
      <c r="C25" s="7" t="n">
        <v>296.8</v>
      </c>
    </row>
    <row r="26">
      <c r="A26" s="4" t="inlineStr">
        <is>
          <t>Corporate Debt</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Available for Sale</t>
        </is>
      </c>
      <c r="B28" s="7" t="n">
        <v>121.6</v>
      </c>
      <c r="C28" s="7" t="n">
        <v>163.8</v>
      </c>
    </row>
    <row r="29">
      <c r="A29" s="4" t="inlineStr">
        <is>
          <t>Covered Bonds</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Available for Sale</t>
        </is>
      </c>
      <c r="B31" s="7" t="n">
        <v>232.5</v>
      </c>
      <c r="C31" s="7" t="n">
        <v>230.9</v>
      </c>
    </row>
    <row r="32">
      <c r="A32" s="4" t="inlineStr">
        <is>
          <t>Sub-Sovereign, Supranational and Non-U.S. Agency Bonds</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Available for Sale</t>
        </is>
      </c>
      <c r="B34" s="7" t="n">
        <v>4840.4</v>
      </c>
      <c r="C34" s="7" t="n">
        <v>4583.1</v>
      </c>
    </row>
    <row r="35">
      <c r="A35" s="4" t="inlineStr">
        <is>
          <t>Other Asset-Backed</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Available for Sale</t>
        </is>
      </c>
      <c r="B37" s="7" t="n">
        <v>1830.5</v>
      </c>
      <c r="C37" s="7" t="n">
        <v>2182.7</v>
      </c>
    </row>
    <row r="38">
      <c r="A38" s="4" t="inlineStr">
        <is>
          <t>Commercial Mortgage-Backed</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Available for Sale</t>
        </is>
      </c>
      <c r="B40" s="7" t="n">
        <v>535.7</v>
      </c>
      <c r="C40" s="7" t="n">
        <v>590.2</v>
      </c>
    </row>
    <row r="41">
      <c r="A41" s="4" t="inlineStr">
        <is>
          <t>LEVEL 2</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Available for Sale</t>
        </is>
      </c>
      <c r="B43" s="5" t="n">
        <v>22500</v>
      </c>
      <c r="C43" s="5" t="n">
        <v>21600</v>
      </c>
    </row>
    <row r="44">
      <c r="A44" s="4" t="inlineStr">
        <is>
          <t>Fair Value, Measurements, Recurring</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Available for Sale</t>
        </is>
      </c>
      <c r="B46" s="7" t="n">
        <v>30464.3</v>
      </c>
      <c r="C46" s="7" t="n">
        <v>29001.5</v>
      </c>
    </row>
    <row r="47">
      <c r="A47" s="4" t="inlineStr">
        <is>
          <t>Fair Value, Measurements, Recurring | U.S. Government</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Available for Sale</t>
        </is>
      </c>
      <c r="B49" s="7" t="n">
        <v>8010.9</v>
      </c>
      <c r="C49" s="7" t="n">
        <v>7367.5</v>
      </c>
    </row>
    <row r="50">
      <c r="A50" s="4" t="inlineStr">
        <is>
          <t>Fair Value, Measurements, Recurring | Obligations of States and Political Subdivisions</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Available for Sale</t>
        </is>
      </c>
      <c r="B52" s="7" t="n">
        <v>303.4</v>
      </c>
      <c r="C52" s="7" t="n">
        <v>297.6</v>
      </c>
    </row>
    <row r="53">
      <c r="A53" s="4" t="inlineStr">
        <is>
          <t>Fair Value, Measurements, Recurring | Government Sponsored Agency</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Available for Sale</t>
        </is>
      </c>
      <c r="B55" s="7" t="n">
        <v>14288.9</v>
      </c>
      <c r="C55" s="7" t="n">
        <v>13288.9</v>
      </c>
    </row>
    <row r="56">
      <c r="A56" s="4" t="inlineStr">
        <is>
          <t>Fair Value, Measurements, Recurring | Non-U.S. Government</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Available for Sale</t>
        </is>
      </c>
      <c r="B58" s="7" t="n">
        <v>300.4</v>
      </c>
      <c r="C58" s="7" t="n">
        <v>296.8</v>
      </c>
    </row>
    <row r="59">
      <c r="A59" s="4" t="inlineStr">
        <is>
          <t>Fair Value, Measurements, Recurring | Corporate Debt</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Available for Sale</t>
        </is>
      </c>
      <c r="B61" s="7" t="n">
        <v>121.6</v>
      </c>
      <c r="C61" s="7" t="n">
        <v>163.8</v>
      </c>
    </row>
    <row r="62">
      <c r="A62" s="4" t="inlineStr">
        <is>
          <t>Fair Value, Measurements, Recurring | Covered Bonds</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Available for Sale</t>
        </is>
      </c>
      <c r="B64" s="7" t="n">
        <v>232.5</v>
      </c>
      <c r="C64" s="7" t="n">
        <v>230.9</v>
      </c>
    </row>
    <row r="65">
      <c r="A65" s="4" t="inlineStr">
        <is>
          <t>Fair Value, Measurements, Recurring | Sub-Sovereign, Supranational and Non-U.S. Agency Bonds</t>
        </is>
      </c>
      <c r="B65" s="4" t="inlineStr">
        <is>
          <t xml:space="preserve"> </t>
        </is>
      </c>
      <c r="C65" s="4" t="inlineStr">
        <is>
          <t xml:space="preserve"> </t>
        </is>
      </c>
    </row>
    <row r="66">
      <c r="A66" s="3" t="inlineStr">
        <is>
          <t>Fair Value, Assets and Liabilities Measured on Recurring Basis [Line Items]</t>
        </is>
      </c>
      <c r="B66" s="4" t="inlineStr">
        <is>
          <t xml:space="preserve"> </t>
        </is>
      </c>
      <c r="C66" s="4" t="inlineStr">
        <is>
          <t xml:space="preserve"> </t>
        </is>
      </c>
    </row>
    <row r="67">
      <c r="A67" s="4" t="inlineStr">
        <is>
          <t>Available for Sale</t>
        </is>
      </c>
      <c r="B67" s="7" t="n">
        <v>4840.4</v>
      </c>
      <c r="C67" s="7" t="n">
        <v>4583.1</v>
      </c>
    </row>
    <row r="68">
      <c r="A68" s="4" t="inlineStr">
        <is>
          <t>Fair Value, Measurements, Recurring | Other Asset-Backed</t>
        </is>
      </c>
      <c r="B68" s="4" t="inlineStr">
        <is>
          <t xml:space="preserve"> </t>
        </is>
      </c>
      <c r="C68" s="4" t="inlineStr">
        <is>
          <t xml:space="preserve"> </t>
        </is>
      </c>
    </row>
    <row r="69">
      <c r="A69" s="3" t="inlineStr">
        <is>
          <t>Fair Value, Assets and Liabilities Measured on Recurring Basis [Line Items]</t>
        </is>
      </c>
      <c r="B69" s="4" t="inlineStr">
        <is>
          <t xml:space="preserve"> </t>
        </is>
      </c>
      <c r="C69" s="4" t="inlineStr">
        <is>
          <t xml:space="preserve"> </t>
        </is>
      </c>
    </row>
    <row r="70">
      <c r="A70" s="4" t="inlineStr">
        <is>
          <t>Available for Sale</t>
        </is>
      </c>
      <c r="B70" s="7" t="n">
        <v>1830.5</v>
      </c>
      <c r="C70" s="7" t="n">
        <v>2182.7</v>
      </c>
    </row>
    <row r="71">
      <c r="A71" s="4" t="inlineStr">
        <is>
          <t>Fair Value, Measurements, Recurring | Commercial Mortgage-Backed</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Available for Sale</t>
        </is>
      </c>
      <c r="B73" s="7" t="n">
        <v>535.7</v>
      </c>
      <c r="C73" s="7" t="n">
        <v>590.2</v>
      </c>
    </row>
    <row r="74">
      <c r="A74" s="4" t="inlineStr">
        <is>
          <t>Fair Value, Measurements, Recurring | Other Assets</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Equity Securities</t>
        </is>
      </c>
      <c r="B76" s="7" t="n">
        <v>110.3</v>
      </c>
      <c r="C76" s="7" t="n">
        <v>111.3</v>
      </c>
    </row>
    <row r="77">
      <c r="A77" s="4" t="inlineStr">
        <is>
          <t>NETTING</t>
        </is>
      </c>
      <c r="B77" s="7" t="n">
        <v>-1470.4</v>
      </c>
      <c r="C77" s="7" t="n">
        <v>-1910.4</v>
      </c>
    </row>
    <row r="78">
      <c r="A78" s="4" t="inlineStr">
        <is>
          <t>Derivative Assets</t>
        </is>
      </c>
      <c r="B78" s="7" t="n">
        <v>1464.9</v>
      </c>
      <c r="C78" s="7" t="n">
        <v>3448.1</v>
      </c>
    </row>
    <row r="79">
      <c r="A79" s="4" t="inlineStr">
        <is>
          <t>Fair Value, Measurements, Recurring | Other Assets | Money market investment</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Equity Securities</t>
        </is>
      </c>
      <c r="B81" s="5" t="n">
        <v>85</v>
      </c>
      <c r="C81" s="4" t="inlineStr">
        <is>
          <t xml:space="preserve"> </t>
        </is>
      </c>
    </row>
    <row r="82">
      <c r="A82" s="4" t="inlineStr">
        <is>
          <t>Fair Value, Measurements, Recurring | Other Assets | Visa Class C shares</t>
        </is>
      </c>
      <c r="B82" s="4" t="inlineStr">
        <is>
          <t xml:space="preserve"> </t>
        </is>
      </c>
      <c r="C82" s="4" t="inlineStr">
        <is>
          <t xml:space="preserve"> </t>
        </is>
      </c>
    </row>
    <row r="83">
      <c r="A83" s="3" t="inlineStr">
        <is>
          <t>Fair Value, Assets and Liabilities Measured on Recurring Basis [Line Items]</t>
        </is>
      </c>
      <c r="B83" s="4" t="inlineStr">
        <is>
          <t xml:space="preserve"> </t>
        </is>
      </c>
      <c r="C83" s="4" t="inlineStr">
        <is>
          <t xml:space="preserve"> </t>
        </is>
      </c>
    </row>
    <row r="84">
      <c r="A84" s="4" t="inlineStr">
        <is>
          <t>Equity Securities</t>
        </is>
      </c>
      <c r="B84" s="7" t="n">
        <v>25.3</v>
      </c>
      <c r="C84" s="4" t="inlineStr">
        <is>
          <t xml:space="preserve"> </t>
        </is>
      </c>
    </row>
    <row r="85">
      <c r="A85" s="4" t="inlineStr">
        <is>
          <t>Fair Value, Measurements, Recurring | Other Assets | Foreign Exchange Contracts</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NETTING</t>
        </is>
      </c>
      <c r="B87" s="7" t="n">
        <v>-1343.7</v>
      </c>
      <c r="C87" s="7" t="n">
        <v>-1745.2</v>
      </c>
    </row>
    <row r="88">
      <c r="A88" s="4" t="inlineStr">
        <is>
          <t>Derivative Assets</t>
        </is>
      </c>
      <c r="B88" s="7" t="n">
        <v>1231.2</v>
      </c>
      <c r="C88" s="7" t="n">
        <v>3252.1</v>
      </c>
    </row>
    <row r="89">
      <c r="A89" s="4" t="inlineStr">
        <is>
          <t>Fair Value, Measurements, Recurring | Other Assets | Interest Rate Contracts</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NETTING</t>
        </is>
      </c>
      <c r="B91" s="7" t="n">
        <v>-126.7</v>
      </c>
      <c r="C91" s="7" t="n">
        <v>-165.2</v>
      </c>
    </row>
    <row r="92">
      <c r="A92" s="4" t="inlineStr">
        <is>
          <t>Derivative Assets</t>
        </is>
      </c>
      <c r="B92" s="7" t="n">
        <v>233.7</v>
      </c>
      <c r="C92" s="5" t="n">
        <v>196</v>
      </c>
    </row>
    <row r="93">
      <c r="A93" s="4" t="inlineStr">
        <is>
          <t>Fair Value, Measurements, Recurring | Other Liabilities</t>
        </is>
      </c>
      <c r="B93" s="4" t="inlineStr">
        <is>
          <t xml:space="preserve"> </t>
        </is>
      </c>
      <c r="C93" s="4" t="inlineStr">
        <is>
          <t xml:space="preserve"> </t>
        </is>
      </c>
    </row>
    <row r="94">
      <c r="A94" s="3" t="inlineStr">
        <is>
          <t>Fair Value, Assets and Liabilities Measured on Recurring Basis [Line Items]</t>
        </is>
      </c>
      <c r="B94" s="4" t="inlineStr">
        <is>
          <t xml:space="preserve"> </t>
        </is>
      </c>
      <c r="C94" s="4" t="inlineStr">
        <is>
          <t xml:space="preserve"> </t>
        </is>
      </c>
    </row>
    <row r="95">
      <c r="A95" s="4" t="inlineStr">
        <is>
          <t>NETTING</t>
        </is>
      </c>
      <c r="B95" s="7" t="n">
        <v>-1427.1</v>
      </c>
      <c r="C95" s="7" t="n">
        <v>-4199.6</v>
      </c>
    </row>
    <row r="96">
      <c r="A96" s="4" t="inlineStr">
        <is>
          <t>Derivative Liabilities</t>
        </is>
      </c>
      <c r="B96" s="7" t="n">
        <v>1756.4</v>
      </c>
      <c r="C96" s="7" t="n">
        <v>958.8</v>
      </c>
    </row>
    <row r="97">
      <c r="A97" s="4" t="inlineStr">
        <is>
          <t>Fair Value, Measurements, Recurring | Other Liabilities | Foreign Exchange Contracts</t>
        </is>
      </c>
      <c r="B97" s="4" t="inlineStr">
        <is>
          <t xml:space="preserve"> </t>
        </is>
      </c>
      <c r="C97" s="4" t="inlineStr">
        <is>
          <t xml:space="preserve"> </t>
        </is>
      </c>
    </row>
    <row r="98">
      <c r="A98" s="3" t="inlineStr">
        <is>
          <t>Fair Value, Assets and Liabilities Measured on Recurring Basis [Line Items]</t>
        </is>
      </c>
      <c r="B98" s="4" t="inlineStr">
        <is>
          <t xml:space="preserve"> </t>
        </is>
      </c>
      <c r="C98" s="4" t="inlineStr">
        <is>
          <t xml:space="preserve"> </t>
        </is>
      </c>
    </row>
    <row r="99">
      <c r="A99" s="4" t="inlineStr">
        <is>
          <t>NETTING</t>
        </is>
      </c>
      <c r="B99" s="5" t="n">
        <v>-1423</v>
      </c>
      <c r="C99" s="7" t="n">
        <v>-4197.3</v>
      </c>
    </row>
    <row r="100">
      <c r="A100" s="4" t="inlineStr">
        <is>
          <t>Derivative Liabilities</t>
        </is>
      </c>
      <c r="B100" s="7" t="n">
        <v>1326.9</v>
      </c>
      <c r="C100" s="7" t="n">
        <v>512.5</v>
      </c>
    </row>
    <row r="101">
      <c r="A101" s="4" t="inlineStr">
        <is>
          <t>Fair Value, Measurements, Recurring | Other Liabilities | Interest Rate Contracts</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NETTING</t>
        </is>
      </c>
      <c r="B103" s="7" t="n">
        <v>-4.1</v>
      </c>
      <c r="C103" s="7" t="n">
        <v>-2.3</v>
      </c>
    </row>
    <row r="104">
      <c r="A104" s="4" t="inlineStr">
        <is>
          <t>Derivative Liabilities</t>
        </is>
      </c>
      <c r="B104" s="5" t="n">
        <v>400</v>
      </c>
      <c r="C104" s="7" t="n">
        <v>419.1</v>
      </c>
    </row>
    <row r="105">
      <c r="A105" s="4" t="inlineStr">
        <is>
          <t>Fair Value, Measurements, Recurring | Other Liabilities | Other Financial Derivatives</t>
        </is>
      </c>
      <c r="B105" s="4" t="inlineStr">
        <is>
          <t xml:space="preserve"> </t>
        </is>
      </c>
      <c r="C105" s="4" t="inlineStr">
        <is>
          <t xml:space="preserve"> </t>
        </is>
      </c>
    </row>
    <row r="106">
      <c r="A106" s="3" t="inlineStr">
        <is>
          <t>Fair Value, Assets and Liabilities Measured on Recurring Basis [Line Items]</t>
        </is>
      </c>
      <c r="B106" s="4" t="inlineStr">
        <is>
          <t xml:space="preserve"> </t>
        </is>
      </c>
      <c r="C106" s="4" t="inlineStr">
        <is>
          <t xml:space="preserve"> </t>
        </is>
      </c>
    </row>
    <row r="107">
      <c r="A107" s="4" t="inlineStr">
        <is>
          <t>NETTING</t>
        </is>
      </c>
      <c r="B107" s="5" t="n">
        <v>0</v>
      </c>
      <c r="C107" s="5" t="n">
        <v>0</v>
      </c>
    </row>
    <row r="108">
      <c r="A108" s="4" t="inlineStr">
        <is>
          <t>Derivative Liabilities</t>
        </is>
      </c>
      <c r="B108" s="7" t="n">
        <v>29.5</v>
      </c>
      <c r="C108" s="7" t="n">
        <v>27.2</v>
      </c>
    </row>
    <row r="109">
      <c r="A109" s="4" t="inlineStr">
        <is>
          <t>Fair Value, Measurements, Recurring | LEVEL 1</t>
        </is>
      </c>
      <c r="B109" s="4" t="inlineStr">
        <is>
          <t xml:space="preserve"> </t>
        </is>
      </c>
      <c r="C109" s="4" t="inlineStr">
        <is>
          <t xml:space="preserve"> </t>
        </is>
      </c>
    </row>
    <row r="110">
      <c r="A110" s="3" t="inlineStr">
        <is>
          <t>Fair Value, Assets and Liabilities Measured on Recurring Basis [Line Items]</t>
        </is>
      </c>
      <c r="B110" s="4" t="inlineStr">
        <is>
          <t xml:space="preserve"> </t>
        </is>
      </c>
      <c r="C110" s="4" t="inlineStr">
        <is>
          <t xml:space="preserve"> </t>
        </is>
      </c>
    </row>
    <row r="111">
      <c r="A111" s="4" t="inlineStr">
        <is>
          <t>Available for Sale</t>
        </is>
      </c>
      <c r="B111" s="7" t="n">
        <v>8010.9</v>
      </c>
      <c r="C111" s="7" t="n">
        <v>7367.5</v>
      </c>
    </row>
    <row r="112">
      <c r="A112" s="4" t="inlineStr">
        <is>
          <t>Fair Value, Measurements, Recurring | LEVEL 1 | U.S. Government</t>
        </is>
      </c>
      <c r="B112" s="4" t="inlineStr">
        <is>
          <t xml:space="preserve"> </t>
        </is>
      </c>
      <c r="C112" s="4" t="inlineStr">
        <is>
          <t xml:space="preserve"> </t>
        </is>
      </c>
    </row>
    <row r="113">
      <c r="A113" s="3" t="inlineStr">
        <is>
          <t>Fair Value, Assets and Liabilities Measured on Recurring Basis [Line Items]</t>
        </is>
      </c>
      <c r="B113" s="4" t="inlineStr">
        <is>
          <t xml:space="preserve"> </t>
        </is>
      </c>
      <c r="C113" s="4" t="inlineStr">
        <is>
          <t xml:space="preserve"> </t>
        </is>
      </c>
    </row>
    <row r="114">
      <c r="A114" s="4" t="inlineStr">
        <is>
          <t>Available for Sale</t>
        </is>
      </c>
      <c r="B114" s="7" t="n">
        <v>8010.9</v>
      </c>
      <c r="C114" s="7" t="n">
        <v>7367.5</v>
      </c>
    </row>
    <row r="115">
      <c r="A115" s="4" t="inlineStr">
        <is>
          <t>Fair Value, Measurements, Recurring | LEVEL 1 | Obligations of States and Political Subdivisions</t>
        </is>
      </c>
      <c r="B115" s="4" t="inlineStr">
        <is>
          <t xml:space="preserve"> </t>
        </is>
      </c>
      <c r="C115" s="4" t="inlineStr">
        <is>
          <t xml:space="preserve"> </t>
        </is>
      </c>
    </row>
    <row r="116">
      <c r="A116" s="3" t="inlineStr">
        <is>
          <t>Fair Value, Assets and Liabilities Measured on Recurring Basis [Line Items]</t>
        </is>
      </c>
      <c r="B116" s="4" t="inlineStr">
        <is>
          <t xml:space="preserve"> </t>
        </is>
      </c>
      <c r="C116" s="4" t="inlineStr">
        <is>
          <t xml:space="preserve"> </t>
        </is>
      </c>
    </row>
    <row r="117">
      <c r="A117" s="4" t="inlineStr">
        <is>
          <t>Available for Sale</t>
        </is>
      </c>
      <c r="B117" s="5" t="n">
        <v>0</v>
      </c>
      <c r="C117" s="5" t="n">
        <v>0</v>
      </c>
    </row>
    <row r="118">
      <c r="A118" s="4" t="inlineStr">
        <is>
          <t>Fair Value, Measurements, Recurring | LEVEL 1 | Government Sponsored Agency</t>
        </is>
      </c>
      <c r="B118" s="4" t="inlineStr">
        <is>
          <t xml:space="preserve"> </t>
        </is>
      </c>
      <c r="C118" s="4" t="inlineStr">
        <is>
          <t xml:space="preserve"> </t>
        </is>
      </c>
    </row>
    <row r="119">
      <c r="A119" s="3" t="inlineStr">
        <is>
          <t>Fair Value, Assets and Liabilities Measured on Recurring Basis [Line Items]</t>
        </is>
      </c>
      <c r="B119" s="4" t="inlineStr">
        <is>
          <t xml:space="preserve"> </t>
        </is>
      </c>
      <c r="C119" s="4" t="inlineStr">
        <is>
          <t xml:space="preserve"> </t>
        </is>
      </c>
    </row>
    <row r="120">
      <c r="A120" s="4" t="inlineStr">
        <is>
          <t>Available for Sale</t>
        </is>
      </c>
      <c r="B120" s="5" t="n">
        <v>0</v>
      </c>
      <c r="C120" s="5" t="n">
        <v>0</v>
      </c>
    </row>
    <row r="121">
      <c r="A121" s="4" t="inlineStr">
        <is>
          <t>Fair Value, Measurements, Recurring | LEVEL 1 | Non-U.S. Government</t>
        </is>
      </c>
      <c r="B121" s="4" t="inlineStr">
        <is>
          <t xml:space="preserve"> </t>
        </is>
      </c>
      <c r="C121" s="4" t="inlineStr">
        <is>
          <t xml:space="preserve"> </t>
        </is>
      </c>
    </row>
    <row r="122">
      <c r="A122" s="3" t="inlineStr">
        <is>
          <t>Fair Value, Assets and Liabilities Measured on Recurring Basis [Line Items]</t>
        </is>
      </c>
      <c r="B122" s="4" t="inlineStr">
        <is>
          <t xml:space="preserve"> </t>
        </is>
      </c>
      <c r="C122" s="4" t="inlineStr">
        <is>
          <t xml:space="preserve"> </t>
        </is>
      </c>
    </row>
    <row r="123">
      <c r="A123" s="4" t="inlineStr">
        <is>
          <t>Available for Sale</t>
        </is>
      </c>
      <c r="B123" s="5" t="n">
        <v>0</v>
      </c>
      <c r="C123" s="5" t="n">
        <v>0</v>
      </c>
    </row>
    <row r="124">
      <c r="A124" s="4" t="inlineStr">
        <is>
          <t>Fair Value, Measurements, Recurring | LEVEL 1 | Corporate Debt</t>
        </is>
      </c>
      <c r="B124" s="4" t="inlineStr">
        <is>
          <t xml:space="preserve"> </t>
        </is>
      </c>
      <c r="C124" s="4" t="inlineStr">
        <is>
          <t xml:space="preserve"> </t>
        </is>
      </c>
    </row>
    <row r="125">
      <c r="A125" s="3" t="inlineStr">
        <is>
          <t>Fair Value, Assets and Liabilities Measured on Recurring Basis [Line Items]</t>
        </is>
      </c>
      <c r="B125" s="4" t="inlineStr">
        <is>
          <t xml:space="preserve"> </t>
        </is>
      </c>
      <c r="C125" s="4" t="inlineStr">
        <is>
          <t xml:space="preserve"> </t>
        </is>
      </c>
    </row>
    <row r="126">
      <c r="A126" s="4" t="inlineStr">
        <is>
          <t>Available for Sale</t>
        </is>
      </c>
      <c r="B126" s="5" t="n">
        <v>0</v>
      </c>
      <c r="C126" s="5" t="n">
        <v>0</v>
      </c>
    </row>
    <row r="127">
      <c r="A127" s="4" t="inlineStr">
        <is>
          <t>Fair Value, Measurements, Recurring | LEVEL 1 | Covered Bonds</t>
        </is>
      </c>
      <c r="B127" s="4" t="inlineStr">
        <is>
          <t xml:space="preserve"> </t>
        </is>
      </c>
      <c r="C127" s="4" t="inlineStr">
        <is>
          <t xml:space="preserve"> </t>
        </is>
      </c>
    </row>
    <row r="128">
      <c r="A128" s="3" t="inlineStr">
        <is>
          <t>Fair Value, Assets and Liabilities Measured on Recurring Basis [Line Items]</t>
        </is>
      </c>
      <c r="B128" s="4" t="inlineStr">
        <is>
          <t xml:space="preserve"> </t>
        </is>
      </c>
      <c r="C128" s="4" t="inlineStr">
        <is>
          <t xml:space="preserve"> </t>
        </is>
      </c>
    </row>
    <row r="129">
      <c r="A129" s="4" t="inlineStr">
        <is>
          <t>Available for Sale</t>
        </is>
      </c>
      <c r="B129" s="5" t="n">
        <v>0</v>
      </c>
      <c r="C129" s="5" t="n">
        <v>0</v>
      </c>
    </row>
    <row r="130">
      <c r="A130" s="4" t="inlineStr">
        <is>
          <t>Fair Value, Measurements, Recurring | LEVEL 1 | Sub-Sovereign, Supranational and Non-U.S. Agency Bonds</t>
        </is>
      </c>
      <c r="B130" s="4" t="inlineStr">
        <is>
          <t xml:space="preserve"> </t>
        </is>
      </c>
      <c r="C130" s="4" t="inlineStr">
        <is>
          <t xml:space="preserve"> </t>
        </is>
      </c>
    </row>
    <row r="131">
      <c r="A131" s="3" t="inlineStr">
        <is>
          <t>Fair Value, Assets and Liabilities Measured on Recurring Basis [Line Items]</t>
        </is>
      </c>
      <c r="B131" s="4" t="inlineStr">
        <is>
          <t xml:space="preserve"> </t>
        </is>
      </c>
      <c r="C131" s="4" t="inlineStr">
        <is>
          <t xml:space="preserve"> </t>
        </is>
      </c>
    </row>
    <row r="132">
      <c r="A132" s="4" t="inlineStr">
        <is>
          <t>Available for Sale</t>
        </is>
      </c>
      <c r="B132" s="5" t="n">
        <v>0</v>
      </c>
      <c r="C132" s="5" t="n">
        <v>0</v>
      </c>
    </row>
    <row r="133">
      <c r="A133" s="4" t="inlineStr">
        <is>
          <t>Fair Value, Measurements, Recurring | LEVEL 1 | Other Asset-Backed</t>
        </is>
      </c>
      <c r="B133" s="4" t="inlineStr">
        <is>
          <t xml:space="preserve"> </t>
        </is>
      </c>
      <c r="C133" s="4" t="inlineStr">
        <is>
          <t xml:space="preserve"> </t>
        </is>
      </c>
    </row>
    <row r="134">
      <c r="A134" s="3" t="inlineStr">
        <is>
          <t>Fair Value, Assets and Liabilities Measured on Recurring Basis [Line Items]</t>
        </is>
      </c>
      <c r="B134" s="4" t="inlineStr">
        <is>
          <t xml:space="preserve"> </t>
        </is>
      </c>
      <c r="C134" s="4" t="inlineStr">
        <is>
          <t xml:space="preserve"> </t>
        </is>
      </c>
    </row>
    <row r="135">
      <c r="A135" s="4" t="inlineStr">
        <is>
          <t>Available for Sale</t>
        </is>
      </c>
      <c r="B135" s="5" t="n">
        <v>0</v>
      </c>
      <c r="C135" s="5" t="n">
        <v>0</v>
      </c>
    </row>
    <row r="136">
      <c r="A136" s="4" t="inlineStr">
        <is>
          <t>Fair Value, Measurements, Recurring | LEVEL 1 | Commercial Mortgage-Backed</t>
        </is>
      </c>
      <c r="B136" s="4" t="inlineStr">
        <is>
          <t xml:space="preserve"> </t>
        </is>
      </c>
      <c r="C136" s="4" t="inlineStr">
        <is>
          <t xml:space="preserve"> </t>
        </is>
      </c>
    </row>
    <row r="137">
      <c r="A137" s="3" t="inlineStr">
        <is>
          <t>Fair Value, Assets and Liabilities Measured on Recurring Basis [Line Items]</t>
        </is>
      </c>
      <c r="B137" s="4" t="inlineStr">
        <is>
          <t xml:space="preserve"> </t>
        </is>
      </c>
      <c r="C137" s="4" t="inlineStr">
        <is>
          <t xml:space="preserve"> </t>
        </is>
      </c>
    </row>
    <row r="138">
      <c r="A138" s="4" t="inlineStr">
        <is>
          <t>Available for Sale</t>
        </is>
      </c>
      <c r="B138" s="5" t="n">
        <v>0</v>
      </c>
      <c r="C138" s="5" t="n">
        <v>0</v>
      </c>
    </row>
    <row r="139">
      <c r="A139" s="4" t="inlineStr">
        <is>
          <t>Fair Value, Measurements, Recurring | LEVEL 1 | Other Assets</t>
        </is>
      </c>
      <c r="B139" s="4" t="inlineStr">
        <is>
          <t xml:space="preserve"> </t>
        </is>
      </c>
      <c r="C139" s="4" t="inlineStr">
        <is>
          <t xml:space="preserve"> </t>
        </is>
      </c>
    </row>
    <row r="140">
      <c r="A140" s="3" t="inlineStr">
        <is>
          <t>Fair Value, Assets and Liabilities Measured on Recurring Basis [Line Items]</t>
        </is>
      </c>
      <c r="B140" s="4" t="inlineStr">
        <is>
          <t xml:space="preserve"> </t>
        </is>
      </c>
      <c r="C140" s="4" t="inlineStr">
        <is>
          <t xml:space="preserve"> </t>
        </is>
      </c>
    </row>
    <row r="141">
      <c r="A141" s="4" t="inlineStr">
        <is>
          <t>Equity Securities</t>
        </is>
      </c>
      <c r="B141" s="5" t="n">
        <v>85</v>
      </c>
      <c r="C141" s="5" t="n">
        <v>85</v>
      </c>
    </row>
    <row r="142">
      <c r="A142" s="4" t="inlineStr">
        <is>
          <t>Derivative Assets</t>
        </is>
      </c>
      <c r="B142" s="5" t="n">
        <v>0</v>
      </c>
      <c r="C142" s="5" t="n">
        <v>0</v>
      </c>
    </row>
    <row r="143">
      <c r="A143" s="4" t="inlineStr">
        <is>
          <t>Fair Value, Measurements, Recurring | LEVEL 1 | Other Assets | Foreign Exchange Contracts</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Derivative Assets</t>
        </is>
      </c>
      <c r="B145" s="5" t="n">
        <v>0</v>
      </c>
      <c r="C145" s="5" t="n">
        <v>0</v>
      </c>
    </row>
    <row r="146">
      <c r="A146" s="4" t="inlineStr">
        <is>
          <t>Fair Value, Measurements, Recurring | LEVEL 1 | Other Assets | Interest Rate Contracts</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Derivative Assets</t>
        </is>
      </c>
      <c r="B148" s="5" t="n">
        <v>0</v>
      </c>
      <c r="C148" s="5" t="n">
        <v>0</v>
      </c>
    </row>
    <row r="149">
      <c r="A149" s="4" t="inlineStr">
        <is>
          <t>Fair Value, Measurements, Recurring | LEVEL 1 | Other Liabilities</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Derivative Liabilities</t>
        </is>
      </c>
      <c r="B151" s="5" t="n">
        <v>0</v>
      </c>
      <c r="C151" s="5" t="n">
        <v>0</v>
      </c>
    </row>
    <row r="152">
      <c r="A152" s="4" t="inlineStr">
        <is>
          <t>Fair Value, Measurements, Recurring | LEVEL 1 | Other Liabilities | Foreign Exchange Contracts</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Derivative Liabilities</t>
        </is>
      </c>
      <c r="B154" s="5" t="n">
        <v>0</v>
      </c>
      <c r="C154" s="5" t="n">
        <v>0</v>
      </c>
    </row>
    <row r="155">
      <c r="A155" s="4" t="inlineStr">
        <is>
          <t>Fair Value, Measurements, Recurring | LEVEL 1 | Other Liabilities | Interest Rate Contracts</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Derivative Liabilities</t>
        </is>
      </c>
      <c r="B157" s="5" t="n">
        <v>0</v>
      </c>
      <c r="C157" s="5" t="n">
        <v>0</v>
      </c>
    </row>
    <row r="158">
      <c r="A158" s="4" t="inlineStr">
        <is>
          <t>Fair Value, Measurements, Recurring | LEVEL 1 | Other Liabilities | Other Financial Derivatives</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Derivative Liabilities</t>
        </is>
      </c>
      <c r="B160" s="5" t="n">
        <v>0</v>
      </c>
      <c r="C160" s="5" t="n">
        <v>0</v>
      </c>
    </row>
    <row r="161">
      <c r="A161" s="4" t="inlineStr">
        <is>
          <t>Fair Value, Measurements, Recurring | LEVEL 2</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Available for Sale</t>
        </is>
      </c>
      <c r="B163" s="7" t="n">
        <v>22453.4</v>
      </c>
      <c r="C163" s="5" t="n">
        <v>21634</v>
      </c>
    </row>
    <row r="164">
      <c r="A164" s="4" t="inlineStr">
        <is>
          <t>Fair Value, Measurements, Recurring | LEVEL 2 | U.S. Government</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Available for Sale</t>
        </is>
      </c>
      <c r="B166" s="5" t="n">
        <v>0</v>
      </c>
      <c r="C166" s="5" t="n">
        <v>0</v>
      </c>
    </row>
    <row r="167">
      <c r="A167" s="4" t="inlineStr">
        <is>
          <t>Fair Value, Measurements, Recurring | LEVEL 2 | Obligations of States and Political Subdivisions</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Available for Sale</t>
        </is>
      </c>
      <c r="B169" s="7" t="n">
        <v>303.4</v>
      </c>
      <c r="C169" s="7" t="n">
        <v>297.6</v>
      </c>
    </row>
    <row r="170">
      <c r="A170" s="4" t="inlineStr">
        <is>
          <t>Fair Value, Measurements, Recurring | LEVEL 2 | Government Sponsored Agency</t>
        </is>
      </c>
      <c r="B170" s="4" t="inlineStr">
        <is>
          <t xml:space="preserve"> </t>
        </is>
      </c>
      <c r="C170" s="4" t="inlineStr">
        <is>
          <t xml:space="preserve"> </t>
        </is>
      </c>
    </row>
    <row r="171">
      <c r="A171" s="3" t="inlineStr">
        <is>
          <t>Fair Value, Assets and Liabilities Measured on Recurring Basis [Line Items]</t>
        </is>
      </c>
      <c r="B171" s="4" t="inlineStr">
        <is>
          <t xml:space="preserve"> </t>
        </is>
      </c>
      <c r="C171" s="4" t="inlineStr">
        <is>
          <t xml:space="preserve"> </t>
        </is>
      </c>
    </row>
    <row r="172">
      <c r="A172" s="4" t="inlineStr">
        <is>
          <t>Available for Sale</t>
        </is>
      </c>
      <c r="B172" s="7" t="n">
        <v>14288.9</v>
      </c>
      <c r="C172" s="7" t="n">
        <v>13288.9</v>
      </c>
    </row>
    <row r="173">
      <c r="A173" s="4" t="inlineStr">
        <is>
          <t>Fair Value, Measurements, Recurring | LEVEL 2 | Non-U.S. Government</t>
        </is>
      </c>
      <c r="B173" s="4" t="inlineStr">
        <is>
          <t xml:space="preserve"> </t>
        </is>
      </c>
      <c r="C173" s="4" t="inlineStr">
        <is>
          <t xml:space="preserve"> </t>
        </is>
      </c>
    </row>
    <row r="174">
      <c r="A174" s="3" t="inlineStr">
        <is>
          <t>Fair Value, Assets and Liabilities Measured on Recurring Basis [Line Items]</t>
        </is>
      </c>
      <c r="B174" s="4" t="inlineStr">
        <is>
          <t xml:space="preserve"> </t>
        </is>
      </c>
      <c r="C174" s="4" t="inlineStr">
        <is>
          <t xml:space="preserve"> </t>
        </is>
      </c>
    </row>
    <row r="175">
      <c r="A175" s="4" t="inlineStr">
        <is>
          <t>Available for Sale</t>
        </is>
      </c>
      <c r="B175" s="7" t="n">
        <v>300.4</v>
      </c>
      <c r="C175" s="7" t="n">
        <v>296.8</v>
      </c>
    </row>
    <row r="176">
      <c r="A176" s="4" t="inlineStr">
        <is>
          <t>Fair Value, Measurements, Recurring | LEVEL 2 | Corporate Debt</t>
        </is>
      </c>
      <c r="B176" s="4" t="inlineStr">
        <is>
          <t xml:space="preserve"> </t>
        </is>
      </c>
      <c r="C176" s="4" t="inlineStr">
        <is>
          <t xml:space="preserve"> </t>
        </is>
      </c>
    </row>
    <row r="177">
      <c r="A177" s="3" t="inlineStr">
        <is>
          <t>Fair Value, Assets and Liabilities Measured on Recurring Basis [Line Items]</t>
        </is>
      </c>
      <c r="B177" s="4" t="inlineStr">
        <is>
          <t xml:space="preserve"> </t>
        </is>
      </c>
      <c r="C177" s="4" t="inlineStr">
        <is>
          <t xml:space="preserve"> </t>
        </is>
      </c>
    </row>
    <row r="178">
      <c r="A178" s="4" t="inlineStr">
        <is>
          <t>Available for Sale</t>
        </is>
      </c>
      <c r="B178" s="7" t="n">
        <v>121.6</v>
      </c>
      <c r="C178" s="7" t="n">
        <v>163.8</v>
      </c>
    </row>
    <row r="179">
      <c r="A179" s="4" t="inlineStr">
        <is>
          <t>Fair Value, Measurements, Recurring | LEVEL 2 | Covered Bonds</t>
        </is>
      </c>
      <c r="B179" s="4" t="inlineStr">
        <is>
          <t xml:space="preserve"> </t>
        </is>
      </c>
      <c r="C179" s="4" t="inlineStr">
        <is>
          <t xml:space="preserve"> </t>
        </is>
      </c>
    </row>
    <row r="180">
      <c r="A180" s="3" t="inlineStr">
        <is>
          <t>Fair Value, Assets and Liabilities Measured on Recurring Basis [Line Items]</t>
        </is>
      </c>
      <c r="B180" s="4" t="inlineStr">
        <is>
          <t xml:space="preserve"> </t>
        </is>
      </c>
      <c r="C180" s="4" t="inlineStr">
        <is>
          <t xml:space="preserve"> </t>
        </is>
      </c>
    </row>
    <row r="181">
      <c r="A181" s="4" t="inlineStr">
        <is>
          <t>Available for Sale</t>
        </is>
      </c>
      <c r="B181" s="7" t="n">
        <v>232.5</v>
      </c>
      <c r="C181" s="7" t="n">
        <v>230.9</v>
      </c>
    </row>
    <row r="182">
      <c r="A182" s="4" t="inlineStr">
        <is>
          <t>Fair Value, Measurements, Recurring | LEVEL 2 | Sub-Sovereign, Supranational and Non-U.S. Agency Bonds</t>
        </is>
      </c>
      <c r="B182" s="4" t="inlineStr">
        <is>
          <t xml:space="preserve"> </t>
        </is>
      </c>
      <c r="C182" s="4" t="inlineStr">
        <is>
          <t xml:space="preserve"> </t>
        </is>
      </c>
    </row>
    <row r="183">
      <c r="A183" s="3" t="inlineStr">
        <is>
          <t>Fair Value, Assets and Liabilities Measured on Recurring Basis [Line Items]</t>
        </is>
      </c>
      <c r="B183" s="4" t="inlineStr">
        <is>
          <t xml:space="preserve"> </t>
        </is>
      </c>
      <c r="C183" s="4" t="inlineStr">
        <is>
          <t xml:space="preserve"> </t>
        </is>
      </c>
    </row>
    <row r="184">
      <c r="A184" s="4" t="inlineStr">
        <is>
          <t>Available for Sale</t>
        </is>
      </c>
      <c r="B184" s="7" t="n">
        <v>4840.4</v>
      </c>
      <c r="C184" s="7" t="n">
        <v>4583.1</v>
      </c>
    </row>
    <row r="185">
      <c r="A185" s="4" t="inlineStr">
        <is>
          <t>Fair Value, Measurements, Recurring | LEVEL 2 | Other Asset-Backed</t>
        </is>
      </c>
      <c r="B185" s="4" t="inlineStr">
        <is>
          <t xml:space="preserve"> </t>
        </is>
      </c>
      <c r="C185" s="4" t="inlineStr">
        <is>
          <t xml:space="preserve"> </t>
        </is>
      </c>
    </row>
    <row r="186">
      <c r="A186" s="3" t="inlineStr">
        <is>
          <t>Fair Value, Assets and Liabilities Measured on Recurring Basis [Line Items]</t>
        </is>
      </c>
      <c r="B186" s="4" t="inlineStr">
        <is>
          <t xml:space="preserve"> </t>
        </is>
      </c>
      <c r="C186" s="4" t="inlineStr">
        <is>
          <t xml:space="preserve"> </t>
        </is>
      </c>
    </row>
    <row r="187">
      <c r="A187" s="4" t="inlineStr">
        <is>
          <t>Available for Sale</t>
        </is>
      </c>
      <c r="B187" s="7" t="n">
        <v>1830.5</v>
      </c>
      <c r="C187" s="7" t="n">
        <v>2182.7</v>
      </c>
    </row>
    <row r="188">
      <c r="A188" s="4" t="inlineStr">
        <is>
          <t>Fair Value, Measurements, Recurring | LEVEL 2 | Commercial Mortgage-Backed</t>
        </is>
      </c>
      <c r="B188" s="4" t="inlineStr">
        <is>
          <t xml:space="preserve"> </t>
        </is>
      </c>
      <c r="C188" s="4" t="inlineStr">
        <is>
          <t xml:space="preserve"> </t>
        </is>
      </c>
    </row>
    <row r="189">
      <c r="A189" s="3" t="inlineStr">
        <is>
          <t>Fair Value, Assets and Liabilities Measured on Recurring Basis [Line Items]</t>
        </is>
      </c>
      <c r="B189" s="4" t="inlineStr">
        <is>
          <t xml:space="preserve"> </t>
        </is>
      </c>
      <c r="C189" s="4" t="inlineStr">
        <is>
          <t xml:space="preserve"> </t>
        </is>
      </c>
    </row>
    <row r="190">
      <c r="A190" s="4" t="inlineStr">
        <is>
          <t>Available for Sale</t>
        </is>
      </c>
      <c r="B190" s="7" t="n">
        <v>535.7</v>
      </c>
      <c r="C190" s="7" t="n">
        <v>590.2</v>
      </c>
    </row>
    <row r="191">
      <c r="A191" s="4" t="inlineStr">
        <is>
          <t>Fair Value, Measurements, Recurring | LEVEL 2 | Other Assets</t>
        </is>
      </c>
      <c r="B191" s="4" t="inlineStr">
        <is>
          <t xml:space="preserve"> </t>
        </is>
      </c>
      <c r="C191" s="4" t="inlineStr">
        <is>
          <t xml:space="preserve"> </t>
        </is>
      </c>
    </row>
    <row r="192">
      <c r="A192" s="3" t="inlineStr">
        <is>
          <t>Fair Value, Assets and Liabilities Measured on Recurring Basis [Line Items]</t>
        </is>
      </c>
      <c r="B192" s="4" t="inlineStr">
        <is>
          <t xml:space="preserve"> </t>
        </is>
      </c>
      <c r="C192" s="4" t="inlineStr">
        <is>
          <t xml:space="preserve"> </t>
        </is>
      </c>
    </row>
    <row r="193">
      <c r="A193" s="4" t="inlineStr">
        <is>
          <t>Equity Securities</t>
        </is>
      </c>
      <c r="B193" s="7" t="n">
        <v>25.3</v>
      </c>
      <c r="C193" s="7" t="n">
        <v>26.3</v>
      </c>
    </row>
    <row r="194">
      <c r="A194" s="4" t="inlineStr">
        <is>
          <t>Derivative Assets</t>
        </is>
      </c>
      <c r="B194" s="7" t="n">
        <v>2935.3</v>
      </c>
      <c r="C194" s="7" t="n">
        <v>5358.5</v>
      </c>
    </row>
    <row r="195">
      <c r="A195" s="4" t="inlineStr">
        <is>
          <t>Fair Value, Measurements, Recurring | LEVEL 2 | Other Assets | Foreign Exchange Contracts</t>
        </is>
      </c>
      <c r="B195" s="4" t="inlineStr">
        <is>
          <t xml:space="preserve"> </t>
        </is>
      </c>
      <c r="C195" s="4" t="inlineStr">
        <is>
          <t xml:space="preserve"> </t>
        </is>
      </c>
    </row>
    <row r="196">
      <c r="A196" s="3" t="inlineStr">
        <is>
          <t>Fair Value, Assets and Liabilities Measured on Recurring Basis [Line Items]</t>
        </is>
      </c>
      <c r="B196" s="4" t="inlineStr">
        <is>
          <t xml:space="preserve"> </t>
        </is>
      </c>
      <c r="C196" s="4" t="inlineStr">
        <is>
          <t xml:space="preserve"> </t>
        </is>
      </c>
    </row>
    <row r="197">
      <c r="A197" s="4" t="inlineStr">
        <is>
          <t>Derivative Assets</t>
        </is>
      </c>
      <c r="B197" s="7" t="n">
        <v>2574.9</v>
      </c>
      <c r="C197" s="7" t="n">
        <v>4997.3</v>
      </c>
    </row>
    <row r="198">
      <c r="A198" s="4" t="inlineStr">
        <is>
          <t>Fair Value, Measurements, Recurring | LEVEL 2 | Other Assets | Interest Rate Contracts</t>
        </is>
      </c>
      <c r="B198" s="4" t="inlineStr">
        <is>
          <t xml:space="preserve"> </t>
        </is>
      </c>
      <c r="C198" s="4" t="inlineStr">
        <is>
          <t xml:space="preserve"> </t>
        </is>
      </c>
    </row>
    <row r="199">
      <c r="A199" s="3" t="inlineStr">
        <is>
          <t>Fair Value, Assets and Liabilities Measured on Recurring Basis [Line Items]</t>
        </is>
      </c>
      <c r="B199" s="4" t="inlineStr">
        <is>
          <t xml:space="preserve"> </t>
        </is>
      </c>
      <c r="C199" s="4" t="inlineStr">
        <is>
          <t xml:space="preserve"> </t>
        </is>
      </c>
    </row>
    <row r="200">
      <c r="A200" s="4" t="inlineStr">
        <is>
          <t>Derivative Assets</t>
        </is>
      </c>
      <c r="B200" s="7" t="n">
        <v>360.4</v>
      </c>
      <c r="C200" s="7" t="n">
        <v>361.2</v>
      </c>
    </row>
    <row r="201">
      <c r="A201" s="4" t="inlineStr">
        <is>
          <t>Fair Value, Measurements, Recurring | LEVEL 2 | Other Liabilities</t>
        </is>
      </c>
      <c r="B201" s="4" t="inlineStr">
        <is>
          <t xml:space="preserve"> </t>
        </is>
      </c>
      <c r="C201" s="4" t="inlineStr">
        <is>
          <t xml:space="preserve"> </t>
        </is>
      </c>
    </row>
    <row r="202">
      <c r="A202" s="3" t="inlineStr">
        <is>
          <t>Fair Value, Assets and Liabilities Measured on Recurring Basis [Line Items]</t>
        </is>
      </c>
      <c r="B202" s="4" t="inlineStr">
        <is>
          <t xml:space="preserve"> </t>
        </is>
      </c>
      <c r="C202" s="4" t="inlineStr">
        <is>
          <t xml:space="preserve"> </t>
        </is>
      </c>
    </row>
    <row r="203">
      <c r="A203" s="4" t="inlineStr">
        <is>
          <t>Derivative Liabilities</t>
        </is>
      </c>
      <c r="B203" s="5" t="n">
        <v>3154</v>
      </c>
      <c r="C203" s="7" t="n">
        <v>5131.2</v>
      </c>
    </row>
    <row r="204">
      <c r="A204" s="4" t="inlineStr">
        <is>
          <t>Fair Value, Measurements, Recurring | LEVEL 2 | Other Liabilities | Foreign Exchange Contracts</t>
        </is>
      </c>
      <c r="B204" s="4" t="inlineStr">
        <is>
          <t xml:space="preserve"> </t>
        </is>
      </c>
      <c r="C204" s="4" t="inlineStr">
        <is>
          <t xml:space="preserve"> </t>
        </is>
      </c>
    </row>
    <row r="205">
      <c r="A205" s="3" t="inlineStr">
        <is>
          <t>Fair Value, Assets and Liabilities Measured on Recurring Basis [Line Items]</t>
        </is>
      </c>
      <c r="B205" s="4" t="inlineStr">
        <is>
          <t xml:space="preserve"> </t>
        </is>
      </c>
      <c r="C205" s="4" t="inlineStr">
        <is>
          <t xml:space="preserve"> </t>
        </is>
      </c>
    </row>
    <row r="206">
      <c r="A206" s="4" t="inlineStr">
        <is>
          <t>Derivative Liabilities</t>
        </is>
      </c>
      <c r="B206" s="7" t="n">
        <v>2749.9</v>
      </c>
      <c r="C206" s="7" t="n">
        <v>4709.8</v>
      </c>
    </row>
    <row r="207">
      <c r="A207" s="4" t="inlineStr">
        <is>
          <t>Fair Value, Measurements, Recurring | LEVEL 2 | Other Liabilities | Interest Rate Contracts</t>
        </is>
      </c>
      <c r="B207" s="4" t="inlineStr">
        <is>
          <t xml:space="preserve"> </t>
        </is>
      </c>
      <c r="C207" s="4" t="inlineStr">
        <is>
          <t xml:space="preserve"> </t>
        </is>
      </c>
    </row>
    <row r="208">
      <c r="A208" s="3" t="inlineStr">
        <is>
          <t>Fair Value, Assets and Liabilities Measured on Recurring Basis [Line Items]</t>
        </is>
      </c>
      <c r="B208" s="4" t="inlineStr">
        <is>
          <t xml:space="preserve"> </t>
        </is>
      </c>
      <c r="C208" s="4" t="inlineStr">
        <is>
          <t xml:space="preserve"> </t>
        </is>
      </c>
    </row>
    <row r="209">
      <c r="A209" s="4" t="inlineStr">
        <is>
          <t>Derivative Liabilities</t>
        </is>
      </c>
      <c r="B209" s="7" t="n">
        <v>404.1</v>
      </c>
      <c r="C209" s="7" t="n">
        <v>421.4</v>
      </c>
    </row>
    <row r="210">
      <c r="A210" s="4" t="inlineStr">
        <is>
          <t>Fair Value, Measurements, Recurring | LEVEL 2 | Other Liabilities | Other Financial Derivatives</t>
        </is>
      </c>
      <c r="B210" s="4" t="inlineStr">
        <is>
          <t xml:space="preserve"> </t>
        </is>
      </c>
      <c r="C210" s="4" t="inlineStr">
        <is>
          <t xml:space="preserve"> </t>
        </is>
      </c>
    </row>
    <row r="211">
      <c r="A211" s="3" t="inlineStr">
        <is>
          <t>Fair Value, Assets and Liabilities Measured on Recurring Basis [Line Items]</t>
        </is>
      </c>
      <c r="B211" s="4" t="inlineStr">
        <is>
          <t xml:space="preserve"> </t>
        </is>
      </c>
      <c r="C211" s="4" t="inlineStr">
        <is>
          <t xml:space="preserve"> </t>
        </is>
      </c>
    </row>
    <row r="212">
      <c r="A212" s="4" t="inlineStr">
        <is>
          <t>Derivative Liabilities</t>
        </is>
      </c>
      <c r="B212" s="5" t="n">
        <v>0</v>
      </c>
      <c r="C212" s="5" t="n">
        <v>0</v>
      </c>
    </row>
    <row r="213">
      <c r="A213" s="4" t="inlineStr">
        <is>
          <t>Fair Value, Measurements, Recurring | LEVEL 3</t>
        </is>
      </c>
      <c r="B213" s="4" t="inlineStr">
        <is>
          <t xml:space="preserve"> </t>
        </is>
      </c>
      <c r="C213" s="4" t="inlineStr">
        <is>
          <t xml:space="preserve"> </t>
        </is>
      </c>
    </row>
    <row r="214">
      <c r="A214" s="3" t="inlineStr">
        <is>
          <t>Fair Value, Assets and Liabilities Measured on Recurring Basis [Line Items]</t>
        </is>
      </c>
      <c r="B214" s="4" t="inlineStr">
        <is>
          <t xml:space="preserve"> </t>
        </is>
      </c>
      <c r="C214" s="4" t="inlineStr">
        <is>
          <t xml:space="preserve"> </t>
        </is>
      </c>
    </row>
    <row r="215">
      <c r="A215" s="4" t="inlineStr">
        <is>
          <t>Available for Sale</t>
        </is>
      </c>
      <c r="B215" s="5" t="n">
        <v>0</v>
      </c>
      <c r="C215" s="5" t="n">
        <v>0</v>
      </c>
    </row>
    <row r="216">
      <c r="A216" s="4" t="inlineStr">
        <is>
          <t>Fair Value, Measurements, Recurring | LEVEL 3 | U.S. Government</t>
        </is>
      </c>
      <c r="B216" s="4" t="inlineStr">
        <is>
          <t xml:space="preserve"> </t>
        </is>
      </c>
      <c r="C216" s="4" t="inlineStr">
        <is>
          <t xml:space="preserve"> </t>
        </is>
      </c>
    </row>
    <row r="217">
      <c r="A217" s="3" t="inlineStr">
        <is>
          <t>Fair Value, Assets and Liabilities Measured on Recurring Basis [Line Items]</t>
        </is>
      </c>
      <c r="B217" s="4" t="inlineStr">
        <is>
          <t xml:space="preserve"> </t>
        </is>
      </c>
      <c r="C217" s="4" t="inlineStr">
        <is>
          <t xml:space="preserve"> </t>
        </is>
      </c>
    </row>
    <row r="218">
      <c r="A218" s="4" t="inlineStr">
        <is>
          <t>Available for Sale</t>
        </is>
      </c>
      <c r="B218" s="5" t="n">
        <v>0</v>
      </c>
      <c r="C218" s="5" t="n">
        <v>0</v>
      </c>
    </row>
    <row r="219">
      <c r="A219" s="4" t="inlineStr">
        <is>
          <t>Fair Value, Measurements, Recurring | LEVEL 3 | Obligations of States and Political Subdivisions</t>
        </is>
      </c>
      <c r="B219" s="4" t="inlineStr">
        <is>
          <t xml:space="preserve"> </t>
        </is>
      </c>
      <c r="C219" s="4" t="inlineStr">
        <is>
          <t xml:space="preserve"> </t>
        </is>
      </c>
    </row>
    <row r="220">
      <c r="A220" s="3" t="inlineStr">
        <is>
          <t>Fair Value, Assets and Liabilities Measured on Recurring Basis [Line Items]</t>
        </is>
      </c>
      <c r="B220" s="4" t="inlineStr">
        <is>
          <t xml:space="preserve"> </t>
        </is>
      </c>
      <c r="C220" s="4" t="inlineStr">
        <is>
          <t xml:space="preserve"> </t>
        </is>
      </c>
    </row>
    <row r="221">
      <c r="A221" s="4" t="inlineStr">
        <is>
          <t>Available for Sale</t>
        </is>
      </c>
      <c r="B221" s="5" t="n">
        <v>0</v>
      </c>
      <c r="C221" s="5" t="n">
        <v>0</v>
      </c>
    </row>
    <row r="222">
      <c r="A222" s="4" t="inlineStr">
        <is>
          <t>Fair Value, Measurements, Recurring | LEVEL 3 | Government Sponsored Agency</t>
        </is>
      </c>
      <c r="B222" s="4" t="inlineStr">
        <is>
          <t xml:space="preserve"> </t>
        </is>
      </c>
      <c r="C222" s="4" t="inlineStr">
        <is>
          <t xml:space="preserve"> </t>
        </is>
      </c>
    </row>
    <row r="223">
      <c r="A223" s="3" t="inlineStr">
        <is>
          <t>Fair Value, Assets and Liabilities Measured on Recurring Basis [Line Items]</t>
        </is>
      </c>
      <c r="B223" s="4" t="inlineStr">
        <is>
          <t xml:space="preserve"> </t>
        </is>
      </c>
      <c r="C223" s="4" t="inlineStr">
        <is>
          <t xml:space="preserve"> </t>
        </is>
      </c>
    </row>
    <row r="224">
      <c r="A224" s="4" t="inlineStr">
        <is>
          <t>Available for Sale</t>
        </is>
      </c>
      <c r="B224" s="5" t="n">
        <v>0</v>
      </c>
      <c r="C224" s="5" t="n">
        <v>0</v>
      </c>
    </row>
    <row r="225">
      <c r="A225" s="4" t="inlineStr">
        <is>
          <t>Fair Value, Measurements, Recurring | LEVEL 3 | Non-U.S. Government</t>
        </is>
      </c>
      <c r="B225" s="4" t="inlineStr">
        <is>
          <t xml:space="preserve"> </t>
        </is>
      </c>
      <c r="C225" s="4" t="inlineStr">
        <is>
          <t xml:space="preserve"> </t>
        </is>
      </c>
    </row>
    <row r="226">
      <c r="A226" s="3" t="inlineStr">
        <is>
          <t>Fair Value, Assets and Liabilities Measured on Recurring Basis [Line Items]</t>
        </is>
      </c>
      <c r="B226" s="4" t="inlineStr">
        <is>
          <t xml:space="preserve"> </t>
        </is>
      </c>
      <c r="C226" s="4" t="inlineStr">
        <is>
          <t xml:space="preserve"> </t>
        </is>
      </c>
    </row>
    <row r="227">
      <c r="A227" s="4" t="inlineStr">
        <is>
          <t>Available for Sale</t>
        </is>
      </c>
      <c r="B227" s="5" t="n">
        <v>0</v>
      </c>
      <c r="C227" s="5" t="n">
        <v>0</v>
      </c>
    </row>
    <row r="228">
      <c r="A228" s="4" t="inlineStr">
        <is>
          <t>Fair Value, Measurements, Recurring | LEVEL 3 | Corporate Debt</t>
        </is>
      </c>
      <c r="B228" s="4" t="inlineStr">
        <is>
          <t xml:space="preserve"> </t>
        </is>
      </c>
      <c r="C228" s="4" t="inlineStr">
        <is>
          <t xml:space="preserve"> </t>
        </is>
      </c>
    </row>
    <row r="229">
      <c r="A229" s="3" t="inlineStr">
        <is>
          <t>Fair Value, Assets and Liabilities Measured on Recurring Basis [Line Items]</t>
        </is>
      </c>
      <c r="B229" s="4" t="inlineStr">
        <is>
          <t xml:space="preserve"> </t>
        </is>
      </c>
      <c r="C229" s="4" t="inlineStr">
        <is>
          <t xml:space="preserve"> </t>
        </is>
      </c>
    </row>
    <row r="230">
      <c r="A230" s="4" t="inlineStr">
        <is>
          <t>Available for Sale</t>
        </is>
      </c>
      <c r="B230" s="5" t="n">
        <v>0</v>
      </c>
      <c r="C230" s="5" t="n">
        <v>0</v>
      </c>
    </row>
    <row r="231">
      <c r="A231" s="4" t="inlineStr">
        <is>
          <t>Fair Value, Measurements, Recurring | LEVEL 3 | Covered Bonds</t>
        </is>
      </c>
      <c r="B231" s="4" t="inlineStr">
        <is>
          <t xml:space="preserve"> </t>
        </is>
      </c>
      <c r="C231" s="4" t="inlineStr">
        <is>
          <t xml:space="preserve"> </t>
        </is>
      </c>
    </row>
    <row r="232">
      <c r="A232" s="3" t="inlineStr">
        <is>
          <t>Fair Value, Assets and Liabilities Measured on Recurring Basis [Line Items]</t>
        </is>
      </c>
      <c r="B232" s="4" t="inlineStr">
        <is>
          <t xml:space="preserve"> </t>
        </is>
      </c>
      <c r="C232" s="4" t="inlineStr">
        <is>
          <t xml:space="preserve"> </t>
        </is>
      </c>
    </row>
    <row r="233">
      <c r="A233" s="4" t="inlineStr">
        <is>
          <t>Available for Sale</t>
        </is>
      </c>
      <c r="B233" s="5" t="n">
        <v>0</v>
      </c>
      <c r="C233" s="5" t="n">
        <v>0</v>
      </c>
    </row>
    <row r="234">
      <c r="A234" s="4" t="inlineStr">
        <is>
          <t>Fair Value, Measurements, Recurring | LEVEL 3 | Sub-Sovereign, Supranational and Non-U.S. Agency Bonds</t>
        </is>
      </c>
      <c r="B234" s="4" t="inlineStr">
        <is>
          <t xml:space="preserve"> </t>
        </is>
      </c>
      <c r="C234" s="4" t="inlineStr">
        <is>
          <t xml:space="preserve"> </t>
        </is>
      </c>
    </row>
    <row r="235">
      <c r="A235" s="3" t="inlineStr">
        <is>
          <t>Fair Value, Assets and Liabilities Measured on Recurring Basis [Line Items]</t>
        </is>
      </c>
      <c r="B235" s="4" t="inlineStr">
        <is>
          <t xml:space="preserve"> </t>
        </is>
      </c>
      <c r="C235" s="4" t="inlineStr">
        <is>
          <t xml:space="preserve"> </t>
        </is>
      </c>
    </row>
    <row r="236">
      <c r="A236" s="4" t="inlineStr">
        <is>
          <t>Available for Sale</t>
        </is>
      </c>
      <c r="B236" s="5" t="n">
        <v>0</v>
      </c>
      <c r="C236" s="5" t="n">
        <v>0</v>
      </c>
    </row>
    <row r="237">
      <c r="A237" s="4" t="inlineStr">
        <is>
          <t>Fair Value, Measurements, Recurring | LEVEL 3 | Other Asset-Backed</t>
        </is>
      </c>
      <c r="B237" s="4" t="inlineStr">
        <is>
          <t xml:space="preserve"> </t>
        </is>
      </c>
      <c r="C237" s="4" t="inlineStr">
        <is>
          <t xml:space="preserve"> </t>
        </is>
      </c>
    </row>
    <row r="238">
      <c r="A238" s="3" t="inlineStr">
        <is>
          <t>Fair Value, Assets and Liabilities Measured on Recurring Basis [Line Items]</t>
        </is>
      </c>
      <c r="B238" s="4" t="inlineStr">
        <is>
          <t xml:space="preserve"> </t>
        </is>
      </c>
      <c r="C238" s="4" t="inlineStr">
        <is>
          <t xml:space="preserve"> </t>
        </is>
      </c>
    </row>
    <row r="239">
      <c r="A239" s="4" t="inlineStr">
        <is>
          <t>Available for Sale</t>
        </is>
      </c>
      <c r="B239" s="5" t="n">
        <v>0</v>
      </c>
      <c r="C239" s="5" t="n">
        <v>0</v>
      </c>
    </row>
    <row r="240">
      <c r="A240" s="4" t="inlineStr">
        <is>
          <t>Fair Value, Measurements, Recurring | LEVEL 3 | Commercial Mortgage-Backed</t>
        </is>
      </c>
      <c r="B240" s="4" t="inlineStr">
        <is>
          <t xml:space="preserve"> </t>
        </is>
      </c>
      <c r="C240" s="4" t="inlineStr">
        <is>
          <t xml:space="preserve"> </t>
        </is>
      </c>
    </row>
    <row r="241">
      <c r="A241" s="3" t="inlineStr">
        <is>
          <t>Fair Value, Assets and Liabilities Measured on Recurring Basis [Line Items]</t>
        </is>
      </c>
      <c r="B241" s="4" t="inlineStr">
        <is>
          <t xml:space="preserve"> </t>
        </is>
      </c>
      <c r="C241" s="4" t="inlineStr">
        <is>
          <t xml:space="preserve"> </t>
        </is>
      </c>
    </row>
    <row r="242">
      <c r="A242" s="4" t="inlineStr">
        <is>
          <t>Available for Sale</t>
        </is>
      </c>
      <c r="B242" s="5" t="n">
        <v>0</v>
      </c>
      <c r="C242" s="5" t="n">
        <v>0</v>
      </c>
    </row>
    <row r="243">
      <c r="A243" s="4" t="inlineStr">
        <is>
          <t>Fair Value, Measurements, Recurring | LEVEL 3 | Other Assets</t>
        </is>
      </c>
      <c r="B243" s="4" t="inlineStr">
        <is>
          <t xml:space="preserve"> </t>
        </is>
      </c>
      <c r="C243" s="4" t="inlineStr">
        <is>
          <t xml:space="preserve"> </t>
        </is>
      </c>
    </row>
    <row r="244">
      <c r="A244" s="3" t="inlineStr">
        <is>
          <t>Fair Value, Assets and Liabilities Measured on Recurring Basis [Line Items]</t>
        </is>
      </c>
      <c r="B244" s="4" t="inlineStr">
        <is>
          <t xml:space="preserve"> </t>
        </is>
      </c>
      <c r="C244" s="4" t="inlineStr">
        <is>
          <t xml:space="preserve"> </t>
        </is>
      </c>
    </row>
    <row r="245">
      <c r="A245" s="4" t="inlineStr">
        <is>
          <t>Equity Securities</t>
        </is>
      </c>
      <c r="B245" s="5" t="n">
        <v>0</v>
      </c>
      <c r="C245" s="5" t="n">
        <v>0</v>
      </c>
    </row>
    <row r="246">
      <c r="A246" s="4" t="inlineStr">
        <is>
          <t>Derivative Assets</t>
        </is>
      </c>
      <c r="B246" s="5" t="n">
        <v>0</v>
      </c>
      <c r="C246" s="5" t="n">
        <v>0</v>
      </c>
    </row>
    <row r="247">
      <c r="A247" s="4" t="inlineStr">
        <is>
          <t>Fair Value, Measurements, Recurring | LEVEL 3 | Other Assets | Foreign Exchange Contracts</t>
        </is>
      </c>
      <c r="B247" s="4" t="inlineStr">
        <is>
          <t xml:space="preserve"> </t>
        </is>
      </c>
      <c r="C247" s="4" t="inlineStr">
        <is>
          <t xml:space="preserve"> </t>
        </is>
      </c>
    </row>
    <row r="248">
      <c r="A248" s="3" t="inlineStr">
        <is>
          <t>Fair Value, Assets and Liabilities Measured on Recurring Basis [Line Items]</t>
        </is>
      </c>
      <c r="B248" s="4" t="inlineStr">
        <is>
          <t xml:space="preserve"> </t>
        </is>
      </c>
      <c r="C248" s="4" t="inlineStr">
        <is>
          <t xml:space="preserve"> </t>
        </is>
      </c>
    </row>
    <row r="249">
      <c r="A249" s="4" t="inlineStr">
        <is>
          <t>Derivative Assets</t>
        </is>
      </c>
      <c r="B249" s="5" t="n">
        <v>0</v>
      </c>
      <c r="C249" s="5" t="n">
        <v>0</v>
      </c>
    </row>
    <row r="250">
      <c r="A250" s="4" t="inlineStr">
        <is>
          <t>Fair Value, Measurements, Recurring | LEVEL 3 | Other Assets | Interest Rate Contracts</t>
        </is>
      </c>
      <c r="B250" s="4" t="inlineStr">
        <is>
          <t xml:space="preserve"> </t>
        </is>
      </c>
      <c r="C250" s="4" t="inlineStr">
        <is>
          <t xml:space="preserve"> </t>
        </is>
      </c>
    </row>
    <row r="251">
      <c r="A251" s="3" t="inlineStr">
        <is>
          <t>Fair Value, Assets and Liabilities Measured on Recurring Basis [Line Items]</t>
        </is>
      </c>
      <c r="B251" s="4" t="inlineStr">
        <is>
          <t xml:space="preserve"> </t>
        </is>
      </c>
      <c r="C251" s="4" t="inlineStr">
        <is>
          <t xml:space="preserve"> </t>
        </is>
      </c>
    </row>
    <row r="252">
      <c r="A252" s="4" t="inlineStr">
        <is>
          <t>Derivative Assets</t>
        </is>
      </c>
      <c r="B252" s="5" t="n">
        <v>0</v>
      </c>
      <c r="C252" s="5" t="n">
        <v>0</v>
      </c>
    </row>
    <row r="253">
      <c r="A253" s="4" t="inlineStr">
        <is>
          <t>Fair Value, Measurements, Recurring | LEVEL 3 | Other Liabilities</t>
        </is>
      </c>
      <c r="B253" s="4" t="inlineStr">
        <is>
          <t xml:space="preserve"> </t>
        </is>
      </c>
      <c r="C253" s="4" t="inlineStr">
        <is>
          <t xml:space="preserve"> </t>
        </is>
      </c>
    </row>
    <row r="254">
      <c r="A254" s="3" t="inlineStr">
        <is>
          <t>Fair Value, Assets and Liabilities Measured on Recurring Basis [Line Items]</t>
        </is>
      </c>
      <c r="B254" s="4" t="inlineStr">
        <is>
          <t xml:space="preserve"> </t>
        </is>
      </c>
      <c r="C254" s="4" t="inlineStr">
        <is>
          <t xml:space="preserve"> </t>
        </is>
      </c>
    </row>
    <row r="255">
      <c r="A255" s="4" t="inlineStr">
        <is>
          <t>Derivative Liabilities</t>
        </is>
      </c>
      <c r="B255" s="7" t="n">
        <v>29.5</v>
      </c>
      <c r="C255" s="7" t="n">
        <v>27.2</v>
      </c>
    </row>
    <row r="256">
      <c r="A256" s="4" t="inlineStr">
        <is>
          <t>Fair Value, Measurements, Recurring | LEVEL 3 | Other Liabilities | Foreign Exchange Contracts</t>
        </is>
      </c>
      <c r="B256" s="4" t="inlineStr">
        <is>
          <t xml:space="preserve"> </t>
        </is>
      </c>
      <c r="C256" s="4" t="inlineStr">
        <is>
          <t xml:space="preserve"> </t>
        </is>
      </c>
    </row>
    <row r="257">
      <c r="A257" s="3" t="inlineStr">
        <is>
          <t>Fair Value, Assets and Liabilities Measured on Recurring Basis [Line Items]</t>
        </is>
      </c>
      <c r="B257" s="4" t="inlineStr">
        <is>
          <t xml:space="preserve"> </t>
        </is>
      </c>
      <c r="C257" s="4" t="inlineStr">
        <is>
          <t xml:space="preserve"> </t>
        </is>
      </c>
    </row>
    <row r="258">
      <c r="A258" s="4" t="inlineStr">
        <is>
          <t>Derivative Liabilities</t>
        </is>
      </c>
      <c r="B258" s="5" t="n">
        <v>0</v>
      </c>
      <c r="C258" s="5" t="n">
        <v>0</v>
      </c>
    </row>
    <row r="259">
      <c r="A259" s="4" t="inlineStr">
        <is>
          <t>Fair Value, Measurements, Recurring | LEVEL 3 | Other Liabilities | Interest Rate Contracts</t>
        </is>
      </c>
      <c r="B259" s="4" t="inlineStr">
        <is>
          <t xml:space="preserve"> </t>
        </is>
      </c>
      <c r="C259" s="4" t="inlineStr">
        <is>
          <t xml:space="preserve"> </t>
        </is>
      </c>
    </row>
    <row r="260">
      <c r="A260" s="3" t="inlineStr">
        <is>
          <t>Fair Value, Assets and Liabilities Measured on Recurring Basis [Line Items]</t>
        </is>
      </c>
      <c r="B260" s="4" t="inlineStr">
        <is>
          <t xml:space="preserve"> </t>
        </is>
      </c>
      <c r="C260" s="4" t="inlineStr">
        <is>
          <t xml:space="preserve"> </t>
        </is>
      </c>
    </row>
    <row r="261">
      <c r="A261" s="4" t="inlineStr">
        <is>
          <t>Derivative Liabilities</t>
        </is>
      </c>
      <c r="B261" s="5" t="n">
        <v>0</v>
      </c>
      <c r="C261" s="5" t="n">
        <v>0</v>
      </c>
    </row>
    <row r="262">
      <c r="A262" s="4" t="inlineStr">
        <is>
          <t>Fair Value, Measurements, Recurring | LEVEL 3 | Other Liabilities | Other Financial Derivatives</t>
        </is>
      </c>
      <c r="B262" s="4" t="inlineStr">
        <is>
          <t xml:space="preserve"> </t>
        </is>
      </c>
      <c r="C262" s="4" t="inlineStr">
        <is>
          <t xml:space="preserve"> </t>
        </is>
      </c>
    </row>
    <row r="263">
      <c r="A263" s="3" t="inlineStr">
        <is>
          <t>Fair Value, Assets and Liabilities Measured on Recurring Basis [Line Items]</t>
        </is>
      </c>
      <c r="B263" s="4" t="inlineStr">
        <is>
          <t xml:space="preserve"> </t>
        </is>
      </c>
      <c r="C263" s="4" t="inlineStr">
        <is>
          <t xml:space="preserve"> </t>
        </is>
      </c>
    </row>
    <row r="264">
      <c r="A264" s="4" t="inlineStr">
        <is>
          <t>Derivative Liabilities</t>
        </is>
      </c>
      <c r="B264" s="6" t="n">
        <v>29.5</v>
      </c>
      <c r="C264" s="6" t="n">
        <v>2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Level 3 Liabilities) (Details) - SWAPS RELATED TO SALE OF CERTAIN VISA CLASS B COMMON SHARES - USD ($) $ in Million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ies beginning balance</t>
        </is>
      </c>
      <c r="B4" s="6" t="n">
        <v>27.2</v>
      </c>
      <c r="C4" s="6" t="n">
        <v>25.4</v>
      </c>
    </row>
    <row r="5">
      <c r="A5" s="3" t="inlineStr">
        <is>
          <t>Total (Gains) Losses:</t>
        </is>
      </c>
      <c r="B5" s="4" t="inlineStr">
        <is>
          <t xml:space="preserve"> </t>
        </is>
      </c>
      <c r="C5" s="4" t="inlineStr">
        <is>
          <t xml:space="preserve"> </t>
        </is>
      </c>
    </row>
    <row r="6">
      <c r="A6" s="4" t="inlineStr">
        <is>
          <t>Included in Earnings</t>
        </is>
      </c>
      <c r="B6" s="7" t="n">
        <v>5.6</v>
      </c>
      <c r="C6" s="7" t="n">
        <v>1.2</v>
      </c>
    </row>
    <row r="7">
      <c r="A7" s="3" t="inlineStr">
        <is>
          <t>Purchases, Issues, Sales, and Settlements</t>
        </is>
      </c>
      <c r="B7" s="4" t="inlineStr">
        <is>
          <t xml:space="preserve"> </t>
        </is>
      </c>
      <c r="C7" s="4" t="inlineStr">
        <is>
          <t xml:space="preserve"> </t>
        </is>
      </c>
    </row>
    <row r="8">
      <c r="A8" s="4" t="inlineStr">
        <is>
          <t>Settlements</t>
        </is>
      </c>
      <c r="B8" s="7" t="n">
        <v>-3.3</v>
      </c>
      <c r="C8" s="7" t="n">
        <v>-5.5</v>
      </c>
    </row>
    <row r="9">
      <c r="A9" s="4" t="inlineStr">
        <is>
          <t>Fair value liabilities ending balance</t>
        </is>
      </c>
      <c r="B9" s="6" t="n">
        <v>29.5</v>
      </c>
      <c r="C9" s="6" t="n">
        <v>21.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onrecurring Basis Significant Unobservable Inputs) (Details) - Measurement Input, Discount Rate - Fair Value, Measurements, Nonrecurring - LEVEL 3 $ in Millions</t>
        </is>
      </c>
      <c r="B1" s="2" t="inlineStr">
        <is>
          <t>Dec. 31, 2024 USD ($)</t>
        </is>
      </c>
    </row>
    <row r="2">
      <c r="A2" s="3" t="inlineStr">
        <is>
          <t>Fair Value, Assets and Liabilities Measured on Recurring and Nonrecurring Basis [Line Items]</t>
        </is>
      </c>
      <c r="B2" s="4" t="inlineStr">
        <is>
          <t xml:space="preserve"> </t>
        </is>
      </c>
    </row>
    <row r="3">
      <c r="A3" s="4" t="inlineStr">
        <is>
          <t>Loans, measurement input</t>
        </is>
      </c>
      <c r="B3" s="11" t="n">
        <v>0.2</v>
      </c>
    </row>
    <row r="4">
      <c r="A4" s="4" t="inlineStr">
        <is>
          <t>Weighted Average</t>
        </is>
      </c>
      <c r="B4" s="4" t="inlineStr">
        <is>
          <t xml:space="preserve"> </t>
        </is>
      </c>
    </row>
    <row r="5">
      <c r="A5" s="3" t="inlineStr">
        <is>
          <t>Fair Value, Assets and Liabilities Measured on Recurring and Nonrecurring Basis [Line Items]</t>
        </is>
      </c>
      <c r="B5" s="4" t="inlineStr">
        <is>
          <t xml:space="preserve"> </t>
        </is>
      </c>
    </row>
    <row r="6">
      <c r="A6" s="4" t="inlineStr">
        <is>
          <t>Loans, measurement input</t>
        </is>
      </c>
      <c r="B6" s="11" t="n">
        <v>0.2</v>
      </c>
    </row>
    <row r="7">
      <c r="A7" s="4" t="inlineStr">
        <is>
          <t>Loans</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t>
        </is>
      </c>
      <c r="B9" s="6" t="n">
        <v>1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solidated Statements of Changes in Stockholders'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at Dec. 31, 2023</t>
        </is>
      </c>
      <c r="B2" s="6" t="n">
        <v>11897.9</v>
      </c>
      <c r="C2" s="6" t="n">
        <v>884.9</v>
      </c>
      <c r="D2" s="6" t="n">
        <v>408.6</v>
      </c>
      <c r="E2" s="6" t="n">
        <v>1009.6</v>
      </c>
      <c r="F2" s="6" t="n">
        <v>14233.8</v>
      </c>
      <c r="G2" s="6" t="n">
        <v>-1137.9</v>
      </c>
      <c r="H2" s="6" t="n">
        <v>-350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214.7</v>
      </c>
      <c r="C4" s="4" t="inlineStr">
        <is>
          <t xml:space="preserve"> </t>
        </is>
      </c>
      <c r="D4" s="4" t="inlineStr">
        <is>
          <t xml:space="preserve"> </t>
        </is>
      </c>
      <c r="E4" s="4" t="inlineStr">
        <is>
          <t xml:space="preserve"> </t>
        </is>
      </c>
      <c r="F4" s="7" t="n">
        <v>214.7</v>
      </c>
      <c r="G4" s="4" t="inlineStr">
        <is>
          <t xml:space="preserve"> </t>
        </is>
      </c>
      <c r="H4" s="4" t="inlineStr">
        <is>
          <t xml:space="preserve"> </t>
        </is>
      </c>
    </row>
    <row r="5">
      <c r="A5" s="4" t="inlineStr">
        <is>
          <t>Other Comprehensive Income (Loss) (Net of Tax and Reclassifications)</t>
        </is>
      </c>
      <c r="B5" s="7" t="n">
        <v>220.3</v>
      </c>
      <c r="C5" s="4" t="inlineStr">
        <is>
          <t xml:space="preserve"> </t>
        </is>
      </c>
      <c r="D5" s="4" t="inlineStr">
        <is>
          <t xml:space="preserve"> </t>
        </is>
      </c>
      <c r="E5" s="4" t="inlineStr">
        <is>
          <t xml:space="preserve"> </t>
        </is>
      </c>
      <c r="F5" s="4" t="inlineStr">
        <is>
          <t xml:space="preserve"> </t>
        </is>
      </c>
      <c r="G5" s="7" t="n">
        <v>220.3</v>
      </c>
      <c r="H5" s="4" t="inlineStr">
        <is>
          <t xml:space="preserve"> </t>
        </is>
      </c>
    </row>
    <row r="6">
      <c r="A6" s="3" t="inlineStr">
        <is>
          <t>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t>
        </is>
      </c>
      <c r="B7" s="7" t="n">
        <v>-153.4</v>
      </c>
      <c r="C7" s="4" t="inlineStr">
        <is>
          <t xml:space="preserve"> </t>
        </is>
      </c>
      <c r="D7" s="4" t="inlineStr">
        <is>
          <t xml:space="preserve"> </t>
        </is>
      </c>
      <c r="E7" s="4" t="inlineStr">
        <is>
          <t xml:space="preserve"> </t>
        </is>
      </c>
      <c r="F7" s="7" t="n">
        <v>-153.4</v>
      </c>
      <c r="G7" s="4" t="inlineStr">
        <is>
          <t xml:space="preserve"> </t>
        </is>
      </c>
      <c r="H7" s="4" t="inlineStr">
        <is>
          <t xml:space="preserve"> </t>
        </is>
      </c>
    </row>
    <row r="8">
      <c r="A8" s="4" t="inlineStr">
        <is>
          <t>Preferred Stock</t>
        </is>
      </c>
      <c r="B8" s="7" t="n">
        <v>-16.2</v>
      </c>
      <c r="C8" s="4" t="inlineStr">
        <is>
          <t xml:space="preserve"> </t>
        </is>
      </c>
      <c r="D8" s="4" t="inlineStr">
        <is>
          <t xml:space="preserve"> </t>
        </is>
      </c>
      <c r="E8" s="4" t="inlineStr">
        <is>
          <t xml:space="preserve"> </t>
        </is>
      </c>
      <c r="F8" s="7" t="n">
        <v>-16.2</v>
      </c>
      <c r="G8" s="4" t="inlineStr">
        <is>
          <t xml:space="preserve"> </t>
        </is>
      </c>
      <c r="H8" s="4" t="inlineStr">
        <is>
          <t xml:space="preserve"> </t>
        </is>
      </c>
    </row>
    <row r="9">
      <c r="A9" s="4" t="inlineStr">
        <is>
          <t>Stock Awards and Options Exercised</t>
        </is>
      </c>
      <c r="B9" s="5" t="n">
        <v>71</v>
      </c>
      <c r="C9" s="4" t="inlineStr">
        <is>
          <t xml:space="preserve"> </t>
        </is>
      </c>
      <c r="D9" s="4" t="inlineStr">
        <is>
          <t xml:space="preserve"> </t>
        </is>
      </c>
      <c r="E9" s="7" t="n">
        <v>-26.1</v>
      </c>
      <c r="F9" s="4" t="inlineStr">
        <is>
          <t xml:space="preserve"> </t>
        </is>
      </c>
      <c r="G9" s="4" t="inlineStr">
        <is>
          <t xml:space="preserve"> </t>
        </is>
      </c>
      <c r="H9" s="7" t="n">
        <v>97.09999999999999</v>
      </c>
    </row>
    <row r="10">
      <c r="A10" s="4" t="inlineStr">
        <is>
          <t>Stock Purchased</t>
        </is>
      </c>
      <c r="B10" s="5" t="n">
        <v>-132</v>
      </c>
      <c r="C10" s="4" t="inlineStr">
        <is>
          <t xml:space="preserve"> </t>
        </is>
      </c>
      <c r="D10" s="4" t="inlineStr">
        <is>
          <t xml:space="preserve"> </t>
        </is>
      </c>
      <c r="E10" s="4" t="inlineStr">
        <is>
          <t xml:space="preserve"> </t>
        </is>
      </c>
      <c r="F10" s="4" t="inlineStr">
        <is>
          <t xml:space="preserve"> </t>
        </is>
      </c>
      <c r="G10" s="4" t="inlineStr">
        <is>
          <t xml:space="preserve"> </t>
        </is>
      </c>
      <c r="H10" s="5" t="n">
        <v>-132</v>
      </c>
    </row>
    <row r="11">
      <c r="A11" s="4" t="inlineStr">
        <is>
          <t>Excise Tax on Share Repurchases</t>
        </is>
      </c>
      <c r="B11" s="7" t="n">
        <v>-0.5</v>
      </c>
      <c r="C11" s="4" t="inlineStr">
        <is>
          <t xml:space="preserve"> </t>
        </is>
      </c>
      <c r="D11" s="4" t="inlineStr">
        <is>
          <t xml:space="preserve"> </t>
        </is>
      </c>
      <c r="E11" s="4" t="inlineStr">
        <is>
          <t xml:space="preserve"> </t>
        </is>
      </c>
      <c r="F11" s="4" t="inlineStr">
        <is>
          <t xml:space="preserve"> </t>
        </is>
      </c>
      <c r="G11" s="4" t="inlineStr">
        <is>
          <t xml:space="preserve"> </t>
        </is>
      </c>
      <c r="H11" s="7" t="n">
        <v>-0.5</v>
      </c>
    </row>
    <row r="12">
      <c r="A12" s="4" t="inlineStr">
        <is>
          <t>Ending balance at Mar. 31, 2024</t>
        </is>
      </c>
      <c r="B12" s="7" t="n">
        <v>12101.8</v>
      </c>
      <c r="C12" s="7" t="n">
        <v>884.9</v>
      </c>
      <c r="D12" s="7" t="n">
        <v>408.6</v>
      </c>
      <c r="E12" s="7" t="n">
        <v>983.5</v>
      </c>
      <c r="F12" s="7" t="n">
        <v>14278.9</v>
      </c>
      <c r="G12" s="7" t="n">
        <v>-917.6</v>
      </c>
      <c r="H12" s="7" t="n">
        <v>-3536.5</v>
      </c>
    </row>
    <row r="13">
      <c r="A13" s="4" t="inlineStr">
        <is>
          <t>Beginning balance at Dec. 31, 2024</t>
        </is>
      </c>
      <c r="B13" s="7" t="n">
        <v>12788.4</v>
      </c>
      <c r="C13" s="7" t="n">
        <v>884.9</v>
      </c>
      <c r="D13" s="7" t="n">
        <v>408.6</v>
      </c>
      <c r="E13" s="7" t="n">
        <v>1025.3</v>
      </c>
      <c r="F13" s="7" t="n">
        <v>15614.7</v>
      </c>
      <c r="G13" s="5" t="n">
        <v>-814</v>
      </c>
      <c r="H13" s="7" t="n">
        <v>-4331.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392</v>
      </c>
      <c r="C15" s="4" t="inlineStr">
        <is>
          <t xml:space="preserve"> </t>
        </is>
      </c>
      <c r="D15" s="4" t="inlineStr">
        <is>
          <t xml:space="preserve"> </t>
        </is>
      </c>
      <c r="E15" s="4" t="inlineStr">
        <is>
          <t xml:space="preserve"> </t>
        </is>
      </c>
      <c r="F15" s="5" t="n">
        <v>392</v>
      </c>
      <c r="G15" s="4" t="inlineStr">
        <is>
          <t xml:space="preserve"> </t>
        </is>
      </c>
      <c r="H15" s="4" t="inlineStr">
        <is>
          <t xml:space="preserve"> </t>
        </is>
      </c>
    </row>
    <row r="16">
      <c r="A16" s="4" t="inlineStr">
        <is>
          <t>Other Comprehensive Income (Loss) (Net of Tax and Reclassifications)</t>
        </is>
      </c>
      <c r="B16" s="7" t="n">
        <v>74.5</v>
      </c>
      <c r="C16" s="4" t="inlineStr">
        <is>
          <t xml:space="preserve"> </t>
        </is>
      </c>
      <c r="D16" s="4" t="inlineStr">
        <is>
          <t xml:space="preserve"> </t>
        </is>
      </c>
      <c r="E16" s="4" t="inlineStr">
        <is>
          <t xml:space="preserve"> </t>
        </is>
      </c>
      <c r="F16" s="4" t="inlineStr">
        <is>
          <t xml:space="preserve"> </t>
        </is>
      </c>
      <c r="G16" s="7" t="n">
        <v>74.5</v>
      </c>
      <c r="H16" s="4" t="inlineStr">
        <is>
          <t xml:space="preserve"> </t>
        </is>
      </c>
    </row>
    <row r="17">
      <c r="A17" s="3" t="inlineStr">
        <is>
          <t>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t>
        </is>
      </c>
      <c r="B18" s="7" t="n">
        <v>-148.2</v>
      </c>
      <c r="C18" s="4" t="inlineStr">
        <is>
          <t xml:space="preserve"> </t>
        </is>
      </c>
      <c r="D18" s="4" t="inlineStr">
        <is>
          <t xml:space="preserve"> </t>
        </is>
      </c>
      <c r="E18" s="4" t="inlineStr">
        <is>
          <t xml:space="preserve"> </t>
        </is>
      </c>
      <c r="F18" s="7" t="n">
        <v>-148.2</v>
      </c>
      <c r="G18" s="4" t="inlineStr">
        <is>
          <t xml:space="preserve"> </t>
        </is>
      </c>
      <c r="H18" s="4" t="inlineStr">
        <is>
          <t xml:space="preserve"> </t>
        </is>
      </c>
    </row>
    <row r="19">
      <c r="A19" s="4" t="inlineStr">
        <is>
          <t>Preferred Stock</t>
        </is>
      </c>
      <c r="B19" s="7" t="n">
        <v>-16.2</v>
      </c>
      <c r="C19" s="4" t="inlineStr">
        <is>
          <t xml:space="preserve"> </t>
        </is>
      </c>
      <c r="D19" s="4" t="inlineStr">
        <is>
          <t xml:space="preserve"> </t>
        </is>
      </c>
      <c r="E19" s="4" t="inlineStr">
        <is>
          <t xml:space="preserve"> </t>
        </is>
      </c>
      <c r="F19" s="7" t="n">
        <v>-16.2</v>
      </c>
      <c r="G19" s="4" t="inlineStr">
        <is>
          <t xml:space="preserve"> </t>
        </is>
      </c>
      <c r="H19" s="4" t="inlineStr">
        <is>
          <t xml:space="preserve"> </t>
        </is>
      </c>
    </row>
    <row r="20">
      <c r="A20" s="4" t="inlineStr">
        <is>
          <t>Stock Awards and Options Exercised</t>
        </is>
      </c>
      <c r="B20" s="7" t="n">
        <v>76.8</v>
      </c>
      <c r="C20" s="4" t="inlineStr">
        <is>
          <t xml:space="preserve"> </t>
        </is>
      </c>
      <c r="D20" s="4" t="inlineStr">
        <is>
          <t xml:space="preserve"> </t>
        </is>
      </c>
      <c r="E20" s="7" t="n">
        <v>-28.3</v>
      </c>
      <c r="F20" s="4" t="inlineStr">
        <is>
          <t xml:space="preserve"> </t>
        </is>
      </c>
      <c r="G20" s="4" t="inlineStr">
        <is>
          <t xml:space="preserve"> </t>
        </is>
      </c>
      <c r="H20" s="7" t="n">
        <v>105.1</v>
      </c>
    </row>
    <row r="21">
      <c r="A21" s="4" t="inlineStr">
        <is>
          <t>Stock Purchased</t>
        </is>
      </c>
      <c r="B21" s="7" t="n">
        <v>-287.2</v>
      </c>
      <c r="C21" s="4" t="inlineStr">
        <is>
          <t xml:space="preserve"> </t>
        </is>
      </c>
      <c r="D21" s="4" t="inlineStr">
        <is>
          <t xml:space="preserve"> </t>
        </is>
      </c>
      <c r="E21" s="4" t="inlineStr">
        <is>
          <t xml:space="preserve"> </t>
        </is>
      </c>
      <c r="F21" s="4" t="inlineStr">
        <is>
          <t xml:space="preserve"> </t>
        </is>
      </c>
      <c r="G21" s="4" t="inlineStr">
        <is>
          <t xml:space="preserve"> </t>
        </is>
      </c>
      <c r="H21" s="7" t="n">
        <v>-287.2</v>
      </c>
    </row>
    <row r="22">
      <c r="A22" s="4" t="inlineStr">
        <is>
          <t>Excise Tax on Share Repurchases</t>
        </is>
      </c>
      <c r="B22" s="7" t="n">
        <v>-1.6</v>
      </c>
      <c r="C22" s="4" t="inlineStr">
        <is>
          <t xml:space="preserve"> </t>
        </is>
      </c>
      <c r="D22" s="4" t="inlineStr">
        <is>
          <t xml:space="preserve"> </t>
        </is>
      </c>
      <c r="E22" s="4" t="inlineStr">
        <is>
          <t xml:space="preserve"> </t>
        </is>
      </c>
      <c r="F22" s="4" t="inlineStr">
        <is>
          <t xml:space="preserve"> </t>
        </is>
      </c>
      <c r="G22" s="4" t="inlineStr">
        <is>
          <t xml:space="preserve"> </t>
        </is>
      </c>
      <c r="H22" s="7" t="n">
        <v>-1.6</v>
      </c>
    </row>
    <row r="23">
      <c r="A23" s="4" t="inlineStr">
        <is>
          <t>Ending balance at Mar. 31, 2025</t>
        </is>
      </c>
      <c r="B23" s="6" t="n">
        <v>12878.5</v>
      </c>
      <c r="C23" s="6" t="n">
        <v>884.9</v>
      </c>
      <c r="D23" s="6" t="n">
        <v>408.6</v>
      </c>
      <c r="E23" s="10" t="n">
        <v>997</v>
      </c>
      <c r="F23" s="6" t="n">
        <v>15842.3</v>
      </c>
      <c r="G23" s="6" t="n">
        <v>-739.5</v>
      </c>
      <c r="H23" s="6" t="n">
        <v>-451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Fair Value of Financial Instruments) (Details) - USD ($)</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and Due from Banks</t>
        </is>
      </c>
      <c r="B3" s="10" t="n">
        <v>4368700000</v>
      </c>
      <c r="C3" s="10" t="n">
        <v>4677200000</v>
      </c>
    </row>
    <row r="4">
      <c r="A4" s="4" t="inlineStr">
        <is>
          <t>Federal Reserve and Other Central Bank Deposits</t>
        </is>
      </c>
      <c r="B4" s="5" t="n">
        <v>52794900000</v>
      </c>
      <c r="C4" s="5" t="n">
        <v>38775400000</v>
      </c>
    </row>
    <row r="5">
      <c r="A5" s="4" t="inlineStr">
        <is>
          <t>Interest-Bearing Deposits with Banks</t>
        </is>
      </c>
      <c r="B5" s="5" t="n">
        <v>1645300000</v>
      </c>
      <c r="C5" s="5" t="n">
        <v>1944700000</v>
      </c>
    </row>
    <row r="6">
      <c r="A6" s="4" t="inlineStr">
        <is>
          <t>Federal Funds Sold and Securities Purchased under Agreements to Resell</t>
        </is>
      </c>
      <c r="B6" s="5" t="n">
        <v>124400000</v>
      </c>
      <c r="C6" s="5" t="n">
        <v>451000000</v>
      </c>
    </row>
    <row r="7">
      <c r="A7" s="4" t="inlineStr">
        <is>
          <t>Debt Securities - Held to Maturity</t>
        </is>
      </c>
      <c r="B7" s="5" t="n">
        <v>19486900000</v>
      </c>
      <c r="C7" s="5" t="n">
        <v>20654500000</v>
      </c>
    </row>
    <row r="8">
      <c r="A8" s="3" t="inlineStr">
        <is>
          <t>FINANCIAL LIABILITIES</t>
        </is>
      </c>
      <c r="B8" s="4" t="inlineStr">
        <is>
          <t xml:space="preserve"> </t>
        </is>
      </c>
      <c r="C8" s="4" t="inlineStr">
        <is>
          <t xml:space="preserve"> </t>
        </is>
      </c>
    </row>
    <row r="9">
      <c r="A9" s="4" t="inlineStr">
        <is>
          <t>Deposits</t>
        </is>
      </c>
      <c r="B9" s="5" t="n">
        <v>131025600000</v>
      </c>
      <c r="C9" s="5" t="n">
        <v>122482700000</v>
      </c>
    </row>
    <row r="10">
      <c r="A10" s="4" t="inlineStr">
        <is>
          <t>Federal Funds Purchased</t>
        </is>
      </c>
      <c r="B10" s="5" t="n">
        <v>2377600000</v>
      </c>
      <c r="C10" s="5" t="n">
        <v>2159500000</v>
      </c>
    </row>
    <row r="11">
      <c r="A11" s="4" t="inlineStr">
        <is>
          <t>Securities Sold Under Agreements to Repurchase</t>
        </is>
      </c>
      <c r="B11" s="5" t="n">
        <v>335700000</v>
      </c>
      <c r="C11" s="5" t="n">
        <v>462000000</v>
      </c>
    </row>
    <row r="12">
      <c r="A12" s="4" t="inlineStr">
        <is>
          <t>Other Borrowings</t>
        </is>
      </c>
      <c r="B12" s="5" t="n">
        <v>6534500000</v>
      </c>
      <c r="C12" s="5" t="n">
        <v>6521000000</v>
      </c>
    </row>
    <row r="13">
      <c r="A13" s="4" t="inlineStr">
        <is>
          <t>Senior Notes</t>
        </is>
      </c>
      <c r="B13" s="5" t="n">
        <v>2809300000</v>
      </c>
      <c r="C13" s="5" t="n">
        <v>2769700000</v>
      </c>
    </row>
    <row r="14">
      <c r="A14" s="4" t="inlineStr">
        <is>
          <t>Unfunded Commitments</t>
        </is>
      </c>
      <c r="B14" s="5" t="n">
        <v>0</v>
      </c>
      <c r="C14" s="5" t="n">
        <v>0</v>
      </c>
    </row>
    <row r="15">
      <c r="A15" s="4" t="inlineStr">
        <is>
          <t>BOOK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5" t="n">
        <v>4368700000</v>
      </c>
      <c r="C17" s="5" t="n">
        <v>4677200000</v>
      </c>
    </row>
    <row r="18">
      <c r="A18" s="4" t="inlineStr">
        <is>
          <t>Federal Reserve and Other Central Bank Deposits</t>
        </is>
      </c>
      <c r="B18" s="5" t="n">
        <v>52794900000</v>
      </c>
      <c r="C18" s="5" t="n">
        <v>38775400000</v>
      </c>
    </row>
    <row r="19">
      <c r="A19" s="4" t="inlineStr">
        <is>
          <t>Interest-Bearing Deposits with Banks</t>
        </is>
      </c>
      <c r="B19" s="5" t="n">
        <v>1645300000</v>
      </c>
      <c r="C19" s="5" t="n">
        <v>1944700000</v>
      </c>
    </row>
    <row r="20">
      <c r="A20" s="4" t="inlineStr">
        <is>
          <t>Federal Funds Sold and Securities Purchased under Agreements to Resell</t>
        </is>
      </c>
      <c r="B20" s="5" t="n">
        <v>124400000</v>
      </c>
      <c r="C20" s="5" t="n">
        <v>451000000</v>
      </c>
    </row>
    <row r="21">
      <c r="A21" s="4" t="inlineStr">
        <is>
          <t>Debt Securities - Held to Maturity</t>
        </is>
      </c>
      <c r="B21" s="5" t="n">
        <v>20874300000</v>
      </c>
      <c r="C21" s="5" t="n">
        <v>22296700000</v>
      </c>
    </row>
    <row r="22">
      <c r="A22" s="3" t="inlineStr">
        <is>
          <t>Loans</t>
        </is>
      </c>
      <c r="B22" s="4" t="inlineStr">
        <is>
          <t xml:space="preserve"> </t>
        </is>
      </c>
      <c r="C22" s="4" t="inlineStr">
        <is>
          <t xml:space="preserve"> </t>
        </is>
      </c>
    </row>
    <row r="23">
      <c r="A23" s="4" t="inlineStr">
        <is>
          <t>Held for Investment</t>
        </is>
      </c>
      <c r="B23" s="5" t="n">
        <v>40666100000</v>
      </c>
      <c r="C23" s="5" t="n">
        <v>43222500000</v>
      </c>
    </row>
    <row r="24">
      <c r="A24" s="4" t="inlineStr">
        <is>
          <t>Other Assets</t>
        </is>
      </c>
      <c r="B24" s="5" t="n">
        <v>1502400000</v>
      </c>
      <c r="C24" s="5" t="n">
        <v>1506400000</v>
      </c>
    </row>
    <row r="25">
      <c r="A25" s="3" t="inlineStr">
        <is>
          <t>FINANCIAL LIABILITIES</t>
        </is>
      </c>
      <c r="B25" s="4" t="inlineStr">
        <is>
          <t xml:space="preserve"> </t>
        </is>
      </c>
      <c r="C25" s="4" t="inlineStr">
        <is>
          <t xml:space="preserve"> </t>
        </is>
      </c>
    </row>
    <row r="26">
      <c r="A26" s="4" t="inlineStr">
        <is>
          <t>Deposits</t>
        </is>
      </c>
      <c r="B26" s="5" t="n">
        <v>131025600000</v>
      </c>
      <c r="C26" s="5" t="n">
        <v>122482700000</v>
      </c>
    </row>
    <row r="27">
      <c r="A27" s="4" t="inlineStr">
        <is>
          <t>Federal Funds Purchased</t>
        </is>
      </c>
      <c r="B27" s="5" t="n">
        <v>2377600000</v>
      </c>
      <c r="C27" s="5" t="n">
        <v>2159500000</v>
      </c>
    </row>
    <row r="28">
      <c r="A28" s="4" t="inlineStr">
        <is>
          <t>Securities Sold Under Agreements to Repurchase</t>
        </is>
      </c>
      <c r="B28" s="5" t="n">
        <v>335700000</v>
      </c>
      <c r="C28" s="5" t="n">
        <v>462000000</v>
      </c>
    </row>
    <row r="29">
      <c r="A29" s="4" t="inlineStr">
        <is>
          <t>Other Borrowings</t>
        </is>
      </c>
      <c r="B29" s="5" t="n">
        <v>6534500000</v>
      </c>
      <c r="C29" s="5" t="n">
        <v>6521000000</v>
      </c>
    </row>
    <row r="30">
      <c r="A30" s="4" t="inlineStr">
        <is>
          <t>Senior Notes</t>
        </is>
      </c>
      <c r="B30" s="5" t="n">
        <v>2809300000</v>
      </c>
      <c r="C30" s="5" t="n">
        <v>2769700000</v>
      </c>
    </row>
    <row r="31">
      <c r="A31" s="4" t="inlineStr">
        <is>
          <t>Long-Term Debt</t>
        </is>
      </c>
      <c r="B31" s="5" t="n">
        <v>4085600000</v>
      </c>
      <c r="C31" s="5" t="n">
        <v>4081300000</v>
      </c>
    </row>
    <row r="32">
      <c r="A32" s="4" t="inlineStr">
        <is>
          <t>Unfunded Commitments</t>
        </is>
      </c>
      <c r="B32" s="5" t="n">
        <v>210800000</v>
      </c>
      <c r="C32" s="5" t="n">
        <v>227100000</v>
      </c>
    </row>
    <row r="33">
      <c r="A33" s="4" t="inlineStr">
        <is>
          <t>Other Liabilities</t>
        </is>
      </c>
      <c r="B33" s="5" t="n">
        <v>52800000</v>
      </c>
      <c r="C33" s="5" t="n">
        <v>50600000</v>
      </c>
    </row>
    <row r="34">
      <c r="A34" s="4" t="inlineStr">
        <is>
          <t>TOTAL ESTIMATED FAIR VALU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Due from Banks</t>
        </is>
      </c>
      <c r="B36" s="5" t="n">
        <v>4368700000</v>
      </c>
      <c r="C36" s="5" t="n">
        <v>4677200000</v>
      </c>
    </row>
    <row r="37">
      <c r="A37" s="4" t="inlineStr">
        <is>
          <t>Federal Reserve and Other Central Bank Deposits</t>
        </is>
      </c>
      <c r="B37" s="5" t="n">
        <v>52794900000</v>
      </c>
      <c r="C37" s="5" t="n">
        <v>38775400000</v>
      </c>
    </row>
    <row r="38">
      <c r="A38" s="4" t="inlineStr">
        <is>
          <t>Interest-Bearing Deposits with Banks</t>
        </is>
      </c>
      <c r="B38" s="5" t="n">
        <v>1645300000</v>
      </c>
      <c r="C38" s="5" t="n">
        <v>1944700000</v>
      </c>
    </row>
    <row r="39">
      <c r="A39" s="4" t="inlineStr">
        <is>
          <t>Federal Funds Sold and Securities Purchased under Agreements to Resell</t>
        </is>
      </c>
      <c r="B39" s="5" t="n">
        <v>124400000</v>
      </c>
      <c r="C39" s="5" t="n">
        <v>451000000</v>
      </c>
    </row>
    <row r="40">
      <c r="A40" s="4" t="inlineStr">
        <is>
          <t>Debt Securities - Held to Maturity</t>
        </is>
      </c>
      <c r="B40" s="5" t="n">
        <v>19486900000</v>
      </c>
      <c r="C40" s="5" t="n">
        <v>20654500000</v>
      </c>
    </row>
    <row r="41">
      <c r="A41" s="3" t="inlineStr">
        <is>
          <t>Loans</t>
        </is>
      </c>
      <c r="B41" s="4" t="inlineStr">
        <is>
          <t xml:space="preserve"> </t>
        </is>
      </c>
      <c r="C41" s="4" t="inlineStr">
        <is>
          <t xml:space="preserve"> </t>
        </is>
      </c>
    </row>
    <row r="42">
      <c r="A42" s="4" t="inlineStr">
        <is>
          <t>Held for Investment</t>
        </is>
      </c>
      <c r="B42" s="5" t="n">
        <v>40361900000</v>
      </c>
      <c r="C42" s="5" t="n">
        <v>42803200000</v>
      </c>
    </row>
    <row r="43">
      <c r="A43" s="4" t="inlineStr">
        <is>
          <t>Other Assets</t>
        </is>
      </c>
      <c r="B43" s="5" t="n">
        <v>1497400000</v>
      </c>
      <c r="C43" s="5" t="n">
        <v>1499200000</v>
      </c>
    </row>
    <row r="44">
      <c r="A44" s="3" t="inlineStr">
        <is>
          <t>FINANCIAL LIABILITIES</t>
        </is>
      </c>
      <c r="B44" s="4" t="inlineStr">
        <is>
          <t xml:space="preserve"> </t>
        </is>
      </c>
      <c r="C44" s="4" t="inlineStr">
        <is>
          <t xml:space="preserve"> </t>
        </is>
      </c>
    </row>
    <row r="45">
      <c r="A45" s="4" t="inlineStr">
        <is>
          <t>Deposits</t>
        </is>
      </c>
      <c r="B45" s="5" t="n">
        <v>131079200000</v>
      </c>
      <c r="C45" s="5" t="n">
        <v>122536500000</v>
      </c>
    </row>
    <row r="46">
      <c r="A46" s="4" t="inlineStr">
        <is>
          <t>Federal Funds Purchased</t>
        </is>
      </c>
      <c r="B46" s="5" t="n">
        <v>2377600000</v>
      </c>
      <c r="C46" s="5" t="n">
        <v>2159500000</v>
      </c>
    </row>
    <row r="47">
      <c r="A47" s="4" t="inlineStr">
        <is>
          <t>Securities Sold Under Agreements to Repurchase</t>
        </is>
      </c>
      <c r="B47" s="5" t="n">
        <v>335700000</v>
      </c>
      <c r="C47" s="5" t="n">
        <v>462000000</v>
      </c>
    </row>
    <row r="48">
      <c r="A48" s="4" t="inlineStr">
        <is>
          <t>Other Borrowings</t>
        </is>
      </c>
      <c r="B48" s="5" t="n">
        <v>6559000000</v>
      </c>
      <c r="C48" s="5" t="n">
        <v>6545300000</v>
      </c>
    </row>
    <row r="49">
      <c r="A49" s="4" t="inlineStr">
        <is>
          <t>Senior Notes</t>
        </is>
      </c>
      <c r="B49" s="5" t="n">
        <v>2841200000</v>
      </c>
      <c r="C49" s="5" t="n">
        <v>2800300000</v>
      </c>
    </row>
    <row r="50">
      <c r="A50" s="4" t="inlineStr">
        <is>
          <t>Long-Term Debt</t>
        </is>
      </c>
      <c r="B50" s="5" t="n">
        <v>4190100000</v>
      </c>
      <c r="C50" s="5" t="n">
        <v>4164400000</v>
      </c>
    </row>
    <row r="51">
      <c r="A51" s="4" t="inlineStr">
        <is>
          <t>Unfunded Commitments</t>
        </is>
      </c>
      <c r="B51" s="5" t="n">
        <v>210800000</v>
      </c>
      <c r="C51" s="5" t="n">
        <v>227100000</v>
      </c>
    </row>
    <row r="52">
      <c r="A52" s="4" t="inlineStr">
        <is>
          <t>Other Liabilities</t>
        </is>
      </c>
      <c r="B52" s="5" t="n">
        <v>52800000</v>
      </c>
      <c r="C52" s="5" t="n">
        <v>50600000</v>
      </c>
    </row>
    <row r="53">
      <c r="A53" s="4" t="inlineStr">
        <is>
          <t>TOTAL ESTIMATED FAIR VALUE | LEVEL 1</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Due from Banks</t>
        </is>
      </c>
      <c r="B55" s="5" t="n">
        <v>4368700000</v>
      </c>
      <c r="C55" s="5" t="n">
        <v>4677200000</v>
      </c>
    </row>
    <row r="56">
      <c r="A56" s="4" t="inlineStr">
        <is>
          <t>Federal Reserve and Other Central Bank Deposits</t>
        </is>
      </c>
      <c r="B56" s="5" t="n">
        <v>0</v>
      </c>
      <c r="C56" s="4" t="inlineStr">
        <is>
          <t xml:space="preserve"> </t>
        </is>
      </c>
    </row>
    <row r="57">
      <c r="A57" s="4" t="inlineStr">
        <is>
          <t>Interest-Bearing Deposits with Banks</t>
        </is>
      </c>
      <c r="B57" s="5" t="n">
        <v>0</v>
      </c>
      <c r="C57" s="4" t="inlineStr">
        <is>
          <t xml:space="preserve"> </t>
        </is>
      </c>
    </row>
    <row r="58">
      <c r="A58" s="4" t="inlineStr">
        <is>
          <t>Federal Funds Sold and Securities Purchased under Agreements to Resell</t>
        </is>
      </c>
      <c r="B58" s="5" t="n">
        <v>0</v>
      </c>
      <c r="C58" s="4" t="inlineStr">
        <is>
          <t xml:space="preserve"> </t>
        </is>
      </c>
    </row>
    <row r="59">
      <c r="A59" s="4" t="inlineStr">
        <is>
          <t>Debt Securities - Held to Maturity</t>
        </is>
      </c>
      <c r="B59" s="5" t="n">
        <v>0</v>
      </c>
      <c r="C59" s="4" t="inlineStr">
        <is>
          <t xml:space="preserve"> </t>
        </is>
      </c>
    </row>
    <row r="60">
      <c r="A60" s="3" t="inlineStr">
        <is>
          <t>Loans</t>
        </is>
      </c>
      <c r="B60" s="4" t="inlineStr">
        <is>
          <t xml:space="preserve"> </t>
        </is>
      </c>
      <c r="C60" s="4" t="inlineStr">
        <is>
          <t xml:space="preserve"> </t>
        </is>
      </c>
    </row>
    <row r="61">
      <c r="A61" s="4" t="inlineStr">
        <is>
          <t>Held for Investment</t>
        </is>
      </c>
      <c r="B61" s="5" t="n">
        <v>0</v>
      </c>
      <c r="C61" s="4" t="inlineStr">
        <is>
          <t xml:space="preserve"> </t>
        </is>
      </c>
    </row>
    <row r="62">
      <c r="A62" s="4" t="inlineStr">
        <is>
          <t>Other Assets</t>
        </is>
      </c>
      <c r="B62" s="5" t="n">
        <v>97600000</v>
      </c>
      <c r="C62" s="5" t="n">
        <v>83300000</v>
      </c>
    </row>
    <row r="63">
      <c r="A63" s="3" t="inlineStr">
        <is>
          <t>FINANCIAL LIABILITIES</t>
        </is>
      </c>
      <c r="B63" s="4" t="inlineStr">
        <is>
          <t xml:space="preserve"> </t>
        </is>
      </c>
      <c r="C63" s="4" t="inlineStr">
        <is>
          <t xml:space="preserve"> </t>
        </is>
      </c>
    </row>
    <row r="64">
      <c r="A64" s="4" t="inlineStr">
        <is>
          <t>Deposits</t>
        </is>
      </c>
      <c r="B64" s="5" t="n">
        <v>0</v>
      </c>
      <c r="C64" s="5" t="n">
        <v>0</v>
      </c>
    </row>
    <row r="65">
      <c r="A65" s="4" t="inlineStr">
        <is>
          <t>Federal Funds Purchased</t>
        </is>
      </c>
      <c r="B65" s="5" t="n">
        <v>0</v>
      </c>
      <c r="C65" s="5" t="n">
        <v>0</v>
      </c>
    </row>
    <row r="66">
      <c r="A66" s="4" t="inlineStr">
        <is>
          <t>Securities Sold Under Agreements to Repurchase</t>
        </is>
      </c>
      <c r="B66" s="5" t="n">
        <v>0</v>
      </c>
      <c r="C66" s="5" t="n">
        <v>0</v>
      </c>
    </row>
    <row r="67">
      <c r="A67" s="4" t="inlineStr">
        <is>
          <t>Other Borrowings</t>
        </is>
      </c>
      <c r="B67" s="5" t="n">
        <v>0</v>
      </c>
      <c r="C67" s="5" t="n">
        <v>0</v>
      </c>
    </row>
    <row r="68">
      <c r="A68" s="4" t="inlineStr">
        <is>
          <t>Senior Notes</t>
        </is>
      </c>
      <c r="B68" s="5" t="n">
        <v>0</v>
      </c>
      <c r="C68" s="5" t="n">
        <v>0</v>
      </c>
    </row>
    <row r="69">
      <c r="A69" s="4" t="inlineStr">
        <is>
          <t>Long-Term Debt</t>
        </is>
      </c>
      <c r="B69" s="5" t="n">
        <v>0</v>
      </c>
      <c r="C69" s="5" t="n">
        <v>0</v>
      </c>
    </row>
    <row r="70">
      <c r="A70" s="4" t="inlineStr">
        <is>
          <t>Unfunded Commitments</t>
        </is>
      </c>
      <c r="B70" s="5" t="n">
        <v>0</v>
      </c>
      <c r="C70" s="5" t="n">
        <v>0</v>
      </c>
    </row>
    <row r="71">
      <c r="A71" s="4" t="inlineStr">
        <is>
          <t>Other Liabilities</t>
        </is>
      </c>
      <c r="B71" s="5" t="n">
        <v>0</v>
      </c>
      <c r="C71" s="5" t="n">
        <v>0</v>
      </c>
    </row>
    <row r="72">
      <c r="A72" s="4" t="inlineStr">
        <is>
          <t>TOTAL ESTIMATED FAIR VALUE | LEVEL 2</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Due from Banks</t>
        </is>
      </c>
      <c r="B74" s="5" t="n">
        <v>0</v>
      </c>
      <c r="C74" s="5" t="n">
        <v>0</v>
      </c>
    </row>
    <row r="75">
      <c r="A75" s="4" t="inlineStr">
        <is>
          <t>Federal Reserve and Other Central Bank Deposits</t>
        </is>
      </c>
      <c r="B75" s="5" t="n">
        <v>52794900000</v>
      </c>
      <c r="C75" s="5" t="n">
        <v>38775400000</v>
      </c>
    </row>
    <row r="76">
      <c r="A76" s="4" t="inlineStr">
        <is>
          <t>Interest-Bearing Deposits with Banks</t>
        </is>
      </c>
      <c r="B76" s="5" t="n">
        <v>1645300000</v>
      </c>
      <c r="C76" s="5" t="n">
        <v>1944700000</v>
      </c>
    </row>
    <row r="77">
      <c r="A77" s="4" t="inlineStr">
        <is>
          <t>Federal Funds Sold and Securities Purchased under Agreements to Resell</t>
        </is>
      </c>
      <c r="B77" s="5" t="n">
        <v>124400000</v>
      </c>
      <c r="C77" s="5" t="n">
        <v>451000000</v>
      </c>
    </row>
    <row r="78">
      <c r="A78" s="4" t="inlineStr">
        <is>
          <t>Debt Securities - Held to Maturity</t>
        </is>
      </c>
      <c r="B78" s="5" t="n">
        <v>19486900000</v>
      </c>
      <c r="C78" s="5" t="n">
        <v>20654500000</v>
      </c>
    </row>
    <row r="79">
      <c r="A79" s="3" t="inlineStr">
        <is>
          <t>Loans</t>
        </is>
      </c>
      <c r="B79" s="4" t="inlineStr">
        <is>
          <t xml:space="preserve"> </t>
        </is>
      </c>
      <c r="C79" s="4" t="inlineStr">
        <is>
          <t xml:space="preserve"> </t>
        </is>
      </c>
    </row>
    <row r="80">
      <c r="A80" s="4" t="inlineStr">
        <is>
          <t>Held for Investment</t>
        </is>
      </c>
      <c r="B80" s="5" t="n">
        <v>0</v>
      </c>
      <c r="C80" s="5" t="n">
        <v>0</v>
      </c>
    </row>
    <row r="81">
      <c r="A81" s="4" t="inlineStr">
        <is>
          <t>Other Assets</t>
        </is>
      </c>
      <c r="B81" s="5" t="n">
        <v>1399800000</v>
      </c>
      <c r="C81" s="5" t="n">
        <v>1415900000</v>
      </c>
    </row>
    <row r="82">
      <c r="A82" s="3" t="inlineStr">
        <is>
          <t>FINANCIAL LIABILITIES</t>
        </is>
      </c>
      <c r="B82" s="4" t="inlineStr">
        <is>
          <t xml:space="preserve"> </t>
        </is>
      </c>
      <c r="C82" s="4" t="inlineStr">
        <is>
          <t xml:space="preserve"> </t>
        </is>
      </c>
    </row>
    <row r="83">
      <c r="A83" s="4" t="inlineStr">
        <is>
          <t>Deposits</t>
        </is>
      </c>
      <c r="B83" s="5" t="n">
        <v>131079200000</v>
      </c>
      <c r="C83" s="5" t="n">
        <v>122536500000</v>
      </c>
    </row>
    <row r="84">
      <c r="A84" s="4" t="inlineStr">
        <is>
          <t>Federal Funds Purchased</t>
        </is>
      </c>
      <c r="B84" s="5" t="n">
        <v>2377600000</v>
      </c>
      <c r="C84" s="5" t="n">
        <v>2159500000</v>
      </c>
    </row>
    <row r="85">
      <c r="A85" s="4" t="inlineStr">
        <is>
          <t>Securities Sold Under Agreements to Repurchase</t>
        </is>
      </c>
      <c r="B85" s="5" t="n">
        <v>335700000</v>
      </c>
      <c r="C85" s="5" t="n">
        <v>462000000</v>
      </c>
    </row>
    <row r="86">
      <c r="A86" s="4" t="inlineStr">
        <is>
          <t>Other Borrowings</t>
        </is>
      </c>
      <c r="B86" s="5" t="n">
        <v>6559000000</v>
      </c>
      <c r="C86" s="5" t="n">
        <v>6545300000</v>
      </c>
    </row>
    <row r="87">
      <c r="A87" s="4" t="inlineStr">
        <is>
          <t>Senior Notes</t>
        </is>
      </c>
      <c r="B87" s="5" t="n">
        <v>2841200000</v>
      </c>
      <c r="C87" s="5" t="n">
        <v>2800300000</v>
      </c>
    </row>
    <row r="88">
      <c r="A88" s="4" t="inlineStr">
        <is>
          <t>Long-Term Debt</t>
        </is>
      </c>
      <c r="B88" s="5" t="n">
        <v>4190100000</v>
      </c>
      <c r="C88" s="5" t="n">
        <v>4164400000</v>
      </c>
    </row>
    <row r="89">
      <c r="A89" s="4" t="inlineStr">
        <is>
          <t>Unfunded Commitments</t>
        </is>
      </c>
      <c r="B89" s="5" t="n">
        <v>210800000</v>
      </c>
      <c r="C89" s="5" t="n">
        <v>227100000</v>
      </c>
    </row>
    <row r="90">
      <c r="A90" s="4" t="inlineStr">
        <is>
          <t>Other Liabilities</t>
        </is>
      </c>
      <c r="B90" s="5" t="n">
        <v>0</v>
      </c>
      <c r="C90" s="5" t="n">
        <v>0</v>
      </c>
    </row>
    <row r="91">
      <c r="A91" s="4" t="inlineStr">
        <is>
          <t>TOTAL ESTIMATED FAIR VALUE | LEVEL 3</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Cash and Due from Banks</t>
        </is>
      </c>
      <c r="B93" s="5" t="n">
        <v>0</v>
      </c>
      <c r="C93" s="5" t="n">
        <v>0</v>
      </c>
    </row>
    <row r="94">
      <c r="A94" s="4" t="inlineStr">
        <is>
          <t>Federal Reserve and Other Central Bank Deposits</t>
        </is>
      </c>
      <c r="B94" s="5" t="n">
        <v>0</v>
      </c>
      <c r="C94" s="5" t="n">
        <v>0</v>
      </c>
    </row>
    <row r="95">
      <c r="A95" s="4" t="inlineStr">
        <is>
          <t>Interest-Bearing Deposits with Banks</t>
        </is>
      </c>
      <c r="B95" s="5" t="n">
        <v>0</v>
      </c>
      <c r="C95" s="5" t="n">
        <v>0</v>
      </c>
    </row>
    <row r="96">
      <c r="A96" s="4" t="inlineStr">
        <is>
          <t>Federal Funds Sold and Securities Purchased under Agreements to Resell</t>
        </is>
      </c>
      <c r="B96" s="5" t="n">
        <v>0</v>
      </c>
      <c r="C96" s="5" t="n">
        <v>0</v>
      </c>
    </row>
    <row r="97">
      <c r="A97" s="4" t="inlineStr">
        <is>
          <t>Debt Securities - Held to Maturity</t>
        </is>
      </c>
      <c r="B97" s="5" t="n">
        <v>0</v>
      </c>
      <c r="C97" s="5" t="n">
        <v>0</v>
      </c>
    </row>
    <row r="98">
      <c r="A98" s="3" t="inlineStr">
        <is>
          <t>Loans</t>
        </is>
      </c>
      <c r="B98" s="4" t="inlineStr">
        <is>
          <t xml:space="preserve"> </t>
        </is>
      </c>
      <c r="C98" s="4" t="inlineStr">
        <is>
          <t xml:space="preserve"> </t>
        </is>
      </c>
    </row>
    <row r="99">
      <c r="A99" s="4" t="inlineStr">
        <is>
          <t>Held for Investment</t>
        </is>
      </c>
      <c r="B99" s="5" t="n">
        <v>40361900000</v>
      </c>
      <c r="C99" s="5" t="n">
        <v>42803200000</v>
      </c>
    </row>
    <row r="100">
      <c r="A100" s="4" t="inlineStr">
        <is>
          <t>Other Assets</t>
        </is>
      </c>
      <c r="B100" s="5" t="n">
        <v>0</v>
      </c>
      <c r="C100" s="5" t="n">
        <v>0</v>
      </c>
    </row>
    <row r="101">
      <c r="A101" s="3" t="inlineStr">
        <is>
          <t>FINANCIAL LIABILITIES</t>
        </is>
      </c>
      <c r="B101" s="4" t="inlineStr">
        <is>
          <t xml:space="preserve"> </t>
        </is>
      </c>
      <c r="C101" s="4" t="inlineStr">
        <is>
          <t xml:space="preserve"> </t>
        </is>
      </c>
    </row>
    <row r="102">
      <c r="A102" s="4" t="inlineStr">
        <is>
          <t>Deposits</t>
        </is>
      </c>
      <c r="B102" s="5" t="n">
        <v>0</v>
      </c>
      <c r="C102" s="5" t="n">
        <v>0</v>
      </c>
    </row>
    <row r="103">
      <c r="A103" s="4" t="inlineStr">
        <is>
          <t>Federal Funds Purchased</t>
        </is>
      </c>
      <c r="B103" s="5" t="n">
        <v>0</v>
      </c>
      <c r="C103" s="5" t="n">
        <v>0</v>
      </c>
    </row>
    <row r="104">
      <c r="A104" s="4" t="inlineStr">
        <is>
          <t>Securities Sold Under Agreements to Repurchase</t>
        </is>
      </c>
      <c r="B104" s="5" t="n">
        <v>0</v>
      </c>
      <c r="C104" s="5" t="n">
        <v>0</v>
      </c>
    </row>
    <row r="105">
      <c r="A105" s="4" t="inlineStr">
        <is>
          <t>Other Borrowings</t>
        </is>
      </c>
      <c r="B105" s="5" t="n">
        <v>0</v>
      </c>
      <c r="C105" s="5" t="n">
        <v>0</v>
      </c>
    </row>
    <row r="106">
      <c r="A106" s="4" t="inlineStr">
        <is>
          <t>Senior Notes</t>
        </is>
      </c>
      <c r="B106" s="5" t="n">
        <v>0</v>
      </c>
      <c r="C106" s="5" t="n">
        <v>0</v>
      </c>
    </row>
    <row r="107">
      <c r="A107" s="4" t="inlineStr">
        <is>
          <t>Long-Term Debt</t>
        </is>
      </c>
      <c r="B107" s="5" t="n">
        <v>0</v>
      </c>
      <c r="C107" s="5" t="n">
        <v>0</v>
      </c>
    </row>
    <row r="108">
      <c r="A108" s="4" t="inlineStr">
        <is>
          <t>Unfunded Commitments</t>
        </is>
      </c>
      <c r="B108" s="5" t="n">
        <v>0</v>
      </c>
      <c r="C108" s="5" t="n">
        <v>0</v>
      </c>
    </row>
    <row r="109">
      <c r="A109" s="4" t="inlineStr">
        <is>
          <t>Other Liabilities</t>
        </is>
      </c>
      <c r="B109" s="10" t="n">
        <v>52800000</v>
      </c>
      <c r="C109" s="10" t="n">
        <v>50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Amortized Cost to Fair Value of Available For Sale and Held to Maturity Debt Securities) (Details) - USD ($) $ in Millions</t>
        </is>
      </c>
      <c r="B1" s="2" t="inlineStr">
        <is>
          <t>Mar. 31, 2025</t>
        </is>
      </c>
      <c r="C1" s="2" t="inlineStr">
        <is>
          <t>Dec. 31, 2024</t>
        </is>
      </c>
    </row>
    <row r="2">
      <c r="A2" s="3" t="inlineStr">
        <is>
          <t>Available for Sale Debt Securities</t>
        </is>
      </c>
      <c r="B2" s="4" t="inlineStr">
        <is>
          <t xml:space="preserve"> </t>
        </is>
      </c>
      <c r="C2" s="4" t="inlineStr">
        <is>
          <t xml:space="preserve"> </t>
        </is>
      </c>
    </row>
    <row r="3">
      <c r="A3" s="4" t="inlineStr">
        <is>
          <t>AMORTIZED COST</t>
        </is>
      </c>
      <c r="B3" s="6" t="n">
        <v>30620.6</v>
      </c>
      <c r="C3" s="6" t="n">
        <v>29229.1</v>
      </c>
    </row>
    <row r="4">
      <c r="A4" s="4" t="inlineStr">
        <is>
          <t>GROSS UNREALIZED GAINS</t>
        </is>
      </c>
      <c r="B4" s="7" t="n">
        <v>50.6</v>
      </c>
      <c r="C4" s="7" t="n">
        <v>28.8</v>
      </c>
    </row>
    <row r="5">
      <c r="A5" s="4" t="inlineStr">
        <is>
          <t>GROSS UNREALIZED LOSSES</t>
        </is>
      </c>
      <c r="B5" s="7" t="n">
        <v>206.9</v>
      </c>
      <c r="C5" s="7" t="n">
        <v>256.4</v>
      </c>
    </row>
    <row r="6">
      <c r="A6" s="4" t="inlineStr">
        <is>
          <t>FAIR VALUE</t>
        </is>
      </c>
      <c r="B6" s="7" t="n">
        <v>30464.3</v>
      </c>
      <c r="C6" s="7" t="n">
        <v>29001.5</v>
      </c>
    </row>
    <row r="7">
      <c r="A7" s="3" t="inlineStr">
        <is>
          <t>Held to Maturity Debt Securities</t>
        </is>
      </c>
      <c r="B7" s="4" t="inlineStr">
        <is>
          <t xml:space="preserve"> </t>
        </is>
      </c>
      <c r="C7" s="4" t="inlineStr">
        <is>
          <t xml:space="preserve"> </t>
        </is>
      </c>
    </row>
    <row r="8">
      <c r="A8" s="4" t="inlineStr">
        <is>
          <t>AMORTIZED COST</t>
        </is>
      </c>
      <c r="B8" s="7" t="n">
        <v>20874.3</v>
      </c>
      <c r="C8" s="7" t="n">
        <v>22296.7</v>
      </c>
    </row>
    <row r="9">
      <c r="A9" s="4" t="inlineStr">
        <is>
          <t>GROSS UNREALIZED GAINS</t>
        </is>
      </c>
      <c r="B9" s="7" t="n">
        <v>3.7</v>
      </c>
      <c r="C9" s="7" t="n">
        <v>2.9</v>
      </c>
    </row>
    <row r="10">
      <c r="A10" s="4" t="inlineStr">
        <is>
          <t>GROSS UNREALIZED LOSSES</t>
        </is>
      </c>
      <c r="B10" s="7" t="n">
        <v>1391.1</v>
      </c>
      <c r="C10" s="7" t="n">
        <v>1645.1</v>
      </c>
    </row>
    <row r="11">
      <c r="A11" s="4" t="inlineStr">
        <is>
          <t>FAIR VALUE</t>
        </is>
      </c>
      <c r="B11" s="7" t="n">
        <v>19486.9</v>
      </c>
      <c r="C11" s="7" t="n">
        <v>20654.5</v>
      </c>
    </row>
    <row r="12">
      <c r="A12" s="4" t="inlineStr">
        <is>
          <t>AMORTIZED COST</t>
        </is>
      </c>
      <c r="B12" s="7" t="n">
        <v>51494.9</v>
      </c>
      <c r="C12" s="7" t="n">
        <v>51525.8</v>
      </c>
    </row>
    <row r="13">
      <c r="A13" s="4" t="inlineStr">
        <is>
          <t>GROSS UNREALIZED GAINS</t>
        </is>
      </c>
      <c r="B13" s="7" t="n">
        <v>54.3</v>
      </c>
      <c r="C13" s="7" t="n">
        <v>31.7</v>
      </c>
    </row>
    <row r="14">
      <c r="A14" s="4" t="inlineStr">
        <is>
          <t>GROSS UNREALIZED LOSSES</t>
        </is>
      </c>
      <c r="B14" s="5" t="n">
        <v>1598</v>
      </c>
      <c r="C14" s="7" t="n">
        <v>1901.5</v>
      </c>
    </row>
    <row r="15">
      <c r="A15" s="4" t="inlineStr">
        <is>
          <t>FAIR VALUE</t>
        </is>
      </c>
      <c r="B15" s="7" t="n">
        <v>49951.2</v>
      </c>
      <c r="C15" s="5" t="n">
        <v>49656</v>
      </c>
    </row>
    <row r="16">
      <c r="A16" s="4" t="inlineStr">
        <is>
          <t>U.S. Government</t>
        </is>
      </c>
      <c r="B16" s="4" t="inlineStr">
        <is>
          <t xml:space="preserve"> </t>
        </is>
      </c>
      <c r="C16" s="4" t="inlineStr">
        <is>
          <t xml:space="preserve"> </t>
        </is>
      </c>
    </row>
    <row r="17">
      <c r="A17" s="3" t="inlineStr">
        <is>
          <t>Available for Sale Debt Securities</t>
        </is>
      </c>
      <c r="B17" s="4" t="inlineStr">
        <is>
          <t xml:space="preserve"> </t>
        </is>
      </c>
      <c r="C17" s="4" t="inlineStr">
        <is>
          <t xml:space="preserve"> </t>
        </is>
      </c>
    </row>
    <row r="18">
      <c r="A18" s="4" t="inlineStr">
        <is>
          <t>AMORTIZED COST</t>
        </is>
      </c>
      <c r="B18" s="7" t="n">
        <v>8009.8</v>
      </c>
      <c r="C18" s="7" t="n">
        <v>7388.9</v>
      </c>
    </row>
    <row r="19">
      <c r="A19" s="4" t="inlineStr">
        <is>
          <t>GROSS UNREALIZED GAINS</t>
        </is>
      </c>
      <c r="B19" s="5" t="n">
        <v>12</v>
      </c>
      <c r="C19" s="7" t="n">
        <v>1.5</v>
      </c>
    </row>
    <row r="20">
      <c r="A20" s="4" t="inlineStr">
        <is>
          <t>GROSS UNREALIZED LOSSES</t>
        </is>
      </c>
      <c r="B20" s="7" t="n">
        <v>10.9</v>
      </c>
      <c r="C20" s="7" t="n">
        <v>22.9</v>
      </c>
    </row>
    <row r="21">
      <c r="A21" s="4" t="inlineStr">
        <is>
          <t>FAIR VALUE</t>
        </is>
      </c>
      <c r="B21" s="7" t="n">
        <v>8010.9</v>
      </c>
      <c r="C21" s="7" t="n">
        <v>7367.5</v>
      </c>
    </row>
    <row r="22">
      <c r="A22" s="4" t="inlineStr">
        <is>
          <t>Obligations of States and Political Subdivisions</t>
        </is>
      </c>
      <c r="B22" s="4" t="inlineStr">
        <is>
          <t xml:space="preserve"> </t>
        </is>
      </c>
      <c r="C22" s="4" t="inlineStr">
        <is>
          <t xml:space="preserve"> </t>
        </is>
      </c>
    </row>
    <row r="23">
      <c r="A23" s="3" t="inlineStr">
        <is>
          <t>Available for Sale Debt Securities</t>
        </is>
      </c>
      <c r="B23" s="4" t="inlineStr">
        <is>
          <t xml:space="preserve"> </t>
        </is>
      </c>
      <c r="C23" s="4" t="inlineStr">
        <is>
          <t xml:space="preserve"> </t>
        </is>
      </c>
    </row>
    <row r="24">
      <c r="A24" s="4" t="inlineStr">
        <is>
          <t>AMORTIZED COST</t>
        </is>
      </c>
      <c r="B24" s="7" t="n">
        <v>317.3</v>
      </c>
      <c r="C24" s="7" t="n">
        <v>311.2</v>
      </c>
    </row>
    <row r="25">
      <c r="A25" s="4" t="inlineStr">
        <is>
          <t>GROSS UNREALIZED GAINS</t>
        </is>
      </c>
      <c r="B25" s="5" t="n">
        <v>0</v>
      </c>
      <c r="C25" s="5" t="n">
        <v>0</v>
      </c>
    </row>
    <row r="26">
      <c r="A26" s="4" t="inlineStr">
        <is>
          <t>GROSS UNREALIZED LOSSES</t>
        </is>
      </c>
      <c r="B26" s="7" t="n">
        <v>13.9</v>
      </c>
      <c r="C26" s="7" t="n">
        <v>13.6</v>
      </c>
    </row>
    <row r="27">
      <c r="A27" s="4" t="inlineStr">
        <is>
          <t>FAIR VALUE</t>
        </is>
      </c>
      <c r="B27" s="7" t="n">
        <v>303.4</v>
      </c>
      <c r="C27" s="7" t="n">
        <v>297.6</v>
      </c>
    </row>
    <row r="28">
      <c r="A28" s="3" t="inlineStr">
        <is>
          <t>Held to Maturity Debt Securities</t>
        </is>
      </c>
      <c r="B28" s="4" t="inlineStr">
        <is>
          <t xml:space="preserve"> </t>
        </is>
      </c>
      <c r="C28" s="4" t="inlineStr">
        <is>
          <t xml:space="preserve"> </t>
        </is>
      </c>
    </row>
    <row r="29">
      <c r="A29" s="4" t="inlineStr">
        <is>
          <t>AMORTIZED COST</t>
        </is>
      </c>
      <c r="B29" s="7" t="n">
        <v>2542.7</v>
      </c>
      <c r="C29" s="7" t="n">
        <v>2548.2</v>
      </c>
    </row>
    <row r="30">
      <c r="A30" s="4" t="inlineStr">
        <is>
          <t>GROSS UNREALIZED GAINS</t>
        </is>
      </c>
      <c r="B30" s="5" t="n">
        <v>0</v>
      </c>
      <c r="C30" s="5" t="n">
        <v>0</v>
      </c>
    </row>
    <row r="31">
      <c r="A31" s="4" t="inlineStr">
        <is>
          <t>GROSS UNREALIZED LOSSES</t>
        </is>
      </c>
      <c r="B31" s="7" t="n">
        <v>51.1</v>
      </c>
      <c r="C31" s="7" t="n">
        <v>89.3</v>
      </c>
    </row>
    <row r="32">
      <c r="A32" s="4" t="inlineStr">
        <is>
          <t>FAIR VALUE</t>
        </is>
      </c>
      <c r="B32" s="7" t="n">
        <v>2491.6</v>
      </c>
      <c r="C32" s="7" t="n">
        <v>2458.9</v>
      </c>
    </row>
    <row r="33">
      <c r="A33" s="4" t="inlineStr">
        <is>
          <t>Government Sponsored Agency</t>
        </is>
      </c>
      <c r="B33" s="4" t="inlineStr">
        <is>
          <t xml:space="preserve"> </t>
        </is>
      </c>
      <c r="C33" s="4" t="inlineStr">
        <is>
          <t xml:space="preserve"> </t>
        </is>
      </c>
    </row>
    <row r="34">
      <c r="A34" s="3" t="inlineStr">
        <is>
          <t>Available for Sale Debt Securities</t>
        </is>
      </c>
      <c r="B34" s="4" t="inlineStr">
        <is>
          <t xml:space="preserve"> </t>
        </is>
      </c>
      <c r="C34" s="4" t="inlineStr">
        <is>
          <t xml:space="preserve"> </t>
        </is>
      </c>
    </row>
    <row r="35">
      <c r="A35" s="4" t="inlineStr">
        <is>
          <t>AMORTIZED COST</t>
        </is>
      </c>
      <c r="B35" s="7" t="n">
        <v>14382.7</v>
      </c>
      <c r="C35" s="7" t="n">
        <v>13410.5</v>
      </c>
    </row>
    <row r="36">
      <c r="A36" s="4" t="inlineStr">
        <is>
          <t>GROSS UNREALIZED GAINS</t>
        </is>
      </c>
      <c r="B36" s="7" t="n">
        <v>16.2</v>
      </c>
      <c r="C36" s="7" t="n">
        <v>10.9</v>
      </c>
    </row>
    <row r="37">
      <c r="A37" s="4" t="inlineStr">
        <is>
          <t>GROSS UNREALIZED LOSSES</t>
        </is>
      </c>
      <c r="B37" s="5" t="n">
        <v>110</v>
      </c>
      <c r="C37" s="7" t="n">
        <v>132.5</v>
      </c>
    </row>
    <row r="38">
      <c r="A38" s="4" t="inlineStr">
        <is>
          <t>FAIR VALUE</t>
        </is>
      </c>
      <c r="B38" s="7" t="n">
        <v>14288.9</v>
      </c>
      <c r="C38" s="7" t="n">
        <v>13288.9</v>
      </c>
    </row>
    <row r="39">
      <c r="A39" s="3" t="inlineStr">
        <is>
          <t>Held to Maturity Debt Securities</t>
        </is>
      </c>
      <c r="B39" s="4" t="inlineStr">
        <is>
          <t xml:space="preserve"> </t>
        </is>
      </c>
      <c r="C39" s="4" t="inlineStr">
        <is>
          <t xml:space="preserve"> </t>
        </is>
      </c>
    </row>
    <row r="40">
      <c r="A40" s="4" t="inlineStr">
        <is>
          <t>AMORTIZED COST</t>
        </is>
      </c>
      <c r="B40" s="7" t="n">
        <v>8485.6</v>
      </c>
      <c r="C40" s="5" t="n">
        <v>8635</v>
      </c>
    </row>
    <row r="41">
      <c r="A41" s="4" t="inlineStr">
        <is>
          <t>GROSS UNREALIZED GAINS</t>
        </is>
      </c>
      <c r="B41" s="5" t="n">
        <v>1</v>
      </c>
      <c r="C41" s="7" t="n">
        <v>0.9</v>
      </c>
    </row>
    <row r="42">
      <c r="A42" s="4" t="inlineStr">
        <is>
          <t>GROSS UNREALIZED LOSSES</t>
        </is>
      </c>
      <c r="B42" s="7" t="n">
        <v>910.6</v>
      </c>
      <c r="C42" s="7" t="n">
        <v>1081.3</v>
      </c>
    </row>
    <row r="43">
      <c r="A43" s="4" t="inlineStr">
        <is>
          <t>FAIR VALUE</t>
        </is>
      </c>
      <c r="B43" s="5" t="n">
        <v>7576</v>
      </c>
      <c r="C43" s="7" t="n">
        <v>7554.6</v>
      </c>
    </row>
    <row r="44">
      <c r="A44" s="4" t="inlineStr">
        <is>
          <t>Non-U.S. Government</t>
        </is>
      </c>
      <c r="B44" s="4" t="inlineStr">
        <is>
          <t xml:space="preserve"> </t>
        </is>
      </c>
      <c r="C44" s="4" t="inlineStr">
        <is>
          <t xml:space="preserve"> </t>
        </is>
      </c>
    </row>
    <row r="45">
      <c r="A45" s="3" t="inlineStr">
        <is>
          <t>Available for Sale Debt Securities</t>
        </is>
      </c>
      <c r="B45" s="4" t="inlineStr">
        <is>
          <t xml:space="preserve"> </t>
        </is>
      </c>
      <c r="C45" s="4" t="inlineStr">
        <is>
          <t xml:space="preserve"> </t>
        </is>
      </c>
    </row>
    <row r="46">
      <c r="A46" s="4" t="inlineStr">
        <is>
          <t>AMORTIZED COST</t>
        </is>
      </c>
      <c r="B46" s="7" t="n">
        <v>310.1</v>
      </c>
      <c r="C46" s="7" t="n">
        <v>308.9</v>
      </c>
    </row>
    <row r="47">
      <c r="A47" s="4" t="inlineStr">
        <is>
          <t>GROSS UNREALIZED GAINS</t>
        </is>
      </c>
      <c r="B47" s="7" t="n">
        <v>0.5</v>
      </c>
      <c r="C47" s="7" t="n">
        <v>0.2</v>
      </c>
    </row>
    <row r="48">
      <c r="A48" s="4" t="inlineStr">
        <is>
          <t>GROSS UNREALIZED LOSSES</t>
        </is>
      </c>
      <c r="B48" s="7" t="n">
        <v>10.2</v>
      </c>
      <c r="C48" s="7" t="n">
        <v>12.3</v>
      </c>
    </row>
    <row r="49">
      <c r="A49" s="4" t="inlineStr">
        <is>
          <t>FAIR VALUE</t>
        </is>
      </c>
      <c r="B49" s="7" t="n">
        <v>300.4</v>
      </c>
      <c r="C49" s="7" t="n">
        <v>296.8</v>
      </c>
    </row>
    <row r="50">
      <c r="A50" s="3" t="inlineStr">
        <is>
          <t>Held to Maturity Debt Securities</t>
        </is>
      </c>
      <c r="B50" s="4" t="inlineStr">
        <is>
          <t xml:space="preserve"> </t>
        </is>
      </c>
      <c r="C50" s="4" t="inlineStr">
        <is>
          <t xml:space="preserve"> </t>
        </is>
      </c>
    </row>
    <row r="51">
      <c r="A51" s="4" t="inlineStr">
        <is>
          <t>AMORTIZED COST</t>
        </is>
      </c>
      <c r="B51" s="7" t="n">
        <v>2692.3</v>
      </c>
      <c r="C51" s="7" t="n">
        <v>3735.8</v>
      </c>
    </row>
    <row r="52">
      <c r="A52" s="4" t="inlineStr">
        <is>
          <t>GROSS UNREALIZED GAINS</t>
        </is>
      </c>
      <c r="B52" s="7" t="n">
        <v>0.2</v>
      </c>
      <c r="C52" s="7" t="n">
        <v>0.2</v>
      </c>
    </row>
    <row r="53">
      <c r="A53" s="4" t="inlineStr">
        <is>
          <t>GROSS UNREALIZED LOSSES</t>
        </is>
      </c>
      <c r="B53" s="7" t="n">
        <v>49.2</v>
      </c>
      <c r="C53" s="7" t="n">
        <v>56.3</v>
      </c>
    </row>
    <row r="54">
      <c r="A54" s="4" t="inlineStr">
        <is>
          <t>FAIR VALUE</t>
        </is>
      </c>
      <c r="B54" s="7" t="n">
        <v>2643.3</v>
      </c>
      <c r="C54" s="7" t="n">
        <v>3679.7</v>
      </c>
    </row>
    <row r="55">
      <c r="A55" s="4" t="inlineStr">
        <is>
          <t>Corporate Debt</t>
        </is>
      </c>
      <c r="B55" s="4" t="inlineStr">
        <is>
          <t xml:space="preserve"> </t>
        </is>
      </c>
      <c r="C55" s="4" t="inlineStr">
        <is>
          <t xml:space="preserve"> </t>
        </is>
      </c>
    </row>
    <row r="56">
      <c r="A56" s="3" t="inlineStr">
        <is>
          <t>Available for Sale Debt Securities</t>
        </is>
      </c>
      <c r="B56" s="4" t="inlineStr">
        <is>
          <t xml:space="preserve"> </t>
        </is>
      </c>
      <c r="C56" s="4" t="inlineStr">
        <is>
          <t xml:space="preserve"> </t>
        </is>
      </c>
    </row>
    <row r="57">
      <c r="A57" s="4" t="inlineStr">
        <is>
          <t>AMORTIZED COST</t>
        </is>
      </c>
      <c r="B57" s="7" t="n">
        <v>123.6</v>
      </c>
      <c r="C57" s="7" t="n">
        <v>166.6</v>
      </c>
    </row>
    <row r="58">
      <c r="A58" s="4" t="inlineStr">
        <is>
          <t>GROSS UNREALIZED GAINS</t>
        </is>
      </c>
      <c r="B58" s="5" t="n">
        <v>0</v>
      </c>
      <c r="C58" s="7" t="n">
        <v>0.1</v>
      </c>
    </row>
    <row r="59">
      <c r="A59" s="4" t="inlineStr">
        <is>
          <t>GROSS UNREALIZED LOSSES</t>
        </is>
      </c>
      <c r="B59" s="5" t="n">
        <v>2</v>
      </c>
      <c r="C59" s="7" t="n">
        <v>2.9</v>
      </c>
    </row>
    <row r="60">
      <c r="A60" s="4" t="inlineStr">
        <is>
          <t>FAIR VALUE</t>
        </is>
      </c>
      <c r="B60" s="7" t="n">
        <v>121.6</v>
      </c>
      <c r="C60" s="7" t="n">
        <v>163.8</v>
      </c>
    </row>
    <row r="61">
      <c r="A61" s="3" t="inlineStr">
        <is>
          <t>Held to Maturity Debt Securities</t>
        </is>
      </c>
      <c r="B61" s="4" t="inlineStr">
        <is>
          <t xml:space="preserve"> </t>
        </is>
      </c>
      <c r="C61" s="4" t="inlineStr">
        <is>
          <t xml:space="preserve"> </t>
        </is>
      </c>
    </row>
    <row r="62">
      <c r="A62" s="4" t="inlineStr">
        <is>
          <t>AMORTIZED COST</t>
        </is>
      </c>
      <c r="B62" s="7" t="n">
        <v>348.2</v>
      </c>
      <c r="C62" s="7" t="n">
        <v>351.6</v>
      </c>
    </row>
    <row r="63">
      <c r="A63" s="4" t="inlineStr">
        <is>
          <t>GROSS UNREALIZED GAINS</t>
        </is>
      </c>
      <c r="B63" s="5" t="n">
        <v>0</v>
      </c>
      <c r="C63" s="5" t="n">
        <v>0</v>
      </c>
    </row>
    <row r="64">
      <c r="A64" s="4" t="inlineStr">
        <is>
          <t>GROSS UNREALIZED LOSSES</t>
        </is>
      </c>
      <c r="B64" s="7" t="n">
        <v>8.9</v>
      </c>
      <c r="C64" s="5" t="n">
        <v>11</v>
      </c>
    </row>
    <row r="65">
      <c r="A65" s="4" t="inlineStr">
        <is>
          <t>FAIR VALUE</t>
        </is>
      </c>
      <c r="B65" s="7" t="n">
        <v>339.3</v>
      </c>
      <c r="C65" s="7" t="n">
        <v>340.6</v>
      </c>
    </row>
    <row r="66">
      <c r="A66" s="4" t="inlineStr">
        <is>
          <t>Covered Bonds</t>
        </is>
      </c>
      <c r="B66" s="4" t="inlineStr">
        <is>
          <t xml:space="preserve"> </t>
        </is>
      </c>
      <c r="C66" s="4" t="inlineStr">
        <is>
          <t xml:space="preserve"> </t>
        </is>
      </c>
    </row>
    <row r="67">
      <c r="A67" s="3" t="inlineStr">
        <is>
          <t>Available for Sale Debt Securities</t>
        </is>
      </c>
      <c r="B67" s="4" t="inlineStr">
        <is>
          <t xml:space="preserve"> </t>
        </is>
      </c>
      <c r="C67" s="4" t="inlineStr">
        <is>
          <t xml:space="preserve"> </t>
        </is>
      </c>
    </row>
    <row r="68">
      <c r="A68" s="4" t="inlineStr">
        <is>
          <t>AMORTIZED COST</t>
        </is>
      </c>
      <c r="B68" s="7" t="n">
        <v>234.8</v>
      </c>
      <c r="C68" s="5" t="n">
        <v>234</v>
      </c>
    </row>
    <row r="69">
      <c r="A69" s="4" t="inlineStr">
        <is>
          <t>GROSS UNREALIZED GAINS</t>
        </is>
      </c>
      <c r="B69" s="7" t="n">
        <v>0.5</v>
      </c>
      <c r="C69" s="7" t="n">
        <v>0.5</v>
      </c>
    </row>
    <row r="70">
      <c r="A70" s="4" t="inlineStr">
        <is>
          <t>GROSS UNREALIZED LOSSES</t>
        </is>
      </c>
      <c r="B70" s="7" t="n">
        <v>2.8</v>
      </c>
      <c r="C70" s="7" t="n">
        <v>3.6</v>
      </c>
    </row>
    <row r="71">
      <c r="A71" s="4" t="inlineStr">
        <is>
          <t>FAIR VALUE</t>
        </is>
      </c>
      <c r="B71" s="7" t="n">
        <v>232.5</v>
      </c>
      <c r="C71" s="7" t="n">
        <v>230.9</v>
      </c>
    </row>
    <row r="72">
      <c r="A72" s="3" t="inlineStr">
        <is>
          <t>Held to Maturity Debt Securities</t>
        </is>
      </c>
      <c r="B72" s="4" t="inlineStr">
        <is>
          <t xml:space="preserve"> </t>
        </is>
      </c>
      <c r="C72" s="4" t="inlineStr">
        <is>
          <t xml:space="preserve"> </t>
        </is>
      </c>
    </row>
    <row r="73">
      <c r="A73" s="4" t="inlineStr">
        <is>
          <t>AMORTIZED COST</t>
        </is>
      </c>
      <c r="B73" s="7" t="n">
        <v>1433.1</v>
      </c>
      <c r="C73" s="7" t="n">
        <v>1776.8</v>
      </c>
    </row>
    <row r="74">
      <c r="A74" s="4" t="inlineStr">
        <is>
          <t>GROSS UNREALIZED GAINS</t>
        </is>
      </c>
      <c r="B74" s="7" t="n">
        <v>0.1</v>
      </c>
      <c r="C74" s="7" t="n">
        <v>0.1</v>
      </c>
    </row>
    <row r="75">
      <c r="A75" s="4" t="inlineStr">
        <is>
          <t>GROSS UNREALIZED LOSSES</t>
        </is>
      </c>
      <c r="B75" s="7" t="n">
        <v>56.7</v>
      </c>
      <c r="C75" s="7" t="n">
        <v>62.2</v>
      </c>
    </row>
    <row r="76">
      <c r="A76" s="4" t="inlineStr">
        <is>
          <t>FAIR VALUE</t>
        </is>
      </c>
      <c r="B76" s="7" t="n">
        <v>1376.5</v>
      </c>
      <c r="C76" s="7" t="n">
        <v>1714.7</v>
      </c>
    </row>
    <row r="77">
      <c r="A77" s="4" t="inlineStr">
        <is>
          <t>Sub-Sovereign, Supranational and Non-U.S. Agency Bonds</t>
        </is>
      </c>
      <c r="B77" s="4" t="inlineStr">
        <is>
          <t xml:space="preserve"> </t>
        </is>
      </c>
      <c r="C77" s="4" t="inlineStr">
        <is>
          <t xml:space="preserve"> </t>
        </is>
      </c>
    </row>
    <row r="78">
      <c r="A78" s="3" t="inlineStr">
        <is>
          <t>Available for Sale Debt Securities</t>
        </is>
      </c>
      <c r="B78" s="4" t="inlineStr">
        <is>
          <t xml:space="preserve"> </t>
        </is>
      </c>
      <c r="C78" s="4" t="inlineStr">
        <is>
          <t xml:space="preserve"> </t>
        </is>
      </c>
    </row>
    <row r="79">
      <c r="A79" s="4" t="inlineStr">
        <is>
          <t>AMORTIZED COST</t>
        </is>
      </c>
      <c r="B79" s="7" t="n">
        <v>4857.5</v>
      </c>
      <c r="C79" s="5" t="n">
        <v>4617</v>
      </c>
    </row>
    <row r="80">
      <c r="A80" s="4" t="inlineStr">
        <is>
          <t>GROSS UNREALIZED GAINS</t>
        </is>
      </c>
      <c r="B80" s="7" t="n">
        <v>17.6</v>
      </c>
      <c r="C80" s="7" t="n">
        <v>8.300000000000001</v>
      </c>
    </row>
    <row r="81">
      <c r="A81" s="4" t="inlineStr">
        <is>
          <t>GROSS UNREALIZED LOSSES</t>
        </is>
      </c>
      <c r="B81" s="7" t="n">
        <v>34.7</v>
      </c>
      <c r="C81" s="7" t="n">
        <v>42.2</v>
      </c>
    </row>
    <row r="82">
      <c r="A82" s="4" t="inlineStr">
        <is>
          <t>FAIR VALUE</t>
        </is>
      </c>
      <c r="B82" s="7" t="n">
        <v>4840.4</v>
      </c>
      <c r="C82" s="7" t="n">
        <v>4583.1</v>
      </c>
    </row>
    <row r="83">
      <c r="A83" s="3" t="inlineStr">
        <is>
          <t>Held to Maturity Debt Securities</t>
        </is>
      </c>
      <c r="B83" s="4" t="inlineStr">
        <is>
          <t xml:space="preserve"> </t>
        </is>
      </c>
      <c r="C83" s="4" t="inlineStr">
        <is>
          <t xml:space="preserve"> </t>
        </is>
      </c>
    </row>
    <row r="84">
      <c r="A84" s="4" t="inlineStr">
        <is>
          <t>AMORTIZED COST</t>
        </is>
      </c>
      <c r="B84" s="7" t="n">
        <v>4139.5</v>
      </c>
      <c r="C84" s="7" t="n">
        <v>4146.9</v>
      </c>
    </row>
    <row r="85">
      <c r="A85" s="4" t="inlineStr">
        <is>
          <t>GROSS UNREALIZED GAINS</t>
        </is>
      </c>
      <c r="B85" s="7" t="n">
        <v>2.4</v>
      </c>
      <c r="C85" s="7" t="n">
        <v>1.4</v>
      </c>
    </row>
    <row r="86">
      <c r="A86" s="4" t="inlineStr">
        <is>
          <t>GROSS UNREALIZED LOSSES</t>
        </is>
      </c>
      <c r="B86" s="7" t="n">
        <v>137.3</v>
      </c>
      <c r="C86" s="7" t="n">
        <v>171.3</v>
      </c>
    </row>
    <row r="87">
      <c r="A87" s="4" t="inlineStr">
        <is>
          <t>FAIR VALUE</t>
        </is>
      </c>
      <c r="B87" s="7" t="n">
        <v>4004.6</v>
      </c>
      <c r="C87" s="5" t="n">
        <v>3977</v>
      </c>
    </row>
    <row r="88">
      <c r="A88" s="4" t="inlineStr">
        <is>
          <t>Other Asset-Backed</t>
        </is>
      </c>
      <c r="B88" s="4" t="inlineStr">
        <is>
          <t xml:space="preserve"> </t>
        </is>
      </c>
      <c r="C88" s="4" t="inlineStr">
        <is>
          <t xml:space="preserve"> </t>
        </is>
      </c>
    </row>
    <row r="89">
      <c r="A89" s="3" t="inlineStr">
        <is>
          <t>Available for Sale Debt Securities</t>
        </is>
      </c>
      <c r="B89" s="4" t="inlineStr">
        <is>
          <t xml:space="preserve"> </t>
        </is>
      </c>
      <c r="C89" s="4" t="inlineStr">
        <is>
          <t xml:space="preserve"> </t>
        </is>
      </c>
    </row>
    <row r="90">
      <c r="A90" s="4" t="inlineStr">
        <is>
          <t>AMORTIZED COST</t>
        </is>
      </c>
      <c r="B90" s="7" t="n">
        <v>1836.3</v>
      </c>
      <c r="C90" s="7" t="n">
        <v>2188.6</v>
      </c>
    </row>
    <row r="91">
      <c r="A91" s="4" t="inlineStr">
        <is>
          <t>GROSS UNREALIZED GAINS</t>
        </is>
      </c>
      <c r="B91" s="7" t="n">
        <v>3.8</v>
      </c>
      <c r="C91" s="5" t="n">
        <v>7</v>
      </c>
    </row>
    <row r="92">
      <c r="A92" s="4" t="inlineStr">
        <is>
          <t>GROSS UNREALIZED LOSSES</t>
        </is>
      </c>
      <c r="B92" s="7" t="n">
        <v>9.6</v>
      </c>
      <c r="C92" s="7" t="n">
        <v>12.9</v>
      </c>
    </row>
    <row r="93">
      <c r="A93" s="4" t="inlineStr">
        <is>
          <t>FAIR VALUE</t>
        </is>
      </c>
      <c r="B93" s="7" t="n">
        <v>1830.5</v>
      </c>
      <c r="C93" s="7" t="n">
        <v>2182.7</v>
      </c>
    </row>
    <row r="94">
      <c r="A94" s="3" t="inlineStr">
        <is>
          <t>Held to Maturity Debt Securities</t>
        </is>
      </c>
      <c r="B94" s="4" t="inlineStr">
        <is>
          <t xml:space="preserve"> </t>
        </is>
      </c>
      <c r="C94" s="4" t="inlineStr">
        <is>
          <t xml:space="preserve"> </t>
        </is>
      </c>
    </row>
    <row r="95">
      <c r="A95" s="4" t="inlineStr">
        <is>
          <t>AMORTIZED COST</t>
        </is>
      </c>
      <c r="B95" s="5" t="n">
        <v>106</v>
      </c>
      <c r="C95" s="7" t="n">
        <v>107.1</v>
      </c>
    </row>
    <row r="96">
      <c r="A96" s="4" t="inlineStr">
        <is>
          <t>GROSS UNREALIZED GAINS</t>
        </is>
      </c>
      <c r="B96" s="5" t="n">
        <v>0</v>
      </c>
      <c r="C96" s="7" t="n">
        <v>0.3</v>
      </c>
    </row>
    <row r="97">
      <c r="A97" s="4" t="inlineStr">
        <is>
          <t>GROSS UNREALIZED LOSSES</t>
        </is>
      </c>
      <c r="B97" s="5" t="n">
        <v>0</v>
      </c>
      <c r="C97" s="7" t="n">
        <v>0.1</v>
      </c>
    </row>
    <row r="98">
      <c r="A98" s="4" t="inlineStr">
        <is>
          <t>FAIR VALUE</t>
        </is>
      </c>
      <c r="B98" s="5" t="n">
        <v>106</v>
      </c>
      <c r="C98" s="7" t="n">
        <v>107.3</v>
      </c>
    </row>
    <row r="99">
      <c r="A99" s="4" t="inlineStr">
        <is>
          <t>Commercial Mortgage-Backed</t>
        </is>
      </c>
      <c r="B99" s="4" t="inlineStr">
        <is>
          <t xml:space="preserve"> </t>
        </is>
      </c>
      <c r="C99" s="4" t="inlineStr">
        <is>
          <t xml:space="preserve"> </t>
        </is>
      </c>
    </row>
    <row r="100">
      <c r="A100" s="3" t="inlineStr">
        <is>
          <t>Available for Sale Debt Securities</t>
        </is>
      </c>
      <c r="B100" s="4" t="inlineStr">
        <is>
          <t xml:space="preserve"> </t>
        </is>
      </c>
      <c r="C100" s="4" t="inlineStr">
        <is>
          <t xml:space="preserve"> </t>
        </is>
      </c>
    </row>
    <row r="101">
      <c r="A101" s="4" t="inlineStr">
        <is>
          <t>AMORTIZED COST</t>
        </is>
      </c>
      <c r="B101" s="7" t="n">
        <v>548.5</v>
      </c>
      <c r="C101" s="7" t="n">
        <v>603.4</v>
      </c>
    </row>
    <row r="102">
      <c r="A102" s="4" t="inlineStr">
        <is>
          <t>GROSS UNREALIZED GAINS</t>
        </is>
      </c>
      <c r="B102" s="5" t="n">
        <v>0</v>
      </c>
      <c r="C102" s="7" t="n">
        <v>0.3</v>
      </c>
    </row>
    <row r="103">
      <c r="A103" s="4" t="inlineStr">
        <is>
          <t>GROSS UNREALIZED LOSSES</t>
        </is>
      </c>
      <c r="B103" s="7" t="n">
        <v>12.8</v>
      </c>
      <c r="C103" s="7" t="n">
        <v>13.5</v>
      </c>
    </row>
    <row r="104">
      <c r="A104" s="4" t="inlineStr">
        <is>
          <t>FAIR VALUE</t>
        </is>
      </c>
      <c r="B104" s="7" t="n">
        <v>535.7</v>
      </c>
      <c r="C104" s="7" t="n">
        <v>590.2</v>
      </c>
    </row>
    <row r="105">
      <c r="A105" s="3" t="inlineStr">
        <is>
          <t>Held to Maturity Debt Securities</t>
        </is>
      </c>
      <c r="B105" s="4" t="inlineStr">
        <is>
          <t xml:space="preserve"> </t>
        </is>
      </c>
      <c r="C105" s="4" t="inlineStr">
        <is>
          <t xml:space="preserve"> </t>
        </is>
      </c>
    </row>
    <row r="106">
      <c r="A106" s="4" t="inlineStr">
        <is>
          <t>AMORTIZED COST</t>
        </is>
      </c>
      <c r="B106" s="7" t="n">
        <v>37.6</v>
      </c>
      <c r="C106" s="7" t="n">
        <v>37.6</v>
      </c>
    </row>
    <row r="107">
      <c r="A107" s="4" t="inlineStr">
        <is>
          <t>GROSS UNREALIZED GAINS</t>
        </is>
      </c>
      <c r="B107" s="5" t="n">
        <v>0</v>
      </c>
      <c r="C107" s="5" t="n">
        <v>0</v>
      </c>
    </row>
    <row r="108">
      <c r="A108" s="4" t="inlineStr">
        <is>
          <t>GROSS UNREALIZED LOSSES</t>
        </is>
      </c>
      <c r="B108" s="7" t="n">
        <v>1.2</v>
      </c>
      <c r="C108" s="7" t="n">
        <v>0.8</v>
      </c>
    </row>
    <row r="109">
      <c r="A109" s="4" t="inlineStr">
        <is>
          <t>FAIR VALUE</t>
        </is>
      </c>
      <c r="B109" s="7" t="n">
        <v>36.4</v>
      </c>
      <c r="C109" s="7" t="n">
        <v>36.8</v>
      </c>
    </row>
    <row r="110">
      <c r="A110" s="4" t="inlineStr">
        <is>
          <t>Certificates of Deposit</t>
        </is>
      </c>
      <c r="B110" s="4" t="inlineStr">
        <is>
          <t xml:space="preserve"> </t>
        </is>
      </c>
      <c r="C110" s="4" t="inlineStr">
        <is>
          <t xml:space="preserve"> </t>
        </is>
      </c>
    </row>
    <row r="111">
      <c r="A111" s="3" t="inlineStr">
        <is>
          <t>Held to Maturity Debt Securities</t>
        </is>
      </c>
      <c r="B111" s="4" t="inlineStr">
        <is>
          <t xml:space="preserve"> </t>
        </is>
      </c>
      <c r="C111" s="4" t="inlineStr">
        <is>
          <t xml:space="preserve"> </t>
        </is>
      </c>
    </row>
    <row r="112">
      <c r="A112" s="4" t="inlineStr">
        <is>
          <t>AMORTIZED COST</t>
        </is>
      </c>
      <c r="B112" s="7" t="n">
        <v>463.6</v>
      </c>
      <c r="C112" s="5" t="n">
        <v>336</v>
      </c>
    </row>
    <row r="113">
      <c r="A113" s="4" t="inlineStr">
        <is>
          <t>GROSS UNREALIZED GAINS</t>
        </is>
      </c>
      <c r="B113" s="5" t="n">
        <v>0</v>
      </c>
      <c r="C113" s="5" t="n">
        <v>0</v>
      </c>
    </row>
    <row r="114">
      <c r="A114" s="4" t="inlineStr">
        <is>
          <t>GROSS UNREALIZED LOSSES</t>
        </is>
      </c>
      <c r="B114" s="7" t="n">
        <v>0.2</v>
      </c>
      <c r="C114" s="7" t="n">
        <v>0.3</v>
      </c>
    </row>
    <row r="115">
      <c r="A115" s="4" t="inlineStr">
        <is>
          <t>FAIR VALUE</t>
        </is>
      </c>
      <c r="B115" s="7" t="n">
        <v>463.4</v>
      </c>
      <c r="C115" s="7" t="n">
        <v>335.7</v>
      </c>
    </row>
    <row r="116">
      <c r="A116" s="4" t="inlineStr">
        <is>
          <t>Other</t>
        </is>
      </c>
      <c r="B116" s="4" t="inlineStr">
        <is>
          <t xml:space="preserve"> </t>
        </is>
      </c>
      <c r="C116" s="4" t="inlineStr">
        <is>
          <t xml:space="preserve"> </t>
        </is>
      </c>
    </row>
    <row r="117">
      <c r="A117" s="3" t="inlineStr">
        <is>
          <t>Held to Maturity Debt Securities</t>
        </is>
      </c>
      <c r="B117" s="4" t="inlineStr">
        <is>
          <t xml:space="preserve"> </t>
        </is>
      </c>
      <c r="C117" s="4" t="inlineStr">
        <is>
          <t xml:space="preserve"> </t>
        </is>
      </c>
    </row>
    <row r="118">
      <c r="A118" s="4" t="inlineStr">
        <is>
          <t>AMORTIZED COST</t>
        </is>
      </c>
      <c r="B118" s="7" t="n">
        <v>625.7</v>
      </c>
      <c r="C118" s="7" t="n">
        <v>621.7</v>
      </c>
    </row>
    <row r="119">
      <c r="A119" s="4" t="inlineStr">
        <is>
          <t>GROSS UNREALIZED GAINS</t>
        </is>
      </c>
      <c r="B119" s="5" t="n">
        <v>0</v>
      </c>
      <c r="C119" s="5" t="n">
        <v>0</v>
      </c>
    </row>
    <row r="120">
      <c r="A120" s="4" t="inlineStr">
        <is>
          <t>GROSS UNREALIZED LOSSES</t>
        </is>
      </c>
      <c r="B120" s="7" t="n">
        <v>175.9</v>
      </c>
      <c r="C120" s="7" t="n">
        <v>172.5</v>
      </c>
    </row>
    <row r="121">
      <c r="A121" s="4" t="inlineStr">
        <is>
          <t>FAIR VALUE</t>
        </is>
      </c>
      <c r="B121" s="6" t="n">
        <v>449.8</v>
      </c>
      <c r="C121" s="6" t="n">
        <v>44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maining Maturity of Securities Available for Sale and Held to Maturity) (Details) - USD ($) $ in Millions</t>
        </is>
      </c>
      <c r="B1" s="2" t="inlineStr">
        <is>
          <t>Mar. 31, 2025</t>
        </is>
      </c>
      <c r="C1" s="2" t="inlineStr">
        <is>
          <t>Dec. 31, 2024</t>
        </is>
      </c>
    </row>
    <row r="2">
      <c r="A2" s="3" t="inlineStr">
        <is>
          <t>Available for Sale - Amortized Cost</t>
        </is>
      </c>
      <c r="B2" s="4" t="inlineStr">
        <is>
          <t xml:space="preserve"> </t>
        </is>
      </c>
      <c r="C2" s="4" t="inlineStr">
        <is>
          <t xml:space="preserve"> </t>
        </is>
      </c>
    </row>
    <row r="3">
      <c r="A3" s="4" t="inlineStr">
        <is>
          <t>ONE YEAR OR LESS</t>
        </is>
      </c>
      <c r="B3" s="6" t="n">
        <v>4510.8</v>
      </c>
      <c r="C3" s="4" t="inlineStr">
        <is>
          <t xml:space="preserve"> </t>
        </is>
      </c>
    </row>
    <row r="4">
      <c r="A4" s="4" t="inlineStr">
        <is>
          <t>ONE TO FIVE YEARS</t>
        </is>
      </c>
      <c r="B4" s="7" t="n">
        <v>20524.2</v>
      </c>
      <c r="C4" s="4" t="inlineStr">
        <is>
          <t xml:space="preserve"> </t>
        </is>
      </c>
    </row>
    <row r="5">
      <c r="A5" s="4" t="inlineStr">
        <is>
          <t>FIVE TO TEN YEARS</t>
        </is>
      </c>
      <c r="B5" s="7" t="n">
        <v>4620.8</v>
      </c>
      <c r="C5" s="4" t="inlineStr">
        <is>
          <t xml:space="preserve"> </t>
        </is>
      </c>
    </row>
    <row r="6">
      <c r="A6" s="4" t="inlineStr">
        <is>
          <t>OVER TEN YEARS</t>
        </is>
      </c>
      <c r="B6" s="7" t="n">
        <v>964.8</v>
      </c>
      <c r="C6" s="4" t="inlineStr">
        <is>
          <t xml:space="preserve"> </t>
        </is>
      </c>
    </row>
    <row r="7">
      <c r="A7" s="4" t="inlineStr">
        <is>
          <t>AMORTIZED COST</t>
        </is>
      </c>
      <c r="B7" s="7" t="n">
        <v>30620.6</v>
      </c>
      <c r="C7" s="6" t="n">
        <v>29229.1</v>
      </c>
    </row>
    <row r="8">
      <c r="A8" s="3" t="inlineStr">
        <is>
          <t>Available for Sale - Fair Value</t>
        </is>
      </c>
      <c r="B8" s="4" t="inlineStr">
        <is>
          <t xml:space="preserve"> </t>
        </is>
      </c>
      <c r="C8" s="4" t="inlineStr">
        <is>
          <t xml:space="preserve"> </t>
        </is>
      </c>
    </row>
    <row r="9">
      <c r="A9" s="4" t="inlineStr">
        <is>
          <t>ONE YEAR OR LESS</t>
        </is>
      </c>
      <c r="B9" s="7" t="n">
        <v>4484.2</v>
      </c>
      <c r="C9" s="4" t="inlineStr">
        <is>
          <t xml:space="preserve"> </t>
        </is>
      </c>
    </row>
    <row r="10">
      <c r="A10" s="4" t="inlineStr">
        <is>
          <t>ONE TO FIVE YEARS</t>
        </is>
      </c>
      <c r="B10" s="7" t="n">
        <v>20452.1</v>
      </c>
      <c r="C10" s="4" t="inlineStr">
        <is>
          <t xml:space="preserve"> </t>
        </is>
      </c>
    </row>
    <row r="11">
      <c r="A11" s="4" t="inlineStr">
        <is>
          <t>FIVE TO TEN YEARS</t>
        </is>
      </c>
      <c r="B11" s="7" t="n">
        <v>4581.5</v>
      </c>
      <c r="C11" s="4" t="inlineStr">
        <is>
          <t xml:space="preserve"> </t>
        </is>
      </c>
    </row>
    <row r="12">
      <c r="A12" s="4" t="inlineStr">
        <is>
          <t>OVER TEN YEARS</t>
        </is>
      </c>
      <c r="B12" s="7" t="n">
        <v>946.5</v>
      </c>
      <c r="C12" s="4" t="inlineStr">
        <is>
          <t xml:space="preserve"> </t>
        </is>
      </c>
    </row>
    <row r="13">
      <c r="A13" s="4" t="inlineStr">
        <is>
          <t>Fair Value</t>
        </is>
      </c>
      <c r="B13" s="7" t="n">
        <v>30464.3</v>
      </c>
      <c r="C13" s="7" t="n">
        <v>29001.5</v>
      </c>
    </row>
    <row r="14">
      <c r="A14" s="3" t="inlineStr">
        <is>
          <t>Held to Maturity - Amortized Cost</t>
        </is>
      </c>
      <c r="B14" s="4" t="inlineStr">
        <is>
          <t xml:space="preserve"> </t>
        </is>
      </c>
      <c r="C14" s="4" t="inlineStr">
        <is>
          <t xml:space="preserve"> </t>
        </is>
      </c>
    </row>
    <row r="15">
      <c r="A15" s="4" t="inlineStr">
        <is>
          <t>ONE YEAR OR LESS</t>
        </is>
      </c>
      <c r="B15" s="7" t="n">
        <v>5903.9</v>
      </c>
      <c r="C15" s="4" t="inlineStr">
        <is>
          <t xml:space="preserve"> </t>
        </is>
      </c>
    </row>
    <row r="16">
      <c r="A16" s="4" t="inlineStr">
        <is>
          <t>ONE TO FIVE YEARS</t>
        </is>
      </c>
      <c r="B16" s="7" t="n">
        <v>9454.799999999999</v>
      </c>
      <c r="C16" s="4" t="inlineStr">
        <is>
          <t xml:space="preserve"> </t>
        </is>
      </c>
    </row>
    <row r="17">
      <c r="A17" s="4" t="inlineStr">
        <is>
          <t>FIVE TO TEN YEARS</t>
        </is>
      </c>
      <c r="B17" s="7" t="n">
        <v>3647.3</v>
      </c>
      <c r="C17" s="4" t="inlineStr">
        <is>
          <t xml:space="preserve"> </t>
        </is>
      </c>
    </row>
    <row r="18">
      <c r="A18" s="4" t="inlineStr">
        <is>
          <t>OVER TEN YEARS</t>
        </is>
      </c>
      <c r="B18" s="7" t="n">
        <v>1868.3</v>
      </c>
      <c r="C18" s="4" t="inlineStr">
        <is>
          <t xml:space="preserve"> </t>
        </is>
      </c>
    </row>
    <row r="19">
      <c r="A19" s="4" t="inlineStr">
        <is>
          <t>AMORTIZED COST</t>
        </is>
      </c>
      <c r="B19" s="7" t="n">
        <v>20874.3</v>
      </c>
      <c r="C19" s="7" t="n">
        <v>22296.7</v>
      </c>
    </row>
    <row r="20">
      <c r="A20" s="3" t="inlineStr">
        <is>
          <t>Held to Maturity - Fair Value</t>
        </is>
      </c>
      <c r="B20" s="4" t="inlineStr">
        <is>
          <t xml:space="preserve"> </t>
        </is>
      </c>
      <c r="C20" s="4" t="inlineStr">
        <is>
          <t xml:space="preserve"> </t>
        </is>
      </c>
    </row>
    <row r="21">
      <c r="A21" s="4" t="inlineStr">
        <is>
          <t>ONE YEAR OR LESS</t>
        </is>
      </c>
      <c r="B21" s="7" t="n">
        <v>5776.1</v>
      </c>
      <c r="C21" s="4" t="inlineStr">
        <is>
          <t xml:space="preserve"> </t>
        </is>
      </c>
    </row>
    <row r="22">
      <c r="A22" s="4" t="inlineStr">
        <is>
          <t>ONE TO FIVE YEARS</t>
        </is>
      </c>
      <c r="B22" s="5" t="n">
        <v>8869</v>
      </c>
      <c r="C22" s="4" t="inlineStr">
        <is>
          <t xml:space="preserve"> </t>
        </is>
      </c>
    </row>
    <row r="23">
      <c r="A23" s="4" t="inlineStr">
        <is>
          <t>FIVE TO TEN YEARS</t>
        </is>
      </c>
      <c r="B23" s="5" t="n">
        <v>3326</v>
      </c>
      <c r="C23" s="4" t="inlineStr">
        <is>
          <t xml:space="preserve"> </t>
        </is>
      </c>
    </row>
    <row r="24">
      <c r="A24" s="4" t="inlineStr">
        <is>
          <t>OVER TEN YEARS</t>
        </is>
      </c>
      <c r="B24" s="7" t="n">
        <v>1515.8</v>
      </c>
      <c r="C24" s="4" t="inlineStr">
        <is>
          <t xml:space="preserve"> </t>
        </is>
      </c>
    </row>
    <row r="25">
      <c r="A25" s="4" t="inlineStr">
        <is>
          <t>Fair Value</t>
        </is>
      </c>
      <c r="B25" s="7" t="n">
        <v>19486.9</v>
      </c>
      <c r="C25" s="7" t="n">
        <v>20654.5</v>
      </c>
    </row>
    <row r="26">
      <c r="A26" s="3" t="inlineStr">
        <is>
          <t>Amortized Cost</t>
        </is>
      </c>
      <c r="B26" s="4" t="inlineStr">
        <is>
          <t xml:space="preserve"> </t>
        </is>
      </c>
      <c r="C26" s="4" t="inlineStr">
        <is>
          <t xml:space="preserve"> </t>
        </is>
      </c>
    </row>
    <row r="27">
      <c r="A27" s="4" t="inlineStr">
        <is>
          <t>ONE YEAR OR LESS</t>
        </is>
      </c>
      <c r="B27" s="7" t="n">
        <v>10414.7</v>
      </c>
      <c r="C27" s="4" t="inlineStr">
        <is>
          <t xml:space="preserve"> </t>
        </is>
      </c>
    </row>
    <row r="28">
      <c r="A28" s="4" t="inlineStr">
        <is>
          <t>ONE TO FIVE YEARS</t>
        </is>
      </c>
      <c r="B28" s="5" t="n">
        <v>29979</v>
      </c>
      <c r="C28" s="4" t="inlineStr">
        <is>
          <t xml:space="preserve"> </t>
        </is>
      </c>
    </row>
    <row r="29">
      <c r="A29" s="4" t="inlineStr">
        <is>
          <t>FIVE TO TEN YEARS</t>
        </is>
      </c>
      <c r="B29" s="7" t="n">
        <v>8268.1</v>
      </c>
      <c r="C29" s="4" t="inlineStr">
        <is>
          <t xml:space="preserve"> </t>
        </is>
      </c>
    </row>
    <row r="30">
      <c r="A30" s="4" t="inlineStr">
        <is>
          <t>OVER TEN YEARS</t>
        </is>
      </c>
      <c r="B30" s="7" t="n">
        <v>2833.1</v>
      </c>
      <c r="C30" s="4" t="inlineStr">
        <is>
          <t xml:space="preserve"> </t>
        </is>
      </c>
    </row>
    <row r="31">
      <c r="A31" s="4" t="inlineStr">
        <is>
          <t>AMORTIZED COST</t>
        </is>
      </c>
      <c r="B31" s="7" t="n">
        <v>51494.9</v>
      </c>
      <c r="C31" s="7" t="n">
        <v>51525.8</v>
      </c>
    </row>
    <row r="32">
      <c r="A32" s="3" t="inlineStr">
        <is>
          <t>Fair Value</t>
        </is>
      </c>
      <c r="B32" s="4" t="inlineStr">
        <is>
          <t xml:space="preserve"> </t>
        </is>
      </c>
      <c r="C32" s="4" t="inlineStr">
        <is>
          <t xml:space="preserve"> </t>
        </is>
      </c>
    </row>
    <row r="33">
      <c r="A33" s="4" t="inlineStr">
        <is>
          <t>ONE YEAR OR LESS</t>
        </is>
      </c>
      <c r="B33" s="7" t="n">
        <v>10260.3</v>
      </c>
      <c r="C33" s="4" t="inlineStr">
        <is>
          <t xml:space="preserve"> </t>
        </is>
      </c>
    </row>
    <row r="34">
      <c r="A34" s="4" t="inlineStr">
        <is>
          <t>ONE TO FIVE YEARS</t>
        </is>
      </c>
      <c r="B34" s="7" t="n">
        <v>29321.1</v>
      </c>
      <c r="C34" s="4" t="inlineStr">
        <is>
          <t xml:space="preserve"> </t>
        </is>
      </c>
    </row>
    <row r="35">
      <c r="A35" s="4" t="inlineStr">
        <is>
          <t>FIVE TO TEN YEARS</t>
        </is>
      </c>
      <c r="B35" s="7" t="n">
        <v>7907.5</v>
      </c>
      <c r="C35" s="4" t="inlineStr">
        <is>
          <t xml:space="preserve"> </t>
        </is>
      </c>
    </row>
    <row r="36">
      <c r="A36" s="4" t="inlineStr">
        <is>
          <t>OVER TEN YEARS</t>
        </is>
      </c>
      <c r="B36" s="7" t="n">
        <v>2462.3</v>
      </c>
      <c r="C36" s="4" t="inlineStr">
        <is>
          <t xml:space="preserve"> </t>
        </is>
      </c>
    </row>
    <row r="37">
      <c r="A37" s="4" t="inlineStr">
        <is>
          <t>FAIR VALUE</t>
        </is>
      </c>
      <c r="B37" s="7" t="n">
        <v>49951.2</v>
      </c>
      <c r="C37" s="5" t="n">
        <v>49656</v>
      </c>
    </row>
    <row r="38">
      <c r="A38" s="4" t="inlineStr">
        <is>
          <t>U.S. Government</t>
        </is>
      </c>
      <c r="B38" s="4" t="inlineStr">
        <is>
          <t xml:space="preserve"> </t>
        </is>
      </c>
      <c r="C38" s="4" t="inlineStr">
        <is>
          <t xml:space="preserve"> </t>
        </is>
      </c>
    </row>
    <row r="39">
      <c r="A39" s="3" t="inlineStr">
        <is>
          <t>Available for Sale - Amortized Cost</t>
        </is>
      </c>
      <c r="B39" s="4" t="inlineStr">
        <is>
          <t xml:space="preserve"> </t>
        </is>
      </c>
      <c r="C39" s="4" t="inlineStr">
        <is>
          <t xml:space="preserve"> </t>
        </is>
      </c>
    </row>
    <row r="40">
      <c r="A40" s="4" t="inlineStr">
        <is>
          <t>ONE YEAR OR LESS</t>
        </is>
      </c>
      <c r="B40" s="7" t="n">
        <v>396.3</v>
      </c>
      <c r="C40" s="4" t="inlineStr">
        <is>
          <t xml:space="preserve"> </t>
        </is>
      </c>
    </row>
    <row r="41">
      <c r="A41" s="4" t="inlineStr">
        <is>
          <t>ONE TO FIVE YEARS</t>
        </is>
      </c>
      <c r="B41" s="7" t="n">
        <v>6165.9</v>
      </c>
      <c r="C41" s="4" t="inlineStr">
        <is>
          <t xml:space="preserve"> </t>
        </is>
      </c>
    </row>
    <row r="42">
      <c r="A42" s="4" t="inlineStr">
        <is>
          <t>FIVE TO TEN YEARS</t>
        </is>
      </c>
      <c r="B42" s="7" t="n">
        <v>1447.6</v>
      </c>
      <c r="C42" s="4" t="inlineStr">
        <is>
          <t xml:space="preserve"> </t>
        </is>
      </c>
    </row>
    <row r="43">
      <c r="A43" s="4" t="inlineStr">
        <is>
          <t>OVER TEN YEARS</t>
        </is>
      </c>
      <c r="B43" s="5" t="n">
        <v>0</v>
      </c>
      <c r="C43" s="4" t="inlineStr">
        <is>
          <t xml:space="preserve"> </t>
        </is>
      </c>
    </row>
    <row r="44">
      <c r="A44" s="4" t="inlineStr">
        <is>
          <t>AMORTIZED COST</t>
        </is>
      </c>
      <c r="B44" s="7" t="n">
        <v>8009.8</v>
      </c>
      <c r="C44" s="7" t="n">
        <v>7388.9</v>
      </c>
    </row>
    <row r="45">
      <c r="A45" s="3" t="inlineStr">
        <is>
          <t>Available for Sale - Fair Value</t>
        </is>
      </c>
      <c r="B45" s="4" t="inlineStr">
        <is>
          <t xml:space="preserve"> </t>
        </is>
      </c>
      <c r="C45" s="4" t="inlineStr">
        <is>
          <t xml:space="preserve"> </t>
        </is>
      </c>
    </row>
    <row r="46">
      <c r="A46" s="4" t="inlineStr">
        <is>
          <t>ONE YEAR OR LESS</t>
        </is>
      </c>
      <c r="B46" s="5" t="n">
        <v>395</v>
      </c>
      <c r="C46" s="4" t="inlineStr">
        <is>
          <t xml:space="preserve"> </t>
        </is>
      </c>
    </row>
    <row r="47">
      <c r="A47" s="4" t="inlineStr">
        <is>
          <t>ONE TO FIVE YEARS</t>
        </is>
      </c>
      <c r="B47" s="7" t="n">
        <v>6167.9</v>
      </c>
      <c r="C47" s="4" t="inlineStr">
        <is>
          <t xml:space="preserve"> </t>
        </is>
      </c>
    </row>
    <row r="48">
      <c r="A48" s="4" t="inlineStr">
        <is>
          <t>FIVE TO TEN YEARS</t>
        </is>
      </c>
      <c r="B48" s="5" t="n">
        <v>1448</v>
      </c>
      <c r="C48" s="4" t="inlineStr">
        <is>
          <t xml:space="preserve"> </t>
        </is>
      </c>
    </row>
    <row r="49">
      <c r="A49" s="4" t="inlineStr">
        <is>
          <t>OVER TEN YEARS</t>
        </is>
      </c>
      <c r="B49" s="5" t="n">
        <v>0</v>
      </c>
      <c r="C49" s="4" t="inlineStr">
        <is>
          <t xml:space="preserve"> </t>
        </is>
      </c>
    </row>
    <row r="50">
      <c r="A50" s="4" t="inlineStr">
        <is>
          <t>Fair Value</t>
        </is>
      </c>
      <c r="B50" s="7" t="n">
        <v>8010.9</v>
      </c>
      <c r="C50" s="7" t="n">
        <v>7367.5</v>
      </c>
    </row>
    <row r="51">
      <c r="A51" s="4" t="inlineStr">
        <is>
          <t>Obligations of States and Political Subdivisions</t>
        </is>
      </c>
      <c r="B51" s="4" t="inlineStr">
        <is>
          <t xml:space="preserve"> </t>
        </is>
      </c>
      <c r="C51" s="4" t="inlineStr">
        <is>
          <t xml:space="preserve"> </t>
        </is>
      </c>
    </row>
    <row r="52">
      <c r="A52" s="3" t="inlineStr">
        <is>
          <t>Available for Sale - Amortized Cost</t>
        </is>
      </c>
      <c r="B52" s="4" t="inlineStr">
        <is>
          <t xml:space="preserve"> </t>
        </is>
      </c>
      <c r="C52" s="4" t="inlineStr">
        <is>
          <t xml:space="preserve"> </t>
        </is>
      </c>
    </row>
    <row r="53">
      <c r="A53" s="4" t="inlineStr">
        <is>
          <t>ONE YEAR OR LESS</t>
        </is>
      </c>
      <c r="B53" s="5" t="n">
        <v>0</v>
      </c>
      <c r="C53" s="4" t="inlineStr">
        <is>
          <t xml:space="preserve"> </t>
        </is>
      </c>
    </row>
    <row r="54">
      <c r="A54" s="4" t="inlineStr">
        <is>
          <t>ONE TO FIVE YEARS</t>
        </is>
      </c>
      <c r="B54" s="7" t="n">
        <v>246.7</v>
      </c>
      <c r="C54" s="4" t="inlineStr">
        <is>
          <t xml:space="preserve"> </t>
        </is>
      </c>
    </row>
    <row r="55">
      <c r="A55" s="4" t="inlineStr">
        <is>
          <t>FIVE TO TEN YEARS</t>
        </is>
      </c>
      <c r="B55" s="7" t="n">
        <v>70.59999999999999</v>
      </c>
      <c r="C55" s="4" t="inlineStr">
        <is>
          <t xml:space="preserve"> </t>
        </is>
      </c>
    </row>
    <row r="56">
      <c r="A56" s="4" t="inlineStr">
        <is>
          <t>OVER TEN YEARS</t>
        </is>
      </c>
      <c r="B56" s="5" t="n">
        <v>0</v>
      </c>
      <c r="C56" s="4" t="inlineStr">
        <is>
          <t xml:space="preserve"> </t>
        </is>
      </c>
    </row>
    <row r="57">
      <c r="A57" s="4" t="inlineStr">
        <is>
          <t>AMORTIZED COST</t>
        </is>
      </c>
      <c r="B57" s="7" t="n">
        <v>317.3</v>
      </c>
      <c r="C57" s="7" t="n">
        <v>311.2</v>
      </c>
    </row>
    <row r="58">
      <c r="A58" s="3" t="inlineStr">
        <is>
          <t>Available for Sale - Fair Value</t>
        </is>
      </c>
      <c r="B58" s="4" t="inlineStr">
        <is>
          <t xml:space="preserve"> </t>
        </is>
      </c>
      <c r="C58" s="4" t="inlineStr">
        <is>
          <t xml:space="preserve"> </t>
        </is>
      </c>
    </row>
    <row r="59">
      <c r="A59" s="4" t="inlineStr">
        <is>
          <t>ONE YEAR OR LESS</t>
        </is>
      </c>
      <c r="B59" s="5" t="n">
        <v>0</v>
      </c>
      <c r="C59" s="4" t="inlineStr">
        <is>
          <t xml:space="preserve"> </t>
        </is>
      </c>
    </row>
    <row r="60">
      <c r="A60" s="4" t="inlineStr">
        <is>
          <t>ONE TO FIVE YEARS</t>
        </is>
      </c>
      <c r="B60" s="7" t="n">
        <v>236.1</v>
      </c>
      <c r="C60" s="4" t="inlineStr">
        <is>
          <t xml:space="preserve"> </t>
        </is>
      </c>
    </row>
    <row r="61">
      <c r="A61" s="4" t="inlineStr">
        <is>
          <t>FIVE TO TEN YEARS</t>
        </is>
      </c>
      <c r="B61" s="7" t="n">
        <v>67.3</v>
      </c>
      <c r="C61" s="4" t="inlineStr">
        <is>
          <t xml:space="preserve"> </t>
        </is>
      </c>
    </row>
    <row r="62">
      <c r="A62" s="4" t="inlineStr">
        <is>
          <t>OVER TEN YEARS</t>
        </is>
      </c>
      <c r="B62" s="5" t="n">
        <v>0</v>
      </c>
      <c r="C62" s="4" t="inlineStr">
        <is>
          <t xml:space="preserve"> </t>
        </is>
      </c>
    </row>
    <row r="63">
      <c r="A63" s="4" t="inlineStr">
        <is>
          <t>Fair Value</t>
        </is>
      </c>
      <c r="B63" s="7" t="n">
        <v>303.4</v>
      </c>
      <c r="C63" s="7" t="n">
        <v>297.6</v>
      </c>
    </row>
    <row r="64">
      <c r="A64" s="3" t="inlineStr">
        <is>
          <t>Held to Maturity - Amortized Cost</t>
        </is>
      </c>
      <c r="B64" s="4" t="inlineStr">
        <is>
          <t xml:space="preserve"> </t>
        </is>
      </c>
      <c r="C64" s="4" t="inlineStr">
        <is>
          <t xml:space="preserve"> </t>
        </is>
      </c>
    </row>
    <row r="65">
      <c r="A65" s="4" t="inlineStr">
        <is>
          <t>ONE YEAR OR LESS</t>
        </is>
      </c>
      <c r="B65" s="7" t="n">
        <v>130.9</v>
      </c>
      <c r="C65" s="4" t="inlineStr">
        <is>
          <t xml:space="preserve"> </t>
        </is>
      </c>
    </row>
    <row r="66">
      <c r="A66" s="4" t="inlineStr">
        <is>
          <t>ONE TO FIVE YEARS</t>
        </is>
      </c>
      <c r="B66" s="7" t="n">
        <v>1430.2</v>
      </c>
      <c r="C66" s="4" t="inlineStr">
        <is>
          <t xml:space="preserve"> </t>
        </is>
      </c>
    </row>
    <row r="67">
      <c r="A67" s="4" t="inlineStr">
        <is>
          <t>FIVE TO TEN YEARS</t>
        </is>
      </c>
      <c r="B67" s="7" t="n">
        <v>854.6</v>
      </c>
      <c r="C67" s="4" t="inlineStr">
        <is>
          <t xml:space="preserve"> </t>
        </is>
      </c>
    </row>
    <row r="68">
      <c r="A68" s="4" t="inlineStr">
        <is>
          <t>OVER TEN YEARS</t>
        </is>
      </c>
      <c r="B68" s="5" t="n">
        <v>127</v>
      </c>
      <c r="C68" s="4" t="inlineStr">
        <is>
          <t xml:space="preserve"> </t>
        </is>
      </c>
    </row>
    <row r="69">
      <c r="A69" s="4" t="inlineStr">
        <is>
          <t>AMORTIZED COST</t>
        </is>
      </c>
      <c r="B69" s="7" t="n">
        <v>2542.7</v>
      </c>
      <c r="C69" s="7" t="n">
        <v>2548.2</v>
      </c>
    </row>
    <row r="70">
      <c r="A70" s="3" t="inlineStr">
        <is>
          <t>Held to Maturity - Fair Value</t>
        </is>
      </c>
      <c r="B70" s="4" t="inlineStr">
        <is>
          <t xml:space="preserve"> </t>
        </is>
      </c>
      <c r="C70" s="4" t="inlineStr">
        <is>
          <t xml:space="preserve"> </t>
        </is>
      </c>
    </row>
    <row r="71">
      <c r="A71" s="4" t="inlineStr">
        <is>
          <t>ONE YEAR OR LESS</t>
        </is>
      </c>
      <c r="B71" s="7" t="n">
        <v>130.4</v>
      </c>
      <c r="C71" s="4" t="inlineStr">
        <is>
          <t xml:space="preserve"> </t>
        </is>
      </c>
    </row>
    <row r="72">
      <c r="A72" s="4" t="inlineStr">
        <is>
          <t>ONE TO FIVE YEARS</t>
        </is>
      </c>
      <c r="B72" s="7" t="n">
        <v>1413.3</v>
      </c>
      <c r="C72" s="4" t="inlineStr">
        <is>
          <t xml:space="preserve"> </t>
        </is>
      </c>
    </row>
    <row r="73">
      <c r="A73" s="4" t="inlineStr">
        <is>
          <t>FIVE TO TEN YEARS</t>
        </is>
      </c>
      <c r="B73" s="7" t="n">
        <v>826.7</v>
      </c>
      <c r="C73" s="4" t="inlineStr">
        <is>
          <t xml:space="preserve"> </t>
        </is>
      </c>
    </row>
    <row r="74">
      <c r="A74" s="4" t="inlineStr">
        <is>
          <t>OVER TEN YEARS</t>
        </is>
      </c>
      <c r="B74" s="7" t="n">
        <v>121.2</v>
      </c>
      <c r="C74" s="4" t="inlineStr">
        <is>
          <t xml:space="preserve"> </t>
        </is>
      </c>
    </row>
    <row r="75">
      <c r="A75" s="4" t="inlineStr">
        <is>
          <t>Fair Value</t>
        </is>
      </c>
      <c r="B75" s="7" t="n">
        <v>2491.6</v>
      </c>
      <c r="C75" s="7" t="n">
        <v>2458.9</v>
      </c>
    </row>
    <row r="76">
      <c r="A76" s="4" t="inlineStr">
        <is>
          <t>Government Sponsored Agency</t>
        </is>
      </c>
      <c r="B76" s="4" t="inlineStr">
        <is>
          <t xml:space="preserve"> </t>
        </is>
      </c>
      <c r="C76" s="4" t="inlineStr">
        <is>
          <t xml:space="preserve"> </t>
        </is>
      </c>
    </row>
    <row r="77">
      <c r="A77" s="3" t="inlineStr">
        <is>
          <t>Available for Sale - Amortized Cost</t>
        </is>
      </c>
      <c r="B77" s="4" t="inlineStr">
        <is>
          <t xml:space="preserve"> </t>
        </is>
      </c>
      <c r="C77" s="4" t="inlineStr">
        <is>
          <t xml:space="preserve"> </t>
        </is>
      </c>
    </row>
    <row r="78">
      <c r="A78" s="4" t="inlineStr">
        <is>
          <t>ONE YEAR OR LESS</t>
        </is>
      </c>
      <c r="B78" s="7" t="n">
        <v>3296.8</v>
      </c>
      <c r="C78" s="4" t="inlineStr">
        <is>
          <t xml:space="preserve"> </t>
        </is>
      </c>
    </row>
    <row r="79">
      <c r="A79" s="4" t="inlineStr">
        <is>
          <t>ONE TO FIVE YEARS</t>
        </is>
      </c>
      <c r="B79" s="7" t="n">
        <v>7886.8</v>
      </c>
      <c r="C79" s="4" t="inlineStr">
        <is>
          <t xml:space="preserve"> </t>
        </is>
      </c>
    </row>
    <row r="80">
      <c r="A80" s="4" t="inlineStr">
        <is>
          <t>FIVE TO TEN YEARS</t>
        </is>
      </c>
      <c r="B80" s="7" t="n">
        <v>2327.4</v>
      </c>
      <c r="C80" s="4" t="inlineStr">
        <is>
          <t xml:space="preserve"> </t>
        </is>
      </c>
    </row>
    <row r="81">
      <c r="A81" s="4" t="inlineStr">
        <is>
          <t>OVER TEN YEARS</t>
        </is>
      </c>
      <c r="B81" s="7" t="n">
        <v>871.7</v>
      </c>
      <c r="C81" s="4" t="inlineStr">
        <is>
          <t xml:space="preserve"> </t>
        </is>
      </c>
    </row>
    <row r="82">
      <c r="A82" s="4" t="inlineStr">
        <is>
          <t>AMORTIZED COST</t>
        </is>
      </c>
      <c r="B82" s="7" t="n">
        <v>14382.7</v>
      </c>
      <c r="C82" s="7" t="n">
        <v>13410.5</v>
      </c>
    </row>
    <row r="83">
      <c r="A83" s="3" t="inlineStr">
        <is>
          <t>Available for Sale - Fair Value</t>
        </is>
      </c>
      <c r="B83" s="4" t="inlineStr">
        <is>
          <t xml:space="preserve"> </t>
        </is>
      </c>
      <c r="C83" s="4" t="inlineStr">
        <is>
          <t xml:space="preserve"> </t>
        </is>
      </c>
    </row>
    <row r="84">
      <c r="A84" s="4" t="inlineStr">
        <is>
          <t>ONE YEAR OR LESS</t>
        </is>
      </c>
      <c r="B84" s="5" t="n">
        <v>3280</v>
      </c>
      <c r="C84" s="4" t="inlineStr">
        <is>
          <t xml:space="preserve"> </t>
        </is>
      </c>
    </row>
    <row r="85">
      <c r="A85" s="4" t="inlineStr">
        <is>
          <t>ONE TO FIVE YEARS</t>
        </is>
      </c>
      <c r="B85" s="7" t="n">
        <v>7849.8</v>
      </c>
      <c r="C85" s="4" t="inlineStr">
        <is>
          <t xml:space="preserve"> </t>
        </is>
      </c>
    </row>
    <row r="86">
      <c r="A86" s="4" t="inlineStr">
        <is>
          <t>FIVE TO TEN YEARS</t>
        </is>
      </c>
      <c r="B86" s="7" t="n">
        <v>2305.8</v>
      </c>
      <c r="C86" s="4" t="inlineStr">
        <is>
          <t xml:space="preserve"> </t>
        </is>
      </c>
    </row>
    <row r="87">
      <c r="A87" s="4" t="inlineStr">
        <is>
          <t>OVER TEN YEARS</t>
        </is>
      </c>
      <c r="B87" s="7" t="n">
        <v>853.3</v>
      </c>
      <c r="C87" s="4" t="inlineStr">
        <is>
          <t xml:space="preserve"> </t>
        </is>
      </c>
    </row>
    <row r="88">
      <c r="A88" s="4" t="inlineStr">
        <is>
          <t>Fair Value</t>
        </is>
      </c>
      <c r="B88" s="7" t="n">
        <v>14288.9</v>
      </c>
      <c r="C88" s="7" t="n">
        <v>13288.9</v>
      </c>
    </row>
    <row r="89">
      <c r="A89" s="3" t="inlineStr">
        <is>
          <t>Held to Maturity - Amortized Cost</t>
        </is>
      </c>
      <c r="B89" s="4" t="inlineStr">
        <is>
          <t xml:space="preserve"> </t>
        </is>
      </c>
      <c r="C89" s="4" t="inlineStr">
        <is>
          <t xml:space="preserve"> </t>
        </is>
      </c>
    </row>
    <row r="90">
      <c r="A90" s="4" t="inlineStr">
        <is>
          <t>ONE YEAR OR LESS</t>
        </is>
      </c>
      <c r="B90" s="7" t="n">
        <v>905.5</v>
      </c>
      <c r="C90" s="4" t="inlineStr">
        <is>
          <t xml:space="preserve"> </t>
        </is>
      </c>
    </row>
    <row r="91">
      <c r="A91" s="4" t="inlineStr">
        <is>
          <t>ONE TO FIVE YEARS</t>
        </is>
      </c>
      <c r="B91" s="7" t="n">
        <v>3392.8</v>
      </c>
      <c r="C91" s="4" t="inlineStr">
        <is>
          <t xml:space="preserve"> </t>
        </is>
      </c>
    </row>
    <row r="92">
      <c r="A92" s="4" t="inlineStr">
        <is>
          <t>FIVE TO TEN YEARS</t>
        </is>
      </c>
      <c r="B92" s="7" t="n">
        <v>2633.6</v>
      </c>
      <c r="C92" s="4" t="inlineStr">
        <is>
          <t xml:space="preserve"> </t>
        </is>
      </c>
    </row>
    <row r="93">
      <c r="A93" s="4" t="inlineStr">
        <is>
          <t>OVER TEN YEARS</t>
        </is>
      </c>
      <c r="B93" s="7" t="n">
        <v>1553.7</v>
      </c>
      <c r="C93" s="4" t="inlineStr">
        <is>
          <t xml:space="preserve"> </t>
        </is>
      </c>
    </row>
    <row r="94">
      <c r="A94" s="4" t="inlineStr">
        <is>
          <t>AMORTIZED COST</t>
        </is>
      </c>
      <c r="B94" s="7" t="n">
        <v>8485.6</v>
      </c>
      <c r="C94" s="5" t="n">
        <v>8635</v>
      </c>
    </row>
    <row r="95">
      <c r="A95" s="3" t="inlineStr">
        <is>
          <t>Held to Maturity - Fair Value</t>
        </is>
      </c>
      <c r="B95" s="4" t="inlineStr">
        <is>
          <t xml:space="preserve"> </t>
        </is>
      </c>
      <c r="C95" s="4" t="inlineStr">
        <is>
          <t xml:space="preserve"> </t>
        </is>
      </c>
    </row>
    <row r="96">
      <c r="A96" s="4" t="inlineStr">
        <is>
          <t>ONE YEAR OR LESS</t>
        </is>
      </c>
      <c r="B96" s="7" t="n">
        <v>824.1</v>
      </c>
      <c r="C96" s="4" t="inlineStr">
        <is>
          <t xml:space="preserve"> </t>
        </is>
      </c>
    </row>
    <row r="97">
      <c r="A97" s="4" t="inlineStr">
        <is>
          <t>ONE TO FIVE YEARS</t>
        </is>
      </c>
      <c r="B97" s="7" t="n">
        <v>3059.4</v>
      </c>
      <c r="C97" s="4" t="inlineStr">
        <is>
          <t xml:space="preserve"> </t>
        </is>
      </c>
    </row>
    <row r="98">
      <c r="A98" s="4" t="inlineStr">
        <is>
          <t>FIVE TO TEN YEARS</t>
        </is>
      </c>
      <c r="B98" s="7" t="n">
        <v>2353.7</v>
      </c>
      <c r="C98" s="4" t="inlineStr">
        <is>
          <t xml:space="preserve"> </t>
        </is>
      </c>
    </row>
    <row r="99">
      <c r="A99" s="4" t="inlineStr">
        <is>
          <t>OVER TEN YEARS</t>
        </is>
      </c>
      <c r="B99" s="7" t="n">
        <v>1338.8</v>
      </c>
      <c r="C99" s="4" t="inlineStr">
        <is>
          <t xml:space="preserve"> </t>
        </is>
      </c>
    </row>
    <row r="100">
      <c r="A100" s="4" t="inlineStr">
        <is>
          <t>Fair Value</t>
        </is>
      </c>
      <c r="B100" s="5" t="n">
        <v>7576</v>
      </c>
      <c r="C100" s="7" t="n">
        <v>7554.6</v>
      </c>
    </row>
    <row r="101">
      <c r="A101" s="4" t="inlineStr">
        <is>
          <t>Non-U.S. Government</t>
        </is>
      </c>
      <c r="B101" s="4" t="inlineStr">
        <is>
          <t xml:space="preserve"> </t>
        </is>
      </c>
      <c r="C101" s="4" t="inlineStr">
        <is>
          <t xml:space="preserve"> </t>
        </is>
      </c>
    </row>
    <row r="102">
      <c r="A102" s="3" t="inlineStr">
        <is>
          <t>Available for Sale - Amortized Cost</t>
        </is>
      </c>
      <c r="B102" s="4" t="inlineStr">
        <is>
          <t xml:space="preserve"> </t>
        </is>
      </c>
      <c r="C102" s="4" t="inlineStr">
        <is>
          <t xml:space="preserve"> </t>
        </is>
      </c>
    </row>
    <row r="103">
      <c r="A103" s="4" t="inlineStr">
        <is>
          <t>ONE YEAR OR LESS</t>
        </is>
      </c>
      <c r="B103" s="5" t="n">
        <v>55</v>
      </c>
      <c r="C103" s="4" t="inlineStr">
        <is>
          <t xml:space="preserve"> </t>
        </is>
      </c>
    </row>
    <row r="104">
      <c r="A104" s="4" t="inlineStr">
        <is>
          <t>ONE TO FIVE YEARS</t>
        </is>
      </c>
      <c r="B104" s="7" t="n">
        <v>255.1</v>
      </c>
      <c r="C104" s="4" t="inlineStr">
        <is>
          <t xml:space="preserve"> </t>
        </is>
      </c>
    </row>
    <row r="105">
      <c r="A105" s="4" t="inlineStr">
        <is>
          <t>FIVE TO TEN YEARS</t>
        </is>
      </c>
      <c r="B105" s="5" t="n">
        <v>0</v>
      </c>
      <c r="C105" s="4" t="inlineStr">
        <is>
          <t xml:space="preserve"> </t>
        </is>
      </c>
    </row>
    <row r="106">
      <c r="A106" s="4" t="inlineStr">
        <is>
          <t>OVER TEN YEARS</t>
        </is>
      </c>
      <c r="B106" s="5" t="n">
        <v>0</v>
      </c>
      <c r="C106" s="4" t="inlineStr">
        <is>
          <t xml:space="preserve"> </t>
        </is>
      </c>
    </row>
    <row r="107">
      <c r="A107" s="4" t="inlineStr">
        <is>
          <t>AMORTIZED COST</t>
        </is>
      </c>
      <c r="B107" s="7" t="n">
        <v>310.1</v>
      </c>
      <c r="C107" s="7" t="n">
        <v>308.9</v>
      </c>
    </row>
    <row r="108">
      <c r="A108" s="3" t="inlineStr">
        <is>
          <t>Available for Sale - Fair Value</t>
        </is>
      </c>
      <c r="B108" s="4" t="inlineStr">
        <is>
          <t xml:space="preserve"> </t>
        </is>
      </c>
      <c r="C108" s="4" t="inlineStr">
        <is>
          <t xml:space="preserve"> </t>
        </is>
      </c>
    </row>
    <row r="109">
      <c r="A109" s="4" t="inlineStr">
        <is>
          <t>ONE YEAR OR LESS</t>
        </is>
      </c>
      <c r="B109" s="7" t="n">
        <v>55.1</v>
      </c>
      <c r="C109" s="4" t="inlineStr">
        <is>
          <t xml:space="preserve"> </t>
        </is>
      </c>
    </row>
    <row r="110">
      <c r="A110" s="4" t="inlineStr">
        <is>
          <t>ONE TO FIVE YEARS</t>
        </is>
      </c>
      <c r="B110" s="7" t="n">
        <v>245.3</v>
      </c>
      <c r="C110" s="4" t="inlineStr">
        <is>
          <t xml:space="preserve"> </t>
        </is>
      </c>
    </row>
    <row r="111">
      <c r="A111" s="4" t="inlineStr">
        <is>
          <t>FIVE TO TEN YEARS</t>
        </is>
      </c>
      <c r="B111" s="5" t="n">
        <v>0</v>
      </c>
      <c r="C111" s="4" t="inlineStr">
        <is>
          <t xml:space="preserve"> </t>
        </is>
      </c>
    </row>
    <row r="112">
      <c r="A112" s="4" t="inlineStr">
        <is>
          <t>OVER TEN YEARS</t>
        </is>
      </c>
      <c r="B112" s="5" t="n">
        <v>0</v>
      </c>
      <c r="C112" s="4" t="inlineStr">
        <is>
          <t xml:space="preserve"> </t>
        </is>
      </c>
    </row>
    <row r="113">
      <c r="A113" s="4" t="inlineStr">
        <is>
          <t>Fair Value</t>
        </is>
      </c>
      <c r="B113" s="7" t="n">
        <v>300.4</v>
      </c>
      <c r="C113" s="7" t="n">
        <v>296.8</v>
      </c>
    </row>
    <row r="114">
      <c r="A114" s="3" t="inlineStr">
        <is>
          <t>Held to Maturity - Amortized Cost</t>
        </is>
      </c>
      <c r="B114" s="4" t="inlineStr">
        <is>
          <t xml:space="preserve"> </t>
        </is>
      </c>
      <c r="C114" s="4" t="inlineStr">
        <is>
          <t xml:space="preserve"> </t>
        </is>
      </c>
    </row>
    <row r="115">
      <c r="A115" s="4" t="inlineStr">
        <is>
          <t>ONE YEAR OR LESS</t>
        </is>
      </c>
      <c r="B115" s="7" t="n">
        <v>1836.2</v>
      </c>
      <c r="C115" s="4" t="inlineStr">
        <is>
          <t xml:space="preserve"> </t>
        </is>
      </c>
    </row>
    <row r="116">
      <c r="A116" s="4" t="inlineStr">
        <is>
          <t>ONE TO FIVE YEARS</t>
        </is>
      </c>
      <c r="B116" s="7" t="n">
        <v>856.1</v>
      </c>
      <c r="C116" s="4" t="inlineStr">
        <is>
          <t xml:space="preserve"> </t>
        </is>
      </c>
    </row>
    <row r="117">
      <c r="A117" s="4" t="inlineStr">
        <is>
          <t>FIVE TO TEN YEARS</t>
        </is>
      </c>
      <c r="B117" s="5" t="n">
        <v>0</v>
      </c>
      <c r="C117" s="4" t="inlineStr">
        <is>
          <t xml:space="preserve"> </t>
        </is>
      </c>
    </row>
    <row r="118">
      <c r="A118" s="4" t="inlineStr">
        <is>
          <t>OVER TEN YEARS</t>
        </is>
      </c>
      <c r="B118" s="5" t="n">
        <v>0</v>
      </c>
      <c r="C118" s="4" t="inlineStr">
        <is>
          <t xml:space="preserve"> </t>
        </is>
      </c>
    </row>
    <row r="119">
      <c r="A119" s="4" t="inlineStr">
        <is>
          <t>AMORTIZED COST</t>
        </is>
      </c>
      <c r="B119" s="7" t="n">
        <v>2692.3</v>
      </c>
      <c r="C119" s="7" t="n">
        <v>3735.8</v>
      </c>
    </row>
    <row r="120">
      <c r="A120" s="3" t="inlineStr">
        <is>
          <t>Held to Maturity - Fair Value</t>
        </is>
      </c>
      <c r="B120" s="4" t="inlineStr">
        <is>
          <t xml:space="preserve"> </t>
        </is>
      </c>
      <c r="C120" s="4" t="inlineStr">
        <is>
          <t xml:space="preserve"> </t>
        </is>
      </c>
    </row>
    <row r="121">
      <c r="A121" s="4" t="inlineStr">
        <is>
          <t>ONE YEAR OR LESS</t>
        </is>
      </c>
      <c r="B121" s="7" t="n">
        <v>1831.2</v>
      </c>
      <c r="C121" s="4" t="inlineStr">
        <is>
          <t xml:space="preserve"> </t>
        </is>
      </c>
    </row>
    <row r="122">
      <c r="A122" s="4" t="inlineStr">
        <is>
          <t>ONE TO FIVE YEARS</t>
        </is>
      </c>
      <c r="B122" s="7" t="n">
        <v>812.1</v>
      </c>
      <c r="C122" s="4" t="inlineStr">
        <is>
          <t xml:space="preserve"> </t>
        </is>
      </c>
    </row>
    <row r="123">
      <c r="A123" s="4" t="inlineStr">
        <is>
          <t>FIVE TO TEN YEARS</t>
        </is>
      </c>
      <c r="B123" s="5" t="n">
        <v>0</v>
      </c>
      <c r="C123" s="4" t="inlineStr">
        <is>
          <t xml:space="preserve"> </t>
        </is>
      </c>
    </row>
    <row r="124">
      <c r="A124" s="4" t="inlineStr">
        <is>
          <t>OVER TEN YEARS</t>
        </is>
      </c>
      <c r="B124" s="5" t="n">
        <v>0</v>
      </c>
      <c r="C124" s="4" t="inlineStr">
        <is>
          <t xml:space="preserve"> </t>
        </is>
      </c>
    </row>
    <row r="125">
      <c r="A125" s="4" t="inlineStr">
        <is>
          <t>Fair Value</t>
        </is>
      </c>
      <c r="B125" s="7" t="n">
        <v>2643.3</v>
      </c>
      <c r="C125" s="7" t="n">
        <v>3679.7</v>
      </c>
    </row>
    <row r="126">
      <c r="A126" s="4" t="inlineStr">
        <is>
          <t>Corporate Debt</t>
        </is>
      </c>
      <c r="B126" s="4" t="inlineStr">
        <is>
          <t xml:space="preserve"> </t>
        </is>
      </c>
      <c r="C126" s="4" t="inlineStr">
        <is>
          <t xml:space="preserve"> </t>
        </is>
      </c>
    </row>
    <row r="127">
      <c r="A127" s="3" t="inlineStr">
        <is>
          <t>Available for Sale - Amortized Cost</t>
        </is>
      </c>
      <c r="B127" s="4" t="inlineStr">
        <is>
          <t xml:space="preserve"> </t>
        </is>
      </c>
      <c r="C127" s="4" t="inlineStr">
        <is>
          <t xml:space="preserve"> </t>
        </is>
      </c>
    </row>
    <row r="128">
      <c r="A128" s="4" t="inlineStr">
        <is>
          <t>ONE YEAR OR LESS</t>
        </is>
      </c>
      <c r="B128" s="7" t="n">
        <v>83.09999999999999</v>
      </c>
      <c r="C128" s="4" t="inlineStr">
        <is>
          <t xml:space="preserve"> </t>
        </is>
      </c>
    </row>
    <row r="129">
      <c r="A129" s="4" t="inlineStr">
        <is>
          <t>ONE TO FIVE YEARS</t>
        </is>
      </c>
      <c r="B129" s="7" t="n">
        <v>40.5</v>
      </c>
      <c r="C129" s="4" t="inlineStr">
        <is>
          <t xml:space="preserve"> </t>
        </is>
      </c>
    </row>
    <row r="130">
      <c r="A130" s="4" t="inlineStr">
        <is>
          <t>FIVE TO TEN YEARS</t>
        </is>
      </c>
      <c r="B130" s="5" t="n">
        <v>0</v>
      </c>
      <c r="C130" s="4" t="inlineStr">
        <is>
          <t xml:space="preserve"> </t>
        </is>
      </c>
    </row>
    <row r="131">
      <c r="A131" s="4" t="inlineStr">
        <is>
          <t>OVER TEN YEARS</t>
        </is>
      </c>
      <c r="B131" s="5" t="n">
        <v>0</v>
      </c>
      <c r="C131" s="4" t="inlineStr">
        <is>
          <t xml:space="preserve"> </t>
        </is>
      </c>
    </row>
    <row r="132">
      <c r="A132" s="4" t="inlineStr">
        <is>
          <t>AMORTIZED COST</t>
        </is>
      </c>
      <c r="B132" s="7" t="n">
        <v>123.6</v>
      </c>
      <c r="C132" s="7" t="n">
        <v>166.6</v>
      </c>
    </row>
    <row r="133">
      <c r="A133" s="3" t="inlineStr">
        <is>
          <t>Available for Sale - Fair Value</t>
        </is>
      </c>
      <c r="B133" s="4" t="inlineStr">
        <is>
          <t xml:space="preserve"> </t>
        </is>
      </c>
      <c r="C133" s="4" t="inlineStr">
        <is>
          <t xml:space="preserve"> </t>
        </is>
      </c>
    </row>
    <row r="134">
      <c r="A134" s="4" t="inlineStr">
        <is>
          <t>ONE YEAR OR LESS</t>
        </is>
      </c>
      <c r="B134" s="5" t="n">
        <v>82</v>
      </c>
      <c r="C134" s="4" t="inlineStr">
        <is>
          <t xml:space="preserve"> </t>
        </is>
      </c>
    </row>
    <row r="135">
      <c r="A135" s="4" t="inlineStr">
        <is>
          <t>ONE TO FIVE YEARS</t>
        </is>
      </c>
      <c r="B135" s="7" t="n">
        <v>39.6</v>
      </c>
      <c r="C135" s="4" t="inlineStr">
        <is>
          <t xml:space="preserve"> </t>
        </is>
      </c>
    </row>
    <row r="136">
      <c r="A136" s="4" t="inlineStr">
        <is>
          <t>FIVE TO TEN YEARS</t>
        </is>
      </c>
      <c r="B136" s="5" t="n">
        <v>0</v>
      </c>
      <c r="C136" s="4" t="inlineStr">
        <is>
          <t xml:space="preserve"> </t>
        </is>
      </c>
    </row>
    <row r="137">
      <c r="A137" s="4" t="inlineStr">
        <is>
          <t>OVER TEN YEARS</t>
        </is>
      </c>
      <c r="B137" s="5" t="n">
        <v>0</v>
      </c>
      <c r="C137" s="4" t="inlineStr">
        <is>
          <t xml:space="preserve"> </t>
        </is>
      </c>
    </row>
    <row r="138">
      <c r="A138" s="4" t="inlineStr">
        <is>
          <t>Fair Value</t>
        </is>
      </c>
      <c r="B138" s="7" t="n">
        <v>121.6</v>
      </c>
      <c r="C138" s="7" t="n">
        <v>163.8</v>
      </c>
    </row>
    <row r="139">
      <c r="A139" s="3" t="inlineStr">
        <is>
          <t>Held to Maturity - Amortized Cost</t>
        </is>
      </c>
      <c r="B139" s="4" t="inlineStr">
        <is>
          <t xml:space="preserve"> </t>
        </is>
      </c>
      <c r="C139" s="4" t="inlineStr">
        <is>
          <t xml:space="preserve"> </t>
        </is>
      </c>
    </row>
    <row r="140">
      <c r="A140" s="4" t="inlineStr">
        <is>
          <t>ONE YEAR OR LESS</t>
        </is>
      </c>
      <c r="B140" s="5" t="n">
        <v>207</v>
      </c>
      <c r="C140" s="4" t="inlineStr">
        <is>
          <t xml:space="preserve"> </t>
        </is>
      </c>
    </row>
    <row r="141">
      <c r="A141" s="4" t="inlineStr">
        <is>
          <t>ONE TO FIVE YEARS</t>
        </is>
      </c>
      <c r="B141" s="7" t="n">
        <v>141.2</v>
      </c>
      <c r="C141" s="4" t="inlineStr">
        <is>
          <t xml:space="preserve"> </t>
        </is>
      </c>
    </row>
    <row r="142">
      <c r="A142" s="4" t="inlineStr">
        <is>
          <t>FIVE TO TEN YEARS</t>
        </is>
      </c>
      <c r="B142" s="5" t="n">
        <v>0</v>
      </c>
      <c r="C142" s="4" t="inlineStr">
        <is>
          <t xml:space="preserve"> </t>
        </is>
      </c>
    </row>
    <row r="143">
      <c r="A143" s="4" t="inlineStr">
        <is>
          <t>OVER TEN YEARS</t>
        </is>
      </c>
      <c r="B143" s="5" t="n">
        <v>0</v>
      </c>
      <c r="C143" s="4" t="inlineStr">
        <is>
          <t xml:space="preserve"> </t>
        </is>
      </c>
    </row>
    <row r="144">
      <c r="A144" s="4" t="inlineStr">
        <is>
          <t>AMORTIZED COST</t>
        </is>
      </c>
      <c r="B144" s="7" t="n">
        <v>348.2</v>
      </c>
      <c r="C144" s="7" t="n">
        <v>351.6</v>
      </c>
    </row>
    <row r="145">
      <c r="A145" s="3" t="inlineStr">
        <is>
          <t>Held to Maturity - Fair Value</t>
        </is>
      </c>
      <c r="B145" s="4" t="inlineStr">
        <is>
          <t xml:space="preserve"> </t>
        </is>
      </c>
      <c r="C145" s="4" t="inlineStr">
        <is>
          <t xml:space="preserve"> </t>
        </is>
      </c>
    </row>
    <row r="146">
      <c r="A146" s="4" t="inlineStr">
        <is>
          <t>ONE YEAR OR LESS</t>
        </is>
      </c>
      <c r="B146" s="7" t="n">
        <v>205.6</v>
      </c>
      <c r="C146" s="4" t="inlineStr">
        <is>
          <t xml:space="preserve"> </t>
        </is>
      </c>
    </row>
    <row r="147">
      <c r="A147" s="4" t="inlineStr">
        <is>
          <t>ONE TO FIVE YEARS</t>
        </is>
      </c>
      <c r="B147" s="7" t="n">
        <v>133.7</v>
      </c>
      <c r="C147" s="4" t="inlineStr">
        <is>
          <t xml:space="preserve"> </t>
        </is>
      </c>
    </row>
    <row r="148">
      <c r="A148" s="4" t="inlineStr">
        <is>
          <t>FIVE TO TEN YEARS</t>
        </is>
      </c>
      <c r="B148" s="5" t="n">
        <v>0</v>
      </c>
      <c r="C148" s="4" t="inlineStr">
        <is>
          <t xml:space="preserve"> </t>
        </is>
      </c>
    </row>
    <row r="149">
      <c r="A149" s="4" t="inlineStr">
        <is>
          <t>OVER TEN YEARS</t>
        </is>
      </c>
      <c r="B149" s="5" t="n">
        <v>0</v>
      </c>
      <c r="C149" s="4" t="inlineStr">
        <is>
          <t xml:space="preserve"> </t>
        </is>
      </c>
    </row>
    <row r="150">
      <c r="A150" s="4" t="inlineStr">
        <is>
          <t>Fair Value</t>
        </is>
      </c>
      <c r="B150" s="7" t="n">
        <v>339.3</v>
      </c>
      <c r="C150" s="7" t="n">
        <v>340.6</v>
      </c>
    </row>
    <row r="151">
      <c r="A151" s="4" t="inlineStr">
        <is>
          <t>Covered Bonds</t>
        </is>
      </c>
      <c r="B151" s="4" t="inlineStr">
        <is>
          <t xml:space="preserve"> </t>
        </is>
      </c>
      <c r="C151" s="4" t="inlineStr">
        <is>
          <t xml:space="preserve"> </t>
        </is>
      </c>
    </row>
    <row r="152">
      <c r="A152" s="3" t="inlineStr">
        <is>
          <t>Available for Sale - Amortized Cost</t>
        </is>
      </c>
      <c r="B152" s="4" t="inlineStr">
        <is>
          <t xml:space="preserve"> </t>
        </is>
      </c>
      <c r="C152" s="4" t="inlineStr">
        <is>
          <t xml:space="preserve"> </t>
        </is>
      </c>
    </row>
    <row r="153">
      <c r="A153" s="4" t="inlineStr">
        <is>
          <t>ONE YEAR OR LESS</t>
        </is>
      </c>
      <c r="B153" s="5" t="n">
        <v>0</v>
      </c>
      <c r="C153" s="4" t="inlineStr">
        <is>
          <t xml:space="preserve"> </t>
        </is>
      </c>
    </row>
    <row r="154">
      <c r="A154" s="4" t="inlineStr">
        <is>
          <t>ONE TO FIVE YEARS</t>
        </is>
      </c>
      <c r="B154" s="7" t="n">
        <v>234.8</v>
      </c>
      <c r="C154" s="4" t="inlineStr">
        <is>
          <t xml:space="preserve"> </t>
        </is>
      </c>
    </row>
    <row r="155">
      <c r="A155" s="4" t="inlineStr">
        <is>
          <t>FIVE TO TEN YEARS</t>
        </is>
      </c>
      <c r="B155" s="5" t="n">
        <v>0</v>
      </c>
      <c r="C155" s="4" t="inlineStr">
        <is>
          <t xml:space="preserve"> </t>
        </is>
      </c>
    </row>
    <row r="156">
      <c r="A156" s="4" t="inlineStr">
        <is>
          <t>OVER TEN YEARS</t>
        </is>
      </c>
      <c r="B156" s="5" t="n">
        <v>0</v>
      </c>
      <c r="C156" s="4" t="inlineStr">
        <is>
          <t xml:space="preserve"> </t>
        </is>
      </c>
    </row>
    <row r="157">
      <c r="A157" s="4" t="inlineStr">
        <is>
          <t>AMORTIZED COST</t>
        </is>
      </c>
      <c r="B157" s="7" t="n">
        <v>234.8</v>
      </c>
      <c r="C157" s="5" t="n">
        <v>234</v>
      </c>
    </row>
    <row r="158">
      <c r="A158" s="3" t="inlineStr">
        <is>
          <t>Available for Sale - Fair Value</t>
        </is>
      </c>
      <c r="B158" s="4" t="inlineStr">
        <is>
          <t xml:space="preserve"> </t>
        </is>
      </c>
      <c r="C158" s="4" t="inlineStr">
        <is>
          <t xml:space="preserve"> </t>
        </is>
      </c>
    </row>
    <row r="159">
      <c r="A159" s="4" t="inlineStr">
        <is>
          <t>ONE YEAR OR LESS</t>
        </is>
      </c>
      <c r="B159" s="5" t="n">
        <v>0</v>
      </c>
      <c r="C159" s="4" t="inlineStr">
        <is>
          <t xml:space="preserve"> </t>
        </is>
      </c>
    </row>
    <row r="160">
      <c r="A160" s="4" t="inlineStr">
        <is>
          <t>ONE TO FIVE YEARS</t>
        </is>
      </c>
      <c r="B160" s="7" t="n">
        <v>232.5</v>
      </c>
      <c r="C160" s="4" t="inlineStr">
        <is>
          <t xml:space="preserve"> </t>
        </is>
      </c>
    </row>
    <row r="161">
      <c r="A161" s="4" t="inlineStr">
        <is>
          <t>FIVE TO TEN YEARS</t>
        </is>
      </c>
      <c r="B161" s="5" t="n">
        <v>0</v>
      </c>
      <c r="C161" s="4" t="inlineStr">
        <is>
          <t xml:space="preserve"> </t>
        </is>
      </c>
    </row>
    <row r="162">
      <c r="A162" s="4" t="inlineStr">
        <is>
          <t>OVER TEN YEARS</t>
        </is>
      </c>
      <c r="B162" s="5" t="n">
        <v>0</v>
      </c>
      <c r="C162" s="4" t="inlineStr">
        <is>
          <t xml:space="preserve"> </t>
        </is>
      </c>
    </row>
    <row r="163">
      <c r="A163" s="4" t="inlineStr">
        <is>
          <t>Fair Value</t>
        </is>
      </c>
      <c r="B163" s="7" t="n">
        <v>232.5</v>
      </c>
      <c r="C163" s="7" t="n">
        <v>230.9</v>
      </c>
    </row>
    <row r="164">
      <c r="A164" s="3" t="inlineStr">
        <is>
          <t>Held to Maturity - Amortized Cost</t>
        </is>
      </c>
      <c r="B164" s="4" t="inlineStr">
        <is>
          <t xml:space="preserve"> </t>
        </is>
      </c>
      <c r="C164" s="4" t="inlineStr">
        <is>
          <t xml:space="preserve"> </t>
        </is>
      </c>
    </row>
    <row r="165">
      <c r="A165" s="4" t="inlineStr">
        <is>
          <t>ONE YEAR OR LESS</t>
        </is>
      </c>
      <c r="B165" s="7" t="n">
        <v>182.3</v>
      </c>
      <c r="C165" s="4" t="inlineStr">
        <is>
          <t xml:space="preserve"> </t>
        </is>
      </c>
    </row>
    <row r="166">
      <c r="A166" s="4" t="inlineStr">
        <is>
          <t>ONE TO FIVE YEARS</t>
        </is>
      </c>
      <c r="B166" s="7" t="n">
        <v>1166.9</v>
      </c>
      <c r="C166" s="4" t="inlineStr">
        <is>
          <t xml:space="preserve"> </t>
        </is>
      </c>
    </row>
    <row r="167">
      <c r="A167" s="4" t="inlineStr">
        <is>
          <t>FIVE TO TEN YEARS</t>
        </is>
      </c>
      <c r="B167" s="7" t="n">
        <v>83.90000000000001</v>
      </c>
      <c r="C167" s="4" t="inlineStr">
        <is>
          <t xml:space="preserve"> </t>
        </is>
      </c>
    </row>
    <row r="168">
      <c r="A168" s="4" t="inlineStr">
        <is>
          <t>OVER TEN YEARS</t>
        </is>
      </c>
      <c r="B168" s="5" t="n">
        <v>0</v>
      </c>
      <c r="C168" s="4" t="inlineStr">
        <is>
          <t xml:space="preserve"> </t>
        </is>
      </c>
    </row>
    <row r="169">
      <c r="A169" s="4" t="inlineStr">
        <is>
          <t>AMORTIZED COST</t>
        </is>
      </c>
      <c r="B169" s="7" t="n">
        <v>1433.1</v>
      </c>
      <c r="C169" s="7" t="n">
        <v>1776.8</v>
      </c>
    </row>
    <row r="170">
      <c r="A170" s="3" t="inlineStr">
        <is>
          <t>Held to Maturity - Fair Value</t>
        </is>
      </c>
      <c r="B170" s="4" t="inlineStr">
        <is>
          <t xml:space="preserve"> </t>
        </is>
      </c>
      <c r="C170" s="4" t="inlineStr">
        <is>
          <t xml:space="preserve"> </t>
        </is>
      </c>
    </row>
    <row r="171">
      <c r="A171" s="4" t="inlineStr">
        <is>
          <t>ONE YEAR OR LESS</t>
        </is>
      </c>
      <c r="B171" s="5" t="n">
        <v>182</v>
      </c>
      <c r="C171" s="4" t="inlineStr">
        <is>
          <t xml:space="preserve"> </t>
        </is>
      </c>
    </row>
    <row r="172">
      <c r="A172" s="4" t="inlineStr">
        <is>
          <t>ONE TO FIVE YEARS</t>
        </is>
      </c>
      <c r="B172" s="7" t="n">
        <v>1111.4</v>
      </c>
      <c r="C172" s="4" t="inlineStr">
        <is>
          <t xml:space="preserve"> </t>
        </is>
      </c>
    </row>
    <row r="173">
      <c r="A173" s="4" t="inlineStr">
        <is>
          <t>FIVE TO TEN YEARS</t>
        </is>
      </c>
      <c r="B173" s="7" t="n">
        <v>83.09999999999999</v>
      </c>
      <c r="C173" s="4" t="inlineStr">
        <is>
          <t xml:space="preserve"> </t>
        </is>
      </c>
    </row>
    <row r="174">
      <c r="A174" s="4" t="inlineStr">
        <is>
          <t>OVER TEN YEARS</t>
        </is>
      </c>
      <c r="B174" s="5" t="n">
        <v>0</v>
      </c>
      <c r="C174" s="4" t="inlineStr">
        <is>
          <t xml:space="preserve"> </t>
        </is>
      </c>
    </row>
    <row r="175">
      <c r="A175" s="4" t="inlineStr">
        <is>
          <t>Fair Value</t>
        </is>
      </c>
      <c r="B175" s="7" t="n">
        <v>1376.5</v>
      </c>
      <c r="C175" s="7" t="n">
        <v>1714.7</v>
      </c>
    </row>
    <row r="176">
      <c r="A176" s="4" t="inlineStr">
        <is>
          <t>Certificates of Deposit</t>
        </is>
      </c>
      <c r="B176" s="4" t="inlineStr">
        <is>
          <t xml:space="preserve"> </t>
        </is>
      </c>
      <c r="C176" s="4" t="inlineStr">
        <is>
          <t xml:space="preserve"> </t>
        </is>
      </c>
    </row>
    <row r="177">
      <c r="A177" s="3" t="inlineStr">
        <is>
          <t>Held to Maturity - Amortized Cost</t>
        </is>
      </c>
      <c r="B177" s="4" t="inlineStr">
        <is>
          <t xml:space="preserve"> </t>
        </is>
      </c>
      <c r="C177" s="4" t="inlineStr">
        <is>
          <t xml:space="preserve"> </t>
        </is>
      </c>
    </row>
    <row r="178">
      <c r="A178" s="4" t="inlineStr">
        <is>
          <t>ONE YEAR OR LESS</t>
        </is>
      </c>
      <c r="B178" s="7" t="n">
        <v>463.6</v>
      </c>
      <c r="C178" s="4" t="inlineStr">
        <is>
          <t xml:space="preserve"> </t>
        </is>
      </c>
    </row>
    <row r="179">
      <c r="A179" s="4" t="inlineStr">
        <is>
          <t>ONE TO FIVE YEARS</t>
        </is>
      </c>
      <c r="B179" s="5" t="n">
        <v>0</v>
      </c>
      <c r="C179" s="4" t="inlineStr">
        <is>
          <t xml:space="preserve"> </t>
        </is>
      </c>
    </row>
    <row r="180">
      <c r="A180" s="4" t="inlineStr">
        <is>
          <t>FIVE TO TEN YEARS</t>
        </is>
      </c>
      <c r="B180" s="5" t="n">
        <v>0</v>
      </c>
      <c r="C180" s="4" t="inlineStr">
        <is>
          <t xml:space="preserve"> </t>
        </is>
      </c>
    </row>
    <row r="181">
      <c r="A181" s="4" t="inlineStr">
        <is>
          <t>OVER TEN YEARS</t>
        </is>
      </c>
      <c r="B181" s="5" t="n">
        <v>0</v>
      </c>
      <c r="C181" s="4" t="inlineStr">
        <is>
          <t xml:space="preserve"> </t>
        </is>
      </c>
    </row>
    <row r="182">
      <c r="A182" s="4" t="inlineStr">
        <is>
          <t>AMORTIZED COST</t>
        </is>
      </c>
      <c r="B182" s="7" t="n">
        <v>463.6</v>
      </c>
      <c r="C182" s="5" t="n">
        <v>336</v>
      </c>
    </row>
    <row r="183">
      <c r="A183" s="3" t="inlineStr">
        <is>
          <t>Held to Maturity - Fair Value</t>
        </is>
      </c>
      <c r="B183" s="4" t="inlineStr">
        <is>
          <t xml:space="preserve"> </t>
        </is>
      </c>
      <c r="C183" s="4" t="inlineStr">
        <is>
          <t xml:space="preserve"> </t>
        </is>
      </c>
    </row>
    <row r="184">
      <c r="A184" s="4" t="inlineStr">
        <is>
          <t>ONE YEAR OR LESS</t>
        </is>
      </c>
      <c r="B184" s="7" t="n">
        <v>463.4</v>
      </c>
      <c r="C184" s="4" t="inlineStr">
        <is>
          <t xml:space="preserve"> </t>
        </is>
      </c>
    </row>
    <row r="185">
      <c r="A185" s="4" t="inlineStr">
        <is>
          <t>ONE TO FIVE YEARS</t>
        </is>
      </c>
      <c r="B185" s="5" t="n">
        <v>0</v>
      </c>
      <c r="C185" s="4" t="inlineStr">
        <is>
          <t xml:space="preserve"> </t>
        </is>
      </c>
    </row>
    <row r="186">
      <c r="A186" s="4" t="inlineStr">
        <is>
          <t>FIVE TO TEN YEARS</t>
        </is>
      </c>
      <c r="B186" s="5" t="n">
        <v>0</v>
      </c>
      <c r="C186" s="4" t="inlineStr">
        <is>
          <t xml:space="preserve"> </t>
        </is>
      </c>
    </row>
    <row r="187">
      <c r="A187" s="4" t="inlineStr">
        <is>
          <t>OVER TEN YEARS</t>
        </is>
      </c>
      <c r="B187" s="5" t="n">
        <v>0</v>
      </c>
      <c r="C187" s="4" t="inlineStr">
        <is>
          <t xml:space="preserve"> </t>
        </is>
      </c>
    </row>
    <row r="188">
      <c r="A188" s="4" t="inlineStr">
        <is>
          <t>Fair Value</t>
        </is>
      </c>
      <c r="B188" s="7" t="n">
        <v>463.4</v>
      </c>
      <c r="C188" s="7" t="n">
        <v>335.7</v>
      </c>
    </row>
    <row r="189">
      <c r="A189" s="4" t="inlineStr">
        <is>
          <t>Sub-Sovereign, Supranational and Non-U.S. Agency Bonds</t>
        </is>
      </c>
      <c r="B189" s="4" t="inlineStr">
        <is>
          <t xml:space="preserve"> </t>
        </is>
      </c>
      <c r="C189" s="4" t="inlineStr">
        <is>
          <t xml:space="preserve"> </t>
        </is>
      </c>
    </row>
    <row r="190">
      <c r="A190" s="3" t="inlineStr">
        <is>
          <t>Available for Sale - Amortized Cost</t>
        </is>
      </c>
      <c r="B190" s="4" t="inlineStr">
        <is>
          <t xml:space="preserve"> </t>
        </is>
      </c>
      <c r="C190" s="4" t="inlineStr">
        <is>
          <t xml:space="preserve"> </t>
        </is>
      </c>
    </row>
    <row r="191">
      <c r="A191" s="4" t="inlineStr">
        <is>
          <t>ONE YEAR OR LESS</t>
        </is>
      </c>
      <c r="B191" s="7" t="n">
        <v>464.9</v>
      </c>
      <c r="C191" s="4" t="inlineStr">
        <is>
          <t xml:space="preserve"> </t>
        </is>
      </c>
    </row>
    <row r="192">
      <c r="A192" s="4" t="inlineStr">
        <is>
          <t>ONE TO FIVE YEARS</t>
        </is>
      </c>
      <c r="B192" s="7" t="n">
        <v>4095.6</v>
      </c>
      <c r="C192" s="4" t="inlineStr">
        <is>
          <t xml:space="preserve"> </t>
        </is>
      </c>
    </row>
    <row r="193">
      <c r="A193" s="4" t="inlineStr">
        <is>
          <t>FIVE TO TEN YEARS</t>
        </is>
      </c>
      <c r="B193" s="5" t="n">
        <v>297</v>
      </c>
      <c r="C193" s="4" t="inlineStr">
        <is>
          <t xml:space="preserve"> </t>
        </is>
      </c>
    </row>
    <row r="194">
      <c r="A194" s="4" t="inlineStr">
        <is>
          <t>OVER TEN YEARS</t>
        </is>
      </c>
      <c r="B194" s="5" t="n">
        <v>0</v>
      </c>
      <c r="C194" s="4" t="inlineStr">
        <is>
          <t xml:space="preserve"> </t>
        </is>
      </c>
    </row>
    <row r="195">
      <c r="A195" s="4" t="inlineStr">
        <is>
          <t>AMORTIZED COST</t>
        </is>
      </c>
      <c r="B195" s="7" t="n">
        <v>4857.5</v>
      </c>
      <c r="C195" s="5" t="n">
        <v>4617</v>
      </c>
    </row>
    <row r="196">
      <c r="A196" s="3" t="inlineStr">
        <is>
          <t>Available for Sale - Fair Value</t>
        </is>
      </c>
      <c r="B196" s="4" t="inlineStr">
        <is>
          <t xml:space="preserve"> </t>
        </is>
      </c>
      <c r="C196" s="4" t="inlineStr">
        <is>
          <t xml:space="preserve"> </t>
        </is>
      </c>
    </row>
    <row r="197">
      <c r="A197" s="4" t="inlineStr">
        <is>
          <t>ONE YEAR OR LESS</t>
        </is>
      </c>
      <c r="B197" s="7" t="n">
        <v>462.4</v>
      </c>
      <c r="C197" s="4" t="inlineStr">
        <is>
          <t xml:space="preserve"> </t>
        </is>
      </c>
    </row>
    <row r="198">
      <c r="A198" s="4" t="inlineStr">
        <is>
          <t>ONE TO FIVE YEARS</t>
        </is>
      </c>
      <c r="B198" s="7" t="n">
        <v>4090.3</v>
      </c>
      <c r="C198" s="4" t="inlineStr">
        <is>
          <t xml:space="preserve"> </t>
        </is>
      </c>
    </row>
    <row r="199">
      <c r="A199" s="4" t="inlineStr">
        <is>
          <t>FIVE TO TEN YEARS</t>
        </is>
      </c>
      <c r="B199" s="7" t="n">
        <v>287.7</v>
      </c>
      <c r="C199" s="4" t="inlineStr">
        <is>
          <t xml:space="preserve"> </t>
        </is>
      </c>
    </row>
    <row r="200">
      <c r="A200" s="4" t="inlineStr">
        <is>
          <t>OVER TEN YEARS</t>
        </is>
      </c>
      <c r="B200" s="5" t="n">
        <v>0</v>
      </c>
      <c r="C200" s="4" t="inlineStr">
        <is>
          <t xml:space="preserve"> </t>
        </is>
      </c>
    </row>
    <row r="201">
      <c r="A201" s="4" t="inlineStr">
        <is>
          <t>Fair Value</t>
        </is>
      </c>
      <c r="B201" s="7" t="n">
        <v>4840.4</v>
      </c>
      <c r="C201" s="7" t="n">
        <v>4583.1</v>
      </c>
    </row>
    <row r="202">
      <c r="A202" s="3" t="inlineStr">
        <is>
          <t>Held to Maturity - Amortized Cost</t>
        </is>
      </c>
      <c r="B202" s="4" t="inlineStr">
        <is>
          <t xml:space="preserve"> </t>
        </is>
      </c>
      <c r="C202" s="4" t="inlineStr">
        <is>
          <t xml:space="preserve"> </t>
        </is>
      </c>
    </row>
    <row r="203">
      <c r="A203" s="4" t="inlineStr">
        <is>
          <t>ONE YEAR OR LESS</t>
        </is>
      </c>
      <c r="B203" s="7" t="n">
        <v>2121.5</v>
      </c>
      <c r="C203" s="4" t="inlineStr">
        <is>
          <t xml:space="preserve"> </t>
        </is>
      </c>
    </row>
    <row r="204">
      <c r="A204" s="4" t="inlineStr">
        <is>
          <t>ONE TO FIVE YEARS</t>
        </is>
      </c>
      <c r="B204" s="7" t="n">
        <v>2012.5</v>
      </c>
      <c r="C204" s="4" t="inlineStr">
        <is>
          <t xml:space="preserve"> </t>
        </is>
      </c>
    </row>
    <row r="205">
      <c r="A205" s="4" t="inlineStr">
        <is>
          <t>FIVE TO TEN YEARS</t>
        </is>
      </c>
      <c r="B205" s="7" t="n">
        <v>5.5</v>
      </c>
      <c r="C205" s="4" t="inlineStr">
        <is>
          <t xml:space="preserve"> </t>
        </is>
      </c>
    </row>
    <row r="206">
      <c r="A206" s="4" t="inlineStr">
        <is>
          <t>OVER TEN YEARS</t>
        </is>
      </c>
      <c r="B206" s="5" t="n">
        <v>0</v>
      </c>
      <c r="C206" s="4" t="inlineStr">
        <is>
          <t xml:space="preserve"> </t>
        </is>
      </c>
    </row>
    <row r="207">
      <c r="A207" s="4" t="inlineStr">
        <is>
          <t>AMORTIZED COST</t>
        </is>
      </c>
      <c r="B207" s="7" t="n">
        <v>4139.5</v>
      </c>
      <c r="C207" s="7" t="n">
        <v>4146.9</v>
      </c>
    </row>
    <row r="208">
      <c r="A208" s="3" t="inlineStr">
        <is>
          <t>Held to Maturity - Fair Value</t>
        </is>
      </c>
      <c r="B208" s="4" t="inlineStr">
        <is>
          <t xml:space="preserve"> </t>
        </is>
      </c>
      <c r="C208" s="4" t="inlineStr">
        <is>
          <t xml:space="preserve"> </t>
        </is>
      </c>
    </row>
    <row r="209">
      <c r="A209" s="4" t="inlineStr">
        <is>
          <t>ONE YEAR OR LESS</t>
        </is>
      </c>
      <c r="B209" s="7" t="n">
        <v>2083.4</v>
      </c>
      <c r="C209" s="4" t="inlineStr">
        <is>
          <t xml:space="preserve"> </t>
        </is>
      </c>
    </row>
    <row r="210">
      <c r="A210" s="4" t="inlineStr">
        <is>
          <t>ONE TO FIVE YEARS</t>
        </is>
      </c>
      <c r="B210" s="7" t="n">
        <v>1916.6</v>
      </c>
      <c r="C210" s="4" t="inlineStr">
        <is>
          <t xml:space="preserve"> </t>
        </is>
      </c>
    </row>
    <row r="211">
      <c r="A211" s="4" t="inlineStr">
        <is>
          <t>FIVE TO TEN YEARS</t>
        </is>
      </c>
      <c r="B211" s="7" t="n">
        <v>4.6</v>
      </c>
      <c r="C211" s="4" t="inlineStr">
        <is>
          <t xml:space="preserve"> </t>
        </is>
      </c>
    </row>
    <row r="212">
      <c r="A212" s="4" t="inlineStr">
        <is>
          <t>OVER TEN YEARS</t>
        </is>
      </c>
      <c r="B212" s="5" t="n">
        <v>0</v>
      </c>
      <c r="C212" s="4" t="inlineStr">
        <is>
          <t xml:space="preserve"> </t>
        </is>
      </c>
    </row>
    <row r="213">
      <c r="A213" s="4" t="inlineStr">
        <is>
          <t>Fair Value</t>
        </is>
      </c>
      <c r="B213" s="7" t="n">
        <v>4004.6</v>
      </c>
      <c r="C213" s="5" t="n">
        <v>3977</v>
      </c>
    </row>
    <row r="214">
      <c r="A214" s="4" t="inlineStr">
        <is>
          <t>Other Asset-Backed</t>
        </is>
      </c>
      <c r="B214" s="4" t="inlineStr">
        <is>
          <t xml:space="preserve"> </t>
        </is>
      </c>
      <c r="C214" s="4" t="inlineStr">
        <is>
          <t xml:space="preserve"> </t>
        </is>
      </c>
    </row>
    <row r="215">
      <c r="A215" s="3" t="inlineStr">
        <is>
          <t>Available for Sale - Amortized Cost</t>
        </is>
      </c>
      <c r="B215" s="4" t="inlineStr">
        <is>
          <t xml:space="preserve"> </t>
        </is>
      </c>
      <c r="C215" s="4" t="inlineStr">
        <is>
          <t xml:space="preserve"> </t>
        </is>
      </c>
    </row>
    <row r="216">
      <c r="A216" s="4" t="inlineStr">
        <is>
          <t>ONE YEAR OR LESS</t>
        </is>
      </c>
      <c r="B216" s="7" t="n">
        <v>184.3</v>
      </c>
      <c r="C216" s="4" t="inlineStr">
        <is>
          <t xml:space="preserve"> </t>
        </is>
      </c>
    </row>
    <row r="217">
      <c r="A217" s="4" t="inlineStr">
        <is>
          <t>ONE TO FIVE YEARS</t>
        </is>
      </c>
      <c r="B217" s="7" t="n">
        <v>1114.4</v>
      </c>
      <c r="C217" s="4" t="inlineStr">
        <is>
          <t xml:space="preserve"> </t>
        </is>
      </c>
    </row>
    <row r="218">
      <c r="A218" s="4" t="inlineStr">
        <is>
          <t>FIVE TO TEN YEARS</t>
        </is>
      </c>
      <c r="B218" s="7" t="n">
        <v>444.5</v>
      </c>
      <c r="C218" s="4" t="inlineStr">
        <is>
          <t xml:space="preserve"> </t>
        </is>
      </c>
    </row>
    <row r="219">
      <c r="A219" s="4" t="inlineStr">
        <is>
          <t>OVER TEN YEARS</t>
        </is>
      </c>
      <c r="B219" s="7" t="n">
        <v>93.09999999999999</v>
      </c>
      <c r="C219" s="4" t="inlineStr">
        <is>
          <t xml:space="preserve"> </t>
        </is>
      </c>
    </row>
    <row r="220">
      <c r="A220" s="4" t="inlineStr">
        <is>
          <t>AMORTIZED COST</t>
        </is>
      </c>
      <c r="B220" s="7" t="n">
        <v>1836.3</v>
      </c>
      <c r="C220" s="7" t="n">
        <v>2188.6</v>
      </c>
    </row>
    <row r="221">
      <c r="A221" s="3" t="inlineStr">
        <is>
          <t>Available for Sale - Fair Value</t>
        </is>
      </c>
      <c r="B221" s="4" t="inlineStr">
        <is>
          <t xml:space="preserve"> </t>
        </is>
      </c>
      <c r="C221" s="4" t="inlineStr">
        <is>
          <t xml:space="preserve"> </t>
        </is>
      </c>
    </row>
    <row r="222">
      <c r="A222" s="4" t="inlineStr">
        <is>
          <t>ONE YEAR OR LESS</t>
        </is>
      </c>
      <c r="B222" s="7" t="n">
        <v>179.5</v>
      </c>
      <c r="C222" s="4" t="inlineStr">
        <is>
          <t xml:space="preserve"> </t>
        </is>
      </c>
    </row>
    <row r="223">
      <c r="A223" s="4" t="inlineStr">
        <is>
          <t>ONE TO FIVE YEARS</t>
        </is>
      </c>
      <c r="B223" s="7" t="n">
        <v>1112.8</v>
      </c>
      <c r="C223" s="4" t="inlineStr">
        <is>
          <t xml:space="preserve"> </t>
        </is>
      </c>
    </row>
    <row r="224">
      <c r="A224" s="4" t="inlineStr">
        <is>
          <t>FIVE TO TEN YEARS</t>
        </is>
      </c>
      <c r="B224" s="5" t="n">
        <v>445</v>
      </c>
      <c r="C224" s="4" t="inlineStr">
        <is>
          <t xml:space="preserve"> </t>
        </is>
      </c>
    </row>
    <row r="225">
      <c r="A225" s="4" t="inlineStr">
        <is>
          <t>OVER TEN YEARS</t>
        </is>
      </c>
      <c r="B225" s="7" t="n">
        <v>93.2</v>
      </c>
      <c r="C225" s="4" t="inlineStr">
        <is>
          <t xml:space="preserve"> </t>
        </is>
      </c>
    </row>
    <row r="226">
      <c r="A226" s="4" t="inlineStr">
        <is>
          <t>Fair Value</t>
        </is>
      </c>
      <c r="B226" s="7" t="n">
        <v>1830.5</v>
      </c>
      <c r="C226" s="7" t="n">
        <v>2182.7</v>
      </c>
    </row>
    <row r="227">
      <c r="A227" s="3" t="inlineStr">
        <is>
          <t>Held to Maturity - Amortized Cost</t>
        </is>
      </c>
      <c r="B227" s="4" t="inlineStr">
        <is>
          <t xml:space="preserve"> </t>
        </is>
      </c>
      <c r="C227" s="4" t="inlineStr">
        <is>
          <t xml:space="preserve"> </t>
        </is>
      </c>
    </row>
    <row r="228">
      <c r="A228" s="4" t="inlineStr">
        <is>
          <t>ONE YEAR OR LESS</t>
        </is>
      </c>
      <c r="B228" s="5" t="n">
        <v>0</v>
      </c>
      <c r="C228" s="4" t="inlineStr">
        <is>
          <t xml:space="preserve"> </t>
        </is>
      </c>
    </row>
    <row r="229">
      <c r="A229" s="4" t="inlineStr">
        <is>
          <t>ONE TO FIVE YEARS</t>
        </is>
      </c>
      <c r="B229" s="7" t="n">
        <v>82.7</v>
      </c>
      <c r="C229" s="4" t="inlineStr">
        <is>
          <t xml:space="preserve"> </t>
        </is>
      </c>
    </row>
    <row r="230">
      <c r="A230" s="4" t="inlineStr">
        <is>
          <t>FIVE TO TEN YEARS</t>
        </is>
      </c>
      <c r="B230" s="7" t="n">
        <v>23.3</v>
      </c>
      <c r="C230" s="4" t="inlineStr">
        <is>
          <t xml:space="preserve"> </t>
        </is>
      </c>
    </row>
    <row r="231">
      <c r="A231" s="4" t="inlineStr">
        <is>
          <t>OVER TEN YEARS</t>
        </is>
      </c>
      <c r="B231" s="5" t="n">
        <v>0</v>
      </c>
      <c r="C231" s="4" t="inlineStr">
        <is>
          <t xml:space="preserve"> </t>
        </is>
      </c>
    </row>
    <row r="232">
      <c r="A232" s="4" t="inlineStr">
        <is>
          <t>AMORTIZED COST</t>
        </is>
      </c>
      <c r="B232" s="5" t="n">
        <v>106</v>
      </c>
      <c r="C232" s="7" t="n">
        <v>107.1</v>
      </c>
    </row>
    <row r="233">
      <c r="A233" s="3" t="inlineStr">
        <is>
          <t>Held to Maturity - Fair Value</t>
        </is>
      </c>
      <c r="B233" s="4" t="inlineStr">
        <is>
          <t xml:space="preserve"> </t>
        </is>
      </c>
      <c r="C233" s="4" t="inlineStr">
        <is>
          <t xml:space="preserve"> </t>
        </is>
      </c>
    </row>
    <row r="234">
      <c r="A234" s="4" t="inlineStr">
        <is>
          <t>ONE YEAR OR LESS</t>
        </is>
      </c>
      <c r="B234" s="5" t="n">
        <v>0</v>
      </c>
      <c r="C234" s="4" t="inlineStr">
        <is>
          <t xml:space="preserve"> </t>
        </is>
      </c>
    </row>
    <row r="235">
      <c r="A235" s="4" t="inlineStr">
        <is>
          <t>ONE TO FIVE YEARS</t>
        </is>
      </c>
      <c r="B235" s="7" t="n">
        <v>82.7</v>
      </c>
      <c r="C235" s="4" t="inlineStr">
        <is>
          <t xml:space="preserve"> </t>
        </is>
      </c>
    </row>
    <row r="236">
      <c r="A236" s="4" t="inlineStr">
        <is>
          <t>FIVE TO TEN YEARS</t>
        </is>
      </c>
      <c r="B236" s="7" t="n">
        <v>23.3</v>
      </c>
      <c r="C236" s="4" t="inlineStr">
        <is>
          <t xml:space="preserve"> </t>
        </is>
      </c>
    </row>
    <row r="237">
      <c r="A237" s="4" t="inlineStr">
        <is>
          <t>OVER TEN YEARS</t>
        </is>
      </c>
      <c r="B237" s="5" t="n">
        <v>0</v>
      </c>
      <c r="C237" s="4" t="inlineStr">
        <is>
          <t xml:space="preserve"> </t>
        </is>
      </c>
    </row>
    <row r="238">
      <c r="A238" s="4" t="inlineStr">
        <is>
          <t>Fair Value</t>
        </is>
      </c>
      <c r="B238" s="5" t="n">
        <v>106</v>
      </c>
      <c r="C238" s="7" t="n">
        <v>107.3</v>
      </c>
    </row>
    <row r="239">
      <c r="A239" s="4" t="inlineStr">
        <is>
          <t>Commercial Mortgage-Backed</t>
        </is>
      </c>
      <c r="B239" s="4" t="inlineStr">
        <is>
          <t xml:space="preserve"> </t>
        </is>
      </c>
      <c r="C239" s="4" t="inlineStr">
        <is>
          <t xml:space="preserve"> </t>
        </is>
      </c>
    </row>
    <row r="240">
      <c r="A240" s="3" t="inlineStr">
        <is>
          <t>Available for Sale - Amortized Cost</t>
        </is>
      </c>
      <c r="B240" s="4" t="inlineStr">
        <is>
          <t xml:space="preserve"> </t>
        </is>
      </c>
      <c r="C240" s="4" t="inlineStr">
        <is>
          <t xml:space="preserve"> </t>
        </is>
      </c>
    </row>
    <row r="241">
      <c r="A241" s="4" t="inlineStr">
        <is>
          <t>ONE YEAR OR LESS</t>
        </is>
      </c>
      <c r="B241" s="7" t="n">
        <v>30.4</v>
      </c>
      <c r="C241" s="4" t="inlineStr">
        <is>
          <t xml:space="preserve"> </t>
        </is>
      </c>
    </row>
    <row r="242">
      <c r="A242" s="4" t="inlineStr">
        <is>
          <t>ONE TO FIVE YEARS</t>
        </is>
      </c>
      <c r="B242" s="7" t="n">
        <v>484.4</v>
      </c>
      <c r="C242" s="4" t="inlineStr">
        <is>
          <t xml:space="preserve"> </t>
        </is>
      </c>
    </row>
    <row r="243">
      <c r="A243" s="4" t="inlineStr">
        <is>
          <t>FIVE TO TEN YEARS</t>
        </is>
      </c>
      <c r="B243" s="7" t="n">
        <v>33.7</v>
      </c>
      <c r="C243" s="4" t="inlineStr">
        <is>
          <t xml:space="preserve"> </t>
        </is>
      </c>
    </row>
    <row r="244">
      <c r="A244" s="4" t="inlineStr">
        <is>
          <t>OVER TEN YEARS</t>
        </is>
      </c>
      <c r="B244" s="5" t="n">
        <v>0</v>
      </c>
      <c r="C244" s="4" t="inlineStr">
        <is>
          <t xml:space="preserve"> </t>
        </is>
      </c>
    </row>
    <row r="245">
      <c r="A245" s="4" t="inlineStr">
        <is>
          <t>AMORTIZED COST</t>
        </is>
      </c>
      <c r="B245" s="7" t="n">
        <v>548.5</v>
      </c>
      <c r="C245" s="7" t="n">
        <v>603.4</v>
      </c>
    </row>
    <row r="246">
      <c r="A246" s="3" t="inlineStr">
        <is>
          <t>Available for Sale - Fair Value</t>
        </is>
      </c>
      <c r="B246" s="4" t="inlineStr">
        <is>
          <t xml:space="preserve"> </t>
        </is>
      </c>
      <c r="C246" s="4" t="inlineStr">
        <is>
          <t xml:space="preserve"> </t>
        </is>
      </c>
    </row>
    <row r="247">
      <c r="A247" s="4" t="inlineStr">
        <is>
          <t>ONE YEAR OR LESS</t>
        </is>
      </c>
      <c r="B247" s="7" t="n">
        <v>30.2</v>
      </c>
      <c r="C247" s="4" t="inlineStr">
        <is>
          <t xml:space="preserve"> </t>
        </is>
      </c>
    </row>
    <row r="248">
      <c r="A248" s="4" t="inlineStr">
        <is>
          <t>ONE TO FIVE YEARS</t>
        </is>
      </c>
      <c r="B248" s="7" t="n">
        <v>477.8</v>
      </c>
      <c r="C248" s="4" t="inlineStr">
        <is>
          <t xml:space="preserve"> </t>
        </is>
      </c>
    </row>
    <row r="249">
      <c r="A249" s="4" t="inlineStr">
        <is>
          <t>FIVE TO TEN YEARS</t>
        </is>
      </c>
      <c r="B249" s="7" t="n">
        <v>27.7</v>
      </c>
      <c r="C249" s="4" t="inlineStr">
        <is>
          <t xml:space="preserve"> </t>
        </is>
      </c>
    </row>
    <row r="250">
      <c r="A250" s="4" t="inlineStr">
        <is>
          <t>OVER TEN YEARS</t>
        </is>
      </c>
      <c r="B250" s="5" t="n">
        <v>0</v>
      </c>
      <c r="C250" s="4" t="inlineStr">
        <is>
          <t xml:space="preserve"> </t>
        </is>
      </c>
    </row>
    <row r="251">
      <c r="A251" s="4" t="inlineStr">
        <is>
          <t>Fair Value</t>
        </is>
      </c>
      <c r="B251" s="7" t="n">
        <v>535.7</v>
      </c>
      <c r="C251" s="7" t="n">
        <v>590.2</v>
      </c>
    </row>
    <row r="252">
      <c r="A252" s="3" t="inlineStr">
        <is>
          <t>Held to Maturity - Amortized Cost</t>
        </is>
      </c>
      <c r="B252" s="4" t="inlineStr">
        <is>
          <t xml:space="preserve"> </t>
        </is>
      </c>
      <c r="C252" s="4" t="inlineStr">
        <is>
          <t xml:space="preserve"> </t>
        </is>
      </c>
    </row>
    <row r="253">
      <c r="A253" s="4" t="inlineStr">
        <is>
          <t>ONE YEAR OR LESS</t>
        </is>
      </c>
      <c r="B253" s="5" t="n">
        <v>0</v>
      </c>
      <c r="C253" s="4" t="inlineStr">
        <is>
          <t xml:space="preserve"> </t>
        </is>
      </c>
    </row>
    <row r="254">
      <c r="A254" s="4" t="inlineStr">
        <is>
          <t>ONE TO FIVE YEARS</t>
        </is>
      </c>
      <c r="B254" s="7" t="n">
        <v>37.6</v>
      </c>
      <c r="C254" s="4" t="inlineStr">
        <is>
          <t xml:space="preserve"> </t>
        </is>
      </c>
    </row>
    <row r="255">
      <c r="A255" s="4" t="inlineStr">
        <is>
          <t>FIVE TO TEN YEARS</t>
        </is>
      </c>
      <c r="B255" s="5" t="n">
        <v>0</v>
      </c>
      <c r="C255" s="4" t="inlineStr">
        <is>
          <t xml:space="preserve"> </t>
        </is>
      </c>
    </row>
    <row r="256">
      <c r="A256" s="4" t="inlineStr">
        <is>
          <t>OVER TEN YEARS</t>
        </is>
      </c>
      <c r="B256" s="5" t="n">
        <v>0</v>
      </c>
      <c r="C256" s="4" t="inlineStr">
        <is>
          <t xml:space="preserve"> </t>
        </is>
      </c>
    </row>
    <row r="257">
      <c r="A257" s="4" t="inlineStr">
        <is>
          <t>AMORTIZED COST</t>
        </is>
      </c>
      <c r="B257" s="7" t="n">
        <v>37.6</v>
      </c>
      <c r="C257" s="7" t="n">
        <v>37.6</v>
      </c>
    </row>
    <row r="258">
      <c r="A258" s="3" t="inlineStr">
        <is>
          <t>Held to Maturity - Fair Value</t>
        </is>
      </c>
      <c r="B258" s="4" t="inlineStr">
        <is>
          <t xml:space="preserve"> </t>
        </is>
      </c>
      <c r="C258" s="4" t="inlineStr">
        <is>
          <t xml:space="preserve"> </t>
        </is>
      </c>
    </row>
    <row r="259">
      <c r="A259" s="4" t="inlineStr">
        <is>
          <t>ONE YEAR OR LESS</t>
        </is>
      </c>
      <c r="B259" s="5" t="n">
        <v>0</v>
      </c>
      <c r="C259" s="4" t="inlineStr">
        <is>
          <t xml:space="preserve"> </t>
        </is>
      </c>
    </row>
    <row r="260">
      <c r="A260" s="4" t="inlineStr">
        <is>
          <t>ONE TO FIVE YEARS</t>
        </is>
      </c>
      <c r="B260" s="7" t="n">
        <v>36.4</v>
      </c>
      <c r="C260" s="4" t="inlineStr">
        <is>
          <t xml:space="preserve"> </t>
        </is>
      </c>
    </row>
    <row r="261">
      <c r="A261" s="4" t="inlineStr">
        <is>
          <t>FIVE TO TEN YEARS</t>
        </is>
      </c>
      <c r="B261" s="5" t="n">
        <v>0</v>
      </c>
      <c r="C261" s="4" t="inlineStr">
        <is>
          <t xml:space="preserve"> </t>
        </is>
      </c>
    </row>
    <row r="262">
      <c r="A262" s="4" t="inlineStr">
        <is>
          <t>OVER TEN YEARS</t>
        </is>
      </c>
      <c r="B262" s="5" t="n">
        <v>0</v>
      </c>
      <c r="C262" s="4" t="inlineStr">
        <is>
          <t xml:space="preserve"> </t>
        </is>
      </c>
    </row>
    <row r="263">
      <c r="A263" s="4" t="inlineStr">
        <is>
          <t>Fair Value</t>
        </is>
      </c>
      <c r="B263" s="7" t="n">
        <v>36.4</v>
      </c>
      <c r="C263" s="7" t="n">
        <v>36.8</v>
      </c>
    </row>
    <row r="264">
      <c r="A264" s="4" t="inlineStr">
        <is>
          <t>Other</t>
        </is>
      </c>
      <c r="B264" s="4" t="inlineStr">
        <is>
          <t xml:space="preserve"> </t>
        </is>
      </c>
      <c r="C264" s="4" t="inlineStr">
        <is>
          <t xml:space="preserve"> </t>
        </is>
      </c>
    </row>
    <row r="265">
      <c r="A265" s="3" t="inlineStr">
        <is>
          <t>Held to Maturity - Amortized Cost</t>
        </is>
      </c>
      <c r="B265" s="4" t="inlineStr">
        <is>
          <t xml:space="preserve"> </t>
        </is>
      </c>
      <c r="C265" s="4" t="inlineStr">
        <is>
          <t xml:space="preserve"> </t>
        </is>
      </c>
    </row>
    <row r="266">
      <c r="A266" s="4" t="inlineStr">
        <is>
          <t>ONE YEAR OR LESS</t>
        </is>
      </c>
      <c r="B266" s="7" t="n">
        <v>56.9</v>
      </c>
      <c r="C266" s="4" t="inlineStr">
        <is>
          <t xml:space="preserve"> </t>
        </is>
      </c>
    </row>
    <row r="267">
      <c r="A267" s="4" t="inlineStr">
        <is>
          <t>ONE TO FIVE YEARS</t>
        </is>
      </c>
      <c r="B267" s="7" t="n">
        <v>334.8</v>
      </c>
      <c r="C267" s="4" t="inlineStr">
        <is>
          <t xml:space="preserve"> </t>
        </is>
      </c>
    </row>
    <row r="268">
      <c r="A268" s="4" t="inlineStr">
        <is>
          <t>FIVE TO TEN YEARS</t>
        </is>
      </c>
      <c r="B268" s="7" t="n">
        <v>46.4</v>
      </c>
      <c r="C268" s="4" t="inlineStr">
        <is>
          <t xml:space="preserve"> </t>
        </is>
      </c>
    </row>
    <row r="269">
      <c r="A269" s="4" t="inlineStr">
        <is>
          <t>OVER TEN YEARS</t>
        </is>
      </c>
      <c r="B269" s="7" t="n">
        <v>187.6</v>
      </c>
      <c r="C269" s="4" t="inlineStr">
        <is>
          <t xml:space="preserve"> </t>
        </is>
      </c>
    </row>
    <row r="270">
      <c r="A270" s="4" t="inlineStr">
        <is>
          <t>AMORTIZED COST</t>
        </is>
      </c>
      <c r="B270" s="7" t="n">
        <v>625.7</v>
      </c>
      <c r="C270" s="7" t="n">
        <v>621.7</v>
      </c>
    </row>
    <row r="271">
      <c r="A271" s="3" t="inlineStr">
        <is>
          <t>Held to Maturity - Fair Value</t>
        </is>
      </c>
      <c r="B271" s="4" t="inlineStr">
        <is>
          <t xml:space="preserve"> </t>
        </is>
      </c>
      <c r="C271" s="4" t="inlineStr">
        <is>
          <t xml:space="preserve"> </t>
        </is>
      </c>
    </row>
    <row r="272">
      <c r="A272" s="4" t="inlineStr">
        <is>
          <t>ONE YEAR OR LESS</t>
        </is>
      </c>
      <c r="B272" s="5" t="n">
        <v>56</v>
      </c>
      <c r="C272" s="4" t="inlineStr">
        <is>
          <t xml:space="preserve"> </t>
        </is>
      </c>
    </row>
    <row r="273">
      <c r="A273" s="4" t="inlineStr">
        <is>
          <t>ONE TO FIVE YEARS</t>
        </is>
      </c>
      <c r="B273" s="7" t="n">
        <v>303.4</v>
      </c>
      <c r="C273" s="4" t="inlineStr">
        <is>
          <t xml:space="preserve"> </t>
        </is>
      </c>
    </row>
    <row r="274">
      <c r="A274" s="4" t="inlineStr">
        <is>
          <t>FIVE TO TEN YEARS</t>
        </is>
      </c>
      <c r="B274" s="7" t="n">
        <v>34.6</v>
      </c>
      <c r="C274" s="4" t="inlineStr">
        <is>
          <t xml:space="preserve"> </t>
        </is>
      </c>
    </row>
    <row r="275">
      <c r="A275" s="4" t="inlineStr">
        <is>
          <t>OVER TEN YEARS</t>
        </is>
      </c>
      <c r="B275" s="7" t="n">
        <v>55.8</v>
      </c>
      <c r="C275" s="4" t="inlineStr">
        <is>
          <t xml:space="preserve"> </t>
        </is>
      </c>
    </row>
    <row r="276">
      <c r="A276" s="4" t="inlineStr">
        <is>
          <t>Fair Value</t>
        </is>
      </c>
      <c r="B276" s="6" t="n">
        <v>449.8</v>
      </c>
      <c r="C276" s="6" t="n">
        <v>44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Securities (Securities with Unrealized Losses) (Details) $ in Millions</t>
        </is>
      </c>
      <c r="B1" s="2" t="inlineStr">
        <is>
          <t>Mar. 31, 2025 USD ($)</t>
        </is>
      </c>
      <c r="C1" s="2" t="inlineStr">
        <is>
          <t>Dec. 31, 2024 USD ($) security</t>
        </is>
      </c>
    </row>
    <row r="2">
      <c r="A2" s="3" t="inlineStr">
        <is>
          <t>FAIR VALUE</t>
        </is>
      </c>
      <c r="B2" s="4" t="inlineStr">
        <is>
          <t xml:space="preserve"> </t>
        </is>
      </c>
      <c r="C2" s="4" t="inlineStr">
        <is>
          <t xml:space="preserve"> </t>
        </is>
      </c>
    </row>
    <row r="3">
      <c r="A3" s="4" t="inlineStr">
        <is>
          <t>LESS THAN 12 MONTHS</t>
        </is>
      </c>
      <c r="B3" s="10" t="n">
        <v>5419</v>
      </c>
      <c r="C3" s="6" t="n">
        <v>8748.5</v>
      </c>
    </row>
    <row r="4">
      <c r="A4" s="4" t="inlineStr">
        <is>
          <t>12 MONTHS OR LONGER</t>
        </is>
      </c>
      <c r="B4" s="7" t="n">
        <v>8798.9</v>
      </c>
      <c r="C4" s="7" t="n">
        <v>9083.700000000001</v>
      </c>
    </row>
    <row r="5">
      <c r="A5" s="4" t="inlineStr">
        <is>
          <t>TOTAL</t>
        </is>
      </c>
      <c r="B5" s="7" t="n">
        <v>14217.9</v>
      </c>
      <c r="C5" s="7" t="n">
        <v>17832.2</v>
      </c>
    </row>
    <row r="6">
      <c r="A6" s="3" t="inlineStr">
        <is>
          <t>UNREALIZED LOSSES</t>
        </is>
      </c>
      <c r="B6" s="4" t="inlineStr">
        <is>
          <t xml:space="preserve"> </t>
        </is>
      </c>
      <c r="C6" s="4" t="inlineStr">
        <is>
          <t xml:space="preserve"> </t>
        </is>
      </c>
    </row>
    <row r="7">
      <c r="A7" s="4" t="inlineStr">
        <is>
          <t>LESS THAN 12 MONTHS</t>
        </is>
      </c>
      <c r="B7" s="7" t="n">
        <v>13.1</v>
      </c>
      <c r="C7" s="7" t="n">
        <v>28.3</v>
      </c>
    </row>
    <row r="8">
      <c r="A8" s="4" t="inlineStr">
        <is>
          <t>12 MONTHS OR LONGER</t>
        </is>
      </c>
      <c r="B8" s="7" t="n">
        <v>193.8</v>
      </c>
      <c r="C8" s="7" t="n">
        <v>226.8</v>
      </c>
    </row>
    <row r="9">
      <c r="A9" s="4" t="inlineStr">
        <is>
          <t>TOTAL</t>
        </is>
      </c>
      <c r="B9" s="7" t="n">
        <v>206.9</v>
      </c>
      <c r="C9" s="7" t="n">
        <v>255.1</v>
      </c>
    </row>
    <row r="10">
      <c r="A10" s="4" t="inlineStr">
        <is>
          <t>U.S. Government</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7" t="n">
        <v>1105.8</v>
      </c>
      <c r="C12" s="7" t="n">
        <v>4477.5</v>
      </c>
    </row>
    <row r="13">
      <c r="A13" s="4" t="inlineStr">
        <is>
          <t>12 MONTHS OR LONGER</t>
        </is>
      </c>
      <c r="B13" s="7" t="n">
        <v>582.4</v>
      </c>
      <c r="C13" s="7" t="n">
        <v>532.3</v>
      </c>
    </row>
    <row r="14">
      <c r="A14" s="4" t="inlineStr">
        <is>
          <t>TOTAL</t>
        </is>
      </c>
      <c r="B14" s="7" t="n">
        <v>1688.2</v>
      </c>
      <c r="C14" s="7" t="n">
        <v>5009.8</v>
      </c>
    </row>
    <row r="15">
      <c r="A15" s="3" t="inlineStr">
        <is>
          <t>UNREALIZED LOSSES</t>
        </is>
      </c>
      <c r="B15" s="4" t="inlineStr">
        <is>
          <t xml:space="preserve"> </t>
        </is>
      </c>
      <c r="C15" s="4" t="inlineStr">
        <is>
          <t xml:space="preserve"> </t>
        </is>
      </c>
    </row>
    <row r="16">
      <c r="A16" s="4" t="inlineStr">
        <is>
          <t>LESS THAN 12 MONTHS</t>
        </is>
      </c>
      <c r="B16" s="7" t="n">
        <v>1.5</v>
      </c>
      <c r="C16" s="7" t="n">
        <v>11.1</v>
      </c>
    </row>
    <row r="17">
      <c r="A17" s="4" t="inlineStr">
        <is>
          <t>12 MONTHS OR LONGER</t>
        </is>
      </c>
      <c r="B17" s="7" t="n">
        <v>9.4</v>
      </c>
      <c r="C17" s="7" t="n">
        <v>11.8</v>
      </c>
    </row>
    <row r="18">
      <c r="A18" s="4" t="inlineStr">
        <is>
          <t>TOTAL</t>
        </is>
      </c>
      <c r="B18" s="7" t="n">
        <v>10.9</v>
      </c>
      <c r="C18" s="7" t="n">
        <v>22.9</v>
      </c>
    </row>
    <row r="19">
      <c r="A19" s="4" t="inlineStr">
        <is>
          <t>Obligations of States and Political Subdivis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LONGER</t>
        </is>
      </c>
      <c r="B22" s="7" t="n">
        <v>303.4</v>
      </c>
      <c r="C22" s="7" t="n">
        <v>297.5</v>
      </c>
    </row>
    <row r="23">
      <c r="A23" s="4" t="inlineStr">
        <is>
          <t>TOTAL</t>
        </is>
      </c>
      <c r="B23" s="7" t="n">
        <v>303.4</v>
      </c>
      <c r="C23" s="7" t="n">
        <v>297.5</v>
      </c>
    </row>
    <row r="24">
      <c r="A24" s="3" t="inlineStr">
        <is>
          <t>UNREALIZED LOSSES</t>
        </is>
      </c>
      <c r="B24" s="4" t="inlineStr">
        <is>
          <t xml:space="preserve"> </t>
        </is>
      </c>
      <c r="C24" s="4" t="inlineStr">
        <is>
          <t xml:space="preserve"> </t>
        </is>
      </c>
    </row>
    <row r="25">
      <c r="A25" s="4" t="inlineStr">
        <is>
          <t>LESS THAN 12 MONTHS</t>
        </is>
      </c>
      <c r="B25" s="5" t="n">
        <v>0</v>
      </c>
      <c r="C25" s="5" t="n">
        <v>0</v>
      </c>
    </row>
    <row r="26">
      <c r="A26" s="4" t="inlineStr">
        <is>
          <t>12 MONTHS OR LONGER</t>
        </is>
      </c>
      <c r="B26" s="7" t="n">
        <v>13.9</v>
      </c>
      <c r="C26" s="7" t="n">
        <v>13.6</v>
      </c>
    </row>
    <row r="27">
      <c r="A27" s="4" t="inlineStr">
        <is>
          <t>TOTAL</t>
        </is>
      </c>
      <c r="B27" s="7" t="n">
        <v>13.9</v>
      </c>
      <c r="C27" s="7" t="n">
        <v>13.6</v>
      </c>
    </row>
    <row r="28">
      <c r="A28" s="4" t="inlineStr">
        <is>
          <t>Government Sponsored Agency</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7" t="n">
        <v>3350.3</v>
      </c>
      <c r="C30" s="7" t="n">
        <v>3298.8</v>
      </c>
    </row>
    <row r="31">
      <c r="A31" s="4" t="inlineStr">
        <is>
          <t>12 MONTHS OR LONGER</t>
        </is>
      </c>
      <c r="B31" s="7" t="n">
        <v>6193.3</v>
      </c>
      <c r="C31" s="7" t="n">
        <v>6373.8</v>
      </c>
    </row>
    <row r="32">
      <c r="A32" s="4" t="inlineStr">
        <is>
          <t>TOTAL</t>
        </is>
      </c>
      <c r="B32" s="7" t="n">
        <v>9543.6</v>
      </c>
      <c r="C32" s="7" t="n">
        <v>9672.6</v>
      </c>
    </row>
    <row r="33">
      <c r="A33" s="3" t="inlineStr">
        <is>
          <t>UNREALIZED LOSSES</t>
        </is>
      </c>
      <c r="B33" s="4" t="inlineStr">
        <is>
          <t xml:space="preserve"> </t>
        </is>
      </c>
      <c r="C33" s="4" t="inlineStr">
        <is>
          <t xml:space="preserve"> </t>
        </is>
      </c>
    </row>
    <row r="34">
      <c r="A34" s="4" t="inlineStr">
        <is>
          <t>LESS THAN 12 MONTHS</t>
        </is>
      </c>
      <c r="B34" s="7" t="n">
        <v>9.699999999999999</v>
      </c>
      <c r="C34" s="7" t="n">
        <v>14.5</v>
      </c>
    </row>
    <row r="35">
      <c r="A35" s="4" t="inlineStr">
        <is>
          <t>12 MONTHS OR LONGER</t>
        </is>
      </c>
      <c r="B35" s="7" t="n">
        <v>100.3</v>
      </c>
      <c r="C35" s="5" t="n">
        <v>118</v>
      </c>
    </row>
    <row r="36">
      <c r="A36" s="4" t="inlineStr">
        <is>
          <t>TOTAL</t>
        </is>
      </c>
      <c r="B36" s="5" t="n">
        <v>110</v>
      </c>
      <c r="C36" s="7" t="n">
        <v>132.5</v>
      </c>
    </row>
    <row r="37">
      <c r="A37" s="4" t="inlineStr">
        <is>
          <t>Non-U.S. Government</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7" t="n">
        <v>54.9</v>
      </c>
    </row>
    <row r="40">
      <c r="A40" s="4" t="inlineStr">
        <is>
          <t>12 MONTHS OR LONGER</t>
        </is>
      </c>
      <c r="B40" s="7" t="n">
        <v>184.1</v>
      </c>
      <c r="C40" s="7" t="n">
        <v>181.6</v>
      </c>
    </row>
    <row r="41">
      <c r="A41" s="4" t="inlineStr">
        <is>
          <t>TOTAL</t>
        </is>
      </c>
      <c r="B41" s="7" t="n">
        <v>184.1</v>
      </c>
      <c r="C41" s="7" t="n">
        <v>236.5</v>
      </c>
    </row>
    <row r="42">
      <c r="A42" s="3" t="inlineStr">
        <is>
          <t>UNREALIZED LOSSES</t>
        </is>
      </c>
      <c r="B42" s="4" t="inlineStr">
        <is>
          <t xml:space="preserve"> </t>
        </is>
      </c>
      <c r="C42" s="4" t="inlineStr">
        <is>
          <t xml:space="preserve"> </t>
        </is>
      </c>
    </row>
    <row r="43">
      <c r="A43" s="4" t="inlineStr">
        <is>
          <t>LESS THAN 12 MONTHS</t>
        </is>
      </c>
      <c r="B43" s="5" t="n">
        <v>0</v>
      </c>
      <c r="C43" s="7" t="n">
        <v>0.1</v>
      </c>
    </row>
    <row r="44">
      <c r="A44" s="4" t="inlineStr">
        <is>
          <t>12 MONTHS OR LONGER</t>
        </is>
      </c>
      <c r="B44" s="7" t="n">
        <v>10.2</v>
      </c>
      <c r="C44" s="7" t="n">
        <v>12.2</v>
      </c>
    </row>
    <row r="45">
      <c r="A45" s="4" t="inlineStr">
        <is>
          <t>TOTAL</t>
        </is>
      </c>
      <c r="B45" s="7" t="n">
        <v>10.2</v>
      </c>
      <c r="C45" s="7" t="n">
        <v>12.3</v>
      </c>
    </row>
    <row r="46">
      <c r="A46" s="4" t="inlineStr">
        <is>
          <t>Corporate Debt</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0</v>
      </c>
      <c r="C48" s="5" t="n">
        <v>0</v>
      </c>
    </row>
    <row r="49">
      <c r="A49" s="4" t="inlineStr">
        <is>
          <t>12 MONTHS OR LONGER</t>
        </is>
      </c>
      <c r="B49" s="7" t="n">
        <v>90.90000000000001</v>
      </c>
      <c r="C49" s="7" t="n">
        <v>76.90000000000001</v>
      </c>
    </row>
    <row r="50">
      <c r="A50" s="4" t="inlineStr">
        <is>
          <t>TOTAL</t>
        </is>
      </c>
      <c r="B50" s="7" t="n">
        <v>90.90000000000001</v>
      </c>
      <c r="C50" s="7" t="n">
        <v>76.90000000000001</v>
      </c>
    </row>
    <row r="51">
      <c r="A51" s="3" t="inlineStr">
        <is>
          <t>UNREALIZED LOSSES</t>
        </is>
      </c>
      <c r="B51" s="4" t="inlineStr">
        <is>
          <t xml:space="preserve"> </t>
        </is>
      </c>
      <c r="C51" s="4" t="inlineStr">
        <is>
          <t xml:space="preserve"> </t>
        </is>
      </c>
    </row>
    <row r="52">
      <c r="A52" s="4" t="inlineStr">
        <is>
          <t>LESS THAN 12 MONTHS</t>
        </is>
      </c>
      <c r="B52" s="5" t="n">
        <v>0</v>
      </c>
      <c r="C52" s="5" t="n">
        <v>0</v>
      </c>
    </row>
    <row r="53">
      <c r="A53" s="4" t="inlineStr">
        <is>
          <t>12 MONTHS OR LONGER</t>
        </is>
      </c>
      <c r="B53" s="5" t="n">
        <v>2</v>
      </c>
      <c r="C53" s="7" t="n">
        <v>1.6</v>
      </c>
    </row>
    <row r="54">
      <c r="A54" s="4" t="inlineStr">
        <is>
          <t>TOTAL</t>
        </is>
      </c>
      <c r="B54" s="5" t="n">
        <v>2</v>
      </c>
      <c r="C54" s="6" t="n">
        <v>1.6</v>
      </c>
    </row>
    <row r="55">
      <c r="A55" s="4" t="inlineStr">
        <is>
          <t>Number of debt securities, available-for-sale | security</t>
        </is>
      </c>
      <c r="B55" s="4" t="inlineStr">
        <is>
          <t xml:space="preserve"> </t>
        </is>
      </c>
      <c r="C55" s="5" t="n">
        <v>1</v>
      </c>
    </row>
    <row r="56">
      <c r="A56" s="4" t="inlineStr">
        <is>
          <t>Debt securities, available-for-sale, continuous unrealized loss position with credit loss</t>
        </is>
      </c>
      <c r="B56" s="4" t="inlineStr">
        <is>
          <t xml:space="preserve"> </t>
        </is>
      </c>
      <c r="C56" s="6" t="n">
        <v>38.9</v>
      </c>
    </row>
    <row r="57">
      <c r="A57" s="4" t="inlineStr">
        <is>
          <t>Debt securities, available-for-sale, continuous unrealized loss position, accumulated loss, with credit loss</t>
        </is>
      </c>
      <c r="B57" s="4" t="inlineStr">
        <is>
          <t xml:space="preserve"> </t>
        </is>
      </c>
      <c r="C57" s="7" t="n">
        <v>1.3</v>
      </c>
    </row>
    <row r="58">
      <c r="A58" s="4" t="inlineStr">
        <is>
          <t>Net amount of recognized liabilities for repurchase agreements</t>
        </is>
      </c>
      <c r="B58" s="5" t="n">
        <v>0</v>
      </c>
      <c r="C58" s="7" t="n">
        <v>0.2</v>
      </c>
    </row>
    <row r="59">
      <c r="A59" s="4" t="inlineStr">
        <is>
          <t>Covered Bonds</t>
        </is>
      </c>
      <c r="B59" s="4" t="inlineStr">
        <is>
          <t xml:space="preserve"> </t>
        </is>
      </c>
      <c r="C59" s="4" t="inlineStr">
        <is>
          <t xml:space="preserve"> </t>
        </is>
      </c>
    </row>
    <row r="60">
      <c r="A60" s="3" t="inlineStr">
        <is>
          <t>FAIR VALUE</t>
        </is>
      </c>
      <c r="B60" s="4" t="inlineStr">
        <is>
          <t xml:space="preserve"> </t>
        </is>
      </c>
      <c r="C60" s="4" t="inlineStr">
        <is>
          <t xml:space="preserve"> </t>
        </is>
      </c>
    </row>
    <row r="61">
      <c r="A61" s="4" t="inlineStr">
        <is>
          <t>LESS THAN 12 MONTHS</t>
        </is>
      </c>
      <c r="B61" s="5" t="n">
        <v>0</v>
      </c>
      <c r="C61" s="5" t="n">
        <v>0</v>
      </c>
    </row>
    <row r="62">
      <c r="A62" s="4" t="inlineStr">
        <is>
          <t>12 MONTHS OR LONGER</t>
        </is>
      </c>
      <c r="B62" s="7" t="n">
        <v>120.8</v>
      </c>
      <c r="C62" s="7" t="n">
        <v>119.6</v>
      </c>
    </row>
    <row r="63">
      <c r="A63" s="4" t="inlineStr">
        <is>
          <t>TOTAL</t>
        </is>
      </c>
      <c r="B63" s="7" t="n">
        <v>120.8</v>
      </c>
      <c r="C63" s="7" t="n">
        <v>119.6</v>
      </c>
    </row>
    <row r="64">
      <c r="A64" s="3" t="inlineStr">
        <is>
          <t>UNREALIZED LOSSES</t>
        </is>
      </c>
      <c r="B64" s="4" t="inlineStr">
        <is>
          <t xml:space="preserve"> </t>
        </is>
      </c>
      <c r="C64" s="4" t="inlineStr">
        <is>
          <t xml:space="preserve"> </t>
        </is>
      </c>
    </row>
    <row r="65">
      <c r="A65" s="4" t="inlineStr">
        <is>
          <t>LESS THAN 12 MONTHS</t>
        </is>
      </c>
      <c r="B65" s="5" t="n">
        <v>0</v>
      </c>
      <c r="C65" s="5" t="n">
        <v>0</v>
      </c>
    </row>
    <row r="66">
      <c r="A66" s="4" t="inlineStr">
        <is>
          <t>12 MONTHS OR LONGER</t>
        </is>
      </c>
      <c r="B66" s="7" t="n">
        <v>2.8</v>
      </c>
      <c r="C66" s="7" t="n">
        <v>3.6</v>
      </c>
    </row>
    <row r="67">
      <c r="A67" s="4" t="inlineStr">
        <is>
          <t>TOTAL</t>
        </is>
      </c>
      <c r="B67" s="7" t="n">
        <v>2.8</v>
      </c>
      <c r="C67" s="7" t="n">
        <v>3.6</v>
      </c>
    </row>
    <row r="68">
      <c r="A68" s="4" t="inlineStr">
        <is>
          <t>Sub-Sovereign, Supranational and Non-U.S. Agency Bonds</t>
        </is>
      </c>
      <c r="B68" s="4" t="inlineStr">
        <is>
          <t xml:space="preserve"> </t>
        </is>
      </c>
      <c r="C68" s="4" t="inlineStr">
        <is>
          <t xml:space="preserve"> </t>
        </is>
      </c>
    </row>
    <row r="69">
      <c r="A69" s="3" t="inlineStr">
        <is>
          <t>FAIR VALUE</t>
        </is>
      </c>
      <c r="B69" s="4" t="inlineStr">
        <is>
          <t xml:space="preserve"> </t>
        </is>
      </c>
      <c r="C69" s="4" t="inlineStr">
        <is>
          <t xml:space="preserve"> </t>
        </is>
      </c>
    </row>
    <row r="70">
      <c r="A70" s="4" t="inlineStr">
        <is>
          <t>LESS THAN 12 MONTHS</t>
        </is>
      </c>
      <c r="B70" s="7" t="n">
        <v>443.4</v>
      </c>
      <c r="C70" s="7" t="n">
        <v>881.9</v>
      </c>
    </row>
    <row r="71">
      <c r="A71" s="4" t="inlineStr">
        <is>
          <t>12 MONTHS OR LONGER</t>
        </is>
      </c>
      <c r="B71" s="5" t="n">
        <v>673</v>
      </c>
      <c r="C71" s="7" t="n">
        <v>720.5</v>
      </c>
    </row>
    <row r="72">
      <c r="A72" s="4" t="inlineStr">
        <is>
          <t>TOTAL</t>
        </is>
      </c>
      <c r="B72" s="7" t="n">
        <v>1116.4</v>
      </c>
      <c r="C72" s="7" t="n">
        <v>1602.4</v>
      </c>
    </row>
    <row r="73">
      <c r="A73" s="3" t="inlineStr">
        <is>
          <t>UNREALIZED LOSSES</t>
        </is>
      </c>
      <c r="B73" s="4" t="inlineStr">
        <is>
          <t xml:space="preserve"> </t>
        </is>
      </c>
      <c r="C73" s="4" t="inlineStr">
        <is>
          <t xml:space="preserve"> </t>
        </is>
      </c>
    </row>
    <row r="74">
      <c r="A74" s="4" t="inlineStr">
        <is>
          <t>LESS THAN 12 MONTHS</t>
        </is>
      </c>
      <c r="B74" s="7" t="n">
        <v>0.9</v>
      </c>
      <c r="C74" s="7" t="n">
        <v>2.6</v>
      </c>
    </row>
    <row r="75">
      <c r="A75" s="4" t="inlineStr">
        <is>
          <t>12 MONTHS OR LONGER</t>
        </is>
      </c>
      <c r="B75" s="7" t="n">
        <v>33.8</v>
      </c>
      <c r="C75" s="7" t="n">
        <v>39.6</v>
      </c>
    </row>
    <row r="76">
      <c r="A76" s="4" t="inlineStr">
        <is>
          <t>TOTAL</t>
        </is>
      </c>
      <c r="B76" s="7" t="n">
        <v>34.7</v>
      </c>
      <c r="C76" s="7" t="n">
        <v>42.2</v>
      </c>
    </row>
    <row r="77">
      <c r="A77" s="4" t="inlineStr">
        <is>
          <t>Other Asset-Backed</t>
        </is>
      </c>
      <c r="B77" s="4" t="inlineStr">
        <is>
          <t xml:space="preserve"> </t>
        </is>
      </c>
      <c r="C77" s="4" t="inlineStr">
        <is>
          <t xml:space="preserve"> </t>
        </is>
      </c>
    </row>
    <row r="78">
      <c r="A78" s="3" t="inlineStr">
        <is>
          <t>FAIR VALUE</t>
        </is>
      </c>
      <c r="B78" s="4" t="inlineStr">
        <is>
          <t xml:space="preserve"> </t>
        </is>
      </c>
      <c r="C78" s="4" t="inlineStr">
        <is>
          <t xml:space="preserve"> </t>
        </is>
      </c>
    </row>
    <row r="79">
      <c r="A79" s="4" t="inlineStr">
        <is>
          <t>LESS THAN 12 MONTHS</t>
        </is>
      </c>
      <c r="B79" s="7" t="n">
        <v>319.4</v>
      </c>
      <c r="C79" s="7" t="n">
        <v>35.4</v>
      </c>
    </row>
    <row r="80">
      <c r="A80" s="4" t="inlineStr">
        <is>
          <t>12 MONTHS OR LONGER</t>
        </is>
      </c>
      <c r="B80" s="7" t="n">
        <v>323.8</v>
      </c>
      <c r="C80" s="7" t="n">
        <v>405.4</v>
      </c>
    </row>
    <row r="81">
      <c r="A81" s="4" t="inlineStr">
        <is>
          <t>TOTAL</t>
        </is>
      </c>
      <c r="B81" s="7" t="n">
        <v>643.2</v>
      </c>
      <c r="C81" s="7" t="n">
        <v>440.8</v>
      </c>
    </row>
    <row r="82">
      <c r="A82" s="3" t="inlineStr">
        <is>
          <t>UNREALIZED LOSSES</t>
        </is>
      </c>
      <c r="B82" s="4" t="inlineStr">
        <is>
          <t xml:space="preserve"> </t>
        </is>
      </c>
      <c r="C82" s="4" t="inlineStr">
        <is>
          <t xml:space="preserve"> </t>
        </is>
      </c>
    </row>
    <row r="83">
      <c r="A83" s="4" t="inlineStr">
        <is>
          <t>LESS THAN 12 MONTHS</t>
        </is>
      </c>
      <c r="B83" s="7" t="n">
        <v>0.5</v>
      </c>
      <c r="C83" s="5" t="n">
        <v>0</v>
      </c>
    </row>
    <row r="84">
      <c r="A84" s="4" t="inlineStr">
        <is>
          <t>12 MONTHS OR LONGER</t>
        </is>
      </c>
      <c r="B84" s="7" t="n">
        <v>9.1</v>
      </c>
      <c r="C84" s="7" t="n">
        <v>12.9</v>
      </c>
    </row>
    <row r="85">
      <c r="A85" s="4" t="inlineStr">
        <is>
          <t>TOTAL</t>
        </is>
      </c>
      <c r="B85" s="7" t="n">
        <v>9.6</v>
      </c>
      <c r="C85" s="7" t="n">
        <v>12.9</v>
      </c>
    </row>
    <row r="86">
      <c r="A86" s="4" t="inlineStr">
        <is>
          <t>Commercial Mortgage-Backed</t>
        </is>
      </c>
      <c r="B86" s="4" t="inlineStr">
        <is>
          <t xml:space="preserve"> </t>
        </is>
      </c>
      <c r="C86" s="4" t="inlineStr">
        <is>
          <t xml:space="preserve"> </t>
        </is>
      </c>
    </row>
    <row r="87">
      <c r="A87" s="3" t="inlineStr">
        <is>
          <t>FAIR VALUE</t>
        </is>
      </c>
      <c r="B87" s="4" t="inlineStr">
        <is>
          <t xml:space="preserve"> </t>
        </is>
      </c>
      <c r="C87" s="4" t="inlineStr">
        <is>
          <t xml:space="preserve"> </t>
        </is>
      </c>
    </row>
    <row r="88">
      <c r="A88" s="4" t="inlineStr">
        <is>
          <t>LESS THAN 12 MONTHS</t>
        </is>
      </c>
      <c r="B88" s="7" t="n">
        <v>200.1</v>
      </c>
      <c r="C88" s="5" t="n">
        <v>0</v>
      </c>
    </row>
    <row r="89">
      <c r="A89" s="4" t="inlineStr">
        <is>
          <t>12 MONTHS OR LONGER</t>
        </is>
      </c>
      <c r="B89" s="7" t="n">
        <v>327.2</v>
      </c>
      <c r="C89" s="7" t="n">
        <v>376.1</v>
      </c>
    </row>
    <row r="90">
      <c r="A90" s="4" t="inlineStr">
        <is>
          <t>TOTAL</t>
        </is>
      </c>
      <c r="B90" s="7" t="n">
        <v>527.3</v>
      </c>
      <c r="C90" s="7" t="n">
        <v>376.1</v>
      </c>
    </row>
    <row r="91">
      <c r="A91" s="3" t="inlineStr">
        <is>
          <t>UNREALIZED LOSSES</t>
        </is>
      </c>
      <c r="B91" s="4" t="inlineStr">
        <is>
          <t xml:space="preserve"> </t>
        </is>
      </c>
      <c r="C91" s="4" t="inlineStr">
        <is>
          <t xml:space="preserve"> </t>
        </is>
      </c>
    </row>
    <row r="92">
      <c r="A92" s="4" t="inlineStr">
        <is>
          <t>LESS THAN 12 MONTHS</t>
        </is>
      </c>
      <c r="B92" s="7" t="n">
        <v>0.5</v>
      </c>
      <c r="C92" s="5" t="n">
        <v>0</v>
      </c>
    </row>
    <row r="93">
      <c r="A93" s="4" t="inlineStr">
        <is>
          <t>12 MONTHS OR LONGER</t>
        </is>
      </c>
      <c r="B93" s="7" t="n">
        <v>12.3</v>
      </c>
      <c r="C93" s="7" t="n">
        <v>13.5</v>
      </c>
    </row>
    <row r="94">
      <c r="A94" s="4" t="inlineStr">
        <is>
          <t>TOTAL</t>
        </is>
      </c>
      <c r="B94" s="6" t="n">
        <v>12.8</v>
      </c>
      <c r="C94" s="6" t="n">
        <v>1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7" customWidth="1" min="1" max="1"/>
    <col width="31" customWidth="1" min="2" max="2"/>
    <col width="22" customWidth="1" min="3" max="3"/>
    <col width="31" customWidth="1" min="4" max="4"/>
  </cols>
  <sheetData>
    <row r="1">
      <c r="A1" s="1" t="inlineStr">
        <is>
          <t>Securities (Narrative) (Details) $ in Millions</t>
        </is>
      </c>
      <c r="B1" s="2" t="inlineStr">
        <is>
          <t>3 Months Ended</t>
        </is>
      </c>
    </row>
    <row r="2">
      <c r="B2" s="2" t="inlineStr">
        <is>
          <t>Mar. 31, 2025 USD ($) security</t>
        </is>
      </c>
      <c r="C2" s="2" t="inlineStr">
        <is>
          <t>Mar. 31, 2024 USD ($)</t>
        </is>
      </c>
      <c r="D2" s="2" t="inlineStr">
        <is>
          <t>Dec. 31, 2024 USD ($) security</t>
        </is>
      </c>
    </row>
    <row r="3">
      <c r="A3" s="3" t="inlineStr">
        <is>
          <t>Debt and Equity Securities, FV-NI [Line Items]</t>
        </is>
      </c>
      <c r="B3" s="4" t="inlineStr">
        <is>
          <t xml:space="preserve"> </t>
        </is>
      </c>
      <c r="C3" s="4" t="inlineStr">
        <is>
          <t xml:space="preserve"> </t>
        </is>
      </c>
      <c r="D3" s="4" t="inlineStr">
        <is>
          <t xml:space="preserve"> </t>
        </is>
      </c>
    </row>
    <row r="4">
      <c r="A4" s="4" t="inlineStr">
        <is>
          <t>Number of securities in an unrealized loss position | security</t>
        </is>
      </c>
      <c r="B4" s="5" t="n">
        <v>730</v>
      </c>
      <c r="C4" s="4" t="inlineStr">
        <is>
          <t xml:space="preserve"> </t>
        </is>
      </c>
      <c r="D4" s="5" t="n">
        <v>767</v>
      </c>
    </row>
    <row r="5">
      <c r="A5" s="4" t="inlineStr">
        <is>
          <t>Total fair value</t>
        </is>
      </c>
      <c r="B5" s="6" t="n">
        <v>14217.9</v>
      </c>
      <c r="C5" s="4" t="inlineStr">
        <is>
          <t xml:space="preserve"> </t>
        </is>
      </c>
      <c r="D5" s="6" t="n">
        <v>17832.2</v>
      </c>
    </row>
    <row r="6">
      <c r="A6" s="4" t="inlineStr">
        <is>
          <t>Debt securities, unrealized losses</t>
        </is>
      </c>
      <c r="B6" s="7" t="n">
        <v>206.9</v>
      </c>
      <c r="C6" s="4" t="inlineStr">
        <is>
          <t xml:space="preserve"> </t>
        </is>
      </c>
      <c r="D6" s="7" t="n">
        <v>255.1</v>
      </c>
    </row>
    <row r="7">
      <c r="A7" s="4" t="inlineStr">
        <is>
          <t>Investment security gains (losses)</t>
        </is>
      </c>
      <c r="B7" s="5" t="n">
        <v>0</v>
      </c>
      <c r="C7" s="6" t="n">
        <v>-189.4</v>
      </c>
      <c r="D7" s="4" t="inlineStr">
        <is>
          <t xml:space="preserve"> </t>
        </is>
      </c>
    </row>
    <row r="8">
      <c r="A8" s="4" t="inlineStr">
        <is>
          <t>Provision for (release of) credit losses</t>
        </is>
      </c>
      <c r="B8" s="7" t="n">
        <v>1.2</v>
      </c>
      <c r="C8" s="7" t="n">
        <v>-7.8</v>
      </c>
      <c r="D8" s="4" t="inlineStr">
        <is>
          <t xml:space="preserve"> </t>
        </is>
      </c>
    </row>
    <row r="9">
      <c r="A9" s="4" t="inlineStr">
        <is>
          <t>Held to maturity securities</t>
        </is>
      </c>
      <c r="B9" s="7" t="n">
        <v>20874.3</v>
      </c>
      <c r="C9" s="4" t="inlineStr">
        <is>
          <t xml:space="preserve"> </t>
        </is>
      </c>
      <c r="D9" s="7" t="n">
        <v>22296.7</v>
      </c>
    </row>
    <row r="10">
      <c r="A10" s="4" t="inlineStr">
        <is>
          <t>Debt securities, held-to-maturity, accumulated unrecognized loss</t>
        </is>
      </c>
      <c r="B10" s="6" t="n">
        <v>1391.1</v>
      </c>
      <c r="C10" s="4" t="inlineStr">
        <is>
          <t xml:space="preserve"> </t>
        </is>
      </c>
      <c r="D10" s="6" t="n">
        <v>1645.1</v>
      </c>
    </row>
    <row r="11">
      <c r="A11" s="4" t="inlineStr">
        <is>
          <t>Percentage of debt securities, held-to-maturity, portfolio</t>
        </is>
      </c>
      <c r="B11" s="5" t="n">
        <v>1</v>
      </c>
      <c r="C11" s="4" t="inlineStr">
        <is>
          <t xml:space="preserve"> </t>
        </is>
      </c>
      <c r="D11" s="5" t="n">
        <v>1</v>
      </c>
    </row>
    <row r="12">
      <c r="A12" s="4" t="inlineStr">
        <is>
          <t>Proceeds from sale of investment securities</t>
        </is>
      </c>
      <c r="B12" s="10" t="n">
        <v>0</v>
      </c>
      <c r="C12" s="5" t="n">
        <v>2000</v>
      </c>
      <c r="D12" s="4" t="inlineStr">
        <is>
          <t xml:space="preserve"> </t>
        </is>
      </c>
    </row>
    <row r="13">
      <c r="A13" s="4" t="inlineStr">
        <is>
          <t>Investment security loss</t>
        </is>
      </c>
      <c r="B13" s="10" t="n">
        <v>0</v>
      </c>
      <c r="C13" s="7" t="n">
        <v>189.4</v>
      </c>
      <c r="D13" s="4" t="inlineStr">
        <is>
          <t xml:space="preserve"> </t>
        </is>
      </c>
    </row>
    <row r="14">
      <c r="A14" s="4" t="inlineStr">
        <is>
          <t>Rating of A or higher</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Percentage of debt securities, held-to-maturity, portfolio</t>
        </is>
      </c>
      <c r="B16" s="12" t="n">
        <v>0.96</v>
      </c>
      <c r="C16" s="4" t="inlineStr">
        <is>
          <t xml:space="preserve"> </t>
        </is>
      </c>
      <c r="D16" s="12" t="n">
        <v>0.96</v>
      </c>
    </row>
    <row r="17">
      <c r="A17" s="4" t="inlineStr">
        <is>
          <t>BBB</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Held to maturity securities</t>
        </is>
      </c>
      <c r="B19" s="6" t="n">
        <v>282.6</v>
      </c>
      <c r="C19" s="4" t="inlineStr">
        <is>
          <t xml:space="preserve"> </t>
        </is>
      </c>
      <c r="D19" s="6" t="n">
        <v>312.6</v>
      </c>
    </row>
    <row r="20">
      <c r="A20" s="4" t="inlineStr">
        <is>
          <t>Percentage of debt securities, held-to-maturity, portfolio</t>
        </is>
      </c>
      <c r="B20" s="12" t="n">
        <v>0.01</v>
      </c>
      <c r="C20" s="4" t="inlineStr">
        <is>
          <t xml:space="preserve"> </t>
        </is>
      </c>
      <c r="D20" s="12" t="n">
        <v>0.01</v>
      </c>
    </row>
    <row r="21">
      <c r="A21" s="4" t="inlineStr">
        <is>
          <t>NOT RATED</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Held to maturity securities</t>
        </is>
      </c>
      <c r="B23" s="6" t="n">
        <v>619.1</v>
      </c>
      <c r="C23" s="4" t="inlineStr">
        <is>
          <t xml:space="preserve"> </t>
        </is>
      </c>
      <c r="D23" s="6" t="n">
        <v>590.4</v>
      </c>
    </row>
    <row r="24">
      <c r="A24" s="4" t="inlineStr">
        <is>
          <t>Percentage of debt securities, held-to-maturity, portfolio</t>
        </is>
      </c>
      <c r="B24" s="12" t="n">
        <v>0.03</v>
      </c>
      <c r="C24" s="4" t="inlineStr">
        <is>
          <t xml:space="preserve"> </t>
        </is>
      </c>
      <c r="D24" s="12" t="n">
        <v>0.03</v>
      </c>
    </row>
    <row r="25">
      <c r="A25" s="4" t="inlineStr">
        <is>
          <t>Government Sponsored Agency</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Total fair value</t>
        </is>
      </c>
      <c r="B27" s="6" t="n">
        <v>9543.6</v>
      </c>
      <c r="C27" s="4" t="inlineStr">
        <is>
          <t xml:space="preserve"> </t>
        </is>
      </c>
      <c r="D27" s="6" t="n">
        <v>9672.6</v>
      </c>
    </row>
    <row r="28">
      <c r="A28" s="4" t="inlineStr">
        <is>
          <t>Debt securities, unrealized losses</t>
        </is>
      </c>
      <c r="B28" s="5" t="n">
        <v>110</v>
      </c>
      <c r="C28" s="4" t="inlineStr">
        <is>
          <t xml:space="preserve"> </t>
        </is>
      </c>
      <c r="D28" s="7" t="n">
        <v>132.5</v>
      </c>
    </row>
    <row r="29">
      <c r="A29" s="4" t="inlineStr">
        <is>
          <t>Held to maturity securities</t>
        </is>
      </c>
      <c r="B29" s="7" t="n">
        <v>8485.6</v>
      </c>
      <c r="C29" s="4" t="inlineStr">
        <is>
          <t xml:space="preserve"> </t>
        </is>
      </c>
      <c r="D29" s="5" t="n">
        <v>8635</v>
      </c>
    </row>
    <row r="30">
      <c r="A30" s="4" t="inlineStr">
        <is>
          <t>Debt securities, held-to-maturity, accumulated unrecognized loss</t>
        </is>
      </c>
      <c r="B30" s="7" t="n">
        <v>910.6</v>
      </c>
      <c r="C30" s="4" t="inlineStr">
        <is>
          <t xml:space="preserve"> </t>
        </is>
      </c>
      <c r="D30" s="7" t="n">
        <v>1081.3</v>
      </c>
    </row>
    <row r="31">
      <c r="A31" s="4" t="inlineStr">
        <is>
          <t>Investment security loss</t>
        </is>
      </c>
      <c r="B31" s="5" t="n">
        <v>0</v>
      </c>
      <c r="C31" s="5" t="n">
        <v>23</v>
      </c>
      <c r="D31" s="4" t="inlineStr">
        <is>
          <t xml:space="preserve"> </t>
        </is>
      </c>
    </row>
    <row r="32">
      <c r="A32" s="4" t="inlineStr">
        <is>
          <t>Government Sponsored Agency | BBB</t>
        </is>
      </c>
      <c r="B32" s="4" t="inlineStr">
        <is>
          <t xml:space="preserve"> </t>
        </is>
      </c>
      <c r="C32" s="4" t="inlineStr">
        <is>
          <t xml:space="preserve"> </t>
        </is>
      </c>
      <c r="D32" s="4" t="inlineStr">
        <is>
          <t xml:space="preserve"> </t>
        </is>
      </c>
    </row>
    <row r="33">
      <c r="A33" s="3" t="inlineStr">
        <is>
          <t>Debt and Equity Securities, FV-NI [Line Items]</t>
        </is>
      </c>
      <c r="B33" s="4" t="inlineStr">
        <is>
          <t xml:space="preserve"> </t>
        </is>
      </c>
      <c r="C33" s="4" t="inlineStr">
        <is>
          <t xml:space="preserve"> </t>
        </is>
      </c>
      <c r="D33" s="4" t="inlineStr">
        <is>
          <t xml:space="preserve"> </t>
        </is>
      </c>
    </row>
    <row r="34">
      <c r="A34" s="4" t="inlineStr">
        <is>
          <t>Held to maturity securities</t>
        </is>
      </c>
      <c r="B34" s="5" t="n">
        <v>0</v>
      </c>
      <c r="C34" s="4" t="inlineStr">
        <is>
          <t xml:space="preserve"> </t>
        </is>
      </c>
      <c r="D34" s="5" t="n">
        <v>0</v>
      </c>
    </row>
    <row r="35">
      <c r="A35" s="4" t="inlineStr">
        <is>
          <t>Government Sponsored Agency | NOT RATED</t>
        </is>
      </c>
      <c r="B35" s="4" t="inlineStr">
        <is>
          <t xml:space="preserve"> </t>
        </is>
      </c>
      <c r="C35" s="4" t="inlineStr">
        <is>
          <t xml:space="preserve"> </t>
        </is>
      </c>
      <c r="D35" s="4" t="inlineStr">
        <is>
          <t xml:space="preserve"> </t>
        </is>
      </c>
    </row>
    <row r="36">
      <c r="A36" s="3" t="inlineStr">
        <is>
          <t>Debt and Equity Securities, FV-NI [Line Items]</t>
        </is>
      </c>
      <c r="B36" s="4" t="inlineStr">
        <is>
          <t xml:space="preserve"> </t>
        </is>
      </c>
      <c r="C36" s="4" t="inlineStr">
        <is>
          <t xml:space="preserve"> </t>
        </is>
      </c>
      <c r="D36" s="4" t="inlineStr">
        <is>
          <t xml:space="preserve"> </t>
        </is>
      </c>
    </row>
    <row r="37">
      <c r="A37" s="4" t="inlineStr">
        <is>
          <t>Held to maturity securities</t>
        </is>
      </c>
      <c r="B37" s="5" t="n">
        <v>0</v>
      </c>
      <c r="C37" s="4" t="inlineStr">
        <is>
          <t xml:space="preserve"> </t>
        </is>
      </c>
      <c r="D37" s="5" t="n">
        <v>0</v>
      </c>
    </row>
    <row r="38">
      <c r="A38" s="4" t="inlineStr">
        <is>
          <t>Sub-Sovereign, Supranational and Non-U.S. Agency Bonds</t>
        </is>
      </c>
      <c r="B38" s="4" t="inlineStr">
        <is>
          <t xml:space="preserve"> </t>
        </is>
      </c>
      <c r="C38" s="4" t="inlineStr">
        <is>
          <t xml:space="preserve"> </t>
        </is>
      </c>
      <c r="D38" s="4" t="inlineStr">
        <is>
          <t xml:space="preserve"> </t>
        </is>
      </c>
    </row>
    <row r="39">
      <c r="A39" s="3" t="inlineStr">
        <is>
          <t>Debt and Equity Securities, FV-NI [Line Items]</t>
        </is>
      </c>
      <c r="B39" s="4" t="inlineStr">
        <is>
          <t xml:space="preserve"> </t>
        </is>
      </c>
      <c r="C39" s="4" t="inlineStr">
        <is>
          <t xml:space="preserve"> </t>
        </is>
      </c>
      <c r="D39" s="4" t="inlineStr">
        <is>
          <t xml:space="preserve"> </t>
        </is>
      </c>
    </row>
    <row r="40">
      <c r="A40" s="4" t="inlineStr">
        <is>
          <t>Total fair value</t>
        </is>
      </c>
      <c r="B40" s="7" t="n">
        <v>1116.4</v>
      </c>
      <c r="C40" s="4" t="inlineStr">
        <is>
          <t xml:space="preserve"> </t>
        </is>
      </c>
      <c r="D40" s="7" t="n">
        <v>1602.4</v>
      </c>
    </row>
    <row r="41">
      <c r="A41" s="4" t="inlineStr">
        <is>
          <t>Debt securities, unrealized losses</t>
        </is>
      </c>
      <c r="B41" s="7" t="n">
        <v>34.7</v>
      </c>
      <c r="C41" s="4" t="inlineStr">
        <is>
          <t xml:space="preserve"> </t>
        </is>
      </c>
      <c r="D41" s="7" t="n">
        <v>42.2</v>
      </c>
    </row>
    <row r="42">
      <c r="A42" s="4" t="inlineStr">
        <is>
          <t>Held to maturity securities</t>
        </is>
      </c>
      <c r="B42" s="7" t="n">
        <v>4139.5</v>
      </c>
      <c r="C42" s="4" t="inlineStr">
        <is>
          <t xml:space="preserve"> </t>
        </is>
      </c>
      <c r="D42" s="7" t="n">
        <v>4146.9</v>
      </c>
    </row>
    <row r="43">
      <c r="A43" s="4" t="inlineStr">
        <is>
          <t>Debt securities, held-to-maturity, accumulated unrecognized loss</t>
        </is>
      </c>
      <c r="B43" s="7" t="n">
        <v>137.3</v>
      </c>
      <c r="C43" s="4" t="inlineStr">
        <is>
          <t xml:space="preserve"> </t>
        </is>
      </c>
      <c r="D43" s="7" t="n">
        <v>171.3</v>
      </c>
    </row>
    <row r="44">
      <c r="A44" s="4" t="inlineStr">
        <is>
          <t>Investment security loss</t>
        </is>
      </c>
      <c r="B44" s="5" t="n">
        <v>0</v>
      </c>
      <c r="C44" s="7" t="n">
        <v>48.2</v>
      </c>
      <c r="D44" s="4" t="inlineStr">
        <is>
          <t xml:space="preserve"> </t>
        </is>
      </c>
    </row>
    <row r="45">
      <c r="A45" s="4" t="inlineStr">
        <is>
          <t>Sub-Sovereign, Supranational and Non-U.S. Agency Bonds | BBB</t>
        </is>
      </c>
      <c r="B45" s="4" t="inlineStr">
        <is>
          <t xml:space="preserve"> </t>
        </is>
      </c>
      <c r="C45" s="4" t="inlineStr">
        <is>
          <t xml:space="preserve"> </t>
        </is>
      </c>
      <c r="D45" s="4" t="inlineStr">
        <is>
          <t xml:space="preserve"> </t>
        </is>
      </c>
    </row>
    <row r="46">
      <c r="A46" s="3" t="inlineStr">
        <is>
          <t>Debt and Equity Securities, FV-NI [Line Items]</t>
        </is>
      </c>
      <c r="B46" s="4" t="inlineStr">
        <is>
          <t xml:space="preserve"> </t>
        </is>
      </c>
      <c r="C46" s="4" t="inlineStr">
        <is>
          <t xml:space="preserve"> </t>
        </is>
      </c>
      <c r="D46" s="4" t="inlineStr">
        <is>
          <t xml:space="preserve"> </t>
        </is>
      </c>
    </row>
    <row r="47">
      <c r="A47" s="4" t="inlineStr">
        <is>
          <t>Held to maturity securities</t>
        </is>
      </c>
      <c r="B47" s="7" t="n">
        <v>1.1</v>
      </c>
      <c r="C47" s="4" t="inlineStr">
        <is>
          <t xml:space="preserve"> </t>
        </is>
      </c>
      <c r="D47" s="7" t="n">
        <v>1.1</v>
      </c>
    </row>
    <row r="48">
      <c r="A48" s="4" t="inlineStr">
        <is>
          <t>Sub-Sovereign, Supranational and Non-U.S. Agency Bonds | NOT RATED</t>
        </is>
      </c>
      <c r="B48" s="4" t="inlineStr">
        <is>
          <t xml:space="preserve"> </t>
        </is>
      </c>
      <c r="C48" s="4" t="inlineStr">
        <is>
          <t xml:space="preserve"> </t>
        </is>
      </c>
      <c r="D48" s="4" t="inlineStr">
        <is>
          <t xml:space="preserve"> </t>
        </is>
      </c>
    </row>
    <row r="49">
      <c r="A49" s="3" t="inlineStr">
        <is>
          <t>Debt and Equity Securities, FV-NI [Line Items]</t>
        </is>
      </c>
      <c r="B49" s="4" t="inlineStr">
        <is>
          <t xml:space="preserve"> </t>
        </is>
      </c>
      <c r="C49" s="4" t="inlineStr">
        <is>
          <t xml:space="preserve"> </t>
        </is>
      </c>
      <c r="D49" s="4" t="inlineStr">
        <is>
          <t xml:space="preserve"> </t>
        </is>
      </c>
    </row>
    <row r="50">
      <c r="A50" s="4" t="inlineStr">
        <is>
          <t>Held to maturity securities</t>
        </is>
      </c>
      <c r="B50" s="5" t="n">
        <v>0</v>
      </c>
      <c r="C50" s="4" t="inlineStr">
        <is>
          <t xml:space="preserve"> </t>
        </is>
      </c>
      <c r="D50" s="5" t="n">
        <v>0</v>
      </c>
    </row>
    <row r="51">
      <c r="A51" s="4" t="inlineStr">
        <is>
          <t>U.S. Government</t>
        </is>
      </c>
      <c r="B51" s="4" t="inlineStr">
        <is>
          <t xml:space="preserve"> </t>
        </is>
      </c>
      <c r="C51" s="4" t="inlineStr">
        <is>
          <t xml:space="preserve"> </t>
        </is>
      </c>
      <c r="D51" s="4" t="inlineStr">
        <is>
          <t xml:space="preserve"> </t>
        </is>
      </c>
    </row>
    <row r="52">
      <c r="A52" s="3" t="inlineStr">
        <is>
          <t>Debt and Equity Securities, FV-NI [Line Items]</t>
        </is>
      </c>
      <c r="B52" s="4" t="inlineStr">
        <is>
          <t xml:space="preserve"> </t>
        </is>
      </c>
      <c r="C52" s="4" t="inlineStr">
        <is>
          <t xml:space="preserve"> </t>
        </is>
      </c>
      <c r="D52" s="4" t="inlineStr">
        <is>
          <t xml:space="preserve"> </t>
        </is>
      </c>
    </row>
    <row r="53">
      <c r="A53" s="4" t="inlineStr">
        <is>
          <t>Total fair value</t>
        </is>
      </c>
      <c r="B53" s="7" t="n">
        <v>1688.2</v>
      </c>
      <c r="C53" s="4" t="inlineStr">
        <is>
          <t xml:space="preserve"> </t>
        </is>
      </c>
      <c r="D53" s="7" t="n">
        <v>5009.8</v>
      </c>
    </row>
    <row r="54">
      <c r="A54" s="4" t="inlineStr">
        <is>
          <t>Debt securities, unrealized losses</t>
        </is>
      </c>
      <c r="B54" s="7" t="n">
        <v>10.9</v>
      </c>
      <c r="C54" s="4" t="inlineStr">
        <is>
          <t xml:space="preserve"> </t>
        </is>
      </c>
      <c r="D54" s="7" t="n">
        <v>22.9</v>
      </c>
    </row>
    <row r="55">
      <c r="A55" s="4" t="inlineStr">
        <is>
          <t>Investment security loss</t>
        </is>
      </c>
      <c r="B55" s="5" t="n">
        <v>0</v>
      </c>
      <c r="C55" s="7" t="n">
        <v>34.8</v>
      </c>
      <c r="D55" s="4" t="inlineStr">
        <is>
          <t xml:space="preserve"> </t>
        </is>
      </c>
    </row>
    <row r="56">
      <c r="A56" s="4" t="inlineStr">
        <is>
          <t>Other Asset-Backed</t>
        </is>
      </c>
      <c r="B56" s="4" t="inlineStr">
        <is>
          <t xml:space="preserve"> </t>
        </is>
      </c>
      <c r="C56" s="4" t="inlineStr">
        <is>
          <t xml:space="preserve"> </t>
        </is>
      </c>
      <c r="D56" s="4" t="inlineStr">
        <is>
          <t xml:space="preserve"> </t>
        </is>
      </c>
    </row>
    <row r="57">
      <c r="A57" s="3" t="inlineStr">
        <is>
          <t>Debt and Equity Securities, FV-NI [Line Items]</t>
        </is>
      </c>
      <c r="B57" s="4" t="inlineStr">
        <is>
          <t xml:space="preserve"> </t>
        </is>
      </c>
      <c r="C57" s="4" t="inlineStr">
        <is>
          <t xml:space="preserve"> </t>
        </is>
      </c>
      <c r="D57" s="4" t="inlineStr">
        <is>
          <t xml:space="preserve"> </t>
        </is>
      </c>
    </row>
    <row r="58">
      <c r="A58" s="4" t="inlineStr">
        <is>
          <t>Total fair value</t>
        </is>
      </c>
      <c r="B58" s="7" t="n">
        <v>643.2</v>
      </c>
      <c r="C58" s="4" t="inlineStr">
        <is>
          <t xml:space="preserve"> </t>
        </is>
      </c>
      <c r="D58" s="7" t="n">
        <v>440.8</v>
      </c>
    </row>
    <row r="59">
      <c r="A59" s="4" t="inlineStr">
        <is>
          <t>Debt securities, unrealized losses</t>
        </is>
      </c>
      <c r="B59" s="7" t="n">
        <v>9.6</v>
      </c>
      <c r="C59" s="4" t="inlineStr">
        <is>
          <t xml:space="preserve"> </t>
        </is>
      </c>
      <c r="D59" s="7" t="n">
        <v>12.9</v>
      </c>
    </row>
    <row r="60">
      <c r="A60" s="4" t="inlineStr">
        <is>
          <t>Held to maturity securities</t>
        </is>
      </c>
      <c r="B60" s="5" t="n">
        <v>106</v>
      </c>
      <c r="C60" s="4" t="inlineStr">
        <is>
          <t xml:space="preserve"> </t>
        </is>
      </c>
      <c r="D60" s="7" t="n">
        <v>107.1</v>
      </c>
    </row>
    <row r="61">
      <c r="A61" s="4" t="inlineStr">
        <is>
          <t>Debt securities, held-to-maturity, accumulated unrecognized loss</t>
        </is>
      </c>
      <c r="B61" s="5" t="n">
        <v>0</v>
      </c>
      <c r="C61" s="4" t="inlineStr">
        <is>
          <t xml:space="preserve"> </t>
        </is>
      </c>
      <c r="D61" s="7" t="n">
        <v>0.1</v>
      </c>
    </row>
    <row r="62">
      <c r="A62" s="4" t="inlineStr">
        <is>
          <t>Investment security loss</t>
        </is>
      </c>
      <c r="B62" s="5" t="n">
        <v>0</v>
      </c>
      <c r="C62" s="7" t="n">
        <v>56.6</v>
      </c>
      <c r="D62" s="4" t="inlineStr">
        <is>
          <t xml:space="preserve"> </t>
        </is>
      </c>
    </row>
    <row r="63">
      <c r="A63" s="4" t="inlineStr">
        <is>
          <t>Other Asset-Backed | BBB</t>
        </is>
      </c>
      <c r="B63" s="4" t="inlineStr">
        <is>
          <t xml:space="preserve"> </t>
        </is>
      </c>
      <c r="C63" s="4" t="inlineStr">
        <is>
          <t xml:space="preserve"> </t>
        </is>
      </c>
      <c r="D63" s="4" t="inlineStr">
        <is>
          <t xml:space="preserve"> </t>
        </is>
      </c>
    </row>
    <row r="64">
      <c r="A64" s="3" t="inlineStr">
        <is>
          <t>Debt and Equity Securities, FV-NI [Line Items]</t>
        </is>
      </c>
      <c r="B64" s="4" t="inlineStr">
        <is>
          <t xml:space="preserve"> </t>
        </is>
      </c>
      <c r="C64" s="4" t="inlineStr">
        <is>
          <t xml:space="preserve"> </t>
        </is>
      </c>
      <c r="D64" s="4" t="inlineStr">
        <is>
          <t xml:space="preserve"> </t>
        </is>
      </c>
    </row>
    <row r="65">
      <c r="A65" s="4" t="inlineStr">
        <is>
          <t>Held to maturity securities</t>
        </is>
      </c>
      <c r="B65" s="5" t="n">
        <v>0</v>
      </c>
      <c r="C65" s="4" t="inlineStr">
        <is>
          <t xml:space="preserve"> </t>
        </is>
      </c>
      <c r="D65" s="5" t="n">
        <v>0</v>
      </c>
    </row>
    <row r="66">
      <c r="A66" s="4" t="inlineStr">
        <is>
          <t>Other Asset-Backed | NOT RATED</t>
        </is>
      </c>
      <c r="B66" s="4" t="inlineStr">
        <is>
          <t xml:space="preserve"> </t>
        </is>
      </c>
      <c r="C66" s="4" t="inlineStr">
        <is>
          <t xml:space="preserve"> </t>
        </is>
      </c>
      <c r="D66" s="4" t="inlineStr">
        <is>
          <t xml:space="preserve"> </t>
        </is>
      </c>
    </row>
    <row r="67">
      <c r="A67" s="3" t="inlineStr">
        <is>
          <t>Debt and Equity Securities, FV-NI [Line Items]</t>
        </is>
      </c>
      <c r="B67" s="4" t="inlineStr">
        <is>
          <t xml:space="preserve"> </t>
        </is>
      </c>
      <c r="C67" s="4" t="inlineStr">
        <is>
          <t xml:space="preserve"> </t>
        </is>
      </c>
      <c r="D67" s="4" t="inlineStr">
        <is>
          <t xml:space="preserve"> </t>
        </is>
      </c>
    </row>
    <row r="68">
      <c r="A68" s="4" t="inlineStr">
        <is>
          <t>Held to maturity securities</t>
        </is>
      </c>
      <c r="B68" s="5" t="n">
        <v>0</v>
      </c>
      <c r="C68" s="4" t="inlineStr">
        <is>
          <t xml:space="preserve"> </t>
        </is>
      </c>
      <c r="D68" s="5" t="n">
        <v>0</v>
      </c>
    </row>
    <row r="69">
      <c r="A69" s="4" t="inlineStr">
        <is>
          <t>Corporate Debt</t>
        </is>
      </c>
      <c r="B69" s="4" t="inlineStr">
        <is>
          <t xml:space="preserve"> </t>
        </is>
      </c>
      <c r="C69" s="4" t="inlineStr">
        <is>
          <t xml:space="preserve"> </t>
        </is>
      </c>
      <c r="D69" s="4" t="inlineStr">
        <is>
          <t xml:space="preserve"> </t>
        </is>
      </c>
    </row>
    <row r="70">
      <c r="A70" s="3" t="inlineStr">
        <is>
          <t>Debt and Equity Securities, FV-NI [Line Items]</t>
        </is>
      </c>
      <c r="B70" s="4" t="inlineStr">
        <is>
          <t xml:space="preserve"> </t>
        </is>
      </c>
      <c r="C70" s="4" t="inlineStr">
        <is>
          <t xml:space="preserve"> </t>
        </is>
      </c>
      <c r="D70" s="4" t="inlineStr">
        <is>
          <t xml:space="preserve"> </t>
        </is>
      </c>
    </row>
    <row r="71">
      <c r="A71" s="4" t="inlineStr">
        <is>
          <t>Total fair value</t>
        </is>
      </c>
      <c r="B71" s="7" t="n">
        <v>90.90000000000001</v>
      </c>
      <c r="C71" s="4" t="inlineStr">
        <is>
          <t xml:space="preserve"> </t>
        </is>
      </c>
      <c r="D71" s="7" t="n">
        <v>76.90000000000001</v>
      </c>
    </row>
    <row r="72">
      <c r="A72" s="4" t="inlineStr">
        <is>
          <t>Debt securities, unrealized losses</t>
        </is>
      </c>
      <c r="B72" s="5" t="n">
        <v>2</v>
      </c>
      <c r="C72" s="4" t="inlineStr">
        <is>
          <t xml:space="preserve"> </t>
        </is>
      </c>
      <c r="D72" s="7" t="n">
        <v>1.6</v>
      </c>
    </row>
    <row r="73">
      <c r="A73" s="4" t="inlineStr">
        <is>
          <t>Provision for (release of) credit losses</t>
        </is>
      </c>
      <c r="B73" s="7" t="n">
        <v>-0.2</v>
      </c>
      <c r="C73" s="7" t="n">
        <v>-0.7</v>
      </c>
      <c r="D73" s="4" t="inlineStr">
        <is>
          <t xml:space="preserve"> </t>
        </is>
      </c>
    </row>
    <row r="74">
      <c r="A74" s="4" t="inlineStr">
        <is>
          <t>Net amount of recognized liabilities for repurchase agreements</t>
        </is>
      </c>
      <c r="B74" s="5" t="n">
        <v>0</v>
      </c>
      <c r="C74" s="4" t="inlineStr">
        <is>
          <t xml:space="preserve"> </t>
        </is>
      </c>
      <c r="D74" s="7" t="n">
        <v>0.2</v>
      </c>
    </row>
    <row r="75">
      <c r="A75" s="4" t="inlineStr">
        <is>
          <t>Held to maturity securities</t>
        </is>
      </c>
      <c r="B75" s="7" t="n">
        <v>348.2</v>
      </c>
      <c r="C75" s="4" t="inlineStr">
        <is>
          <t xml:space="preserve"> </t>
        </is>
      </c>
      <c r="D75" s="7" t="n">
        <v>351.6</v>
      </c>
    </row>
    <row r="76">
      <c r="A76" s="4" t="inlineStr">
        <is>
          <t>Debt securities, held-to-maturity, accumulated unrecognized loss</t>
        </is>
      </c>
      <c r="B76" s="7" t="n">
        <v>8.9</v>
      </c>
      <c r="C76" s="4" t="inlineStr">
        <is>
          <t xml:space="preserve"> </t>
        </is>
      </c>
      <c r="D76" s="5" t="n">
        <v>11</v>
      </c>
    </row>
    <row r="77">
      <c r="A77" s="4" t="inlineStr">
        <is>
          <t>Investment security loss</t>
        </is>
      </c>
      <c r="B77" s="5" t="n">
        <v>0</v>
      </c>
      <c r="C77" s="10" t="n">
        <v>0</v>
      </c>
      <c r="D77" s="4" t="inlineStr">
        <is>
          <t xml:space="preserve"> </t>
        </is>
      </c>
    </row>
    <row r="78">
      <c r="A78" s="4" t="inlineStr">
        <is>
          <t>Corporate Debt | BBB</t>
        </is>
      </c>
      <c r="B78" s="4" t="inlineStr">
        <is>
          <t xml:space="preserve"> </t>
        </is>
      </c>
      <c r="C78" s="4" t="inlineStr">
        <is>
          <t xml:space="preserve"> </t>
        </is>
      </c>
      <c r="D78" s="4" t="inlineStr">
        <is>
          <t xml:space="preserve"> </t>
        </is>
      </c>
    </row>
    <row r="79">
      <c r="A79" s="3" t="inlineStr">
        <is>
          <t>Debt and Equity Securities, FV-NI [Line Items]</t>
        </is>
      </c>
      <c r="B79" s="4" t="inlineStr">
        <is>
          <t xml:space="preserve"> </t>
        </is>
      </c>
      <c r="C79" s="4" t="inlineStr">
        <is>
          <t xml:space="preserve"> </t>
        </is>
      </c>
      <c r="D79" s="4" t="inlineStr">
        <is>
          <t xml:space="preserve"> </t>
        </is>
      </c>
    </row>
    <row r="80">
      <c r="A80" s="4" t="inlineStr">
        <is>
          <t>Held to maturity securities</t>
        </is>
      </c>
      <c r="B80" s="5" t="n">
        <v>0</v>
      </c>
      <c r="C80" s="4" t="inlineStr">
        <is>
          <t xml:space="preserve"> </t>
        </is>
      </c>
      <c r="D80" s="5" t="n">
        <v>0</v>
      </c>
    </row>
    <row r="81">
      <c r="A81" s="4" t="inlineStr">
        <is>
          <t>Corporate Debt | NOT RATED</t>
        </is>
      </c>
      <c r="B81" s="4" t="inlineStr">
        <is>
          <t xml:space="preserve"> </t>
        </is>
      </c>
      <c r="C81" s="4" t="inlineStr">
        <is>
          <t xml:space="preserve"> </t>
        </is>
      </c>
      <c r="D81" s="4" t="inlineStr">
        <is>
          <t xml:space="preserve"> </t>
        </is>
      </c>
    </row>
    <row r="82">
      <c r="A82" s="3" t="inlineStr">
        <is>
          <t>Debt and Equity Securities, FV-NI [Line Items]</t>
        </is>
      </c>
      <c r="B82" s="4" t="inlineStr">
        <is>
          <t xml:space="preserve"> </t>
        </is>
      </c>
      <c r="C82" s="4" t="inlineStr">
        <is>
          <t xml:space="preserve"> </t>
        </is>
      </c>
      <c r="D82" s="4" t="inlineStr">
        <is>
          <t xml:space="preserve"> </t>
        </is>
      </c>
    </row>
    <row r="83">
      <c r="A83" s="4" t="inlineStr">
        <is>
          <t>Held to maturity securities</t>
        </is>
      </c>
      <c r="B83" s="5" t="n">
        <v>0</v>
      </c>
      <c r="C83" s="4" t="inlineStr">
        <is>
          <t xml:space="preserve"> </t>
        </is>
      </c>
      <c r="D83" s="5" t="n">
        <v>0</v>
      </c>
    </row>
    <row r="84">
      <c r="A84" s="4" t="inlineStr">
        <is>
          <t>Other</t>
        </is>
      </c>
      <c r="B84" s="4" t="inlineStr">
        <is>
          <t xml:space="preserve"> </t>
        </is>
      </c>
      <c r="C84" s="4" t="inlineStr">
        <is>
          <t xml:space="preserve"> </t>
        </is>
      </c>
      <c r="D84" s="4" t="inlineStr">
        <is>
          <t xml:space="preserve"> </t>
        </is>
      </c>
    </row>
    <row r="85">
      <c r="A85" s="3" t="inlineStr">
        <is>
          <t>Debt and Equity Securities, FV-NI [Line Items]</t>
        </is>
      </c>
      <c r="B85" s="4" t="inlineStr">
        <is>
          <t xml:space="preserve"> </t>
        </is>
      </c>
      <c r="C85" s="4" t="inlineStr">
        <is>
          <t xml:space="preserve"> </t>
        </is>
      </c>
      <c r="D85" s="4" t="inlineStr">
        <is>
          <t xml:space="preserve"> </t>
        </is>
      </c>
    </row>
    <row r="86">
      <c r="A86" s="4" t="inlineStr">
        <is>
          <t>Held to maturity securities</t>
        </is>
      </c>
      <c r="B86" s="7" t="n">
        <v>625.7</v>
      </c>
      <c r="C86" s="4" t="inlineStr">
        <is>
          <t xml:space="preserve"> </t>
        </is>
      </c>
      <c r="D86" s="7" t="n">
        <v>621.7</v>
      </c>
    </row>
    <row r="87">
      <c r="A87" s="4" t="inlineStr">
        <is>
          <t>Debt securities, held-to-maturity, accumulated unrecognized loss</t>
        </is>
      </c>
      <c r="B87" s="7" t="n">
        <v>175.9</v>
      </c>
      <c r="C87" s="4" t="inlineStr">
        <is>
          <t xml:space="preserve"> </t>
        </is>
      </c>
      <c r="D87" s="7" t="n">
        <v>172.5</v>
      </c>
    </row>
    <row r="88">
      <c r="A88" s="4" t="inlineStr">
        <is>
          <t>Other | BBB</t>
        </is>
      </c>
      <c r="B88" s="4" t="inlineStr">
        <is>
          <t xml:space="preserve"> </t>
        </is>
      </c>
      <c r="C88" s="4" t="inlineStr">
        <is>
          <t xml:space="preserve"> </t>
        </is>
      </c>
      <c r="D88" s="4" t="inlineStr">
        <is>
          <t xml:space="preserve"> </t>
        </is>
      </c>
    </row>
    <row r="89">
      <c r="A89" s="3" t="inlineStr">
        <is>
          <t>Debt and Equity Securities, FV-NI [Line Items]</t>
        </is>
      </c>
      <c r="B89" s="4" t="inlineStr">
        <is>
          <t xml:space="preserve"> </t>
        </is>
      </c>
      <c r="C89" s="4" t="inlineStr">
        <is>
          <t xml:space="preserve"> </t>
        </is>
      </c>
      <c r="D89" s="4" t="inlineStr">
        <is>
          <t xml:space="preserve"> </t>
        </is>
      </c>
    </row>
    <row r="90">
      <c r="A90" s="4" t="inlineStr">
        <is>
          <t>Held to maturity securities</t>
        </is>
      </c>
      <c r="B90" s="5" t="n">
        <v>0</v>
      </c>
      <c r="C90" s="4" t="inlineStr">
        <is>
          <t xml:space="preserve"> </t>
        </is>
      </c>
      <c r="D90" s="5" t="n">
        <v>0</v>
      </c>
    </row>
    <row r="91">
      <c r="A91" s="4" t="inlineStr">
        <is>
          <t>Other | NOT RATED</t>
        </is>
      </c>
      <c r="B91" s="4" t="inlineStr">
        <is>
          <t xml:space="preserve"> </t>
        </is>
      </c>
      <c r="C91" s="4" t="inlineStr">
        <is>
          <t xml:space="preserve"> </t>
        </is>
      </c>
      <c r="D91" s="4" t="inlineStr">
        <is>
          <t xml:space="preserve"> </t>
        </is>
      </c>
    </row>
    <row r="92">
      <c r="A92" s="3" t="inlineStr">
        <is>
          <t>Debt and Equity Securities, FV-NI [Line Items]</t>
        </is>
      </c>
      <c r="B92" s="4" t="inlineStr">
        <is>
          <t xml:space="preserve"> </t>
        </is>
      </c>
      <c r="C92" s="4" t="inlineStr">
        <is>
          <t xml:space="preserve"> </t>
        </is>
      </c>
      <c r="D92" s="4" t="inlineStr">
        <is>
          <t xml:space="preserve"> </t>
        </is>
      </c>
    </row>
    <row r="93">
      <c r="A93" s="4" t="inlineStr">
        <is>
          <t>Held to maturity securities</t>
        </is>
      </c>
      <c r="B93" s="6" t="n">
        <v>573.7</v>
      </c>
      <c r="C93" s="4" t="inlineStr">
        <is>
          <t xml:space="preserve"> </t>
        </is>
      </c>
      <c r="D93" s="10" t="n">
        <v>57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Securities (Credit Quality Indicators) (Details) $ in Millions</t>
        </is>
      </c>
      <c r="B1" s="2" t="inlineStr">
        <is>
          <t>Mar. 31, 2025 USD ($)</t>
        </is>
      </c>
      <c r="C1" s="2" t="inlineStr">
        <is>
          <t>Dec. 31, 2024 USD ($)</t>
        </is>
      </c>
    </row>
    <row r="2">
      <c r="A2" s="3" t="inlineStr">
        <is>
          <t>Schedule of Held-to-maturity Securities [Line Items]</t>
        </is>
      </c>
      <c r="B2" s="4" t="inlineStr">
        <is>
          <t xml:space="preserve"> </t>
        </is>
      </c>
      <c r="C2" s="4" t="inlineStr">
        <is>
          <t xml:space="preserve"> </t>
        </is>
      </c>
    </row>
    <row r="3">
      <c r="A3" s="4" t="inlineStr">
        <is>
          <t>Held to maturity securities</t>
        </is>
      </c>
      <c r="B3" s="6" t="n">
        <v>20874.3</v>
      </c>
      <c r="C3" s="6" t="n">
        <v>22296.7</v>
      </c>
    </row>
    <row r="4">
      <c r="A4" s="4" t="inlineStr">
        <is>
          <t>Percentage of debt securities, held-to-maturity, portfolio</t>
        </is>
      </c>
      <c r="B4" s="5" t="n">
        <v>1</v>
      </c>
      <c r="C4" s="5" t="n">
        <v>1</v>
      </c>
    </row>
    <row r="5">
      <c r="A5" s="4" t="inlineStr">
        <is>
          <t>AAA</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Held to maturity securities</t>
        </is>
      </c>
      <c r="B7" s="6" t="n">
        <v>14978.4</v>
      </c>
      <c r="C7" s="6" t="n">
        <v>15780.9</v>
      </c>
    </row>
    <row r="8">
      <c r="A8" s="4" t="inlineStr">
        <is>
          <t>Percentage of debt securities, held-to-maturity, portfolio</t>
        </is>
      </c>
      <c r="B8" s="12" t="n">
        <v>0.72</v>
      </c>
      <c r="C8" s="12" t="n">
        <v>0.71</v>
      </c>
    </row>
    <row r="9">
      <c r="A9" s="4" t="inlineStr">
        <is>
          <t>AA</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Held to maturity securities</t>
        </is>
      </c>
      <c r="B11" s="10" t="n">
        <v>3415</v>
      </c>
      <c r="C11" s="6" t="n">
        <v>3404.1</v>
      </c>
    </row>
    <row r="12">
      <c r="A12" s="4" t="inlineStr">
        <is>
          <t>Percentage of debt securities, held-to-maturity, portfolio</t>
        </is>
      </c>
      <c r="B12" s="12" t="n">
        <v>0.16</v>
      </c>
      <c r="C12" s="12" t="n">
        <v>0.15</v>
      </c>
    </row>
    <row r="13">
      <c r="A13" s="4" t="inlineStr">
        <is>
          <t>A</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 to maturity securities</t>
        </is>
      </c>
      <c r="B15" s="6" t="n">
        <v>1579.2</v>
      </c>
      <c r="C15" s="6" t="n">
        <v>2208.7</v>
      </c>
    </row>
    <row r="16">
      <c r="A16" s="4" t="inlineStr">
        <is>
          <t>Percentage of debt securities, held-to-maturity, portfolio</t>
        </is>
      </c>
      <c r="B16" s="12" t="n">
        <v>0.08</v>
      </c>
      <c r="C16" s="12" t="n">
        <v>0.1</v>
      </c>
    </row>
    <row r="17">
      <c r="A17" s="4" t="inlineStr">
        <is>
          <t>BBB</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eld to maturity securities</t>
        </is>
      </c>
      <c r="B19" s="6" t="n">
        <v>282.6</v>
      </c>
      <c r="C19" s="6" t="n">
        <v>312.6</v>
      </c>
    </row>
    <row r="20">
      <c r="A20" s="4" t="inlineStr">
        <is>
          <t>Percentage of debt securities, held-to-maturity, portfolio</t>
        </is>
      </c>
      <c r="B20" s="12" t="n">
        <v>0.01</v>
      </c>
      <c r="C20" s="12" t="n">
        <v>0.01</v>
      </c>
    </row>
    <row r="21">
      <c r="A21" s="4" t="inlineStr">
        <is>
          <t>NOT RATED</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Held to maturity securities</t>
        </is>
      </c>
      <c r="B23" s="6" t="n">
        <v>619.1</v>
      </c>
      <c r="C23" s="6" t="n">
        <v>590.4</v>
      </c>
    </row>
    <row r="24">
      <c r="A24" s="4" t="inlineStr">
        <is>
          <t>Percentage of debt securities, held-to-maturity, portfolio</t>
        </is>
      </c>
      <c r="B24" s="12" t="n">
        <v>0.03</v>
      </c>
      <c r="C24" s="12" t="n">
        <v>0.03</v>
      </c>
    </row>
    <row r="25">
      <c r="A25" s="4" t="inlineStr">
        <is>
          <t>Obligations of States and Political Subdivision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 to maturity securities</t>
        </is>
      </c>
      <c r="B27" s="6" t="n">
        <v>2542.7</v>
      </c>
      <c r="C27" s="6" t="n">
        <v>2548.2</v>
      </c>
    </row>
    <row r="28">
      <c r="A28" s="4" t="inlineStr">
        <is>
          <t>Obligations of States and Political Subdivisions | AAA</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Held to maturity securities</t>
        </is>
      </c>
      <c r="B30" s="7" t="n">
        <v>1026.4</v>
      </c>
      <c r="C30" s="7" t="n">
        <v>1024.3</v>
      </c>
    </row>
    <row r="31">
      <c r="A31" s="4" t="inlineStr">
        <is>
          <t>Obligations of States and Political Subdivisions | 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Held to maturity securities</t>
        </is>
      </c>
      <c r="B33" s="7" t="n">
        <v>1516.3</v>
      </c>
      <c r="C33" s="7" t="n">
        <v>1523.9</v>
      </c>
    </row>
    <row r="34">
      <c r="A34" s="4" t="inlineStr">
        <is>
          <t>Obligations of States and Political Subdivisions | A</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Held to maturity securities</t>
        </is>
      </c>
      <c r="B36" s="5" t="n">
        <v>0</v>
      </c>
      <c r="C36" s="5" t="n">
        <v>0</v>
      </c>
    </row>
    <row r="37">
      <c r="A37" s="4" t="inlineStr">
        <is>
          <t>Obligations of States and Political Subdivisions | BBB</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Held to maturity securities</t>
        </is>
      </c>
      <c r="B39" s="5" t="n">
        <v>0</v>
      </c>
      <c r="C39" s="5" t="n">
        <v>0</v>
      </c>
    </row>
    <row r="40">
      <c r="A40" s="4" t="inlineStr">
        <is>
          <t>Obligations of States and Political Subdivisions | NOT RATED</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Held to maturity securities</t>
        </is>
      </c>
      <c r="B42" s="5" t="n">
        <v>0</v>
      </c>
      <c r="C42" s="5" t="n">
        <v>0</v>
      </c>
    </row>
    <row r="43">
      <c r="A43" s="4" t="inlineStr">
        <is>
          <t>Government Sponsored Agency</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Held to maturity securities</t>
        </is>
      </c>
      <c r="B45" s="7" t="n">
        <v>8485.6</v>
      </c>
      <c r="C45" s="5" t="n">
        <v>8635</v>
      </c>
    </row>
    <row r="46">
      <c r="A46" s="4" t="inlineStr">
        <is>
          <t>Government Sponsored Agency | AA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Held to maturity securities</t>
        </is>
      </c>
      <c r="B48" s="7" t="n">
        <v>8485.6</v>
      </c>
      <c r="C48" s="5" t="n">
        <v>8635</v>
      </c>
    </row>
    <row r="49">
      <c r="A49" s="4" t="inlineStr">
        <is>
          <t>Government Sponsored Agency | AA</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Held to maturity securities</t>
        </is>
      </c>
      <c r="B51" s="5" t="n">
        <v>0</v>
      </c>
      <c r="C51" s="5" t="n">
        <v>0</v>
      </c>
    </row>
    <row r="52">
      <c r="A52" s="4" t="inlineStr">
        <is>
          <t>Government Sponsored Agency | A</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Held to maturity securities</t>
        </is>
      </c>
      <c r="B54" s="5" t="n">
        <v>0</v>
      </c>
      <c r="C54" s="5" t="n">
        <v>0</v>
      </c>
    </row>
    <row r="55">
      <c r="A55" s="4" t="inlineStr">
        <is>
          <t>Government Sponsored Agency | BBB</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Held to maturity securities</t>
        </is>
      </c>
      <c r="B57" s="5" t="n">
        <v>0</v>
      </c>
      <c r="C57" s="5" t="n">
        <v>0</v>
      </c>
    </row>
    <row r="58">
      <c r="A58" s="4" t="inlineStr">
        <is>
          <t>Government Sponsored Agency | NOT RATED</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Held to maturity securities</t>
        </is>
      </c>
      <c r="B60" s="5" t="n">
        <v>0</v>
      </c>
      <c r="C60" s="5" t="n">
        <v>0</v>
      </c>
    </row>
    <row r="61">
      <c r="A61" s="4" t="inlineStr">
        <is>
          <t>Non-U.S. Government</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Held to maturity securities</t>
        </is>
      </c>
      <c r="B63" s="7" t="n">
        <v>2692.3</v>
      </c>
      <c r="C63" s="7" t="n">
        <v>3735.8</v>
      </c>
    </row>
    <row r="64">
      <c r="A64" s="4" t="inlineStr">
        <is>
          <t>Non-U.S. Government | AAA</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Held to maturity securities</t>
        </is>
      </c>
      <c r="B66" s="7" t="n">
        <v>329.6</v>
      </c>
      <c r="C66" s="5" t="n">
        <v>700</v>
      </c>
    </row>
    <row r="67">
      <c r="A67" s="4" t="inlineStr">
        <is>
          <t>Non-U.S. Government | AA</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Held to maturity securities</t>
        </is>
      </c>
      <c r="B69" s="7" t="n">
        <v>687.3</v>
      </c>
      <c r="C69" s="7" t="n">
        <v>704.2</v>
      </c>
    </row>
    <row r="70">
      <c r="A70" s="4" t="inlineStr">
        <is>
          <t>Non-U.S. Government | A</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Held to maturity securities</t>
        </is>
      </c>
      <c r="B72" s="7" t="n">
        <v>1393.9</v>
      </c>
      <c r="C72" s="7" t="n">
        <v>2020.1</v>
      </c>
    </row>
    <row r="73">
      <c r="A73" s="4" t="inlineStr">
        <is>
          <t>Non-U.S. Government | BBB</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Held to maturity securities</t>
        </is>
      </c>
      <c r="B75" s="7" t="n">
        <v>281.5</v>
      </c>
      <c r="C75" s="7" t="n">
        <v>311.5</v>
      </c>
    </row>
    <row r="76">
      <c r="A76" s="4" t="inlineStr">
        <is>
          <t>Non-U.S. Government | NOT RATED</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Held to maturity securities</t>
        </is>
      </c>
      <c r="B78" s="5" t="n">
        <v>0</v>
      </c>
      <c r="C78" s="5" t="n">
        <v>0</v>
      </c>
    </row>
    <row r="79">
      <c r="A79" s="4" t="inlineStr">
        <is>
          <t>Corporate Debt</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Held to maturity securities</t>
        </is>
      </c>
      <c r="B81" s="7" t="n">
        <v>348.2</v>
      </c>
      <c r="C81" s="7" t="n">
        <v>351.6</v>
      </c>
    </row>
    <row r="82">
      <c r="A82" s="4" t="inlineStr">
        <is>
          <t>Corporate Debt | AAA</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Held to maturity securities</t>
        </is>
      </c>
      <c r="B84" s="5" t="n">
        <v>0</v>
      </c>
      <c r="C84" s="5" t="n">
        <v>0</v>
      </c>
    </row>
    <row r="85">
      <c r="A85" s="4" t="inlineStr">
        <is>
          <t>Corporate Debt | AA</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Held to maturity securities</t>
        </is>
      </c>
      <c r="B87" s="7" t="n">
        <v>192.5</v>
      </c>
      <c r="C87" s="7" t="n">
        <v>191.5</v>
      </c>
    </row>
    <row r="88">
      <c r="A88" s="4" t="inlineStr">
        <is>
          <t>Corporate Debt | A</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Held to maturity securities</t>
        </is>
      </c>
      <c r="B90" s="7" t="n">
        <v>155.7</v>
      </c>
      <c r="C90" s="7" t="n">
        <v>160.1</v>
      </c>
    </row>
    <row r="91">
      <c r="A91" s="4" t="inlineStr">
        <is>
          <t>Corporate Debt | BBB</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Held to maturity securities</t>
        </is>
      </c>
      <c r="B93" s="5" t="n">
        <v>0</v>
      </c>
      <c r="C93" s="5" t="n">
        <v>0</v>
      </c>
    </row>
    <row r="94">
      <c r="A94" s="4" t="inlineStr">
        <is>
          <t>Corporate Debt | NOT RATED</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Held to maturity securities</t>
        </is>
      </c>
      <c r="B96" s="5" t="n">
        <v>0</v>
      </c>
      <c r="C96" s="5" t="n">
        <v>0</v>
      </c>
    </row>
    <row r="97">
      <c r="A97" s="4" t="inlineStr">
        <is>
          <t>Covered Bonds</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Held to maturity securities</t>
        </is>
      </c>
      <c r="B99" s="7" t="n">
        <v>1433.1</v>
      </c>
      <c r="C99" s="7" t="n">
        <v>1776.8</v>
      </c>
    </row>
    <row r="100">
      <c r="A100" s="4" t="inlineStr">
        <is>
          <t>Covered Bonds | AAA</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Held to maturity securities</t>
        </is>
      </c>
      <c r="B102" s="7" t="n">
        <v>1433.1</v>
      </c>
      <c r="C102" s="7" t="n">
        <v>1776.8</v>
      </c>
    </row>
    <row r="103">
      <c r="A103" s="4" t="inlineStr">
        <is>
          <t>Covered Bonds | AA</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Held to maturity securities</t>
        </is>
      </c>
      <c r="B105" s="5" t="n">
        <v>0</v>
      </c>
      <c r="C105" s="5" t="n">
        <v>0</v>
      </c>
    </row>
    <row r="106">
      <c r="A106" s="4" t="inlineStr">
        <is>
          <t>Covered Bonds | A</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Held to maturity securities</t>
        </is>
      </c>
      <c r="B108" s="5" t="n">
        <v>0</v>
      </c>
      <c r="C108" s="5" t="n">
        <v>0</v>
      </c>
    </row>
    <row r="109">
      <c r="A109" s="4" t="inlineStr">
        <is>
          <t>Covered Bonds | BBB</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Held to maturity securities</t>
        </is>
      </c>
      <c r="B111" s="5" t="n">
        <v>0</v>
      </c>
      <c r="C111" s="5" t="n">
        <v>0</v>
      </c>
    </row>
    <row r="112">
      <c r="A112" s="4" t="inlineStr">
        <is>
          <t>Covered Bonds | NOT RATED</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Held to maturity securities</t>
        </is>
      </c>
      <c r="B114" s="5" t="n">
        <v>0</v>
      </c>
      <c r="C114" s="5" t="n">
        <v>0</v>
      </c>
    </row>
    <row r="115">
      <c r="A115" s="4" t="inlineStr">
        <is>
          <t>Certificates of Deposit</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Held to maturity securities</t>
        </is>
      </c>
      <c r="B117" s="7" t="n">
        <v>463.6</v>
      </c>
      <c r="C117" s="5" t="n">
        <v>336</v>
      </c>
    </row>
    <row r="118">
      <c r="A118" s="4" t="inlineStr">
        <is>
          <t>Certificates of Deposit | AAA</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Held to maturity securities</t>
        </is>
      </c>
      <c r="B120" s="7" t="n">
        <v>418.2</v>
      </c>
      <c r="C120" s="7" t="n">
        <v>316.6</v>
      </c>
    </row>
    <row r="121">
      <c r="A121" s="4" t="inlineStr">
        <is>
          <t>Certificates of Deposit | AA</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Held to maturity securities</t>
        </is>
      </c>
      <c r="B123" s="5" t="n">
        <v>0</v>
      </c>
      <c r="C123" s="5" t="n">
        <v>0</v>
      </c>
    </row>
    <row r="124">
      <c r="A124" s="4" t="inlineStr">
        <is>
          <t>Certificates of Deposit | A</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Held to maturity securities</t>
        </is>
      </c>
      <c r="B126" s="5" t="n">
        <v>0</v>
      </c>
      <c r="C126" s="5" t="n">
        <v>0</v>
      </c>
    </row>
    <row r="127">
      <c r="A127" s="4" t="inlineStr">
        <is>
          <t>Certificates of Deposit | BBB</t>
        </is>
      </c>
      <c r="B127" s="4" t="inlineStr">
        <is>
          <t xml:space="preserve"> </t>
        </is>
      </c>
      <c r="C127" s="4" t="inlineStr">
        <is>
          <t xml:space="preserve"> </t>
        </is>
      </c>
    </row>
    <row r="128">
      <c r="A128" s="3" t="inlineStr">
        <is>
          <t>Schedule of Held-to-maturity Securities [Line Items]</t>
        </is>
      </c>
      <c r="B128" s="4" t="inlineStr">
        <is>
          <t xml:space="preserve"> </t>
        </is>
      </c>
      <c r="C128" s="4" t="inlineStr">
        <is>
          <t xml:space="preserve"> </t>
        </is>
      </c>
    </row>
    <row r="129">
      <c r="A129" s="4" t="inlineStr">
        <is>
          <t>Held to maturity securities</t>
        </is>
      </c>
      <c r="B129" s="5" t="n">
        <v>0</v>
      </c>
      <c r="C129" s="5" t="n">
        <v>0</v>
      </c>
    </row>
    <row r="130">
      <c r="A130" s="4" t="inlineStr">
        <is>
          <t>Certificates of Deposit | NOT RATED</t>
        </is>
      </c>
      <c r="B130" s="4" t="inlineStr">
        <is>
          <t xml:space="preserve"> </t>
        </is>
      </c>
      <c r="C130" s="4" t="inlineStr">
        <is>
          <t xml:space="preserve"> </t>
        </is>
      </c>
    </row>
    <row r="131">
      <c r="A131" s="3" t="inlineStr">
        <is>
          <t>Schedule of Held-to-maturity Securities [Line Items]</t>
        </is>
      </c>
      <c r="B131" s="4" t="inlineStr">
        <is>
          <t xml:space="preserve"> </t>
        </is>
      </c>
      <c r="C131" s="4" t="inlineStr">
        <is>
          <t xml:space="preserve"> </t>
        </is>
      </c>
    </row>
    <row r="132">
      <c r="A132" s="4" t="inlineStr">
        <is>
          <t>Held to maturity securities</t>
        </is>
      </c>
      <c r="B132" s="7" t="n">
        <v>45.4</v>
      </c>
      <c r="C132" s="7" t="n">
        <v>19.4</v>
      </c>
    </row>
    <row r="133">
      <c r="A133" s="4" t="inlineStr">
        <is>
          <t>Sub-Sovereign, Supranational and Non-U.S. Agency Bonds</t>
        </is>
      </c>
      <c r="B133" s="4" t="inlineStr">
        <is>
          <t xml:space="preserve"> </t>
        </is>
      </c>
      <c r="C133" s="4" t="inlineStr">
        <is>
          <t xml:space="preserve"> </t>
        </is>
      </c>
    </row>
    <row r="134">
      <c r="A134" s="3" t="inlineStr">
        <is>
          <t>Schedule of Held-to-maturity Securities [Line Items]</t>
        </is>
      </c>
      <c r="B134" s="4" t="inlineStr">
        <is>
          <t xml:space="preserve"> </t>
        </is>
      </c>
      <c r="C134" s="4" t="inlineStr">
        <is>
          <t xml:space="preserve"> </t>
        </is>
      </c>
    </row>
    <row r="135">
      <c r="A135" s="4" t="inlineStr">
        <is>
          <t>Held to maturity securities</t>
        </is>
      </c>
      <c r="B135" s="7" t="n">
        <v>4139.5</v>
      </c>
      <c r="C135" s="7" t="n">
        <v>4146.9</v>
      </c>
    </row>
    <row r="136">
      <c r="A136" s="4" t="inlineStr">
        <is>
          <t>Sub-Sovereign, Supranational and Non-U.S. Agency Bonds | AAA</t>
        </is>
      </c>
      <c r="B136" s="4" t="inlineStr">
        <is>
          <t xml:space="preserve"> </t>
        </is>
      </c>
      <c r="C136" s="4" t="inlineStr">
        <is>
          <t xml:space="preserve"> </t>
        </is>
      </c>
    </row>
    <row r="137">
      <c r="A137" s="3" t="inlineStr">
        <is>
          <t>Schedule of Held-to-maturity Securities [Line Items]</t>
        </is>
      </c>
      <c r="B137" s="4" t="inlineStr">
        <is>
          <t xml:space="preserve"> </t>
        </is>
      </c>
      <c r="C137" s="4" t="inlineStr">
        <is>
          <t xml:space="preserve"> </t>
        </is>
      </c>
    </row>
    <row r="138">
      <c r="A138" s="4" t="inlineStr">
        <is>
          <t>Held to maturity securities</t>
        </is>
      </c>
      <c r="B138" s="7" t="n">
        <v>3127.5</v>
      </c>
      <c r="C138" s="7" t="n">
        <v>3132.8</v>
      </c>
    </row>
    <row r="139">
      <c r="A139" s="4" t="inlineStr">
        <is>
          <t>Sub-Sovereign, Supranational and Non-U.S. Agency Bonds | AA</t>
        </is>
      </c>
      <c r="B139" s="4" t="inlineStr">
        <is>
          <t xml:space="preserve"> </t>
        </is>
      </c>
      <c r="C139" s="4" t="inlineStr">
        <is>
          <t xml:space="preserve"> </t>
        </is>
      </c>
    </row>
    <row r="140">
      <c r="A140" s="3" t="inlineStr">
        <is>
          <t>Schedule of Held-to-maturity Securities [Line Items]</t>
        </is>
      </c>
      <c r="B140" s="4" t="inlineStr">
        <is>
          <t xml:space="preserve"> </t>
        </is>
      </c>
      <c r="C140" s="4" t="inlineStr">
        <is>
          <t xml:space="preserve"> </t>
        </is>
      </c>
    </row>
    <row r="141">
      <c r="A141" s="4" t="inlineStr">
        <is>
          <t>Held to maturity securities</t>
        </is>
      </c>
      <c r="B141" s="7" t="n">
        <v>981.3</v>
      </c>
      <c r="C141" s="7" t="n">
        <v>984.5</v>
      </c>
    </row>
    <row r="142">
      <c r="A142" s="4" t="inlineStr">
        <is>
          <t>Sub-Sovereign, Supranational and Non-U.S. Agency Bonds | A</t>
        </is>
      </c>
      <c r="B142" s="4" t="inlineStr">
        <is>
          <t xml:space="preserve"> </t>
        </is>
      </c>
      <c r="C142" s="4" t="inlineStr">
        <is>
          <t xml:space="preserve"> </t>
        </is>
      </c>
    </row>
    <row r="143">
      <c r="A143" s="3" t="inlineStr">
        <is>
          <t>Schedule of Held-to-maturity Securities [Line Items]</t>
        </is>
      </c>
      <c r="B143" s="4" t="inlineStr">
        <is>
          <t xml:space="preserve"> </t>
        </is>
      </c>
      <c r="C143" s="4" t="inlineStr">
        <is>
          <t xml:space="preserve"> </t>
        </is>
      </c>
    </row>
    <row r="144">
      <c r="A144" s="4" t="inlineStr">
        <is>
          <t>Held to maturity securities</t>
        </is>
      </c>
      <c r="B144" s="7" t="n">
        <v>29.6</v>
      </c>
      <c r="C144" s="7" t="n">
        <v>28.5</v>
      </c>
    </row>
    <row r="145">
      <c r="A145" s="4" t="inlineStr">
        <is>
          <t>Sub-Sovereign, Supranational and Non-U.S. Agency Bonds | BBB</t>
        </is>
      </c>
      <c r="B145" s="4" t="inlineStr">
        <is>
          <t xml:space="preserve"> </t>
        </is>
      </c>
      <c r="C145" s="4" t="inlineStr">
        <is>
          <t xml:space="preserve"> </t>
        </is>
      </c>
    </row>
    <row r="146">
      <c r="A146" s="3" t="inlineStr">
        <is>
          <t>Schedule of Held-to-maturity Securities [Line Items]</t>
        </is>
      </c>
      <c r="B146" s="4" t="inlineStr">
        <is>
          <t xml:space="preserve"> </t>
        </is>
      </c>
      <c r="C146" s="4" t="inlineStr">
        <is>
          <t xml:space="preserve"> </t>
        </is>
      </c>
    </row>
    <row r="147">
      <c r="A147" s="4" t="inlineStr">
        <is>
          <t>Held to maturity securities</t>
        </is>
      </c>
      <c r="B147" s="7" t="n">
        <v>1.1</v>
      </c>
      <c r="C147" s="7" t="n">
        <v>1.1</v>
      </c>
    </row>
    <row r="148">
      <c r="A148" s="4" t="inlineStr">
        <is>
          <t>Sub-Sovereign, Supranational and Non-U.S. Agency Bonds | NOT RATED</t>
        </is>
      </c>
      <c r="B148" s="4" t="inlineStr">
        <is>
          <t xml:space="preserve"> </t>
        </is>
      </c>
      <c r="C148" s="4" t="inlineStr">
        <is>
          <t xml:space="preserve"> </t>
        </is>
      </c>
    </row>
    <row r="149">
      <c r="A149" s="3" t="inlineStr">
        <is>
          <t>Schedule of Held-to-maturity Securities [Line Items]</t>
        </is>
      </c>
      <c r="B149" s="4" t="inlineStr">
        <is>
          <t xml:space="preserve"> </t>
        </is>
      </c>
      <c r="C149" s="4" t="inlineStr">
        <is>
          <t xml:space="preserve"> </t>
        </is>
      </c>
    </row>
    <row r="150">
      <c r="A150" s="4" t="inlineStr">
        <is>
          <t>Held to maturity securities</t>
        </is>
      </c>
      <c r="B150" s="5" t="n">
        <v>0</v>
      </c>
      <c r="C150" s="5" t="n">
        <v>0</v>
      </c>
    </row>
    <row r="151">
      <c r="A151" s="4" t="inlineStr">
        <is>
          <t>Other Asset-Backed</t>
        </is>
      </c>
      <c r="B151" s="4" t="inlineStr">
        <is>
          <t xml:space="preserve"> </t>
        </is>
      </c>
      <c r="C151" s="4" t="inlineStr">
        <is>
          <t xml:space="preserve"> </t>
        </is>
      </c>
    </row>
    <row r="152">
      <c r="A152" s="3" t="inlineStr">
        <is>
          <t>Schedule of Held-to-maturity Securities [Line Items]</t>
        </is>
      </c>
      <c r="B152" s="4" t="inlineStr">
        <is>
          <t xml:space="preserve"> </t>
        </is>
      </c>
      <c r="C152" s="4" t="inlineStr">
        <is>
          <t xml:space="preserve"> </t>
        </is>
      </c>
    </row>
    <row r="153">
      <c r="A153" s="4" t="inlineStr">
        <is>
          <t>Held to maturity securities</t>
        </is>
      </c>
      <c r="B153" s="5" t="n">
        <v>106</v>
      </c>
      <c r="C153" s="7" t="n">
        <v>107.1</v>
      </c>
    </row>
    <row r="154">
      <c r="A154" s="4" t="inlineStr">
        <is>
          <t>Other Asset-Backed | AAA</t>
        </is>
      </c>
      <c r="B154" s="4" t="inlineStr">
        <is>
          <t xml:space="preserve"> </t>
        </is>
      </c>
      <c r="C154" s="4" t="inlineStr">
        <is>
          <t xml:space="preserve"> </t>
        </is>
      </c>
    </row>
    <row r="155">
      <c r="A155" s="3" t="inlineStr">
        <is>
          <t>Schedule of Held-to-maturity Securities [Line Items]</t>
        </is>
      </c>
      <c r="B155" s="4" t="inlineStr">
        <is>
          <t xml:space="preserve"> </t>
        </is>
      </c>
      <c r="C155" s="4" t="inlineStr">
        <is>
          <t xml:space="preserve"> </t>
        </is>
      </c>
    </row>
    <row r="156">
      <c r="A156" s="4" t="inlineStr">
        <is>
          <t>Held to maturity securities</t>
        </is>
      </c>
      <c r="B156" s="5" t="n">
        <v>106</v>
      </c>
      <c r="C156" s="7" t="n">
        <v>107.1</v>
      </c>
    </row>
    <row r="157">
      <c r="A157" s="4" t="inlineStr">
        <is>
          <t>Other Asset-Backed | AA</t>
        </is>
      </c>
      <c r="B157" s="4" t="inlineStr">
        <is>
          <t xml:space="preserve"> </t>
        </is>
      </c>
      <c r="C157" s="4" t="inlineStr">
        <is>
          <t xml:space="preserve"> </t>
        </is>
      </c>
    </row>
    <row r="158">
      <c r="A158" s="3" t="inlineStr">
        <is>
          <t>Schedule of Held-to-maturity Securities [Line Items]</t>
        </is>
      </c>
      <c r="B158" s="4" t="inlineStr">
        <is>
          <t xml:space="preserve"> </t>
        </is>
      </c>
      <c r="C158" s="4" t="inlineStr">
        <is>
          <t xml:space="preserve"> </t>
        </is>
      </c>
    </row>
    <row r="159">
      <c r="A159" s="4" t="inlineStr">
        <is>
          <t>Held to maturity securities</t>
        </is>
      </c>
      <c r="B159" s="5" t="n">
        <v>0</v>
      </c>
      <c r="C159" s="5" t="n">
        <v>0</v>
      </c>
    </row>
    <row r="160">
      <c r="A160" s="4" t="inlineStr">
        <is>
          <t>Other Asset-Backed | A</t>
        </is>
      </c>
      <c r="B160" s="4" t="inlineStr">
        <is>
          <t xml:space="preserve"> </t>
        </is>
      </c>
      <c r="C160" s="4" t="inlineStr">
        <is>
          <t xml:space="preserve"> </t>
        </is>
      </c>
    </row>
    <row r="161">
      <c r="A161" s="3" t="inlineStr">
        <is>
          <t>Schedule of Held-to-maturity Securities [Line Items]</t>
        </is>
      </c>
      <c r="B161" s="4" t="inlineStr">
        <is>
          <t xml:space="preserve"> </t>
        </is>
      </c>
      <c r="C161" s="4" t="inlineStr">
        <is>
          <t xml:space="preserve"> </t>
        </is>
      </c>
    </row>
    <row r="162">
      <c r="A162" s="4" t="inlineStr">
        <is>
          <t>Held to maturity securities</t>
        </is>
      </c>
      <c r="B162" s="5" t="n">
        <v>0</v>
      </c>
      <c r="C162" s="5" t="n">
        <v>0</v>
      </c>
    </row>
    <row r="163">
      <c r="A163" s="4" t="inlineStr">
        <is>
          <t>Other Asset-Backed | BBB</t>
        </is>
      </c>
      <c r="B163" s="4" t="inlineStr">
        <is>
          <t xml:space="preserve"> </t>
        </is>
      </c>
      <c r="C163" s="4" t="inlineStr">
        <is>
          <t xml:space="preserve"> </t>
        </is>
      </c>
    </row>
    <row r="164">
      <c r="A164" s="3" t="inlineStr">
        <is>
          <t>Schedule of Held-to-maturity Securities [Line Items]</t>
        </is>
      </c>
      <c r="B164" s="4" t="inlineStr">
        <is>
          <t xml:space="preserve"> </t>
        </is>
      </c>
      <c r="C164" s="4" t="inlineStr">
        <is>
          <t xml:space="preserve"> </t>
        </is>
      </c>
    </row>
    <row r="165">
      <c r="A165" s="4" t="inlineStr">
        <is>
          <t>Held to maturity securities</t>
        </is>
      </c>
      <c r="B165" s="5" t="n">
        <v>0</v>
      </c>
      <c r="C165" s="5" t="n">
        <v>0</v>
      </c>
    </row>
    <row r="166">
      <c r="A166" s="4" t="inlineStr">
        <is>
          <t>Other Asset-Backed | NOT RATED</t>
        </is>
      </c>
      <c r="B166" s="4" t="inlineStr">
        <is>
          <t xml:space="preserve"> </t>
        </is>
      </c>
      <c r="C166" s="4" t="inlineStr">
        <is>
          <t xml:space="preserve"> </t>
        </is>
      </c>
    </row>
    <row r="167">
      <c r="A167" s="3" t="inlineStr">
        <is>
          <t>Schedule of Held-to-maturity Securities [Line Items]</t>
        </is>
      </c>
      <c r="B167" s="4" t="inlineStr">
        <is>
          <t xml:space="preserve"> </t>
        </is>
      </c>
      <c r="C167" s="4" t="inlineStr">
        <is>
          <t xml:space="preserve"> </t>
        </is>
      </c>
    </row>
    <row r="168">
      <c r="A168" s="4" t="inlineStr">
        <is>
          <t>Held to maturity securities</t>
        </is>
      </c>
      <c r="B168" s="5" t="n">
        <v>0</v>
      </c>
      <c r="C168" s="5" t="n">
        <v>0</v>
      </c>
    </row>
    <row r="169">
      <c r="A169" s="4" t="inlineStr">
        <is>
          <t>Commercial Mortgage-Backed</t>
        </is>
      </c>
      <c r="B169" s="4" t="inlineStr">
        <is>
          <t xml:space="preserve"> </t>
        </is>
      </c>
      <c r="C169" s="4" t="inlineStr">
        <is>
          <t xml:space="preserve"> </t>
        </is>
      </c>
    </row>
    <row r="170">
      <c r="A170" s="3" t="inlineStr">
        <is>
          <t>Schedule of Held-to-maturity Securities [Line Items]</t>
        </is>
      </c>
      <c r="B170" s="4" t="inlineStr">
        <is>
          <t xml:space="preserve"> </t>
        </is>
      </c>
      <c r="C170" s="4" t="inlineStr">
        <is>
          <t xml:space="preserve"> </t>
        </is>
      </c>
    </row>
    <row r="171">
      <c r="A171" s="4" t="inlineStr">
        <is>
          <t>Held to maturity securities</t>
        </is>
      </c>
      <c r="B171" s="7" t="n">
        <v>37.6</v>
      </c>
      <c r="C171" s="7" t="n">
        <v>37.6</v>
      </c>
    </row>
    <row r="172">
      <c r="A172" s="4" t="inlineStr">
        <is>
          <t>Commercial Mortgage-Backed | AAA</t>
        </is>
      </c>
      <c r="B172" s="4" t="inlineStr">
        <is>
          <t xml:space="preserve"> </t>
        </is>
      </c>
      <c r="C172" s="4" t="inlineStr">
        <is>
          <t xml:space="preserve"> </t>
        </is>
      </c>
    </row>
    <row r="173">
      <c r="A173" s="3" t="inlineStr">
        <is>
          <t>Schedule of Held-to-maturity Securities [Line Items]</t>
        </is>
      </c>
      <c r="B173" s="4" t="inlineStr">
        <is>
          <t xml:space="preserve"> </t>
        </is>
      </c>
      <c r="C173" s="4" t="inlineStr">
        <is>
          <t xml:space="preserve"> </t>
        </is>
      </c>
    </row>
    <row r="174">
      <c r="A174" s="4" t="inlineStr">
        <is>
          <t>Held to maturity securities</t>
        </is>
      </c>
      <c r="B174" s="5" t="n">
        <v>0</v>
      </c>
      <c r="C174" s="7" t="n">
        <v>37.6</v>
      </c>
    </row>
    <row r="175">
      <c r="A175" s="4" t="inlineStr">
        <is>
          <t>Commercial Mortgage-Backed | AA</t>
        </is>
      </c>
      <c r="B175" s="4" t="inlineStr">
        <is>
          <t xml:space="preserve"> </t>
        </is>
      </c>
      <c r="C175" s="4" t="inlineStr">
        <is>
          <t xml:space="preserve"> </t>
        </is>
      </c>
    </row>
    <row r="176">
      <c r="A176" s="3" t="inlineStr">
        <is>
          <t>Schedule of Held-to-maturity Securities [Line Items]</t>
        </is>
      </c>
      <c r="B176" s="4" t="inlineStr">
        <is>
          <t xml:space="preserve"> </t>
        </is>
      </c>
      <c r="C176" s="4" t="inlineStr">
        <is>
          <t xml:space="preserve"> </t>
        </is>
      </c>
    </row>
    <row r="177">
      <c r="A177" s="4" t="inlineStr">
        <is>
          <t>Held to maturity securities</t>
        </is>
      </c>
      <c r="B177" s="7" t="n">
        <v>37.6</v>
      </c>
      <c r="C177" s="5" t="n">
        <v>0</v>
      </c>
    </row>
    <row r="178">
      <c r="A178" s="4" t="inlineStr">
        <is>
          <t>Commercial Mortgage-Backed | A</t>
        </is>
      </c>
      <c r="B178" s="4" t="inlineStr">
        <is>
          <t xml:space="preserve"> </t>
        </is>
      </c>
      <c r="C178" s="4" t="inlineStr">
        <is>
          <t xml:space="preserve"> </t>
        </is>
      </c>
    </row>
    <row r="179">
      <c r="A179" s="3" t="inlineStr">
        <is>
          <t>Schedule of Held-to-maturity Securities [Line Items]</t>
        </is>
      </c>
      <c r="B179" s="4" t="inlineStr">
        <is>
          <t xml:space="preserve"> </t>
        </is>
      </c>
      <c r="C179" s="4" t="inlineStr">
        <is>
          <t xml:space="preserve"> </t>
        </is>
      </c>
    </row>
    <row r="180">
      <c r="A180" s="4" t="inlineStr">
        <is>
          <t>Held to maturity securities</t>
        </is>
      </c>
      <c r="B180" s="5" t="n">
        <v>0</v>
      </c>
      <c r="C180" s="5" t="n">
        <v>0</v>
      </c>
    </row>
    <row r="181">
      <c r="A181" s="4" t="inlineStr">
        <is>
          <t>Commercial Mortgage-Backed | BBB</t>
        </is>
      </c>
      <c r="B181" s="4" t="inlineStr">
        <is>
          <t xml:space="preserve"> </t>
        </is>
      </c>
      <c r="C181" s="4" t="inlineStr">
        <is>
          <t xml:space="preserve"> </t>
        </is>
      </c>
    </row>
    <row r="182">
      <c r="A182" s="3" t="inlineStr">
        <is>
          <t>Schedule of Held-to-maturity Securities [Line Items]</t>
        </is>
      </c>
      <c r="B182" s="4" t="inlineStr">
        <is>
          <t xml:space="preserve"> </t>
        </is>
      </c>
      <c r="C182" s="4" t="inlineStr">
        <is>
          <t xml:space="preserve"> </t>
        </is>
      </c>
    </row>
    <row r="183">
      <c r="A183" s="4" t="inlineStr">
        <is>
          <t>Held to maturity securities</t>
        </is>
      </c>
      <c r="B183" s="5" t="n">
        <v>0</v>
      </c>
      <c r="C183" s="5" t="n">
        <v>0</v>
      </c>
    </row>
    <row r="184">
      <c r="A184" s="4" t="inlineStr">
        <is>
          <t>Commercial Mortgage-Backed | NOT RATED</t>
        </is>
      </c>
      <c r="B184" s="4" t="inlineStr">
        <is>
          <t xml:space="preserve"> </t>
        </is>
      </c>
      <c r="C184" s="4" t="inlineStr">
        <is>
          <t xml:space="preserve"> </t>
        </is>
      </c>
    </row>
    <row r="185">
      <c r="A185" s="3" t="inlineStr">
        <is>
          <t>Schedule of Held-to-maturity Securities [Line Items]</t>
        </is>
      </c>
      <c r="B185" s="4" t="inlineStr">
        <is>
          <t xml:space="preserve"> </t>
        </is>
      </c>
      <c r="C185" s="4" t="inlineStr">
        <is>
          <t xml:space="preserve"> </t>
        </is>
      </c>
    </row>
    <row r="186">
      <c r="A186" s="4" t="inlineStr">
        <is>
          <t>Held to maturity securities</t>
        </is>
      </c>
      <c r="B186" s="5" t="n">
        <v>0</v>
      </c>
      <c r="C186" s="5" t="n">
        <v>0</v>
      </c>
    </row>
    <row r="187">
      <c r="A187" s="4" t="inlineStr">
        <is>
          <t>Other securities [Member]</t>
        </is>
      </c>
      <c r="B187" s="4" t="inlineStr">
        <is>
          <t xml:space="preserve"> </t>
        </is>
      </c>
      <c r="C187" s="4" t="inlineStr">
        <is>
          <t xml:space="preserve"> </t>
        </is>
      </c>
    </row>
    <row r="188">
      <c r="A188" s="3" t="inlineStr">
        <is>
          <t>Schedule of Held-to-maturity Securities [Line Items]</t>
        </is>
      </c>
      <c r="B188" s="4" t="inlineStr">
        <is>
          <t xml:space="preserve"> </t>
        </is>
      </c>
      <c r="C188" s="4" t="inlineStr">
        <is>
          <t xml:space="preserve"> </t>
        </is>
      </c>
    </row>
    <row r="189">
      <c r="A189" s="4" t="inlineStr">
        <is>
          <t>Held to maturity securities</t>
        </is>
      </c>
      <c r="B189" s="7" t="n">
        <v>625.7</v>
      </c>
      <c r="C189" s="7" t="n">
        <v>621.7</v>
      </c>
    </row>
    <row r="190">
      <c r="A190" s="4" t="inlineStr">
        <is>
          <t>Other securities [Member] | AAA</t>
        </is>
      </c>
      <c r="B190" s="4" t="inlineStr">
        <is>
          <t xml:space="preserve"> </t>
        </is>
      </c>
      <c r="C190" s="4" t="inlineStr">
        <is>
          <t xml:space="preserve"> </t>
        </is>
      </c>
    </row>
    <row r="191">
      <c r="A191" s="3" t="inlineStr">
        <is>
          <t>Schedule of Held-to-maturity Securities [Line Items]</t>
        </is>
      </c>
      <c r="B191" s="4" t="inlineStr">
        <is>
          <t xml:space="preserve"> </t>
        </is>
      </c>
      <c r="C191" s="4" t="inlineStr">
        <is>
          <t xml:space="preserve"> </t>
        </is>
      </c>
    </row>
    <row r="192">
      <c r="A192" s="4" t="inlineStr">
        <is>
          <t>Held to maturity securities</t>
        </is>
      </c>
      <c r="B192" s="5" t="n">
        <v>52</v>
      </c>
      <c r="C192" s="7" t="n">
        <v>50.7</v>
      </c>
    </row>
    <row r="193">
      <c r="A193" s="4" t="inlineStr">
        <is>
          <t>Other securities [Member] | AA</t>
        </is>
      </c>
      <c r="B193" s="4" t="inlineStr">
        <is>
          <t xml:space="preserve"> </t>
        </is>
      </c>
      <c r="C193" s="4" t="inlineStr">
        <is>
          <t xml:space="preserve"> </t>
        </is>
      </c>
    </row>
    <row r="194">
      <c r="A194" s="3" t="inlineStr">
        <is>
          <t>Schedule of Held-to-maturity Securities [Line Items]</t>
        </is>
      </c>
      <c r="B194" s="4" t="inlineStr">
        <is>
          <t xml:space="preserve"> </t>
        </is>
      </c>
      <c r="C194" s="4" t="inlineStr">
        <is>
          <t xml:space="preserve"> </t>
        </is>
      </c>
    </row>
    <row r="195">
      <c r="A195" s="4" t="inlineStr">
        <is>
          <t>Held to maturity securities</t>
        </is>
      </c>
      <c r="B195" s="5" t="n">
        <v>0</v>
      </c>
      <c r="C195" s="5" t="n">
        <v>0</v>
      </c>
    </row>
    <row r="196">
      <c r="A196" s="4" t="inlineStr">
        <is>
          <t>Other securities [Member] | A</t>
        </is>
      </c>
      <c r="B196" s="4" t="inlineStr">
        <is>
          <t xml:space="preserve"> </t>
        </is>
      </c>
      <c r="C196" s="4" t="inlineStr">
        <is>
          <t xml:space="preserve"> </t>
        </is>
      </c>
    </row>
    <row r="197">
      <c r="A197" s="3" t="inlineStr">
        <is>
          <t>Schedule of Held-to-maturity Securities [Line Items]</t>
        </is>
      </c>
      <c r="B197" s="4" t="inlineStr">
        <is>
          <t xml:space="preserve"> </t>
        </is>
      </c>
      <c r="C197" s="4" t="inlineStr">
        <is>
          <t xml:space="preserve"> </t>
        </is>
      </c>
    </row>
    <row r="198">
      <c r="A198" s="4" t="inlineStr">
        <is>
          <t>Held to maturity securities</t>
        </is>
      </c>
      <c r="B198" s="5" t="n">
        <v>0</v>
      </c>
      <c r="C198" s="5" t="n">
        <v>0</v>
      </c>
    </row>
    <row r="199">
      <c r="A199" s="4" t="inlineStr">
        <is>
          <t>Other securities [Member] | BBB</t>
        </is>
      </c>
      <c r="B199" s="4" t="inlineStr">
        <is>
          <t xml:space="preserve"> </t>
        </is>
      </c>
      <c r="C199" s="4" t="inlineStr">
        <is>
          <t xml:space="preserve"> </t>
        </is>
      </c>
    </row>
    <row r="200">
      <c r="A200" s="3" t="inlineStr">
        <is>
          <t>Schedule of Held-to-maturity Securities [Line Items]</t>
        </is>
      </c>
      <c r="B200" s="4" t="inlineStr">
        <is>
          <t xml:space="preserve"> </t>
        </is>
      </c>
      <c r="C200" s="4" t="inlineStr">
        <is>
          <t xml:space="preserve"> </t>
        </is>
      </c>
    </row>
    <row r="201">
      <c r="A201" s="4" t="inlineStr">
        <is>
          <t>Held to maturity securities</t>
        </is>
      </c>
      <c r="B201" s="5" t="n">
        <v>0</v>
      </c>
      <c r="C201" s="5" t="n">
        <v>0</v>
      </c>
    </row>
    <row r="202">
      <c r="A202" s="4" t="inlineStr">
        <is>
          <t>Other securities [Member] | NOT RATED</t>
        </is>
      </c>
      <c r="B202" s="4" t="inlineStr">
        <is>
          <t xml:space="preserve"> </t>
        </is>
      </c>
      <c r="C202" s="4" t="inlineStr">
        <is>
          <t xml:space="preserve"> </t>
        </is>
      </c>
    </row>
    <row r="203">
      <c r="A203" s="3" t="inlineStr">
        <is>
          <t>Schedule of Held-to-maturity Securities [Line Items]</t>
        </is>
      </c>
      <c r="B203" s="4" t="inlineStr">
        <is>
          <t xml:space="preserve"> </t>
        </is>
      </c>
      <c r="C203" s="4" t="inlineStr">
        <is>
          <t xml:space="preserve"> </t>
        </is>
      </c>
    </row>
    <row r="204">
      <c r="A204" s="4" t="inlineStr">
        <is>
          <t>Held to maturity securities</t>
        </is>
      </c>
      <c r="B204" s="6" t="n">
        <v>573.7</v>
      </c>
      <c r="C204" s="10" t="n">
        <v>5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Investment Security Gains and Loss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Realized Debt Securities Gains</t>
        </is>
      </c>
      <c r="B4" s="10" t="n">
        <v>0</v>
      </c>
      <c r="C4" s="10" t="n">
        <v>0</v>
      </c>
    </row>
    <row r="5">
      <c r="A5" s="4" t="inlineStr">
        <is>
          <t>Gross Realized Debt Securities Losses</t>
        </is>
      </c>
      <c r="B5" s="5" t="n">
        <v>0</v>
      </c>
      <c r="C5" s="7" t="n">
        <v>-189.4</v>
      </c>
    </row>
    <row r="6">
      <c r="A6" s="4" t="inlineStr">
        <is>
          <t>Investment Security Gains (Losses), net</t>
        </is>
      </c>
      <c r="B6" s="10" t="n">
        <v>0</v>
      </c>
      <c r="C6" s="6" t="n">
        <v>-189.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Investment Security Gains and Losses by Security Type) (Details) - USD ($) $ in Millions</t>
        </is>
      </c>
      <c r="B1" s="2" t="inlineStr">
        <is>
          <t>3 Months Ended</t>
        </is>
      </c>
    </row>
    <row r="2">
      <c r="B2" s="2" t="inlineStr">
        <is>
          <t>Mar. 31, 2025</t>
        </is>
      </c>
      <c r="C2" s="2" t="inlineStr">
        <is>
          <t>Mar. 31, 2024</t>
        </is>
      </c>
    </row>
    <row r="3">
      <c r="A3" s="3" t="inlineStr">
        <is>
          <t>Schedule of Held-to-maturity Securities [Line Items]</t>
        </is>
      </c>
      <c r="B3" s="4" t="inlineStr">
        <is>
          <t xml:space="preserve"> </t>
        </is>
      </c>
      <c r="C3" s="4" t="inlineStr">
        <is>
          <t xml:space="preserve"> </t>
        </is>
      </c>
    </row>
    <row r="4">
      <c r="A4" s="4" t="inlineStr">
        <is>
          <t>Investment Security Gains (Losses), net</t>
        </is>
      </c>
      <c r="B4" s="10" t="n">
        <v>0</v>
      </c>
      <c r="C4" s="6" t="n">
        <v>-189.4</v>
      </c>
    </row>
    <row r="5">
      <c r="A5" s="4" t="inlineStr">
        <is>
          <t>U.S. Government</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Investment Security Gains (Losses), net</t>
        </is>
      </c>
      <c r="B7" s="5" t="n">
        <v>0</v>
      </c>
      <c r="C7" s="7" t="n">
        <v>-34.8</v>
      </c>
    </row>
    <row r="8">
      <c r="A8" s="4" t="inlineStr">
        <is>
          <t>Obligations of States and Political Subdivision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Investment Security Gains (Losses), net</t>
        </is>
      </c>
      <c r="B10" s="5" t="n">
        <v>0</v>
      </c>
      <c r="C10" s="5" t="n">
        <v>0</v>
      </c>
    </row>
    <row r="11">
      <c r="A11" s="4" t="inlineStr">
        <is>
          <t>Government Sponsored Agency</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Investment Security Gains (Losses), net</t>
        </is>
      </c>
      <c r="B13" s="5" t="n">
        <v>0</v>
      </c>
      <c r="C13" s="5" t="n">
        <v>-23</v>
      </c>
    </row>
    <row r="14">
      <c r="A14" s="4" t="inlineStr">
        <is>
          <t>Corporate Debt</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Investment Security Gains (Losses), net</t>
        </is>
      </c>
      <c r="B16" s="5" t="n">
        <v>0</v>
      </c>
      <c r="C16" s="5" t="n">
        <v>0</v>
      </c>
    </row>
    <row r="17">
      <c r="A17" s="4" t="inlineStr">
        <is>
          <t>Covered Bond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Investment Security Gains (Losses), net</t>
        </is>
      </c>
      <c r="B19" s="5" t="n">
        <v>0</v>
      </c>
      <c r="C19" s="7" t="n">
        <v>-4.2</v>
      </c>
    </row>
    <row r="20">
      <c r="A20" s="4" t="inlineStr">
        <is>
          <t>Sub-Sovereign, Supranational and Non-U.S. Agency Bonds</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Investment Security Gains (Losses), net</t>
        </is>
      </c>
      <c r="B22" s="5" t="n">
        <v>0</v>
      </c>
      <c r="C22" s="7" t="n">
        <v>-48.2</v>
      </c>
    </row>
    <row r="23">
      <c r="A23" s="4" t="inlineStr">
        <is>
          <t>Other Asset-Backed</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Investment Security Gains (Losses), net</t>
        </is>
      </c>
      <c r="B25" s="5" t="n">
        <v>0</v>
      </c>
      <c r="C25" s="7" t="n">
        <v>-56.6</v>
      </c>
    </row>
    <row r="26">
      <c r="A26" s="4" t="inlineStr">
        <is>
          <t>Commercial Mortgage-Backed</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Investment Security Gains (Losses), net</t>
        </is>
      </c>
      <c r="B28" s="10" t="n">
        <v>0</v>
      </c>
      <c r="C28" s="6" t="n">
        <v>-22.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Loan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Loans and leases</t>
        </is>
      </c>
      <c r="B3" s="6" t="n">
        <v>40833.3</v>
      </c>
      <c r="C3" s="6" t="n">
        <v>43390.6</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t>
        </is>
      </c>
      <c r="B6" s="7" t="n">
        <v>19482.5</v>
      </c>
      <c r="C6" s="7" t="n">
        <v>20278.8</v>
      </c>
    </row>
    <row r="7">
      <c r="A7" s="4" t="inlineStr">
        <is>
          <t>Commercial | Commercial and Institutional</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t>
        </is>
      </c>
      <c r="B9" s="7" t="n">
        <v>10540.6</v>
      </c>
      <c r="C9" s="7" t="n">
        <v>10537.1</v>
      </c>
    </row>
    <row r="10">
      <c r="A10" s="4" t="inlineStr">
        <is>
          <t>Commercial | Commercial and Institutional | Private Equity Fund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t>
        </is>
      </c>
      <c r="B12" s="5" t="n">
        <v>3900</v>
      </c>
      <c r="C12" s="5" t="n">
        <v>4100</v>
      </c>
    </row>
    <row r="13">
      <c r="A13" s="4" t="inlineStr">
        <is>
          <t>Commercial | Commercial Real Estat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t>
        </is>
      </c>
      <c r="B15" s="7" t="n">
        <v>5319.1</v>
      </c>
      <c r="C15" s="7" t="n">
        <v>5314.2</v>
      </c>
    </row>
    <row r="16">
      <c r="A16" s="4" t="inlineStr">
        <is>
          <t>Commercial | Non-U.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t>
        </is>
      </c>
      <c r="B18" s="7" t="n">
        <v>2180.2</v>
      </c>
      <c r="C18" s="7" t="n">
        <v>2113.9</v>
      </c>
    </row>
    <row r="19">
      <c r="A19" s="4" t="inlineStr">
        <is>
          <t>Commercial | Oth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t>
        </is>
      </c>
      <c r="B21" s="7" t="n">
        <v>1442.6</v>
      </c>
      <c r="C21" s="7" t="n">
        <v>2313.6</v>
      </c>
    </row>
    <row r="22">
      <c r="A22" s="4" t="inlineStr">
        <is>
          <t>Person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and leases</t>
        </is>
      </c>
      <c r="B24" s="7" t="n">
        <v>21350.8</v>
      </c>
      <c r="C24" s="7" t="n">
        <v>23111.8</v>
      </c>
    </row>
    <row r="25">
      <c r="A25" s="4" t="inlineStr">
        <is>
          <t>Personal | Private Cli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and leases</t>
        </is>
      </c>
      <c r="B27" s="7" t="n">
        <v>14319.2</v>
      </c>
      <c r="C27" s="7" t="n">
        <v>15848.8</v>
      </c>
    </row>
    <row r="28">
      <c r="A28" s="4" t="inlineStr">
        <is>
          <t>Personal | Residential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and leases</t>
        </is>
      </c>
      <c r="B30" s="5" t="n">
        <v>6113</v>
      </c>
      <c r="C30" s="7" t="n">
        <v>6109.9</v>
      </c>
    </row>
    <row r="31">
      <c r="A31" s="4" t="inlineStr">
        <is>
          <t>Personal | Non-U.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and leases</t>
        </is>
      </c>
      <c r="B33" s="7" t="n">
        <v>525.3</v>
      </c>
      <c r="C33" s="7" t="n">
        <v>674.7</v>
      </c>
    </row>
    <row r="34">
      <c r="A34" s="4" t="inlineStr">
        <is>
          <t>Personal | Oth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and leases</t>
        </is>
      </c>
      <c r="B36" s="6" t="n">
        <v>393.3</v>
      </c>
      <c r="C36" s="6" t="n">
        <v>47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nd leases</t>
        </is>
      </c>
      <c r="B4" s="6" t="n">
        <v>40833.3</v>
      </c>
      <c r="C4" s="4" t="inlineStr">
        <is>
          <t xml:space="preserve"> </t>
        </is>
      </c>
      <c r="D4" s="6" t="n">
        <v>43390.6</v>
      </c>
    </row>
    <row r="5">
      <c r="A5" s="4" t="inlineStr">
        <is>
          <t>Other U.S. loans and non-U.S. loans, short duration advances</t>
        </is>
      </c>
      <c r="B5" s="5" t="n">
        <v>2900</v>
      </c>
      <c r="C5" s="4" t="inlineStr">
        <is>
          <t xml:space="preserve"> </t>
        </is>
      </c>
      <c r="D5" s="5" t="n">
        <v>3800</v>
      </c>
    </row>
    <row r="6">
      <c r="A6" s="4" t="inlineStr">
        <is>
          <t>Demand deposits</t>
        </is>
      </c>
      <c r="B6" s="7" t="n">
        <v>21.5</v>
      </c>
      <c r="C6" s="4" t="inlineStr">
        <is>
          <t xml:space="preserve"> </t>
        </is>
      </c>
      <c r="D6" s="7" t="n">
        <v>47.6</v>
      </c>
    </row>
    <row r="7">
      <c r="A7" s="4" t="inlineStr">
        <is>
          <t>Financing receivable, held-for-sale, not part of disposal group, after valuation allowance</t>
        </is>
      </c>
      <c r="B7" s="5" t="n">
        <v>0</v>
      </c>
      <c r="C7" s="4" t="inlineStr">
        <is>
          <t xml:space="preserve"> </t>
        </is>
      </c>
      <c r="D7" s="5" t="n">
        <v>0</v>
      </c>
    </row>
    <row r="8">
      <c r="A8" s="4" t="inlineStr">
        <is>
          <t>Financing receivable, nonaccrual, interest income</t>
        </is>
      </c>
      <c r="B8" s="7" t="n">
        <v>0.6</v>
      </c>
      <c r="C8" s="6" t="n">
        <v>0.7</v>
      </c>
      <c r="D8" s="4" t="inlineStr">
        <is>
          <t xml:space="preserve"> </t>
        </is>
      </c>
    </row>
    <row r="9">
      <c r="A9" s="4" t="inlineStr">
        <is>
          <t>Loans in process of foreclosure</t>
        </is>
      </c>
      <c r="B9" s="7" t="n">
        <v>3.5</v>
      </c>
      <c r="C9" s="4" t="inlineStr">
        <is>
          <t xml:space="preserve"> </t>
        </is>
      </c>
      <c r="D9" s="7" t="n">
        <v>3.5</v>
      </c>
    </row>
    <row r="10">
      <c r="A10" s="4" t="inlineStr">
        <is>
          <t>Loan modifications during period</t>
        </is>
      </c>
      <c r="B10" s="7" t="n">
        <v>13.8</v>
      </c>
      <c r="C10" s="7" t="n">
        <v>0.3</v>
      </c>
      <c r="D10" s="4" t="inlineStr">
        <is>
          <t xml:space="preserve"> </t>
        </is>
      </c>
    </row>
    <row r="11">
      <c r="A11" s="4" t="inlineStr">
        <is>
          <t>Loans modified previous 12 months</t>
        </is>
      </c>
      <c r="B11" s="5" t="n">
        <v>0</v>
      </c>
      <c r="C11" s="4" t="inlineStr">
        <is>
          <t xml:space="preserve"> </t>
        </is>
      </c>
      <c r="D11" s="4" t="inlineStr">
        <is>
          <t xml:space="preserve"> </t>
        </is>
      </c>
    </row>
    <row r="12">
      <c r="A12" s="4" t="inlineStr">
        <is>
          <t>Modified loans, charged off</t>
        </is>
      </c>
      <c r="B12" s="5" t="n">
        <v>0</v>
      </c>
      <c r="C12" s="7" t="n">
        <v>8.199999999999999</v>
      </c>
      <c r="D12" s="4" t="inlineStr">
        <is>
          <t xml:space="preserve"> </t>
        </is>
      </c>
    </row>
    <row r="13">
      <c r="A13" s="4" t="inlineStr">
        <is>
          <t>30-89 days past du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modified previous 12 months</t>
        </is>
      </c>
      <c r="B15" s="4" t="inlineStr">
        <is>
          <t xml:space="preserve"> </t>
        </is>
      </c>
      <c r="C15" s="7" t="n">
        <v>0.5</v>
      </c>
      <c r="D15" s="4" t="inlineStr">
        <is>
          <t xml:space="preserve"> </t>
        </is>
      </c>
    </row>
    <row r="16">
      <c r="A16" s="4" t="inlineStr">
        <is>
          <t>90 days or greater past du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modified previous 12 months</t>
        </is>
      </c>
      <c r="B18" s="4" t="inlineStr">
        <is>
          <t xml:space="preserve"> </t>
        </is>
      </c>
      <c r="C18" s="6" t="n">
        <v>7.8</v>
      </c>
      <c r="D18" s="4" t="inlineStr">
        <is>
          <t xml:space="preserve"> </t>
        </is>
      </c>
    </row>
    <row r="19">
      <c r="A19" s="4" t="inlineStr">
        <is>
          <t>Person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and leases</t>
        </is>
      </c>
      <c r="B21" s="6" t="n">
        <v>21350.8</v>
      </c>
      <c r="C21" s="4" t="inlineStr">
        <is>
          <t xml:space="preserve"> </t>
        </is>
      </c>
      <c r="D21" s="7" t="n">
        <v>23111.8</v>
      </c>
    </row>
    <row r="22">
      <c r="A22" s="4" t="inlineStr">
        <is>
          <t>Personal | Residential Real Estat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Collateral required on Residential real estate loan, lower limit</t>
        </is>
      </c>
      <c r="B24" s="14" t="n">
        <v>0.65</v>
      </c>
      <c r="C24" s="4" t="inlineStr">
        <is>
          <t xml:space="preserve"> </t>
        </is>
      </c>
      <c r="D24" s="4" t="inlineStr">
        <is>
          <t xml:space="preserve"> </t>
        </is>
      </c>
    </row>
    <row r="25">
      <c r="A25" s="4" t="inlineStr">
        <is>
          <t>Collateral required on Residential real estate loan, upper limit</t>
        </is>
      </c>
      <c r="B25" s="14" t="n">
        <v>0.8</v>
      </c>
      <c r="C25" s="4" t="inlineStr">
        <is>
          <t xml:space="preserve"> </t>
        </is>
      </c>
      <c r="D25" s="4" t="inlineStr">
        <is>
          <t xml:space="preserve"> </t>
        </is>
      </c>
    </row>
    <row r="26">
      <c r="A26" s="4" t="inlineStr">
        <is>
          <t>Loans and leases</t>
        </is>
      </c>
      <c r="B26" s="10" t="n">
        <v>6113</v>
      </c>
      <c r="C26" s="4" t="inlineStr">
        <is>
          <t xml:space="preserve"> </t>
        </is>
      </c>
      <c r="D26" s="7" t="n">
        <v>6109.9</v>
      </c>
    </row>
    <row r="27">
      <c r="A27" s="4" t="inlineStr">
        <is>
          <t>Personal | Home Equity Loan</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Draw period for credit line products</t>
        </is>
      </c>
      <c r="B29" s="4" t="inlineStr">
        <is>
          <t>10 years</t>
        </is>
      </c>
      <c r="C29" s="4" t="inlineStr">
        <is>
          <t xml:space="preserve"> </t>
        </is>
      </c>
      <c r="D29" s="4" t="inlineStr">
        <is>
          <t xml:space="preserve"> </t>
        </is>
      </c>
    </row>
    <row r="30">
      <c r="A30" s="4" t="inlineStr">
        <is>
          <t>Loans and leases</t>
        </is>
      </c>
      <c r="B30" s="6" t="n">
        <v>260.6</v>
      </c>
      <c r="C30" s="4" t="inlineStr">
        <is>
          <t xml:space="preserve"> </t>
        </is>
      </c>
      <c r="D30" s="6" t="n">
        <v>250.3</v>
      </c>
    </row>
    <row r="31">
      <c r="A31" s="4" t="inlineStr">
        <is>
          <t>Percentage of total equity credit lines</t>
        </is>
      </c>
      <c r="B31" s="14" t="n">
        <v>0.98</v>
      </c>
      <c r="C31" s="4" t="inlineStr">
        <is>
          <t xml:space="preserve"> </t>
        </is>
      </c>
      <c r="D31" s="14" t="n">
        <v>0.9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in usd per share)</t>
        </is>
      </c>
      <c r="B4" s="9" t="n">
        <v>0.75</v>
      </c>
      <c r="C4" s="9" t="n">
        <v>0.7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redit Quality Indicator At Amortized Cost By Origination Year)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6" t="n">
        <v>3340.1</v>
      </c>
      <c r="C4" s="4" t="inlineStr">
        <is>
          <t xml:space="preserve"> </t>
        </is>
      </c>
      <c r="D4" s="6" t="n">
        <v>6875.8</v>
      </c>
    </row>
    <row r="5">
      <c r="A5" s="4" t="inlineStr">
        <is>
          <t>Year two</t>
        </is>
      </c>
      <c r="B5" s="5" t="n">
        <v>3543</v>
      </c>
      <c r="C5" s="4" t="inlineStr">
        <is>
          <t xml:space="preserve"> </t>
        </is>
      </c>
      <c r="D5" s="7" t="n">
        <v>3905.4</v>
      </c>
    </row>
    <row r="6">
      <c r="A6" s="4" t="inlineStr">
        <is>
          <t>Year three</t>
        </is>
      </c>
      <c r="B6" s="7" t="n">
        <v>3717.4</v>
      </c>
      <c r="C6" s="4" t="inlineStr">
        <is>
          <t xml:space="preserve"> </t>
        </is>
      </c>
      <c r="D6" s="7" t="n">
        <v>3835.4</v>
      </c>
    </row>
    <row r="7">
      <c r="A7" s="4" t="inlineStr">
        <is>
          <t>Year four</t>
        </is>
      </c>
      <c r="B7" s="7" t="n">
        <v>3619.5</v>
      </c>
      <c r="C7" s="4" t="inlineStr">
        <is>
          <t xml:space="preserve"> </t>
        </is>
      </c>
      <c r="D7" s="7" t="n">
        <v>3176.8</v>
      </c>
    </row>
    <row r="8">
      <c r="A8" s="4" t="inlineStr">
        <is>
          <t>Year five</t>
        </is>
      </c>
      <c r="B8" s="7" t="n">
        <v>2753.2</v>
      </c>
      <c r="C8" s="4" t="inlineStr">
        <is>
          <t xml:space="preserve"> </t>
        </is>
      </c>
      <c r="D8" s="7" t="n">
        <v>1540.2</v>
      </c>
    </row>
    <row r="9">
      <c r="A9" s="4" t="inlineStr">
        <is>
          <t>PRIOR</t>
        </is>
      </c>
      <c r="B9" s="7" t="n">
        <v>4021.9</v>
      </c>
      <c r="C9" s="4" t="inlineStr">
        <is>
          <t xml:space="preserve"> </t>
        </is>
      </c>
      <c r="D9" s="7" t="n">
        <v>2664.7</v>
      </c>
    </row>
    <row r="10">
      <c r="A10" s="4" t="inlineStr">
        <is>
          <t>REVOLVING LOANS</t>
        </is>
      </c>
      <c r="B10" s="7" t="n">
        <v>19097.3</v>
      </c>
      <c r="C10" s="4" t="inlineStr">
        <is>
          <t xml:space="preserve"> </t>
        </is>
      </c>
      <c r="D10" s="7" t="n">
        <v>20656.1</v>
      </c>
    </row>
    <row r="11">
      <c r="A11" s="4" t="inlineStr">
        <is>
          <t>REVOLVING LOANS CONVERTED TO TERM LOANS</t>
        </is>
      </c>
      <c r="B11" s="7" t="n">
        <v>740.9</v>
      </c>
      <c r="C11" s="4" t="inlineStr">
        <is>
          <t xml:space="preserve"> </t>
        </is>
      </c>
      <c r="D11" s="7" t="n">
        <v>736.2</v>
      </c>
    </row>
    <row r="12">
      <c r="A12" s="4" t="inlineStr">
        <is>
          <t>TOTAL LOANS</t>
        </is>
      </c>
      <c r="B12" s="7" t="n">
        <v>40833.3</v>
      </c>
      <c r="C12" s="4" t="inlineStr">
        <is>
          <t xml:space="preserve"> </t>
        </is>
      </c>
      <c r="D12" s="7" t="n">
        <v>43390.6</v>
      </c>
    </row>
    <row r="13">
      <c r="A13" s="4" t="inlineStr">
        <is>
          <t>Year one, Charge-offs</t>
        </is>
      </c>
      <c r="B13" s="5" t="n">
        <v>0</v>
      </c>
      <c r="C13" s="4" t="inlineStr">
        <is>
          <t xml:space="preserve"> </t>
        </is>
      </c>
      <c r="D13" s="5" t="n">
        <v>0</v>
      </c>
    </row>
    <row r="14">
      <c r="A14" s="4" t="inlineStr">
        <is>
          <t>Year two, Charge-offs</t>
        </is>
      </c>
      <c r="B14" s="5" t="n">
        <v>0</v>
      </c>
      <c r="C14" s="4" t="inlineStr">
        <is>
          <t xml:space="preserve"> </t>
        </is>
      </c>
      <c r="D14" s="7" t="n">
        <v>-7.3</v>
      </c>
    </row>
    <row r="15">
      <c r="A15" s="4" t="inlineStr">
        <is>
          <t>Year three, Charge-offs</t>
        </is>
      </c>
      <c r="B15" s="5" t="n">
        <v>0</v>
      </c>
      <c r="C15" s="4" t="inlineStr">
        <is>
          <t xml:space="preserve"> </t>
        </is>
      </c>
      <c r="D15" s="7" t="n">
        <v>-7.8</v>
      </c>
    </row>
    <row r="16">
      <c r="A16" s="4" t="inlineStr">
        <is>
          <t>Year four, Charge-offs</t>
        </is>
      </c>
      <c r="B16" s="7" t="n">
        <v>-0.1</v>
      </c>
      <c r="C16" s="4" t="inlineStr">
        <is>
          <t xml:space="preserve"> </t>
        </is>
      </c>
      <c r="D16" s="5" t="n">
        <v>0</v>
      </c>
    </row>
    <row r="17">
      <c r="A17" s="4" t="inlineStr">
        <is>
          <t>Year five, Charge-offs</t>
        </is>
      </c>
      <c r="B17" s="5" t="n">
        <v>0</v>
      </c>
      <c r="C17" s="4" t="inlineStr">
        <is>
          <t xml:space="preserve"> </t>
        </is>
      </c>
      <c r="D17" s="5" t="n">
        <v>0</v>
      </c>
    </row>
    <row r="18">
      <c r="A18" s="4" t="inlineStr">
        <is>
          <t>Prior, Charge-offs</t>
        </is>
      </c>
      <c r="B18" s="7" t="n">
        <v>-0.2</v>
      </c>
      <c r="C18" s="4" t="inlineStr">
        <is>
          <t xml:space="preserve"> </t>
        </is>
      </c>
      <c r="D18" s="7" t="n">
        <v>-0.4</v>
      </c>
    </row>
    <row r="19">
      <c r="A19" s="4" t="inlineStr">
        <is>
          <t>REVOLVING LOANS, Charge-offs</t>
        </is>
      </c>
      <c r="B19" s="5" t="n">
        <v>0</v>
      </c>
      <c r="C19" s="4" t="inlineStr">
        <is>
          <t xml:space="preserve"> </t>
        </is>
      </c>
      <c r="D19" s="5" t="n">
        <v>0</v>
      </c>
    </row>
    <row r="20">
      <c r="A20" s="4" t="inlineStr">
        <is>
          <t>REVOLVING LOANS CONVERTED TO TERM LOANS, Charge-offs</t>
        </is>
      </c>
      <c r="B20" s="5" t="n">
        <v>0</v>
      </c>
      <c r="C20" s="4" t="inlineStr">
        <is>
          <t xml:space="preserve"> </t>
        </is>
      </c>
      <c r="D20" s="5" t="n">
        <v>0</v>
      </c>
    </row>
    <row r="21">
      <c r="A21" s="4" t="inlineStr">
        <is>
          <t>Charge-Offs</t>
        </is>
      </c>
      <c r="B21" s="7" t="n">
        <v>-0.3</v>
      </c>
      <c r="C21" s="6" t="n">
        <v>-11.1</v>
      </c>
      <c r="D21" s="7" t="n">
        <v>-15.5</v>
      </c>
    </row>
    <row r="22">
      <c r="A22" s="4" t="inlineStr">
        <is>
          <t>Commercial</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Year one</t>
        </is>
      </c>
      <c r="B24" s="7" t="n">
        <v>2770.8</v>
      </c>
      <c r="C24" s="4" t="inlineStr">
        <is>
          <t xml:space="preserve"> </t>
        </is>
      </c>
      <c r="D24" s="7" t="n">
        <v>5454.6</v>
      </c>
    </row>
    <row r="25">
      <c r="A25" s="4" t="inlineStr">
        <is>
          <t>Year two</t>
        </is>
      </c>
      <c r="B25" s="7" t="n">
        <v>2290.7</v>
      </c>
      <c r="C25" s="4" t="inlineStr">
        <is>
          <t xml:space="preserve"> </t>
        </is>
      </c>
      <c r="D25" s="7" t="n">
        <v>2764.1</v>
      </c>
    </row>
    <row r="26">
      <c r="A26" s="4" t="inlineStr">
        <is>
          <t>Year three</t>
        </is>
      </c>
      <c r="B26" s="7" t="n">
        <v>2635.8</v>
      </c>
      <c r="C26" s="4" t="inlineStr">
        <is>
          <t xml:space="preserve"> </t>
        </is>
      </c>
      <c r="D26" s="7" t="n">
        <v>2261.1</v>
      </c>
    </row>
    <row r="27">
      <c r="A27" s="4" t="inlineStr">
        <is>
          <t>Year four</t>
        </is>
      </c>
      <c r="B27" s="7" t="n">
        <v>2132.9</v>
      </c>
      <c r="C27" s="4" t="inlineStr">
        <is>
          <t xml:space="preserve"> </t>
        </is>
      </c>
      <c r="D27" s="7" t="n">
        <v>1624.2</v>
      </c>
    </row>
    <row r="28">
      <c r="A28" s="4" t="inlineStr">
        <is>
          <t>Year five</t>
        </is>
      </c>
      <c r="B28" s="7" t="n">
        <v>1417.6</v>
      </c>
      <c r="C28" s="4" t="inlineStr">
        <is>
          <t xml:space="preserve"> </t>
        </is>
      </c>
      <c r="D28" s="7" t="n">
        <v>428.7</v>
      </c>
    </row>
    <row r="29">
      <c r="A29" s="4" t="inlineStr">
        <is>
          <t>PRIOR</t>
        </is>
      </c>
      <c r="B29" s="7" t="n">
        <v>1057.4</v>
      </c>
      <c r="C29" s="4" t="inlineStr">
        <is>
          <t xml:space="preserve"> </t>
        </is>
      </c>
      <c r="D29" s="7" t="n">
        <v>698.9</v>
      </c>
    </row>
    <row r="30">
      <c r="A30" s="4" t="inlineStr">
        <is>
          <t>REVOLVING LOANS</t>
        </is>
      </c>
      <c r="B30" s="7" t="n">
        <v>7068.4</v>
      </c>
      <c r="C30" s="4" t="inlineStr">
        <is>
          <t xml:space="preserve"> </t>
        </is>
      </c>
      <c r="D30" s="7" t="n">
        <v>6948.9</v>
      </c>
    </row>
    <row r="31">
      <c r="A31" s="4" t="inlineStr">
        <is>
          <t>REVOLVING LOANS CONVERTED TO TERM LOANS</t>
        </is>
      </c>
      <c r="B31" s="7" t="n">
        <v>108.9</v>
      </c>
      <c r="C31" s="4" t="inlineStr">
        <is>
          <t xml:space="preserve"> </t>
        </is>
      </c>
      <c r="D31" s="7" t="n">
        <v>98.3</v>
      </c>
    </row>
    <row r="32">
      <c r="A32" s="4" t="inlineStr">
        <is>
          <t>TOTAL LOANS</t>
        </is>
      </c>
      <c r="B32" s="7" t="n">
        <v>19482.5</v>
      </c>
      <c r="C32" s="4" t="inlineStr">
        <is>
          <t xml:space="preserve"> </t>
        </is>
      </c>
      <c r="D32" s="7" t="n">
        <v>20278.8</v>
      </c>
    </row>
    <row r="33">
      <c r="A33" s="4" t="inlineStr">
        <is>
          <t>Year one, Charge-offs</t>
        </is>
      </c>
      <c r="B33" s="5" t="n">
        <v>0</v>
      </c>
      <c r="C33" s="4" t="inlineStr">
        <is>
          <t xml:space="preserve"> </t>
        </is>
      </c>
      <c r="D33" s="5" t="n">
        <v>0</v>
      </c>
    </row>
    <row r="34">
      <c r="A34" s="4" t="inlineStr">
        <is>
          <t>Year two, Charge-offs</t>
        </is>
      </c>
      <c r="B34" s="5" t="n">
        <v>0</v>
      </c>
      <c r="C34" s="4" t="inlineStr">
        <is>
          <t xml:space="preserve"> </t>
        </is>
      </c>
      <c r="D34" s="7" t="n">
        <v>-7.3</v>
      </c>
    </row>
    <row r="35">
      <c r="A35" s="4" t="inlineStr">
        <is>
          <t>Year three, Charge-offs</t>
        </is>
      </c>
      <c r="B35" s="5" t="n">
        <v>0</v>
      </c>
      <c r="C35" s="4" t="inlineStr">
        <is>
          <t xml:space="preserve"> </t>
        </is>
      </c>
      <c r="D35" s="7" t="n">
        <v>-7.8</v>
      </c>
    </row>
    <row r="36">
      <c r="A36" s="4" t="inlineStr">
        <is>
          <t>Year four, Charge-offs</t>
        </is>
      </c>
      <c r="B36" s="7" t="n">
        <v>-0.1</v>
      </c>
      <c r="C36" s="4" t="inlineStr">
        <is>
          <t xml:space="preserve"> </t>
        </is>
      </c>
      <c r="D36" s="5" t="n">
        <v>0</v>
      </c>
    </row>
    <row r="37">
      <c r="A37" s="4" t="inlineStr">
        <is>
          <t>Year five, Charge-offs</t>
        </is>
      </c>
      <c r="B37" s="5" t="n">
        <v>0</v>
      </c>
      <c r="C37" s="4" t="inlineStr">
        <is>
          <t xml:space="preserve"> </t>
        </is>
      </c>
      <c r="D37" s="5" t="n">
        <v>0</v>
      </c>
    </row>
    <row r="38">
      <c r="A38" s="4" t="inlineStr">
        <is>
          <t>Prior, Charge-offs</t>
        </is>
      </c>
      <c r="B38" s="7" t="n">
        <v>-0.2</v>
      </c>
      <c r="C38" s="4" t="inlineStr">
        <is>
          <t xml:space="preserve"> </t>
        </is>
      </c>
      <c r="D38" s="5" t="n">
        <v>0</v>
      </c>
    </row>
    <row r="39">
      <c r="A39" s="4" t="inlineStr">
        <is>
          <t>REVOLVING LOANS, Charge-offs</t>
        </is>
      </c>
      <c r="B39" s="5" t="n">
        <v>0</v>
      </c>
      <c r="C39" s="4" t="inlineStr">
        <is>
          <t xml:space="preserve"> </t>
        </is>
      </c>
      <c r="D39" s="5" t="n">
        <v>0</v>
      </c>
    </row>
    <row r="40">
      <c r="A40" s="4" t="inlineStr">
        <is>
          <t>REVOLVING LOANS CONVERTED TO TERM LOANS, Charge-offs</t>
        </is>
      </c>
      <c r="B40" s="5" t="n">
        <v>0</v>
      </c>
      <c r="C40" s="4" t="inlineStr">
        <is>
          <t xml:space="preserve"> </t>
        </is>
      </c>
      <c r="D40" s="5" t="n">
        <v>0</v>
      </c>
    </row>
    <row r="41">
      <c r="A41" s="4" t="inlineStr">
        <is>
          <t>Charge-Offs</t>
        </is>
      </c>
      <c r="B41" s="7" t="n">
        <v>-0.3</v>
      </c>
      <c r="C41" s="5" t="n">
        <v>-11</v>
      </c>
      <c r="D41" s="7" t="n">
        <v>-15.1</v>
      </c>
    </row>
    <row r="42">
      <c r="A42" s="4" t="inlineStr">
        <is>
          <t>Commercial | Commercial and Institutional</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Year one</t>
        </is>
      </c>
      <c r="B44" s="7" t="n">
        <v>115.5</v>
      </c>
      <c r="C44" s="4" t="inlineStr">
        <is>
          <t xml:space="preserve"> </t>
        </is>
      </c>
      <c r="D44" s="7" t="n">
        <v>1205.2</v>
      </c>
    </row>
    <row r="45">
      <c r="A45" s="4" t="inlineStr">
        <is>
          <t>Year two</t>
        </is>
      </c>
      <c r="B45" s="7" t="n">
        <v>1291.1</v>
      </c>
      <c r="C45" s="4" t="inlineStr">
        <is>
          <t xml:space="preserve"> </t>
        </is>
      </c>
      <c r="D45" s="7" t="n">
        <v>833.9</v>
      </c>
    </row>
    <row r="46">
      <c r="A46" s="4" t="inlineStr">
        <is>
          <t>Year three</t>
        </is>
      </c>
      <c r="B46" s="7" t="n">
        <v>776.5</v>
      </c>
      <c r="C46" s="4" t="inlineStr">
        <is>
          <t xml:space="preserve"> </t>
        </is>
      </c>
      <c r="D46" s="7" t="n">
        <v>826.2</v>
      </c>
    </row>
    <row r="47">
      <c r="A47" s="4" t="inlineStr">
        <is>
          <t>Year four</t>
        </is>
      </c>
      <c r="B47" s="7" t="n">
        <v>763.7</v>
      </c>
      <c r="C47" s="4" t="inlineStr">
        <is>
          <t xml:space="preserve"> </t>
        </is>
      </c>
      <c r="D47" s="7" t="n">
        <v>964.7</v>
      </c>
    </row>
    <row r="48">
      <c r="A48" s="4" t="inlineStr">
        <is>
          <t>Year five</t>
        </is>
      </c>
      <c r="B48" s="7" t="n">
        <v>805.3</v>
      </c>
      <c r="C48" s="4" t="inlineStr">
        <is>
          <t xml:space="preserve"> </t>
        </is>
      </c>
      <c r="D48" s="7" t="n">
        <v>166.8</v>
      </c>
    </row>
    <row r="49">
      <c r="A49" s="4" t="inlineStr">
        <is>
          <t>PRIOR</t>
        </is>
      </c>
      <c r="B49" s="7" t="n">
        <v>541.3</v>
      </c>
      <c r="C49" s="4" t="inlineStr">
        <is>
          <t xml:space="preserve"> </t>
        </is>
      </c>
      <c r="D49" s="7" t="n">
        <v>423.7</v>
      </c>
    </row>
    <row r="50">
      <c r="A50" s="4" t="inlineStr">
        <is>
          <t>REVOLVING LOANS</t>
        </is>
      </c>
      <c r="B50" s="7" t="n">
        <v>6157.5</v>
      </c>
      <c r="C50" s="4" t="inlineStr">
        <is>
          <t xml:space="preserve"> </t>
        </is>
      </c>
      <c r="D50" s="7" t="n">
        <v>6023.5</v>
      </c>
    </row>
    <row r="51">
      <c r="A51" s="4" t="inlineStr">
        <is>
          <t>REVOLVING LOANS CONVERTED TO TERM LOANS</t>
        </is>
      </c>
      <c r="B51" s="7" t="n">
        <v>89.7</v>
      </c>
      <c r="C51" s="4" t="inlineStr">
        <is>
          <t xml:space="preserve"> </t>
        </is>
      </c>
      <c r="D51" s="7" t="n">
        <v>93.09999999999999</v>
      </c>
    </row>
    <row r="52">
      <c r="A52" s="4" t="inlineStr">
        <is>
          <t>TOTAL LOANS</t>
        </is>
      </c>
      <c r="B52" s="7" t="n">
        <v>10540.6</v>
      </c>
      <c r="C52" s="4" t="inlineStr">
        <is>
          <t xml:space="preserve"> </t>
        </is>
      </c>
      <c r="D52" s="7" t="n">
        <v>10537.1</v>
      </c>
    </row>
    <row r="53">
      <c r="A53" s="4" t="inlineStr">
        <is>
          <t>Year one, Charge-offs</t>
        </is>
      </c>
      <c r="B53" s="5" t="n">
        <v>0</v>
      </c>
      <c r="C53" s="4" t="inlineStr">
        <is>
          <t xml:space="preserve"> </t>
        </is>
      </c>
      <c r="D53" s="5" t="n">
        <v>0</v>
      </c>
    </row>
    <row r="54">
      <c r="A54" s="4" t="inlineStr">
        <is>
          <t>Year two, Charge-offs</t>
        </is>
      </c>
      <c r="B54" s="5" t="n">
        <v>0</v>
      </c>
      <c r="C54" s="4" t="inlineStr">
        <is>
          <t xml:space="preserve"> </t>
        </is>
      </c>
      <c r="D54" s="7" t="n">
        <v>-7.3</v>
      </c>
    </row>
    <row r="55">
      <c r="A55" s="4" t="inlineStr">
        <is>
          <t>Year three, Charge-offs</t>
        </is>
      </c>
      <c r="B55" s="5" t="n">
        <v>0</v>
      </c>
      <c r="C55" s="4" t="inlineStr">
        <is>
          <t xml:space="preserve"> </t>
        </is>
      </c>
      <c r="D55" s="7" t="n">
        <v>-5.4</v>
      </c>
    </row>
    <row r="56">
      <c r="A56" s="4" t="inlineStr">
        <is>
          <t>Year four, Charge-offs</t>
        </is>
      </c>
      <c r="B56" s="5" t="n">
        <v>0</v>
      </c>
      <c r="C56" s="4" t="inlineStr">
        <is>
          <t xml:space="preserve"> </t>
        </is>
      </c>
      <c r="D56" s="5" t="n">
        <v>0</v>
      </c>
    </row>
    <row r="57">
      <c r="A57" s="4" t="inlineStr">
        <is>
          <t>Year five, Charge-offs</t>
        </is>
      </c>
      <c r="B57" s="5" t="n">
        <v>0</v>
      </c>
      <c r="C57" s="4" t="inlineStr">
        <is>
          <t xml:space="preserve"> </t>
        </is>
      </c>
      <c r="D57" s="5" t="n">
        <v>0</v>
      </c>
    </row>
    <row r="58">
      <c r="A58" s="4" t="inlineStr">
        <is>
          <t>Prior, Charge-offs</t>
        </is>
      </c>
      <c r="B58" s="7" t="n">
        <v>-0.2</v>
      </c>
      <c r="C58" s="4" t="inlineStr">
        <is>
          <t xml:space="preserve"> </t>
        </is>
      </c>
      <c r="D58" s="5" t="n">
        <v>0</v>
      </c>
    </row>
    <row r="59">
      <c r="A59" s="4" t="inlineStr">
        <is>
          <t>REVOLVING LOANS, Charge-offs</t>
        </is>
      </c>
      <c r="B59" s="5" t="n">
        <v>0</v>
      </c>
      <c r="C59" s="4" t="inlineStr">
        <is>
          <t xml:space="preserve"> </t>
        </is>
      </c>
      <c r="D59" s="5" t="n">
        <v>0</v>
      </c>
    </row>
    <row r="60">
      <c r="A60" s="4" t="inlineStr">
        <is>
          <t>REVOLVING LOANS CONVERTED TO TERM LOANS, Charge-offs</t>
        </is>
      </c>
      <c r="B60" s="5" t="n">
        <v>0</v>
      </c>
      <c r="C60" s="4" t="inlineStr">
        <is>
          <t xml:space="preserve"> </t>
        </is>
      </c>
      <c r="D60" s="5" t="n">
        <v>0</v>
      </c>
    </row>
    <row r="61">
      <c r="A61" s="4" t="inlineStr">
        <is>
          <t>Charge-Offs</t>
        </is>
      </c>
      <c r="B61" s="7" t="n">
        <v>-0.2</v>
      </c>
      <c r="C61" s="4" t="inlineStr">
        <is>
          <t xml:space="preserve"> </t>
        </is>
      </c>
      <c r="D61" s="7" t="n">
        <v>-12.7</v>
      </c>
    </row>
    <row r="62">
      <c r="A62" s="4" t="inlineStr">
        <is>
          <t>Commercial | Commercial and Institutional | 1 to 3 Category</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Year one</t>
        </is>
      </c>
      <c r="B64" s="7" t="n">
        <v>49.7</v>
      </c>
      <c r="C64" s="4" t="inlineStr">
        <is>
          <t xml:space="preserve"> </t>
        </is>
      </c>
      <c r="D64" s="7" t="n">
        <v>462.1</v>
      </c>
    </row>
    <row r="65">
      <c r="A65" s="4" t="inlineStr">
        <is>
          <t>Year two</t>
        </is>
      </c>
      <c r="B65" s="7" t="n">
        <v>452.8</v>
      </c>
      <c r="C65" s="4" t="inlineStr">
        <is>
          <t xml:space="preserve"> </t>
        </is>
      </c>
      <c r="D65" s="7" t="n">
        <v>238.2</v>
      </c>
    </row>
    <row r="66">
      <c r="A66" s="4" t="inlineStr">
        <is>
          <t>Year three</t>
        </is>
      </c>
      <c r="B66" s="7" t="n">
        <v>216.9</v>
      </c>
      <c r="C66" s="4" t="inlineStr">
        <is>
          <t xml:space="preserve"> </t>
        </is>
      </c>
      <c r="D66" s="7" t="n">
        <v>367.9</v>
      </c>
    </row>
    <row r="67">
      <c r="A67" s="4" t="inlineStr">
        <is>
          <t>Year four</t>
        </is>
      </c>
      <c r="B67" s="7" t="n">
        <v>350.8</v>
      </c>
      <c r="C67" s="4" t="inlineStr">
        <is>
          <t xml:space="preserve"> </t>
        </is>
      </c>
      <c r="D67" s="7" t="n">
        <v>466.2</v>
      </c>
    </row>
    <row r="68">
      <c r="A68" s="4" t="inlineStr">
        <is>
          <t>Year five</t>
        </is>
      </c>
      <c r="B68" s="7" t="n">
        <v>411.4</v>
      </c>
      <c r="C68" s="4" t="inlineStr">
        <is>
          <t xml:space="preserve"> </t>
        </is>
      </c>
      <c r="D68" s="7" t="n">
        <v>82.2</v>
      </c>
    </row>
    <row r="69">
      <c r="A69" s="4" t="inlineStr">
        <is>
          <t>PRIOR</t>
        </is>
      </c>
      <c r="B69" s="7" t="n">
        <v>365.6</v>
      </c>
      <c r="C69" s="4" t="inlineStr">
        <is>
          <t xml:space="preserve"> </t>
        </is>
      </c>
      <c r="D69" s="7" t="n">
        <v>277.2</v>
      </c>
    </row>
    <row r="70">
      <c r="A70" s="4" t="inlineStr">
        <is>
          <t>REVOLVING LOANS</t>
        </is>
      </c>
      <c r="B70" s="7" t="n">
        <v>4716.5</v>
      </c>
      <c r="C70" s="4" t="inlineStr">
        <is>
          <t xml:space="preserve"> </t>
        </is>
      </c>
      <c r="D70" s="7" t="n">
        <v>4364.8</v>
      </c>
    </row>
    <row r="71">
      <c r="A71" s="4" t="inlineStr">
        <is>
          <t>REVOLVING LOANS CONVERTED TO TERM LOANS</t>
        </is>
      </c>
      <c r="B71" s="7" t="n">
        <v>26.2</v>
      </c>
      <c r="C71" s="4" t="inlineStr">
        <is>
          <t xml:space="preserve"> </t>
        </is>
      </c>
      <c r="D71" s="7" t="n">
        <v>26.5</v>
      </c>
    </row>
    <row r="72">
      <c r="A72" s="4" t="inlineStr">
        <is>
          <t>TOTAL LOANS</t>
        </is>
      </c>
      <c r="B72" s="7" t="n">
        <v>6589.9</v>
      </c>
      <c r="C72" s="4" t="inlineStr">
        <is>
          <t xml:space="preserve"> </t>
        </is>
      </c>
      <c r="D72" s="7" t="n">
        <v>6285.1</v>
      </c>
    </row>
    <row r="73">
      <c r="A73" s="4" t="inlineStr">
        <is>
          <t>Commercial | Commercial and Institutional | 4 to 5 Category</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Year one</t>
        </is>
      </c>
      <c r="B75" s="7" t="n">
        <v>55.8</v>
      </c>
      <c r="C75" s="4" t="inlineStr">
        <is>
          <t xml:space="preserve"> </t>
        </is>
      </c>
      <c r="D75" s="7" t="n">
        <v>708.3</v>
      </c>
    </row>
    <row r="76">
      <c r="A76" s="4" t="inlineStr">
        <is>
          <t>Year two</t>
        </is>
      </c>
      <c r="B76" s="7" t="n">
        <v>791.4</v>
      </c>
      <c r="C76" s="4" t="inlineStr">
        <is>
          <t xml:space="preserve"> </t>
        </is>
      </c>
      <c r="D76" s="7" t="n">
        <v>506.4</v>
      </c>
    </row>
    <row r="77">
      <c r="A77" s="4" t="inlineStr">
        <is>
          <t>Year three</t>
        </is>
      </c>
      <c r="B77" s="5" t="n">
        <v>469</v>
      </c>
      <c r="C77" s="4" t="inlineStr">
        <is>
          <t xml:space="preserve"> </t>
        </is>
      </c>
      <c r="D77" s="7" t="n">
        <v>392.5</v>
      </c>
    </row>
    <row r="78">
      <c r="A78" s="4" t="inlineStr">
        <is>
          <t>Year four</t>
        </is>
      </c>
      <c r="B78" s="7" t="n">
        <v>353.1</v>
      </c>
      <c r="C78" s="4" t="inlineStr">
        <is>
          <t xml:space="preserve"> </t>
        </is>
      </c>
      <c r="D78" s="7" t="n">
        <v>428.3</v>
      </c>
    </row>
    <row r="79">
      <c r="A79" s="4" t="inlineStr">
        <is>
          <t>Year five</t>
        </is>
      </c>
      <c r="B79" s="7" t="n">
        <v>331.6</v>
      </c>
      <c r="C79" s="4" t="inlineStr">
        <is>
          <t xml:space="preserve"> </t>
        </is>
      </c>
      <c r="D79" s="7" t="n">
        <v>82.3</v>
      </c>
    </row>
    <row r="80">
      <c r="A80" s="4" t="inlineStr">
        <is>
          <t>PRIOR</t>
        </is>
      </c>
      <c r="B80" s="7" t="n">
        <v>167.4</v>
      </c>
      <c r="C80" s="4" t="inlineStr">
        <is>
          <t xml:space="preserve"> </t>
        </is>
      </c>
      <c r="D80" s="7" t="n">
        <v>144.2</v>
      </c>
    </row>
    <row r="81">
      <c r="A81" s="4" t="inlineStr">
        <is>
          <t>REVOLVING LOANS</t>
        </is>
      </c>
      <c r="B81" s="7" t="n">
        <v>1333.4</v>
      </c>
      <c r="C81" s="4" t="inlineStr">
        <is>
          <t xml:space="preserve"> </t>
        </is>
      </c>
      <c r="D81" s="7" t="n">
        <v>1585.1</v>
      </c>
    </row>
    <row r="82">
      <c r="A82" s="4" t="inlineStr">
        <is>
          <t>REVOLVING LOANS CONVERTED TO TERM LOANS</t>
        </is>
      </c>
      <c r="B82" s="7" t="n">
        <v>53.6</v>
      </c>
      <c r="C82" s="4" t="inlineStr">
        <is>
          <t xml:space="preserve"> </t>
        </is>
      </c>
      <c r="D82" s="7" t="n">
        <v>59.7</v>
      </c>
    </row>
    <row r="83">
      <c r="A83" s="4" t="inlineStr">
        <is>
          <t>TOTAL LOANS</t>
        </is>
      </c>
      <c r="B83" s="7" t="n">
        <v>3555.3</v>
      </c>
      <c r="C83" s="4" t="inlineStr">
        <is>
          <t xml:space="preserve"> </t>
        </is>
      </c>
      <c r="D83" s="7" t="n">
        <v>3906.8</v>
      </c>
    </row>
    <row r="84">
      <c r="A84" s="4" t="inlineStr">
        <is>
          <t>Commercial | Commercial and Institutional | 6 to 9 Category</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Year one</t>
        </is>
      </c>
      <c r="B86" s="5" t="n">
        <v>10</v>
      </c>
      <c r="C86" s="4" t="inlineStr">
        <is>
          <t xml:space="preserve"> </t>
        </is>
      </c>
      <c r="D86" s="7" t="n">
        <v>34.8</v>
      </c>
    </row>
    <row r="87">
      <c r="A87" s="4" t="inlineStr">
        <is>
          <t>Year two</t>
        </is>
      </c>
      <c r="B87" s="7" t="n">
        <v>46.9</v>
      </c>
      <c r="C87" s="4" t="inlineStr">
        <is>
          <t xml:space="preserve"> </t>
        </is>
      </c>
      <c r="D87" s="7" t="n">
        <v>89.3</v>
      </c>
    </row>
    <row r="88">
      <c r="A88" s="4" t="inlineStr">
        <is>
          <t>Year three</t>
        </is>
      </c>
      <c r="B88" s="7" t="n">
        <v>90.59999999999999</v>
      </c>
      <c r="C88" s="4" t="inlineStr">
        <is>
          <t xml:space="preserve"> </t>
        </is>
      </c>
      <c r="D88" s="7" t="n">
        <v>65.8</v>
      </c>
    </row>
    <row r="89">
      <c r="A89" s="4" t="inlineStr">
        <is>
          <t>Year four</t>
        </is>
      </c>
      <c r="B89" s="7" t="n">
        <v>59.8</v>
      </c>
      <c r="C89" s="4" t="inlineStr">
        <is>
          <t xml:space="preserve"> </t>
        </is>
      </c>
      <c r="D89" s="7" t="n">
        <v>70.2</v>
      </c>
    </row>
    <row r="90">
      <c r="A90" s="4" t="inlineStr">
        <is>
          <t>Year five</t>
        </is>
      </c>
      <c r="B90" s="7" t="n">
        <v>62.3</v>
      </c>
      <c r="C90" s="4" t="inlineStr">
        <is>
          <t xml:space="preserve"> </t>
        </is>
      </c>
      <c r="D90" s="7" t="n">
        <v>2.3</v>
      </c>
    </row>
    <row r="91">
      <c r="A91" s="4" t="inlineStr">
        <is>
          <t>PRIOR</t>
        </is>
      </c>
      <c r="B91" s="7" t="n">
        <v>8.300000000000001</v>
      </c>
      <c r="C91" s="4" t="inlineStr">
        <is>
          <t xml:space="preserve"> </t>
        </is>
      </c>
      <c r="D91" s="7" t="n">
        <v>2.3</v>
      </c>
    </row>
    <row r="92">
      <c r="A92" s="4" t="inlineStr">
        <is>
          <t>REVOLVING LOANS</t>
        </is>
      </c>
      <c r="B92" s="7" t="n">
        <v>107.6</v>
      </c>
      <c r="C92" s="4" t="inlineStr">
        <is>
          <t xml:space="preserve"> </t>
        </is>
      </c>
      <c r="D92" s="7" t="n">
        <v>73.59999999999999</v>
      </c>
    </row>
    <row r="93">
      <c r="A93" s="4" t="inlineStr">
        <is>
          <t>REVOLVING LOANS CONVERTED TO TERM LOANS</t>
        </is>
      </c>
      <c r="B93" s="7" t="n">
        <v>9.9</v>
      </c>
      <c r="C93" s="4" t="inlineStr">
        <is>
          <t xml:space="preserve"> </t>
        </is>
      </c>
      <c r="D93" s="7" t="n">
        <v>6.9</v>
      </c>
    </row>
    <row r="94">
      <c r="A94" s="4" t="inlineStr">
        <is>
          <t>TOTAL LOANS</t>
        </is>
      </c>
      <c r="B94" s="7" t="n">
        <v>395.4</v>
      </c>
      <c r="C94" s="4" t="inlineStr">
        <is>
          <t xml:space="preserve"> </t>
        </is>
      </c>
      <c r="D94" s="7" t="n">
        <v>345.2</v>
      </c>
    </row>
    <row r="95">
      <c r="A95" s="4" t="inlineStr">
        <is>
          <t>Commercial | Commercial Real Estate</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Year one</t>
        </is>
      </c>
      <c r="B97" s="7" t="n">
        <v>118.6</v>
      </c>
      <c r="C97" s="4" t="inlineStr">
        <is>
          <t xml:space="preserve"> </t>
        </is>
      </c>
      <c r="D97" s="7" t="n">
        <v>747.3</v>
      </c>
    </row>
    <row r="98">
      <c r="A98" s="4" t="inlineStr">
        <is>
          <t>Year two</t>
        </is>
      </c>
      <c r="B98" s="7" t="n">
        <v>846.9</v>
      </c>
      <c r="C98" s="4" t="inlineStr">
        <is>
          <t xml:space="preserve"> </t>
        </is>
      </c>
      <c r="D98" s="7" t="n">
        <v>1846.3</v>
      </c>
    </row>
    <row r="99">
      <c r="A99" s="4" t="inlineStr">
        <is>
          <t>Year three</t>
        </is>
      </c>
      <c r="B99" s="7" t="n">
        <v>1785.4</v>
      </c>
      <c r="C99" s="4" t="inlineStr">
        <is>
          <t xml:space="preserve"> </t>
        </is>
      </c>
      <c r="D99" s="7" t="n">
        <v>1420.5</v>
      </c>
    </row>
    <row r="100">
      <c r="A100" s="4" t="inlineStr">
        <is>
          <t>Year four</t>
        </is>
      </c>
      <c r="B100" s="5" t="n">
        <v>1355</v>
      </c>
      <c r="C100" s="4" t="inlineStr">
        <is>
          <t xml:space="preserve"> </t>
        </is>
      </c>
      <c r="D100" s="7" t="n">
        <v>634.5</v>
      </c>
    </row>
    <row r="101">
      <c r="A101" s="4" t="inlineStr">
        <is>
          <t>Year five</t>
        </is>
      </c>
      <c r="B101" s="7" t="n">
        <v>612.3</v>
      </c>
      <c r="C101" s="4" t="inlineStr">
        <is>
          <t xml:space="preserve"> </t>
        </is>
      </c>
      <c r="D101" s="7" t="n">
        <v>191.3</v>
      </c>
    </row>
    <row r="102">
      <c r="A102" s="4" t="inlineStr">
        <is>
          <t>PRIOR</t>
        </is>
      </c>
      <c r="B102" s="7" t="n">
        <v>352.4</v>
      </c>
      <c r="C102" s="4" t="inlineStr">
        <is>
          <t xml:space="preserve"> </t>
        </is>
      </c>
      <c r="D102" s="7" t="n">
        <v>218.5</v>
      </c>
    </row>
    <row r="103">
      <c r="A103" s="4" t="inlineStr">
        <is>
          <t>REVOLVING LOANS</t>
        </is>
      </c>
      <c r="B103" s="7" t="n">
        <v>229.3</v>
      </c>
      <c r="C103" s="4" t="inlineStr">
        <is>
          <t xml:space="preserve"> </t>
        </is>
      </c>
      <c r="D103" s="7" t="n">
        <v>250.6</v>
      </c>
    </row>
    <row r="104">
      <c r="A104" s="4" t="inlineStr">
        <is>
          <t>REVOLVING LOANS CONVERTED TO TERM LOANS</t>
        </is>
      </c>
      <c r="B104" s="7" t="n">
        <v>19.2</v>
      </c>
      <c r="C104" s="4" t="inlineStr">
        <is>
          <t xml:space="preserve"> </t>
        </is>
      </c>
      <c r="D104" s="7" t="n">
        <v>5.2</v>
      </c>
    </row>
    <row r="105">
      <c r="A105" s="4" t="inlineStr">
        <is>
          <t>TOTAL LOANS</t>
        </is>
      </c>
      <c r="B105" s="7" t="n">
        <v>5319.1</v>
      </c>
      <c r="C105" s="4" t="inlineStr">
        <is>
          <t xml:space="preserve"> </t>
        </is>
      </c>
      <c r="D105" s="7" t="n">
        <v>5314.2</v>
      </c>
    </row>
    <row r="106">
      <c r="A106" s="4" t="inlineStr">
        <is>
          <t>Year one, Charge-offs</t>
        </is>
      </c>
      <c r="B106" s="5" t="n">
        <v>0</v>
      </c>
      <c r="C106" s="4" t="inlineStr">
        <is>
          <t xml:space="preserve"> </t>
        </is>
      </c>
      <c r="D106" s="5" t="n">
        <v>0</v>
      </c>
    </row>
    <row r="107">
      <c r="A107" s="4" t="inlineStr">
        <is>
          <t>Year two, Charge-offs</t>
        </is>
      </c>
      <c r="B107" s="5" t="n">
        <v>0</v>
      </c>
      <c r="C107" s="4" t="inlineStr">
        <is>
          <t xml:space="preserve"> </t>
        </is>
      </c>
      <c r="D107" s="5" t="n">
        <v>0</v>
      </c>
    </row>
    <row r="108">
      <c r="A108" s="4" t="inlineStr">
        <is>
          <t>Year three, Charge-offs</t>
        </is>
      </c>
      <c r="B108" s="5" t="n">
        <v>0</v>
      </c>
      <c r="C108" s="4" t="inlineStr">
        <is>
          <t xml:space="preserve"> </t>
        </is>
      </c>
      <c r="D108" s="7" t="n">
        <v>-2.4</v>
      </c>
    </row>
    <row r="109">
      <c r="A109" s="4" t="inlineStr">
        <is>
          <t>Year four, Charge-offs</t>
        </is>
      </c>
      <c r="B109" s="7" t="n">
        <v>-0.1</v>
      </c>
      <c r="C109" s="4" t="inlineStr">
        <is>
          <t xml:space="preserve"> </t>
        </is>
      </c>
      <c r="D109" s="5" t="n">
        <v>0</v>
      </c>
    </row>
    <row r="110">
      <c r="A110" s="4" t="inlineStr">
        <is>
          <t>Year five, Charge-offs</t>
        </is>
      </c>
      <c r="B110" s="5" t="n">
        <v>0</v>
      </c>
      <c r="C110" s="4" t="inlineStr">
        <is>
          <t xml:space="preserve"> </t>
        </is>
      </c>
      <c r="D110" s="5" t="n">
        <v>0</v>
      </c>
    </row>
    <row r="111">
      <c r="A111" s="4" t="inlineStr">
        <is>
          <t>Prior, Charge-offs</t>
        </is>
      </c>
      <c r="B111" s="5" t="n">
        <v>0</v>
      </c>
      <c r="C111" s="4" t="inlineStr">
        <is>
          <t xml:space="preserve"> </t>
        </is>
      </c>
      <c r="D111" s="5" t="n">
        <v>0</v>
      </c>
    </row>
    <row r="112">
      <c r="A112" s="4" t="inlineStr">
        <is>
          <t>REVOLVING LOANS, Charge-offs</t>
        </is>
      </c>
      <c r="B112" s="5" t="n">
        <v>0</v>
      </c>
      <c r="C112" s="4" t="inlineStr">
        <is>
          <t xml:space="preserve"> </t>
        </is>
      </c>
      <c r="D112" s="5" t="n">
        <v>0</v>
      </c>
    </row>
    <row r="113">
      <c r="A113" s="4" t="inlineStr">
        <is>
          <t>REVOLVING LOANS CONVERTED TO TERM LOANS, Charge-offs</t>
        </is>
      </c>
      <c r="B113" s="5" t="n">
        <v>0</v>
      </c>
      <c r="C113" s="4" t="inlineStr">
        <is>
          <t xml:space="preserve"> </t>
        </is>
      </c>
      <c r="D113" s="5" t="n">
        <v>0</v>
      </c>
    </row>
    <row r="114">
      <c r="A114" s="4" t="inlineStr">
        <is>
          <t>Charge-Offs</t>
        </is>
      </c>
      <c r="B114" s="7" t="n">
        <v>-0.1</v>
      </c>
      <c r="C114" s="4" t="inlineStr">
        <is>
          <t xml:space="preserve"> </t>
        </is>
      </c>
      <c r="D114" s="7" t="n">
        <v>-2.4</v>
      </c>
    </row>
    <row r="115">
      <c r="A115" s="4" t="inlineStr">
        <is>
          <t>Commercial | Commercial Real Estate | 1 to 3 Category</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Year one</t>
        </is>
      </c>
      <c r="B117" s="7" t="n">
        <v>41.8</v>
      </c>
      <c r="C117" s="4" t="inlineStr">
        <is>
          <t xml:space="preserve"> </t>
        </is>
      </c>
      <c r="D117" s="7" t="n">
        <v>123.2</v>
      </c>
    </row>
    <row r="118">
      <c r="A118" s="4" t="inlineStr">
        <is>
          <t>Year two</t>
        </is>
      </c>
      <c r="B118" s="7" t="n">
        <v>119.3</v>
      </c>
      <c r="C118" s="4" t="inlineStr">
        <is>
          <t xml:space="preserve"> </t>
        </is>
      </c>
      <c r="D118" s="7" t="n">
        <v>256.3</v>
      </c>
    </row>
    <row r="119">
      <c r="A119" s="4" t="inlineStr">
        <is>
          <t>Year three</t>
        </is>
      </c>
      <c r="B119" s="7" t="n">
        <v>204.2</v>
      </c>
      <c r="C119" s="4" t="inlineStr">
        <is>
          <t xml:space="preserve"> </t>
        </is>
      </c>
      <c r="D119" s="7" t="n">
        <v>224.4</v>
      </c>
    </row>
    <row r="120">
      <c r="A120" s="4" t="inlineStr">
        <is>
          <t>Year four</t>
        </is>
      </c>
      <c r="B120" s="7" t="n">
        <v>211.1</v>
      </c>
      <c r="C120" s="4" t="inlineStr">
        <is>
          <t xml:space="preserve"> </t>
        </is>
      </c>
      <c r="D120" s="7" t="n">
        <v>203.7</v>
      </c>
    </row>
    <row r="121">
      <c r="A121" s="4" t="inlineStr">
        <is>
          <t>Year five</t>
        </is>
      </c>
      <c r="B121" s="7" t="n">
        <v>76.90000000000001</v>
      </c>
      <c r="C121" s="4" t="inlineStr">
        <is>
          <t xml:space="preserve"> </t>
        </is>
      </c>
      <c r="D121" s="7" t="n">
        <v>13.8</v>
      </c>
    </row>
    <row r="122">
      <c r="A122" s="4" t="inlineStr">
        <is>
          <t>PRIOR</t>
        </is>
      </c>
      <c r="B122" s="7" t="n">
        <v>61.9</v>
      </c>
      <c r="C122" s="4" t="inlineStr">
        <is>
          <t xml:space="preserve"> </t>
        </is>
      </c>
      <c r="D122" s="7" t="n">
        <v>43.7</v>
      </c>
    </row>
    <row r="123">
      <c r="A123" s="4" t="inlineStr">
        <is>
          <t>REVOLVING LOANS</t>
        </is>
      </c>
      <c r="B123" s="5" t="n">
        <v>24</v>
      </c>
      <c r="C123" s="4" t="inlineStr">
        <is>
          <t xml:space="preserve"> </t>
        </is>
      </c>
      <c r="D123" s="7" t="n">
        <v>52.6</v>
      </c>
    </row>
    <row r="124">
      <c r="A124" s="4" t="inlineStr">
        <is>
          <t>REVOLVING LOANS CONVERTED TO TERM LOANS</t>
        </is>
      </c>
      <c r="B124" s="5" t="n">
        <v>14</v>
      </c>
      <c r="C124" s="4" t="inlineStr">
        <is>
          <t xml:space="preserve"> </t>
        </is>
      </c>
      <c r="D124" s="5" t="n">
        <v>0</v>
      </c>
    </row>
    <row r="125">
      <c r="A125" s="4" t="inlineStr">
        <is>
          <t>TOTAL LOANS</t>
        </is>
      </c>
      <c r="B125" s="7" t="n">
        <v>753.2</v>
      </c>
      <c r="C125" s="4" t="inlineStr">
        <is>
          <t xml:space="preserve"> </t>
        </is>
      </c>
      <c r="D125" s="7" t="n">
        <v>917.7</v>
      </c>
    </row>
    <row r="126">
      <c r="A126" s="4" t="inlineStr">
        <is>
          <t>Commercial | Commercial Real Estate | 4 to 5 Category</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Year one</t>
        </is>
      </c>
      <c r="B128" s="7" t="n">
        <v>76.8</v>
      </c>
      <c r="C128" s="4" t="inlineStr">
        <is>
          <t xml:space="preserve"> </t>
        </is>
      </c>
      <c r="D128" s="7" t="n">
        <v>610.1</v>
      </c>
    </row>
    <row r="129">
      <c r="A129" s="4" t="inlineStr">
        <is>
          <t>Year two</t>
        </is>
      </c>
      <c r="B129" s="7" t="n">
        <v>726.1</v>
      </c>
      <c r="C129" s="4" t="inlineStr">
        <is>
          <t xml:space="preserve"> </t>
        </is>
      </c>
      <c r="D129" s="7" t="n">
        <v>1574.2</v>
      </c>
    </row>
    <row r="130">
      <c r="A130" s="4" t="inlineStr">
        <is>
          <t>Year three</t>
        </is>
      </c>
      <c r="B130" s="7" t="n">
        <v>1581.2</v>
      </c>
      <c r="C130" s="4" t="inlineStr">
        <is>
          <t xml:space="preserve"> </t>
        </is>
      </c>
      <c r="D130" s="7" t="n">
        <v>1070.4</v>
      </c>
    </row>
    <row r="131">
      <c r="A131" s="4" t="inlineStr">
        <is>
          <t>Year four</t>
        </is>
      </c>
      <c r="B131" s="7" t="n">
        <v>972.6</v>
      </c>
      <c r="C131" s="4" t="inlineStr">
        <is>
          <t xml:space="preserve"> </t>
        </is>
      </c>
      <c r="D131" s="7" t="n">
        <v>424.8</v>
      </c>
    </row>
    <row r="132">
      <c r="A132" s="4" t="inlineStr">
        <is>
          <t>Year five</t>
        </is>
      </c>
      <c r="B132" s="7" t="n">
        <v>529.4</v>
      </c>
      <c r="C132" s="4" t="inlineStr">
        <is>
          <t xml:space="preserve"> </t>
        </is>
      </c>
      <c r="D132" s="7" t="n">
        <v>173.2</v>
      </c>
    </row>
    <row r="133">
      <c r="A133" s="4" t="inlineStr">
        <is>
          <t>PRIOR</t>
        </is>
      </c>
      <c r="B133" s="7" t="n">
        <v>285.9</v>
      </c>
      <c r="C133" s="4" t="inlineStr">
        <is>
          <t xml:space="preserve"> </t>
        </is>
      </c>
      <c r="D133" s="7" t="n">
        <v>174.4</v>
      </c>
    </row>
    <row r="134">
      <c r="A134" s="4" t="inlineStr">
        <is>
          <t>REVOLVING LOANS</t>
        </is>
      </c>
      <c r="B134" s="7" t="n">
        <v>205.3</v>
      </c>
      <c r="C134" s="4" t="inlineStr">
        <is>
          <t xml:space="preserve"> </t>
        </is>
      </c>
      <c r="D134" s="5" t="n">
        <v>198</v>
      </c>
    </row>
    <row r="135">
      <c r="A135" s="4" t="inlineStr">
        <is>
          <t>REVOLVING LOANS CONVERTED TO TERM LOANS</t>
        </is>
      </c>
      <c r="B135" s="7" t="n">
        <v>5.2</v>
      </c>
      <c r="C135" s="4" t="inlineStr">
        <is>
          <t xml:space="preserve"> </t>
        </is>
      </c>
      <c r="D135" s="7" t="n">
        <v>5.2</v>
      </c>
    </row>
    <row r="136">
      <c r="A136" s="4" t="inlineStr">
        <is>
          <t>TOTAL LOANS</t>
        </is>
      </c>
      <c r="B136" s="7" t="n">
        <v>4382.5</v>
      </c>
      <c r="C136" s="4" t="inlineStr">
        <is>
          <t xml:space="preserve"> </t>
        </is>
      </c>
      <c r="D136" s="7" t="n">
        <v>4230.3</v>
      </c>
    </row>
    <row r="137">
      <c r="A137" s="4" t="inlineStr">
        <is>
          <t>Commercial | Commercial Real Estate | 6 to 9 Category</t>
        </is>
      </c>
      <c r="B137" s="4" t="inlineStr">
        <is>
          <t xml:space="preserve"> </t>
        </is>
      </c>
      <c r="C137" s="4" t="inlineStr">
        <is>
          <t xml:space="preserve"> </t>
        </is>
      </c>
      <c r="D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row>
    <row r="139">
      <c r="A139" s="4" t="inlineStr">
        <is>
          <t>Year one</t>
        </is>
      </c>
      <c r="B139" s="5" t="n">
        <v>0</v>
      </c>
      <c r="C139" s="4" t="inlineStr">
        <is>
          <t xml:space="preserve"> </t>
        </is>
      </c>
      <c r="D139" s="5" t="n">
        <v>14</v>
      </c>
    </row>
    <row r="140">
      <c r="A140" s="4" t="inlineStr">
        <is>
          <t>Year two</t>
        </is>
      </c>
      <c r="B140" s="7" t="n">
        <v>1.5</v>
      </c>
      <c r="C140" s="4" t="inlineStr">
        <is>
          <t xml:space="preserve"> </t>
        </is>
      </c>
      <c r="D140" s="7" t="n">
        <v>15.8</v>
      </c>
    </row>
    <row r="141">
      <c r="A141" s="4" t="inlineStr">
        <is>
          <t>Year three</t>
        </is>
      </c>
      <c r="B141" s="5" t="n">
        <v>0</v>
      </c>
      <c r="C141" s="4" t="inlineStr">
        <is>
          <t xml:space="preserve"> </t>
        </is>
      </c>
      <c r="D141" s="7" t="n">
        <v>125.7</v>
      </c>
    </row>
    <row r="142">
      <c r="A142" s="4" t="inlineStr">
        <is>
          <t>Year four</t>
        </is>
      </c>
      <c r="B142" s="7" t="n">
        <v>171.3</v>
      </c>
      <c r="C142" s="4" t="inlineStr">
        <is>
          <t xml:space="preserve"> </t>
        </is>
      </c>
      <c r="D142" s="5" t="n">
        <v>6</v>
      </c>
    </row>
    <row r="143">
      <c r="A143" s="4" t="inlineStr">
        <is>
          <t>Year five</t>
        </is>
      </c>
      <c r="B143" s="5" t="n">
        <v>6</v>
      </c>
      <c r="C143" s="4" t="inlineStr">
        <is>
          <t xml:space="preserve"> </t>
        </is>
      </c>
      <c r="D143" s="7" t="n">
        <v>4.3</v>
      </c>
    </row>
    <row r="144">
      <c r="A144" s="4" t="inlineStr">
        <is>
          <t>PRIOR</t>
        </is>
      </c>
      <c r="B144" s="7" t="n">
        <v>4.6</v>
      </c>
      <c r="C144" s="4" t="inlineStr">
        <is>
          <t xml:space="preserve"> </t>
        </is>
      </c>
      <c r="D144" s="7" t="n">
        <v>0.4</v>
      </c>
    </row>
    <row r="145">
      <c r="A145" s="4" t="inlineStr">
        <is>
          <t>REVOLVING LOANS</t>
        </is>
      </c>
      <c r="B145" s="5" t="n">
        <v>0</v>
      </c>
      <c r="C145" s="4" t="inlineStr">
        <is>
          <t xml:space="preserve"> </t>
        </is>
      </c>
      <c r="D145" s="5" t="n">
        <v>0</v>
      </c>
    </row>
    <row r="146">
      <c r="A146" s="4" t="inlineStr">
        <is>
          <t>REVOLVING LOANS CONVERTED TO TERM LOANS</t>
        </is>
      </c>
      <c r="B146" s="5" t="n">
        <v>0</v>
      </c>
      <c r="C146" s="4" t="inlineStr">
        <is>
          <t xml:space="preserve"> </t>
        </is>
      </c>
      <c r="D146" s="5" t="n">
        <v>0</v>
      </c>
    </row>
    <row r="147">
      <c r="A147" s="4" t="inlineStr">
        <is>
          <t>TOTAL LOANS</t>
        </is>
      </c>
      <c r="B147" s="7" t="n">
        <v>183.4</v>
      </c>
      <c r="C147" s="4" t="inlineStr">
        <is>
          <t xml:space="preserve"> </t>
        </is>
      </c>
      <c r="D147" s="7" t="n">
        <v>166.2</v>
      </c>
    </row>
    <row r="148">
      <c r="A148" s="4" t="inlineStr">
        <is>
          <t>Commercial | Non-U.S.</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Year one</t>
        </is>
      </c>
      <c r="B150" s="7" t="n">
        <v>1094.1</v>
      </c>
      <c r="C150" s="4" t="inlineStr">
        <is>
          <t xml:space="preserve"> </t>
        </is>
      </c>
      <c r="D150" s="7" t="n">
        <v>1188.5</v>
      </c>
    </row>
    <row r="151">
      <c r="A151" s="4" t="inlineStr">
        <is>
          <t>Year two</t>
        </is>
      </c>
      <c r="B151" s="7" t="n">
        <v>152.7</v>
      </c>
      <c r="C151" s="4" t="inlineStr">
        <is>
          <t xml:space="preserve"> </t>
        </is>
      </c>
      <c r="D151" s="7" t="n">
        <v>83.90000000000001</v>
      </c>
    </row>
    <row r="152">
      <c r="A152" s="4" t="inlineStr">
        <is>
          <t>Year three</t>
        </is>
      </c>
      <c r="B152" s="7" t="n">
        <v>73.90000000000001</v>
      </c>
      <c r="C152" s="4" t="inlineStr">
        <is>
          <t xml:space="preserve"> </t>
        </is>
      </c>
      <c r="D152" s="7" t="n">
        <v>14.4</v>
      </c>
    </row>
    <row r="153">
      <c r="A153" s="4" t="inlineStr">
        <is>
          <t>Year four</t>
        </is>
      </c>
      <c r="B153" s="7" t="n">
        <v>14.2</v>
      </c>
      <c r="C153" s="4" t="inlineStr">
        <is>
          <t xml:space="preserve"> </t>
        </is>
      </c>
      <c r="D153" s="5" t="n">
        <v>25</v>
      </c>
    </row>
    <row r="154">
      <c r="A154" s="4" t="inlineStr">
        <is>
          <t>Year five</t>
        </is>
      </c>
      <c r="B154" s="5" t="n">
        <v>0</v>
      </c>
      <c r="C154" s="4" t="inlineStr">
        <is>
          <t xml:space="preserve"> </t>
        </is>
      </c>
      <c r="D154" s="7" t="n">
        <v>70.59999999999999</v>
      </c>
    </row>
    <row r="155">
      <c r="A155" s="4" t="inlineStr">
        <is>
          <t>PRIOR</t>
        </is>
      </c>
      <c r="B155" s="7" t="n">
        <v>163.7</v>
      </c>
      <c r="C155" s="4" t="inlineStr">
        <is>
          <t xml:space="preserve"> </t>
        </is>
      </c>
      <c r="D155" s="7" t="n">
        <v>56.7</v>
      </c>
    </row>
    <row r="156">
      <c r="A156" s="4" t="inlineStr">
        <is>
          <t>REVOLVING LOANS</t>
        </is>
      </c>
      <c r="B156" s="7" t="n">
        <v>681.6</v>
      </c>
      <c r="C156" s="4" t="inlineStr">
        <is>
          <t xml:space="preserve"> </t>
        </is>
      </c>
      <c r="D156" s="7" t="n">
        <v>674.8</v>
      </c>
    </row>
    <row r="157">
      <c r="A157" s="4" t="inlineStr">
        <is>
          <t>REVOLVING LOANS CONVERTED TO TERM LOANS</t>
        </is>
      </c>
      <c r="B157" s="5" t="n">
        <v>0</v>
      </c>
      <c r="C157" s="4" t="inlineStr">
        <is>
          <t xml:space="preserve"> </t>
        </is>
      </c>
      <c r="D157" s="5" t="n">
        <v>0</v>
      </c>
    </row>
    <row r="158">
      <c r="A158" s="4" t="inlineStr">
        <is>
          <t>TOTAL LOANS</t>
        </is>
      </c>
      <c r="B158" s="7" t="n">
        <v>2180.2</v>
      </c>
      <c r="C158" s="4" t="inlineStr">
        <is>
          <t xml:space="preserve"> </t>
        </is>
      </c>
      <c r="D158" s="7" t="n">
        <v>2113.9</v>
      </c>
    </row>
    <row r="159">
      <c r="A159" s="4" t="inlineStr">
        <is>
          <t>Commercial | Non-U.S. | 1 to 3 Category</t>
        </is>
      </c>
      <c r="B159" s="4" t="inlineStr">
        <is>
          <t xml:space="preserve"> </t>
        </is>
      </c>
      <c r="C159" s="4" t="inlineStr">
        <is>
          <t xml:space="preserve"> </t>
        </is>
      </c>
      <c r="D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row>
    <row r="161">
      <c r="A161" s="4" t="inlineStr">
        <is>
          <t>Year one</t>
        </is>
      </c>
      <c r="B161" s="7" t="n">
        <v>687.8</v>
      </c>
      <c r="C161" s="4" t="inlineStr">
        <is>
          <t xml:space="preserve"> </t>
        </is>
      </c>
      <c r="D161" s="7" t="n">
        <v>707.1</v>
      </c>
    </row>
    <row r="162">
      <c r="A162" s="4" t="inlineStr">
        <is>
          <t>Year two</t>
        </is>
      </c>
      <c r="B162" s="7" t="n">
        <v>78.8</v>
      </c>
      <c r="C162" s="4" t="inlineStr">
        <is>
          <t xml:space="preserve"> </t>
        </is>
      </c>
      <c r="D162" s="5" t="n">
        <v>0</v>
      </c>
    </row>
    <row r="163">
      <c r="A163" s="4" t="inlineStr">
        <is>
          <t>Year three</t>
        </is>
      </c>
      <c r="B163" s="5" t="n">
        <v>0</v>
      </c>
      <c r="C163" s="4" t="inlineStr">
        <is>
          <t xml:space="preserve"> </t>
        </is>
      </c>
      <c r="D163" s="5" t="n">
        <v>0</v>
      </c>
    </row>
    <row r="164">
      <c r="A164" s="4" t="inlineStr">
        <is>
          <t>Year four</t>
        </is>
      </c>
      <c r="B164" s="5" t="n">
        <v>0</v>
      </c>
      <c r="C164" s="4" t="inlineStr">
        <is>
          <t xml:space="preserve"> </t>
        </is>
      </c>
      <c r="D164" s="5" t="n">
        <v>0</v>
      </c>
    </row>
    <row r="165">
      <c r="A165" s="4" t="inlineStr">
        <is>
          <t>Year five</t>
        </is>
      </c>
      <c r="B165" s="5" t="n">
        <v>0</v>
      </c>
      <c r="C165" s="4" t="inlineStr">
        <is>
          <t xml:space="preserve"> </t>
        </is>
      </c>
      <c r="D165" s="7" t="n">
        <v>70.59999999999999</v>
      </c>
    </row>
    <row r="166">
      <c r="A166" s="4" t="inlineStr">
        <is>
          <t>PRIOR</t>
        </is>
      </c>
      <c r="B166" s="7" t="n">
        <v>110.9</v>
      </c>
      <c r="C166" s="4" t="inlineStr">
        <is>
          <t xml:space="preserve"> </t>
        </is>
      </c>
      <c r="D166" s="7" t="n">
        <v>28.8</v>
      </c>
    </row>
    <row r="167">
      <c r="A167" s="4" t="inlineStr">
        <is>
          <t>REVOLVING LOANS</t>
        </is>
      </c>
      <c r="B167" s="7" t="n">
        <v>617.4</v>
      </c>
      <c r="C167" s="4" t="inlineStr">
        <is>
          <t xml:space="preserve"> </t>
        </is>
      </c>
      <c r="D167" s="7" t="n">
        <v>614.9</v>
      </c>
    </row>
    <row r="168">
      <c r="A168" s="4" t="inlineStr">
        <is>
          <t>REVOLVING LOANS CONVERTED TO TERM LOANS</t>
        </is>
      </c>
      <c r="B168" s="5" t="n">
        <v>0</v>
      </c>
      <c r="C168" s="4" t="inlineStr">
        <is>
          <t xml:space="preserve"> </t>
        </is>
      </c>
      <c r="D168" s="5" t="n">
        <v>0</v>
      </c>
    </row>
    <row r="169">
      <c r="A169" s="4" t="inlineStr">
        <is>
          <t>TOTAL LOANS</t>
        </is>
      </c>
      <c r="B169" s="7" t="n">
        <v>1494.9</v>
      </c>
      <c r="C169" s="4" t="inlineStr">
        <is>
          <t xml:space="preserve"> </t>
        </is>
      </c>
      <c r="D169" s="7" t="n">
        <v>1421.4</v>
      </c>
    </row>
    <row r="170">
      <c r="A170" s="4" t="inlineStr">
        <is>
          <t>Commercial | Non-U.S. | 4 to 5 Category</t>
        </is>
      </c>
      <c r="B170" s="4" t="inlineStr">
        <is>
          <t xml:space="preserve"> </t>
        </is>
      </c>
      <c r="C170" s="4" t="inlineStr">
        <is>
          <t xml:space="preserve"> </t>
        </is>
      </c>
      <c r="D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row>
    <row r="172">
      <c r="A172" s="4" t="inlineStr">
        <is>
          <t>Year one</t>
        </is>
      </c>
      <c r="B172" s="7" t="n">
        <v>405.8</v>
      </c>
      <c r="C172" s="4" t="inlineStr">
        <is>
          <t xml:space="preserve"> </t>
        </is>
      </c>
      <c r="D172" s="7" t="n">
        <v>480.5</v>
      </c>
    </row>
    <row r="173">
      <c r="A173" s="4" t="inlineStr">
        <is>
          <t>Year two</t>
        </is>
      </c>
      <c r="B173" s="7" t="n">
        <v>73.90000000000001</v>
      </c>
      <c r="C173" s="4" t="inlineStr">
        <is>
          <t xml:space="preserve"> </t>
        </is>
      </c>
      <c r="D173" s="7" t="n">
        <v>83.90000000000001</v>
      </c>
    </row>
    <row r="174">
      <c r="A174" s="4" t="inlineStr">
        <is>
          <t>Year three</t>
        </is>
      </c>
      <c r="B174" s="7" t="n">
        <v>73.90000000000001</v>
      </c>
      <c r="C174" s="4" t="inlineStr">
        <is>
          <t xml:space="preserve"> </t>
        </is>
      </c>
      <c r="D174" s="7" t="n">
        <v>0.8</v>
      </c>
    </row>
    <row r="175">
      <c r="A175" s="4" t="inlineStr">
        <is>
          <t>Year four</t>
        </is>
      </c>
      <c r="B175" s="7" t="n">
        <v>0.8</v>
      </c>
      <c r="C175" s="4" t="inlineStr">
        <is>
          <t xml:space="preserve"> </t>
        </is>
      </c>
      <c r="D175" s="5" t="n">
        <v>25</v>
      </c>
    </row>
    <row r="176">
      <c r="A176" s="4" t="inlineStr">
        <is>
          <t>Year five</t>
        </is>
      </c>
      <c r="B176" s="5" t="n">
        <v>0</v>
      </c>
      <c r="C176" s="4" t="inlineStr">
        <is>
          <t xml:space="preserve"> </t>
        </is>
      </c>
      <c r="D176" s="5" t="n">
        <v>0</v>
      </c>
    </row>
    <row r="177">
      <c r="A177" s="4" t="inlineStr">
        <is>
          <t>PRIOR</t>
        </is>
      </c>
      <c r="B177" s="7" t="n">
        <v>52.8</v>
      </c>
      <c r="C177" s="4" t="inlineStr">
        <is>
          <t xml:space="preserve"> </t>
        </is>
      </c>
      <c r="D177" s="7" t="n">
        <v>27.9</v>
      </c>
    </row>
    <row r="178">
      <c r="A178" s="4" t="inlineStr">
        <is>
          <t>REVOLVING LOANS</t>
        </is>
      </c>
      <c r="B178" s="7" t="n">
        <v>64.2</v>
      </c>
      <c r="C178" s="4" t="inlineStr">
        <is>
          <t xml:space="preserve"> </t>
        </is>
      </c>
      <c r="D178" s="7" t="n">
        <v>59.9</v>
      </c>
    </row>
    <row r="179">
      <c r="A179" s="4" t="inlineStr">
        <is>
          <t>REVOLVING LOANS CONVERTED TO TERM LOANS</t>
        </is>
      </c>
      <c r="B179" s="5" t="n">
        <v>0</v>
      </c>
      <c r="C179" s="4" t="inlineStr">
        <is>
          <t xml:space="preserve"> </t>
        </is>
      </c>
      <c r="D179" s="5" t="n">
        <v>0</v>
      </c>
    </row>
    <row r="180">
      <c r="A180" s="4" t="inlineStr">
        <is>
          <t>TOTAL LOANS</t>
        </is>
      </c>
      <c r="B180" s="7" t="n">
        <v>671.4</v>
      </c>
      <c r="C180" s="4" t="inlineStr">
        <is>
          <t xml:space="preserve"> </t>
        </is>
      </c>
      <c r="D180" s="5" t="n">
        <v>678</v>
      </c>
    </row>
    <row r="181">
      <c r="A181" s="4" t="inlineStr">
        <is>
          <t>Commercial | Non-U.S. | 6 to 9 Category</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Year one</t>
        </is>
      </c>
      <c r="B183" s="7" t="n">
        <v>0.5</v>
      </c>
      <c r="C183" s="4" t="inlineStr">
        <is>
          <t xml:space="preserve"> </t>
        </is>
      </c>
      <c r="D183" s="7" t="n">
        <v>0.9</v>
      </c>
    </row>
    <row r="184">
      <c r="A184" s="4" t="inlineStr">
        <is>
          <t>Year two</t>
        </is>
      </c>
      <c r="B184" s="5" t="n">
        <v>0</v>
      </c>
      <c r="C184" s="4" t="inlineStr">
        <is>
          <t xml:space="preserve"> </t>
        </is>
      </c>
      <c r="D184" s="5" t="n">
        <v>0</v>
      </c>
    </row>
    <row r="185">
      <c r="A185" s="4" t="inlineStr">
        <is>
          <t>Year three</t>
        </is>
      </c>
      <c r="B185" s="5" t="n">
        <v>0</v>
      </c>
      <c r="C185" s="4" t="inlineStr">
        <is>
          <t xml:space="preserve"> </t>
        </is>
      </c>
      <c r="D185" s="7" t="n">
        <v>13.6</v>
      </c>
    </row>
    <row r="186">
      <c r="A186" s="4" t="inlineStr">
        <is>
          <t>Year four</t>
        </is>
      </c>
      <c r="B186" s="7" t="n">
        <v>13.4</v>
      </c>
      <c r="C186" s="4" t="inlineStr">
        <is>
          <t xml:space="preserve"> </t>
        </is>
      </c>
      <c r="D186" s="5" t="n">
        <v>0</v>
      </c>
    </row>
    <row r="187">
      <c r="A187" s="4" t="inlineStr">
        <is>
          <t>Year five</t>
        </is>
      </c>
      <c r="B187" s="5" t="n">
        <v>0</v>
      </c>
      <c r="C187" s="4" t="inlineStr">
        <is>
          <t xml:space="preserve"> </t>
        </is>
      </c>
      <c r="D187" s="5" t="n">
        <v>0</v>
      </c>
    </row>
    <row r="188">
      <c r="A188" s="4" t="inlineStr">
        <is>
          <t>PRIOR</t>
        </is>
      </c>
      <c r="B188" s="5" t="n">
        <v>0</v>
      </c>
      <c r="C188" s="4" t="inlineStr">
        <is>
          <t xml:space="preserve"> </t>
        </is>
      </c>
      <c r="D188" s="5" t="n">
        <v>0</v>
      </c>
    </row>
    <row r="189">
      <c r="A189" s="4" t="inlineStr">
        <is>
          <t>REVOLVING LOANS</t>
        </is>
      </c>
      <c r="B189" s="5" t="n">
        <v>0</v>
      </c>
      <c r="C189" s="4" t="inlineStr">
        <is>
          <t xml:space="preserve"> </t>
        </is>
      </c>
      <c r="D189" s="5" t="n">
        <v>0</v>
      </c>
    </row>
    <row r="190">
      <c r="A190" s="4" t="inlineStr">
        <is>
          <t>REVOLVING LOANS CONVERTED TO TERM LOANS</t>
        </is>
      </c>
      <c r="B190" s="5" t="n">
        <v>0</v>
      </c>
      <c r="C190" s="4" t="inlineStr">
        <is>
          <t xml:space="preserve"> </t>
        </is>
      </c>
      <c r="D190" s="5" t="n">
        <v>0</v>
      </c>
    </row>
    <row r="191">
      <c r="A191" s="4" t="inlineStr">
        <is>
          <t>TOTAL LOANS</t>
        </is>
      </c>
      <c r="B191" s="7" t="n">
        <v>13.9</v>
      </c>
      <c r="C191" s="4" t="inlineStr">
        <is>
          <t xml:space="preserve"> </t>
        </is>
      </c>
      <c r="D191" s="7" t="n">
        <v>14.5</v>
      </c>
    </row>
    <row r="192">
      <c r="A192" s="4" t="inlineStr">
        <is>
          <t>Commercial | Other</t>
        </is>
      </c>
      <c r="B192" s="4" t="inlineStr">
        <is>
          <t xml:space="preserve"> </t>
        </is>
      </c>
      <c r="C192" s="4" t="inlineStr">
        <is>
          <t xml:space="preserve"> </t>
        </is>
      </c>
      <c r="D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row>
    <row r="194">
      <c r="A194" s="4" t="inlineStr">
        <is>
          <t>Year one</t>
        </is>
      </c>
      <c r="B194" s="7" t="n">
        <v>1442.6</v>
      </c>
      <c r="C194" s="4" t="inlineStr">
        <is>
          <t xml:space="preserve"> </t>
        </is>
      </c>
      <c r="D194" s="7" t="n">
        <v>2313.6</v>
      </c>
    </row>
    <row r="195">
      <c r="A195" s="4" t="inlineStr">
        <is>
          <t>Year two</t>
        </is>
      </c>
      <c r="B195" s="5" t="n">
        <v>0</v>
      </c>
      <c r="C195" s="4" t="inlineStr">
        <is>
          <t xml:space="preserve"> </t>
        </is>
      </c>
      <c r="D195" s="5" t="n">
        <v>0</v>
      </c>
    </row>
    <row r="196">
      <c r="A196" s="4" t="inlineStr">
        <is>
          <t>Year three</t>
        </is>
      </c>
      <c r="B196" s="5" t="n">
        <v>0</v>
      </c>
      <c r="C196" s="4" t="inlineStr">
        <is>
          <t xml:space="preserve"> </t>
        </is>
      </c>
      <c r="D196" s="5" t="n">
        <v>0</v>
      </c>
    </row>
    <row r="197">
      <c r="A197" s="4" t="inlineStr">
        <is>
          <t>Year four</t>
        </is>
      </c>
      <c r="B197" s="5" t="n">
        <v>0</v>
      </c>
      <c r="C197" s="4" t="inlineStr">
        <is>
          <t xml:space="preserve"> </t>
        </is>
      </c>
      <c r="D197" s="5" t="n">
        <v>0</v>
      </c>
    </row>
    <row r="198">
      <c r="A198" s="4" t="inlineStr">
        <is>
          <t>Year five</t>
        </is>
      </c>
      <c r="B198" s="5" t="n">
        <v>0</v>
      </c>
      <c r="C198" s="4" t="inlineStr">
        <is>
          <t xml:space="preserve"> </t>
        </is>
      </c>
      <c r="D198" s="5" t="n">
        <v>0</v>
      </c>
    </row>
    <row r="199">
      <c r="A199" s="4" t="inlineStr">
        <is>
          <t>PRIOR</t>
        </is>
      </c>
      <c r="B199" s="5" t="n">
        <v>0</v>
      </c>
      <c r="C199" s="4" t="inlineStr">
        <is>
          <t xml:space="preserve"> </t>
        </is>
      </c>
      <c r="D199" s="5" t="n">
        <v>0</v>
      </c>
    </row>
    <row r="200">
      <c r="A200" s="4" t="inlineStr">
        <is>
          <t>REVOLVING LOANS</t>
        </is>
      </c>
      <c r="B200" s="5" t="n">
        <v>0</v>
      </c>
      <c r="C200" s="4" t="inlineStr">
        <is>
          <t xml:space="preserve"> </t>
        </is>
      </c>
      <c r="D200" s="5" t="n">
        <v>0</v>
      </c>
    </row>
    <row r="201">
      <c r="A201" s="4" t="inlineStr">
        <is>
          <t>REVOLVING LOANS CONVERTED TO TERM LOANS</t>
        </is>
      </c>
      <c r="B201" s="5" t="n">
        <v>0</v>
      </c>
      <c r="C201" s="4" t="inlineStr">
        <is>
          <t xml:space="preserve"> </t>
        </is>
      </c>
      <c r="D201" s="5" t="n">
        <v>0</v>
      </c>
    </row>
    <row r="202">
      <c r="A202" s="4" t="inlineStr">
        <is>
          <t>TOTAL LOANS</t>
        </is>
      </c>
      <c r="B202" s="7" t="n">
        <v>1442.6</v>
      </c>
      <c r="C202" s="4" t="inlineStr">
        <is>
          <t xml:space="preserve"> </t>
        </is>
      </c>
      <c r="D202" s="7" t="n">
        <v>2313.6</v>
      </c>
    </row>
    <row r="203">
      <c r="A203" s="4" t="inlineStr">
        <is>
          <t>Year one, Charge-offs</t>
        </is>
      </c>
      <c r="B203" s="4" t="inlineStr">
        <is>
          <t xml:space="preserve"> </t>
        </is>
      </c>
      <c r="C203" s="4" t="inlineStr">
        <is>
          <t xml:space="preserve"> </t>
        </is>
      </c>
      <c r="D203" s="5" t="n">
        <v>0</v>
      </c>
    </row>
    <row r="204">
      <c r="A204" s="4" t="inlineStr">
        <is>
          <t>Year two, Charge-offs</t>
        </is>
      </c>
      <c r="B204" s="4" t="inlineStr">
        <is>
          <t xml:space="preserve"> </t>
        </is>
      </c>
      <c r="C204" s="4" t="inlineStr">
        <is>
          <t xml:space="preserve"> </t>
        </is>
      </c>
      <c r="D204" s="5" t="n">
        <v>0</v>
      </c>
    </row>
    <row r="205">
      <c r="A205" s="4" t="inlineStr">
        <is>
          <t>Year three, Charge-offs</t>
        </is>
      </c>
      <c r="B205" s="4" t="inlineStr">
        <is>
          <t xml:space="preserve"> </t>
        </is>
      </c>
      <c r="C205" s="4" t="inlineStr">
        <is>
          <t xml:space="preserve"> </t>
        </is>
      </c>
      <c r="D205" s="5" t="n">
        <v>0</v>
      </c>
    </row>
    <row r="206">
      <c r="A206" s="4" t="inlineStr">
        <is>
          <t>Year four, Charge-offs</t>
        </is>
      </c>
      <c r="B206" s="4" t="inlineStr">
        <is>
          <t xml:space="preserve"> </t>
        </is>
      </c>
      <c r="C206" s="4" t="inlineStr">
        <is>
          <t xml:space="preserve"> </t>
        </is>
      </c>
      <c r="D206" s="5" t="n">
        <v>0</v>
      </c>
    </row>
    <row r="207">
      <c r="A207" s="4" t="inlineStr">
        <is>
          <t>Year five, Charge-offs</t>
        </is>
      </c>
      <c r="B207" s="4" t="inlineStr">
        <is>
          <t xml:space="preserve"> </t>
        </is>
      </c>
      <c r="C207" s="4" t="inlineStr">
        <is>
          <t xml:space="preserve"> </t>
        </is>
      </c>
      <c r="D207" s="5" t="n">
        <v>0</v>
      </c>
    </row>
    <row r="208">
      <c r="A208" s="4" t="inlineStr">
        <is>
          <t>Prior, Charge-offs</t>
        </is>
      </c>
      <c r="B208" s="4" t="inlineStr">
        <is>
          <t xml:space="preserve"> </t>
        </is>
      </c>
      <c r="C208" s="4" t="inlineStr">
        <is>
          <t xml:space="preserve"> </t>
        </is>
      </c>
      <c r="D208" s="5" t="n">
        <v>0</v>
      </c>
    </row>
    <row r="209">
      <c r="A209" s="4" t="inlineStr">
        <is>
          <t>REVOLVING LOANS, Charge-offs</t>
        </is>
      </c>
      <c r="B209" s="4" t="inlineStr">
        <is>
          <t xml:space="preserve"> </t>
        </is>
      </c>
      <c r="C209" s="4" t="inlineStr">
        <is>
          <t xml:space="preserve"> </t>
        </is>
      </c>
      <c r="D209" s="5" t="n">
        <v>0</v>
      </c>
    </row>
    <row r="210">
      <c r="A210" s="4" t="inlineStr">
        <is>
          <t>REVOLVING LOANS CONVERTED TO TERM LOANS, Charge-offs</t>
        </is>
      </c>
      <c r="B210" s="4" t="inlineStr">
        <is>
          <t xml:space="preserve"> </t>
        </is>
      </c>
      <c r="C210" s="4" t="inlineStr">
        <is>
          <t xml:space="preserve"> </t>
        </is>
      </c>
      <c r="D210" s="5" t="n">
        <v>0</v>
      </c>
    </row>
    <row r="211">
      <c r="A211" s="4" t="inlineStr">
        <is>
          <t>Charge-Offs</t>
        </is>
      </c>
      <c r="B211" s="4" t="inlineStr">
        <is>
          <t xml:space="preserve"> </t>
        </is>
      </c>
      <c r="C211" s="4" t="inlineStr">
        <is>
          <t xml:space="preserve"> </t>
        </is>
      </c>
      <c r="D211" s="5" t="n">
        <v>0</v>
      </c>
    </row>
    <row r="212">
      <c r="A212" s="4" t="inlineStr">
        <is>
          <t>Commercial | Other | 1 to 3 Category</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Year one</t>
        </is>
      </c>
      <c r="B214" s="7" t="n">
        <v>793.3</v>
      </c>
      <c r="C214" s="4" t="inlineStr">
        <is>
          <t xml:space="preserve"> </t>
        </is>
      </c>
      <c r="D214" s="7" t="n">
        <v>1142.4</v>
      </c>
    </row>
    <row r="215">
      <c r="A215" s="4" t="inlineStr">
        <is>
          <t>Year two</t>
        </is>
      </c>
      <c r="B215" s="5" t="n">
        <v>0</v>
      </c>
      <c r="C215" s="4" t="inlineStr">
        <is>
          <t xml:space="preserve"> </t>
        </is>
      </c>
      <c r="D215" s="5" t="n">
        <v>0</v>
      </c>
    </row>
    <row r="216">
      <c r="A216" s="4" t="inlineStr">
        <is>
          <t>Year three</t>
        </is>
      </c>
      <c r="B216" s="5" t="n">
        <v>0</v>
      </c>
      <c r="C216" s="4" t="inlineStr">
        <is>
          <t xml:space="preserve"> </t>
        </is>
      </c>
      <c r="D216" s="5" t="n">
        <v>0</v>
      </c>
    </row>
    <row r="217">
      <c r="A217" s="4" t="inlineStr">
        <is>
          <t>Year four</t>
        </is>
      </c>
      <c r="B217" s="5" t="n">
        <v>0</v>
      </c>
      <c r="C217" s="4" t="inlineStr">
        <is>
          <t xml:space="preserve"> </t>
        </is>
      </c>
      <c r="D217" s="5" t="n">
        <v>0</v>
      </c>
    </row>
    <row r="218">
      <c r="A218" s="4" t="inlineStr">
        <is>
          <t>Year five</t>
        </is>
      </c>
      <c r="B218" s="5" t="n">
        <v>0</v>
      </c>
      <c r="C218" s="4" t="inlineStr">
        <is>
          <t xml:space="preserve"> </t>
        </is>
      </c>
      <c r="D218" s="5" t="n">
        <v>0</v>
      </c>
    </row>
    <row r="219">
      <c r="A219" s="4" t="inlineStr">
        <is>
          <t>PRIOR</t>
        </is>
      </c>
      <c r="B219" s="5" t="n">
        <v>0</v>
      </c>
      <c r="C219" s="4" t="inlineStr">
        <is>
          <t xml:space="preserve"> </t>
        </is>
      </c>
      <c r="D219" s="5" t="n">
        <v>0</v>
      </c>
    </row>
    <row r="220">
      <c r="A220" s="4" t="inlineStr">
        <is>
          <t>REVOLVING LOANS</t>
        </is>
      </c>
      <c r="B220" s="5" t="n">
        <v>0</v>
      </c>
      <c r="C220" s="4" t="inlineStr">
        <is>
          <t xml:space="preserve"> </t>
        </is>
      </c>
      <c r="D220" s="5" t="n">
        <v>0</v>
      </c>
    </row>
    <row r="221">
      <c r="A221" s="4" t="inlineStr">
        <is>
          <t>REVOLVING LOANS CONVERTED TO TERM LOANS</t>
        </is>
      </c>
      <c r="B221" s="5" t="n">
        <v>0</v>
      </c>
      <c r="C221" s="4" t="inlineStr">
        <is>
          <t xml:space="preserve"> </t>
        </is>
      </c>
      <c r="D221" s="5" t="n">
        <v>0</v>
      </c>
    </row>
    <row r="222">
      <c r="A222" s="4" t="inlineStr">
        <is>
          <t>TOTAL LOANS</t>
        </is>
      </c>
      <c r="B222" s="7" t="n">
        <v>793.3</v>
      </c>
      <c r="C222" s="4" t="inlineStr">
        <is>
          <t xml:space="preserve"> </t>
        </is>
      </c>
      <c r="D222" s="7" t="n">
        <v>1142.4</v>
      </c>
    </row>
    <row r="223">
      <c r="A223" s="4" t="inlineStr">
        <is>
          <t>Commercial | Other | 4 to 5 Category</t>
        </is>
      </c>
      <c r="B223" s="4" t="inlineStr">
        <is>
          <t xml:space="preserve"> </t>
        </is>
      </c>
      <c r="C223" s="4" t="inlineStr">
        <is>
          <t xml:space="preserve"> </t>
        </is>
      </c>
      <c r="D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row>
    <row r="225">
      <c r="A225" s="4" t="inlineStr">
        <is>
          <t>Year one</t>
        </is>
      </c>
      <c r="B225" s="7" t="n">
        <v>649.3</v>
      </c>
      <c r="C225" s="4" t="inlineStr">
        <is>
          <t xml:space="preserve"> </t>
        </is>
      </c>
      <c r="D225" s="7" t="n">
        <v>1171.2</v>
      </c>
    </row>
    <row r="226">
      <c r="A226" s="4" t="inlineStr">
        <is>
          <t>Year two</t>
        </is>
      </c>
      <c r="B226" s="5" t="n">
        <v>0</v>
      </c>
      <c r="C226" s="4" t="inlineStr">
        <is>
          <t xml:space="preserve"> </t>
        </is>
      </c>
      <c r="D226" s="5" t="n">
        <v>0</v>
      </c>
    </row>
    <row r="227">
      <c r="A227" s="4" t="inlineStr">
        <is>
          <t>Year three</t>
        </is>
      </c>
      <c r="B227" s="5" t="n">
        <v>0</v>
      </c>
      <c r="C227" s="4" t="inlineStr">
        <is>
          <t xml:space="preserve"> </t>
        </is>
      </c>
      <c r="D227" s="5" t="n">
        <v>0</v>
      </c>
    </row>
    <row r="228">
      <c r="A228" s="4" t="inlineStr">
        <is>
          <t>Year four</t>
        </is>
      </c>
      <c r="B228" s="5" t="n">
        <v>0</v>
      </c>
      <c r="C228" s="4" t="inlineStr">
        <is>
          <t xml:space="preserve"> </t>
        </is>
      </c>
      <c r="D228" s="5" t="n">
        <v>0</v>
      </c>
    </row>
    <row r="229">
      <c r="A229" s="4" t="inlineStr">
        <is>
          <t>Year five</t>
        </is>
      </c>
      <c r="B229" s="5" t="n">
        <v>0</v>
      </c>
      <c r="C229" s="4" t="inlineStr">
        <is>
          <t xml:space="preserve"> </t>
        </is>
      </c>
      <c r="D229" s="5" t="n">
        <v>0</v>
      </c>
    </row>
    <row r="230">
      <c r="A230" s="4" t="inlineStr">
        <is>
          <t>PRIOR</t>
        </is>
      </c>
      <c r="B230" s="5" t="n">
        <v>0</v>
      </c>
      <c r="C230" s="4" t="inlineStr">
        <is>
          <t xml:space="preserve"> </t>
        </is>
      </c>
      <c r="D230" s="5" t="n">
        <v>0</v>
      </c>
    </row>
    <row r="231">
      <c r="A231" s="4" t="inlineStr">
        <is>
          <t>REVOLVING LOANS</t>
        </is>
      </c>
      <c r="B231" s="5" t="n">
        <v>0</v>
      </c>
      <c r="C231" s="4" t="inlineStr">
        <is>
          <t xml:space="preserve"> </t>
        </is>
      </c>
      <c r="D231" s="5" t="n">
        <v>0</v>
      </c>
    </row>
    <row r="232">
      <c r="A232" s="4" t="inlineStr">
        <is>
          <t>REVOLVING LOANS CONVERTED TO TERM LOANS</t>
        </is>
      </c>
      <c r="B232" s="5" t="n">
        <v>0</v>
      </c>
      <c r="C232" s="4" t="inlineStr">
        <is>
          <t xml:space="preserve"> </t>
        </is>
      </c>
      <c r="D232" s="5" t="n">
        <v>0</v>
      </c>
    </row>
    <row r="233">
      <c r="A233" s="4" t="inlineStr">
        <is>
          <t>TOTAL LOANS</t>
        </is>
      </c>
      <c r="B233" s="7" t="n">
        <v>649.3</v>
      </c>
      <c r="C233" s="4" t="inlineStr">
        <is>
          <t xml:space="preserve"> </t>
        </is>
      </c>
      <c r="D233" s="7" t="n">
        <v>1171.2</v>
      </c>
    </row>
    <row r="234">
      <c r="A234" s="4" t="inlineStr">
        <is>
          <t>Commercial | Other | 6 to 9 Category</t>
        </is>
      </c>
      <c r="B234" s="4" t="inlineStr">
        <is>
          <t xml:space="preserve"> </t>
        </is>
      </c>
      <c r="C234" s="4" t="inlineStr">
        <is>
          <t xml:space="preserve"> </t>
        </is>
      </c>
      <c r="D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row>
    <row r="236">
      <c r="A236" s="4" t="inlineStr">
        <is>
          <t>Year one</t>
        </is>
      </c>
      <c r="B236" s="5" t="n">
        <v>0</v>
      </c>
      <c r="C236" s="4" t="inlineStr">
        <is>
          <t xml:space="preserve"> </t>
        </is>
      </c>
      <c r="D236" s="4" t="inlineStr">
        <is>
          <t xml:space="preserve"> </t>
        </is>
      </c>
    </row>
    <row r="237">
      <c r="A237" s="4" t="inlineStr">
        <is>
          <t>Year two</t>
        </is>
      </c>
      <c r="B237" s="5" t="n">
        <v>0</v>
      </c>
      <c r="C237" s="4" t="inlineStr">
        <is>
          <t xml:space="preserve"> </t>
        </is>
      </c>
      <c r="D237" s="4" t="inlineStr">
        <is>
          <t xml:space="preserve"> </t>
        </is>
      </c>
    </row>
    <row r="238">
      <c r="A238" s="4" t="inlineStr">
        <is>
          <t>Year three</t>
        </is>
      </c>
      <c r="B238" s="5" t="n">
        <v>0</v>
      </c>
      <c r="C238" s="4" t="inlineStr">
        <is>
          <t xml:space="preserve"> </t>
        </is>
      </c>
      <c r="D238" s="4" t="inlineStr">
        <is>
          <t xml:space="preserve"> </t>
        </is>
      </c>
    </row>
    <row r="239">
      <c r="A239" s="4" t="inlineStr">
        <is>
          <t>Year four</t>
        </is>
      </c>
      <c r="B239" s="5" t="n">
        <v>0</v>
      </c>
      <c r="C239" s="4" t="inlineStr">
        <is>
          <t xml:space="preserve"> </t>
        </is>
      </c>
      <c r="D239" s="4" t="inlineStr">
        <is>
          <t xml:space="preserve"> </t>
        </is>
      </c>
    </row>
    <row r="240">
      <c r="A240" s="4" t="inlineStr">
        <is>
          <t>Year five</t>
        </is>
      </c>
      <c r="B240" s="5" t="n">
        <v>0</v>
      </c>
      <c r="C240" s="4" t="inlineStr">
        <is>
          <t xml:space="preserve"> </t>
        </is>
      </c>
      <c r="D240" s="4" t="inlineStr">
        <is>
          <t xml:space="preserve"> </t>
        </is>
      </c>
    </row>
    <row r="241">
      <c r="A241" s="4" t="inlineStr">
        <is>
          <t>PRIOR</t>
        </is>
      </c>
      <c r="B241" s="5" t="n">
        <v>0</v>
      </c>
      <c r="C241" s="4" t="inlineStr">
        <is>
          <t xml:space="preserve"> </t>
        </is>
      </c>
      <c r="D241" s="4" t="inlineStr">
        <is>
          <t xml:space="preserve"> </t>
        </is>
      </c>
    </row>
    <row r="242">
      <c r="A242" s="4" t="inlineStr">
        <is>
          <t>REVOLVING LOANS</t>
        </is>
      </c>
      <c r="B242" s="5" t="n">
        <v>0</v>
      </c>
      <c r="C242" s="4" t="inlineStr">
        <is>
          <t xml:space="preserve"> </t>
        </is>
      </c>
      <c r="D242" s="4" t="inlineStr">
        <is>
          <t xml:space="preserve"> </t>
        </is>
      </c>
    </row>
    <row r="243">
      <c r="A243" s="4" t="inlineStr">
        <is>
          <t>REVOLVING LOANS CONVERTED TO TERM LOANS</t>
        </is>
      </c>
      <c r="B243" s="5" t="n">
        <v>0</v>
      </c>
      <c r="C243" s="4" t="inlineStr">
        <is>
          <t xml:space="preserve"> </t>
        </is>
      </c>
      <c r="D243" s="4" t="inlineStr">
        <is>
          <t xml:space="preserve"> </t>
        </is>
      </c>
    </row>
    <row r="244">
      <c r="A244" s="4" t="inlineStr">
        <is>
          <t>TOTAL LOANS</t>
        </is>
      </c>
      <c r="B244" s="5" t="n">
        <v>0</v>
      </c>
      <c r="C244" s="4" t="inlineStr">
        <is>
          <t xml:space="preserve"> </t>
        </is>
      </c>
      <c r="D244" s="4" t="inlineStr">
        <is>
          <t xml:space="preserve"> </t>
        </is>
      </c>
    </row>
    <row r="245">
      <c r="A245" s="4" t="inlineStr">
        <is>
          <t>Personal</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Year one</t>
        </is>
      </c>
      <c r="B247" s="7" t="n">
        <v>569.3</v>
      </c>
      <c r="C247" s="4" t="inlineStr">
        <is>
          <t xml:space="preserve"> </t>
        </is>
      </c>
      <c r="D247" s="7" t="n">
        <v>1421.2</v>
      </c>
    </row>
    <row r="248">
      <c r="A248" s="4" t="inlineStr">
        <is>
          <t>Year two</t>
        </is>
      </c>
      <c r="B248" s="7" t="n">
        <v>1252.3</v>
      </c>
      <c r="C248" s="4" t="inlineStr">
        <is>
          <t xml:space="preserve"> </t>
        </is>
      </c>
      <c r="D248" s="7" t="n">
        <v>1141.3</v>
      </c>
    </row>
    <row r="249">
      <c r="A249" s="4" t="inlineStr">
        <is>
          <t>Year three</t>
        </is>
      </c>
      <c r="B249" s="7" t="n">
        <v>1081.6</v>
      </c>
      <c r="C249" s="4" t="inlineStr">
        <is>
          <t xml:space="preserve"> </t>
        </is>
      </c>
      <c r="D249" s="7" t="n">
        <v>1574.3</v>
      </c>
    </row>
    <row r="250">
      <c r="A250" s="4" t="inlineStr">
        <is>
          <t>Year four</t>
        </is>
      </c>
      <c r="B250" s="7" t="n">
        <v>1486.6</v>
      </c>
      <c r="C250" s="4" t="inlineStr">
        <is>
          <t xml:space="preserve"> </t>
        </is>
      </c>
      <c r="D250" s="7" t="n">
        <v>1552.6</v>
      </c>
    </row>
    <row r="251">
      <c r="A251" s="4" t="inlineStr">
        <is>
          <t>Year five</t>
        </is>
      </c>
      <c r="B251" s="7" t="n">
        <v>1335.6</v>
      </c>
      <c r="C251" s="4" t="inlineStr">
        <is>
          <t xml:space="preserve"> </t>
        </is>
      </c>
      <c r="D251" s="7" t="n">
        <v>1111.5</v>
      </c>
    </row>
    <row r="252">
      <c r="A252" s="4" t="inlineStr">
        <is>
          <t>PRIOR</t>
        </is>
      </c>
      <c r="B252" s="7" t="n">
        <v>2964.5</v>
      </c>
      <c r="C252" s="4" t="inlineStr">
        <is>
          <t xml:space="preserve"> </t>
        </is>
      </c>
      <c r="D252" s="7" t="n">
        <v>1965.8</v>
      </c>
    </row>
    <row r="253">
      <c r="A253" s="4" t="inlineStr">
        <is>
          <t>REVOLVING LOANS</t>
        </is>
      </c>
      <c r="B253" s="7" t="n">
        <v>12028.9</v>
      </c>
      <c r="C253" s="4" t="inlineStr">
        <is>
          <t xml:space="preserve"> </t>
        </is>
      </c>
      <c r="D253" s="7" t="n">
        <v>13707.2</v>
      </c>
    </row>
    <row r="254">
      <c r="A254" s="4" t="inlineStr">
        <is>
          <t>REVOLVING LOANS CONVERTED TO TERM LOANS</t>
        </is>
      </c>
      <c r="B254" s="5" t="n">
        <v>632</v>
      </c>
      <c r="C254" s="4" t="inlineStr">
        <is>
          <t xml:space="preserve"> </t>
        </is>
      </c>
      <c r="D254" s="7" t="n">
        <v>637.9</v>
      </c>
    </row>
    <row r="255">
      <c r="A255" s="4" t="inlineStr">
        <is>
          <t>TOTAL LOANS</t>
        </is>
      </c>
      <c r="B255" s="7" t="n">
        <v>21350.8</v>
      </c>
      <c r="C255" s="4" t="inlineStr">
        <is>
          <t xml:space="preserve"> </t>
        </is>
      </c>
      <c r="D255" s="7" t="n">
        <v>23111.8</v>
      </c>
    </row>
    <row r="256">
      <c r="A256" s="4" t="inlineStr">
        <is>
          <t>Year one, Charge-offs</t>
        </is>
      </c>
      <c r="B256" s="5" t="n">
        <v>0</v>
      </c>
      <c r="C256" s="4" t="inlineStr">
        <is>
          <t xml:space="preserve"> </t>
        </is>
      </c>
      <c r="D256" s="5" t="n">
        <v>0</v>
      </c>
    </row>
    <row r="257">
      <c r="A257" s="4" t="inlineStr">
        <is>
          <t>Year two, Charge-offs</t>
        </is>
      </c>
      <c r="B257" s="5" t="n">
        <v>0</v>
      </c>
      <c r="C257" s="4" t="inlineStr">
        <is>
          <t xml:space="preserve"> </t>
        </is>
      </c>
      <c r="D257" s="5" t="n">
        <v>0</v>
      </c>
    </row>
    <row r="258">
      <c r="A258" s="4" t="inlineStr">
        <is>
          <t>Year three, Charge-offs</t>
        </is>
      </c>
      <c r="B258" s="5" t="n">
        <v>0</v>
      </c>
      <c r="C258" s="4" t="inlineStr">
        <is>
          <t xml:space="preserve"> </t>
        </is>
      </c>
      <c r="D258" s="5" t="n">
        <v>0</v>
      </c>
    </row>
    <row r="259">
      <c r="A259" s="4" t="inlineStr">
        <is>
          <t>Year four, Charge-offs</t>
        </is>
      </c>
      <c r="B259" s="5" t="n">
        <v>0</v>
      </c>
      <c r="C259" s="4" t="inlineStr">
        <is>
          <t xml:space="preserve"> </t>
        </is>
      </c>
      <c r="D259" s="5" t="n">
        <v>0</v>
      </c>
    </row>
    <row r="260">
      <c r="A260" s="4" t="inlineStr">
        <is>
          <t>Year five, Charge-offs</t>
        </is>
      </c>
      <c r="B260" s="5" t="n">
        <v>0</v>
      </c>
      <c r="C260" s="4" t="inlineStr">
        <is>
          <t xml:space="preserve"> </t>
        </is>
      </c>
      <c r="D260" s="5" t="n">
        <v>0</v>
      </c>
    </row>
    <row r="261">
      <c r="A261" s="4" t="inlineStr">
        <is>
          <t>Prior, Charge-offs</t>
        </is>
      </c>
      <c r="B261" s="5" t="n">
        <v>0</v>
      </c>
      <c r="C261" s="4" t="inlineStr">
        <is>
          <t xml:space="preserve"> </t>
        </is>
      </c>
      <c r="D261" s="7" t="n">
        <v>-0.4</v>
      </c>
    </row>
    <row r="262">
      <c r="A262" s="4" t="inlineStr">
        <is>
          <t>REVOLVING LOANS, Charge-offs</t>
        </is>
      </c>
      <c r="B262" s="5" t="n">
        <v>0</v>
      </c>
      <c r="C262" s="4" t="inlineStr">
        <is>
          <t xml:space="preserve"> </t>
        </is>
      </c>
      <c r="D262" s="5" t="n">
        <v>0</v>
      </c>
    </row>
    <row r="263">
      <c r="A263" s="4" t="inlineStr">
        <is>
          <t>REVOLVING LOANS CONVERTED TO TERM LOANS, Charge-offs</t>
        </is>
      </c>
      <c r="B263" s="5" t="n">
        <v>0</v>
      </c>
      <c r="C263" s="4" t="inlineStr">
        <is>
          <t xml:space="preserve"> </t>
        </is>
      </c>
      <c r="D263" s="5" t="n">
        <v>0</v>
      </c>
    </row>
    <row r="264">
      <c r="A264" s="4" t="inlineStr">
        <is>
          <t>Charge-Offs</t>
        </is>
      </c>
      <c r="B264" s="5" t="n">
        <v>0</v>
      </c>
      <c r="C264" s="6" t="n">
        <v>-0.1</v>
      </c>
      <c r="D264" s="7" t="n">
        <v>-0.4</v>
      </c>
    </row>
    <row r="265">
      <c r="A265" s="4" t="inlineStr">
        <is>
          <t>Personal | Private Client</t>
        </is>
      </c>
      <c r="B265" s="4" t="inlineStr">
        <is>
          <t xml:space="preserve"> </t>
        </is>
      </c>
      <c r="C265" s="4" t="inlineStr">
        <is>
          <t xml:space="preserve"> </t>
        </is>
      </c>
      <c r="D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row>
    <row r="267">
      <c r="A267" s="4" t="inlineStr">
        <is>
          <t>Year one</t>
        </is>
      </c>
      <c r="B267" s="7" t="n">
        <v>44.6</v>
      </c>
      <c r="C267" s="4" t="inlineStr">
        <is>
          <t xml:space="preserve"> </t>
        </is>
      </c>
      <c r="D267" s="7" t="n">
        <v>500.3</v>
      </c>
    </row>
    <row r="268">
      <c r="A268" s="4" t="inlineStr">
        <is>
          <t>Year two</t>
        </is>
      </c>
      <c r="B268" s="5" t="n">
        <v>803</v>
      </c>
      <c r="C268" s="4" t="inlineStr">
        <is>
          <t xml:space="preserve"> </t>
        </is>
      </c>
      <c r="D268" s="7" t="n">
        <v>710.2</v>
      </c>
    </row>
    <row r="269">
      <c r="A269" s="4" t="inlineStr">
        <is>
          <t>Year three</t>
        </is>
      </c>
      <c r="B269" s="7" t="n">
        <v>648.8</v>
      </c>
      <c r="C269" s="4" t="inlineStr">
        <is>
          <t xml:space="preserve"> </t>
        </is>
      </c>
      <c r="D269" s="7" t="n">
        <v>468.4</v>
      </c>
    </row>
    <row r="270">
      <c r="A270" s="4" t="inlineStr">
        <is>
          <t>Year four</t>
        </is>
      </c>
      <c r="B270" s="7" t="n">
        <v>419.7</v>
      </c>
      <c r="C270" s="4" t="inlineStr">
        <is>
          <t xml:space="preserve"> </t>
        </is>
      </c>
      <c r="D270" s="7" t="n">
        <v>428.4</v>
      </c>
    </row>
    <row r="271">
      <c r="A271" s="4" t="inlineStr">
        <is>
          <t>Year five</t>
        </is>
      </c>
      <c r="B271" s="7" t="n">
        <v>225.8</v>
      </c>
      <c r="C271" s="4" t="inlineStr">
        <is>
          <t xml:space="preserve"> </t>
        </is>
      </c>
      <c r="D271" s="7" t="n">
        <v>131.4</v>
      </c>
    </row>
    <row r="272">
      <c r="A272" s="4" t="inlineStr">
        <is>
          <t>PRIOR</t>
        </is>
      </c>
      <c r="B272" s="5" t="n">
        <v>326</v>
      </c>
      <c r="C272" s="4" t="inlineStr">
        <is>
          <t xml:space="preserve"> </t>
        </is>
      </c>
      <c r="D272" s="7" t="n">
        <v>225.9</v>
      </c>
    </row>
    <row r="273">
      <c r="A273" s="4" t="inlineStr">
        <is>
          <t>REVOLVING LOANS</t>
        </is>
      </c>
      <c r="B273" s="7" t="n">
        <v>11228.5</v>
      </c>
      <c r="C273" s="4" t="inlineStr">
        <is>
          <t xml:space="preserve"> </t>
        </is>
      </c>
      <c r="D273" s="7" t="n">
        <v>12755.6</v>
      </c>
    </row>
    <row r="274">
      <c r="A274" s="4" t="inlineStr">
        <is>
          <t>REVOLVING LOANS CONVERTED TO TERM LOANS</t>
        </is>
      </c>
      <c r="B274" s="7" t="n">
        <v>622.8</v>
      </c>
      <c r="C274" s="4" t="inlineStr">
        <is>
          <t xml:space="preserve"> </t>
        </is>
      </c>
      <c r="D274" s="7" t="n">
        <v>628.6</v>
      </c>
    </row>
    <row r="275">
      <c r="A275" s="4" t="inlineStr">
        <is>
          <t>TOTAL LOANS</t>
        </is>
      </c>
      <c r="B275" s="7" t="n">
        <v>14319.2</v>
      </c>
      <c r="C275" s="4" t="inlineStr">
        <is>
          <t xml:space="preserve"> </t>
        </is>
      </c>
      <c r="D275" s="7" t="n">
        <v>15848.8</v>
      </c>
    </row>
    <row r="276">
      <c r="A276" s="4" t="inlineStr">
        <is>
          <t>Year one, Charge-offs</t>
        </is>
      </c>
      <c r="B276" s="5" t="n">
        <v>0</v>
      </c>
      <c r="C276" s="4" t="inlineStr">
        <is>
          <t xml:space="preserve"> </t>
        </is>
      </c>
      <c r="D276" s="4" t="inlineStr">
        <is>
          <t xml:space="preserve"> </t>
        </is>
      </c>
    </row>
    <row r="277">
      <c r="A277" s="4" t="inlineStr">
        <is>
          <t>Year two, Charge-offs</t>
        </is>
      </c>
      <c r="B277" s="5" t="n">
        <v>0</v>
      </c>
      <c r="C277" s="4" t="inlineStr">
        <is>
          <t xml:space="preserve"> </t>
        </is>
      </c>
      <c r="D277" s="4" t="inlineStr">
        <is>
          <t xml:space="preserve"> </t>
        </is>
      </c>
    </row>
    <row r="278">
      <c r="A278" s="4" t="inlineStr">
        <is>
          <t>Year three, Charge-offs</t>
        </is>
      </c>
      <c r="B278" s="5" t="n">
        <v>0</v>
      </c>
      <c r="C278" s="4" t="inlineStr">
        <is>
          <t xml:space="preserve"> </t>
        </is>
      </c>
      <c r="D278" s="4" t="inlineStr">
        <is>
          <t xml:space="preserve"> </t>
        </is>
      </c>
    </row>
    <row r="279">
      <c r="A279" s="4" t="inlineStr">
        <is>
          <t>Year four, Charge-offs</t>
        </is>
      </c>
      <c r="B279" s="5" t="n">
        <v>0</v>
      </c>
      <c r="C279" s="4" t="inlineStr">
        <is>
          <t xml:space="preserve"> </t>
        </is>
      </c>
      <c r="D279" s="4" t="inlineStr">
        <is>
          <t xml:space="preserve"> </t>
        </is>
      </c>
    </row>
    <row r="280">
      <c r="A280" s="4" t="inlineStr">
        <is>
          <t>Year five, Charge-offs</t>
        </is>
      </c>
      <c r="B280" s="5" t="n">
        <v>0</v>
      </c>
      <c r="C280" s="4" t="inlineStr">
        <is>
          <t xml:space="preserve"> </t>
        </is>
      </c>
      <c r="D280" s="4" t="inlineStr">
        <is>
          <t xml:space="preserve"> </t>
        </is>
      </c>
    </row>
    <row r="281">
      <c r="A281" s="4" t="inlineStr">
        <is>
          <t>Prior, Charge-offs</t>
        </is>
      </c>
      <c r="B281" s="5" t="n">
        <v>0</v>
      </c>
      <c r="C281" s="4" t="inlineStr">
        <is>
          <t xml:space="preserve"> </t>
        </is>
      </c>
      <c r="D281" s="4" t="inlineStr">
        <is>
          <t xml:space="preserve"> </t>
        </is>
      </c>
    </row>
    <row r="282">
      <c r="A282" s="4" t="inlineStr">
        <is>
          <t>REVOLVING LOANS, Charge-offs</t>
        </is>
      </c>
      <c r="B282" s="5" t="n">
        <v>0</v>
      </c>
      <c r="C282" s="4" t="inlineStr">
        <is>
          <t xml:space="preserve"> </t>
        </is>
      </c>
      <c r="D282" s="4" t="inlineStr">
        <is>
          <t xml:space="preserve"> </t>
        </is>
      </c>
    </row>
    <row r="283">
      <c r="A283" s="4" t="inlineStr">
        <is>
          <t>REVOLVING LOANS CONVERTED TO TERM LOANS, Charge-offs</t>
        </is>
      </c>
      <c r="B283" s="5" t="n">
        <v>0</v>
      </c>
      <c r="C283" s="4" t="inlineStr">
        <is>
          <t xml:space="preserve"> </t>
        </is>
      </c>
      <c r="D283" s="4" t="inlineStr">
        <is>
          <t xml:space="preserve"> </t>
        </is>
      </c>
    </row>
    <row r="284">
      <c r="A284" s="4" t="inlineStr">
        <is>
          <t>Charge-Offs</t>
        </is>
      </c>
      <c r="B284" s="5" t="n">
        <v>0</v>
      </c>
      <c r="C284" s="4" t="inlineStr">
        <is>
          <t xml:space="preserve"> </t>
        </is>
      </c>
      <c r="D284" s="4" t="inlineStr">
        <is>
          <t xml:space="preserve"> </t>
        </is>
      </c>
    </row>
    <row r="285">
      <c r="A285" s="4" t="inlineStr">
        <is>
          <t>Personal | Private Client | 1 to 3 Category</t>
        </is>
      </c>
      <c r="B285" s="4" t="inlineStr">
        <is>
          <t xml:space="preserve"> </t>
        </is>
      </c>
      <c r="C285" s="4" t="inlineStr">
        <is>
          <t xml:space="preserve"> </t>
        </is>
      </c>
      <c r="D285" s="4" t="inlineStr">
        <is>
          <t xml:space="preserve"> </t>
        </is>
      </c>
    </row>
    <row r="286">
      <c r="A286" s="3" t="inlineStr">
        <is>
          <t>Financing Receivable, Credit Quality Indicator [Line Items]</t>
        </is>
      </c>
      <c r="B286" s="4" t="inlineStr">
        <is>
          <t xml:space="preserve"> </t>
        </is>
      </c>
      <c r="C286" s="4" t="inlineStr">
        <is>
          <t xml:space="preserve"> </t>
        </is>
      </c>
      <c r="D286" s="4" t="inlineStr">
        <is>
          <t xml:space="preserve"> </t>
        </is>
      </c>
    </row>
    <row r="287">
      <c r="A287" s="4" t="inlineStr">
        <is>
          <t>Year one</t>
        </is>
      </c>
      <c r="B287" s="7" t="n">
        <v>6.7</v>
      </c>
      <c r="C287" s="4" t="inlineStr">
        <is>
          <t xml:space="preserve"> </t>
        </is>
      </c>
      <c r="D287" s="7" t="n">
        <v>251.3</v>
      </c>
    </row>
    <row r="288">
      <c r="A288" s="4" t="inlineStr">
        <is>
          <t>Year two</t>
        </is>
      </c>
      <c r="B288" s="7" t="n">
        <v>249.1</v>
      </c>
      <c r="C288" s="4" t="inlineStr">
        <is>
          <t xml:space="preserve"> </t>
        </is>
      </c>
      <c r="D288" s="7" t="n">
        <v>33.9</v>
      </c>
    </row>
    <row r="289">
      <c r="A289" s="4" t="inlineStr">
        <is>
          <t>Year three</t>
        </is>
      </c>
      <c r="B289" s="7" t="n">
        <v>91.7</v>
      </c>
      <c r="C289" s="4" t="inlineStr">
        <is>
          <t xml:space="preserve"> </t>
        </is>
      </c>
      <c r="D289" s="7" t="n">
        <v>84.40000000000001</v>
      </c>
    </row>
    <row r="290">
      <c r="A290" s="4" t="inlineStr">
        <is>
          <t>Year four</t>
        </is>
      </c>
      <c r="B290" s="7" t="n">
        <v>114.5</v>
      </c>
      <c r="C290" s="4" t="inlineStr">
        <is>
          <t xml:space="preserve"> </t>
        </is>
      </c>
      <c r="D290" s="7" t="n">
        <v>37.9</v>
      </c>
    </row>
    <row r="291">
      <c r="A291" s="4" t="inlineStr">
        <is>
          <t>Year five</t>
        </is>
      </c>
      <c r="B291" s="7" t="n">
        <v>46.6</v>
      </c>
      <c r="C291" s="4" t="inlineStr">
        <is>
          <t xml:space="preserve"> </t>
        </is>
      </c>
      <c r="D291" s="7" t="n">
        <v>7.9</v>
      </c>
    </row>
    <row r="292">
      <c r="A292" s="4" t="inlineStr">
        <is>
          <t>PRIOR</t>
        </is>
      </c>
      <c r="B292" s="7" t="n">
        <v>33.8</v>
      </c>
      <c r="C292" s="4" t="inlineStr">
        <is>
          <t xml:space="preserve"> </t>
        </is>
      </c>
      <c r="D292" s="7" t="n">
        <v>44.6</v>
      </c>
    </row>
    <row r="293">
      <c r="A293" s="4" t="inlineStr">
        <is>
          <t>REVOLVING LOANS</t>
        </is>
      </c>
      <c r="B293" s="7" t="n">
        <v>5597.6</v>
      </c>
      <c r="C293" s="4" t="inlineStr">
        <is>
          <t xml:space="preserve"> </t>
        </is>
      </c>
      <c r="D293" s="7" t="n">
        <v>6993.2</v>
      </c>
    </row>
    <row r="294">
      <c r="A294" s="4" t="inlineStr">
        <is>
          <t>REVOLVING LOANS CONVERTED TO TERM LOANS</t>
        </is>
      </c>
      <c r="B294" s="7" t="n">
        <v>93.8</v>
      </c>
      <c r="C294" s="4" t="inlineStr">
        <is>
          <t xml:space="preserve"> </t>
        </is>
      </c>
      <c r="D294" s="7" t="n">
        <v>93.3</v>
      </c>
    </row>
    <row r="295">
      <c r="A295" s="4" t="inlineStr">
        <is>
          <t>TOTAL LOANS</t>
        </is>
      </c>
      <c r="B295" s="7" t="n">
        <v>6233.8</v>
      </c>
      <c r="C295" s="4" t="inlineStr">
        <is>
          <t xml:space="preserve"> </t>
        </is>
      </c>
      <c r="D295" s="7" t="n">
        <v>7546.5</v>
      </c>
    </row>
    <row r="296">
      <c r="A296" s="4" t="inlineStr">
        <is>
          <t>Personal | Private Client | 4 to 5 Category</t>
        </is>
      </c>
      <c r="B296" s="4" t="inlineStr">
        <is>
          <t xml:space="preserve"> </t>
        </is>
      </c>
      <c r="C296" s="4" t="inlineStr">
        <is>
          <t xml:space="preserve"> </t>
        </is>
      </c>
      <c r="D296" s="4" t="inlineStr">
        <is>
          <t xml:space="preserve"> </t>
        </is>
      </c>
    </row>
    <row r="297">
      <c r="A297" s="3" t="inlineStr">
        <is>
          <t>Financing Receivable, Credit Quality Indicator [Line Items]</t>
        </is>
      </c>
      <c r="B297" s="4" t="inlineStr">
        <is>
          <t xml:space="preserve"> </t>
        </is>
      </c>
      <c r="C297" s="4" t="inlineStr">
        <is>
          <t xml:space="preserve"> </t>
        </is>
      </c>
      <c r="D297" s="4" t="inlineStr">
        <is>
          <t xml:space="preserve"> </t>
        </is>
      </c>
    </row>
    <row r="298">
      <c r="A298" s="4" t="inlineStr">
        <is>
          <t>Year one</t>
        </is>
      </c>
      <c r="B298" s="7" t="n">
        <v>37.9</v>
      </c>
      <c r="C298" s="4" t="inlineStr">
        <is>
          <t xml:space="preserve"> </t>
        </is>
      </c>
      <c r="D298" s="5" t="n">
        <v>249</v>
      </c>
    </row>
    <row r="299">
      <c r="A299" s="4" t="inlineStr">
        <is>
          <t>Year two</t>
        </is>
      </c>
      <c r="B299" s="7" t="n">
        <v>553.7</v>
      </c>
      <c r="C299" s="4" t="inlineStr">
        <is>
          <t xml:space="preserve"> </t>
        </is>
      </c>
      <c r="D299" s="7" t="n">
        <v>660.2</v>
      </c>
    </row>
    <row r="300">
      <c r="A300" s="4" t="inlineStr">
        <is>
          <t>Year three</t>
        </is>
      </c>
      <c r="B300" s="7" t="n">
        <v>541.3</v>
      </c>
      <c r="C300" s="4" t="inlineStr">
        <is>
          <t xml:space="preserve"> </t>
        </is>
      </c>
      <c r="D300" s="5" t="n">
        <v>384</v>
      </c>
    </row>
    <row r="301">
      <c r="A301" s="4" t="inlineStr">
        <is>
          <t>Year four</t>
        </is>
      </c>
      <c r="B301" s="7" t="n">
        <v>305.2</v>
      </c>
      <c r="C301" s="4" t="inlineStr">
        <is>
          <t xml:space="preserve"> </t>
        </is>
      </c>
      <c r="D301" s="7" t="n">
        <v>390.5</v>
      </c>
    </row>
    <row r="302">
      <c r="A302" s="4" t="inlineStr">
        <is>
          <t>Year five</t>
        </is>
      </c>
      <c r="B302" s="7" t="n">
        <v>179.2</v>
      </c>
      <c r="C302" s="4" t="inlineStr">
        <is>
          <t xml:space="preserve"> </t>
        </is>
      </c>
      <c r="D302" s="7" t="n">
        <v>123.5</v>
      </c>
    </row>
    <row r="303">
      <c r="A303" s="4" t="inlineStr">
        <is>
          <t>PRIOR</t>
        </is>
      </c>
      <c r="B303" s="7" t="n">
        <v>292.2</v>
      </c>
      <c r="C303" s="4" t="inlineStr">
        <is>
          <t xml:space="preserve"> </t>
        </is>
      </c>
      <c r="D303" s="7" t="n">
        <v>181.3</v>
      </c>
    </row>
    <row r="304">
      <c r="A304" s="4" t="inlineStr">
        <is>
          <t>REVOLVING LOANS</t>
        </is>
      </c>
      <c r="B304" s="7" t="n">
        <v>5599.1</v>
      </c>
      <c r="C304" s="4" t="inlineStr">
        <is>
          <t xml:space="preserve"> </t>
        </is>
      </c>
      <c r="D304" s="7" t="n">
        <v>5734.8</v>
      </c>
    </row>
    <row r="305">
      <c r="A305" s="4" t="inlineStr">
        <is>
          <t>REVOLVING LOANS CONVERTED TO TERM LOANS</t>
        </is>
      </c>
      <c r="B305" s="5" t="n">
        <v>529</v>
      </c>
      <c r="C305" s="4" t="inlineStr">
        <is>
          <t xml:space="preserve"> </t>
        </is>
      </c>
      <c r="D305" s="7" t="n">
        <v>535.3</v>
      </c>
    </row>
    <row r="306">
      <c r="A306" s="4" t="inlineStr">
        <is>
          <t>TOTAL LOANS</t>
        </is>
      </c>
      <c r="B306" s="7" t="n">
        <v>8037.6</v>
      </c>
      <c r="C306" s="4" t="inlineStr">
        <is>
          <t xml:space="preserve"> </t>
        </is>
      </c>
      <c r="D306" s="7" t="n">
        <v>8258.6</v>
      </c>
    </row>
    <row r="307">
      <c r="A307" s="4" t="inlineStr">
        <is>
          <t>Personal | Private Client | 6 to 9 Category</t>
        </is>
      </c>
      <c r="B307" s="4" t="inlineStr">
        <is>
          <t xml:space="preserve"> </t>
        </is>
      </c>
      <c r="C307" s="4" t="inlineStr">
        <is>
          <t xml:space="preserve"> </t>
        </is>
      </c>
      <c r="D307" s="4" t="inlineStr">
        <is>
          <t xml:space="preserve"> </t>
        </is>
      </c>
    </row>
    <row r="308">
      <c r="A308" s="3" t="inlineStr">
        <is>
          <t>Financing Receivable, Credit Quality Indicator [Line Items]</t>
        </is>
      </c>
      <c r="B308" s="4" t="inlineStr">
        <is>
          <t xml:space="preserve"> </t>
        </is>
      </c>
      <c r="C308" s="4" t="inlineStr">
        <is>
          <t xml:space="preserve"> </t>
        </is>
      </c>
      <c r="D308" s="4" t="inlineStr">
        <is>
          <t xml:space="preserve"> </t>
        </is>
      </c>
    </row>
    <row r="309">
      <c r="A309" s="4" t="inlineStr">
        <is>
          <t>Year one</t>
        </is>
      </c>
      <c r="B309" s="5" t="n">
        <v>0</v>
      </c>
      <c r="C309" s="4" t="inlineStr">
        <is>
          <t xml:space="preserve"> </t>
        </is>
      </c>
      <c r="D309" s="5" t="n">
        <v>0</v>
      </c>
    </row>
    <row r="310">
      <c r="A310" s="4" t="inlineStr">
        <is>
          <t>Year two</t>
        </is>
      </c>
      <c r="B310" s="7" t="n">
        <v>0.2</v>
      </c>
      <c r="C310" s="4" t="inlineStr">
        <is>
          <t xml:space="preserve"> </t>
        </is>
      </c>
      <c r="D310" s="7" t="n">
        <v>16.1</v>
      </c>
    </row>
    <row r="311">
      <c r="A311" s="4" t="inlineStr">
        <is>
          <t>Year three</t>
        </is>
      </c>
      <c r="B311" s="7" t="n">
        <v>15.8</v>
      </c>
      <c r="C311" s="4" t="inlineStr">
        <is>
          <t xml:space="preserve"> </t>
        </is>
      </c>
      <c r="D311" s="5" t="n">
        <v>0</v>
      </c>
    </row>
    <row r="312">
      <c r="A312" s="4" t="inlineStr">
        <is>
          <t>Year four</t>
        </is>
      </c>
      <c r="B312" s="5" t="n">
        <v>0</v>
      </c>
      <c r="C312" s="4" t="inlineStr">
        <is>
          <t xml:space="preserve"> </t>
        </is>
      </c>
      <c r="D312" s="5" t="n">
        <v>0</v>
      </c>
    </row>
    <row r="313">
      <c r="A313" s="4" t="inlineStr">
        <is>
          <t>Year five</t>
        </is>
      </c>
      <c r="B313" s="5" t="n">
        <v>0</v>
      </c>
      <c r="C313" s="4" t="inlineStr">
        <is>
          <t xml:space="preserve"> </t>
        </is>
      </c>
      <c r="D313" s="5" t="n">
        <v>0</v>
      </c>
    </row>
    <row r="314">
      <c r="A314" s="4" t="inlineStr">
        <is>
          <t>PRIOR</t>
        </is>
      </c>
      <c r="B314" s="5" t="n">
        <v>0</v>
      </c>
      <c r="C314" s="4" t="inlineStr">
        <is>
          <t xml:space="preserve"> </t>
        </is>
      </c>
      <c r="D314" s="5" t="n">
        <v>0</v>
      </c>
    </row>
    <row r="315">
      <c r="A315" s="4" t="inlineStr">
        <is>
          <t>REVOLVING LOANS</t>
        </is>
      </c>
      <c r="B315" s="7" t="n">
        <v>31.8</v>
      </c>
      <c r="C315" s="4" t="inlineStr">
        <is>
          <t xml:space="preserve"> </t>
        </is>
      </c>
      <c r="D315" s="7" t="n">
        <v>27.6</v>
      </c>
    </row>
    <row r="316">
      <c r="A316" s="4" t="inlineStr">
        <is>
          <t>REVOLVING LOANS CONVERTED TO TERM LOANS</t>
        </is>
      </c>
      <c r="B316" s="5" t="n">
        <v>0</v>
      </c>
      <c r="C316" s="4" t="inlineStr">
        <is>
          <t xml:space="preserve"> </t>
        </is>
      </c>
      <c r="D316" s="5" t="n">
        <v>0</v>
      </c>
    </row>
    <row r="317">
      <c r="A317" s="4" t="inlineStr">
        <is>
          <t>TOTAL LOANS</t>
        </is>
      </c>
      <c r="B317" s="7" t="n">
        <v>47.8</v>
      </c>
      <c r="C317" s="4" t="inlineStr">
        <is>
          <t xml:space="preserve"> </t>
        </is>
      </c>
      <c r="D317" s="7" t="n">
        <v>43.7</v>
      </c>
    </row>
    <row r="318">
      <c r="A318" s="4" t="inlineStr">
        <is>
          <t>Personal | Residential Real Estate</t>
        </is>
      </c>
      <c r="B318" s="4" t="inlineStr">
        <is>
          <t xml:space="preserve"> </t>
        </is>
      </c>
      <c r="C318" s="4" t="inlineStr">
        <is>
          <t xml:space="preserve"> </t>
        </is>
      </c>
      <c r="D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row>
    <row r="320">
      <c r="A320" s="4" t="inlineStr">
        <is>
          <t>Year one</t>
        </is>
      </c>
      <c r="B320" s="7" t="n">
        <v>131.4</v>
      </c>
      <c r="C320" s="4" t="inlineStr">
        <is>
          <t xml:space="preserve"> </t>
        </is>
      </c>
      <c r="D320" s="7" t="n">
        <v>411.9</v>
      </c>
    </row>
    <row r="321">
      <c r="A321" s="4" t="inlineStr">
        <is>
          <t>Year two</t>
        </is>
      </c>
      <c r="B321" s="7" t="n">
        <v>419.2</v>
      </c>
      <c r="C321" s="4" t="inlineStr">
        <is>
          <t xml:space="preserve"> </t>
        </is>
      </c>
      <c r="D321" s="7" t="n">
        <v>414.1</v>
      </c>
    </row>
    <row r="322">
      <c r="A322" s="4" t="inlineStr">
        <is>
          <t>Year three</t>
        </is>
      </c>
      <c r="B322" s="5" t="n">
        <v>416</v>
      </c>
      <c r="C322" s="4" t="inlineStr">
        <is>
          <t xml:space="preserve"> </t>
        </is>
      </c>
      <c r="D322" s="7" t="n">
        <v>1090.7</v>
      </c>
    </row>
    <row r="323">
      <c r="A323" s="4" t="inlineStr">
        <is>
          <t>Year four</t>
        </is>
      </c>
      <c r="B323" s="7" t="n">
        <v>1051.9</v>
      </c>
      <c r="C323" s="4" t="inlineStr">
        <is>
          <t xml:space="preserve"> </t>
        </is>
      </c>
      <c r="D323" s="7" t="n">
        <v>1085.1</v>
      </c>
    </row>
    <row r="324">
      <c r="A324" s="4" t="inlineStr">
        <is>
          <t>Year five</t>
        </is>
      </c>
      <c r="B324" s="7" t="n">
        <v>1070.7</v>
      </c>
      <c r="C324" s="4" t="inlineStr">
        <is>
          <t xml:space="preserve"> </t>
        </is>
      </c>
      <c r="D324" s="7" t="n">
        <v>980.1</v>
      </c>
    </row>
    <row r="325">
      <c r="A325" s="4" t="inlineStr">
        <is>
          <t>PRIOR</t>
        </is>
      </c>
      <c r="B325" s="7" t="n">
        <v>2602.3</v>
      </c>
      <c r="C325" s="4" t="inlineStr">
        <is>
          <t xml:space="preserve"> </t>
        </is>
      </c>
      <c r="D325" s="7" t="n">
        <v>1714.2</v>
      </c>
    </row>
    <row r="326">
      <c r="A326" s="4" t="inlineStr">
        <is>
          <t>REVOLVING LOANS</t>
        </is>
      </c>
      <c r="B326" s="7" t="n">
        <v>419.4</v>
      </c>
      <c r="C326" s="4" t="inlineStr">
        <is>
          <t xml:space="preserve"> </t>
        </is>
      </c>
      <c r="D326" s="7" t="n">
        <v>411.7</v>
      </c>
    </row>
    <row r="327">
      <c r="A327" s="4" t="inlineStr">
        <is>
          <t>REVOLVING LOANS CONVERTED TO TERM LOANS</t>
        </is>
      </c>
      <c r="B327" s="7" t="n">
        <v>2.1</v>
      </c>
      <c r="C327" s="4" t="inlineStr">
        <is>
          <t xml:space="preserve"> </t>
        </is>
      </c>
      <c r="D327" s="7" t="n">
        <v>2.1</v>
      </c>
    </row>
    <row r="328">
      <c r="A328" s="4" t="inlineStr">
        <is>
          <t>TOTAL LOANS</t>
        </is>
      </c>
      <c r="B328" s="5" t="n">
        <v>6113</v>
      </c>
      <c r="C328" s="4" t="inlineStr">
        <is>
          <t xml:space="preserve"> </t>
        </is>
      </c>
      <c r="D328" s="7" t="n">
        <v>6109.9</v>
      </c>
    </row>
    <row r="329">
      <c r="A329" s="4" t="inlineStr">
        <is>
          <t>Year one, Charge-offs</t>
        </is>
      </c>
      <c r="B329" s="4" t="inlineStr">
        <is>
          <t xml:space="preserve"> </t>
        </is>
      </c>
      <c r="C329" s="4" t="inlineStr">
        <is>
          <t xml:space="preserve"> </t>
        </is>
      </c>
      <c r="D329" s="5" t="n">
        <v>0</v>
      </c>
    </row>
    <row r="330">
      <c r="A330" s="4" t="inlineStr">
        <is>
          <t>Year two, Charge-offs</t>
        </is>
      </c>
      <c r="B330" s="4" t="inlineStr">
        <is>
          <t xml:space="preserve"> </t>
        </is>
      </c>
      <c r="C330" s="4" t="inlineStr">
        <is>
          <t xml:space="preserve"> </t>
        </is>
      </c>
      <c r="D330" s="5" t="n">
        <v>0</v>
      </c>
    </row>
    <row r="331">
      <c r="A331" s="4" t="inlineStr">
        <is>
          <t>Year three, Charge-offs</t>
        </is>
      </c>
      <c r="B331" s="4" t="inlineStr">
        <is>
          <t xml:space="preserve"> </t>
        </is>
      </c>
      <c r="C331" s="4" t="inlineStr">
        <is>
          <t xml:space="preserve"> </t>
        </is>
      </c>
      <c r="D331" s="5" t="n">
        <v>0</v>
      </c>
    </row>
    <row r="332">
      <c r="A332" s="4" t="inlineStr">
        <is>
          <t>Year four, Charge-offs</t>
        </is>
      </c>
      <c r="B332" s="4" t="inlineStr">
        <is>
          <t xml:space="preserve"> </t>
        </is>
      </c>
      <c r="C332" s="4" t="inlineStr">
        <is>
          <t xml:space="preserve"> </t>
        </is>
      </c>
      <c r="D332" s="5" t="n">
        <v>0</v>
      </c>
    </row>
    <row r="333">
      <c r="A333" s="4" t="inlineStr">
        <is>
          <t>Year five, Charge-offs</t>
        </is>
      </c>
      <c r="B333" s="4" t="inlineStr">
        <is>
          <t xml:space="preserve"> </t>
        </is>
      </c>
      <c r="C333" s="4" t="inlineStr">
        <is>
          <t xml:space="preserve"> </t>
        </is>
      </c>
      <c r="D333" s="5" t="n">
        <v>0</v>
      </c>
    </row>
    <row r="334">
      <c r="A334" s="4" t="inlineStr">
        <is>
          <t>Prior, Charge-offs</t>
        </is>
      </c>
      <c r="B334" s="4" t="inlineStr">
        <is>
          <t xml:space="preserve"> </t>
        </is>
      </c>
      <c r="C334" s="4" t="inlineStr">
        <is>
          <t xml:space="preserve"> </t>
        </is>
      </c>
      <c r="D334" s="7" t="n">
        <v>-0.1</v>
      </c>
    </row>
    <row r="335">
      <c r="A335" s="4" t="inlineStr">
        <is>
          <t>REVOLVING LOANS, Charge-offs</t>
        </is>
      </c>
      <c r="B335" s="4" t="inlineStr">
        <is>
          <t xml:space="preserve"> </t>
        </is>
      </c>
      <c r="C335" s="4" t="inlineStr">
        <is>
          <t xml:space="preserve"> </t>
        </is>
      </c>
      <c r="D335" s="5" t="n">
        <v>0</v>
      </c>
    </row>
    <row r="336">
      <c r="A336" s="4" t="inlineStr">
        <is>
          <t>REVOLVING LOANS CONVERTED TO TERM LOANS, Charge-offs</t>
        </is>
      </c>
      <c r="B336" s="4" t="inlineStr">
        <is>
          <t xml:space="preserve"> </t>
        </is>
      </c>
      <c r="C336" s="4" t="inlineStr">
        <is>
          <t xml:space="preserve"> </t>
        </is>
      </c>
      <c r="D336" s="5" t="n">
        <v>0</v>
      </c>
    </row>
    <row r="337">
      <c r="A337" s="4" t="inlineStr">
        <is>
          <t>Charge-Offs</t>
        </is>
      </c>
      <c r="B337" s="4" t="inlineStr">
        <is>
          <t xml:space="preserve"> </t>
        </is>
      </c>
      <c r="C337" s="4" t="inlineStr">
        <is>
          <t xml:space="preserve"> </t>
        </is>
      </c>
      <c r="D337" s="7" t="n">
        <v>-0.1</v>
      </c>
    </row>
    <row r="338">
      <c r="A338" s="4" t="inlineStr">
        <is>
          <t>Personal | Residential Real Estate | 1 to 3 Category</t>
        </is>
      </c>
      <c r="B338" s="4" t="inlineStr">
        <is>
          <t xml:space="preserve"> </t>
        </is>
      </c>
      <c r="C338" s="4" t="inlineStr">
        <is>
          <t xml:space="preserve"> </t>
        </is>
      </c>
      <c r="D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row>
    <row r="340">
      <c r="A340" s="4" t="inlineStr">
        <is>
          <t>Year one</t>
        </is>
      </c>
      <c r="B340" s="7" t="n">
        <v>101.7</v>
      </c>
      <c r="C340" s="4" t="inlineStr">
        <is>
          <t xml:space="preserve"> </t>
        </is>
      </c>
      <c r="D340" s="7" t="n">
        <v>197.5</v>
      </c>
    </row>
    <row r="341">
      <c r="A341" s="4" t="inlineStr">
        <is>
          <t>Year two</t>
        </is>
      </c>
      <c r="B341" s="7" t="n">
        <v>179.1</v>
      </c>
      <c r="C341" s="4" t="inlineStr">
        <is>
          <t xml:space="preserve"> </t>
        </is>
      </c>
      <c r="D341" s="7" t="n">
        <v>150.5</v>
      </c>
    </row>
    <row r="342">
      <c r="A342" s="4" t="inlineStr">
        <is>
          <t>Year three</t>
        </is>
      </c>
      <c r="B342" s="7" t="n">
        <v>147.6</v>
      </c>
      <c r="C342" s="4" t="inlineStr">
        <is>
          <t xml:space="preserve"> </t>
        </is>
      </c>
      <c r="D342" s="7" t="n">
        <v>436.7</v>
      </c>
    </row>
    <row r="343">
      <c r="A343" s="4" t="inlineStr">
        <is>
          <t>Year four</t>
        </is>
      </c>
      <c r="B343" s="7" t="n">
        <v>372.6</v>
      </c>
      <c r="C343" s="4" t="inlineStr">
        <is>
          <t xml:space="preserve"> </t>
        </is>
      </c>
      <c r="D343" s="7" t="n">
        <v>375.2</v>
      </c>
    </row>
    <row r="344">
      <c r="A344" s="4" t="inlineStr">
        <is>
          <t>Year five</t>
        </is>
      </c>
      <c r="B344" s="7" t="n">
        <v>364.1</v>
      </c>
      <c r="C344" s="4" t="inlineStr">
        <is>
          <t xml:space="preserve"> </t>
        </is>
      </c>
      <c r="D344" s="7" t="n">
        <v>325.7</v>
      </c>
    </row>
    <row r="345">
      <c r="A345" s="4" t="inlineStr">
        <is>
          <t>PRIOR</t>
        </is>
      </c>
      <c r="B345" s="7" t="n">
        <v>1064.7</v>
      </c>
      <c r="C345" s="4" t="inlineStr">
        <is>
          <t xml:space="preserve"> </t>
        </is>
      </c>
      <c r="D345" s="7" t="n">
        <v>743.6</v>
      </c>
    </row>
    <row r="346">
      <c r="A346" s="4" t="inlineStr">
        <is>
          <t>REVOLVING LOANS</t>
        </is>
      </c>
      <c r="B346" s="7" t="n">
        <v>174.6</v>
      </c>
      <c r="C346" s="4" t="inlineStr">
        <is>
          <t xml:space="preserve"> </t>
        </is>
      </c>
      <c r="D346" s="7" t="n">
        <v>114.3</v>
      </c>
    </row>
    <row r="347">
      <c r="A347" s="4" t="inlineStr">
        <is>
          <t>REVOLVING LOANS CONVERTED TO TERM LOANS</t>
        </is>
      </c>
      <c r="B347" s="5" t="n">
        <v>0</v>
      </c>
      <c r="C347" s="4" t="inlineStr">
        <is>
          <t xml:space="preserve"> </t>
        </is>
      </c>
      <c r="D347" s="5" t="n">
        <v>0</v>
      </c>
    </row>
    <row r="348">
      <c r="A348" s="4" t="inlineStr">
        <is>
          <t>TOTAL LOANS</t>
        </is>
      </c>
      <c r="B348" s="7" t="n">
        <v>2404.4</v>
      </c>
      <c r="C348" s="4" t="inlineStr">
        <is>
          <t xml:space="preserve"> </t>
        </is>
      </c>
      <c r="D348" s="7" t="n">
        <v>2343.5</v>
      </c>
    </row>
    <row r="349">
      <c r="A349" s="4" t="inlineStr">
        <is>
          <t>Personal | Residential Real Estate | 4 to 5 Category</t>
        </is>
      </c>
      <c r="B349" s="4" t="inlineStr">
        <is>
          <t xml:space="preserve"> </t>
        </is>
      </c>
      <c r="C349" s="4" t="inlineStr">
        <is>
          <t xml:space="preserve"> </t>
        </is>
      </c>
      <c r="D349" s="4" t="inlineStr">
        <is>
          <t xml:space="preserve"> </t>
        </is>
      </c>
    </row>
    <row r="350">
      <c r="A350" s="3" t="inlineStr">
        <is>
          <t>Financing Receivable, Credit Quality Indicator [Line Items]</t>
        </is>
      </c>
      <c r="B350" s="4" t="inlineStr">
        <is>
          <t xml:space="preserve"> </t>
        </is>
      </c>
      <c r="C350" s="4" t="inlineStr">
        <is>
          <t xml:space="preserve"> </t>
        </is>
      </c>
      <c r="D350" s="4" t="inlineStr">
        <is>
          <t xml:space="preserve"> </t>
        </is>
      </c>
    </row>
    <row r="351">
      <c r="A351" s="4" t="inlineStr">
        <is>
          <t>Year one</t>
        </is>
      </c>
      <c r="B351" s="7" t="n">
        <v>29.7</v>
      </c>
      <c r="C351" s="4" t="inlineStr">
        <is>
          <t xml:space="preserve"> </t>
        </is>
      </c>
      <c r="D351" s="7" t="n">
        <v>212.7</v>
      </c>
    </row>
    <row r="352">
      <c r="A352" s="4" t="inlineStr">
        <is>
          <t>Year two</t>
        </is>
      </c>
      <c r="B352" s="7" t="n">
        <v>240.1</v>
      </c>
      <c r="C352" s="4" t="inlineStr">
        <is>
          <t xml:space="preserve"> </t>
        </is>
      </c>
      <c r="D352" s="7" t="n">
        <v>263.6</v>
      </c>
    </row>
    <row r="353">
      <c r="A353" s="4" t="inlineStr">
        <is>
          <t>Year three</t>
        </is>
      </c>
      <c r="B353" s="7" t="n">
        <v>268.4</v>
      </c>
      <c r="C353" s="4" t="inlineStr">
        <is>
          <t xml:space="preserve"> </t>
        </is>
      </c>
      <c r="D353" s="7" t="n">
        <v>647.2</v>
      </c>
    </row>
    <row r="354">
      <c r="A354" s="4" t="inlineStr">
        <is>
          <t>Year four</t>
        </is>
      </c>
      <c r="B354" s="7" t="n">
        <v>672.6</v>
      </c>
      <c r="C354" s="4" t="inlineStr">
        <is>
          <t xml:space="preserve"> </t>
        </is>
      </c>
      <c r="D354" s="5" t="n">
        <v>706</v>
      </c>
    </row>
    <row r="355">
      <c r="A355" s="4" t="inlineStr">
        <is>
          <t>Year five</t>
        </is>
      </c>
      <c r="B355" s="7" t="n">
        <v>702.7</v>
      </c>
      <c r="C355" s="4" t="inlineStr">
        <is>
          <t xml:space="preserve"> </t>
        </is>
      </c>
      <c r="D355" s="7" t="n">
        <v>652.1</v>
      </c>
    </row>
    <row r="356">
      <c r="A356" s="4" t="inlineStr">
        <is>
          <t>PRIOR</t>
        </is>
      </c>
      <c r="B356" s="7" t="n">
        <v>1504.3</v>
      </c>
      <c r="C356" s="4" t="inlineStr">
        <is>
          <t xml:space="preserve"> </t>
        </is>
      </c>
      <c r="D356" s="7" t="n">
        <v>938.1</v>
      </c>
    </row>
    <row r="357">
      <c r="A357" s="4" t="inlineStr">
        <is>
          <t>REVOLVING LOANS</t>
        </is>
      </c>
      <c r="B357" s="7" t="n">
        <v>217.5</v>
      </c>
      <c r="C357" s="4" t="inlineStr">
        <is>
          <t xml:space="preserve"> </t>
        </is>
      </c>
      <c r="D357" s="7" t="n">
        <v>270.2</v>
      </c>
    </row>
    <row r="358">
      <c r="A358" s="4" t="inlineStr">
        <is>
          <t>REVOLVING LOANS CONVERTED TO TERM LOANS</t>
        </is>
      </c>
      <c r="B358" s="7" t="n">
        <v>2.1</v>
      </c>
      <c r="C358" s="4" t="inlineStr">
        <is>
          <t xml:space="preserve"> </t>
        </is>
      </c>
      <c r="D358" s="7" t="n">
        <v>2.1</v>
      </c>
    </row>
    <row r="359">
      <c r="A359" s="4" t="inlineStr">
        <is>
          <t>TOTAL LOANS</t>
        </is>
      </c>
      <c r="B359" s="7" t="n">
        <v>3637.4</v>
      </c>
      <c r="C359" s="4" t="inlineStr">
        <is>
          <t xml:space="preserve"> </t>
        </is>
      </c>
      <c r="D359" s="5" t="n">
        <v>3692</v>
      </c>
    </row>
    <row r="360">
      <c r="A360" s="4" t="inlineStr">
        <is>
          <t>Personal | Residential Real Estate | 6 to 9 Category</t>
        </is>
      </c>
      <c r="B360" s="4" t="inlineStr">
        <is>
          <t xml:space="preserve"> </t>
        </is>
      </c>
      <c r="C360" s="4" t="inlineStr">
        <is>
          <t xml:space="preserve"> </t>
        </is>
      </c>
      <c r="D360" s="4" t="inlineStr">
        <is>
          <t xml:space="preserve"> </t>
        </is>
      </c>
    </row>
    <row r="361">
      <c r="A361" s="3" t="inlineStr">
        <is>
          <t>Financing Receivable, Credit Quality Indicator [Line Items]</t>
        </is>
      </c>
      <c r="B361" s="4" t="inlineStr">
        <is>
          <t xml:space="preserve"> </t>
        </is>
      </c>
      <c r="C361" s="4" t="inlineStr">
        <is>
          <t xml:space="preserve"> </t>
        </is>
      </c>
      <c r="D361" s="4" t="inlineStr">
        <is>
          <t xml:space="preserve"> </t>
        </is>
      </c>
    </row>
    <row r="362">
      <c r="A362" s="4" t="inlineStr">
        <is>
          <t>Year one</t>
        </is>
      </c>
      <c r="B362" s="5" t="n">
        <v>0</v>
      </c>
      <c r="C362" s="4" t="inlineStr">
        <is>
          <t xml:space="preserve"> </t>
        </is>
      </c>
      <c r="D362" s="7" t="n">
        <v>1.7</v>
      </c>
    </row>
    <row r="363">
      <c r="A363" s="4" t="inlineStr">
        <is>
          <t>Year two</t>
        </is>
      </c>
      <c r="B363" s="5" t="n">
        <v>0</v>
      </c>
      <c r="C363" s="4" t="inlineStr">
        <is>
          <t xml:space="preserve"> </t>
        </is>
      </c>
      <c r="D363" s="5" t="n">
        <v>0</v>
      </c>
    </row>
    <row r="364">
      <c r="A364" s="4" t="inlineStr">
        <is>
          <t>Year three</t>
        </is>
      </c>
      <c r="B364" s="5" t="n">
        <v>0</v>
      </c>
      <c r="C364" s="4" t="inlineStr">
        <is>
          <t xml:space="preserve"> </t>
        </is>
      </c>
      <c r="D364" s="7" t="n">
        <v>6.8</v>
      </c>
    </row>
    <row r="365">
      <c r="A365" s="4" t="inlineStr">
        <is>
          <t>Year four</t>
        </is>
      </c>
      <c r="B365" s="7" t="n">
        <v>6.7</v>
      </c>
      <c r="C365" s="4" t="inlineStr">
        <is>
          <t xml:space="preserve"> </t>
        </is>
      </c>
      <c r="D365" s="7" t="n">
        <v>3.9</v>
      </c>
    </row>
    <row r="366">
      <c r="A366" s="4" t="inlineStr">
        <is>
          <t>Year five</t>
        </is>
      </c>
      <c r="B366" s="7" t="n">
        <v>3.9</v>
      </c>
      <c r="C366" s="4" t="inlineStr">
        <is>
          <t xml:space="preserve"> </t>
        </is>
      </c>
      <c r="D366" s="7" t="n">
        <v>2.3</v>
      </c>
    </row>
    <row r="367">
      <c r="A367" s="4" t="inlineStr">
        <is>
          <t>PRIOR</t>
        </is>
      </c>
      <c r="B367" s="7" t="n">
        <v>33.3</v>
      </c>
      <c r="C367" s="4" t="inlineStr">
        <is>
          <t xml:space="preserve"> </t>
        </is>
      </c>
      <c r="D367" s="7" t="n">
        <v>32.5</v>
      </c>
    </row>
    <row r="368">
      <c r="A368" s="4" t="inlineStr">
        <is>
          <t>REVOLVING LOANS</t>
        </is>
      </c>
      <c r="B368" s="7" t="n">
        <v>27.3</v>
      </c>
      <c r="C368" s="4" t="inlineStr">
        <is>
          <t xml:space="preserve"> </t>
        </is>
      </c>
      <c r="D368" s="7" t="n">
        <v>27.2</v>
      </c>
    </row>
    <row r="369">
      <c r="A369" s="4" t="inlineStr">
        <is>
          <t>REVOLVING LOANS CONVERTED TO TERM LOANS</t>
        </is>
      </c>
      <c r="B369" s="5" t="n">
        <v>0</v>
      </c>
      <c r="C369" s="4" t="inlineStr">
        <is>
          <t xml:space="preserve"> </t>
        </is>
      </c>
      <c r="D369" s="5" t="n">
        <v>0</v>
      </c>
    </row>
    <row r="370">
      <c r="A370" s="4" t="inlineStr">
        <is>
          <t>TOTAL LOANS</t>
        </is>
      </c>
      <c r="B370" s="7" t="n">
        <v>71.2</v>
      </c>
      <c r="C370" s="4" t="inlineStr">
        <is>
          <t xml:space="preserve"> </t>
        </is>
      </c>
      <c r="D370" s="7" t="n">
        <v>74.40000000000001</v>
      </c>
    </row>
    <row r="371">
      <c r="A371" s="4" t="inlineStr">
        <is>
          <t>Personal | Non-U.S.</t>
        </is>
      </c>
      <c r="B371" s="4" t="inlineStr">
        <is>
          <t xml:space="preserve"> </t>
        </is>
      </c>
      <c r="C371" s="4" t="inlineStr">
        <is>
          <t xml:space="preserve"> </t>
        </is>
      </c>
      <c r="D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row>
    <row r="373">
      <c r="A373" s="4" t="inlineStr">
        <is>
          <t>Year one</t>
        </is>
      </c>
      <c r="B373" s="5" t="n">
        <v>0</v>
      </c>
      <c r="C373" s="4" t="inlineStr">
        <is>
          <t xml:space="preserve"> </t>
        </is>
      </c>
      <c r="D373" s="7" t="n">
        <v>30.6</v>
      </c>
    </row>
    <row r="374">
      <c r="A374" s="4" t="inlineStr">
        <is>
          <t>Year two</t>
        </is>
      </c>
      <c r="B374" s="7" t="n">
        <v>30.1</v>
      </c>
      <c r="C374" s="4" t="inlineStr">
        <is>
          <t xml:space="preserve"> </t>
        </is>
      </c>
      <c r="D374" s="5" t="n">
        <v>17</v>
      </c>
    </row>
    <row r="375">
      <c r="A375" s="4" t="inlineStr">
        <is>
          <t>Year three</t>
        </is>
      </c>
      <c r="B375" s="7" t="n">
        <v>16.8</v>
      </c>
      <c r="C375" s="4" t="inlineStr">
        <is>
          <t xml:space="preserve"> </t>
        </is>
      </c>
      <c r="D375" s="7" t="n">
        <v>15.2</v>
      </c>
    </row>
    <row r="376">
      <c r="A376" s="4" t="inlineStr">
        <is>
          <t>Year four</t>
        </is>
      </c>
      <c r="B376" s="5" t="n">
        <v>15</v>
      </c>
      <c r="C376" s="4" t="inlineStr">
        <is>
          <t xml:space="preserve"> </t>
        </is>
      </c>
      <c r="D376" s="7" t="n">
        <v>39.1</v>
      </c>
    </row>
    <row r="377">
      <c r="A377" s="4" t="inlineStr">
        <is>
          <t>Year five</t>
        </is>
      </c>
      <c r="B377" s="7" t="n">
        <v>39.1</v>
      </c>
      <c r="C377" s="4" t="inlineStr">
        <is>
          <t xml:space="preserve"> </t>
        </is>
      </c>
      <c r="D377" s="5" t="n">
        <v>0</v>
      </c>
    </row>
    <row r="378">
      <c r="A378" s="4" t="inlineStr">
        <is>
          <t>PRIOR</t>
        </is>
      </c>
      <c r="B378" s="7" t="n">
        <v>36.2</v>
      </c>
      <c r="C378" s="4" t="inlineStr">
        <is>
          <t xml:space="preserve"> </t>
        </is>
      </c>
      <c r="D378" s="7" t="n">
        <v>25.7</v>
      </c>
    </row>
    <row r="379">
      <c r="A379" s="4" t="inlineStr">
        <is>
          <t>REVOLVING LOANS</t>
        </is>
      </c>
      <c r="B379" s="5" t="n">
        <v>381</v>
      </c>
      <c r="C379" s="4" t="inlineStr">
        <is>
          <t xml:space="preserve"> </t>
        </is>
      </c>
      <c r="D379" s="7" t="n">
        <v>539.9</v>
      </c>
    </row>
    <row r="380">
      <c r="A380" s="4" t="inlineStr">
        <is>
          <t>REVOLVING LOANS CONVERTED TO TERM LOANS</t>
        </is>
      </c>
      <c r="B380" s="7" t="n">
        <v>7.1</v>
      </c>
      <c r="C380" s="4" t="inlineStr">
        <is>
          <t xml:space="preserve"> </t>
        </is>
      </c>
      <c r="D380" s="7" t="n">
        <v>7.2</v>
      </c>
    </row>
    <row r="381">
      <c r="A381" s="4" t="inlineStr">
        <is>
          <t>TOTAL LOANS</t>
        </is>
      </c>
      <c r="B381" s="7" t="n">
        <v>525.3</v>
      </c>
      <c r="C381" s="4" t="inlineStr">
        <is>
          <t xml:space="preserve"> </t>
        </is>
      </c>
      <c r="D381" s="7" t="n">
        <v>674.7</v>
      </c>
    </row>
    <row r="382">
      <c r="A382" s="4" t="inlineStr">
        <is>
          <t>Personal | Non-U.S. | 1 to 3 Category</t>
        </is>
      </c>
      <c r="B382" s="4" t="inlineStr">
        <is>
          <t xml:space="preserve"> </t>
        </is>
      </c>
      <c r="C382" s="4" t="inlineStr">
        <is>
          <t xml:space="preserve"> </t>
        </is>
      </c>
      <c r="D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row>
    <row r="384">
      <c r="A384" s="4" t="inlineStr">
        <is>
          <t>Year one</t>
        </is>
      </c>
      <c r="B384" s="5" t="n">
        <v>0</v>
      </c>
      <c r="C384" s="4" t="inlineStr">
        <is>
          <t xml:space="preserve"> </t>
        </is>
      </c>
      <c r="D384" s="7" t="n">
        <v>3.3</v>
      </c>
    </row>
    <row r="385">
      <c r="A385" s="4" t="inlineStr">
        <is>
          <t>Year two</t>
        </is>
      </c>
      <c r="B385" s="7" t="n">
        <v>3.2</v>
      </c>
      <c r="C385" s="4" t="inlineStr">
        <is>
          <t xml:space="preserve"> </t>
        </is>
      </c>
      <c r="D385" s="5" t="n">
        <v>1</v>
      </c>
    </row>
    <row r="386">
      <c r="A386" s="4" t="inlineStr">
        <is>
          <t>Year three</t>
        </is>
      </c>
      <c r="B386" s="7" t="n">
        <v>0.9</v>
      </c>
      <c r="C386" s="4" t="inlineStr">
        <is>
          <t xml:space="preserve"> </t>
        </is>
      </c>
      <c r="D386" s="5" t="n">
        <v>0</v>
      </c>
    </row>
    <row r="387">
      <c r="A387" s="4" t="inlineStr">
        <is>
          <t>Year four</t>
        </is>
      </c>
      <c r="B387" s="5" t="n">
        <v>0</v>
      </c>
      <c r="C387" s="4" t="inlineStr">
        <is>
          <t xml:space="preserve"> </t>
        </is>
      </c>
      <c r="D387" s="5" t="n">
        <v>0</v>
      </c>
    </row>
    <row r="388">
      <c r="A388" s="4" t="inlineStr">
        <is>
          <t>Year five</t>
        </is>
      </c>
      <c r="B388" s="5" t="n">
        <v>0</v>
      </c>
      <c r="C388" s="4" t="inlineStr">
        <is>
          <t xml:space="preserve"> </t>
        </is>
      </c>
      <c r="D388" s="5" t="n">
        <v>0</v>
      </c>
    </row>
    <row r="389">
      <c r="A389" s="4" t="inlineStr">
        <is>
          <t>PRIOR</t>
        </is>
      </c>
      <c r="B389" s="7" t="n">
        <v>15.9</v>
      </c>
      <c r="C389" s="4" t="inlineStr">
        <is>
          <t xml:space="preserve"> </t>
        </is>
      </c>
      <c r="D389" s="5" t="n">
        <v>6</v>
      </c>
    </row>
    <row r="390">
      <c r="A390" s="4" t="inlineStr">
        <is>
          <t>REVOLVING LOANS</t>
        </is>
      </c>
      <c r="B390" s="7" t="n">
        <v>131.6</v>
      </c>
      <c r="C390" s="4" t="inlineStr">
        <is>
          <t xml:space="preserve"> </t>
        </is>
      </c>
      <c r="D390" s="7" t="n">
        <v>369.6</v>
      </c>
    </row>
    <row r="391">
      <c r="A391" s="4" t="inlineStr">
        <is>
          <t>REVOLVING LOANS CONVERTED TO TERM LOANS</t>
        </is>
      </c>
      <c r="B391" s="5" t="n">
        <v>0</v>
      </c>
      <c r="C391" s="4" t="inlineStr">
        <is>
          <t xml:space="preserve"> </t>
        </is>
      </c>
      <c r="D391" s="5" t="n">
        <v>0</v>
      </c>
    </row>
    <row r="392">
      <c r="A392" s="4" t="inlineStr">
        <is>
          <t>TOTAL LOANS</t>
        </is>
      </c>
      <c r="B392" s="7" t="n">
        <v>151.6</v>
      </c>
      <c r="C392" s="4" t="inlineStr">
        <is>
          <t xml:space="preserve"> </t>
        </is>
      </c>
      <c r="D392" s="7" t="n">
        <v>379.9</v>
      </c>
    </row>
    <row r="393">
      <c r="A393" s="4" t="inlineStr">
        <is>
          <t>Personal | Non-U.S. | 4 to 5 Category</t>
        </is>
      </c>
      <c r="B393" s="4" t="inlineStr">
        <is>
          <t xml:space="preserve"> </t>
        </is>
      </c>
      <c r="C393" s="4" t="inlineStr">
        <is>
          <t xml:space="preserve"> </t>
        </is>
      </c>
      <c r="D393" s="4" t="inlineStr">
        <is>
          <t xml:space="preserve"> </t>
        </is>
      </c>
    </row>
    <row r="394">
      <c r="A394" s="3" t="inlineStr">
        <is>
          <t>Financing Receivable, Credit Quality Indicator [Line Items]</t>
        </is>
      </c>
      <c r="B394" s="4" t="inlineStr">
        <is>
          <t xml:space="preserve"> </t>
        </is>
      </c>
      <c r="C394" s="4" t="inlineStr">
        <is>
          <t xml:space="preserve"> </t>
        </is>
      </c>
      <c r="D394" s="4" t="inlineStr">
        <is>
          <t xml:space="preserve"> </t>
        </is>
      </c>
    </row>
    <row r="395">
      <c r="A395" s="4" t="inlineStr">
        <is>
          <t>Year one</t>
        </is>
      </c>
      <c r="B395" s="5" t="n">
        <v>0</v>
      </c>
      <c r="C395" s="4" t="inlineStr">
        <is>
          <t xml:space="preserve"> </t>
        </is>
      </c>
      <c r="D395" s="7" t="n">
        <v>19.5</v>
      </c>
    </row>
    <row r="396">
      <c r="A396" s="4" t="inlineStr">
        <is>
          <t>Year two</t>
        </is>
      </c>
      <c r="B396" s="7" t="n">
        <v>19.1</v>
      </c>
      <c r="C396" s="4" t="inlineStr">
        <is>
          <t xml:space="preserve"> </t>
        </is>
      </c>
      <c r="D396" s="5" t="n">
        <v>16</v>
      </c>
    </row>
    <row r="397">
      <c r="A397" s="4" t="inlineStr">
        <is>
          <t>Year three</t>
        </is>
      </c>
      <c r="B397" s="7" t="n">
        <v>15.9</v>
      </c>
      <c r="C397" s="4" t="inlineStr">
        <is>
          <t xml:space="preserve"> </t>
        </is>
      </c>
      <c r="D397" s="7" t="n">
        <v>15.2</v>
      </c>
    </row>
    <row r="398">
      <c r="A398" s="4" t="inlineStr">
        <is>
          <t>Year four</t>
        </is>
      </c>
      <c r="B398" s="5" t="n">
        <v>15</v>
      </c>
      <c r="C398" s="4" t="inlineStr">
        <is>
          <t xml:space="preserve"> </t>
        </is>
      </c>
      <c r="D398" s="7" t="n">
        <v>39.1</v>
      </c>
    </row>
    <row r="399">
      <c r="A399" s="4" t="inlineStr">
        <is>
          <t>Year five</t>
        </is>
      </c>
      <c r="B399" s="7" t="n">
        <v>39.1</v>
      </c>
      <c r="C399" s="4" t="inlineStr">
        <is>
          <t xml:space="preserve"> </t>
        </is>
      </c>
      <c r="D399" s="5" t="n">
        <v>0</v>
      </c>
    </row>
    <row r="400">
      <c r="A400" s="4" t="inlineStr">
        <is>
          <t>PRIOR</t>
        </is>
      </c>
      <c r="B400" s="7" t="n">
        <v>8.699999999999999</v>
      </c>
      <c r="C400" s="4" t="inlineStr">
        <is>
          <t xml:space="preserve"> </t>
        </is>
      </c>
      <c r="D400" s="7" t="n">
        <v>19.6</v>
      </c>
    </row>
    <row r="401">
      <c r="A401" s="4" t="inlineStr">
        <is>
          <t>REVOLVING LOANS</t>
        </is>
      </c>
      <c r="B401" s="7" t="n">
        <v>249.4</v>
      </c>
      <c r="C401" s="4" t="inlineStr">
        <is>
          <t xml:space="preserve"> </t>
        </is>
      </c>
      <c r="D401" s="7" t="n">
        <v>170.3</v>
      </c>
    </row>
    <row r="402">
      <c r="A402" s="4" t="inlineStr">
        <is>
          <t>REVOLVING LOANS CONVERTED TO TERM LOANS</t>
        </is>
      </c>
      <c r="B402" s="7" t="n">
        <v>7.1</v>
      </c>
      <c r="C402" s="4" t="inlineStr">
        <is>
          <t xml:space="preserve"> </t>
        </is>
      </c>
      <c r="D402" s="7" t="n">
        <v>7.2</v>
      </c>
    </row>
    <row r="403">
      <c r="A403" s="4" t="inlineStr">
        <is>
          <t>TOTAL LOANS</t>
        </is>
      </c>
      <c r="B403" s="7" t="n">
        <v>354.3</v>
      </c>
      <c r="C403" s="4" t="inlineStr">
        <is>
          <t xml:space="preserve"> </t>
        </is>
      </c>
      <c r="D403" s="7" t="n">
        <v>286.9</v>
      </c>
    </row>
    <row r="404">
      <c r="A404" s="4" t="inlineStr">
        <is>
          <t>Personal | Non-U.S. | 6 to 9 Category</t>
        </is>
      </c>
      <c r="B404" s="4" t="inlineStr">
        <is>
          <t xml:space="preserve"> </t>
        </is>
      </c>
      <c r="C404" s="4" t="inlineStr">
        <is>
          <t xml:space="preserve"> </t>
        </is>
      </c>
      <c r="D404" s="4" t="inlineStr">
        <is>
          <t xml:space="preserve"> </t>
        </is>
      </c>
    </row>
    <row r="405">
      <c r="A405" s="3" t="inlineStr">
        <is>
          <t>Financing Receivable, Credit Quality Indicator [Line Items]</t>
        </is>
      </c>
      <c r="B405" s="4" t="inlineStr">
        <is>
          <t xml:space="preserve"> </t>
        </is>
      </c>
      <c r="C405" s="4" t="inlineStr">
        <is>
          <t xml:space="preserve"> </t>
        </is>
      </c>
      <c r="D405" s="4" t="inlineStr">
        <is>
          <t xml:space="preserve"> </t>
        </is>
      </c>
    </row>
    <row r="406">
      <c r="A406" s="4" t="inlineStr">
        <is>
          <t>Year one</t>
        </is>
      </c>
      <c r="B406" s="5" t="n">
        <v>0</v>
      </c>
      <c r="C406" s="4" t="inlineStr">
        <is>
          <t xml:space="preserve"> </t>
        </is>
      </c>
      <c r="D406" s="7" t="n">
        <v>7.8</v>
      </c>
    </row>
    <row r="407">
      <c r="A407" s="4" t="inlineStr">
        <is>
          <t>Year two</t>
        </is>
      </c>
      <c r="B407" s="7" t="n">
        <v>7.8</v>
      </c>
      <c r="C407" s="4" t="inlineStr">
        <is>
          <t xml:space="preserve"> </t>
        </is>
      </c>
      <c r="D407" s="5" t="n">
        <v>0</v>
      </c>
    </row>
    <row r="408">
      <c r="A408" s="4" t="inlineStr">
        <is>
          <t>Year three</t>
        </is>
      </c>
      <c r="B408" s="5" t="n">
        <v>0</v>
      </c>
      <c r="C408" s="4" t="inlineStr">
        <is>
          <t xml:space="preserve"> </t>
        </is>
      </c>
      <c r="D408" s="5" t="n">
        <v>0</v>
      </c>
    </row>
    <row r="409">
      <c r="A409" s="4" t="inlineStr">
        <is>
          <t>Year four</t>
        </is>
      </c>
      <c r="B409" s="5" t="n">
        <v>0</v>
      </c>
      <c r="C409" s="4" t="inlineStr">
        <is>
          <t xml:space="preserve"> </t>
        </is>
      </c>
      <c r="D409" s="5" t="n">
        <v>0</v>
      </c>
    </row>
    <row r="410">
      <c r="A410" s="4" t="inlineStr">
        <is>
          <t>Year five</t>
        </is>
      </c>
      <c r="B410" s="5" t="n">
        <v>0</v>
      </c>
      <c r="C410" s="4" t="inlineStr">
        <is>
          <t xml:space="preserve"> </t>
        </is>
      </c>
      <c r="D410" s="5" t="n">
        <v>0</v>
      </c>
    </row>
    <row r="411">
      <c r="A411" s="4" t="inlineStr">
        <is>
          <t>PRIOR</t>
        </is>
      </c>
      <c r="B411" s="7" t="n">
        <v>11.6</v>
      </c>
      <c r="C411" s="4" t="inlineStr">
        <is>
          <t xml:space="preserve"> </t>
        </is>
      </c>
      <c r="D411" s="7" t="n">
        <v>0.1</v>
      </c>
    </row>
    <row r="412">
      <c r="A412" s="4" t="inlineStr">
        <is>
          <t>REVOLVING LOANS</t>
        </is>
      </c>
      <c r="B412" s="5" t="n">
        <v>0</v>
      </c>
      <c r="C412" s="4" t="inlineStr">
        <is>
          <t xml:space="preserve"> </t>
        </is>
      </c>
      <c r="D412" s="5" t="n">
        <v>0</v>
      </c>
    </row>
    <row r="413">
      <c r="A413" s="4" t="inlineStr">
        <is>
          <t>REVOLVING LOANS CONVERTED TO TERM LOANS</t>
        </is>
      </c>
      <c r="B413" s="5" t="n">
        <v>0</v>
      </c>
      <c r="C413" s="4" t="inlineStr">
        <is>
          <t xml:space="preserve"> </t>
        </is>
      </c>
      <c r="D413" s="5" t="n">
        <v>0</v>
      </c>
    </row>
    <row r="414">
      <c r="A414" s="4" t="inlineStr">
        <is>
          <t>TOTAL LOANS</t>
        </is>
      </c>
      <c r="B414" s="7" t="n">
        <v>19.4</v>
      </c>
      <c r="C414" s="4" t="inlineStr">
        <is>
          <t xml:space="preserve"> </t>
        </is>
      </c>
      <c r="D414" s="7" t="n">
        <v>7.9</v>
      </c>
    </row>
    <row r="415">
      <c r="A415" s="4" t="inlineStr">
        <is>
          <t>Personal | Other</t>
        </is>
      </c>
      <c r="B415" s="4" t="inlineStr">
        <is>
          <t xml:space="preserve"> </t>
        </is>
      </c>
      <c r="C415" s="4" t="inlineStr">
        <is>
          <t xml:space="preserve"> </t>
        </is>
      </c>
      <c r="D415" s="4" t="inlineStr">
        <is>
          <t xml:space="preserve"> </t>
        </is>
      </c>
    </row>
    <row r="416">
      <c r="A416" s="3" t="inlineStr">
        <is>
          <t>Financing Receivable, Credit Quality Indicator [Line Items]</t>
        </is>
      </c>
      <c r="B416" s="4" t="inlineStr">
        <is>
          <t xml:space="preserve"> </t>
        </is>
      </c>
      <c r="C416" s="4" t="inlineStr">
        <is>
          <t xml:space="preserve"> </t>
        </is>
      </c>
      <c r="D416" s="4" t="inlineStr">
        <is>
          <t xml:space="preserve"> </t>
        </is>
      </c>
    </row>
    <row r="417">
      <c r="A417" s="4" t="inlineStr">
        <is>
          <t>Year one</t>
        </is>
      </c>
      <c r="B417" s="7" t="n">
        <v>393.3</v>
      </c>
      <c r="C417" s="4" t="inlineStr">
        <is>
          <t xml:space="preserve"> </t>
        </is>
      </c>
      <c r="D417" s="7" t="n">
        <v>478.4</v>
      </c>
    </row>
    <row r="418">
      <c r="A418" s="4" t="inlineStr">
        <is>
          <t>Year two</t>
        </is>
      </c>
      <c r="B418" s="5" t="n">
        <v>0</v>
      </c>
      <c r="C418" s="4" t="inlineStr">
        <is>
          <t xml:space="preserve"> </t>
        </is>
      </c>
      <c r="D418" s="5" t="n">
        <v>0</v>
      </c>
    </row>
    <row r="419">
      <c r="A419" s="4" t="inlineStr">
        <is>
          <t>Year three</t>
        </is>
      </c>
      <c r="B419" s="5" t="n">
        <v>0</v>
      </c>
      <c r="C419" s="4" t="inlineStr">
        <is>
          <t xml:space="preserve"> </t>
        </is>
      </c>
      <c r="D419" s="5" t="n">
        <v>0</v>
      </c>
    </row>
    <row r="420">
      <c r="A420" s="4" t="inlineStr">
        <is>
          <t>Year four</t>
        </is>
      </c>
      <c r="B420" s="5" t="n">
        <v>0</v>
      </c>
      <c r="C420" s="4" t="inlineStr">
        <is>
          <t xml:space="preserve"> </t>
        </is>
      </c>
      <c r="D420" s="5" t="n">
        <v>0</v>
      </c>
    </row>
    <row r="421">
      <c r="A421" s="4" t="inlineStr">
        <is>
          <t>Year five</t>
        </is>
      </c>
      <c r="B421" s="5" t="n">
        <v>0</v>
      </c>
      <c r="C421" s="4" t="inlineStr">
        <is>
          <t xml:space="preserve"> </t>
        </is>
      </c>
      <c r="D421" s="5" t="n">
        <v>0</v>
      </c>
    </row>
    <row r="422">
      <c r="A422" s="4" t="inlineStr">
        <is>
          <t>PRIOR</t>
        </is>
      </c>
      <c r="B422" s="5" t="n">
        <v>0</v>
      </c>
      <c r="C422" s="4" t="inlineStr">
        <is>
          <t xml:space="preserve"> </t>
        </is>
      </c>
      <c r="D422" s="5" t="n">
        <v>0</v>
      </c>
    </row>
    <row r="423">
      <c r="A423" s="4" t="inlineStr">
        <is>
          <t>REVOLVING LOANS</t>
        </is>
      </c>
      <c r="B423" s="5" t="n">
        <v>0</v>
      </c>
      <c r="C423" s="4" t="inlineStr">
        <is>
          <t xml:space="preserve"> </t>
        </is>
      </c>
      <c r="D423" s="5" t="n">
        <v>0</v>
      </c>
    </row>
    <row r="424">
      <c r="A424" s="4" t="inlineStr">
        <is>
          <t>REVOLVING LOANS CONVERTED TO TERM LOANS</t>
        </is>
      </c>
      <c r="B424" s="5" t="n">
        <v>0</v>
      </c>
      <c r="C424" s="4" t="inlineStr">
        <is>
          <t xml:space="preserve"> </t>
        </is>
      </c>
      <c r="D424" s="5" t="n">
        <v>0</v>
      </c>
    </row>
    <row r="425">
      <c r="A425" s="4" t="inlineStr">
        <is>
          <t>TOTAL LOANS</t>
        </is>
      </c>
      <c r="B425" s="7" t="n">
        <v>393.3</v>
      </c>
      <c r="C425" s="4" t="inlineStr">
        <is>
          <t xml:space="preserve"> </t>
        </is>
      </c>
      <c r="D425" s="7" t="n">
        <v>478.4</v>
      </c>
    </row>
    <row r="426">
      <c r="A426" s="4" t="inlineStr">
        <is>
          <t>Year one, Charge-offs</t>
        </is>
      </c>
      <c r="B426" s="4" t="inlineStr">
        <is>
          <t xml:space="preserve"> </t>
        </is>
      </c>
      <c r="C426" s="4" t="inlineStr">
        <is>
          <t xml:space="preserve"> </t>
        </is>
      </c>
      <c r="D426" s="5" t="n">
        <v>0</v>
      </c>
    </row>
    <row r="427">
      <c r="A427" s="4" t="inlineStr">
        <is>
          <t>Year two, Charge-offs</t>
        </is>
      </c>
      <c r="B427" s="4" t="inlineStr">
        <is>
          <t xml:space="preserve"> </t>
        </is>
      </c>
      <c r="C427" s="4" t="inlineStr">
        <is>
          <t xml:space="preserve"> </t>
        </is>
      </c>
      <c r="D427" s="5" t="n">
        <v>0</v>
      </c>
    </row>
    <row r="428">
      <c r="A428" s="4" t="inlineStr">
        <is>
          <t>Year three, Charge-offs</t>
        </is>
      </c>
      <c r="B428" s="4" t="inlineStr">
        <is>
          <t xml:space="preserve"> </t>
        </is>
      </c>
      <c r="C428" s="4" t="inlineStr">
        <is>
          <t xml:space="preserve"> </t>
        </is>
      </c>
      <c r="D428" s="5" t="n">
        <v>0</v>
      </c>
    </row>
    <row r="429">
      <c r="A429" s="4" t="inlineStr">
        <is>
          <t>Year four, Charge-offs</t>
        </is>
      </c>
      <c r="B429" s="4" t="inlineStr">
        <is>
          <t xml:space="preserve"> </t>
        </is>
      </c>
      <c r="C429" s="4" t="inlineStr">
        <is>
          <t xml:space="preserve"> </t>
        </is>
      </c>
      <c r="D429" s="5" t="n">
        <v>0</v>
      </c>
    </row>
    <row r="430">
      <c r="A430" s="4" t="inlineStr">
        <is>
          <t>Year five, Charge-offs</t>
        </is>
      </c>
      <c r="B430" s="4" t="inlineStr">
        <is>
          <t xml:space="preserve"> </t>
        </is>
      </c>
      <c r="C430" s="4" t="inlineStr">
        <is>
          <t xml:space="preserve"> </t>
        </is>
      </c>
      <c r="D430" s="5" t="n">
        <v>0</v>
      </c>
    </row>
    <row r="431">
      <c r="A431" s="4" t="inlineStr">
        <is>
          <t>Prior, Charge-offs</t>
        </is>
      </c>
      <c r="B431" s="4" t="inlineStr">
        <is>
          <t xml:space="preserve"> </t>
        </is>
      </c>
      <c r="C431" s="4" t="inlineStr">
        <is>
          <t xml:space="preserve"> </t>
        </is>
      </c>
      <c r="D431" s="7" t="n">
        <v>-0.3</v>
      </c>
    </row>
    <row r="432">
      <c r="A432" s="4" t="inlineStr">
        <is>
          <t>REVOLVING LOANS, Charge-offs</t>
        </is>
      </c>
      <c r="B432" s="4" t="inlineStr">
        <is>
          <t xml:space="preserve"> </t>
        </is>
      </c>
      <c r="C432" s="4" t="inlineStr">
        <is>
          <t xml:space="preserve"> </t>
        </is>
      </c>
      <c r="D432" s="5" t="n">
        <v>0</v>
      </c>
    </row>
    <row r="433">
      <c r="A433" s="4" t="inlineStr">
        <is>
          <t>REVOLVING LOANS CONVERTED TO TERM LOANS, Charge-offs</t>
        </is>
      </c>
      <c r="B433" s="4" t="inlineStr">
        <is>
          <t xml:space="preserve"> </t>
        </is>
      </c>
      <c r="C433" s="4" t="inlineStr">
        <is>
          <t xml:space="preserve"> </t>
        </is>
      </c>
      <c r="D433" s="5" t="n">
        <v>0</v>
      </c>
    </row>
    <row r="434">
      <c r="A434" s="4" t="inlineStr">
        <is>
          <t>Charge-Offs</t>
        </is>
      </c>
      <c r="B434" s="4" t="inlineStr">
        <is>
          <t xml:space="preserve"> </t>
        </is>
      </c>
      <c r="C434" s="4" t="inlineStr">
        <is>
          <t xml:space="preserve"> </t>
        </is>
      </c>
      <c r="D434" s="7" t="n">
        <v>-0.3</v>
      </c>
    </row>
    <row r="435">
      <c r="A435" s="4" t="inlineStr">
        <is>
          <t>Personal | Other | 1 to 3 Category</t>
        </is>
      </c>
      <c r="B435" s="4" t="inlineStr">
        <is>
          <t xml:space="preserve"> </t>
        </is>
      </c>
      <c r="C435" s="4" t="inlineStr">
        <is>
          <t xml:space="preserve"> </t>
        </is>
      </c>
      <c r="D435" s="4" t="inlineStr">
        <is>
          <t xml:space="preserve"> </t>
        </is>
      </c>
    </row>
    <row r="436">
      <c r="A436" s="3" t="inlineStr">
        <is>
          <t>Financing Receivable, Credit Quality Indicator [Line Items]</t>
        </is>
      </c>
      <c r="B436" s="4" t="inlineStr">
        <is>
          <t xml:space="preserve"> </t>
        </is>
      </c>
      <c r="C436" s="4" t="inlineStr">
        <is>
          <t xml:space="preserve"> </t>
        </is>
      </c>
      <c r="D436" s="4" t="inlineStr">
        <is>
          <t xml:space="preserve"> </t>
        </is>
      </c>
    </row>
    <row r="437">
      <c r="A437" s="4" t="inlineStr">
        <is>
          <t>Year one</t>
        </is>
      </c>
      <c r="B437" s="7" t="n">
        <v>294.9</v>
      </c>
      <c r="C437" s="4" t="inlineStr">
        <is>
          <t xml:space="preserve"> </t>
        </is>
      </c>
      <c r="D437" s="7" t="n">
        <v>168.5</v>
      </c>
    </row>
    <row r="438">
      <c r="A438" s="4" t="inlineStr">
        <is>
          <t>Year two</t>
        </is>
      </c>
      <c r="B438" s="5" t="n">
        <v>0</v>
      </c>
      <c r="C438" s="4" t="inlineStr">
        <is>
          <t xml:space="preserve"> </t>
        </is>
      </c>
      <c r="D438" s="5" t="n">
        <v>0</v>
      </c>
    </row>
    <row r="439">
      <c r="A439" s="4" t="inlineStr">
        <is>
          <t>Year three</t>
        </is>
      </c>
      <c r="B439" s="5" t="n">
        <v>0</v>
      </c>
      <c r="C439" s="4" t="inlineStr">
        <is>
          <t xml:space="preserve"> </t>
        </is>
      </c>
      <c r="D439" s="5" t="n">
        <v>0</v>
      </c>
    </row>
    <row r="440">
      <c r="A440" s="4" t="inlineStr">
        <is>
          <t>Year four</t>
        </is>
      </c>
      <c r="B440" s="5" t="n">
        <v>0</v>
      </c>
      <c r="C440" s="4" t="inlineStr">
        <is>
          <t xml:space="preserve"> </t>
        </is>
      </c>
      <c r="D440" s="5" t="n">
        <v>0</v>
      </c>
    </row>
    <row r="441">
      <c r="A441" s="4" t="inlineStr">
        <is>
          <t>Year five</t>
        </is>
      </c>
      <c r="B441" s="5" t="n">
        <v>0</v>
      </c>
      <c r="C441" s="4" t="inlineStr">
        <is>
          <t xml:space="preserve"> </t>
        </is>
      </c>
      <c r="D441" s="5" t="n">
        <v>0</v>
      </c>
    </row>
    <row r="442">
      <c r="A442" s="4" t="inlineStr">
        <is>
          <t>PRIOR</t>
        </is>
      </c>
      <c r="B442" s="5" t="n">
        <v>0</v>
      </c>
      <c r="C442" s="4" t="inlineStr">
        <is>
          <t xml:space="preserve"> </t>
        </is>
      </c>
      <c r="D442" s="5" t="n">
        <v>0</v>
      </c>
    </row>
    <row r="443">
      <c r="A443" s="4" t="inlineStr">
        <is>
          <t>REVOLVING LOANS</t>
        </is>
      </c>
      <c r="B443" s="5" t="n">
        <v>0</v>
      </c>
      <c r="C443" s="4" t="inlineStr">
        <is>
          <t xml:space="preserve"> </t>
        </is>
      </c>
      <c r="D443" s="5" t="n">
        <v>0</v>
      </c>
    </row>
    <row r="444">
      <c r="A444" s="4" t="inlineStr">
        <is>
          <t>REVOLVING LOANS CONVERTED TO TERM LOANS</t>
        </is>
      </c>
      <c r="B444" s="5" t="n">
        <v>0</v>
      </c>
      <c r="C444" s="4" t="inlineStr">
        <is>
          <t xml:space="preserve"> </t>
        </is>
      </c>
      <c r="D444" s="5" t="n">
        <v>0</v>
      </c>
    </row>
    <row r="445">
      <c r="A445" s="4" t="inlineStr">
        <is>
          <t>TOTAL LOANS</t>
        </is>
      </c>
      <c r="B445" s="7" t="n">
        <v>294.9</v>
      </c>
      <c r="C445" s="4" t="inlineStr">
        <is>
          <t xml:space="preserve"> </t>
        </is>
      </c>
      <c r="D445" s="7" t="n">
        <v>168.5</v>
      </c>
    </row>
    <row r="446">
      <c r="A446" s="4" t="inlineStr">
        <is>
          <t>Personal | Other | 4 to 5 Category</t>
        </is>
      </c>
      <c r="B446" s="4" t="inlineStr">
        <is>
          <t xml:space="preserve"> </t>
        </is>
      </c>
      <c r="C446" s="4" t="inlineStr">
        <is>
          <t xml:space="preserve"> </t>
        </is>
      </c>
      <c r="D446" s="4" t="inlineStr">
        <is>
          <t xml:space="preserve"> </t>
        </is>
      </c>
    </row>
    <row r="447">
      <c r="A447" s="3" t="inlineStr">
        <is>
          <t>Financing Receivable, Credit Quality Indicator [Line Items]</t>
        </is>
      </c>
      <c r="B447" s="4" t="inlineStr">
        <is>
          <t xml:space="preserve"> </t>
        </is>
      </c>
      <c r="C447" s="4" t="inlineStr">
        <is>
          <t xml:space="preserve"> </t>
        </is>
      </c>
      <c r="D447" s="4" t="inlineStr">
        <is>
          <t xml:space="preserve"> </t>
        </is>
      </c>
    </row>
    <row r="448">
      <c r="A448" s="4" t="inlineStr">
        <is>
          <t>Year one</t>
        </is>
      </c>
      <c r="B448" s="7" t="n">
        <v>98.2</v>
      </c>
      <c r="C448" s="4" t="inlineStr">
        <is>
          <t xml:space="preserve"> </t>
        </is>
      </c>
      <c r="D448" s="7" t="n">
        <v>309.9</v>
      </c>
    </row>
    <row r="449">
      <c r="A449" s="4" t="inlineStr">
        <is>
          <t>Year two</t>
        </is>
      </c>
      <c r="B449" s="5" t="n">
        <v>0</v>
      </c>
      <c r="C449" s="4" t="inlineStr">
        <is>
          <t xml:space="preserve"> </t>
        </is>
      </c>
      <c r="D449" s="5" t="n">
        <v>0</v>
      </c>
    </row>
    <row r="450">
      <c r="A450" s="4" t="inlineStr">
        <is>
          <t>Year three</t>
        </is>
      </c>
      <c r="B450" s="5" t="n">
        <v>0</v>
      </c>
      <c r="C450" s="4" t="inlineStr">
        <is>
          <t xml:space="preserve"> </t>
        </is>
      </c>
      <c r="D450" s="5" t="n">
        <v>0</v>
      </c>
    </row>
    <row r="451">
      <c r="A451" s="4" t="inlineStr">
        <is>
          <t>Year four</t>
        </is>
      </c>
      <c r="B451" s="5" t="n">
        <v>0</v>
      </c>
      <c r="C451" s="4" t="inlineStr">
        <is>
          <t xml:space="preserve"> </t>
        </is>
      </c>
      <c r="D451" s="5" t="n">
        <v>0</v>
      </c>
    </row>
    <row r="452">
      <c r="A452" s="4" t="inlineStr">
        <is>
          <t>Year five</t>
        </is>
      </c>
      <c r="B452" s="5" t="n">
        <v>0</v>
      </c>
      <c r="C452" s="4" t="inlineStr">
        <is>
          <t xml:space="preserve"> </t>
        </is>
      </c>
      <c r="D452" s="5" t="n">
        <v>0</v>
      </c>
    </row>
    <row r="453">
      <c r="A453" s="4" t="inlineStr">
        <is>
          <t>PRIOR</t>
        </is>
      </c>
      <c r="B453" s="5" t="n">
        <v>0</v>
      </c>
      <c r="C453" s="4" t="inlineStr">
        <is>
          <t xml:space="preserve"> </t>
        </is>
      </c>
      <c r="D453" s="5" t="n">
        <v>0</v>
      </c>
    </row>
    <row r="454">
      <c r="A454" s="4" t="inlineStr">
        <is>
          <t>REVOLVING LOANS</t>
        </is>
      </c>
      <c r="B454" s="5" t="n">
        <v>0</v>
      </c>
      <c r="C454" s="4" t="inlineStr">
        <is>
          <t xml:space="preserve"> </t>
        </is>
      </c>
      <c r="D454" s="5" t="n">
        <v>0</v>
      </c>
    </row>
    <row r="455">
      <c r="A455" s="4" t="inlineStr">
        <is>
          <t>REVOLVING LOANS CONVERTED TO TERM LOANS</t>
        </is>
      </c>
      <c r="B455" s="5" t="n">
        <v>0</v>
      </c>
      <c r="C455" s="4" t="inlineStr">
        <is>
          <t xml:space="preserve"> </t>
        </is>
      </c>
      <c r="D455" s="5" t="n">
        <v>0</v>
      </c>
    </row>
    <row r="456">
      <c r="A456" s="4" t="inlineStr">
        <is>
          <t>TOTAL LOANS</t>
        </is>
      </c>
      <c r="B456" s="7" t="n">
        <v>98.2</v>
      </c>
      <c r="C456" s="4" t="inlineStr">
        <is>
          <t xml:space="preserve"> </t>
        </is>
      </c>
      <c r="D456" s="6" t="n">
        <v>309.9</v>
      </c>
    </row>
    <row r="457">
      <c r="A457" s="4" t="inlineStr">
        <is>
          <t>Personal | Other | 6 to 9 Category</t>
        </is>
      </c>
      <c r="B457" s="4" t="inlineStr">
        <is>
          <t xml:space="preserve"> </t>
        </is>
      </c>
      <c r="C457" s="4" t="inlineStr">
        <is>
          <t xml:space="preserve"> </t>
        </is>
      </c>
      <c r="D457" s="4" t="inlineStr">
        <is>
          <t xml:space="preserve"> </t>
        </is>
      </c>
    </row>
    <row r="458">
      <c r="A458" s="3" t="inlineStr">
        <is>
          <t>Financing Receivable, Credit Quality Indicator [Line Items]</t>
        </is>
      </c>
      <c r="B458" s="4" t="inlineStr">
        <is>
          <t xml:space="preserve"> </t>
        </is>
      </c>
      <c r="C458" s="4" t="inlineStr">
        <is>
          <t xml:space="preserve"> </t>
        </is>
      </c>
      <c r="D458" s="4" t="inlineStr">
        <is>
          <t xml:space="preserve"> </t>
        </is>
      </c>
    </row>
    <row r="459">
      <c r="A459" s="4" t="inlineStr">
        <is>
          <t>Year one</t>
        </is>
      </c>
      <c r="B459" s="7" t="n">
        <v>0.2</v>
      </c>
      <c r="C459" s="4" t="inlineStr">
        <is>
          <t xml:space="preserve"> </t>
        </is>
      </c>
      <c r="D459" s="4" t="inlineStr">
        <is>
          <t xml:space="preserve"> </t>
        </is>
      </c>
    </row>
    <row r="460">
      <c r="A460" s="4" t="inlineStr">
        <is>
          <t>Year two</t>
        </is>
      </c>
      <c r="B460" s="5" t="n">
        <v>0</v>
      </c>
      <c r="C460" s="4" t="inlineStr">
        <is>
          <t xml:space="preserve"> </t>
        </is>
      </c>
      <c r="D460" s="4" t="inlineStr">
        <is>
          <t xml:space="preserve"> </t>
        </is>
      </c>
    </row>
    <row r="461">
      <c r="A461" s="4" t="inlineStr">
        <is>
          <t>Year three</t>
        </is>
      </c>
      <c r="B461" s="5" t="n">
        <v>0</v>
      </c>
      <c r="C461" s="4" t="inlineStr">
        <is>
          <t xml:space="preserve"> </t>
        </is>
      </c>
      <c r="D461" s="4" t="inlineStr">
        <is>
          <t xml:space="preserve"> </t>
        </is>
      </c>
    </row>
    <row r="462">
      <c r="A462" s="4" t="inlineStr">
        <is>
          <t>Year four</t>
        </is>
      </c>
      <c r="B462" s="5" t="n">
        <v>0</v>
      </c>
      <c r="C462" s="4" t="inlineStr">
        <is>
          <t xml:space="preserve"> </t>
        </is>
      </c>
      <c r="D462" s="4" t="inlineStr">
        <is>
          <t xml:space="preserve"> </t>
        </is>
      </c>
    </row>
    <row r="463">
      <c r="A463" s="4" t="inlineStr">
        <is>
          <t>Year five</t>
        </is>
      </c>
      <c r="B463" s="5" t="n">
        <v>0</v>
      </c>
      <c r="C463" s="4" t="inlineStr">
        <is>
          <t xml:space="preserve"> </t>
        </is>
      </c>
      <c r="D463" s="4" t="inlineStr">
        <is>
          <t xml:space="preserve"> </t>
        </is>
      </c>
    </row>
    <row r="464">
      <c r="A464" s="4" t="inlineStr">
        <is>
          <t>PRIOR</t>
        </is>
      </c>
      <c r="B464" s="5" t="n">
        <v>0</v>
      </c>
      <c r="C464" s="4" t="inlineStr">
        <is>
          <t xml:space="preserve"> </t>
        </is>
      </c>
      <c r="D464" s="4" t="inlineStr">
        <is>
          <t xml:space="preserve"> </t>
        </is>
      </c>
    </row>
    <row r="465">
      <c r="A465" s="4" t="inlineStr">
        <is>
          <t>REVOLVING LOANS</t>
        </is>
      </c>
      <c r="B465" s="5" t="n">
        <v>0</v>
      </c>
      <c r="C465" s="4" t="inlineStr">
        <is>
          <t xml:space="preserve"> </t>
        </is>
      </c>
      <c r="D465" s="4" t="inlineStr">
        <is>
          <t xml:space="preserve"> </t>
        </is>
      </c>
    </row>
    <row r="466">
      <c r="A466" s="4" t="inlineStr">
        <is>
          <t>REVOLVING LOANS CONVERTED TO TERM LOANS</t>
        </is>
      </c>
      <c r="B466" s="5" t="n">
        <v>0</v>
      </c>
      <c r="C466" s="4" t="inlineStr">
        <is>
          <t xml:space="preserve"> </t>
        </is>
      </c>
      <c r="D466" s="4" t="inlineStr">
        <is>
          <t xml:space="preserve"> </t>
        </is>
      </c>
    </row>
    <row r="467">
      <c r="A467" s="4" t="inlineStr">
        <is>
          <t>TOTAL LOANS</t>
        </is>
      </c>
      <c r="B467" s="6" t="n">
        <v>0.2</v>
      </c>
      <c r="C467" s="4" t="inlineStr">
        <is>
          <t xml:space="preserve"> </t>
        </is>
      </c>
      <c r="D46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Delinquency Status)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 ACCRUAL</t>
        </is>
      </c>
      <c r="B3" s="6" t="n">
        <v>40760.2</v>
      </c>
      <c r="C3" s="6" t="n">
        <v>43334.6</v>
      </c>
    </row>
    <row r="4">
      <c r="A4" s="4" t="inlineStr">
        <is>
          <t>NONACCRUAL</t>
        </is>
      </c>
      <c r="B4" s="7" t="n">
        <v>73.09999999999999</v>
      </c>
      <c r="C4" s="5" t="n">
        <v>56</v>
      </c>
    </row>
    <row r="5">
      <c r="A5" s="4" t="inlineStr">
        <is>
          <t>TOTAL LOANS</t>
        </is>
      </c>
      <c r="B5" s="7" t="n">
        <v>40833.3</v>
      </c>
      <c r="C5" s="7" t="n">
        <v>43390.6</v>
      </c>
    </row>
    <row r="6">
      <c r="A6" s="4" t="inlineStr">
        <is>
          <t>NONACCRUAL WITH NO ALLOWANCE</t>
        </is>
      </c>
      <c r="B6" s="7" t="n">
        <v>46.9</v>
      </c>
      <c r="C6" s="7" t="n">
        <v>34.6</v>
      </c>
    </row>
    <row r="7">
      <c r="A7" s="4" t="inlineStr">
        <is>
          <t>Other Real Estate Owned</t>
        </is>
      </c>
      <c r="B7" s="5" t="n">
        <v>0</v>
      </c>
      <c r="C7" s="5" t="n">
        <v>0</v>
      </c>
    </row>
    <row r="8">
      <c r="A8" s="4" t="inlineStr">
        <is>
          <t>Total Nonaccrual Assets</t>
        </is>
      </c>
      <c r="B8" s="7" t="n">
        <v>73.09999999999999</v>
      </c>
      <c r="C8" s="5" t="n">
        <v>56</v>
      </c>
    </row>
    <row r="9">
      <c r="A9" s="4" t="inlineStr">
        <is>
          <t>CURRENT</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TOTAL ACCRUAL</t>
        </is>
      </c>
      <c r="B11" s="7" t="n">
        <v>40169.6</v>
      </c>
      <c r="C11" s="7" t="n">
        <v>43110.9</v>
      </c>
    </row>
    <row r="12">
      <c r="A12" s="4" t="inlineStr">
        <is>
          <t>30 – 59 DAYS PAST DU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ACCRUAL</t>
        </is>
      </c>
      <c r="B14" s="7" t="n">
        <v>393.3</v>
      </c>
      <c r="C14" s="7" t="n">
        <v>122.6</v>
      </c>
    </row>
    <row r="15">
      <c r="A15" s="4" t="inlineStr">
        <is>
          <t>60 – 89 DAYS PAST DUE</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ACCRUAL</t>
        </is>
      </c>
      <c r="B17" s="7" t="n">
        <v>111.8</v>
      </c>
      <c r="C17" s="7" t="n">
        <v>18.8</v>
      </c>
    </row>
    <row r="18">
      <c r="A18" s="4" t="inlineStr">
        <is>
          <t>90 DAYS OR MORE PAST DUE</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ACCRUAL</t>
        </is>
      </c>
      <c r="B20" s="7" t="n">
        <v>85.5</v>
      </c>
      <c r="C20" s="7" t="n">
        <v>82.3</v>
      </c>
    </row>
    <row r="21">
      <c r="A21" s="4" t="inlineStr">
        <is>
          <t>Commerc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ACCRUAL</t>
        </is>
      </c>
      <c r="B23" s="7" t="n">
        <v>19442.5</v>
      </c>
      <c r="C23" s="7" t="n">
        <v>20242.9</v>
      </c>
    </row>
    <row r="24">
      <c r="A24" s="4" t="inlineStr">
        <is>
          <t>NONACCRUAL</t>
        </is>
      </c>
      <c r="B24" s="5" t="n">
        <v>40</v>
      </c>
      <c r="C24" s="7" t="n">
        <v>35.9</v>
      </c>
    </row>
    <row r="25">
      <c r="A25" s="4" t="inlineStr">
        <is>
          <t>TOTAL LOANS</t>
        </is>
      </c>
      <c r="B25" s="7" t="n">
        <v>19482.5</v>
      </c>
      <c r="C25" s="7" t="n">
        <v>20278.8</v>
      </c>
    </row>
    <row r="26">
      <c r="A26" s="4" t="inlineStr">
        <is>
          <t>NONACCRUAL WITH NO ALLOWANCE</t>
        </is>
      </c>
      <c r="B26" s="7" t="n">
        <v>20.7</v>
      </c>
      <c r="C26" s="7" t="n">
        <v>16.1</v>
      </c>
    </row>
    <row r="27">
      <c r="A27" s="4" t="inlineStr">
        <is>
          <t>Commercial | Commercial and Institutional</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 ACCRUAL</t>
        </is>
      </c>
      <c r="B29" s="7" t="n">
        <v>10506.7</v>
      </c>
      <c r="C29" s="7" t="n">
        <v>10507.3</v>
      </c>
    </row>
    <row r="30">
      <c r="A30" s="4" t="inlineStr">
        <is>
          <t>NONACCRUAL</t>
        </is>
      </c>
      <c r="B30" s="7" t="n">
        <v>33.9</v>
      </c>
      <c r="C30" s="7" t="n">
        <v>29.8</v>
      </c>
    </row>
    <row r="31">
      <c r="A31" s="4" t="inlineStr">
        <is>
          <t>TOTAL LOANS</t>
        </is>
      </c>
      <c r="B31" s="7" t="n">
        <v>10540.6</v>
      </c>
      <c r="C31" s="7" t="n">
        <v>10537.1</v>
      </c>
    </row>
    <row r="32">
      <c r="A32" s="4" t="inlineStr">
        <is>
          <t>NONACCRUAL WITH NO ALLOWANCE</t>
        </is>
      </c>
      <c r="B32" s="7" t="n">
        <v>15.1</v>
      </c>
      <c r="C32" s="7" t="n">
        <v>10.5</v>
      </c>
    </row>
    <row r="33">
      <c r="A33" s="4" t="inlineStr">
        <is>
          <t>Commercial | Commercial Real Estate</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 ACCRUAL</t>
        </is>
      </c>
      <c r="B35" s="7" t="n">
        <v>5313.5</v>
      </c>
      <c r="C35" s="7" t="n">
        <v>5308.6</v>
      </c>
    </row>
    <row r="36">
      <c r="A36" s="4" t="inlineStr">
        <is>
          <t>NONACCRUAL</t>
        </is>
      </c>
      <c r="B36" s="7" t="n">
        <v>5.6</v>
      </c>
      <c r="C36" s="7" t="n">
        <v>5.6</v>
      </c>
    </row>
    <row r="37">
      <c r="A37" s="4" t="inlineStr">
        <is>
          <t>TOTAL LOANS</t>
        </is>
      </c>
      <c r="B37" s="7" t="n">
        <v>5319.1</v>
      </c>
      <c r="C37" s="7" t="n">
        <v>5314.2</v>
      </c>
    </row>
    <row r="38">
      <c r="A38" s="4" t="inlineStr">
        <is>
          <t>NONACCRUAL WITH NO ALLOWANCE</t>
        </is>
      </c>
      <c r="B38" s="7" t="n">
        <v>5.6</v>
      </c>
      <c r="C38" s="7" t="n">
        <v>5.6</v>
      </c>
    </row>
    <row r="39">
      <c r="A39" s="4" t="inlineStr">
        <is>
          <t>Commercial | Non-U.S.</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TOTAL ACCRUAL</t>
        </is>
      </c>
      <c r="B41" s="7" t="n">
        <v>2179.7</v>
      </c>
      <c r="C41" s="7" t="n">
        <v>2113.4</v>
      </c>
    </row>
    <row r="42">
      <c r="A42" s="4" t="inlineStr">
        <is>
          <t>NONACCRUAL</t>
        </is>
      </c>
      <c r="B42" s="7" t="n">
        <v>0.5</v>
      </c>
      <c r="C42" s="7" t="n">
        <v>0.5</v>
      </c>
    </row>
    <row r="43">
      <c r="A43" s="4" t="inlineStr">
        <is>
          <t>TOTAL LOANS</t>
        </is>
      </c>
      <c r="B43" s="7" t="n">
        <v>2180.2</v>
      </c>
      <c r="C43" s="7" t="n">
        <v>2113.9</v>
      </c>
    </row>
    <row r="44">
      <c r="A44" s="4" t="inlineStr">
        <is>
          <t>NONACCRUAL WITH NO ALLOWANCE</t>
        </is>
      </c>
      <c r="B44" s="5" t="n">
        <v>0</v>
      </c>
      <c r="C44" s="5" t="n">
        <v>0</v>
      </c>
    </row>
    <row r="45">
      <c r="A45" s="4" t="inlineStr">
        <is>
          <t>Commercial | Oth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TOTAL ACCRUAL</t>
        </is>
      </c>
      <c r="B47" s="7" t="n">
        <v>1442.6</v>
      </c>
      <c r="C47" s="7" t="n">
        <v>2313.6</v>
      </c>
    </row>
    <row r="48">
      <c r="A48" s="4" t="inlineStr">
        <is>
          <t>NONACCRUAL</t>
        </is>
      </c>
      <c r="B48" s="5" t="n">
        <v>0</v>
      </c>
      <c r="C48" s="5" t="n">
        <v>0</v>
      </c>
    </row>
    <row r="49">
      <c r="A49" s="4" t="inlineStr">
        <is>
          <t>TOTAL LOANS</t>
        </is>
      </c>
      <c r="B49" s="7" t="n">
        <v>1442.6</v>
      </c>
      <c r="C49" s="7" t="n">
        <v>2313.6</v>
      </c>
    </row>
    <row r="50">
      <c r="A50" s="4" t="inlineStr">
        <is>
          <t>NONACCRUAL WITH NO ALLOWANCE</t>
        </is>
      </c>
      <c r="B50" s="5" t="n">
        <v>0</v>
      </c>
      <c r="C50" s="5" t="n">
        <v>0</v>
      </c>
    </row>
    <row r="51">
      <c r="A51" s="4" t="inlineStr">
        <is>
          <t>Commercial | CURRENT</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TOTAL ACCRUAL</t>
        </is>
      </c>
      <c r="B53" s="7" t="n">
        <v>19381.4</v>
      </c>
      <c r="C53" s="7" t="n">
        <v>20218.4</v>
      </c>
    </row>
    <row r="54">
      <c r="A54" s="4" t="inlineStr">
        <is>
          <t>Commercial | CURRENT | Commercial and Institutiona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TOTAL ACCRUAL</t>
        </is>
      </c>
      <c r="B56" s="7" t="n">
        <v>10468.5</v>
      </c>
      <c r="C56" s="7" t="n">
        <v>10486.9</v>
      </c>
    </row>
    <row r="57">
      <c r="A57" s="4" t="inlineStr">
        <is>
          <t>Commercial | CURRENT | Commercial Real Estate</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TOTAL ACCRUAL</t>
        </is>
      </c>
      <c r="B59" s="7" t="n">
        <v>5290.6</v>
      </c>
      <c r="C59" s="7" t="n">
        <v>5304.9</v>
      </c>
    </row>
    <row r="60">
      <c r="A60" s="4" t="inlineStr">
        <is>
          <t>Commercial | CURRENT | Non-U.S.</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TOTAL ACCRUAL</t>
        </is>
      </c>
      <c r="B62" s="7" t="n">
        <v>2179.7</v>
      </c>
      <c r="C62" s="5" t="n">
        <v>2113</v>
      </c>
    </row>
    <row r="63">
      <c r="A63" s="4" t="inlineStr">
        <is>
          <t>Commercial | CURRENT | Oth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TOTAL ACCRUAL</t>
        </is>
      </c>
      <c r="B65" s="7" t="n">
        <v>1442.6</v>
      </c>
      <c r="C65" s="7" t="n">
        <v>2313.6</v>
      </c>
    </row>
    <row r="66">
      <c r="A66" s="4" t="inlineStr">
        <is>
          <t>Commercial | 30 – 59 DAYS PAST DUE</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 ACCRUAL</t>
        </is>
      </c>
      <c r="B68" s="7" t="n">
        <v>24.8</v>
      </c>
      <c r="C68" s="7" t="n">
        <v>16.1</v>
      </c>
    </row>
    <row r="69">
      <c r="A69" s="4" t="inlineStr">
        <is>
          <t>Commercial | 30 – 59 DAYS PAST DUE | Commercial and Institutional</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TOTAL ACCRUAL</t>
        </is>
      </c>
      <c r="B71" s="7" t="n">
        <v>20.3</v>
      </c>
      <c r="C71" s="7" t="n">
        <v>12.8</v>
      </c>
    </row>
    <row r="72">
      <c r="A72" s="4" t="inlineStr">
        <is>
          <t>Commercial | 30 – 59 DAYS PAST DUE | Commercial Real Estate</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TOTAL ACCRUAL</t>
        </is>
      </c>
      <c r="B74" s="7" t="n">
        <v>4.5</v>
      </c>
      <c r="C74" s="7" t="n">
        <v>3.3</v>
      </c>
    </row>
    <row r="75">
      <c r="A75" s="4" t="inlineStr">
        <is>
          <t>Commercial | 30 – 59 DAYS PAST DUE | Non-U.S.</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TOTAL ACCRUAL</t>
        </is>
      </c>
      <c r="B77" s="5" t="n">
        <v>0</v>
      </c>
      <c r="C77" s="5" t="n">
        <v>0</v>
      </c>
    </row>
    <row r="78">
      <c r="A78" s="4" t="inlineStr">
        <is>
          <t>Commercial | 30 – 59 DAYS PAST DUE | Oth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TOTAL ACCRUAL</t>
        </is>
      </c>
      <c r="B80" s="5" t="n">
        <v>0</v>
      </c>
      <c r="C80" s="5" t="n">
        <v>0</v>
      </c>
    </row>
    <row r="81">
      <c r="A81" s="4" t="inlineStr">
        <is>
          <t>Commercial | 60 – 89 DAYS PAST DUE</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TOTAL ACCRUAL</t>
        </is>
      </c>
      <c r="B83" s="7" t="n">
        <v>31.8</v>
      </c>
      <c r="C83" s="7" t="n">
        <v>1.1</v>
      </c>
    </row>
    <row r="84">
      <c r="A84" s="4" t="inlineStr">
        <is>
          <t>Commercial | 60 – 89 DAYS PAST DUE | Commercial and Institutional</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TOTAL ACCRUAL</t>
        </is>
      </c>
      <c r="B86" s="7" t="n">
        <v>17.5</v>
      </c>
      <c r="C86" s="7" t="n">
        <v>0.7</v>
      </c>
    </row>
    <row r="87">
      <c r="A87" s="4" t="inlineStr">
        <is>
          <t>Commercial | 60 – 89 DAYS PAST DUE | Commercial Real Estate</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 ACCRUAL</t>
        </is>
      </c>
      <c r="B89" s="7" t="n">
        <v>14.3</v>
      </c>
      <c r="C89" s="5" t="n">
        <v>0</v>
      </c>
    </row>
    <row r="90">
      <c r="A90" s="4" t="inlineStr">
        <is>
          <t>Commercial | 60 – 89 DAYS PAST DUE | Non-U.S.</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TOTAL ACCRUAL</t>
        </is>
      </c>
      <c r="B92" s="5" t="n">
        <v>0</v>
      </c>
      <c r="C92" s="7" t="n">
        <v>0.4</v>
      </c>
    </row>
    <row r="93">
      <c r="A93" s="4" t="inlineStr">
        <is>
          <t>Commercial | 60 – 89 DAYS PAST DUE | Oth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TOTAL ACCRUAL</t>
        </is>
      </c>
      <c r="B95" s="5" t="n">
        <v>0</v>
      </c>
      <c r="C95" s="5" t="n">
        <v>0</v>
      </c>
    </row>
    <row r="96">
      <c r="A96" s="4" t="inlineStr">
        <is>
          <t>Commercial | 90 DAYS OR MORE PAST DUE</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TOTAL ACCRUAL</t>
        </is>
      </c>
      <c r="B98" s="7" t="n">
        <v>4.5</v>
      </c>
      <c r="C98" s="7" t="n">
        <v>7.3</v>
      </c>
    </row>
    <row r="99">
      <c r="A99" s="4" t="inlineStr">
        <is>
          <t>Commercial | 90 DAYS OR MORE PAST DUE | Commercial and Institutional</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TOTAL ACCRUAL</t>
        </is>
      </c>
      <c r="B101" s="7" t="n">
        <v>0.4</v>
      </c>
      <c r="C101" s="7" t="n">
        <v>6.9</v>
      </c>
    </row>
    <row r="102">
      <c r="A102" s="4" t="inlineStr">
        <is>
          <t>Commercial | 90 DAYS OR MORE PAST DUE | Commercial Real Estate</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TOTAL ACCRUAL</t>
        </is>
      </c>
      <c r="B104" s="7" t="n">
        <v>4.1</v>
      </c>
      <c r="C104" s="7" t="n">
        <v>0.4</v>
      </c>
    </row>
    <row r="105">
      <c r="A105" s="4" t="inlineStr">
        <is>
          <t>Commercial | 90 DAYS OR MORE PAST DUE | Non-U.S.</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TOTAL ACCRUAL</t>
        </is>
      </c>
      <c r="B107" s="5" t="n">
        <v>0</v>
      </c>
      <c r="C107" s="5" t="n">
        <v>0</v>
      </c>
    </row>
    <row r="108">
      <c r="A108" s="4" t="inlineStr">
        <is>
          <t>Commercial | 90 DAYS OR MORE PAST DUE | Othe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TOTAL ACCRUAL</t>
        </is>
      </c>
      <c r="B110" s="5" t="n">
        <v>0</v>
      </c>
      <c r="C110" s="5" t="n">
        <v>0</v>
      </c>
    </row>
    <row r="111">
      <c r="A111" s="4" t="inlineStr">
        <is>
          <t>Persona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TOTAL ACCRUAL</t>
        </is>
      </c>
      <c r="B113" s="7" t="n">
        <v>21317.7</v>
      </c>
      <c r="C113" s="7" t="n">
        <v>23091.7</v>
      </c>
    </row>
    <row r="114">
      <c r="A114" s="4" t="inlineStr">
        <is>
          <t>NONACCRUAL</t>
        </is>
      </c>
      <c r="B114" s="7" t="n">
        <v>33.1</v>
      </c>
      <c r="C114" s="7" t="n">
        <v>20.1</v>
      </c>
    </row>
    <row r="115">
      <c r="A115" s="4" t="inlineStr">
        <is>
          <t>TOTAL LOANS</t>
        </is>
      </c>
      <c r="B115" s="7" t="n">
        <v>21350.8</v>
      </c>
      <c r="C115" s="7" t="n">
        <v>23111.8</v>
      </c>
    </row>
    <row r="116">
      <c r="A116" s="4" t="inlineStr">
        <is>
          <t>NONACCRUAL WITH NO ALLOWANCE</t>
        </is>
      </c>
      <c r="B116" s="7" t="n">
        <v>26.2</v>
      </c>
      <c r="C116" s="7" t="n">
        <v>18.5</v>
      </c>
    </row>
    <row r="117">
      <c r="A117" s="4" t="inlineStr">
        <is>
          <t>Personal | Private Client</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TOTAL ACCRUAL</t>
        </is>
      </c>
      <c r="B119" s="7" t="n">
        <v>14317.2</v>
      </c>
      <c r="C119" s="7" t="n">
        <v>15846.5</v>
      </c>
    </row>
    <row r="120">
      <c r="A120" s="4" t="inlineStr">
        <is>
          <t>NONACCRUAL</t>
        </is>
      </c>
      <c r="B120" s="5" t="n">
        <v>2</v>
      </c>
      <c r="C120" s="7" t="n">
        <v>2.3</v>
      </c>
    </row>
    <row r="121">
      <c r="A121" s="4" t="inlineStr">
        <is>
          <t>TOTAL LOANS</t>
        </is>
      </c>
      <c r="B121" s="7" t="n">
        <v>14319.2</v>
      </c>
      <c r="C121" s="7" t="n">
        <v>15848.8</v>
      </c>
    </row>
    <row r="122">
      <c r="A122" s="4" t="inlineStr">
        <is>
          <t>NONACCRUAL WITH NO ALLOWANCE</t>
        </is>
      </c>
      <c r="B122" s="5" t="n">
        <v>0</v>
      </c>
      <c r="C122" s="7" t="n">
        <v>0.7</v>
      </c>
    </row>
    <row r="123">
      <c r="A123" s="4" t="inlineStr">
        <is>
          <t>Personal | Residential Real Estate</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TOTAL ACCRUAL</t>
        </is>
      </c>
      <c r="B125" s="7" t="n">
        <v>6081.9</v>
      </c>
      <c r="C125" s="7" t="n">
        <v>6092.1</v>
      </c>
    </row>
    <row r="126">
      <c r="A126" s="4" t="inlineStr">
        <is>
          <t>NONACCRUAL</t>
        </is>
      </c>
      <c r="B126" s="7" t="n">
        <v>31.1</v>
      </c>
      <c r="C126" s="7" t="n">
        <v>17.8</v>
      </c>
    </row>
    <row r="127">
      <c r="A127" s="4" t="inlineStr">
        <is>
          <t>TOTAL LOANS</t>
        </is>
      </c>
      <c r="B127" s="5" t="n">
        <v>6113</v>
      </c>
      <c r="C127" s="7" t="n">
        <v>6109.9</v>
      </c>
    </row>
    <row r="128">
      <c r="A128" s="4" t="inlineStr">
        <is>
          <t>NONACCRUAL WITH NO ALLOWANCE</t>
        </is>
      </c>
      <c r="B128" s="7" t="n">
        <v>26.2</v>
      </c>
      <c r="C128" s="7" t="n">
        <v>17.8</v>
      </c>
    </row>
    <row r="129">
      <c r="A129" s="4" t="inlineStr">
        <is>
          <t>Personal | Non-U.S.</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TOTAL ACCRUAL</t>
        </is>
      </c>
      <c r="B131" s="7" t="n">
        <v>525.3</v>
      </c>
      <c r="C131" s="7" t="n">
        <v>674.7</v>
      </c>
    </row>
    <row r="132">
      <c r="A132" s="4" t="inlineStr">
        <is>
          <t>NONACCRUAL</t>
        </is>
      </c>
      <c r="B132" s="5" t="n">
        <v>0</v>
      </c>
      <c r="C132" s="5" t="n">
        <v>0</v>
      </c>
    </row>
    <row r="133">
      <c r="A133" s="4" t="inlineStr">
        <is>
          <t>TOTAL LOANS</t>
        </is>
      </c>
      <c r="B133" s="7" t="n">
        <v>525.3</v>
      </c>
      <c r="C133" s="7" t="n">
        <v>674.7</v>
      </c>
    </row>
    <row r="134">
      <c r="A134" s="4" t="inlineStr">
        <is>
          <t>NONACCRUAL WITH NO ALLOWANCE</t>
        </is>
      </c>
      <c r="B134" s="5" t="n">
        <v>0</v>
      </c>
      <c r="C134" s="5" t="n">
        <v>0</v>
      </c>
    </row>
    <row r="135">
      <c r="A135" s="4" t="inlineStr">
        <is>
          <t>Personal | Oth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TOTAL ACCRUAL</t>
        </is>
      </c>
      <c r="B137" s="7" t="n">
        <v>393.3</v>
      </c>
      <c r="C137" s="7" t="n">
        <v>478.4</v>
      </c>
    </row>
    <row r="138">
      <c r="A138" s="4" t="inlineStr">
        <is>
          <t>NONACCRUAL</t>
        </is>
      </c>
      <c r="B138" s="5" t="n">
        <v>0</v>
      </c>
      <c r="C138" s="5" t="n">
        <v>0</v>
      </c>
    </row>
    <row r="139">
      <c r="A139" s="4" t="inlineStr">
        <is>
          <t>TOTAL LOANS</t>
        </is>
      </c>
      <c r="B139" s="7" t="n">
        <v>393.3</v>
      </c>
      <c r="C139" s="7" t="n">
        <v>478.4</v>
      </c>
    </row>
    <row r="140">
      <c r="A140" s="4" t="inlineStr">
        <is>
          <t>NONACCRUAL WITH NO ALLOWANCE</t>
        </is>
      </c>
      <c r="B140" s="5" t="n">
        <v>0</v>
      </c>
      <c r="C140" s="5" t="n">
        <v>0</v>
      </c>
    </row>
    <row r="141">
      <c r="A141" s="4" t="inlineStr">
        <is>
          <t>Personal | CURRENT</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TOTAL ACCRUAL</t>
        </is>
      </c>
      <c r="B143" s="7" t="n">
        <v>20788.2</v>
      </c>
      <c r="C143" s="7" t="n">
        <v>22892.5</v>
      </c>
    </row>
    <row r="144">
      <c r="A144" s="4" t="inlineStr">
        <is>
          <t>Personal | CURRENT | Private Client</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TOTAL ACCRUAL</t>
        </is>
      </c>
      <c r="B146" s="7" t="n">
        <v>13876.6</v>
      </c>
      <c r="C146" s="7" t="n">
        <v>15677.6</v>
      </c>
    </row>
    <row r="147">
      <c r="A147" s="4" t="inlineStr">
        <is>
          <t>Personal | CURRENT | Residential Real Estate</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TOTAL ACCRUAL</t>
        </is>
      </c>
      <c r="B149" s="7" t="n">
        <v>6058.8</v>
      </c>
      <c r="C149" s="7" t="n">
        <v>6063.4</v>
      </c>
    </row>
    <row r="150">
      <c r="A150" s="4" t="inlineStr">
        <is>
          <t>Personal | CURRENT | Non-U.S.</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TOTAL ACCRUAL</t>
        </is>
      </c>
      <c r="B152" s="7" t="n">
        <v>459.5</v>
      </c>
      <c r="C152" s="7" t="n">
        <v>673.1</v>
      </c>
    </row>
    <row r="153">
      <c r="A153" s="4" t="inlineStr">
        <is>
          <t>Personal | CURRENT | Oth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TOTAL ACCRUAL</t>
        </is>
      </c>
      <c r="B155" s="7" t="n">
        <v>393.3</v>
      </c>
      <c r="C155" s="7" t="n">
        <v>478.4</v>
      </c>
    </row>
    <row r="156">
      <c r="A156" s="4" t="inlineStr">
        <is>
          <t>Personal | 30 – 59 DAYS PAST DUE</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TOTAL ACCRUAL</t>
        </is>
      </c>
      <c r="B158" s="7" t="n">
        <v>368.5</v>
      </c>
      <c r="C158" s="7" t="n">
        <v>106.5</v>
      </c>
    </row>
    <row r="159">
      <c r="A159" s="4" t="inlineStr">
        <is>
          <t>Personal | 30 – 59 DAYS PAST DUE | Private Client</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TOTAL ACCRUAL</t>
        </is>
      </c>
      <c r="B161" s="7" t="n">
        <v>347.8</v>
      </c>
      <c r="C161" s="7" t="n">
        <v>87.7</v>
      </c>
    </row>
    <row r="162">
      <c r="A162" s="4" t="inlineStr">
        <is>
          <t>Personal | 30 – 59 DAYS PAST DUE | Residential Real Estate</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TOTAL ACCRUAL</t>
        </is>
      </c>
      <c r="B164" s="7" t="n">
        <v>19.9</v>
      </c>
      <c r="C164" s="7" t="n">
        <v>17.2</v>
      </c>
    </row>
    <row r="165">
      <c r="A165" s="4" t="inlineStr">
        <is>
          <t>Personal | 30 – 59 DAYS PAST DUE | Non-U.S.</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TOTAL ACCRUAL</t>
        </is>
      </c>
      <c r="B167" s="7" t="n">
        <v>0.8</v>
      </c>
      <c r="C167" s="7" t="n">
        <v>1.6</v>
      </c>
    </row>
    <row r="168">
      <c r="A168" s="4" t="inlineStr">
        <is>
          <t>Personal | 30 – 59 DAYS PAST DUE | Oth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TOTAL ACCRUAL</t>
        </is>
      </c>
      <c r="B170" s="5" t="n">
        <v>0</v>
      </c>
      <c r="C170" s="5" t="n">
        <v>0</v>
      </c>
    </row>
    <row r="171">
      <c r="A171" s="4" t="inlineStr">
        <is>
          <t>Personal | 60 – 89 DAYS PAST DUE</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TOTAL ACCRUAL</t>
        </is>
      </c>
      <c r="B173" s="5" t="n">
        <v>80</v>
      </c>
      <c r="C173" s="7" t="n">
        <v>17.7</v>
      </c>
    </row>
    <row r="174">
      <c r="A174" s="4" t="inlineStr">
        <is>
          <t>Personal | 60 – 89 DAYS PAST DUE | Private Client</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TOTAL ACCRUAL</t>
        </is>
      </c>
      <c r="B176" s="7" t="n">
        <v>12.1</v>
      </c>
      <c r="C176" s="7" t="n">
        <v>15.2</v>
      </c>
    </row>
    <row r="177">
      <c r="A177" s="4" t="inlineStr">
        <is>
          <t>Personal | 60 – 89 DAYS PAST DUE | Residential Real Estate</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TOTAL ACCRUAL</t>
        </is>
      </c>
      <c r="B179" s="7" t="n">
        <v>2.9</v>
      </c>
      <c r="C179" s="7" t="n">
        <v>2.5</v>
      </c>
    </row>
    <row r="180">
      <c r="A180" s="4" t="inlineStr">
        <is>
          <t>Personal | 60 – 89 DAYS PAST DUE | Non-U.S.</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TOTAL ACCRUAL</t>
        </is>
      </c>
      <c r="B182" s="5" t="n">
        <v>65</v>
      </c>
      <c r="C182" s="5" t="n">
        <v>0</v>
      </c>
    </row>
    <row r="183">
      <c r="A183" s="4" t="inlineStr">
        <is>
          <t>Personal | 60 – 89 DAYS PAST DUE | Other</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TOTAL ACCRUAL</t>
        </is>
      </c>
      <c r="B185" s="5" t="n">
        <v>0</v>
      </c>
      <c r="C185" s="5" t="n">
        <v>0</v>
      </c>
    </row>
    <row r="186">
      <c r="A186" s="4" t="inlineStr">
        <is>
          <t>Personal | 90 DAYS OR MORE PAST DUE</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TOTAL ACCRUAL</t>
        </is>
      </c>
      <c r="B188" s="5" t="n">
        <v>81</v>
      </c>
      <c r="C188" s="5" t="n">
        <v>75</v>
      </c>
    </row>
    <row r="189">
      <c r="A189" s="4" t="inlineStr">
        <is>
          <t>Personal | 90 DAYS OR MORE PAST DUE | Private Client</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TOTAL ACCRUAL</t>
        </is>
      </c>
      <c r="B191" s="7" t="n">
        <v>80.7</v>
      </c>
      <c r="C191" s="5" t="n">
        <v>66</v>
      </c>
    </row>
    <row r="192">
      <c r="A192" s="4" t="inlineStr">
        <is>
          <t>Personal | 90 DAYS OR MORE PAST DUE | Residential Real Estate</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TOTAL ACCRUAL</t>
        </is>
      </c>
      <c r="B194" s="7" t="n">
        <v>0.3</v>
      </c>
      <c r="C194" s="5" t="n">
        <v>9</v>
      </c>
    </row>
    <row r="195">
      <c r="A195" s="4" t="inlineStr">
        <is>
          <t>Personal | 90 DAYS OR MORE PAST DUE | Non-U.S.</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TOTAL ACCRUAL</t>
        </is>
      </c>
      <c r="B197" s="5" t="n">
        <v>0</v>
      </c>
      <c r="C197" s="5" t="n">
        <v>0</v>
      </c>
    </row>
    <row r="198">
      <c r="A198" s="4" t="inlineStr">
        <is>
          <t>Personal | 90 DAYS OR MORE PAST DUE | Other</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TOTAL ACCRUAL</t>
        </is>
      </c>
      <c r="B200" s="10" t="n">
        <v>0</v>
      </c>
      <c r="C200" s="10"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Changes in Allowance for Credit Loss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LOANS</t>
        </is>
      </c>
      <c r="B3" s="4" t="inlineStr">
        <is>
          <t xml:space="preserve"> </t>
        </is>
      </c>
      <c r="C3" s="4" t="inlineStr">
        <is>
          <t xml:space="preserve"> </t>
        </is>
      </c>
      <c r="D3" s="4" t="inlineStr">
        <is>
          <t xml:space="preserve"> </t>
        </is>
      </c>
    </row>
    <row r="4">
      <c r="A4" s="4" t="inlineStr">
        <is>
          <t>Balance at Beginning of Period</t>
        </is>
      </c>
      <c r="B4" s="10" t="n">
        <v>168</v>
      </c>
      <c r="C4" s="6" t="n">
        <v>178.7</v>
      </c>
      <c r="D4" s="6" t="n">
        <v>178.7</v>
      </c>
    </row>
    <row r="5">
      <c r="A5" s="4" t="inlineStr">
        <is>
          <t>Charge-Offs</t>
        </is>
      </c>
      <c r="B5" s="7" t="n">
        <v>-0.3</v>
      </c>
      <c r="C5" s="7" t="n">
        <v>-11.1</v>
      </c>
      <c r="D5" s="7" t="n">
        <v>-15.5</v>
      </c>
    </row>
    <row r="6">
      <c r="A6" s="4" t="inlineStr">
        <is>
          <t>Recoveries</t>
        </is>
      </c>
      <c r="B6" s="7" t="n">
        <v>0.5</v>
      </c>
      <c r="C6" s="7" t="n">
        <v>0.7</v>
      </c>
      <c r="D6" s="4" t="inlineStr">
        <is>
          <t xml:space="preserve"> </t>
        </is>
      </c>
    </row>
    <row r="7">
      <c r="A7" s="4" t="inlineStr">
        <is>
          <t>Net Recoveries (Charge-Offs)</t>
        </is>
      </c>
      <c r="B7" s="7" t="n">
        <v>0.2</v>
      </c>
      <c r="C7" s="7" t="n">
        <v>-10.4</v>
      </c>
      <c r="D7" s="4" t="inlineStr">
        <is>
          <t xml:space="preserve"> </t>
        </is>
      </c>
    </row>
    <row r="8">
      <c r="A8" s="4" t="inlineStr">
        <is>
          <t>Provision for Credit Losses</t>
        </is>
      </c>
      <c r="B8" s="7" t="n">
        <v>-1.1</v>
      </c>
      <c r="C8" s="7" t="n">
        <v>-5.9</v>
      </c>
      <c r="D8" s="4" t="inlineStr">
        <is>
          <t xml:space="preserve"> </t>
        </is>
      </c>
    </row>
    <row r="9">
      <c r="A9" s="4" t="inlineStr">
        <is>
          <t>Balance at End of Period</t>
        </is>
      </c>
      <c r="B9" s="7" t="n">
        <v>167.1</v>
      </c>
      <c r="C9" s="7" t="n">
        <v>162.4</v>
      </c>
      <c r="D9" s="5" t="n">
        <v>168</v>
      </c>
    </row>
    <row r="10">
      <c r="A10" s="3" t="inlineStr">
        <is>
          <t>UNDRAWN LOAN COMMITMENTS AND STANDBY LETTERS OF CREDIT</t>
        </is>
      </c>
      <c r="B10" s="4" t="inlineStr">
        <is>
          <t xml:space="preserve"> </t>
        </is>
      </c>
      <c r="C10" s="4" t="inlineStr">
        <is>
          <t xml:space="preserve"> </t>
        </is>
      </c>
      <c r="D10" s="4" t="inlineStr">
        <is>
          <t xml:space="preserve"> </t>
        </is>
      </c>
    </row>
    <row r="11">
      <c r="A11" s="4" t="inlineStr">
        <is>
          <t>Balance at Beginning of Period</t>
        </is>
      </c>
      <c r="B11" s="7" t="n">
        <v>30.4</v>
      </c>
      <c r="C11" s="7" t="n">
        <v>26.9</v>
      </c>
      <c r="D11" s="7" t="n">
        <v>26.9</v>
      </c>
    </row>
    <row r="12">
      <c r="A12" s="4" t="inlineStr">
        <is>
          <t>Charge-Offs</t>
        </is>
      </c>
      <c r="B12" s="5" t="n">
        <v>0</v>
      </c>
      <c r="C12" s="5" t="n">
        <v>0</v>
      </c>
      <c r="D12" s="4" t="inlineStr">
        <is>
          <t xml:space="preserve"> </t>
        </is>
      </c>
    </row>
    <row r="13">
      <c r="A13" s="4" t="inlineStr">
        <is>
          <t>Recoveries</t>
        </is>
      </c>
      <c r="B13" s="5" t="n">
        <v>0</v>
      </c>
      <c r="C13" s="5" t="n">
        <v>0</v>
      </c>
      <c r="D13" s="4" t="inlineStr">
        <is>
          <t xml:space="preserve"> </t>
        </is>
      </c>
    </row>
    <row r="14">
      <c r="A14" s="4" t="inlineStr">
        <is>
          <t>Net Recoveries (Charge-Offs)</t>
        </is>
      </c>
      <c r="B14" s="5" t="n">
        <v>0</v>
      </c>
      <c r="C14" s="5" t="n">
        <v>0</v>
      </c>
      <c r="D14" s="4" t="inlineStr">
        <is>
          <t xml:space="preserve"> </t>
        </is>
      </c>
    </row>
    <row r="15">
      <c r="A15" s="4" t="inlineStr">
        <is>
          <t>Provision for Credit Losses</t>
        </is>
      </c>
      <c r="B15" s="7" t="n">
        <v>2.4</v>
      </c>
      <c r="C15" s="7" t="n">
        <v>-1.7</v>
      </c>
      <c r="D15" s="4" t="inlineStr">
        <is>
          <t xml:space="preserve"> </t>
        </is>
      </c>
    </row>
    <row r="16">
      <c r="A16" s="4" t="inlineStr">
        <is>
          <t>Balance at End of Period</t>
        </is>
      </c>
      <c r="B16" s="7" t="n">
        <v>32.8</v>
      </c>
      <c r="C16" s="7" t="n">
        <v>25.2</v>
      </c>
      <c r="D16" s="7" t="n">
        <v>30.4</v>
      </c>
    </row>
    <row r="17">
      <c r="A17" s="3" t="inlineStr">
        <is>
          <t>HELD TO MATURITY DEBT SECURITIES</t>
        </is>
      </c>
      <c r="B17" s="4" t="inlineStr">
        <is>
          <t xml:space="preserve"> </t>
        </is>
      </c>
      <c r="C17" s="4" t="inlineStr">
        <is>
          <t xml:space="preserve"> </t>
        </is>
      </c>
      <c r="D17" s="4" t="inlineStr">
        <is>
          <t xml:space="preserve"> </t>
        </is>
      </c>
    </row>
    <row r="18">
      <c r="A18" s="4" t="inlineStr">
        <is>
          <t>Balance at Beginning of Period</t>
        </is>
      </c>
      <c r="B18" s="7" t="n">
        <v>6.5</v>
      </c>
      <c r="C18" s="7" t="n">
        <v>12.7</v>
      </c>
      <c r="D18" s="7" t="n">
        <v>12.7</v>
      </c>
    </row>
    <row r="19">
      <c r="A19" s="4" t="inlineStr">
        <is>
          <t>Charge-Offs</t>
        </is>
      </c>
      <c r="B19" s="5" t="n">
        <v>0</v>
      </c>
      <c r="C19" s="5" t="n">
        <v>0</v>
      </c>
      <c r="D19" s="4" t="inlineStr">
        <is>
          <t xml:space="preserve"> </t>
        </is>
      </c>
    </row>
    <row r="20">
      <c r="A20" s="4" t="inlineStr">
        <is>
          <t>Recoveries</t>
        </is>
      </c>
      <c r="B20" s="5" t="n">
        <v>0</v>
      </c>
      <c r="C20" s="5" t="n">
        <v>0</v>
      </c>
      <c r="D20" s="4" t="inlineStr">
        <is>
          <t xml:space="preserve"> </t>
        </is>
      </c>
    </row>
    <row r="21">
      <c r="A21" s="4" t="inlineStr">
        <is>
          <t>Net Recoveries (Charge-Offs)</t>
        </is>
      </c>
      <c r="B21" s="5" t="n">
        <v>0</v>
      </c>
      <c r="C21" s="5" t="n">
        <v>0</v>
      </c>
      <c r="D21" s="4" t="inlineStr">
        <is>
          <t xml:space="preserve"> </t>
        </is>
      </c>
    </row>
    <row r="22">
      <c r="A22" s="4" t="inlineStr">
        <is>
          <t>Provision for Credit Losses</t>
        </is>
      </c>
      <c r="B22" s="7" t="n">
        <v>0.2</v>
      </c>
      <c r="C22" s="7" t="n">
        <v>-0.3</v>
      </c>
      <c r="D22" s="4" t="inlineStr">
        <is>
          <t xml:space="preserve"> </t>
        </is>
      </c>
    </row>
    <row r="23">
      <c r="A23" s="4" t="inlineStr">
        <is>
          <t>Balance at End of Period</t>
        </is>
      </c>
      <c r="B23" s="7" t="n">
        <v>6.7</v>
      </c>
      <c r="C23" s="7" t="n">
        <v>12.4</v>
      </c>
      <c r="D23" s="7" t="n">
        <v>6.5</v>
      </c>
    </row>
    <row r="24">
      <c r="A24" s="3" t="inlineStr">
        <is>
          <t>OTHER FINANCIAL ASSETS</t>
        </is>
      </c>
      <c r="B24" s="4" t="inlineStr">
        <is>
          <t xml:space="preserve"> </t>
        </is>
      </c>
      <c r="C24" s="4" t="inlineStr">
        <is>
          <t xml:space="preserve"> </t>
        </is>
      </c>
      <c r="D24" s="4" t="inlineStr">
        <is>
          <t xml:space="preserve"> </t>
        </is>
      </c>
    </row>
    <row r="25">
      <c r="A25" s="4" t="inlineStr">
        <is>
          <t>Balance at Beginning of Period</t>
        </is>
      </c>
      <c r="B25" s="5" t="n">
        <v>1</v>
      </c>
      <c r="C25" s="7" t="n">
        <v>0.9</v>
      </c>
      <c r="D25" s="7" t="n">
        <v>0.9</v>
      </c>
    </row>
    <row r="26">
      <c r="A26" s="4" t="inlineStr">
        <is>
          <t>Charge-Offs</t>
        </is>
      </c>
      <c r="B26" s="5" t="n">
        <v>0</v>
      </c>
      <c r="C26" s="5" t="n">
        <v>0</v>
      </c>
      <c r="D26" s="4" t="inlineStr">
        <is>
          <t xml:space="preserve"> </t>
        </is>
      </c>
    </row>
    <row r="27">
      <c r="A27" s="4" t="inlineStr">
        <is>
          <t>Recoveries</t>
        </is>
      </c>
      <c r="B27" s="5" t="n">
        <v>0</v>
      </c>
      <c r="C27" s="5" t="n">
        <v>0</v>
      </c>
      <c r="D27" s="4" t="inlineStr">
        <is>
          <t xml:space="preserve"> </t>
        </is>
      </c>
    </row>
    <row r="28">
      <c r="A28" s="4" t="inlineStr">
        <is>
          <t>Net Recoveries (Charge-Offs)</t>
        </is>
      </c>
      <c r="B28" s="5" t="n">
        <v>0</v>
      </c>
      <c r="C28" s="5" t="n">
        <v>0</v>
      </c>
      <c r="D28" s="4" t="inlineStr">
        <is>
          <t xml:space="preserve"> </t>
        </is>
      </c>
    </row>
    <row r="29">
      <c r="A29" s="4" t="inlineStr">
        <is>
          <t>Provision for Credit Losses</t>
        </is>
      </c>
      <c r="B29" s="7" t="n">
        <v>-0.3</v>
      </c>
      <c r="C29" s="7" t="n">
        <v>0.1</v>
      </c>
      <c r="D29" s="4" t="inlineStr">
        <is>
          <t xml:space="preserve"> </t>
        </is>
      </c>
    </row>
    <row r="30">
      <c r="A30" s="4" t="inlineStr">
        <is>
          <t>Balance at End of Period</t>
        </is>
      </c>
      <c r="B30" s="7" t="n">
        <v>0.7</v>
      </c>
      <c r="C30" s="5" t="n">
        <v>1</v>
      </c>
      <c r="D30" s="5" t="n">
        <v>1</v>
      </c>
    </row>
    <row r="31">
      <c r="A31" s="3" t="inlineStr">
        <is>
          <t>TOTAL</t>
        </is>
      </c>
      <c r="B31" s="4" t="inlineStr">
        <is>
          <t xml:space="preserve"> </t>
        </is>
      </c>
      <c r="C31" s="4" t="inlineStr">
        <is>
          <t xml:space="preserve"> </t>
        </is>
      </c>
      <c r="D31" s="4" t="inlineStr">
        <is>
          <t xml:space="preserve"> </t>
        </is>
      </c>
    </row>
    <row r="32">
      <c r="A32" s="4" t="inlineStr">
        <is>
          <t>Balance at Beginning of Period</t>
        </is>
      </c>
      <c r="B32" s="7" t="n">
        <v>205.9</v>
      </c>
      <c r="C32" s="7" t="n">
        <v>219.2</v>
      </c>
      <c r="D32" s="7" t="n">
        <v>219.2</v>
      </c>
    </row>
    <row r="33">
      <c r="A33" s="4" t="inlineStr">
        <is>
          <t>Charge-Offs</t>
        </is>
      </c>
      <c r="B33" s="7" t="n">
        <v>-0.3</v>
      </c>
      <c r="C33" s="7" t="n">
        <v>-11.1</v>
      </c>
      <c r="D33" s="4" t="inlineStr">
        <is>
          <t xml:space="preserve"> </t>
        </is>
      </c>
    </row>
    <row r="34">
      <c r="A34" s="4" t="inlineStr">
        <is>
          <t>Recoveries</t>
        </is>
      </c>
      <c r="B34" s="7" t="n">
        <v>0.5</v>
      </c>
      <c r="C34" s="7" t="n">
        <v>0.7</v>
      </c>
      <c r="D34" s="4" t="inlineStr">
        <is>
          <t xml:space="preserve"> </t>
        </is>
      </c>
    </row>
    <row r="35">
      <c r="A35" s="4" t="inlineStr">
        <is>
          <t>Net Recoveries (Charge-Offs)</t>
        </is>
      </c>
      <c r="B35" s="7" t="n">
        <v>0.2</v>
      </c>
      <c r="C35" s="7" t="n">
        <v>-10.4</v>
      </c>
      <c r="D35" s="4" t="inlineStr">
        <is>
          <t xml:space="preserve"> </t>
        </is>
      </c>
    </row>
    <row r="36">
      <c r="A36" s="4" t="inlineStr">
        <is>
          <t>Provision for credit losses</t>
        </is>
      </c>
      <c r="B36" s="7" t="n">
        <v>1.2</v>
      </c>
      <c r="C36" s="7" t="n">
        <v>-7.8</v>
      </c>
      <c r="D36" s="4" t="inlineStr">
        <is>
          <t xml:space="preserve"> </t>
        </is>
      </c>
    </row>
    <row r="37">
      <c r="A37" s="4" t="inlineStr">
        <is>
          <t>Balance at End of Period</t>
        </is>
      </c>
      <c r="B37" s="7" t="n">
        <v>207.3</v>
      </c>
      <c r="C37" s="5" t="n">
        <v>201</v>
      </c>
      <c r="D37" s="7" t="n">
        <v>205.9</v>
      </c>
    </row>
    <row r="38">
      <c r="A38" s="4" t="inlineStr">
        <is>
          <t>Corporate Debt</t>
        </is>
      </c>
      <c r="B38" s="4" t="inlineStr">
        <is>
          <t xml:space="preserve"> </t>
        </is>
      </c>
      <c r="C38" s="4" t="inlineStr">
        <is>
          <t xml:space="preserve"> </t>
        </is>
      </c>
      <c r="D38" s="4" t="inlineStr">
        <is>
          <t xml:space="preserve"> </t>
        </is>
      </c>
    </row>
    <row r="39">
      <c r="A39" s="3" t="inlineStr">
        <is>
          <t>HELD TO MATURITY DEBT SECURITIES</t>
        </is>
      </c>
      <c r="B39" s="4" t="inlineStr">
        <is>
          <t xml:space="preserve"> </t>
        </is>
      </c>
      <c r="C39" s="4" t="inlineStr">
        <is>
          <t xml:space="preserve"> </t>
        </is>
      </c>
      <c r="D39" s="4" t="inlineStr">
        <is>
          <t xml:space="preserve"> </t>
        </is>
      </c>
    </row>
    <row r="40">
      <c r="A40" s="4" t="inlineStr">
        <is>
          <t>Balance at Beginning of Period</t>
        </is>
      </c>
      <c r="B40" s="7" t="n">
        <v>0.3</v>
      </c>
      <c r="C40" s="7" t="n">
        <v>0.9</v>
      </c>
      <c r="D40" s="7" t="n">
        <v>0.9</v>
      </c>
    </row>
    <row r="41">
      <c r="A41" s="4" t="inlineStr">
        <is>
          <t>Provision for Credit Losses</t>
        </is>
      </c>
      <c r="B41" s="5" t="n">
        <v>0</v>
      </c>
      <c r="C41" s="7" t="n">
        <v>-0.1</v>
      </c>
      <c r="D41" s="4" t="inlineStr">
        <is>
          <t xml:space="preserve"> </t>
        </is>
      </c>
    </row>
    <row r="42">
      <c r="A42" s="4" t="inlineStr">
        <is>
          <t>Balance at End of Period</t>
        </is>
      </c>
      <c r="B42" s="7" t="n">
        <v>0.3</v>
      </c>
      <c r="C42" s="7" t="n">
        <v>0.8</v>
      </c>
      <c r="D42" s="6" t="n">
        <v>0.3</v>
      </c>
    </row>
    <row r="43">
      <c r="A43" s="3" t="inlineStr">
        <is>
          <t>TOTAL</t>
        </is>
      </c>
      <c r="B43" s="4" t="inlineStr">
        <is>
          <t xml:space="preserve"> </t>
        </is>
      </c>
      <c r="C43" s="4" t="inlineStr">
        <is>
          <t xml:space="preserve"> </t>
        </is>
      </c>
      <c r="D43" s="4" t="inlineStr">
        <is>
          <t xml:space="preserve"> </t>
        </is>
      </c>
    </row>
    <row r="44">
      <c r="A44" s="4" t="inlineStr">
        <is>
          <t>Provision for credit losses</t>
        </is>
      </c>
      <c r="B44" s="6" t="n">
        <v>-0.2</v>
      </c>
      <c r="C44" s="6" t="n">
        <v>-0.7</v>
      </c>
      <c r="D44"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Allowance for Credit Losses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Time period used for projecting future conditions to estimate credit losses</t>
        </is>
      </c>
      <c r="B4" s="4" t="inlineStr">
        <is>
          <t>2 years</t>
        </is>
      </c>
      <c r="C4" s="4" t="inlineStr">
        <is>
          <t xml:space="preserve"> </t>
        </is>
      </c>
      <c r="D4" s="4" t="inlineStr">
        <is>
          <t xml:space="preserve"> </t>
        </is>
      </c>
      <c r="E4" s="4" t="inlineStr">
        <is>
          <t xml:space="preserve"> </t>
        </is>
      </c>
    </row>
    <row r="5">
      <c r="A5" s="4" t="inlineStr">
        <is>
          <t>Provision for (release of) credit losses</t>
        </is>
      </c>
      <c r="B5" s="6" t="n">
        <v>1.2</v>
      </c>
      <c r="C5" s="6" t="n">
        <v>-7.8</v>
      </c>
      <c r="D5" s="4" t="inlineStr">
        <is>
          <t xml:space="preserve"> </t>
        </is>
      </c>
      <c r="E5" s="4" t="inlineStr">
        <is>
          <t xml:space="preserve"> </t>
        </is>
      </c>
    </row>
    <row r="6">
      <c r="A6" s="4" t="inlineStr">
        <is>
          <t>Net charge-offs (recoveries)</t>
        </is>
      </c>
      <c r="B6" s="7" t="n">
        <v>-0.2</v>
      </c>
      <c r="C6" s="7" t="n">
        <v>10.4</v>
      </c>
      <c r="D6" s="4" t="inlineStr">
        <is>
          <t xml:space="preserve"> </t>
        </is>
      </c>
      <c r="E6" s="4" t="inlineStr">
        <is>
          <t xml:space="preserve"> </t>
        </is>
      </c>
    </row>
    <row r="7">
      <c r="A7" s="4" t="inlineStr">
        <is>
          <t>Net charge-offs (recoveries)</t>
        </is>
      </c>
      <c r="B7" s="7" t="n">
        <v>-0.2</v>
      </c>
      <c r="C7" s="7" t="n">
        <v>10.4</v>
      </c>
      <c r="D7" s="4" t="inlineStr">
        <is>
          <t xml:space="preserve"> </t>
        </is>
      </c>
      <c r="E7" s="4" t="inlineStr">
        <is>
          <t xml:space="preserve"> </t>
        </is>
      </c>
    </row>
    <row r="8">
      <c r="A8" s="4" t="inlineStr">
        <is>
          <t>Other financial assets, allowance for credit loss</t>
        </is>
      </c>
      <c r="B8" s="6" t="n">
        <v>0.7</v>
      </c>
      <c r="C8" s="10" t="n">
        <v>1</v>
      </c>
      <c r="D8" s="10" t="n">
        <v>1</v>
      </c>
      <c r="E8" s="6" t="n">
        <v>0.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Changes in Allowance for Credit Losses Related to Loan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LOANS</t>
        </is>
      </c>
      <c r="B3" s="4" t="inlineStr">
        <is>
          <t xml:space="preserve"> </t>
        </is>
      </c>
      <c r="C3" s="4" t="inlineStr">
        <is>
          <t xml:space="preserve"> </t>
        </is>
      </c>
      <c r="D3" s="4" t="inlineStr">
        <is>
          <t xml:space="preserve"> </t>
        </is>
      </c>
    </row>
    <row r="4">
      <c r="A4" s="4" t="inlineStr">
        <is>
          <t>Balance at Beginning of Period</t>
        </is>
      </c>
      <c r="B4" s="10" t="n">
        <v>168</v>
      </c>
      <c r="C4" s="6" t="n">
        <v>178.7</v>
      </c>
      <c r="D4" s="6" t="n">
        <v>178.7</v>
      </c>
    </row>
    <row r="5">
      <c r="A5" s="4" t="inlineStr">
        <is>
          <t>Charge-Offs</t>
        </is>
      </c>
      <c r="B5" s="7" t="n">
        <v>-0.3</v>
      </c>
      <c r="C5" s="7" t="n">
        <v>-11.1</v>
      </c>
      <c r="D5" s="7" t="n">
        <v>-15.5</v>
      </c>
    </row>
    <row r="6">
      <c r="A6" s="4" t="inlineStr">
        <is>
          <t>Recoveries</t>
        </is>
      </c>
      <c r="B6" s="7" t="n">
        <v>0.5</v>
      </c>
      <c r="C6" s="7" t="n">
        <v>0.7</v>
      </c>
      <c r="D6" s="4" t="inlineStr">
        <is>
          <t xml:space="preserve"> </t>
        </is>
      </c>
    </row>
    <row r="7">
      <c r="A7" s="4" t="inlineStr">
        <is>
          <t>Net Recoveries (Charge-Offs)</t>
        </is>
      </c>
      <c r="B7" s="7" t="n">
        <v>0.2</v>
      </c>
      <c r="C7" s="7" t="n">
        <v>-10.4</v>
      </c>
      <c r="D7" s="4" t="inlineStr">
        <is>
          <t xml:space="preserve"> </t>
        </is>
      </c>
    </row>
    <row r="8">
      <c r="A8" s="4" t="inlineStr">
        <is>
          <t>Provision for Credit Losses</t>
        </is>
      </c>
      <c r="B8" s="7" t="n">
        <v>-1.1</v>
      </c>
      <c r="C8" s="7" t="n">
        <v>-5.9</v>
      </c>
      <c r="D8" s="4" t="inlineStr">
        <is>
          <t xml:space="preserve"> </t>
        </is>
      </c>
    </row>
    <row r="9">
      <c r="A9" s="4" t="inlineStr">
        <is>
          <t>Balance at End of Period</t>
        </is>
      </c>
      <c r="B9" s="7" t="n">
        <v>167.1</v>
      </c>
      <c r="C9" s="7" t="n">
        <v>162.4</v>
      </c>
      <c r="D9" s="5" t="n">
        <v>168</v>
      </c>
    </row>
    <row r="10">
      <c r="A10" s="3" t="inlineStr">
        <is>
          <t>UNDRAWN LOAN COMMITMENTS AND STANDBY LETTERS OF CREDIT</t>
        </is>
      </c>
      <c r="B10" s="4" t="inlineStr">
        <is>
          <t xml:space="preserve"> </t>
        </is>
      </c>
      <c r="C10" s="4" t="inlineStr">
        <is>
          <t xml:space="preserve"> </t>
        </is>
      </c>
      <c r="D10" s="4" t="inlineStr">
        <is>
          <t xml:space="preserve"> </t>
        </is>
      </c>
    </row>
    <row r="11">
      <c r="A11" s="4" t="inlineStr">
        <is>
          <t>Balance at Beginning of Period</t>
        </is>
      </c>
      <c r="B11" s="7" t="n">
        <v>30.4</v>
      </c>
      <c r="C11" s="7" t="n">
        <v>26.9</v>
      </c>
      <c r="D11" s="7" t="n">
        <v>26.9</v>
      </c>
    </row>
    <row r="12">
      <c r="A12" s="4" t="inlineStr">
        <is>
          <t>Charge-Offs</t>
        </is>
      </c>
      <c r="B12" s="5" t="n">
        <v>0</v>
      </c>
      <c r="C12" s="5" t="n">
        <v>0</v>
      </c>
      <c r="D12" s="4" t="inlineStr">
        <is>
          <t xml:space="preserve"> </t>
        </is>
      </c>
    </row>
    <row r="13">
      <c r="A13" s="4" t="inlineStr">
        <is>
          <t>Recoveries</t>
        </is>
      </c>
      <c r="B13" s="5" t="n">
        <v>0</v>
      </c>
      <c r="C13" s="5" t="n">
        <v>0</v>
      </c>
      <c r="D13" s="4" t="inlineStr">
        <is>
          <t xml:space="preserve"> </t>
        </is>
      </c>
    </row>
    <row r="14">
      <c r="A14" s="4" t="inlineStr">
        <is>
          <t>Net Recoveries (Charge-Offs)</t>
        </is>
      </c>
      <c r="B14" s="5" t="n">
        <v>0</v>
      </c>
      <c r="C14" s="5" t="n">
        <v>0</v>
      </c>
      <c r="D14" s="4" t="inlineStr">
        <is>
          <t xml:space="preserve"> </t>
        </is>
      </c>
    </row>
    <row r="15">
      <c r="A15" s="4" t="inlineStr">
        <is>
          <t>Provision for Credit Losses</t>
        </is>
      </c>
      <c r="B15" s="7" t="n">
        <v>2.4</v>
      </c>
      <c r="C15" s="7" t="n">
        <v>-1.7</v>
      </c>
      <c r="D15" s="4" t="inlineStr">
        <is>
          <t xml:space="preserve"> </t>
        </is>
      </c>
    </row>
    <row r="16">
      <c r="A16" s="4" t="inlineStr">
        <is>
          <t>Balance at End of Period</t>
        </is>
      </c>
      <c r="B16" s="7" t="n">
        <v>32.8</v>
      </c>
      <c r="C16" s="7" t="n">
        <v>25.2</v>
      </c>
      <c r="D16" s="7" t="n">
        <v>30.4</v>
      </c>
    </row>
    <row r="17">
      <c r="A17" s="4" t="inlineStr">
        <is>
          <t>COMMERCIAL</t>
        </is>
      </c>
      <c r="B17" s="4" t="inlineStr">
        <is>
          <t xml:space="preserve"> </t>
        </is>
      </c>
      <c r="C17" s="4" t="inlineStr">
        <is>
          <t xml:space="preserve"> </t>
        </is>
      </c>
      <c r="D17" s="4" t="inlineStr">
        <is>
          <t xml:space="preserve"> </t>
        </is>
      </c>
    </row>
    <row r="18">
      <c r="A18" s="3" t="inlineStr">
        <is>
          <t>LOANS</t>
        </is>
      </c>
      <c r="B18" s="4" t="inlineStr">
        <is>
          <t xml:space="preserve"> </t>
        </is>
      </c>
      <c r="C18" s="4" t="inlineStr">
        <is>
          <t xml:space="preserve"> </t>
        </is>
      </c>
      <c r="D18" s="4" t="inlineStr">
        <is>
          <t xml:space="preserve"> </t>
        </is>
      </c>
    </row>
    <row r="19">
      <c r="A19" s="4" t="inlineStr">
        <is>
          <t>Balance at Beginning of Period</t>
        </is>
      </c>
      <c r="B19" s="7" t="n">
        <v>138.5</v>
      </c>
      <c r="C19" s="7" t="n">
        <v>146.8</v>
      </c>
      <c r="D19" s="7" t="n">
        <v>146.8</v>
      </c>
    </row>
    <row r="20">
      <c r="A20" s="4" t="inlineStr">
        <is>
          <t>Charge-Offs</t>
        </is>
      </c>
      <c r="B20" s="7" t="n">
        <v>-0.3</v>
      </c>
      <c r="C20" s="5" t="n">
        <v>-11</v>
      </c>
      <c r="D20" s="7" t="n">
        <v>-15.1</v>
      </c>
    </row>
    <row r="21">
      <c r="A21" s="4" t="inlineStr">
        <is>
          <t>Recoveries</t>
        </is>
      </c>
      <c r="B21" s="7" t="n">
        <v>0.1</v>
      </c>
      <c r="C21" s="5" t="n">
        <v>0</v>
      </c>
      <c r="D21" s="4" t="inlineStr">
        <is>
          <t xml:space="preserve"> </t>
        </is>
      </c>
    </row>
    <row r="22">
      <c r="A22" s="4" t="inlineStr">
        <is>
          <t>Net Recoveries (Charge-Offs)</t>
        </is>
      </c>
      <c r="B22" s="7" t="n">
        <v>-0.2</v>
      </c>
      <c r="C22" s="5" t="n">
        <v>-11</v>
      </c>
      <c r="D22" s="4" t="inlineStr">
        <is>
          <t xml:space="preserve"> </t>
        </is>
      </c>
    </row>
    <row r="23">
      <c r="A23" s="4" t="inlineStr">
        <is>
          <t>Provision for Credit Losses</t>
        </is>
      </c>
      <c r="B23" s="7" t="n">
        <v>-4.7</v>
      </c>
      <c r="C23" s="7" t="n">
        <v>-4.1</v>
      </c>
      <c r="D23" s="4" t="inlineStr">
        <is>
          <t xml:space="preserve"> </t>
        </is>
      </c>
    </row>
    <row r="24">
      <c r="A24" s="4" t="inlineStr">
        <is>
          <t>Balance at End of Period</t>
        </is>
      </c>
      <c r="B24" s="7" t="n">
        <v>133.6</v>
      </c>
      <c r="C24" s="7" t="n">
        <v>131.7</v>
      </c>
      <c r="D24" s="7" t="n">
        <v>138.5</v>
      </c>
    </row>
    <row r="25">
      <c r="A25" s="3" t="inlineStr">
        <is>
          <t>UNDRAWN LOAN COMMITMENTS AND STANDBY LETTERS OF CREDIT</t>
        </is>
      </c>
      <c r="B25" s="4" t="inlineStr">
        <is>
          <t xml:space="preserve"> </t>
        </is>
      </c>
      <c r="C25" s="4" t="inlineStr">
        <is>
          <t xml:space="preserve"> </t>
        </is>
      </c>
      <c r="D25" s="4" t="inlineStr">
        <is>
          <t xml:space="preserve"> </t>
        </is>
      </c>
    </row>
    <row r="26">
      <c r="A26" s="4" t="inlineStr">
        <is>
          <t>Balance at Beginning of Period</t>
        </is>
      </c>
      <c r="B26" s="7" t="n">
        <v>28.3</v>
      </c>
      <c r="C26" s="7" t="n">
        <v>24.9</v>
      </c>
      <c r="D26" s="7" t="n">
        <v>24.9</v>
      </c>
    </row>
    <row r="27">
      <c r="A27" s="4" t="inlineStr">
        <is>
          <t>Charge-Offs</t>
        </is>
      </c>
      <c r="B27" s="5" t="n">
        <v>0</v>
      </c>
      <c r="C27" s="5" t="n">
        <v>0</v>
      </c>
      <c r="D27" s="4" t="inlineStr">
        <is>
          <t xml:space="preserve"> </t>
        </is>
      </c>
    </row>
    <row r="28">
      <c r="A28" s="4" t="inlineStr">
        <is>
          <t>Recoveries</t>
        </is>
      </c>
      <c r="B28" s="5" t="n">
        <v>0</v>
      </c>
      <c r="C28" s="5" t="n">
        <v>0</v>
      </c>
      <c r="D28" s="4" t="inlineStr">
        <is>
          <t xml:space="preserve"> </t>
        </is>
      </c>
    </row>
    <row r="29">
      <c r="A29" s="4" t="inlineStr">
        <is>
          <t>Net Recoveries (Charge-Offs)</t>
        </is>
      </c>
      <c r="B29" s="5" t="n">
        <v>0</v>
      </c>
      <c r="C29" s="5" t="n">
        <v>0</v>
      </c>
      <c r="D29" s="4" t="inlineStr">
        <is>
          <t xml:space="preserve"> </t>
        </is>
      </c>
    </row>
    <row r="30">
      <c r="A30" s="4" t="inlineStr">
        <is>
          <t>Provision for Credit Losses</t>
        </is>
      </c>
      <c r="B30" s="7" t="n">
        <v>2.4</v>
      </c>
      <c r="C30" s="7" t="n">
        <v>-2.4</v>
      </c>
      <c r="D30" s="4" t="inlineStr">
        <is>
          <t xml:space="preserve"> </t>
        </is>
      </c>
    </row>
    <row r="31">
      <c r="A31" s="4" t="inlineStr">
        <is>
          <t>Balance at End of Period</t>
        </is>
      </c>
      <c r="B31" s="7" t="n">
        <v>30.7</v>
      </c>
      <c r="C31" s="7" t="n">
        <v>22.5</v>
      </c>
      <c r="D31" s="7" t="n">
        <v>28.3</v>
      </c>
    </row>
    <row r="32">
      <c r="A32" s="4" t="inlineStr">
        <is>
          <t>PERSONAL</t>
        </is>
      </c>
      <c r="B32" s="4" t="inlineStr">
        <is>
          <t xml:space="preserve"> </t>
        </is>
      </c>
      <c r="C32" s="4" t="inlineStr">
        <is>
          <t xml:space="preserve"> </t>
        </is>
      </c>
      <c r="D32" s="4" t="inlineStr">
        <is>
          <t xml:space="preserve"> </t>
        </is>
      </c>
    </row>
    <row r="33">
      <c r="A33" s="3" t="inlineStr">
        <is>
          <t>LOANS</t>
        </is>
      </c>
      <c r="B33" s="4" t="inlineStr">
        <is>
          <t xml:space="preserve"> </t>
        </is>
      </c>
      <c r="C33" s="4" t="inlineStr">
        <is>
          <t xml:space="preserve"> </t>
        </is>
      </c>
      <c r="D33" s="4" t="inlineStr">
        <is>
          <t xml:space="preserve"> </t>
        </is>
      </c>
    </row>
    <row r="34">
      <c r="A34" s="4" t="inlineStr">
        <is>
          <t>Balance at Beginning of Period</t>
        </is>
      </c>
      <c r="B34" s="7" t="n">
        <v>29.5</v>
      </c>
      <c r="C34" s="7" t="n">
        <v>31.9</v>
      </c>
      <c r="D34" s="7" t="n">
        <v>31.9</v>
      </c>
    </row>
    <row r="35">
      <c r="A35" s="4" t="inlineStr">
        <is>
          <t>Charge-Offs</t>
        </is>
      </c>
      <c r="B35" s="5" t="n">
        <v>0</v>
      </c>
      <c r="C35" s="7" t="n">
        <v>-0.1</v>
      </c>
      <c r="D35" s="7" t="n">
        <v>-0.4</v>
      </c>
    </row>
    <row r="36">
      <c r="A36" s="4" t="inlineStr">
        <is>
          <t>Recoveries</t>
        </is>
      </c>
      <c r="B36" s="7" t="n">
        <v>0.4</v>
      </c>
      <c r="C36" s="7" t="n">
        <v>0.7</v>
      </c>
      <c r="D36" s="4" t="inlineStr">
        <is>
          <t xml:space="preserve"> </t>
        </is>
      </c>
    </row>
    <row r="37">
      <c r="A37" s="4" t="inlineStr">
        <is>
          <t>Net Recoveries (Charge-Offs)</t>
        </is>
      </c>
      <c r="B37" s="7" t="n">
        <v>0.4</v>
      </c>
      <c r="C37" s="7" t="n">
        <v>0.6</v>
      </c>
      <c r="D37" s="4" t="inlineStr">
        <is>
          <t xml:space="preserve"> </t>
        </is>
      </c>
    </row>
    <row r="38">
      <c r="A38" s="4" t="inlineStr">
        <is>
          <t>Provision for Credit Losses</t>
        </is>
      </c>
      <c r="B38" s="7" t="n">
        <v>3.6</v>
      </c>
      <c r="C38" s="7" t="n">
        <v>-1.8</v>
      </c>
      <c r="D38" s="4" t="inlineStr">
        <is>
          <t xml:space="preserve"> </t>
        </is>
      </c>
    </row>
    <row r="39">
      <c r="A39" s="4" t="inlineStr">
        <is>
          <t>Balance at End of Period</t>
        </is>
      </c>
      <c r="B39" s="7" t="n">
        <v>33.5</v>
      </c>
      <c r="C39" s="7" t="n">
        <v>30.7</v>
      </c>
      <c r="D39" s="7" t="n">
        <v>29.5</v>
      </c>
    </row>
    <row r="40">
      <c r="A40" s="3" t="inlineStr">
        <is>
          <t>UNDRAWN LOAN COMMITMENTS AND STANDBY LETTERS OF CREDIT</t>
        </is>
      </c>
      <c r="B40" s="4" t="inlineStr">
        <is>
          <t xml:space="preserve"> </t>
        </is>
      </c>
      <c r="C40" s="4" t="inlineStr">
        <is>
          <t xml:space="preserve"> </t>
        </is>
      </c>
      <c r="D40" s="4" t="inlineStr">
        <is>
          <t xml:space="preserve"> </t>
        </is>
      </c>
    </row>
    <row r="41">
      <c r="A41" s="4" t="inlineStr">
        <is>
          <t>Balance at Beginning of Period</t>
        </is>
      </c>
      <c r="B41" s="7" t="n">
        <v>2.1</v>
      </c>
      <c r="C41" s="5" t="n">
        <v>2</v>
      </c>
      <c r="D41" s="5" t="n">
        <v>2</v>
      </c>
    </row>
    <row r="42">
      <c r="A42" s="4" t="inlineStr">
        <is>
          <t>Charge-Offs</t>
        </is>
      </c>
      <c r="B42" s="5" t="n">
        <v>0</v>
      </c>
      <c r="C42" s="5" t="n">
        <v>0</v>
      </c>
      <c r="D42" s="4" t="inlineStr">
        <is>
          <t xml:space="preserve"> </t>
        </is>
      </c>
    </row>
    <row r="43">
      <c r="A43" s="4" t="inlineStr">
        <is>
          <t>Recoveries</t>
        </is>
      </c>
      <c r="B43" s="5" t="n">
        <v>0</v>
      </c>
      <c r="C43" s="5" t="n">
        <v>0</v>
      </c>
      <c r="D43" s="4" t="inlineStr">
        <is>
          <t xml:space="preserve"> </t>
        </is>
      </c>
    </row>
    <row r="44">
      <c r="A44" s="4" t="inlineStr">
        <is>
          <t>Net Recoveries (Charge-Offs)</t>
        </is>
      </c>
      <c r="B44" s="5" t="n">
        <v>0</v>
      </c>
      <c r="C44" s="5" t="n">
        <v>0</v>
      </c>
      <c r="D44" s="4" t="inlineStr">
        <is>
          <t xml:space="preserve"> </t>
        </is>
      </c>
    </row>
    <row r="45">
      <c r="A45" s="4" t="inlineStr">
        <is>
          <t>Provision for Credit Losses</t>
        </is>
      </c>
      <c r="B45" s="5" t="n">
        <v>0</v>
      </c>
      <c r="C45" s="7" t="n">
        <v>0.7</v>
      </c>
      <c r="D45" s="4" t="inlineStr">
        <is>
          <t xml:space="preserve"> </t>
        </is>
      </c>
    </row>
    <row r="46">
      <c r="A46" s="4" t="inlineStr">
        <is>
          <t>Balance at End of Period</t>
        </is>
      </c>
      <c r="B46" s="6" t="n">
        <v>2.1</v>
      </c>
      <c r="C46" s="6" t="n">
        <v>2.7</v>
      </c>
      <c r="D46" s="6" t="n">
        <v>2.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Recorded Investments in Loans) (Details) - USD ($) $ in Millions</t>
        </is>
      </c>
      <c r="B1" s="2" t="inlineStr">
        <is>
          <t>Mar. 31, 2025</t>
        </is>
      </c>
      <c r="C1" s="2" t="inlineStr">
        <is>
          <t>Dec. 31, 2024</t>
        </is>
      </c>
      <c r="D1" s="2" t="inlineStr">
        <is>
          <t>Mar. 31, 2024</t>
        </is>
      </c>
      <c r="E1" s="2" t="inlineStr">
        <is>
          <t>Dec. 31, 2023</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Evaluated on an Individual Basis</t>
        </is>
      </c>
      <c r="B3" s="6" t="n">
        <v>79.3</v>
      </c>
      <c r="C3" s="6" t="n">
        <v>65.90000000000001</v>
      </c>
      <c r="D3" s="4" t="inlineStr">
        <is>
          <t xml:space="preserve"> </t>
        </is>
      </c>
      <c r="E3" s="4" t="inlineStr">
        <is>
          <t xml:space="preserve"> </t>
        </is>
      </c>
    </row>
    <row r="4">
      <c r="A4" s="4" t="inlineStr">
        <is>
          <t>Evaluated on a Collective Basis</t>
        </is>
      </c>
      <c r="B4" s="5" t="n">
        <v>40754</v>
      </c>
      <c r="C4" s="7" t="n">
        <v>43324.7</v>
      </c>
      <c r="D4" s="4" t="inlineStr">
        <is>
          <t xml:space="preserve"> </t>
        </is>
      </c>
      <c r="E4" s="4" t="inlineStr">
        <is>
          <t xml:space="preserve"> </t>
        </is>
      </c>
    </row>
    <row r="5">
      <c r="A5" s="4" t="inlineStr">
        <is>
          <t>TOTAL LOANS</t>
        </is>
      </c>
      <c r="B5" s="7" t="n">
        <v>40833.3</v>
      </c>
      <c r="C5" s="7" t="n">
        <v>43390.6</v>
      </c>
      <c r="D5" s="4" t="inlineStr">
        <is>
          <t xml:space="preserve"> </t>
        </is>
      </c>
      <c r="E5" s="4" t="inlineStr">
        <is>
          <t xml:space="preserve"> </t>
        </is>
      </c>
    </row>
    <row r="6">
      <c r="A6" s="3" t="inlineStr">
        <is>
          <t>Allowance for Credit Losses on Loans</t>
        </is>
      </c>
      <c r="B6" s="4" t="inlineStr">
        <is>
          <t xml:space="preserve"> </t>
        </is>
      </c>
      <c r="C6" s="4" t="inlineStr">
        <is>
          <t xml:space="preserve"> </t>
        </is>
      </c>
      <c r="D6" s="4" t="inlineStr">
        <is>
          <t xml:space="preserve"> </t>
        </is>
      </c>
      <c r="E6" s="4" t="inlineStr">
        <is>
          <t xml:space="preserve"> </t>
        </is>
      </c>
    </row>
    <row r="7">
      <c r="A7" s="4" t="inlineStr">
        <is>
          <t>Evaluated on an Individual Basis</t>
        </is>
      </c>
      <c r="B7" s="5" t="n">
        <v>3</v>
      </c>
      <c r="C7" s="7" t="n">
        <v>3.2</v>
      </c>
      <c r="D7" s="4" t="inlineStr">
        <is>
          <t xml:space="preserve"> </t>
        </is>
      </c>
      <c r="E7" s="4" t="inlineStr">
        <is>
          <t xml:space="preserve"> </t>
        </is>
      </c>
    </row>
    <row r="8">
      <c r="A8" s="4" t="inlineStr">
        <is>
          <t>Evaluated on a Collective Basis</t>
        </is>
      </c>
      <c r="B8" s="7" t="n">
        <v>164.1</v>
      </c>
      <c r="C8" s="7" t="n">
        <v>164.8</v>
      </c>
      <c r="D8" s="4" t="inlineStr">
        <is>
          <t xml:space="preserve"> </t>
        </is>
      </c>
      <c r="E8" s="4" t="inlineStr">
        <is>
          <t xml:space="preserve"> </t>
        </is>
      </c>
    </row>
    <row r="9">
      <c r="A9" s="4" t="inlineStr">
        <is>
          <t>Allowance Assigned to Loans</t>
        </is>
      </c>
      <c r="B9" s="7" t="n">
        <v>167.1</v>
      </c>
      <c r="C9" s="5" t="n">
        <v>168</v>
      </c>
      <c r="D9" s="6" t="n">
        <v>162.4</v>
      </c>
      <c r="E9" s="6" t="n">
        <v>178.7</v>
      </c>
    </row>
    <row r="10">
      <c r="A10" s="4" t="inlineStr">
        <is>
          <t>Allowance Assigned to Undrawn Loan Commitments and Standby Letters of Credit - Evaluated on a Collective Basis</t>
        </is>
      </c>
      <c r="B10" s="7" t="n">
        <v>32.8</v>
      </c>
      <c r="C10" s="7" t="n">
        <v>30.4</v>
      </c>
      <c r="D10" s="7" t="n">
        <v>25.2</v>
      </c>
      <c r="E10" s="7" t="n">
        <v>26.9</v>
      </c>
    </row>
    <row r="11">
      <c r="A11" s="4" t="inlineStr">
        <is>
          <t>Total Allowance Assigned to Loans and Undrawn Loan Commitments and Standby Letters of Credit</t>
        </is>
      </c>
      <c r="B11" s="7" t="n">
        <v>199.9</v>
      </c>
      <c r="C11" s="7" t="n">
        <v>198.4</v>
      </c>
      <c r="D11" s="4" t="inlineStr">
        <is>
          <t xml:space="preserve"> </t>
        </is>
      </c>
      <c r="E11" s="4" t="inlineStr">
        <is>
          <t xml:space="preserve"> </t>
        </is>
      </c>
    </row>
    <row r="12">
      <c r="A12" s="4" t="inlineStr">
        <is>
          <t>COMMERCIAL</t>
        </is>
      </c>
      <c r="B12" s="4" t="inlineStr">
        <is>
          <t xml:space="preserve"> </t>
        </is>
      </c>
      <c r="C12" s="4" t="inlineStr">
        <is>
          <t xml:space="preserve"> </t>
        </is>
      </c>
      <c r="D12" s="4" t="inlineStr">
        <is>
          <t xml:space="preserve"> </t>
        </is>
      </c>
      <c r="E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row>
    <row r="14">
      <c r="A14" s="4" t="inlineStr">
        <is>
          <t>Evaluated on an Individual Basis</t>
        </is>
      </c>
      <c r="B14" s="7" t="n">
        <v>40.4</v>
      </c>
      <c r="C14" s="7" t="n">
        <v>35.9</v>
      </c>
      <c r="D14" s="4" t="inlineStr">
        <is>
          <t xml:space="preserve"> </t>
        </is>
      </c>
      <c r="E14" s="4" t="inlineStr">
        <is>
          <t xml:space="preserve"> </t>
        </is>
      </c>
    </row>
    <row r="15">
      <c r="A15" s="4" t="inlineStr">
        <is>
          <t>Evaluated on a Collective Basis</t>
        </is>
      </c>
      <c r="B15" s="7" t="n">
        <v>19442.1</v>
      </c>
      <c r="C15" s="7" t="n">
        <v>20242.9</v>
      </c>
      <c r="D15" s="4" t="inlineStr">
        <is>
          <t xml:space="preserve"> </t>
        </is>
      </c>
      <c r="E15" s="4" t="inlineStr">
        <is>
          <t xml:space="preserve"> </t>
        </is>
      </c>
    </row>
    <row r="16">
      <c r="A16" s="4" t="inlineStr">
        <is>
          <t>TOTAL LOANS</t>
        </is>
      </c>
      <c r="B16" s="7" t="n">
        <v>19482.5</v>
      </c>
      <c r="C16" s="7" t="n">
        <v>20278.8</v>
      </c>
      <c r="D16" s="4" t="inlineStr">
        <is>
          <t xml:space="preserve"> </t>
        </is>
      </c>
      <c r="E16" s="4" t="inlineStr">
        <is>
          <t xml:space="preserve"> </t>
        </is>
      </c>
    </row>
    <row r="17">
      <c r="A17" s="3" t="inlineStr">
        <is>
          <t>Allowance for Credit Losses on Loans</t>
        </is>
      </c>
      <c r="B17" s="4" t="inlineStr">
        <is>
          <t xml:space="preserve"> </t>
        </is>
      </c>
      <c r="C17" s="4" t="inlineStr">
        <is>
          <t xml:space="preserve"> </t>
        </is>
      </c>
      <c r="D17" s="4" t="inlineStr">
        <is>
          <t xml:space="preserve"> </t>
        </is>
      </c>
      <c r="E17" s="4" t="inlineStr">
        <is>
          <t xml:space="preserve"> </t>
        </is>
      </c>
    </row>
    <row r="18">
      <c r="A18" s="4" t="inlineStr">
        <is>
          <t>Evaluated on an Individual Basis</t>
        </is>
      </c>
      <c r="B18" s="7" t="n">
        <v>0.7</v>
      </c>
      <c r="C18" s="7" t="n">
        <v>1.2</v>
      </c>
      <c r="D18" s="4" t="inlineStr">
        <is>
          <t xml:space="preserve"> </t>
        </is>
      </c>
      <c r="E18" s="4" t="inlineStr">
        <is>
          <t xml:space="preserve"> </t>
        </is>
      </c>
    </row>
    <row r="19">
      <c r="A19" s="4" t="inlineStr">
        <is>
          <t>Evaluated on a Collective Basis</t>
        </is>
      </c>
      <c r="B19" s="7" t="n">
        <v>132.9</v>
      </c>
      <c r="C19" s="7" t="n">
        <v>137.3</v>
      </c>
      <c r="D19" s="4" t="inlineStr">
        <is>
          <t xml:space="preserve"> </t>
        </is>
      </c>
      <c r="E19" s="4" t="inlineStr">
        <is>
          <t xml:space="preserve"> </t>
        </is>
      </c>
    </row>
    <row r="20">
      <c r="A20" s="4" t="inlineStr">
        <is>
          <t>Allowance Assigned to Loans</t>
        </is>
      </c>
      <c r="B20" s="7" t="n">
        <v>133.6</v>
      </c>
      <c r="C20" s="7" t="n">
        <v>138.5</v>
      </c>
      <c r="D20" s="7" t="n">
        <v>131.7</v>
      </c>
      <c r="E20" s="7" t="n">
        <v>146.8</v>
      </c>
    </row>
    <row r="21">
      <c r="A21" s="4" t="inlineStr">
        <is>
          <t>Allowance Assigned to Undrawn Loan Commitments and Standby Letters of Credit - Evaluated on a Collective Basis</t>
        </is>
      </c>
      <c r="B21" s="7" t="n">
        <v>30.7</v>
      </c>
      <c r="C21" s="7" t="n">
        <v>28.3</v>
      </c>
      <c r="D21" s="7" t="n">
        <v>22.5</v>
      </c>
      <c r="E21" s="7" t="n">
        <v>24.9</v>
      </c>
    </row>
    <row r="22">
      <c r="A22" s="4" t="inlineStr">
        <is>
          <t>Total Allowance Assigned to Loans and Undrawn Loan Commitments and Standby Letters of Credit</t>
        </is>
      </c>
      <c r="B22" s="7" t="n">
        <v>164.3</v>
      </c>
      <c r="C22" s="7" t="n">
        <v>166.8</v>
      </c>
      <c r="D22" s="4" t="inlineStr">
        <is>
          <t xml:space="preserve"> </t>
        </is>
      </c>
      <c r="E22" s="4" t="inlineStr">
        <is>
          <t xml:space="preserve"> </t>
        </is>
      </c>
    </row>
    <row r="23">
      <c r="A23" s="4" t="inlineStr">
        <is>
          <t>PERSONAL</t>
        </is>
      </c>
      <c r="B23" s="4" t="inlineStr">
        <is>
          <t xml:space="preserve"> </t>
        </is>
      </c>
      <c r="C23" s="4" t="inlineStr">
        <is>
          <t xml:space="preserve"> </t>
        </is>
      </c>
      <c r="D23" s="4" t="inlineStr">
        <is>
          <t xml:space="preserve"> </t>
        </is>
      </c>
      <c r="E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row>
    <row r="25">
      <c r="A25" s="4" t="inlineStr">
        <is>
          <t>Evaluated on an Individual Basis</t>
        </is>
      </c>
      <c r="B25" s="7" t="n">
        <v>38.9</v>
      </c>
      <c r="C25" s="5" t="n">
        <v>30</v>
      </c>
      <c r="D25" s="4" t="inlineStr">
        <is>
          <t xml:space="preserve"> </t>
        </is>
      </c>
      <c r="E25" s="4" t="inlineStr">
        <is>
          <t xml:space="preserve"> </t>
        </is>
      </c>
    </row>
    <row r="26">
      <c r="A26" s="4" t="inlineStr">
        <is>
          <t>Evaluated on a Collective Basis</t>
        </is>
      </c>
      <c r="B26" s="7" t="n">
        <v>21311.9</v>
      </c>
      <c r="C26" s="7" t="n">
        <v>23081.8</v>
      </c>
      <c r="D26" s="4" t="inlineStr">
        <is>
          <t xml:space="preserve"> </t>
        </is>
      </c>
      <c r="E26" s="4" t="inlineStr">
        <is>
          <t xml:space="preserve"> </t>
        </is>
      </c>
    </row>
    <row r="27">
      <c r="A27" s="4" t="inlineStr">
        <is>
          <t>TOTAL LOANS</t>
        </is>
      </c>
      <c r="B27" s="7" t="n">
        <v>21350.8</v>
      </c>
      <c r="C27" s="7" t="n">
        <v>23111.8</v>
      </c>
      <c r="D27" s="4" t="inlineStr">
        <is>
          <t xml:space="preserve"> </t>
        </is>
      </c>
      <c r="E27" s="4" t="inlineStr">
        <is>
          <t xml:space="preserve"> </t>
        </is>
      </c>
    </row>
    <row r="28">
      <c r="A28" s="3" t="inlineStr">
        <is>
          <t>Allowance for Credit Losses on Loans</t>
        </is>
      </c>
      <c r="B28" s="4" t="inlineStr">
        <is>
          <t xml:space="preserve"> </t>
        </is>
      </c>
      <c r="C28" s="4" t="inlineStr">
        <is>
          <t xml:space="preserve"> </t>
        </is>
      </c>
      <c r="D28" s="4" t="inlineStr">
        <is>
          <t xml:space="preserve"> </t>
        </is>
      </c>
      <c r="E28" s="4" t="inlineStr">
        <is>
          <t xml:space="preserve"> </t>
        </is>
      </c>
    </row>
    <row r="29">
      <c r="A29" s="4" t="inlineStr">
        <is>
          <t>Evaluated on an Individual Basis</t>
        </is>
      </c>
      <c r="B29" s="7" t="n">
        <v>2.3</v>
      </c>
      <c r="C29" s="5" t="n">
        <v>2</v>
      </c>
      <c r="D29" s="4" t="inlineStr">
        <is>
          <t xml:space="preserve"> </t>
        </is>
      </c>
      <c r="E29" s="4" t="inlineStr">
        <is>
          <t xml:space="preserve"> </t>
        </is>
      </c>
    </row>
    <row r="30">
      <c r="A30" s="4" t="inlineStr">
        <is>
          <t>Evaluated on a Collective Basis</t>
        </is>
      </c>
      <c r="B30" s="7" t="n">
        <v>31.2</v>
      </c>
      <c r="C30" s="7" t="n">
        <v>27.5</v>
      </c>
      <c r="D30" s="4" t="inlineStr">
        <is>
          <t xml:space="preserve"> </t>
        </is>
      </c>
      <c r="E30" s="4" t="inlineStr">
        <is>
          <t xml:space="preserve"> </t>
        </is>
      </c>
    </row>
    <row r="31">
      <c r="A31" s="4" t="inlineStr">
        <is>
          <t>Allowance Assigned to Loans</t>
        </is>
      </c>
      <c r="B31" s="7" t="n">
        <v>33.5</v>
      </c>
      <c r="C31" s="7" t="n">
        <v>29.5</v>
      </c>
      <c r="D31" s="7" t="n">
        <v>30.7</v>
      </c>
      <c r="E31" s="7" t="n">
        <v>31.9</v>
      </c>
    </row>
    <row r="32">
      <c r="A32" s="4" t="inlineStr">
        <is>
          <t>Allowance Assigned to Undrawn Loan Commitments and Standby Letters of Credit - Evaluated on a Collective Basis</t>
        </is>
      </c>
      <c r="B32" s="7" t="n">
        <v>2.1</v>
      </c>
      <c r="C32" s="7" t="n">
        <v>2.1</v>
      </c>
      <c r="D32" s="6" t="n">
        <v>2.7</v>
      </c>
      <c r="E32" s="10" t="n">
        <v>2</v>
      </c>
    </row>
    <row r="33">
      <c r="A33" s="4" t="inlineStr">
        <is>
          <t>Total Allowance Assigned to Loans and Undrawn Loan Commitments and Standby Letters of Credit</t>
        </is>
      </c>
      <c r="B33" s="6" t="n">
        <v>35.6</v>
      </c>
      <c r="C33" s="6" t="n">
        <v>31.6</v>
      </c>
      <c r="D33" s="4" t="inlineStr">
        <is>
          <t xml:space="preserve"> </t>
        </is>
      </c>
      <c r="E3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Changes in The Allowance for Credit Losses Related to Debt Securities Held to Maturity) (Details) - USD ($) $ in Millions</t>
        </is>
      </c>
      <c r="B1" s="2" t="inlineStr">
        <is>
          <t>3 Months Ended</t>
        </is>
      </c>
    </row>
    <row r="2">
      <c r="B2" s="2" t="inlineStr">
        <is>
          <t>Mar. 31, 2025</t>
        </is>
      </c>
      <c r="C2" s="2" t="inlineStr">
        <is>
          <t>Mar. 31, 2024</t>
        </is>
      </c>
    </row>
    <row r="3">
      <c r="A3" s="3" t="inlineStr">
        <is>
          <t>HELD TO MATURITY DEBT SECURITIES</t>
        </is>
      </c>
      <c r="B3" s="4" t="inlineStr">
        <is>
          <t xml:space="preserve"> </t>
        </is>
      </c>
      <c r="C3" s="4" t="inlineStr">
        <is>
          <t xml:space="preserve"> </t>
        </is>
      </c>
    </row>
    <row r="4">
      <c r="A4" s="4" t="inlineStr">
        <is>
          <t>Balance at Beginning of Period</t>
        </is>
      </c>
      <c r="B4" s="6" t="n">
        <v>6.5</v>
      </c>
      <c r="C4" s="6" t="n">
        <v>12.7</v>
      </c>
    </row>
    <row r="5">
      <c r="A5" s="4" t="inlineStr">
        <is>
          <t>Provision for Credit Losses</t>
        </is>
      </c>
      <c r="B5" s="7" t="n">
        <v>0.2</v>
      </c>
      <c r="C5" s="7" t="n">
        <v>-0.3</v>
      </c>
    </row>
    <row r="6">
      <c r="A6" s="4" t="inlineStr">
        <is>
          <t>Balance at End of Period</t>
        </is>
      </c>
      <c r="B6" s="7" t="n">
        <v>6.7</v>
      </c>
      <c r="C6" s="7" t="n">
        <v>12.4</v>
      </c>
    </row>
    <row r="7">
      <c r="A7" s="4" t="inlineStr">
        <is>
          <t>CORPORATE DEBT</t>
        </is>
      </c>
      <c r="B7" s="4" t="inlineStr">
        <is>
          <t xml:space="preserve"> </t>
        </is>
      </c>
      <c r="C7" s="4" t="inlineStr">
        <is>
          <t xml:space="preserve"> </t>
        </is>
      </c>
    </row>
    <row r="8">
      <c r="A8" s="3" t="inlineStr">
        <is>
          <t>HELD TO MATURITY DEBT SECURITIES</t>
        </is>
      </c>
      <c r="B8" s="4" t="inlineStr">
        <is>
          <t xml:space="preserve"> </t>
        </is>
      </c>
      <c r="C8" s="4" t="inlineStr">
        <is>
          <t xml:space="preserve"> </t>
        </is>
      </c>
    </row>
    <row r="9">
      <c r="A9" s="4" t="inlineStr">
        <is>
          <t>Balance at Beginning of Period</t>
        </is>
      </c>
      <c r="B9" s="7" t="n">
        <v>0.3</v>
      </c>
      <c r="C9" s="7" t="n">
        <v>0.9</v>
      </c>
    </row>
    <row r="10">
      <c r="A10" s="4" t="inlineStr">
        <is>
          <t>Provision for Credit Losses</t>
        </is>
      </c>
      <c r="B10" s="5" t="n">
        <v>0</v>
      </c>
      <c r="C10" s="7" t="n">
        <v>-0.1</v>
      </c>
    </row>
    <row r="11">
      <c r="A11" s="4" t="inlineStr">
        <is>
          <t>Balance at End of Period</t>
        </is>
      </c>
      <c r="B11" s="7" t="n">
        <v>0.3</v>
      </c>
      <c r="C11" s="7" t="n">
        <v>0.8</v>
      </c>
    </row>
    <row r="12">
      <c r="A12" s="4" t="inlineStr">
        <is>
          <t>NON-U.S. GOVERNMENT</t>
        </is>
      </c>
      <c r="B12" s="4" t="inlineStr">
        <is>
          <t xml:space="preserve"> </t>
        </is>
      </c>
      <c r="C12" s="4" t="inlineStr">
        <is>
          <t xml:space="preserve"> </t>
        </is>
      </c>
    </row>
    <row r="13">
      <c r="A13" s="3" t="inlineStr">
        <is>
          <t>HELD TO MATURITY DEBT SECURITIES</t>
        </is>
      </c>
      <c r="B13" s="4" t="inlineStr">
        <is>
          <t xml:space="preserve"> </t>
        </is>
      </c>
      <c r="C13" s="4" t="inlineStr">
        <is>
          <t xml:space="preserve"> </t>
        </is>
      </c>
    </row>
    <row r="14">
      <c r="A14" s="4" t="inlineStr">
        <is>
          <t>Balance at Beginning of Period</t>
        </is>
      </c>
      <c r="B14" s="5" t="n">
        <v>2</v>
      </c>
      <c r="C14" s="7" t="n">
        <v>3.5</v>
      </c>
    </row>
    <row r="15">
      <c r="A15" s="4" t="inlineStr">
        <is>
          <t>Provision for Credit Losses</t>
        </is>
      </c>
      <c r="B15" s="7" t="n">
        <v>0.1</v>
      </c>
      <c r="C15" s="5" t="n">
        <v>0</v>
      </c>
    </row>
    <row r="16">
      <c r="A16" s="4" t="inlineStr">
        <is>
          <t>Balance at End of Period</t>
        </is>
      </c>
      <c r="B16" s="7" t="n">
        <v>2.1</v>
      </c>
      <c r="C16" s="7" t="n">
        <v>3.5</v>
      </c>
    </row>
    <row r="17">
      <c r="A17" s="4" t="inlineStr">
        <is>
          <t>SUB-SOVEREIGN, SUPRANATIONAL, AND NON-U.S. AGENCY BONDS</t>
        </is>
      </c>
      <c r="B17" s="4" t="inlineStr">
        <is>
          <t xml:space="preserve"> </t>
        </is>
      </c>
      <c r="C17" s="4" t="inlineStr">
        <is>
          <t xml:space="preserve"> </t>
        </is>
      </c>
    </row>
    <row r="18">
      <c r="A18" s="3" t="inlineStr">
        <is>
          <t>HELD TO MATURITY DEBT SECURITIES</t>
        </is>
      </c>
      <c r="B18" s="4" t="inlineStr">
        <is>
          <t xml:space="preserve"> </t>
        </is>
      </c>
      <c r="C18" s="4" t="inlineStr">
        <is>
          <t xml:space="preserve"> </t>
        </is>
      </c>
    </row>
    <row r="19">
      <c r="A19" s="4" t="inlineStr">
        <is>
          <t>Balance at Beginning of Period</t>
        </is>
      </c>
      <c r="B19" s="7" t="n">
        <v>1.1</v>
      </c>
      <c r="C19" s="7" t="n">
        <v>2.2</v>
      </c>
    </row>
    <row r="20">
      <c r="A20" s="4" t="inlineStr">
        <is>
          <t>Provision for Credit Losses</t>
        </is>
      </c>
      <c r="B20" s="5" t="n">
        <v>0</v>
      </c>
      <c r="C20" s="7" t="n">
        <v>-0.1</v>
      </c>
    </row>
    <row r="21">
      <c r="A21" s="4" t="inlineStr">
        <is>
          <t>Balance at End of Period</t>
        </is>
      </c>
      <c r="B21" s="7" t="n">
        <v>1.1</v>
      </c>
      <c r="C21" s="7" t="n">
        <v>2.1</v>
      </c>
    </row>
    <row r="22">
      <c r="A22" s="4" t="inlineStr">
        <is>
          <t>OBLIGATIONS OF STATES AND POICITAL SUBDIVISIONS</t>
        </is>
      </c>
      <c r="B22" s="4" t="inlineStr">
        <is>
          <t xml:space="preserve"> </t>
        </is>
      </c>
      <c r="C22" s="4" t="inlineStr">
        <is>
          <t xml:space="preserve"> </t>
        </is>
      </c>
    </row>
    <row r="23">
      <c r="A23" s="3" t="inlineStr">
        <is>
          <t>HELD TO MATURITY DEBT SECURITIES</t>
        </is>
      </c>
      <c r="B23" s="4" t="inlineStr">
        <is>
          <t xml:space="preserve"> </t>
        </is>
      </c>
      <c r="C23" s="4" t="inlineStr">
        <is>
          <t xml:space="preserve"> </t>
        </is>
      </c>
    </row>
    <row r="24">
      <c r="A24" s="4" t="inlineStr">
        <is>
          <t>Balance at Beginning of Period</t>
        </is>
      </c>
      <c r="B24" s="7" t="n">
        <v>0.9</v>
      </c>
      <c r="C24" s="7" t="n">
        <v>1.2</v>
      </c>
    </row>
    <row r="25">
      <c r="A25" s="4" t="inlineStr">
        <is>
          <t>Provision for Credit Losses</t>
        </is>
      </c>
      <c r="B25" s="5" t="n">
        <v>0</v>
      </c>
      <c r="C25" s="7" t="n">
        <v>-0.1</v>
      </c>
    </row>
    <row r="26">
      <c r="A26" s="4" t="inlineStr">
        <is>
          <t>Balance at End of Period</t>
        </is>
      </c>
      <c r="B26" s="7" t="n">
        <v>0.9</v>
      </c>
      <c r="C26" s="7" t="n">
        <v>1.1</v>
      </c>
    </row>
    <row r="27">
      <c r="A27" s="4" t="inlineStr">
        <is>
          <t>COVERED BONDS</t>
        </is>
      </c>
      <c r="B27" s="4" t="inlineStr">
        <is>
          <t xml:space="preserve"> </t>
        </is>
      </c>
      <c r="C27" s="4" t="inlineStr">
        <is>
          <t xml:space="preserve"> </t>
        </is>
      </c>
    </row>
    <row r="28">
      <c r="A28" s="3" t="inlineStr">
        <is>
          <t>HELD TO MATURITY DEBT SECURITIES</t>
        </is>
      </c>
      <c r="B28" s="4" t="inlineStr">
        <is>
          <t xml:space="preserve"> </t>
        </is>
      </c>
      <c r="C28" s="4" t="inlineStr">
        <is>
          <t xml:space="preserve"> </t>
        </is>
      </c>
    </row>
    <row r="29">
      <c r="A29" s="4" t="inlineStr">
        <is>
          <t>Balance at Beginning of Period</t>
        </is>
      </c>
      <c r="B29" s="5" t="n">
        <v>0</v>
      </c>
      <c r="C29" s="7" t="n">
        <v>0.1</v>
      </c>
    </row>
    <row r="30">
      <c r="A30" s="4" t="inlineStr">
        <is>
          <t>Provision for Credit Losses</t>
        </is>
      </c>
      <c r="B30" s="5" t="n">
        <v>0</v>
      </c>
      <c r="C30" s="5" t="n">
        <v>0</v>
      </c>
    </row>
    <row r="31">
      <c r="A31" s="4" t="inlineStr">
        <is>
          <t>Balance at End of Period</t>
        </is>
      </c>
      <c r="B31" s="5" t="n">
        <v>0</v>
      </c>
      <c r="C31" s="7" t="n">
        <v>0.1</v>
      </c>
    </row>
    <row r="32">
      <c r="A32" s="4" t="inlineStr">
        <is>
          <t>OTHER</t>
        </is>
      </c>
      <c r="B32" s="4" t="inlineStr">
        <is>
          <t xml:space="preserve"> </t>
        </is>
      </c>
      <c r="C32" s="4" t="inlineStr">
        <is>
          <t xml:space="preserve"> </t>
        </is>
      </c>
    </row>
    <row r="33">
      <c r="A33" s="3" t="inlineStr">
        <is>
          <t>HELD TO MATURITY DEBT SECURITIES</t>
        </is>
      </c>
      <c r="B33" s="4" t="inlineStr">
        <is>
          <t xml:space="preserve"> </t>
        </is>
      </c>
      <c r="C33" s="4" t="inlineStr">
        <is>
          <t xml:space="preserve"> </t>
        </is>
      </c>
    </row>
    <row r="34">
      <c r="A34" s="4" t="inlineStr">
        <is>
          <t>Balance at Beginning of Period</t>
        </is>
      </c>
      <c r="B34" s="7" t="n">
        <v>2.2</v>
      </c>
      <c r="C34" s="7" t="n">
        <v>4.8</v>
      </c>
    </row>
    <row r="35">
      <c r="A35" s="4" t="inlineStr">
        <is>
          <t>Provision for Credit Losses</t>
        </is>
      </c>
      <c r="B35" s="7" t="n">
        <v>0.1</v>
      </c>
      <c r="C35" s="5" t="n">
        <v>0</v>
      </c>
    </row>
    <row r="36">
      <c r="A36" s="4" t="inlineStr">
        <is>
          <t>Balance at End of Period</t>
        </is>
      </c>
      <c r="B36" s="6" t="n">
        <v>2.3</v>
      </c>
      <c r="C36" s="6" t="n">
        <v>4.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ccrued Interest)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Loans</t>
        </is>
      </c>
      <c r="B3" s="6" t="n">
        <v>195.3</v>
      </c>
      <c r="C3" s="6" t="n">
        <v>211.7</v>
      </c>
    </row>
    <row r="4">
      <c r="A4" s="3" t="inlineStr">
        <is>
          <t>Debt Securities</t>
        </is>
      </c>
      <c r="B4" s="4" t="inlineStr">
        <is>
          <t xml:space="preserve"> </t>
        </is>
      </c>
      <c r="C4" s="4" t="inlineStr">
        <is>
          <t xml:space="preserve"> </t>
        </is>
      </c>
    </row>
    <row r="5">
      <c r="A5" s="4" t="inlineStr">
        <is>
          <t>Held to Maturity</t>
        </is>
      </c>
      <c r="B5" s="7" t="n">
        <v>56.5</v>
      </c>
      <c r="C5" s="7" t="n">
        <v>58.9</v>
      </c>
    </row>
    <row r="6">
      <c r="A6" s="4" t="inlineStr">
        <is>
          <t>Available for Sale</t>
        </is>
      </c>
      <c r="B6" s="7" t="n">
        <v>181.2</v>
      </c>
      <c r="C6" s="7" t="n">
        <v>173.9</v>
      </c>
    </row>
    <row r="7">
      <c r="A7" s="4" t="inlineStr">
        <is>
          <t>Other Financial Assets</t>
        </is>
      </c>
      <c r="B7" s="7" t="n">
        <v>67.8</v>
      </c>
      <c r="C7" s="7" t="n">
        <v>53.1</v>
      </c>
    </row>
    <row r="8">
      <c r="A8" s="4" t="inlineStr">
        <is>
          <t>Total</t>
        </is>
      </c>
      <c r="B8" s="6" t="n">
        <v>500.8</v>
      </c>
      <c r="C8" s="6" t="n">
        <v>49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ledged Assets, Accepted Collateral and Restricted Assets (Narrative) (Details) - USD ($) $ in Millions</t>
        </is>
      </c>
      <c r="B1" s="2" t="inlineStr">
        <is>
          <t>3 Months Ended</t>
        </is>
      </c>
    </row>
    <row r="2">
      <c r="B2" s="2" t="inlineStr">
        <is>
          <t>Mar. 31, 2025</t>
        </is>
      </c>
      <c r="C2" s="2" t="inlineStr">
        <is>
          <t>Mar. 31, 2024</t>
        </is>
      </c>
      <c r="D2" s="2" t="inlineStr">
        <is>
          <t>Dec. 31, 2024</t>
        </is>
      </c>
    </row>
    <row r="3">
      <c r="A3" s="3" t="inlineStr">
        <is>
          <t>Financial Instruments Owned and Pledged as Collateral [Line Items]</t>
        </is>
      </c>
      <c r="B3" s="4" t="inlineStr">
        <is>
          <t xml:space="preserve"> </t>
        </is>
      </c>
      <c r="C3" s="4" t="inlineStr">
        <is>
          <t xml:space="preserve"> </t>
        </is>
      </c>
      <c r="D3" s="4" t="inlineStr">
        <is>
          <t xml:space="preserve"> </t>
        </is>
      </c>
    </row>
    <row r="4">
      <c r="A4" s="4" t="inlineStr">
        <is>
          <t>Cash, held in foreign currency</t>
        </is>
      </c>
      <c r="B4" s="10" t="n">
        <v>1500</v>
      </c>
      <c r="C4" s="4" t="inlineStr">
        <is>
          <t xml:space="preserve"> </t>
        </is>
      </c>
      <c r="D4" s="10" t="n">
        <v>1100</v>
      </c>
    </row>
    <row r="5">
      <c r="A5" s="4" t="inlineStr">
        <is>
          <t>Restricted cash</t>
        </is>
      </c>
      <c r="B5" s="7" t="n">
        <v>503.4</v>
      </c>
      <c r="C5" s="4" t="inlineStr">
        <is>
          <t xml:space="preserve"> </t>
        </is>
      </c>
      <c r="D5" s="7" t="n">
        <v>491.2</v>
      </c>
    </row>
    <row r="6">
      <c r="A6" s="4" t="inlineStr">
        <is>
          <t>Average deposits maintained to meet Federal Reserve Bank reserve requirements</t>
        </is>
      </c>
      <c r="B6" s="5" t="n">
        <v>0</v>
      </c>
      <c r="C6" s="10" t="n">
        <v>0</v>
      </c>
      <c r="D6" s="4" t="inlineStr">
        <is>
          <t xml:space="preserve"> </t>
        </is>
      </c>
    </row>
    <row r="7">
      <c r="A7" s="4" t="inlineStr">
        <is>
          <t>Debt Securities And Loans</t>
        </is>
      </c>
      <c r="B7" s="4" t="inlineStr">
        <is>
          <t xml:space="preserve"> </t>
        </is>
      </c>
      <c r="C7" s="4" t="inlineStr">
        <is>
          <t xml:space="preserve"> </t>
        </is>
      </c>
      <c r="D7" s="4" t="inlineStr">
        <is>
          <t xml:space="preserve"> </t>
        </is>
      </c>
    </row>
    <row r="8">
      <c r="A8" s="3" t="inlineStr">
        <is>
          <t>Financial Instruments Owned and Pledged as Collateral [Line Items]</t>
        </is>
      </c>
      <c r="B8" s="4" t="inlineStr">
        <is>
          <t xml:space="preserve"> </t>
        </is>
      </c>
      <c r="C8" s="4" t="inlineStr">
        <is>
          <t xml:space="preserve"> </t>
        </is>
      </c>
      <c r="D8" s="4" t="inlineStr">
        <is>
          <t xml:space="preserve"> </t>
        </is>
      </c>
    </row>
    <row r="9">
      <c r="A9" s="4" t="inlineStr">
        <is>
          <t>Collateral that may be repledged or sold</t>
        </is>
      </c>
      <c r="B9" s="10" t="n">
        <v>1000</v>
      </c>
      <c r="C9" s="4" t="inlineStr">
        <is>
          <t xml:space="preserve"> </t>
        </is>
      </c>
      <c r="D9" s="10" t="n">
        <v>12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ccepted Collateral and Restricted Assets (Type of Pledged Assets) (Details) - Collateral that may be repledged or sold - USD ($) $ in Billions</t>
        </is>
      </c>
      <c r="B1" s="2" t="inlineStr">
        <is>
          <t>Mar. 31, 2025</t>
        </is>
      </c>
      <c r="C1" s="2" t="inlineStr">
        <is>
          <t>Dec. 31, 2024</t>
        </is>
      </c>
    </row>
    <row r="2">
      <c r="A2" s="3" t="inlineStr">
        <is>
          <t>Financial Instruments Owned and Pledged as Collateral [Line Items]</t>
        </is>
      </c>
      <c r="B2" s="4" t="inlineStr">
        <is>
          <t xml:space="preserve"> </t>
        </is>
      </c>
      <c r="C2" s="4" t="inlineStr">
        <is>
          <t xml:space="preserve"> </t>
        </is>
      </c>
    </row>
    <row r="3">
      <c r="A3" s="4" t="inlineStr">
        <is>
          <t>Total Pledged Assets</t>
        </is>
      </c>
      <c r="B3" s="6" t="n">
        <v>43.5</v>
      </c>
      <c r="C3" s="6" t="n">
        <v>38.8</v>
      </c>
    </row>
    <row r="4">
      <c r="A4" s="4" t="inlineStr">
        <is>
          <t>Debt Securitie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Total Pledged Assets</t>
        </is>
      </c>
      <c r="B6" s="5" t="n">
        <v>34</v>
      </c>
      <c r="C6" s="7" t="n">
        <v>29.3</v>
      </c>
    </row>
    <row r="7">
      <c r="A7" s="4" t="inlineStr">
        <is>
          <t>Loan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 Pledged Assets</t>
        </is>
      </c>
      <c r="B9" s="6" t="n">
        <v>9.5</v>
      </c>
      <c r="C9" s="6" t="n">
        <v>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10" t="n">
        <v>392</v>
      </c>
      <c r="C4" s="6" t="n">
        <v>214.7</v>
      </c>
    </row>
    <row r="5">
      <c r="A5" s="3" t="inlineStr">
        <is>
          <t>Adjustments to Reconcile Net Income to Net Cash Used in Operating Activities</t>
        </is>
      </c>
      <c r="B5" s="4" t="inlineStr">
        <is>
          <t xml:space="preserve"> </t>
        </is>
      </c>
      <c r="C5" s="4" t="inlineStr">
        <is>
          <t xml:space="preserve"> </t>
        </is>
      </c>
    </row>
    <row r="6">
      <c r="A6" s="4" t="inlineStr">
        <is>
          <t>Investment Security Losses/(Gains)</t>
        </is>
      </c>
      <c r="B6" s="5" t="n">
        <v>0</v>
      </c>
      <c r="C6" s="7" t="n">
        <v>189.4</v>
      </c>
    </row>
    <row r="7">
      <c r="A7" s="4" t="inlineStr">
        <is>
          <t>Amortization and Accretion of Securities and Unearned Income, net</t>
        </is>
      </c>
      <c r="B7" s="7" t="n">
        <v>-13.9</v>
      </c>
      <c r="C7" s="7" t="n">
        <v>-7.7</v>
      </c>
    </row>
    <row r="8">
      <c r="A8" s="4" t="inlineStr">
        <is>
          <t>Provision for Credit Losses</t>
        </is>
      </c>
      <c r="B8" s="5" t="n">
        <v>1</v>
      </c>
      <c r="C8" s="7" t="n">
        <v>-8.5</v>
      </c>
    </row>
    <row r="9">
      <c r="A9" s="4" t="inlineStr">
        <is>
          <t>Depreciation and Amortization</t>
        </is>
      </c>
      <c r="B9" s="7" t="n">
        <v>190.7</v>
      </c>
      <c r="C9" s="7" t="n">
        <v>170.3</v>
      </c>
    </row>
    <row r="10">
      <c r="A10" s="4" t="inlineStr">
        <is>
          <t>Pension Plan Contributions</t>
        </is>
      </c>
      <c r="B10" s="7" t="n">
        <v>-137.9</v>
      </c>
      <c r="C10" s="5" t="n">
        <v>-208</v>
      </c>
    </row>
    <row r="11">
      <c r="A11" s="4" t="inlineStr">
        <is>
          <t>Change in Receivables</t>
        </is>
      </c>
      <c r="B11" s="5" t="n">
        <v>-206</v>
      </c>
      <c r="C11" s="7" t="n">
        <v>-173.4</v>
      </c>
    </row>
    <row r="12">
      <c r="A12" s="4" t="inlineStr">
        <is>
          <t>Change in Interest Payable</t>
        </is>
      </c>
      <c r="B12" s="5" t="n">
        <v>44</v>
      </c>
      <c r="C12" s="7" t="n">
        <v>56.4</v>
      </c>
    </row>
    <row r="13">
      <c r="A13" s="4" t="inlineStr">
        <is>
          <t>Change in Collateral With Derivative Counterparties, net</t>
        </is>
      </c>
      <c r="B13" s="5" t="n">
        <v>2335</v>
      </c>
      <c r="C13" s="5" t="n">
        <v>-1118</v>
      </c>
    </row>
    <row r="14">
      <c r="A14" s="4" t="inlineStr">
        <is>
          <t>Other Operating Activities, net</t>
        </is>
      </c>
      <c r="B14" s="7" t="n">
        <v>144.9</v>
      </c>
      <c r="C14" s="7" t="n">
        <v>-567.8</v>
      </c>
    </row>
    <row r="15">
      <c r="A15" s="4" t="inlineStr">
        <is>
          <t>Net Cash Provided by / (Used in) Operating Activities</t>
        </is>
      </c>
      <c r="B15" s="7" t="n">
        <v>2749.8</v>
      </c>
      <c r="C15" s="7" t="n">
        <v>-1452.6</v>
      </c>
    </row>
    <row r="16">
      <c r="A16" s="3" t="inlineStr">
        <is>
          <t>CASH FLOWS FROM INVESTING ACTIVITIES</t>
        </is>
      </c>
      <c r="B16" s="4" t="inlineStr">
        <is>
          <t xml:space="preserve"> </t>
        </is>
      </c>
      <c r="C16" s="4" t="inlineStr">
        <is>
          <t xml:space="preserve"> </t>
        </is>
      </c>
    </row>
    <row r="17">
      <c r="A17" s="4" t="inlineStr">
        <is>
          <t>Change in Federal Funds Sold and Securities Purchased under Agreements to Resell</t>
        </is>
      </c>
      <c r="B17" s="7" t="n">
        <v>327.9</v>
      </c>
      <c r="C17" s="7" t="n">
        <v>251.9</v>
      </c>
    </row>
    <row r="18">
      <c r="A18" s="4" t="inlineStr">
        <is>
          <t>Change in Interest-Bearing Deposits with Banks</t>
        </is>
      </c>
      <c r="B18" s="7" t="n">
        <v>305.3</v>
      </c>
      <c r="C18" s="7" t="n">
        <v>523.3</v>
      </c>
    </row>
    <row r="19">
      <c r="A19" s="4" t="inlineStr">
        <is>
          <t>Net Change in Federal Reserve and Other Central Bank Deposits</t>
        </is>
      </c>
      <c r="B19" s="7" t="n">
        <v>-13621.9</v>
      </c>
      <c r="C19" s="7" t="n">
        <v>-6267.8</v>
      </c>
    </row>
    <row r="20">
      <c r="A20" s="4" t="inlineStr">
        <is>
          <t>Purchases of Held to Maturity Debt Securities</t>
        </is>
      </c>
      <c r="B20" s="7" t="n">
        <v>-6126.8</v>
      </c>
      <c r="C20" s="7" t="n">
        <v>-6134.3</v>
      </c>
    </row>
    <row r="21">
      <c r="A21" s="4" t="inlineStr">
        <is>
          <t>Proceeds from the Maturity and Redemption of Held to Maturity Debt Securities</t>
        </is>
      </c>
      <c r="B21" s="7" t="n">
        <v>7927.8</v>
      </c>
      <c r="C21" s="7" t="n">
        <v>8606.299999999999</v>
      </c>
    </row>
    <row r="22">
      <c r="A22" s="4" t="inlineStr">
        <is>
          <t>Purchases of Available for Sale Debt Securities</t>
        </is>
      </c>
      <c r="B22" s="7" t="n">
        <v>-2495.6</v>
      </c>
      <c r="C22" s="7" t="n">
        <v>-5537.5</v>
      </c>
    </row>
    <row r="23">
      <c r="A23" s="4" t="inlineStr">
        <is>
          <t>Proceeds from the Maturity and Sales of Available for Sale Debt Securities</t>
        </is>
      </c>
      <c r="B23" s="7" t="n">
        <v>1241.3</v>
      </c>
      <c r="C23" s="7" t="n">
        <v>2894.5</v>
      </c>
    </row>
    <row r="24">
      <c r="A24" s="4" t="inlineStr">
        <is>
          <t>Change in Loans</t>
        </is>
      </c>
      <c r="B24" s="7" t="n">
        <v>2576.3</v>
      </c>
      <c r="C24" s="7" t="n">
        <v>253.7</v>
      </c>
    </row>
    <row r="25">
      <c r="A25" s="4" t="inlineStr">
        <is>
          <t>Purchases of Buildings and Equipment</t>
        </is>
      </c>
      <c r="B25" s="7" t="n">
        <v>-12.4</v>
      </c>
      <c r="C25" s="7" t="n">
        <v>-14.3</v>
      </c>
    </row>
    <row r="26">
      <c r="A26" s="4" t="inlineStr">
        <is>
          <t>Purchases and Development of Computer Software</t>
        </is>
      </c>
      <c r="B26" s="7" t="n">
        <v>-171.1</v>
      </c>
      <c r="C26" s="7" t="n">
        <v>-113.5</v>
      </c>
    </row>
    <row r="27">
      <c r="A27" s="4" t="inlineStr">
        <is>
          <t>Change in Client Security Settlement Receivables</t>
        </is>
      </c>
      <c r="B27" s="5" t="n">
        <v>-304</v>
      </c>
      <c r="C27" s="7" t="n">
        <v>90.7</v>
      </c>
    </row>
    <row r="28">
      <c r="A28" s="4" t="inlineStr">
        <is>
          <t>Proceeds from the sale of Visa Shares</t>
        </is>
      </c>
      <c r="B28" s="7" t="n">
        <v>3.9</v>
      </c>
      <c r="C28" s="5" t="n">
        <v>0</v>
      </c>
    </row>
    <row r="29">
      <c r="A29" s="4" t="inlineStr">
        <is>
          <t>Other Investing Activities, net</t>
        </is>
      </c>
      <c r="B29" s="7" t="n">
        <v>63.9</v>
      </c>
      <c r="C29" s="7" t="n">
        <v>653.6</v>
      </c>
    </row>
    <row r="30">
      <c r="A30" s="4" t="inlineStr">
        <is>
          <t>Net Cash (Used in) Investing Activities</t>
        </is>
      </c>
      <c r="B30" s="7" t="n">
        <v>-10285.4</v>
      </c>
      <c r="C30" s="7" t="n">
        <v>-4793.4</v>
      </c>
    </row>
    <row r="31">
      <c r="A31" s="3" t="inlineStr">
        <is>
          <t>CASH FLOWS FROM FINANCING ACTIVITIES</t>
        </is>
      </c>
      <c r="B31" s="4" t="inlineStr">
        <is>
          <t xml:space="preserve"> </t>
        </is>
      </c>
      <c r="C31" s="4" t="inlineStr">
        <is>
          <t xml:space="preserve"> </t>
        </is>
      </c>
    </row>
    <row r="32">
      <c r="A32" s="4" t="inlineStr">
        <is>
          <t>Change in Deposits</t>
        </is>
      </c>
      <c r="B32" s="7" t="n">
        <v>7171.9</v>
      </c>
      <c r="C32" s="7" t="n">
        <v>7982.9</v>
      </c>
    </row>
    <row r="33">
      <c r="A33" s="4" t="inlineStr">
        <is>
          <t>Change in Federal Funds Purchased</t>
        </is>
      </c>
      <c r="B33" s="7" t="n">
        <v>218.1</v>
      </c>
      <c r="C33" s="5" t="n">
        <v>-445</v>
      </c>
    </row>
    <row r="34">
      <c r="A34" s="4" t="inlineStr">
        <is>
          <t>Change in Securities Sold under Agreements to Repurchase</t>
        </is>
      </c>
      <c r="B34" s="7" t="n">
        <v>-126.4</v>
      </c>
      <c r="C34" s="7" t="n">
        <v>-273.3</v>
      </c>
    </row>
    <row r="35">
      <c r="A35" s="4" t="inlineStr">
        <is>
          <t>Change in Short-Term Other Borrowings</t>
        </is>
      </c>
      <c r="B35" s="7" t="n">
        <v>8.199999999999999</v>
      </c>
      <c r="C35" s="7" t="n">
        <v>-30.5</v>
      </c>
    </row>
    <row r="36">
      <c r="A36" s="4" t="inlineStr">
        <is>
          <t>Treasury Stock Purchased</t>
        </is>
      </c>
      <c r="B36" s="7" t="n">
        <v>-287.2</v>
      </c>
      <c r="C36" s="5" t="n">
        <v>-132</v>
      </c>
    </row>
    <row r="37">
      <c r="A37" s="4" t="inlineStr">
        <is>
          <t>Net Proceeds from Stock Options</t>
        </is>
      </c>
      <c r="B37" s="7" t="n">
        <v>4.5</v>
      </c>
      <c r="C37" s="7" t="n">
        <v>4.1</v>
      </c>
    </row>
    <row r="38">
      <c r="A38" s="4" t="inlineStr">
        <is>
          <t>Cash Dividends Paid on Common Stock</t>
        </is>
      </c>
      <c r="B38" s="7" t="n">
        <v>-146.1</v>
      </c>
      <c r="C38" s="7" t="n">
        <v>-153.6</v>
      </c>
    </row>
    <row r="39">
      <c r="A39" s="4" t="inlineStr">
        <is>
          <t>Cash Dividends Paid on Preferred Stock</t>
        </is>
      </c>
      <c r="B39" s="7" t="n">
        <v>-16.2</v>
      </c>
      <c r="C39" s="7" t="n">
        <v>-16.2</v>
      </c>
    </row>
    <row r="40">
      <c r="A40" s="4" t="inlineStr">
        <is>
          <t>Other Financing Activities, net</t>
        </is>
      </c>
      <c r="B40" s="7" t="n">
        <v>-2.5</v>
      </c>
      <c r="C40" s="7" t="n">
        <v>-0.4</v>
      </c>
    </row>
    <row r="41">
      <c r="A41" s="4" t="inlineStr">
        <is>
          <t>Net Cash Provided by Financing Activities</t>
        </is>
      </c>
      <c r="B41" s="7" t="n">
        <v>6824.3</v>
      </c>
      <c r="C41" s="5" t="n">
        <v>6936</v>
      </c>
    </row>
    <row r="42">
      <c r="A42" s="4" t="inlineStr">
        <is>
          <t>Effect of Foreign Currency Exchange Rates on Cash</t>
        </is>
      </c>
      <c r="B42" s="7" t="n">
        <v>402.8</v>
      </c>
      <c r="C42" s="7" t="n">
        <v>-172.8</v>
      </c>
    </row>
    <row r="43">
      <c r="A43" s="4" t="inlineStr">
        <is>
          <t>Change in Cash and Due from Banks</t>
        </is>
      </c>
      <c r="B43" s="7" t="n">
        <v>-308.5</v>
      </c>
      <c r="C43" s="7" t="n">
        <v>517.2</v>
      </c>
    </row>
    <row r="44">
      <c r="A44" s="4" t="inlineStr">
        <is>
          <t>Cash and Due from Banks at Beginning of Period</t>
        </is>
      </c>
      <c r="B44" s="7" t="n">
        <v>4677.2</v>
      </c>
      <c r="C44" s="7" t="n">
        <v>4791.5</v>
      </c>
    </row>
    <row r="45">
      <c r="A45" s="4" t="inlineStr">
        <is>
          <t>Cash and Due from Banks at End of Period</t>
        </is>
      </c>
      <c r="B45" s="7" t="n">
        <v>4368.7</v>
      </c>
      <c r="C45" s="7" t="n">
        <v>5308.7</v>
      </c>
    </row>
    <row r="46">
      <c r="A46" s="3" t="inlineStr">
        <is>
          <t>SUPPLEMENTAL DISCLOSURES OF CASH FLOW INFORMATION</t>
        </is>
      </c>
      <c r="B46" s="4" t="inlineStr">
        <is>
          <t xml:space="preserve"> </t>
        </is>
      </c>
      <c r="C46" s="4" t="inlineStr">
        <is>
          <t xml:space="preserve"> </t>
        </is>
      </c>
    </row>
    <row r="47">
      <c r="A47" s="4" t="inlineStr">
        <is>
          <t>Interest Paid</t>
        </is>
      </c>
      <c r="B47" s="7" t="n">
        <v>1524.4</v>
      </c>
      <c r="C47" s="5" t="n">
        <v>1857</v>
      </c>
    </row>
    <row r="48">
      <c r="A48" s="4" t="inlineStr">
        <is>
          <t>Income Taxes Paid</t>
        </is>
      </c>
      <c r="B48" s="6" t="n">
        <v>52.3</v>
      </c>
      <c r="C48" s="6" t="n">
        <v>39.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ccepted Collateral and Restricted Assets (Accepted Collateral) (Details) - USD ($) $ in Millions</t>
        </is>
      </c>
      <c r="B1" s="2" t="inlineStr">
        <is>
          <t>Mar. 31, 2025</t>
        </is>
      </c>
      <c r="C1" s="2" t="inlineStr">
        <is>
          <t>Dec. 31, 2024</t>
        </is>
      </c>
    </row>
    <row r="2">
      <c r="A2" s="3" t="inlineStr">
        <is>
          <t>Financial Instruments Owned and Pledged as Collateral [Line Items]</t>
        </is>
      </c>
      <c r="B2" s="4" t="inlineStr">
        <is>
          <t xml:space="preserve"> </t>
        </is>
      </c>
      <c r="C2" s="4" t="inlineStr">
        <is>
          <t xml:space="preserve"> </t>
        </is>
      </c>
    </row>
    <row r="3">
      <c r="A3" s="4" t="inlineStr">
        <is>
          <t>Total Collateral Accepted</t>
        </is>
      </c>
      <c r="B3" s="6" t="n">
        <v>65129.9</v>
      </c>
      <c r="C3" s="6" t="n">
        <v>65334.7</v>
      </c>
    </row>
    <row r="4">
      <c r="A4" s="4" t="inlineStr">
        <is>
          <t>Reverse repurchase agreement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Collateral that may be repledged or sold</t>
        </is>
      </c>
      <c r="B6" s="7" t="n">
        <v>65109.3</v>
      </c>
      <c r="C6" s="7" t="n">
        <v>65311.1</v>
      </c>
    </row>
    <row r="7">
      <c r="A7" s="4" t="inlineStr">
        <is>
          <t>Collateral that may not be repledged or sold</t>
        </is>
      </c>
      <c r="B7" s="5" t="n">
        <v>0</v>
      </c>
      <c r="C7" s="5" t="n">
        <v>0</v>
      </c>
    </row>
    <row r="8">
      <c r="A8" s="4" t="inlineStr">
        <is>
          <t>Fair value of securities received as collateral that have been resold or repledged</t>
        </is>
      </c>
      <c r="B8" s="5" t="n">
        <v>65000</v>
      </c>
      <c r="C8" s="5" t="n">
        <v>64800</v>
      </c>
    </row>
    <row r="9">
      <c r="A9" s="4" t="inlineStr">
        <is>
          <t>Derivative contracts</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Collateral that may be repledged or sold</t>
        </is>
      </c>
      <c r="B11" s="6" t="n">
        <v>20.6</v>
      </c>
      <c r="C11" s="6" t="n">
        <v>2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Goodwill by Reporting Segment)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694.9</v>
      </c>
    </row>
    <row r="5">
      <c r="A5" s="4" t="inlineStr">
        <is>
          <t>Foreign Exchange Rates</t>
        </is>
      </c>
      <c r="B5" s="7" t="n">
        <v>5.6</v>
      </c>
    </row>
    <row r="6">
      <c r="A6" s="4" t="inlineStr">
        <is>
          <t>Goodwill, Ending Balance</t>
        </is>
      </c>
      <c r="B6" s="7" t="n">
        <v>700.5</v>
      </c>
    </row>
    <row r="7">
      <c r="A7" s="4" t="inlineStr">
        <is>
          <t>ASSET SERVICING</t>
        </is>
      </c>
      <c r="B7" s="4" t="inlineStr">
        <is>
          <t xml:space="preserve"> </t>
        </is>
      </c>
    </row>
    <row r="8">
      <c r="A8" s="3" t="inlineStr">
        <is>
          <t>Goodwill [Roll Forward]</t>
        </is>
      </c>
      <c r="B8" s="4" t="inlineStr">
        <is>
          <t xml:space="preserve"> </t>
        </is>
      </c>
    </row>
    <row r="9">
      <c r="A9" s="4" t="inlineStr">
        <is>
          <t>Goodwill, Beginning Balance</t>
        </is>
      </c>
      <c r="B9" s="7" t="n">
        <v>614.6</v>
      </c>
    </row>
    <row r="10">
      <c r="A10" s="4" t="inlineStr">
        <is>
          <t>Foreign Exchange Rates</t>
        </is>
      </c>
      <c r="B10" s="7" t="n">
        <v>5.6</v>
      </c>
    </row>
    <row r="11">
      <c r="A11" s="4" t="inlineStr">
        <is>
          <t>Goodwill, Ending Balance</t>
        </is>
      </c>
      <c r="B11" s="7" t="n">
        <v>620.2</v>
      </c>
    </row>
    <row r="12">
      <c r="A12" s="4" t="inlineStr">
        <is>
          <t>WEALTH MANAGEMENT</t>
        </is>
      </c>
      <c r="B12" s="4" t="inlineStr">
        <is>
          <t xml:space="preserve"> </t>
        </is>
      </c>
    </row>
    <row r="13">
      <c r="A13" s="3" t="inlineStr">
        <is>
          <t>Goodwill [Roll Forward]</t>
        </is>
      </c>
      <c r="B13" s="4" t="inlineStr">
        <is>
          <t xml:space="preserve"> </t>
        </is>
      </c>
    </row>
    <row r="14">
      <c r="A14" s="4" t="inlineStr">
        <is>
          <t>Goodwill, Beginning Balance</t>
        </is>
      </c>
      <c r="B14" s="7" t="n">
        <v>80.3</v>
      </c>
    </row>
    <row r="15">
      <c r="A15" s="4" t="inlineStr">
        <is>
          <t>Foreign Exchange Rates</t>
        </is>
      </c>
      <c r="B15" s="5" t="n">
        <v>0</v>
      </c>
    </row>
    <row r="16">
      <c r="A16" s="4" t="inlineStr">
        <is>
          <t>Goodwill, Ending Balance</t>
        </is>
      </c>
      <c r="B16" s="6" t="n">
        <v>8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Other Intangible Assets Subject to Amortization and Capitalized Software) (Detail) - USD ($) $ in Millions</t>
        </is>
      </c>
      <c r="B1" s="2" t="inlineStr">
        <is>
          <t>3 Months Ended</t>
        </is>
      </c>
    </row>
    <row r="2">
      <c r="B2" s="2" t="inlineStr">
        <is>
          <t>Mar. 31, 2025</t>
        </is>
      </c>
      <c r="C2" s="2" t="inlineStr">
        <is>
          <t>Mar. 31, 2024</t>
        </is>
      </c>
      <c r="D2" s="2" t="inlineStr">
        <is>
          <t>Dec. 31, 2024</t>
        </is>
      </c>
    </row>
    <row r="3">
      <c r="A3" s="4" t="inlineStr">
        <is>
          <t>Other Intangible Assets</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Gross Carrying Amount</t>
        </is>
      </c>
      <c r="B5" s="6" t="n">
        <v>125.5</v>
      </c>
      <c r="C5" s="4" t="inlineStr">
        <is>
          <t xml:space="preserve"> </t>
        </is>
      </c>
      <c r="D5" s="10" t="n">
        <v>127</v>
      </c>
    </row>
    <row r="6">
      <c r="A6" s="4" t="inlineStr">
        <is>
          <t>Less: Accumulated Amortization</t>
        </is>
      </c>
      <c r="B6" s="7" t="n">
        <v>67.3</v>
      </c>
      <c r="C6" s="4" t="inlineStr">
        <is>
          <t xml:space="preserve"> </t>
        </is>
      </c>
      <c r="D6" s="7" t="n">
        <v>68.90000000000001</v>
      </c>
    </row>
    <row r="7">
      <c r="A7" s="4" t="inlineStr">
        <is>
          <t>Net Book Value</t>
        </is>
      </c>
      <c r="B7" s="7" t="n">
        <v>58.2</v>
      </c>
      <c r="C7" s="10" t="n">
        <v>67</v>
      </c>
      <c r="D7" s="7" t="n">
        <v>58.1</v>
      </c>
    </row>
    <row r="8">
      <c r="A8" s="3" t="inlineStr">
        <is>
          <t>Finite-Lived Intangible Assets [Roll Forward]</t>
        </is>
      </c>
      <c r="B8" s="4" t="inlineStr">
        <is>
          <t xml:space="preserve"> </t>
        </is>
      </c>
      <c r="C8" s="4" t="inlineStr">
        <is>
          <t xml:space="preserve"> </t>
        </is>
      </c>
      <c r="D8" s="4" t="inlineStr">
        <is>
          <t xml:space="preserve"> </t>
        </is>
      </c>
    </row>
    <row r="9">
      <c r="A9" s="4" t="inlineStr">
        <is>
          <t>Balance</t>
        </is>
      </c>
      <c r="B9" s="7" t="n">
        <v>58.1</v>
      </c>
      <c r="C9" s="7" t="n">
        <v>71.59999999999999</v>
      </c>
      <c r="D9" s="4" t="inlineStr">
        <is>
          <t xml:space="preserve"> </t>
        </is>
      </c>
    </row>
    <row r="10">
      <c r="A10" s="4" t="inlineStr">
        <is>
          <t>Amortization</t>
        </is>
      </c>
      <c r="B10" s="7" t="n">
        <v>-2.1</v>
      </c>
      <c r="C10" s="7" t="n">
        <v>-2.3</v>
      </c>
      <c r="D10" s="4" t="inlineStr">
        <is>
          <t xml:space="preserve"> </t>
        </is>
      </c>
    </row>
    <row r="11">
      <c r="A11" s="4" t="inlineStr">
        <is>
          <t>Foreign Exchange Rates</t>
        </is>
      </c>
      <c r="B11" s="7" t="n">
        <v>2.2</v>
      </c>
      <c r="C11" s="7" t="n">
        <v>-2.3</v>
      </c>
      <c r="D11" s="4" t="inlineStr">
        <is>
          <t xml:space="preserve"> </t>
        </is>
      </c>
    </row>
    <row r="12">
      <c r="A12" s="4" t="inlineStr">
        <is>
          <t>Balance</t>
        </is>
      </c>
      <c r="B12" s="7" t="n">
        <v>58.2</v>
      </c>
      <c r="C12" s="5" t="n">
        <v>67</v>
      </c>
      <c r="D12" s="4" t="inlineStr">
        <is>
          <t xml:space="preserve"> </t>
        </is>
      </c>
    </row>
    <row r="13">
      <c r="A13" s="4" t="inlineStr">
        <is>
          <t>Computer Software</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Gross Carrying Amount</t>
        </is>
      </c>
      <c r="B15" s="5" t="n">
        <v>4561</v>
      </c>
      <c r="C15" s="4" t="inlineStr">
        <is>
          <t xml:space="preserve"> </t>
        </is>
      </c>
      <c r="D15" s="7" t="n">
        <v>4259.6</v>
      </c>
    </row>
    <row r="16">
      <c r="A16" s="4" t="inlineStr">
        <is>
          <t>Less: Accumulated Amortization</t>
        </is>
      </c>
      <c r="B16" s="7" t="n">
        <v>2243.9</v>
      </c>
      <c r="C16" s="4" t="inlineStr">
        <is>
          <t xml:space="preserve"> </t>
        </is>
      </c>
      <c r="D16" s="7" t="n">
        <v>2104.5</v>
      </c>
    </row>
    <row r="17">
      <c r="A17" s="4" t="inlineStr">
        <is>
          <t>Net Book Value</t>
        </is>
      </c>
      <c r="B17" s="7" t="n">
        <v>2317.1</v>
      </c>
      <c r="C17" s="4" t="inlineStr">
        <is>
          <t xml:space="preserve"> </t>
        </is>
      </c>
      <c r="D17" s="6" t="n">
        <v>2155.1</v>
      </c>
    </row>
    <row r="18">
      <c r="A18" s="3" t="inlineStr">
        <is>
          <t>Finite-Lived Intangible Assets [Roll Forward]</t>
        </is>
      </c>
      <c r="B18" s="4" t="inlineStr">
        <is>
          <t xml:space="preserve"> </t>
        </is>
      </c>
      <c r="C18" s="4" t="inlineStr">
        <is>
          <t xml:space="preserve"> </t>
        </is>
      </c>
      <c r="D18" s="4" t="inlineStr">
        <is>
          <t xml:space="preserve"> </t>
        </is>
      </c>
    </row>
    <row r="19">
      <c r="A19" s="4" t="inlineStr">
        <is>
          <t>Balance</t>
        </is>
      </c>
      <c r="B19" s="7" t="n">
        <v>2155.1</v>
      </c>
      <c r="C19" s="4" t="inlineStr">
        <is>
          <t xml:space="preserve"> </t>
        </is>
      </c>
      <c r="D19" s="4" t="inlineStr">
        <is>
          <t xml:space="preserve"> </t>
        </is>
      </c>
    </row>
    <row r="20">
      <c r="A20" s="4" t="inlineStr">
        <is>
          <t>Amortization</t>
        </is>
      </c>
      <c r="B20" s="7" t="n">
        <v>-162.9</v>
      </c>
      <c r="C20" s="6" t="n">
        <v>-140.4</v>
      </c>
      <c r="D20" s="4" t="inlineStr">
        <is>
          <t xml:space="preserve"> </t>
        </is>
      </c>
    </row>
    <row r="21">
      <c r="A21" s="4" t="inlineStr">
        <is>
          <t>Balance</t>
        </is>
      </c>
      <c r="B21" s="6" t="n">
        <v>2317.1</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Narrative) (Details) - USD ($) $ in Millions</t>
        </is>
      </c>
      <c r="B1" s="2" t="inlineStr">
        <is>
          <t>3 Months Ended</t>
        </is>
      </c>
    </row>
    <row r="2">
      <c r="B2" s="2" t="inlineStr">
        <is>
          <t>Mar. 31, 2025</t>
        </is>
      </c>
      <c r="C2" s="2" t="inlineStr">
        <is>
          <t>Mar. 31, 2024</t>
        </is>
      </c>
    </row>
    <row r="3">
      <c r="A3" s="4" t="inlineStr">
        <is>
          <t>Other Intangible Asset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Other intangible assets amortization</t>
        </is>
      </c>
      <c r="B5" s="6" t="n">
        <v>2.1</v>
      </c>
      <c r="C5" s="6" t="n">
        <v>2.3</v>
      </c>
    </row>
    <row r="6">
      <c r="A6" s="4" t="inlineStr">
        <is>
          <t>Estimated future amortization expense for the remainder of year</t>
        </is>
      </c>
      <c r="B6" s="7" t="n">
        <v>6.5</v>
      </c>
      <c r="C6" s="4" t="inlineStr">
        <is>
          <t xml:space="preserve"> </t>
        </is>
      </c>
    </row>
    <row r="7">
      <c r="A7" s="4" t="inlineStr">
        <is>
          <t>Estimated future amortization expense for year one</t>
        </is>
      </c>
      <c r="B7" s="7" t="n">
        <v>8.300000000000001</v>
      </c>
      <c r="C7" s="4" t="inlineStr">
        <is>
          <t xml:space="preserve"> </t>
        </is>
      </c>
    </row>
    <row r="8">
      <c r="A8" s="4" t="inlineStr">
        <is>
          <t>Estimated future amortization expense for year two</t>
        </is>
      </c>
      <c r="B8" s="7" t="n">
        <v>8.1</v>
      </c>
      <c r="C8" s="4" t="inlineStr">
        <is>
          <t xml:space="preserve"> </t>
        </is>
      </c>
    </row>
    <row r="9">
      <c r="A9" s="4" t="inlineStr">
        <is>
          <t>Estimated future amortization expense for year three</t>
        </is>
      </c>
      <c r="B9" s="7" t="n">
        <v>7.4</v>
      </c>
      <c r="C9" s="4" t="inlineStr">
        <is>
          <t xml:space="preserve"> </t>
        </is>
      </c>
    </row>
    <row r="10">
      <c r="A10" s="4" t="inlineStr">
        <is>
          <t>Estimated future amortization expense for year four</t>
        </is>
      </c>
      <c r="B10" s="7" t="n">
        <v>7.4</v>
      </c>
      <c r="C10" s="4" t="inlineStr">
        <is>
          <t xml:space="preserve"> </t>
        </is>
      </c>
    </row>
    <row r="11">
      <c r="A11" s="4" t="inlineStr">
        <is>
          <t>Computer Softwar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Other intangible assets amortization</t>
        </is>
      </c>
      <c r="B13" s="6" t="n">
        <v>162.9</v>
      </c>
      <c r="C13" s="6" t="n">
        <v>140.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Reporting Segments (Narrative) (Details) $ in Million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ing segments | segment</t>
        </is>
      </c>
      <c r="B4" s="5" t="n">
        <v>2</v>
      </c>
      <c r="C4" s="4" t="inlineStr">
        <is>
          <t xml:space="preserve"> </t>
        </is>
      </c>
    </row>
    <row r="5">
      <c r="A5" s="4" t="inlineStr">
        <is>
          <t>FTE adjustments | $</t>
        </is>
      </c>
      <c r="B5" s="6" t="n">
        <v>5.6</v>
      </c>
      <c r="C5" s="6" t="n">
        <v>7.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Information by Reporting Segment) (Detail) - USD ($) $ in Millions</t>
        </is>
      </c>
      <c r="B1" s="2" t="inlineStr">
        <is>
          <t>3 Months Ended</t>
        </is>
      </c>
    </row>
    <row r="2">
      <c r="B2" s="2" t="inlineStr">
        <is>
          <t>Mar. 31, 2025</t>
        </is>
      </c>
      <c r="C2" s="2" t="inlineStr">
        <is>
          <t>Mar. 31, 2024</t>
        </is>
      </c>
    </row>
    <row r="3">
      <c r="A3" s="3" t="inlineStr">
        <is>
          <t>Noninterest Income</t>
        </is>
      </c>
      <c r="B3" s="4" t="inlineStr">
        <is>
          <t xml:space="preserve"> </t>
        </is>
      </c>
      <c r="C3" s="4" t="inlineStr">
        <is>
          <t xml:space="preserve"> </t>
        </is>
      </c>
    </row>
    <row r="4">
      <c r="A4" s="4" t="inlineStr">
        <is>
          <t>Trust, Investment and Other Servicing Fees</t>
        </is>
      </c>
      <c r="B4" s="6" t="n">
        <v>1213.8</v>
      </c>
      <c r="C4" s="6" t="n">
        <v>1142.9</v>
      </c>
    </row>
    <row r="5">
      <c r="A5" s="4" t="inlineStr">
        <is>
          <t>Foreign Exchange Trading Income</t>
        </is>
      </c>
      <c r="B5" s="7" t="n">
        <v>58.7</v>
      </c>
      <c r="C5" s="5" t="n">
        <v>57</v>
      </c>
    </row>
    <row r="6">
      <c r="A6" s="4" t="inlineStr">
        <is>
          <t>Other Noninterest Income (Loss)</t>
        </is>
      </c>
      <c r="B6" s="7" t="n">
        <v>99.40000000000001</v>
      </c>
      <c r="C6" s="7" t="n">
        <v>-81.2</v>
      </c>
    </row>
    <row r="7">
      <c r="A7" s="4" t="inlineStr">
        <is>
          <t>Total Noninterest Income</t>
        </is>
      </c>
      <c r="B7" s="7" t="n">
        <v>1371.9</v>
      </c>
      <c r="C7" s="7" t="n">
        <v>1118.7</v>
      </c>
    </row>
    <row r="8">
      <c r="A8" s="4" t="inlineStr">
        <is>
          <t>Net interest income</t>
        </is>
      </c>
      <c r="B8" s="7" t="n">
        <v>568.1</v>
      </c>
      <c r="C8" s="7" t="n">
        <v>528.1</v>
      </c>
    </row>
    <row r="9">
      <c r="A9" s="4" t="inlineStr">
        <is>
          <t>Revenue</t>
        </is>
      </c>
      <c r="B9" s="5" t="n">
        <v>1940</v>
      </c>
      <c r="C9" s="7" t="n">
        <v>1646.8</v>
      </c>
    </row>
    <row r="10">
      <c r="A10" s="4" t="inlineStr">
        <is>
          <t>Provision for Credit Losses</t>
        </is>
      </c>
      <c r="B10" s="5" t="n">
        <v>1</v>
      </c>
      <c r="C10" s="7" t="n">
        <v>-8.5</v>
      </c>
    </row>
    <row r="11">
      <c r="A11" s="4" t="inlineStr">
        <is>
          <t>Compensation</t>
        </is>
      </c>
      <c r="B11" s="7" t="n">
        <v>644.4</v>
      </c>
      <c r="C11" s="7" t="n">
        <v>627.1</v>
      </c>
    </row>
    <row r="12">
      <c r="A12" s="4" t="inlineStr">
        <is>
          <t>Employee Benefits</t>
        </is>
      </c>
      <c r="B12" s="7" t="n">
        <v>109.7</v>
      </c>
      <c r="C12" s="7" t="n">
        <v>101.1</v>
      </c>
    </row>
    <row r="13">
      <c r="A13" s="4" t="inlineStr">
        <is>
          <t>Outside Services</t>
        </is>
      </c>
      <c r="B13" s="7" t="n">
        <v>245.2</v>
      </c>
      <c r="C13" s="7" t="n">
        <v>229.3</v>
      </c>
    </row>
    <row r="14">
      <c r="A14" s="4" t="inlineStr">
        <is>
          <t>Allocated Expense</t>
        </is>
      </c>
      <c r="B14" s="5" t="n">
        <v>0</v>
      </c>
      <c r="C14" s="5" t="n">
        <v>0</v>
      </c>
    </row>
    <row r="15">
      <c r="A15" s="4" t="inlineStr">
        <is>
          <t>Other Segment Items</t>
        </is>
      </c>
      <c r="B15" s="7" t="n">
        <v>418.3</v>
      </c>
      <c r="C15" s="7" t="n">
        <v>407.2</v>
      </c>
    </row>
    <row r="16">
      <c r="A16" s="4" t="inlineStr">
        <is>
          <t>Total Noninterest Expense</t>
        </is>
      </c>
      <c r="B16" s="7" t="n">
        <v>1417.6</v>
      </c>
      <c r="C16" s="7" t="n">
        <v>1364.7</v>
      </c>
    </row>
    <row r="17">
      <c r="A17" s="4" t="inlineStr">
        <is>
          <t>Income before Income Taxes</t>
        </is>
      </c>
      <c r="B17" s="7" t="n">
        <v>521.4</v>
      </c>
      <c r="C17" s="7" t="n">
        <v>290.6</v>
      </c>
    </row>
    <row r="18">
      <c r="A18" s="4" t="inlineStr">
        <is>
          <t>Provision for Income Taxes</t>
        </is>
      </c>
      <c r="B18" s="7" t="n">
        <v>129.4</v>
      </c>
      <c r="C18" s="7" t="n">
        <v>75.90000000000001</v>
      </c>
    </row>
    <row r="19">
      <c r="A19" s="4" t="inlineStr">
        <is>
          <t>Net Income</t>
        </is>
      </c>
      <c r="B19" s="10" t="n">
        <v>392</v>
      </c>
      <c r="C19" s="6" t="n">
        <v>214.7</v>
      </c>
    </row>
    <row r="20">
      <c r="A20" s="4" t="inlineStr">
        <is>
          <t>Percentage of Consolidated Net Income</t>
        </is>
      </c>
      <c r="B20" s="14" t="n">
        <v>1</v>
      </c>
      <c r="C20" s="14" t="n">
        <v>1</v>
      </c>
    </row>
    <row r="21">
      <c r="A21" s="4" t="inlineStr">
        <is>
          <t>Average Assets</t>
        </is>
      </c>
      <c r="B21" s="6" t="n">
        <v>150262.1</v>
      </c>
      <c r="C21" s="6" t="n">
        <v>145118.3</v>
      </c>
    </row>
    <row r="22">
      <c r="A22" s="4" t="inlineStr">
        <is>
          <t>Average Loans</t>
        </is>
      </c>
      <c r="B22" s="7" t="n">
        <v>41076.5</v>
      </c>
      <c r="C22" s="7" t="n">
        <v>41586.9</v>
      </c>
    </row>
    <row r="23">
      <c r="A23" s="4" t="inlineStr">
        <is>
          <t>Average Deposits</t>
        </is>
      </c>
      <c r="B23" s="7" t="n">
        <v>115919.1</v>
      </c>
      <c r="C23" s="7" t="n">
        <v>112362.6</v>
      </c>
    </row>
    <row r="24">
      <c r="A24" s="4" t="inlineStr">
        <is>
          <t>Other</t>
        </is>
      </c>
      <c r="B24" s="4" t="inlineStr">
        <is>
          <t xml:space="preserve"> </t>
        </is>
      </c>
      <c r="C24" s="4" t="inlineStr">
        <is>
          <t xml:space="preserve"> </t>
        </is>
      </c>
    </row>
    <row r="25">
      <c r="A25" s="3" t="inlineStr">
        <is>
          <t>Noninterest Income</t>
        </is>
      </c>
      <c r="B25" s="4" t="inlineStr">
        <is>
          <t xml:space="preserve"> </t>
        </is>
      </c>
      <c r="C25" s="4" t="inlineStr">
        <is>
          <t xml:space="preserve"> </t>
        </is>
      </c>
    </row>
    <row r="26">
      <c r="A26" s="4" t="inlineStr">
        <is>
          <t>Trust, Investment and Other Servicing Fees</t>
        </is>
      </c>
      <c r="B26" s="5" t="n">
        <v>0</v>
      </c>
      <c r="C26" s="5" t="n">
        <v>0</v>
      </c>
    </row>
    <row r="27">
      <c r="A27" s="4" t="inlineStr">
        <is>
          <t>Foreign Exchange Trading Income</t>
        </is>
      </c>
      <c r="B27" s="5" t="n">
        <v>0</v>
      </c>
      <c r="C27" s="5" t="n">
        <v>0</v>
      </c>
    </row>
    <row r="28">
      <c r="A28" s="4" t="inlineStr">
        <is>
          <t>Other Noninterest Income (Loss)</t>
        </is>
      </c>
      <c r="B28" s="7" t="n">
        <v>-2.7</v>
      </c>
      <c r="C28" s="7" t="n">
        <v>-190.4</v>
      </c>
    </row>
    <row r="29">
      <c r="A29" s="4" t="inlineStr">
        <is>
          <t>Total Noninterest Income</t>
        </is>
      </c>
      <c r="B29" s="7" t="n">
        <v>-2.7</v>
      </c>
      <c r="C29" s="7" t="n">
        <v>-190.4</v>
      </c>
    </row>
    <row r="30">
      <c r="A30" s="4" t="inlineStr">
        <is>
          <t>Net interest income</t>
        </is>
      </c>
      <c r="B30" s="7" t="n">
        <v>-5.3</v>
      </c>
      <c r="C30" s="7" t="n">
        <v>-5.7</v>
      </c>
    </row>
    <row r="31">
      <c r="A31" s="4" t="inlineStr">
        <is>
          <t>Revenue</t>
        </is>
      </c>
      <c r="B31" s="5" t="n">
        <v>-8</v>
      </c>
      <c r="C31" s="7" t="n">
        <v>-196.1</v>
      </c>
    </row>
    <row r="32">
      <c r="A32" s="4" t="inlineStr">
        <is>
          <t>Provision for Credit Losses</t>
        </is>
      </c>
      <c r="B32" s="7" t="n">
        <v>-0.2</v>
      </c>
      <c r="C32" s="5" t="n">
        <v>-1</v>
      </c>
    </row>
    <row r="33">
      <c r="A33" s="4" t="inlineStr">
        <is>
          <t>Compensation</t>
        </is>
      </c>
      <c r="B33" s="7" t="n">
        <v>398.5</v>
      </c>
      <c r="C33" s="7" t="n">
        <v>386.5</v>
      </c>
    </row>
    <row r="34">
      <c r="A34" s="4" t="inlineStr">
        <is>
          <t>Employee Benefits</t>
        </is>
      </c>
      <c r="B34" s="7" t="n">
        <v>70.09999999999999</v>
      </c>
      <c r="C34" s="7" t="n">
        <v>63.4</v>
      </c>
    </row>
    <row r="35">
      <c r="A35" s="4" t="inlineStr">
        <is>
          <t>Outside Services</t>
        </is>
      </c>
      <c r="B35" s="7" t="n">
        <v>172.1</v>
      </c>
      <c r="C35" s="7" t="n">
        <v>158.1</v>
      </c>
    </row>
    <row r="36">
      <c r="A36" s="4" t="inlineStr">
        <is>
          <t>Allocated Expense</t>
        </is>
      </c>
      <c r="B36" s="7" t="n">
        <v>-1003.7</v>
      </c>
      <c r="C36" s="7" t="n">
        <v>-949.8</v>
      </c>
    </row>
    <row r="37">
      <c r="A37" s="4" t="inlineStr">
        <is>
          <t>Other Segment Items</t>
        </is>
      </c>
      <c r="B37" s="5" t="n">
        <v>373</v>
      </c>
      <c r="C37" s="7" t="n">
        <v>367.6</v>
      </c>
    </row>
    <row r="38">
      <c r="A38" s="4" t="inlineStr">
        <is>
          <t>Total Noninterest Expense</t>
        </is>
      </c>
      <c r="B38" s="5" t="n">
        <v>10</v>
      </c>
      <c r="C38" s="7" t="n">
        <v>25.8</v>
      </c>
    </row>
    <row r="39">
      <c r="A39" s="4" t="inlineStr">
        <is>
          <t>Income before Income Taxes</t>
        </is>
      </c>
      <c r="B39" s="7" t="n">
        <v>-17.8</v>
      </c>
      <c r="C39" s="7" t="n">
        <v>-220.9</v>
      </c>
    </row>
    <row r="40">
      <c r="A40" s="4" t="inlineStr">
        <is>
          <t>Provision for Income Taxes</t>
        </is>
      </c>
      <c r="B40" s="7" t="n">
        <v>4.2</v>
      </c>
      <c r="C40" s="7" t="n">
        <v>-46.1</v>
      </c>
    </row>
    <row r="41">
      <c r="A41" s="4" t="inlineStr">
        <is>
          <t>Net Income</t>
        </is>
      </c>
      <c r="B41" s="10" t="n">
        <v>-22</v>
      </c>
      <c r="C41" s="7" t="n">
        <v>-174.8</v>
      </c>
    </row>
    <row r="42">
      <c r="A42" s="4" t="inlineStr">
        <is>
          <t>Percentage of Consolidated Net Income</t>
        </is>
      </c>
      <c r="B42" s="4" t="inlineStr">
        <is>
          <t>(6.00%)</t>
        </is>
      </c>
      <c r="C42" s="4" t="inlineStr">
        <is>
          <t xml:space="preserve"> </t>
        </is>
      </c>
    </row>
    <row r="43">
      <c r="A43" s="4" t="inlineStr">
        <is>
          <t>Average Assets</t>
        </is>
      </c>
      <c r="B43" s="10" t="n">
        <v>1333</v>
      </c>
      <c r="C43" s="5" t="n">
        <v>106</v>
      </c>
    </row>
    <row r="44">
      <c r="A44" s="4" t="inlineStr">
        <is>
          <t>Average Loans</t>
        </is>
      </c>
      <c r="B44" s="5" t="n">
        <v>0</v>
      </c>
      <c r="C44" s="5" t="n">
        <v>0</v>
      </c>
    </row>
    <row r="45">
      <c r="A45" s="4" t="inlineStr">
        <is>
          <t>Average Deposits</t>
        </is>
      </c>
      <c r="B45" s="5" t="n">
        <v>1333</v>
      </c>
      <c r="C45" s="5" t="n">
        <v>106</v>
      </c>
    </row>
    <row r="46">
      <c r="A46" s="4" t="inlineStr">
        <is>
          <t>ASSET SERVICING | Operating Segments</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Trust, Investment and Other Servicing Fees</t>
        </is>
      </c>
      <c r="B48" s="7" t="n">
        <v>671.9</v>
      </c>
      <c r="C48" s="7" t="n">
        <v>639.6</v>
      </c>
    </row>
    <row r="49">
      <c r="A49" s="4" t="inlineStr">
        <is>
          <t>Foreign Exchange Trading Income</t>
        </is>
      </c>
      <c r="B49" s="7" t="n">
        <v>63.9</v>
      </c>
      <c r="C49" s="7" t="n">
        <v>59.9</v>
      </c>
    </row>
    <row r="50">
      <c r="A50" s="4" t="inlineStr">
        <is>
          <t>Other Noninterest Income (Loss)</t>
        </is>
      </c>
      <c r="B50" s="7" t="n">
        <v>68.59999999999999</v>
      </c>
      <c r="C50" s="7" t="n">
        <v>70.7</v>
      </c>
    </row>
    <row r="51">
      <c r="A51" s="4" t="inlineStr">
        <is>
          <t>Total Noninterest Income</t>
        </is>
      </c>
      <c r="B51" s="7" t="n">
        <v>804.4</v>
      </c>
      <c r="C51" s="7" t="n">
        <v>770.2</v>
      </c>
    </row>
    <row r="52">
      <c r="A52" s="4" t="inlineStr">
        <is>
          <t>Net interest income</t>
        </is>
      </c>
      <c r="B52" s="7" t="n">
        <v>323.2</v>
      </c>
      <c r="C52" s="7" t="n">
        <v>292.4</v>
      </c>
    </row>
    <row r="53">
      <c r="A53" s="4" t="inlineStr">
        <is>
          <t>Revenue</t>
        </is>
      </c>
      <c r="B53" s="7" t="n">
        <v>1127.6</v>
      </c>
      <c r="C53" s="7" t="n">
        <v>1062.6</v>
      </c>
    </row>
    <row r="54">
      <c r="A54" s="4" t="inlineStr">
        <is>
          <t>Provision for Credit Losses</t>
        </is>
      </c>
      <c r="B54" s="7" t="n">
        <v>2.1</v>
      </c>
      <c r="C54" s="7" t="n">
        <v>-5.8</v>
      </c>
    </row>
    <row r="55">
      <c r="A55" s="4" t="inlineStr">
        <is>
          <t>Compensation</t>
        </is>
      </c>
      <c r="B55" s="7" t="n">
        <v>94.5</v>
      </c>
      <c r="C55" s="7" t="n">
        <v>95.59999999999999</v>
      </c>
    </row>
    <row r="56">
      <c r="A56" s="4" t="inlineStr">
        <is>
          <t>Employee Benefits</t>
        </is>
      </c>
      <c r="B56" s="7" t="n">
        <v>17.4</v>
      </c>
      <c r="C56" s="5" t="n">
        <v>17</v>
      </c>
    </row>
    <row r="57">
      <c r="A57" s="4" t="inlineStr">
        <is>
          <t>Outside Services</t>
        </is>
      </c>
      <c r="B57" s="7" t="n">
        <v>58.7</v>
      </c>
      <c r="C57" s="7" t="n">
        <v>61.1</v>
      </c>
    </row>
    <row r="58">
      <c r="A58" s="4" t="inlineStr">
        <is>
          <t>Allocated Expense</t>
        </is>
      </c>
      <c r="B58" s="7" t="n">
        <v>697.2</v>
      </c>
      <c r="C58" s="7" t="n">
        <v>654.2</v>
      </c>
    </row>
    <row r="59">
      <c r="A59" s="4" t="inlineStr">
        <is>
          <t>Other Segment Items</t>
        </is>
      </c>
      <c r="B59" s="7" t="n">
        <v>22.7</v>
      </c>
      <c r="C59" s="7" t="n">
        <v>21.3</v>
      </c>
    </row>
    <row r="60">
      <c r="A60" s="4" t="inlineStr">
        <is>
          <t>Total Noninterest Expense</t>
        </is>
      </c>
      <c r="B60" s="7" t="n">
        <v>890.5</v>
      </c>
      <c r="C60" s="7" t="n">
        <v>849.2</v>
      </c>
    </row>
    <row r="61">
      <c r="A61" s="4" t="inlineStr">
        <is>
          <t>Income before Income Taxes</t>
        </is>
      </c>
      <c r="B61" s="5" t="n">
        <v>235</v>
      </c>
      <c r="C61" s="7" t="n">
        <v>219.2</v>
      </c>
    </row>
    <row r="62">
      <c r="A62" s="4" t="inlineStr">
        <is>
          <t>Provision for Income Taxes</t>
        </is>
      </c>
      <c r="B62" s="7" t="n">
        <v>50.8</v>
      </c>
      <c r="C62" s="7" t="n">
        <v>48.4</v>
      </c>
    </row>
    <row r="63">
      <c r="A63" s="4" t="inlineStr">
        <is>
          <t>Net Income</t>
        </is>
      </c>
      <c r="B63" s="6" t="n">
        <v>184.2</v>
      </c>
      <c r="C63" s="7" t="n">
        <v>170.8</v>
      </c>
    </row>
    <row r="64">
      <c r="A64" s="4" t="inlineStr">
        <is>
          <t>Percentage of Consolidated Net Income</t>
        </is>
      </c>
      <c r="B64" s="14" t="n">
        <v>0.47</v>
      </c>
      <c r="C64" s="4" t="inlineStr">
        <is>
          <t xml:space="preserve"> </t>
        </is>
      </c>
    </row>
    <row r="65">
      <c r="A65" s="4" t="inlineStr">
        <is>
          <t>Average Assets</t>
        </is>
      </c>
      <c r="B65" s="6" t="n">
        <v>109776.8</v>
      </c>
      <c r="C65" s="5" t="n">
        <v>106849</v>
      </c>
    </row>
    <row r="66">
      <c r="A66" s="4" t="inlineStr">
        <is>
          <t>Average Loans</t>
        </is>
      </c>
      <c r="B66" s="7" t="n">
        <v>5749.3</v>
      </c>
      <c r="C66" s="7" t="n">
        <v>6909.5</v>
      </c>
    </row>
    <row r="67">
      <c r="A67" s="4" t="inlineStr">
        <is>
          <t>Average Deposits</t>
        </is>
      </c>
      <c r="B67" s="7" t="n">
        <v>89296.5</v>
      </c>
      <c r="C67" s="7" t="n">
        <v>86688.60000000001</v>
      </c>
    </row>
    <row r="68">
      <c r="A68" s="4" t="inlineStr">
        <is>
          <t>WEALTH MANAGEMENT | Operating Segments</t>
        </is>
      </c>
      <c r="B68" s="4" t="inlineStr">
        <is>
          <t xml:space="preserve"> </t>
        </is>
      </c>
      <c r="C68" s="4" t="inlineStr">
        <is>
          <t xml:space="preserve"> </t>
        </is>
      </c>
    </row>
    <row r="69">
      <c r="A69" s="3" t="inlineStr">
        <is>
          <t>Noninterest Income</t>
        </is>
      </c>
      <c r="B69" s="4" t="inlineStr">
        <is>
          <t xml:space="preserve"> </t>
        </is>
      </c>
      <c r="C69" s="4" t="inlineStr">
        <is>
          <t xml:space="preserve"> </t>
        </is>
      </c>
    </row>
    <row r="70">
      <c r="A70" s="4" t="inlineStr">
        <is>
          <t>Trust, Investment and Other Servicing Fees</t>
        </is>
      </c>
      <c r="B70" s="7" t="n">
        <v>541.9</v>
      </c>
      <c r="C70" s="7" t="n">
        <v>503.3</v>
      </c>
    </row>
    <row r="71">
      <c r="A71" s="4" t="inlineStr">
        <is>
          <t>Foreign Exchange Trading Income</t>
        </is>
      </c>
      <c r="B71" s="7" t="n">
        <v>-5.2</v>
      </c>
      <c r="C71" s="7" t="n">
        <v>-2.9</v>
      </c>
    </row>
    <row r="72">
      <c r="A72" s="4" t="inlineStr">
        <is>
          <t>Other Noninterest Income (Loss)</t>
        </is>
      </c>
      <c r="B72" s="7" t="n">
        <v>33.5</v>
      </c>
      <c r="C72" s="7" t="n">
        <v>38.5</v>
      </c>
    </row>
    <row r="73">
      <c r="A73" s="4" t="inlineStr">
        <is>
          <t>Total Noninterest Income</t>
        </is>
      </c>
      <c r="B73" s="7" t="n">
        <v>570.2</v>
      </c>
      <c r="C73" s="7" t="n">
        <v>538.9</v>
      </c>
    </row>
    <row r="74">
      <c r="A74" s="4" t="inlineStr">
        <is>
          <t>Net interest income</t>
        </is>
      </c>
      <c r="B74" s="7" t="n">
        <v>250.2</v>
      </c>
      <c r="C74" s="7" t="n">
        <v>241.4</v>
      </c>
    </row>
    <row r="75">
      <c r="A75" s="4" t="inlineStr">
        <is>
          <t>Revenue</t>
        </is>
      </c>
      <c r="B75" s="7" t="n">
        <v>820.4</v>
      </c>
      <c r="C75" s="7" t="n">
        <v>780.3</v>
      </c>
    </row>
    <row r="76">
      <c r="A76" s="4" t="inlineStr">
        <is>
          <t>Provision for Credit Losses</t>
        </is>
      </c>
      <c r="B76" s="7" t="n">
        <v>-0.9</v>
      </c>
      <c r="C76" s="7" t="n">
        <v>-1.7</v>
      </c>
    </row>
    <row r="77">
      <c r="A77" s="4" t="inlineStr">
        <is>
          <t>Compensation</t>
        </is>
      </c>
      <c r="B77" s="7" t="n">
        <v>151.4</v>
      </c>
      <c r="C77" s="5" t="n">
        <v>145</v>
      </c>
    </row>
    <row r="78">
      <c r="A78" s="4" t="inlineStr">
        <is>
          <t>Employee Benefits</t>
        </is>
      </c>
      <c r="B78" s="7" t="n">
        <v>22.2</v>
      </c>
      <c r="C78" s="7" t="n">
        <v>20.7</v>
      </c>
    </row>
    <row r="79">
      <c r="A79" s="4" t="inlineStr">
        <is>
          <t>Outside Services</t>
        </is>
      </c>
      <c r="B79" s="7" t="n">
        <v>14.4</v>
      </c>
      <c r="C79" s="7" t="n">
        <v>10.1</v>
      </c>
    </row>
    <row r="80">
      <c r="A80" s="4" t="inlineStr">
        <is>
          <t>Allocated Expense</t>
        </is>
      </c>
      <c r="B80" s="7" t="n">
        <v>306.5</v>
      </c>
      <c r="C80" s="7" t="n">
        <v>295.6</v>
      </c>
    </row>
    <row r="81">
      <c r="A81" s="4" t="inlineStr">
        <is>
          <t>Other Segment Items</t>
        </is>
      </c>
      <c r="B81" s="7" t="n">
        <v>22.6</v>
      </c>
      <c r="C81" s="7" t="n">
        <v>18.3</v>
      </c>
    </row>
    <row r="82">
      <c r="A82" s="4" t="inlineStr">
        <is>
          <t>Total Noninterest Expense</t>
        </is>
      </c>
      <c r="B82" s="7" t="n">
        <v>517.1</v>
      </c>
      <c r="C82" s="7" t="n">
        <v>489.7</v>
      </c>
    </row>
    <row r="83">
      <c r="A83" s="4" t="inlineStr">
        <is>
          <t>Income before Income Taxes</t>
        </is>
      </c>
      <c r="B83" s="7" t="n">
        <v>304.2</v>
      </c>
      <c r="C83" s="7" t="n">
        <v>292.3</v>
      </c>
    </row>
    <row r="84">
      <c r="A84" s="4" t="inlineStr">
        <is>
          <t>Provision for Income Taxes</t>
        </is>
      </c>
      <c r="B84" s="7" t="n">
        <v>74.40000000000001</v>
      </c>
      <c r="C84" s="7" t="n">
        <v>73.59999999999999</v>
      </c>
    </row>
    <row r="85">
      <c r="A85" s="4" t="inlineStr">
        <is>
          <t>Net Income</t>
        </is>
      </c>
      <c r="B85" s="6" t="n">
        <v>229.8</v>
      </c>
      <c r="C85" s="7" t="n">
        <v>218.7</v>
      </c>
    </row>
    <row r="86">
      <c r="A86" s="4" t="inlineStr">
        <is>
          <t>Percentage of Consolidated Net Income</t>
        </is>
      </c>
      <c r="B86" s="14" t="n">
        <v>0.59</v>
      </c>
      <c r="C86" s="4" t="inlineStr">
        <is>
          <t xml:space="preserve"> </t>
        </is>
      </c>
    </row>
    <row r="87">
      <c r="A87" s="4" t="inlineStr">
        <is>
          <t>Average Assets</t>
        </is>
      </c>
      <c r="B87" s="6" t="n">
        <v>39152.3</v>
      </c>
      <c r="C87" s="7" t="n">
        <v>38163.3</v>
      </c>
    </row>
    <row r="88">
      <c r="A88" s="4" t="inlineStr">
        <is>
          <t>Average Loans</t>
        </is>
      </c>
      <c r="B88" s="7" t="n">
        <v>35327.2</v>
      </c>
      <c r="C88" s="7" t="n">
        <v>34677.4</v>
      </c>
    </row>
    <row r="89">
      <c r="A89" s="4" t="inlineStr">
        <is>
          <t>Average Deposits</t>
        </is>
      </c>
      <c r="B89" s="6" t="n">
        <v>25289.6</v>
      </c>
      <c r="C89" s="10" t="n">
        <v>2556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Stockholders' Equity (Details) - USD ($)</t>
        </is>
      </c>
      <c r="B1" s="2" t="inlineStr">
        <is>
          <t>3 Months Ended</t>
        </is>
      </c>
    </row>
    <row r="2">
      <c r="B2" s="2" t="inlineStr">
        <is>
          <t>Mar. 31, 2025</t>
        </is>
      </c>
      <c r="C2" s="2" t="inlineStr">
        <is>
          <t>Mar. 31, 2024</t>
        </is>
      </c>
      <c r="D2" s="2" t="inlineStr">
        <is>
          <t>Dec. 31, 2024</t>
        </is>
      </c>
      <c r="E2" s="2" t="inlineStr">
        <is>
          <t>Dec. 31, 2023</t>
        </is>
      </c>
      <c r="F2" s="2" t="inlineStr">
        <is>
          <t>Oct.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5" t="n">
        <v>10000000</v>
      </c>
      <c r="C4" s="4" t="inlineStr">
        <is>
          <t xml:space="preserve"> </t>
        </is>
      </c>
      <c r="D4" s="5" t="n">
        <v>10000000</v>
      </c>
      <c r="E4" s="4" t="inlineStr">
        <is>
          <t xml:space="preserve"> </t>
        </is>
      </c>
      <c r="F4" s="4" t="inlineStr">
        <is>
          <t xml:space="preserve"> </t>
        </is>
      </c>
    </row>
    <row r="5">
      <c r="A5" s="4" t="inlineStr">
        <is>
          <t>Stockholders' equity</t>
        </is>
      </c>
      <c r="B5" s="10" t="n">
        <v>12878500000</v>
      </c>
      <c r="C5" s="10" t="n">
        <v>12101800000</v>
      </c>
      <c r="D5" s="10" t="n">
        <v>12788400000</v>
      </c>
      <c r="E5" s="10" t="n">
        <v>11897900000</v>
      </c>
      <c r="F5" s="4" t="inlineStr">
        <is>
          <t xml:space="preserve"> </t>
        </is>
      </c>
    </row>
    <row r="6">
      <c r="A6" s="4" t="inlineStr">
        <is>
          <t>Stock repurchase program, number of shares authorized to be repurchased (in shares)</t>
        </is>
      </c>
      <c r="B6" s="4" t="inlineStr">
        <is>
          <t xml:space="preserve"> </t>
        </is>
      </c>
      <c r="C6" s="4" t="inlineStr">
        <is>
          <t xml:space="preserve"> </t>
        </is>
      </c>
      <c r="D6" s="4" t="inlineStr">
        <is>
          <t xml:space="preserve"> </t>
        </is>
      </c>
      <c r="E6" s="4" t="inlineStr">
        <is>
          <t xml:space="preserve"> </t>
        </is>
      </c>
      <c r="F6" s="5" t="n">
        <v>25000000</v>
      </c>
    </row>
    <row r="7">
      <c r="A7" s="4" t="inlineStr">
        <is>
          <t>Stock repurchase, shares (in shares)</t>
        </is>
      </c>
      <c r="B7" s="5" t="n">
        <v>2616238</v>
      </c>
      <c r="C7" s="5" t="n">
        <v>1647526</v>
      </c>
      <c r="D7" s="4" t="inlineStr">
        <is>
          <t xml:space="preserve"> </t>
        </is>
      </c>
      <c r="E7" s="4" t="inlineStr">
        <is>
          <t xml:space="preserve"> </t>
        </is>
      </c>
      <c r="F7" s="4" t="inlineStr">
        <is>
          <t xml:space="preserve"> </t>
        </is>
      </c>
    </row>
    <row r="8">
      <c r="A8" s="4" t="inlineStr">
        <is>
          <t>Stock repurchase, aggregate cost</t>
        </is>
      </c>
      <c r="B8" s="10" t="n">
        <v>287200000</v>
      </c>
      <c r="C8" s="10" t="n">
        <v>132000000</v>
      </c>
      <c r="D8" s="4" t="inlineStr">
        <is>
          <t xml:space="preserve"> </t>
        </is>
      </c>
      <c r="E8" s="4" t="inlineStr">
        <is>
          <t xml:space="preserve"> </t>
        </is>
      </c>
      <c r="F8" s="4" t="inlineStr">
        <is>
          <t xml:space="preserve"> </t>
        </is>
      </c>
    </row>
    <row r="9">
      <c r="A9" s="4" t="inlineStr">
        <is>
          <t>Share-based payment arrangement, shares withheld for tax withholding obligation (in shares)</t>
        </is>
      </c>
      <c r="B9" s="5" t="n">
        <v>411132</v>
      </c>
      <c r="C9" s="5" t="n">
        <v>373623</v>
      </c>
      <c r="D9" s="4" t="inlineStr">
        <is>
          <t xml:space="preserve"> </t>
        </is>
      </c>
      <c r="E9" s="4" t="inlineStr">
        <is>
          <t xml:space="preserve"> </t>
        </is>
      </c>
      <c r="F9" s="4" t="inlineStr">
        <is>
          <t xml:space="preserve"> </t>
        </is>
      </c>
    </row>
    <row r="10">
      <c r="A10" s="4" t="inlineStr">
        <is>
          <t>Average price paid per share for common stock repurchased (in usd per share)</t>
        </is>
      </c>
      <c r="B10" s="9" t="n">
        <v>109.79</v>
      </c>
      <c r="C10" s="9" t="n">
        <v>80.11</v>
      </c>
      <c r="D10" s="4" t="inlineStr">
        <is>
          <t xml:space="preserve"> </t>
        </is>
      </c>
      <c r="E10" s="4" t="inlineStr">
        <is>
          <t xml:space="preserve"> </t>
        </is>
      </c>
      <c r="F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holders' equity</t>
        </is>
      </c>
      <c r="B13" s="10" t="n">
        <v>884900000</v>
      </c>
      <c r="C13" s="10" t="n">
        <v>884900000</v>
      </c>
      <c r="D13" s="10" t="n">
        <v>884900000</v>
      </c>
      <c r="E13" s="10" t="n">
        <v>884900000</v>
      </c>
      <c r="F13" s="4" t="inlineStr">
        <is>
          <t xml:space="preserve"> </t>
        </is>
      </c>
    </row>
    <row r="14">
      <c r="A14" s="4" t="inlineStr">
        <is>
          <t>Series D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outstanding (in shares)</t>
        </is>
      </c>
      <c r="B16" s="5" t="n">
        <v>5000</v>
      </c>
      <c r="C16" s="4" t="inlineStr">
        <is>
          <t xml:space="preserve"> </t>
        </is>
      </c>
      <c r="D16" s="5" t="n">
        <v>5000</v>
      </c>
      <c r="E16" s="4" t="inlineStr">
        <is>
          <t xml:space="preserve"> </t>
        </is>
      </c>
      <c r="F16" s="4" t="inlineStr">
        <is>
          <t xml:space="preserve"> </t>
        </is>
      </c>
    </row>
    <row r="17">
      <c r="A17" s="4" t="inlineStr">
        <is>
          <t>Preferred stock, without par value (in dollars per share)</t>
        </is>
      </c>
      <c r="B17" s="10" t="n">
        <v>0</v>
      </c>
      <c r="C17" s="4" t="inlineStr">
        <is>
          <t xml:space="preserve"> </t>
        </is>
      </c>
      <c r="D17" s="4" t="inlineStr">
        <is>
          <t xml:space="preserve"> </t>
        </is>
      </c>
      <c r="E17" s="4" t="inlineStr">
        <is>
          <t xml:space="preserve"> </t>
        </is>
      </c>
      <c r="F17" s="4" t="inlineStr">
        <is>
          <t xml:space="preserve"> </t>
        </is>
      </c>
    </row>
    <row r="18">
      <c r="A18" s="4" t="inlineStr">
        <is>
          <t>Preferred stock, liquidation preference</t>
        </is>
      </c>
      <c r="B18" s="10" t="n">
        <v>100000</v>
      </c>
      <c r="C18" s="4" t="inlineStr">
        <is>
          <t xml:space="preserve"> </t>
        </is>
      </c>
      <c r="D18" s="4" t="inlineStr">
        <is>
          <t xml:space="preserve"> </t>
        </is>
      </c>
      <c r="E18" s="4" t="inlineStr">
        <is>
          <t xml:space="preserve"> </t>
        </is>
      </c>
      <c r="F18" s="4" t="inlineStr">
        <is>
          <t xml:space="preserve"> </t>
        </is>
      </c>
    </row>
    <row r="19">
      <c r="A19" s="4" t="inlineStr">
        <is>
          <t>Depository shares, liquidation preference per share (in dollars per share)</t>
        </is>
      </c>
      <c r="B19" s="10" t="n">
        <v>1000</v>
      </c>
      <c r="C19" s="4" t="inlineStr">
        <is>
          <t xml:space="preserve"> </t>
        </is>
      </c>
      <c r="D19" s="4" t="inlineStr">
        <is>
          <t xml:space="preserve"> </t>
        </is>
      </c>
      <c r="E19" s="4" t="inlineStr">
        <is>
          <t xml:space="preserve"> </t>
        </is>
      </c>
      <c r="F19" s="4" t="inlineStr">
        <is>
          <t xml:space="preserve"> </t>
        </is>
      </c>
    </row>
    <row r="20">
      <c r="A20" s="4" t="inlineStr">
        <is>
          <t>Preferred stock, annual dividend rate</t>
        </is>
      </c>
      <c r="B20" s="15" t="n">
        <v>0.046</v>
      </c>
      <c r="C20" s="4" t="inlineStr">
        <is>
          <t xml:space="preserve"> </t>
        </is>
      </c>
      <c r="D20" s="4" t="inlineStr">
        <is>
          <t xml:space="preserve"> </t>
        </is>
      </c>
      <c r="E20" s="4" t="inlineStr">
        <is>
          <t xml:space="preserve"> </t>
        </is>
      </c>
      <c r="F20" s="4" t="inlineStr">
        <is>
          <t xml:space="preserve"> </t>
        </is>
      </c>
    </row>
    <row r="21">
      <c r="A21" s="4" t="inlineStr">
        <is>
          <t>Preferred stock, dividend payment rate, variable rate</t>
        </is>
      </c>
      <c r="B21" s="16" t="n">
        <v>0.03202</v>
      </c>
      <c r="C21" s="4" t="inlineStr">
        <is>
          <t xml:space="preserve"> </t>
        </is>
      </c>
      <c r="D21" s="4" t="inlineStr">
        <is>
          <t xml:space="preserve"> </t>
        </is>
      </c>
      <c r="E21" s="4" t="inlineStr">
        <is>
          <t xml:space="preserve"> </t>
        </is>
      </c>
      <c r="F21" s="4" t="inlineStr">
        <is>
          <t xml:space="preserve"> </t>
        </is>
      </c>
    </row>
    <row r="22">
      <c r="A22" s="4" t="inlineStr">
        <is>
          <t>Preferred stock, dividends declared (in usd per share)</t>
        </is>
      </c>
      <c r="B22" s="10" t="n">
        <v>2300</v>
      </c>
      <c r="C22" s="4" t="inlineStr">
        <is>
          <t xml:space="preserve"> </t>
        </is>
      </c>
      <c r="D22" s="4" t="inlineStr">
        <is>
          <t xml:space="preserve"> </t>
        </is>
      </c>
      <c r="E22" s="4" t="inlineStr">
        <is>
          <t xml:space="preserve"> </t>
        </is>
      </c>
      <c r="F22" s="4" t="inlineStr">
        <is>
          <t xml:space="preserve"> </t>
        </is>
      </c>
    </row>
    <row r="23">
      <c r="A23" s="4" t="inlineStr">
        <is>
          <t>Series D Preferred Stock |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holders' equity</t>
        </is>
      </c>
      <c r="B25" s="10" t="n">
        <v>493500000</v>
      </c>
      <c r="C25" s="4" t="inlineStr">
        <is>
          <t xml:space="preserve"> </t>
        </is>
      </c>
      <c r="D25" s="10" t="n">
        <v>493500000</v>
      </c>
      <c r="E25" s="4" t="inlineStr">
        <is>
          <t xml:space="preserve"> </t>
        </is>
      </c>
      <c r="F25" s="4" t="inlineStr">
        <is>
          <t xml:space="preserve"> </t>
        </is>
      </c>
    </row>
    <row r="26">
      <c r="A26" s="4" t="inlineStr">
        <is>
          <t>Series E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outstanding (in shares)</t>
        </is>
      </c>
      <c r="B28" s="5" t="n">
        <v>16000</v>
      </c>
      <c r="C28" s="4" t="inlineStr">
        <is>
          <t xml:space="preserve"> </t>
        </is>
      </c>
      <c r="D28" s="5" t="n">
        <v>16000</v>
      </c>
      <c r="E28" s="4" t="inlineStr">
        <is>
          <t xml:space="preserve"> </t>
        </is>
      </c>
      <c r="F28" s="4" t="inlineStr">
        <is>
          <t xml:space="preserve"> </t>
        </is>
      </c>
    </row>
    <row r="29">
      <c r="A29" s="4" t="inlineStr">
        <is>
          <t>Percentage of ownership interest per each depository shares</t>
        </is>
      </c>
      <c r="B29" s="15" t="n">
        <v>0.001</v>
      </c>
      <c r="C29" s="4" t="inlineStr">
        <is>
          <t xml:space="preserve"> </t>
        </is>
      </c>
      <c r="D29" s="4" t="inlineStr">
        <is>
          <t xml:space="preserve"> </t>
        </is>
      </c>
      <c r="E29" s="4" t="inlineStr">
        <is>
          <t xml:space="preserve"> </t>
        </is>
      </c>
      <c r="F29" s="4" t="inlineStr">
        <is>
          <t xml:space="preserve"> </t>
        </is>
      </c>
    </row>
    <row r="30">
      <c r="A30" s="4" t="inlineStr">
        <is>
          <t>Preferred stock, without par value (in dollars per share)</t>
        </is>
      </c>
      <c r="B30" s="10" t="n">
        <v>0</v>
      </c>
      <c r="C30" s="4" t="inlineStr">
        <is>
          <t xml:space="preserve"> </t>
        </is>
      </c>
      <c r="D30" s="4" t="inlineStr">
        <is>
          <t xml:space="preserve"> </t>
        </is>
      </c>
      <c r="E30" s="4" t="inlineStr">
        <is>
          <t xml:space="preserve"> </t>
        </is>
      </c>
      <c r="F30" s="4" t="inlineStr">
        <is>
          <t xml:space="preserve"> </t>
        </is>
      </c>
    </row>
    <row r="31">
      <c r="A31" s="4" t="inlineStr">
        <is>
          <t>Preferred stock, liquidation preference</t>
        </is>
      </c>
      <c r="B31" s="10" t="n">
        <v>25000</v>
      </c>
      <c r="C31" s="4" t="inlineStr">
        <is>
          <t xml:space="preserve"> </t>
        </is>
      </c>
      <c r="D31" s="4" t="inlineStr">
        <is>
          <t xml:space="preserve"> </t>
        </is>
      </c>
      <c r="E31" s="4" t="inlineStr">
        <is>
          <t xml:space="preserve"> </t>
        </is>
      </c>
      <c r="F31" s="4" t="inlineStr">
        <is>
          <t xml:space="preserve"> </t>
        </is>
      </c>
    </row>
    <row r="32">
      <c r="A32" s="4" t="inlineStr">
        <is>
          <t>Depository shares, liquidation preference per share (in dollars per share)</t>
        </is>
      </c>
      <c r="B32" s="10" t="n">
        <v>25</v>
      </c>
      <c r="C32" s="4" t="inlineStr">
        <is>
          <t xml:space="preserve"> </t>
        </is>
      </c>
      <c r="D32" s="4" t="inlineStr">
        <is>
          <t xml:space="preserve"> </t>
        </is>
      </c>
      <c r="E32" s="4" t="inlineStr">
        <is>
          <t xml:space="preserve"> </t>
        </is>
      </c>
      <c r="F32" s="4" t="inlineStr">
        <is>
          <t xml:space="preserve"> </t>
        </is>
      </c>
    </row>
    <row r="33">
      <c r="A33" s="4" t="inlineStr">
        <is>
          <t>Preferred stock, annual dividend rate</t>
        </is>
      </c>
      <c r="B33" s="15" t="n">
        <v>0.047</v>
      </c>
      <c r="C33" s="4" t="inlineStr">
        <is>
          <t xml:space="preserve"> </t>
        </is>
      </c>
      <c r="D33" s="4" t="inlineStr">
        <is>
          <t xml:space="preserve"> </t>
        </is>
      </c>
      <c r="E33" s="4" t="inlineStr">
        <is>
          <t xml:space="preserve"> </t>
        </is>
      </c>
      <c r="F33" s="4" t="inlineStr">
        <is>
          <t xml:space="preserve"> </t>
        </is>
      </c>
    </row>
    <row r="34">
      <c r="A34" s="4" t="inlineStr">
        <is>
          <t>Preferred stock, dividends declared (in usd per share)</t>
        </is>
      </c>
      <c r="B34" s="9" t="n">
        <v>293.75</v>
      </c>
      <c r="C34" s="4" t="inlineStr">
        <is>
          <t xml:space="preserve"> </t>
        </is>
      </c>
      <c r="D34" s="4" t="inlineStr">
        <is>
          <t xml:space="preserve"> </t>
        </is>
      </c>
      <c r="E34" s="4" t="inlineStr">
        <is>
          <t xml:space="preserve"> </t>
        </is>
      </c>
      <c r="F34" s="4" t="inlineStr">
        <is>
          <t xml:space="preserve"> </t>
        </is>
      </c>
    </row>
    <row r="35">
      <c r="A35" s="4" t="inlineStr">
        <is>
          <t>Series E Preferred Stock |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holders' equity</t>
        </is>
      </c>
      <c r="B37" s="10" t="n">
        <v>391400000</v>
      </c>
      <c r="C37" s="4" t="inlineStr">
        <is>
          <t xml:space="preserve"> </t>
        </is>
      </c>
      <c r="D37" s="10" t="n">
        <v>391400000</v>
      </c>
      <c r="E37" s="4" t="inlineStr">
        <is>
          <t xml:space="preserve"> </t>
        </is>
      </c>
      <c r="F37" s="4" t="inlineStr">
        <is>
          <t xml:space="preserve"> </t>
        </is>
      </c>
    </row>
    <row r="38">
      <c r="A38" s="4" t="inlineStr">
        <is>
          <t>Series D Preferred Stock, Depositary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outstanding (in shares)</t>
        </is>
      </c>
      <c r="B40" s="5" t="n">
        <v>500000</v>
      </c>
      <c r="C40" s="4" t="inlineStr">
        <is>
          <t xml:space="preserve"> </t>
        </is>
      </c>
      <c r="D40" s="4" t="inlineStr">
        <is>
          <t xml:space="preserve"> </t>
        </is>
      </c>
      <c r="E40" s="4" t="inlineStr">
        <is>
          <t xml:space="preserve"> </t>
        </is>
      </c>
      <c r="F40" s="4" t="inlineStr">
        <is>
          <t xml:space="preserve"> </t>
        </is>
      </c>
    </row>
    <row r="41">
      <c r="A41" s="4" t="inlineStr">
        <is>
          <t>Preferred stock, shares issued (in shares)</t>
        </is>
      </c>
      <c r="B41" s="5" t="n">
        <v>500000</v>
      </c>
      <c r="C41" s="4" t="inlineStr">
        <is>
          <t xml:space="preserve"> </t>
        </is>
      </c>
      <c r="D41" s="4" t="inlineStr">
        <is>
          <t xml:space="preserve"> </t>
        </is>
      </c>
      <c r="E41" s="4" t="inlineStr">
        <is>
          <t xml:space="preserve"> </t>
        </is>
      </c>
      <c r="F41" s="4" t="inlineStr">
        <is>
          <t xml:space="preserve"> </t>
        </is>
      </c>
    </row>
    <row r="42">
      <c r="A42" s="4" t="inlineStr">
        <is>
          <t>Percentage of ownership interest per each depository shares</t>
        </is>
      </c>
      <c r="B42" s="14" t="n">
        <v>0.01</v>
      </c>
      <c r="C42" s="4" t="inlineStr">
        <is>
          <t xml:space="preserve"> </t>
        </is>
      </c>
      <c r="D42" s="4" t="inlineStr">
        <is>
          <t xml:space="preserve"> </t>
        </is>
      </c>
      <c r="E42" s="4" t="inlineStr">
        <is>
          <t xml:space="preserve"> </t>
        </is>
      </c>
      <c r="F42" s="4" t="inlineStr">
        <is>
          <t xml:space="preserve"> </t>
        </is>
      </c>
    </row>
    <row r="43">
      <c r="A43" s="4" t="inlineStr">
        <is>
          <t>Series E Preferred Stock Depositary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outstanding (in shares)</t>
        </is>
      </c>
      <c r="B45" s="5" t="n">
        <v>16000000</v>
      </c>
      <c r="C45" s="4" t="inlineStr">
        <is>
          <t xml:space="preserve"> </t>
        </is>
      </c>
      <c r="D45" s="4" t="inlineStr">
        <is>
          <t xml:space="preserve"> </t>
        </is>
      </c>
      <c r="E45" s="4" t="inlineStr">
        <is>
          <t xml:space="preserve"> </t>
        </is>
      </c>
      <c r="F45" s="4" t="inlineStr">
        <is>
          <t xml:space="preserve"> </t>
        </is>
      </c>
    </row>
    <row r="46">
      <c r="A46" s="4" t="inlineStr">
        <is>
          <t>Preferred stock, shares issued (in shares)</t>
        </is>
      </c>
      <c r="B46" s="5" t="n">
        <v>16000000</v>
      </c>
      <c r="C46" s="4" t="inlineStr">
        <is>
          <t xml:space="preserve"> </t>
        </is>
      </c>
      <c r="D46" s="4" t="inlineStr">
        <is>
          <t xml:space="preserve"> </t>
        </is>
      </c>
      <c r="E46" s="4" t="inlineStr">
        <is>
          <t xml:space="preserve"> </t>
        </is>
      </c>
      <c r="F46"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ummary of Changes in Accumulated 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12788.4</v>
      </c>
      <c r="C4" s="6" t="n">
        <v>11897.9</v>
      </c>
    </row>
    <row r="5">
      <c r="A5" s="4" t="inlineStr">
        <is>
          <t>Net Change</t>
        </is>
      </c>
      <c r="B5" s="7" t="n">
        <v>74.5</v>
      </c>
      <c r="C5" s="7" t="n">
        <v>220.3</v>
      </c>
    </row>
    <row r="6">
      <c r="A6" s="4" t="inlineStr">
        <is>
          <t>Ending balance</t>
        </is>
      </c>
      <c r="B6" s="7" t="n">
        <v>12878.5</v>
      </c>
      <c r="C6" s="7" t="n">
        <v>12101.8</v>
      </c>
    </row>
    <row r="7">
      <c r="A7" s="4" t="inlineStr">
        <is>
          <t>TOTAL</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eginning balance</t>
        </is>
      </c>
      <c r="B9" s="5" t="n">
        <v>-814</v>
      </c>
      <c r="C9" s="7" t="n">
        <v>-1137.9</v>
      </c>
    </row>
    <row r="10">
      <c r="A10" s="4" t="inlineStr">
        <is>
          <t>Net Change</t>
        </is>
      </c>
      <c r="B10" s="7" t="n">
        <v>74.5</v>
      </c>
      <c r="C10" s="7" t="n">
        <v>220.3</v>
      </c>
    </row>
    <row r="11">
      <c r="A11" s="4" t="inlineStr">
        <is>
          <t>Ending balance</t>
        </is>
      </c>
      <c r="B11" s="7" t="n">
        <v>-739.5</v>
      </c>
      <c r="C11" s="7" t="n">
        <v>-917.6</v>
      </c>
    </row>
    <row r="12">
      <c r="A12" s="4" t="inlineStr">
        <is>
          <t>NET UNREALIZED GAINS (LOSSES) ON AVAILABLE FOR SALE DEBT SECURITIES</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Beginning balance</t>
        </is>
      </c>
      <c r="B14" s="7" t="n">
        <v>-598.1</v>
      </c>
      <c r="C14" s="7" t="n">
        <v>-923.9</v>
      </c>
    </row>
    <row r="15">
      <c r="A15" s="4" t="inlineStr">
        <is>
          <t>Net Change</t>
        </is>
      </c>
      <c r="B15" s="5" t="n">
        <v>71</v>
      </c>
      <c r="C15" s="7" t="n">
        <v>213.4</v>
      </c>
    </row>
    <row r="16">
      <c r="A16" s="4" t="inlineStr">
        <is>
          <t>Ending balance</t>
        </is>
      </c>
      <c r="B16" s="7" t="n">
        <v>-527.1</v>
      </c>
      <c r="C16" s="7" t="n">
        <v>-710.5</v>
      </c>
    </row>
    <row r="17">
      <c r="A17" s="4" t="inlineStr">
        <is>
          <t>NET UNREALIZED GAINS (LOSSES) ON CASH FLOW HEDGES</t>
        </is>
      </c>
      <c r="B17" s="4" t="inlineStr">
        <is>
          <t xml:space="preserve"> </t>
        </is>
      </c>
      <c r="C17" s="4" t="inlineStr">
        <is>
          <t xml:space="preserve"> </t>
        </is>
      </c>
    </row>
    <row r="18">
      <c r="A18" s="3" t="inlineStr">
        <is>
          <t>Accumulated Other Comprehensive Income (Loss), Net of Tax [Roll Forward]</t>
        </is>
      </c>
      <c r="B18" s="4" t="inlineStr">
        <is>
          <t xml:space="preserve"> </t>
        </is>
      </c>
      <c r="C18" s="4" t="inlineStr">
        <is>
          <t xml:space="preserve"> </t>
        </is>
      </c>
    </row>
    <row r="19">
      <c r="A19" s="4" t="inlineStr">
        <is>
          <t>Beginning balance</t>
        </is>
      </c>
      <c r="B19" s="7" t="n">
        <v>0.6</v>
      </c>
      <c r="C19" s="7" t="n">
        <v>0.8</v>
      </c>
    </row>
    <row r="20">
      <c r="A20" s="4" t="inlineStr">
        <is>
          <t>Net Change</t>
        </is>
      </c>
      <c r="B20" s="7" t="n">
        <v>-0.5</v>
      </c>
      <c r="C20" s="7" t="n">
        <v>-0.7</v>
      </c>
    </row>
    <row r="21">
      <c r="A21" s="4" t="inlineStr">
        <is>
          <t>Ending balance</t>
        </is>
      </c>
      <c r="B21" s="7" t="n">
        <v>0.1</v>
      </c>
      <c r="C21" s="7" t="n">
        <v>0.1</v>
      </c>
    </row>
    <row r="22">
      <c r="A22" s="4" t="inlineStr">
        <is>
          <t>NET FOREIGN CURRENCY ADJUSTMENT</t>
        </is>
      </c>
      <c r="B22" s="4" t="inlineStr">
        <is>
          <t xml:space="preserve"> </t>
        </is>
      </c>
      <c r="C22" s="4" t="inlineStr">
        <is>
          <t xml:space="preserve"> </t>
        </is>
      </c>
    </row>
    <row r="23">
      <c r="A23" s="3" t="inlineStr">
        <is>
          <t>Accumulated Other Comprehensive Income (Loss), Net of Tax [Roll Forward]</t>
        </is>
      </c>
      <c r="B23" s="4" t="inlineStr">
        <is>
          <t xml:space="preserve"> </t>
        </is>
      </c>
      <c r="C23" s="4" t="inlineStr">
        <is>
          <t xml:space="preserve"> </t>
        </is>
      </c>
    </row>
    <row r="24">
      <c r="A24" s="4" t="inlineStr">
        <is>
          <t>Beginning balance</t>
        </is>
      </c>
      <c r="B24" s="7" t="n">
        <v>233.1</v>
      </c>
      <c r="C24" s="7" t="n">
        <v>203.6</v>
      </c>
    </row>
    <row r="25">
      <c r="A25" s="4" t="inlineStr">
        <is>
          <t>Net Change</t>
        </is>
      </c>
      <c r="B25" s="7" t="n">
        <v>4.7</v>
      </c>
      <c r="C25" s="7" t="n">
        <v>4.6</v>
      </c>
    </row>
    <row r="26">
      <c r="A26" s="4" t="inlineStr">
        <is>
          <t>Ending balance</t>
        </is>
      </c>
      <c r="B26" s="7" t="n">
        <v>237.8</v>
      </c>
      <c r="C26" s="7" t="n">
        <v>208.2</v>
      </c>
    </row>
    <row r="27">
      <c r="A27" s="4" t="inlineStr">
        <is>
          <t>NET PENSION AND OTHER POSTRETIREMENT BENEFIT ADJUSTMENT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Beginning balance</t>
        </is>
      </c>
      <c r="B29" s="7" t="n">
        <v>-449.6</v>
      </c>
      <c r="C29" s="7" t="n">
        <v>-418.4</v>
      </c>
    </row>
    <row r="30">
      <c r="A30" s="4" t="inlineStr">
        <is>
          <t>Net Change</t>
        </is>
      </c>
      <c r="B30" s="7" t="n">
        <v>-0.7</v>
      </c>
      <c r="C30" s="5" t="n">
        <v>3</v>
      </c>
    </row>
    <row r="31">
      <c r="A31" s="4" t="inlineStr">
        <is>
          <t>Ending balance</t>
        </is>
      </c>
      <c r="B31" s="6" t="n">
        <v>-450.3</v>
      </c>
      <c r="C31" s="6" t="n">
        <v>-415.4</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of Changes In Accumulated Other Comprehensive Income (Loss)) (Details) - USD ($) $ in Millions</t>
        </is>
      </c>
      <c r="B1" s="2" t="inlineStr">
        <is>
          <t>3 Months Ended</t>
        </is>
      </c>
    </row>
    <row r="2">
      <c r="B2" s="2" t="inlineStr">
        <is>
          <t>Mar. 31, 2025</t>
        </is>
      </c>
      <c r="C2" s="2" t="inlineStr">
        <is>
          <t>Mar. 31, 2024</t>
        </is>
      </c>
    </row>
    <row r="3">
      <c r="A3" s="3" t="inlineStr">
        <is>
          <t>PRE-TAX</t>
        </is>
      </c>
      <c r="B3" s="4" t="inlineStr">
        <is>
          <t xml:space="preserve"> </t>
        </is>
      </c>
      <c r="C3" s="4" t="inlineStr">
        <is>
          <t xml:space="preserve"> </t>
        </is>
      </c>
    </row>
    <row r="4">
      <c r="A4" s="4" t="inlineStr">
        <is>
          <t>Net Change</t>
        </is>
      </c>
      <c r="B4" s="6" t="n">
        <v>72.2</v>
      </c>
      <c r="C4" s="6" t="n">
        <v>312.5</v>
      </c>
    </row>
    <row r="5">
      <c r="A5" s="3" t="inlineStr">
        <is>
          <t>TAX</t>
        </is>
      </c>
      <c r="B5" s="4" t="inlineStr">
        <is>
          <t xml:space="preserve"> </t>
        </is>
      </c>
      <c r="C5" s="4" t="inlineStr">
        <is>
          <t xml:space="preserve"> </t>
        </is>
      </c>
    </row>
    <row r="6">
      <c r="A6" s="4" t="inlineStr">
        <is>
          <t>Net Change</t>
        </is>
      </c>
      <c r="B6" s="7" t="n">
        <v>2.3</v>
      </c>
      <c r="C6" s="7" t="n">
        <v>-92.2</v>
      </c>
    </row>
    <row r="7">
      <c r="A7" s="3" t="inlineStr">
        <is>
          <t>AFTER TAX</t>
        </is>
      </c>
      <c r="B7" s="4" t="inlineStr">
        <is>
          <t xml:space="preserve"> </t>
        </is>
      </c>
      <c r="C7" s="4" t="inlineStr">
        <is>
          <t xml:space="preserve"> </t>
        </is>
      </c>
    </row>
    <row r="8">
      <c r="A8" s="4" t="inlineStr">
        <is>
          <t>Other Comprehensive Income (Loss)</t>
        </is>
      </c>
      <c r="B8" s="7" t="n">
        <v>74.5</v>
      </c>
      <c r="C8" s="7" t="n">
        <v>220.3</v>
      </c>
    </row>
    <row r="9">
      <c r="A9" s="4" t="inlineStr">
        <is>
          <t>Unrealized Gains (Losses) on Available for Sale Debt Securities</t>
        </is>
      </c>
      <c r="B9" s="4" t="inlineStr">
        <is>
          <t xml:space="preserve"> </t>
        </is>
      </c>
      <c r="C9" s="4" t="inlineStr">
        <is>
          <t xml:space="preserve"> </t>
        </is>
      </c>
    </row>
    <row r="10">
      <c r="A10" s="3" t="inlineStr">
        <is>
          <t>PRE-TAX</t>
        </is>
      </c>
      <c r="B10" s="4" t="inlineStr">
        <is>
          <t xml:space="preserve"> </t>
        </is>
      </c>
      <c r="C10" s="4" t="inlineStr">
        <is>
          <t xml:space="preserve"> </t>
        </is>
      </c>
    </row>
    <row r="11">
      <c r="A11" s="4" t="inlineStr">
        <is>
          <t>Unrealized Gains (Losses) on Available for Sale Debt Securities</t>
        </is>
      </c>
      <c r="B11" s="7" t="n">
        <v>71.2</v>
      </c>
      <c r="C11" s="7" t="n">
        <v>73.2</v>
      </c>
    </row>
    <row r="12">
      <c r="A12" s="4" t="inlineStr">
        <is>
          <t>Net Change</t>
        </is>
      </c>
      <c r="B12" s="5" t="n">
        <v>96</v>
      </c>
      <c r="C12" s="5" t="n">
        <v>287</v>
      </c>
    </row>
    <row r="13">
      <c r="A13" s="3" t="inlineStr">
        <is>
          <t>TAX</t>
        </is>
      </c>
      <c r="B13" s="4" t="inlineStr">
        <is>
          <t xml:space="preserve"> </t>
        </is>
      </c>
      <c r="C13" s="4" t="inlineStr">
        <is>
          <t xml:space="preserve"> </t>
        </is>
      </c>
    </row>
    <row r="14">
      <c r="A14" s="4" t="inlineStr">
        <is>
          <t>Unrealized Gains (Losses) on Available for Sale Debt Securities</t>
        </is>
      </c>
      <c r="B14" s="7" t="n">
        <v>-18.9</v>
      </c>
      <c r="C14" s="7" t="n">
        <v>-19.4</v>
      </c>
    </row>
    <row r="15">
      <c r="A15" s="4" t="inlineStr">
        <is>
          <t>Net Change</t>
        </is>
      </c>
      <c r="B15" s="5" t="n">
        <v>-25</v>
      </c>
      <c r="C15" s="7" t="n">
        <v>-73.59999999999999</v>
      </c>
    </row>
    <row r="16">
      <c r="A16" s="3" t="inlineStr">
        <is>
          <t>AFTER TAX</t>
        </is>
      </c>
      <c r="B16" s="4" t="inlineStr">
        <is>
          <t xml:space="preserve"> </t>
        </is>
      </c>
      <c r="C16" s="4" t="inlineStr">
        <is>
          <t xml:space="preserve"> </t>
        </is>
      </c>
    </row>
    <row r="17">
      <c r="A17" s="4" t="inlineStr">
        <is>
          <t>Unrealized Gains (Losses) on Available for Sale Debt Securities</t>
        </is>
      </c>
      <c r="B17" s="7" t="n">
        <v>52.3</v>
      </c>
      <c r="C17" s="7" t="n">
        <v>53.8</v>
      </c>
    </row>
    <row r="18">
      <c r="A18" s="4" t="inlineStr">
        <is>
          <t>Other Comprehensive Income (Loss)</t>
        </is>
      </c>
      <c r="B18" s="5" t="n">
        <v>71</v>
      </c>
      <c r="C18" s="7" t="n">
        <v>213.4</v>
      </c>
    </row>
    <row r="19">
      <c r="A19" s="4" t="inlineStr">
        <is>
          <t>Interest Income on Debt Securities</t>
        </is>
      </c>
      <c r="B19" s="4" t="inlineStr">
        <is>
          <t xml:space="preserve"> </t>
        </is>
      </c>
      <c r="C19" s="4" t="inlineStr">
        <is>
          <t xml:space="preserve"> </t>
        </is>
      </c>
    </row>
    <row r="20">
      <c r="A20" s="3" t="inlineStr">
        <is>
          <t>PRE-TAX</t>
        </is>
      </c>
      <c r="B20" s="4" t="inlineStr">
        <is>
          <t xml:space="preserve"> </t>
        </is>
      </c>
      <c r="C20" s="4" t="inlineStr">
        <is>
          <t xml:space="preserve"> </t>
        </is>
      </c>
    </row>
    <row r="21">
      <c r="A21" s="4" t="inlineStr">
        <is>
          <t>Reclassification Adjustments for (Gains) Losses Included in Net Income:</t>
        </is>
      </c>
      <c r="B21" s="7" t="n">
        <v>24.8</v>
      </c>
      <c r="C21" s="7" t="n">
        <v>24.4</v>
      </c>
    </row>
    <row r="22">
      <c r="A22" s="3" t="inlineStr">
        <is>
          <t>TAX</t>
        </is>
      </c>
      <c r="B22" s="4" t="inlineStr">
        <is>
          <t xml:space="preserve"> </t>
        </is>
      </c>
      <c r="C22" s="4" t="inlineStr">
        <is>
          <t xml:space="preserve"> </t>
        </is>
      </c>
    </row>
    <row r="23">
      <c r="A23" s="4" t="inlineStr">
        <is>
          <t>Reclassification Adjustments for (Gains) Losses Included in Net Income:</t>
        </is>
      </c>
      <c r="B23" s="7" t="n">
        <v>-6.1</v>
      </c>
      <c r="C23" s="7" t="n">
        <v>-6.2</v>
      </c>
    </row>
    <row r="24">
      <c r="A24" s="3" t="inlineStr">
        <is>
          <t>AFTER TAX</t>
        </is>
      </c>
      <c r="B24" s="4" t="inlineStr">
        <is>
          <t xml:space="preserve"> </t>
        </is>
      </c>
      <c r="C24" s="4" t="inlineStr">
        <is>
          <t xml:space="preserve"> </t>
        </is>
      </c>
    </row>
    <row r="25">
      <c r="A25" s="4" t="inlineStr">
        <is>
          <t>Reclassification Adjustments for (Gains) Losses Included in Net Income:</t>
        </is>
      </c>
      <c r="B25" s="7" t="n">
        <v>18.7</v>
      </c>
      <c r="C25" s="7" t="n">
        <v>18.2</v>
      </c>
    </row>
    <row r="26">
      <c r="A26" s="4" t="inlineStr">
        <is>
          <t>Net Losses on Debt Securities</t>
        </is>
      </c>
      <c r="B26" s="4" t="inlineStr">
        <is>
          <t xml:space="preserve"> </t>
        </is>
      </c>
      <c r="C26" s="4" t="inlineStr">
        <is>
          <t xml:space="preserve"> </t>
        </is>
      </c>
    </row>
    <row r="27">
      <c r="A27" s="3" t="inlineStr">
        <is>
          <t>PRE-TAX</t>
        </is>
      </c>
      <c r="B27" s="4" t="inlineStr">
        <is>
          <t xml:space="preserve"> </t>
        </is>
      </c>
      <c r="C27" s="4" t="inlineStr">
        <is>
          <t xml:space="preserve"> </t>
        </is>
      </c>
    </row>
    <row r="28">
      <c r="A28" s="4" t="inlineStr">
        <is>
          <t>Reclassification Adjustments for (Gains) Losses Included in Net Income:</t>
        </is>
      </c>
      <c r="B28" s="5" t="n">
        <v>0</v>
      </c>
      <c r="C28" s="7" t="n">
        <v>189.4</v>
      </c>
    </row>
    <row r="29">
      <c r="A29" s="3" t="inlineStr">
        <is>
          <t>TAX</t>
        </is>
      </c>
      <c r="B29" s="4" t="inlineStr">
        <is>
          <t xml:space="preserve"> </t>
        </is>
      </c>
      <c r="C29" s="4" t="inlineStr">
        <is>
          <t xml:space="preserve"> </t>
        </is>
      </c>
    </row>
    <row r="30">
      <c r="A30" s="4" t="inlineStr">
        <is>
          <t>Reclassification Adjustments for (Gains) Losses Included in Net Income:</t>
        </is>
      </c>
      <c r="B30" s="5" t="n">
        <v>0</v>
      </c>
      <c r="C30" s="5" t="n">
        <v>-48</v>
      </c>
    </row>
    <row r="31">
      <c r="A31" s="3" t="inlineStr">
        <is>
          <t>AFTER TAX</t>
        </is>
      </c>
      <c r="B31" s="4" t="inlineStr">
        <is>
          <t xml:space="preserve"> </t>
        </is>
      </c>
      <c r="C31" s="4" t="inlineStr">
        <is>
          <t xml:space="preserve"> </t>
        </is>
      </c>
    </row>
    <row r="32">
      <c r="A32" s="4" t="inlineStr">
        <is>
          <t>Reclassification Adjustments for (Gains) Losses Included in Net Income:</t>
        </is>
      </c>
      <c r="B32" s="5" t="n">
        <v>0</v>
      </c>
      <c r="C32" s="7" t="n">
        <v>141.4</v>
      </c>
    </row>
    <row r="33">
      <c r="A33" s="4" t="inlineStr">
        <is>
          <t>Unrealized Gains (Losses) on Cash Flow Hedges</t>
        </is>
      </c>
      <c r="B33" s="4" t="inlineStr">
        <is>
          <t xml:space="preserve"> </t>
        </is>
      </c>
      <c r="C33" s="4" t="inlineStr">
        <is>
          <t xml:space="preserve"> </t>
        </is>
      </c>
    </row>
    <row r="34">
      <c r="A34" s="3" t="inlineStr">
        <is>
          <t>PRE-TAX</t>
        </is>
      </c>
      <c r="B34" s="4" t="inlineStr">
        <is>
          <t xml:space="preserve"> </t>
        </is>
      </c>
      <c r="C34" s="4" t="inlineStr">
        <is>
          <t xml:space="preserve"> </t>
        </is>
      </c>
    </row>
    <row r="35">
      <c r="A35" s="4" t="inlineStr">
        <is>
          <t>Unrealized Gains (Losses) on Available for Sale Debt Securities</t>
        </is>
      </c>
      <c r="B35" s="7" t="n">
        <v>9.800000000000001</v>
      </c>
      <c r="C35" s="7" t="n">
        <v>4.5</v>
      </c>
    </row>
    <row r="36">
      <c r="A36" s="4" t="inlineStr">
        <is>
          <t>Reclassification Adjustments for (Gains) Losses Included in Net Income:</t>
        </is>
      </c>
      <c r="B36" s="7" t="n">
        <v>-10.5</v>
      </c>
      <c r="C36" s="7" t="n">
        <v>-5.5</v>
      </c>
    </row>
    <row r="37">
      <c r="A37" s="4" t="inlineStr">
        <is>
          <t>Net Change</t>
        </is>
      </c>
      <c r="B37" s="7" t="n">
        <v>-0.7</v>
      </c>
      <c r="C37" s="5" t="n">
        <v>-1</v>
      </c>
    </row>
    <row r="38">
      <c r="A38" s="3" t="inlineStr">
        <is>
          <t>TAX</t>
        </is>
      </c>
      <c r="B38" s="4" t="inlineStr">
        <is>
          <t xml:space="preserve"> </t>
        </is>
      </c>
      <c r="C38" s="4" t="inlineStr">
        <is>
          <t xml:space="preserve"> </t>
        </is>
      </c>
    </row>
    <row r="39">
      <c r="A39" s="4" t="inlineStr">
        <is>
          <t>Unrealized Gains (Losses) on Available for Sale Debt Securities</t>
        </is>
      </c>
      <c r="B39" s="7" t="n">
        <v>-2.4</v>
      </c>
      <c r="C39" s="7" t="n">
        <v>-1.1</v>
      </c>
    </row>
    <row r="40">
      <c r="A40" s="4" t="inlineStr">
        <is>
          <t>Reclassification Adjustments for (Gains) Losses Included in Net Income:</t>
        </is>
      </c>
      <c r="B40" s="7" t="n">
        <v>2.6</v>
      </c>
      <c r="C40" s="7" t="n">
        <v>1.4</v>
      </c>
    </row>
    <row r="41">
      <c r="A41" s="4" t="inlineStr">
        <is>
          <t>Net Change</t>
        </is>
      </c>
      <c r="B41" s="7" t="n">
        <v>0.2</v>
      </c>
      <c r="C41" s="7" t="n">
        <v>0.3</v>
      </c>
    </row>
    <row r="42">
      <c r="A42" s="3" t="inlineStr">
        <is>
          <t>AFTER TAX</t>
        </is>
      </c>
      <c r="B42" s="4" t="inlineStr">
        <is>
          <t xml:space="preserve"> </t>
        </is>
      </c>
      <c r="C42" s="4" t="inlineStr">
        <is>
          <t xml:space="preserve"> </t>
        </is>
      </c>
    </row>
    <row r="43">
      <c r="A43" s="4" t="inlineStr">
        <is>
          <t>Unrealized Gains (Losses) on Available for Sale Debt Securities</t>
        </is>
      </c>
      <c r="B43" s="7" t="n">
        <v>7.4</v>
      </c>
      <c r="C43" s="7" t="n">
        <v>3.4</v>
      </c>
    </row>
    <row r="44">
      <c r="A44" s="4" t="inlineStr">
        <is>
          <t>Reclassification Adjustments for (Gains) Losses Included in Net Income:</t>
        </is>
      </c>
      <c r="B44" s="7" t="n">
        <v>-7.9</v>
      </c>
      <c r="C44" s="7" t="n">
        <v>-4.1</v>
      </c>
    </row>
    <row r="45">
      <c r="A45" s="4" t="inlineStr">
        <is>
          <t>Other Comprehensive Income (Loss)</t>
        </is>
      </c>
      <c r="B45" s="7" t="n">
        <v>-0.5</v>
      </c>
      <c r="C45" s="7" t="n">
        <v>-0.7</v>
      </c>
    </row>
    <row r="46">
      <c r="A46" s="4" t="inlineStr">
        <is>
          <t>Foreign Currency Adjustments</t>
        </is>
      </c>
      <c r="B46" s="4" t="inlineStr">
        <is>
          <t xml:space="preserve"> </t>
        </is>
      </c>
      <c r="C46" s="4" t="inlineStr">
        <is>
          <t xml:space="preserve"> </t>
        </is>
      </c>
    </row>
    <row r="47">
      <c r="A47" s="3" t="inlineStr">
        <is>
          <t>PRE-TAX</t>
        </is>
      </c>
      <c r="B47" s="4" t="inlineStr">
        <is>
          <t xml:space="preserve"> </t>
        </is>
      </c>
      <c r="C47" s="4" t="inlineStr">
        <is>
          <t xml:space="preserve"> </t>
        </is>
      </c>
    </row>
    <row r="48">
      <c r="A48" s="4" t="inlineStr">
        <is>
          <t>Net Change</t>
        </is>
      </c>
      <c r="B48" s="7" t="n">
        <v>-22.7</v>
      </c>
      <c r="C48" s="7" t="n">
        <v>22.2</v>
      </c>
    </row>
    <row r="49">
      <c r="A49" s="3" t="inlineStr">
        <is>
          <t>TAX</t>
        </is>
      </c>
      <c r="B49" s="4" t="inlineStr">
        <is>
          <t xml:space="preserve"> </t>
        </is>
      </c>
      <c r="C49" s="4" t="inlineStr">
        <is>
          <t xml:space="preserve"> </t>
        </is>
      </c>
    </row>
    <row r="50">
      <c r="A50" s="4" t="inlineStr">
        <is>
          <t>Net Change</t>
        </is>
      </c>
      <c r="B50" s="7" t="n">
        <v>27.4</v>
      </c>
      <c r="C50" s="7" t="n">
        <v>-17.6</v>
      </c>
    </row>
    <row r="51">
      <c r="A51" s="3" t="inlineStr">
        <is>
          <t>AFTER TAX</t>
        </is>
      </c>
      <c r="B51" s="4" t="inlineStr">
        <is>
          <t xml:space="preserve"> </t>
        </is>
      </c>
      <c r="C51" s="4" t="inlineStr">
        <is>
          <t xml:space="preserve"> </t>
        </is>
      </c>
    </row>
    <row r="52">
      <c r="A52" s="4" t="inlineStr">
        <is>
          <t>Other Comprehensive Income (Loss)</t>
        </is>
      </c>
      <c r="B52" s="7" t="n">
        <v>4.7</v>
      </c>
      <c r="C52" s="7" t="n">
        <v>4.6</v>
      </c>
    </row>
    <row r="53">
      <c r="A53" s="4" t="inlineStr">
        <is>
          <t>Foreign Currency Translation Adjustments</t>
        </is>
      </c>
      <c r="B53" s="4" t="inlineStr">
        <is>
          <t xml:space="preserve"> </t>
        </is>
      </c>
      <c r="C53" s="4" t="inlineStr">
        <is>
          <t xml:space="preserve"> </t>
        </is>
      </c>
    </row>
    <row r="54">
      <c r="A54" s="3" t="inlineStr">
        <is>
          <t>PRE-TAX</t>
        </is>
      </c>
      <c r="B54" s="4" t="inlineStr">
        <is>
          <t xml:space="preserve"> </t>
        </is>
      </c>
      <c r="C54" s="4" t="inlineStr">
        <is>
          <t xml:space="preserve"> </t>
        </is>
      </c>
    </row>
    <row r="55">
      <c r="A55" s="4" t="inlineStr">
        <is>
          <t>Net Change</t>
        </is>
      </c>
      <c r="B55" s="7" t="n">
        <v>91.40000000000001</v>
      </c>
      <c r="C55" s="7" t="n">
        <v>-58.5</v>
      </c>
    </row>
    <row r="56">
      <c r="A56" s="3" t="inlineStr">
        <is>
          <t>TAX</t>
        </is>
      </c>
      <c r="B56" s="4" t="inlineStr">
        <is>
          <t xml:space="preserve"> </t>
        </is>
      </c>
      <c r="C56" s="4" t="inlineStr">
        <is>
          <t xml:space="preserve"> </t>
        </is>
      </c>
    </row>
    <row r="57">
      <c r="A57" s="4" t="inlineStr">
        <is>
          <t>Net Change</t>
        </is>
      </c>
      <c r="B57" s="7" t="n">
        <v>-0.6</v>
      </c>
      <c r="C57" s="7" t="n">
        <v>2.9</v>
      </c>
    </row>
    <row r="58">
      <c r="A58" s="3" t="inlineStr">
        <is>
          <t>AFTER TAX</t>
        </is>
      </c>
      <c r="B58" s="4" t="inlineStr">
        <is>
          <t xml:space="preserve"> </t>
        </is>
      </c>
      <c r="C58" s="4" t="inlineStr">
        <is>
          <t xml:space="preserve"> </t>
        </is>
      </c>
    </row>
    <row r="59">
      <c r="A59" s="4" t="inlineStr">
        <is>
          <t>Other Comprehensive Income (Loss)</t>
        </is>
      </c>
      <c r="B59" s="7" t="n">
        <v>90.8</v>
      </c>
      <c r="C59" s="7" t="n">
        <v>-55.6</v>
      </c>
    </row>
    <row r="60">
      <c r="A60" s="4" t="inlineStr">
        <is>
          <t>Long-Term Intra-Entity Foreign Currency Transaction Gains (Losses)</t>
        </is>
      </c>
      <c r="B60" s="4" t="inlineStr">
        <is>
          <t xml:space="preserve"> </t>
        </is>
      </c>
      <c r="C60" s="4" t="inlineStr">
        <is>
          <t xml:space="preserve"> </t>
        </is>
      </c>
    </row>
    <row r="61">
      <c r="A61" s="3" t="inlineStr">
        <is>
          <t>PRE-TAX</t>
        </is>
      </c>
      <c r="B61" s="4" t="inlineStr">
        <is>
          <t xml:space="preserve"> </t>
        </is>
      </c>
      <c r="C61" s="4" t="inlineStr">
        <is>
          <t xml:space="preserve"> </t>
        </is>
      </c>
    </row>
    <row r="62">
      <c r="A62" s="4" t="inlineStr">
        <is>
          <t>Net Change</t>
        </is>
      </c>
      <c r="B62" s="7" t="n">
        <v>0.2</v>
      </c>
      <c r="C62" s="7" t="n">
        <v>-0.6</v>
      </c>
    </row>
    <row r="63">
      <c r="A63" s="3" t="inlineStr">
        <is>
          <t>TAX</t>
        </is>
      </c>
      <c r="B63" s="4" t="inlineStr">
        <is>
          <t xml:space="preserve"> </t>
        </is>
      </c>
      <c r="C63" s="4" t="inlineStr">
        <is>
          <t xml:space="preserve"> </t>
        </is>
      </c>
    </row>
    <row r="64">
      <c r="A64" s="4" t="inlineStr">
        <is>
          <t>Net Change</t>
        </is>
      </c>
      <c r="B64" s="5" t="n">
        <v>0</v>
      </c>
      <c r="C64" s="7" t="n">
        <v>0.1</v>
      </c>
    </row>
    <row r="65">
      <c r="A65" s="3" t="inlineStr">
        <is>
          <t>AFTER TAX</t>
        </is>
      </c>
      <c r="B65" s="4" t="inlineStr">
        <is>
          <t xml:space="preserve"> </t>
        </is>
      </c>
      <c r="C65" s="4" t="inlineStr">
        <is>
          <t xml:space="preserve"> </t>
        </is>
      </c>
    </row>
    <row r="66">
      <c r="A66" s="4" t="inlineStr">
        <is>
          <t>Other Comprehensive Income (Loss)</t>
        </is>
      </c>
      <c r="B66" s="7" t="n">
        <v>0.2</v>
      </c>
      <c r="C66" s="7" t="n">
        <v>-0.5</v>
      </c>
    </row>
    <row r="67">
      <c r="A67" s="4" t="inlineStr">
        <is>
          <t>Net Investment Hedge Gains (Losses)</t>
        </is>
      </c>
      <c r="B67" s="4" t="inlineStr">
        <is>
          <t xml:space="preserve"> </t>
        </is>
      </c>
      <c r="C67" s="4" t="inlineStr">
        <is>
          <t xml:space="preserve"> </t>
        </is>
      </c>
    </row>
    <row r="68">
      <c r="A68" s="3" t="inlineStr">
        <is>
          <t>PRE-TAX</t>
        </is>
      </c>
      <c r="B68" s="4" t="inlineStr">
        <is>
          <t xml:space="preserve"> </t>
        </is>
      </c>
      <c r="C68" s="4" t="inlineStr">
        <is>
          <t xml:space="preserve"> </t>
        </is>
      </c>
    </row>
    <row r="69">
      <c r="A69" s="4" t="inlineStr">
        <is>
          <t>Net Change</t>
        </is>
      </c>
      <c r="B69" s="7" t="n">
        <v>-114.3</v>
      </c>
      <c r="C69" s="7" t="n">
        <v>81.3</v>
      </c>
    </row>
    <row r="70">
      <c r="A70" s="3" t="inlineStr">
        <is>
          <t>TAX</t>
        </is>
      </c>
      <c r="B70" s="4" t="inlineStr">
        <is>
          <t xml:space="preserve"> </t>
        </is>
      </c>
      <c r="C70" s="4" t="inlineStr">
        <is>
          <t xml:space="preserve"> </t>
        </is>
      </c>
    </row>
    <row r="71">
      <c r="A71" s="4" t="inlineStr">
        <is>
          <t>Net Change</t>
        </is>
      </c>
      <c r="B71" s="5" t="n">
        <v>28</v>
      </c>
      <c r="C71" s="7" t="n">
        <v>-20.6</v>
      </c>
    </row>
    <row r="72">
      <c r="A72" s="3" t="inlineStr">
        <is>
          <t>AFTER TAX</t>
        </is>
      </c>
      <c r="B72" s="4" t="inlineStr">
        <is>
          <t xml:space="preserve"> </t>
        </is>
      </c>
      <c r="C72" s="4" t="inlineStr">
        <is>
          <t xml:space="preserve"> </t>
        </is>
      </c>
    </row>
    <row r="73">
      <c r="A73" s="4" t="inlineStr">
        <is>
          <t>Other Comprehensive Income (Loss)</t>
        </is>
      </c>
      <c r="B73" s="7" t="n">
        <v>-86.3</v>
      </c>
      <c r="C73" s="7" t="n">
        <v>60.7</v>
      </c>
    </row>
    <row r="74">
      <c r="A74" s="4" t="inlineStr">
        <is>
          <t>Pension and Other Postretirement Benefit Adjustments</t>
        </is>
      </c>
      <c r="B74" s="4" t="inlineStr">
        <is>
          <t xml:space="preserve"> </t>
        </is>
      </c>
      <c r="C74" s="4" t="inlineStr">
        <is>
          <t xml:space="preserve"> </t>
        </is>
      </c>
    </row>
    <row r="75">
      <c r="A75" s="3" t="inlineStr">
        <is>
          <t>PRE-TAX</t>
        </is>
      </c>
      <c r="B75" s="4" t="inlineStr">
        <is>
          <t xml:space="preserve"> </t>
        </is>
      </c>
      <c r="C75" s="4" t="inlineStr">
        <is>
          <t xml:space="preserve"> </t>
        </is>
      </c>
    </row>
    <row r="76">
      <c r="A76" s="4" t="inlineStr">
        <is>
          <t>Unrealized Gains (Losses) on Available for Sale Debt Securities</t>
        </is>
      </c>
      <c r="B76" s="7" t="n">
        <v>-3.4</v>
      </c>
      <c r="C76" s="7" t="n">
        <v>1.1</v>
      </c>
    </row>
    <row r="77">
      <c r="A77" s="4" t="inlineStr">
        <is>
          <t>Net Change</t>
        </is>
      </c>
      <c r="B77" s="7" t="n">
        <v>-0.4</v>
      </c>
      <c r="C77" s="7" t="n">
        <v>4.3</v>
      </c>
    </row>
    <row r="78">
      <c r="A78" s="3" t="inlineStr">
        <is>
          <t>TAX</t>
        </is>
      </c>
      <c r="B78" s="4" t="inlineStr">
        <is>
          <t xml:space="preserve"> </t>
        </is>
      </c>
      <c r="C78" s="4" t="inlineStr">
        <is>
          <t xml:space="preserve"> </t>
        </is>
      </c>
    </row>
    <row r="79">
      <c r="A79" s="4" t="inlineStr">
        <is>
          <t>Unrealized Gains (Losses) on Available for Sale Debt Securities</t>
        </is>
      </c>
      <c r="B79" s="7" t="n">
        <v>0.4</v>
      </c>
      <c r="C79" s="7" t="n">
        <v>-0.5</v>
      </c>
    </row>
    <row r="80">
      <c r="A80" s="4" t="inlineStr">
        <is>
          <t>Net Change</t>
        </is>
      </c>
      <c r="B80" s="7" t="n">
        <v>-0.3</v>
      </c>
      <c r="C80" s="7" t="n">
        <v>-1.3</v>
      </c>
    </row>
    <row r="81">
      <c r="A81" s="3" t="inlineStr">
        <is>
          <t>AFTER TAX</t>
        </is>
      </c>
      <c r="B81" s="4" t="inlineStr">
        <is>
          <t xml:space="preserve"> </t>
        </is>
      </c>
      <c r="C81" s="4" t="inlineStr">
        <is>
          <t xml:space="preserve"> </t>
        </is>
      </c>
    </row>
    <row r="82">
      <c r="A82" s="4" t="inlineStr">
        <is>
          <t>Unrealized Gains (Losses) on Available for Sale Debt Securities</t>
        </is>
      </c>
      <c r="B82" s="5" t="n">
        <v>-3</v>
      </c>
      <c r="C82" s="7" t="n">
        <v>0.6</v>
      </c>
    </row>
    <row r="83">
      <c r="A83" s="4" t="inlineStr">
        <is>
          <t>Other Comprehensive Income (Loss)</t>
        </is>
      </c>
      <c r="B83" s="7" t="n">
        <v>-0.7</v>
      </c>
      <c r="C83" s="5" t="n">
        <v>3</v>
      </c>
    </row>
    <row r="84">
      <c r="A84" s="4" t="inlineStr">
        <is>
          <t>Amortization of Net Actuarial Loss</t>
        </is>
      </c>
      <c r="B84" s="4" t="inlineStr">
        <is>
          <t xml:space="preserve"> </t>
        </is>
      </c>
      <c r="C84" s="4" t="inlineStr">
        <is>
          <t xml:space="preserve"> </t>
        </is>
      </c>
    </row>
    <row r="85">
      <c r="A85" s="3" t="inlineStr">
        <is>
          <t>PRE-TAX</t>
        </is>
      </c>
      <c r="B85" s="4" t="inlineStr">
        <is>
          <t xml:space="preserve"> </t>
        </is>
      </c>
      <c r="C85" s="4" t="inlineStr">
        <is>
          <t xml:space="preserve"> </t>
        </is>
      </c>
    </row>
    <row r="86">
      <c r="A86" s="4" t="inlineStr">
        <is>
          <t>Reclassification Adjustments for (Gains) Losses Included in Net Income:</t>
        </is>
      </c>
      <c r="B86" s="5" t="n">
        <v>3</v>
      </c>
      <c r="C86" s="7" t="n">
        <v>3.2</v>
      </c>
    </row>
    <row r="87">
      <c r="A87" s="3" t="inlineStr">
        <is>
          <t>TAX</t>
        </is>
      </c>
      <c r="B87" s="4" t="inlineStr">
        <is>
          <t xml:space="preserve"> </t>
        </is>
      </c>
      <c r="C87" s="4" t="inlineStr">
        <is>
          <t xml:space="preserve"> </t>
        </is>
      </c>
    </row>
    <row r="88">
      <c r="A88" s="4" t="inlineStr">
        <is>
          <t>Reclassification Adjustments for (Gains) Losses Included in Net Income:</t>
        </is>
      </c>
      <c r="B88" s="7" t="n">
        <v>-0.7</v>
      </c>
      <c r="C88" s="7" t="n">
        <v>-0.8</v>
      </c>
    </row>
    <row r="89">
      <c r="A89" s="3" t="inlineStr">
        <is>
          <t>AFTER TAX</t>
        </is>
      </c>
      <c r="B89" s="4" t="inlineStr">
        <is>
          <t xml:space="preserve"> </t>
        </is>
      </c>
      <c r="C89" s="4" t="inlineStr">
        <is>
          <t xml:space="preserve"> </t>
        </is>
      </c>
    </row>
    <row r="90">
      <c r="A90" s="4" t="inlineStr">
        <is>
          <t>Reclassification Adjustments for (Gains) Losses Included in Net Income:</t>
        </is>
      </c>
      <c r="B90" s="6" t="n">
        <v>2.3</v>
      </c>
      <c r="C90" s="6" t="n">
        <v>2.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 in Millions</t>
        </is>
      </c>
      <c r="B1" s="2" t="inlineStr">
        <is>
          <t>3 Months Ended</t>
        </is>
      </c>
    </row>
    <row r="2">
      <c r="B2" s="2" t="inlineStr">
        <is>
          <t>Mar. 31, 2025</t>
        </is>
      </c>
      <c r="C2" s="2" t="inlineStr">
        <is>
          <t>Mar. 31, 2024</t>
        </is>
      </c>
    </row>
    <row r="3">
      <c r="A3" s="3" t="inlineStr">
        <is>
          <t>Basic Net Income Per Common Share</t>
        </is>
      </c>
      <c r="B3" s="4" t="inlineStr">
        <is>
          <t xml:space="preserve"> </t>
        </is>
      </c>
      <c r="C3" s="4" t="inlineStr">
        <is>
          <t xml:space="preserve"> </t>
        </is>
      </c>
    </row>
    <row r="4">
      <c r="A4" s="4" t="inlineStr">
        <is>
          <t>Average Number of Common Shares Outstanding (in shares)</t>
        </is>
      </c>
      <c r="B4" s="5" t="n">
        <v>195192789</v>
      </c>
      <c r="C4" s="5" t="n">
        <v>204628796</v>
      </c>
    </row>
    <row r="5">
      <c r="A5" s="4" t="inlineStr">
        <is>
          <t>Net Income</t>
        </is>
      </c>
      <c r="B5" s="10" t="n">
        <v>392</v>
      </c>
      <c r="C5" s="6" t="n">
        <v>214.7</v>
      </c>
    </row>
    <row r="6">
      <c r="A6" s="4" t="inlineStr">
        <is>
          <t>Less: Dividends on Preferred Stock</t>
        </is>
      </c>
      <c r="B6" s="7" t="n">
        <v>16.2</v>
      </c>
      <c r="C6" s="7" t="n">
        <v>16.2</v>
      </c>
    </row>
    <row r="7">
      <c r="A7" s="4" t="inlineStr">
        <is>
          <t>Net Income Applicable to Common Stock</t>
        </is>
      </c>
      <c r="B7" s="7" t="n">
        <v>375.8</v>
      </c>
      <c r="C7" s="7" t="n">
        <v>198.5</v>
      </c>
    </row>
    <row r="8">
      <c r="A8" s="4" t="inlineStr">
        <is>
          <t>Less: Earnings Allocated to Participating Securities</t>
        </is>
      </c>
      <c r="B8" s="7" t="n">
        <v>3.6</v>
      </c>
      <c r="C8" s="7" t="n">
        <v>2.4</v>
      </c>
    </row>
    <row r="9">
      <c r="A9" s="4" t="inlineStr">
        <is>
          <t>Earnings Allocated to Common Shares Outstanding</t>
        </is>
      </c>
      <c r="B9" s="6" t="n">
        <v>372.2</v>
      </c>
      <c r="C9" s="6" t="n">
        <v>196.1</v>
      </c>
    </row>
    <row r="10">
      <c r="A10" s="4" t="inlineStr">
        <is>
          <t>Basic Net Income Per Common Share (in dollars per share)</t>
        </is>
      </c>
      <c r="B10" s="9" t="n">
        <v>1.91</v>
      </c>
      <c r="C10" s="9" t="n">
        <v>0.96</v>
      </c>
    </row>
    <row r="11">
      <c r="A11" s="3" t="inlineStr">
        <is>
          <t>Diluted Net Income Per Common Share</t>
        </is>
      </c>
      <c r="B11" s="4" t="inlineStr">
        <is>
          <t xml:space="preserve"> </t>
        </is>
      </c>
      <c r="C11" s="4" t="inlineStr">
        <is>
          <t xml:space="preserve"> </t>
        </is>
      </c>
    </row>
    <row r="12">
      <c r="A12" s="4" t="inlineStr">
        <is>
          <t>Average Number of Common Shares Outstanding (in shares)</t>
        </is>
      </c>
      <c r="B12" s="5" t="n">
        <v>195192789</v>
      </c>
      <c r="C12" s="5" t="n">
        <v>204628796</v>
      </c>
    </row>
    <row r="13">
      <c r="A13" s="4" t="inlineStr">
        <is>
          <t>Plus: Dilutive Effect of Share-based Compensation (in shares)</t>
        </is>
      </c>
      <c r="B13" s="5" t="n">
        <v>932182</v>
      </c>
      <c r="C13" s="5" t="n">
        <v>506049</v>
      </c>
    </row>
    <row r="14">
      <c r="A14" s="4" t="inlineStr">
        <is>
          <t>Average Common and Potential Common Shares (in shares)</t>
        </is>
      </c>
      <c r="B14" s="5" t="n">
        <v>196124971</v>
      </c>
      <c r="C14" s="5" t="n">
        <v>205134845</v>
      </c>
    </row>
    <row r="15">
      <c r="A15" s="4" t="inlineStr">
        <is>
          <t>Earnings Allocated to Common and Potential Common Shares</t>
        </is>
      </c>
      <c r="B15" s="6" t="n">
        <v>372.2</v>
      </c>
      <c r="C15" s="6" t="n">
        <v>196.1</v>
      </c>
    </row>
    <row r="16">
      <c r="A16" s="4" t="inlineStr">
        <is>
          <t>Diluted Net Income Per Common Share (in dollars per share)</t>
        </is>
      </c>
      <c r="B16" s="9" t="n">
        <v>1.9</v>
      </c>
      <c r="C16" s="9" t="n">
        <v>0.96</v>
      </c>
    </row>
    <row r="17">
      <c r="A17" s="4" t="inlineStr">
        <is>
          <t>Common stock equivalents excluded from the computation of diluted earnings per share because their inclusion would have been antidilutive (in shares)</t>
        </is>
      </c>
      <c r="B17" s="5" t="n">
        <v>0</v>
      </c>
      <c r="C17" s="5"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financial statements, as of and for the periods ended March 31, 2025 and 2024, have not been audited by the Corporation’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The accounting and financial reporting policies of Northern Trust conform to U.S. generally accepted accounting principles (GAAP) and reporting practices prescribed for the banking industry. For a description of Northern Trust’s significant accounting policies, refer to Note 1—Summary of Significant Accounting Policies included under Item 8. Financial Statements and Supplementary Data in the Annual Report on Form 10-K for the year ended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Revenue Disaggrega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rust, Investment and Other Servicing Fees</t>
        </is>
      </c>
      <c r="B4" s="6" t="n">
        <v>1213.8</v>
      </c>
      <c r="C4" s="6" t="n">
        <v>1142.9</v>
      </c>
    </row>
    <row r="5">
      <c r="A5" s="4" t="inlineStr">
        <is>
          <t>Foreign Exchange Trading Income</t>
        </is>
      </c>
      <c r="B5" s="7" t="n">
        <v>58.7</v>
      </c>
      <c r="C5" s="5" t="n">
        <v>57</v>
      </c>
    </row>
    <row r="6">
      <c r="A6" s="4" t="inlineStr">
        <is>
          <t>Treasury Management Fees</t>
        </is>
      </c>
      <c r="B6" s="7" t="n">
        <v>9.6</v>
      </c>
      <c r="C6" s="7" t="n">
        <v>9.300000000000001</v>
      </c>
    </row>
    <row r="7">
      <c r="A7" s="4" t="inlineStr">
        <is>
          <t>Security Commissions and Trading Income</t>
        </is>
      </c>
      <c r="B7" s="7" t="n">
        <v>39.1</v>
      </c>
      <c r="C7" s="7" t="n">
        <v>37.9</v>
      </c>
    </row>
    <row r="8">
      <c r="A8" s="4" t="inlineStr">
        <is>
          <t>Other Operating Income</t>
        </is>
      </c>
      <c r="B8" s="7" t="n">
        <v>50.7</v>
      </c>
      <c r="C8" s="5" t="n">
        <v>61</v>
      </c>
    </row>
    <row r="9">
      <c r="A9" s="4" t="inlineStr">
        <is>
          <t>Investment Security Gains (Losses), net</t>
        </is>
      </c>
      <c r="B9" s="5" t="n">
        <v>0</v>
      </c>
      <c r="C9" s="7" t="n">
        <v>-189.4</v>
      </c>
    </row>
    <row r="10">
      <c r="A10" s="4" t="inlineStr">
        <is>
          <t>Total Other Noninterest Income</t>
        </is>
      </c>
      <c r="B10" s="7" t="n">
        <v>158.1</v>
      </c>
      <c r="C10" s="7" t="n">
        <v>-24.2</v>
      </c>
    </row>
    <row r="11">
      <c r="A11" s="4" t="inlineStr">
        <is>
          <t>Total Noninterest Income</t>
        </is>
      </c>
      <c r="B11" s="7" t="n">
        <v>1371.9</v>
      </c>
      <c r="C11" s="7" t="n">
        <v>1118.7</v>
      </c>
    </row>
    <row r="12">
      <c r="A12" s="4" t="inlineStr">
        <is>
          <t>Custody and Fund Administratio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rust, Investment and Other Servicing Fees</t>
        </is>
      </c>
      <c r="B14" s="7" t="n">
        <v>485.1</v>
      </c>
      <c r="C14" s="7" t="n">
        <v>467.4</v>
      </c>
    </row>
    <row r="15">
      <c r="A15" s="4" t="inlineStr">
        <is>
          <t>Investment Management and Advisory</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rust, Investment and Other Servicing Fees</t>
        </is>
      </c>
      <c r="B17" s="7" t="n">
        <v>647.4</v>
      </c>
      <c r="C17" s="7" t="n">
        <v>593.9</v>
      </c>
    </row>
    <row r="18">
      <c r="A18" s="4" t="inlineStr">
        <is>
          <t>Securities Lending</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rust, Investment and Other Servicing Fees</t>
        </is>
      </c>
      <c r="B20" s="7" t="n">
        <v>17.9</v>
      </c>
      <c r="C20" s="7" t="n">
        <v>18.6</v>
      </c>
    </row>
    <row r="21">
      <c r="A21" s="4" t="inlineStr">
        <is>
          <t>Oth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rust, Investment and Other Servicing Fees</t>
        </is>
      </c>
      <c r="B23" s="6" t="n">
        <v>63.4</v>
      </c>
      <c r="C23" s="10" t="n">
        <v>6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rust, investment and other servicing fees</t>
        </is>
      </c>
      <c r="B4" s="6" t="n">
        <v>1213.8</v>
      </c>
      <c r="C4" s="6" t="n">
        <v>1142.9</v>
      </c>
    </row>
    <row r="5">
      <c r="A5" s="4" t="inlineStr">
        <is>
          <t>Security commissions and trading income</t>
        </is>
      </c>
      <c r="B5" s="7" t="n">
        <v>39.1</v>
      </c>
      <c r="C5" s="7" t="n">
        <v>37.9</v>
      </c>
    </row>
    <row r="6">
      <c r="A6" s="4" t="inlineStr">
        <is>
          <t>Other operating income</t>
        </is>
      </c>
      <c r="B6" s="7" t="n">
        <v>50.7</v>
      </c>
      <c r="C6" s="5" t="n">
        <v>61</v>
      </c>
    </row>
    <row r="7">
      <c r="A7" s="4" t="inlineStr">
        <is>
          <t>Securities Commissions and Trading Incom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rust, investment and other servicing fees</t>
        </is>
      </c>
      <c r="B9" s="7" t="n">
        <v>38.1</v>
      </c>
      <c r="C9" s="7" t="n">
        <v>33.7</v>
      </c>
    </row>
    <row r="10">
      <c r="A10" s="4" t="inlineStr">
        <is>
          <t>Other Operating Inco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rust, investment and other servicing fees</t>
        </is>
      </c>
      <c r="B12" s="6" t="n">
        <v>10.4</v>
      </c>
      <c r="C12" s="6" t="n">
        <v>9.30000000000000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Contract Receivables)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Total Client Receivables</t>
        </is>
      </c>
      <c r="B3" s="6" t="n">
        <v>1038.3</v>
      </c>
      <c r="C3" s="6" t="n">
        <v>996.8</v>
      </c>
    </row>
    <row r="4">
      <c r="A4" s="4" t="inlineStr">
        <is>
          <t>Trust Fees Receivable,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Client Receivables</t>
        </is>
      </c>
      <c r="B6" s="5" t="n">
        <v>975</v>
      </c>
      <c r="C6" s="7" t="n">
        <v>932.3</v>
      </c>
    </row>
    <row r="7">
      <c r="A7" s="4" t="inlineStr">
        <is>
          <t>Fee receivable allowance</t>
        </is>
      </c>
      <c r="B7" s="7" t="n">
        <v>10.5</v>
      </c>
      <c r="C7" s="5" t="n">
        <v>12</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lient Receivables</t>
        </is>
      </c>
      <c r="B10" s="6" t="n">
        <v>63.3</v>
      </c>
      <c r="C10" s="6" t="n">
        <v>6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Interest Income (Details) - USD ($)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Federal Reserve and Other Central Bank Deposits</t>
        </is>
      </c>
      <c r="B4" s="10" t="n">
        <v>380</v>
      </c>
      <c r="C4" s="6" t="n">
        <v>459.7</v>
      </c>
    </row>
    <row r="5">
      <c r="A5" s="4" t="inlineStr">
        <is>
          <t>Interest-Bearing Due from and Deposits with Banks</t>
        </is>
      </c>
      <c r="B5" s="7" t="n">
        <v>23.4</v>
      </c>
      <c r="C5" s="7" t="n">
        <v>34.6</v>
      </c>
    </row>
    <row r="6">
      <c r="A6" s="4" t="inlineStr">
        <is>
          <t>Federal Funds Sold and Securities Purchased under Agreements to Resell</t>
        </is>
      </c>
      <c r="B6" s="7" t="n">
        <v>686.8</v>
      </c>
      <c r="C6" s="7" t="n">
        <v>823.9</v>
      </c>
    </row>
    <row r="7">
      <c r="A7" s="4" t="inlineStr">
        <is>
          <t>Securities — Taxable</t>
        </is>
      </c>
      <c r="B7" s="5" t="n">
        <v>455</v>
      </c>
      <c r="C7" s="7" t="n">
        <v>445.3</v>
      </c>
    </row>
    <row r="8">
      <c r="A8" s="4" t="inlineStr">
        <is>
          <t>Securities - Non-Taxable</t>
        </is>
      </c>
      <c r="B8" s="7" t="n">
        <v>0.3</v>
      </c>
      <c r="C8" s="7" t="n">
        <v>0.3</v>
      </c>
    </row>
    <row r="9">
      <c r="A9" s="4" t="inlineStr">
        <is>
          <t>Loans</t>
        </is>
      </c>
      <c r="B9" s="7" t="n">
        <v>574.9</v>
      </c>
      <c r="C9" s="7" t="n">
        <v>653.6</v>
      </c>
    </row>
    <row r="10">
      <c r="A10" s="4" t="inlineStr">
        <is>
          <t>Other Interest-Earning Assets</t>
        </is>
      </c>
      <c r="B10" s="7" t="n">
        <v>20.5</v>
      </c>
      <c r="C10" s="7" t="n">
        <v>28.2</v>
      </c>
    </row>
    <row r="11">
      <c r="A11" s="4" t="inlineStr">
        <is>
          <t>Total Interest Income</t>
        </is>
      </c>
      <c r="B11" s="7" t="n">
        <v>2140.9</v>
      </c>
      <c r="C11" s="7" t="n">
        <v>2445.6</v>
      </c>
    </row>
    <row r="12">
      <c r="A12" s="3" t="inlineStr">
        <is>
          <t>Interest Expense</t>
        </is>
      </c>
      <c r="B12" s="4" t="inlineStr">
        <is>
          <t xml:space="preserve"> </t>
        </is>
      </c>
      <c r="C12" s="4" t="inlineStr">
        <is>
          <t xml:space="preserve"> </t>
        </is>
      </c>
    </row>
    <row r="13">
      <c r="A13" s="4" t="inlineStr">
        <is>
          <t>Deposits</t>
        </is>
      </c>
      <c r="B13" s="7" t="n">
        <v>701.9</v>
      </c>
      <c r="C13" s="7" t="n">
        <v>881.7</v>
      </c>
    </row>
    <row r="14">
      <c r="A14" s="4" t="inlineStr">
        <is>
          <t>Federal Funds Purchased</t>
        </is>
      </c>
      <c r="B14" s="7" t="n">
        <v>23.6</v>
      </c>
      <c r="C14" s="7" t="n">
        <v>33.6</v>
      </c>
    </row>
    <row r="15">
      <c r="A15" s="4" t="inlineStr">
        <is>
          <t>Securities Sold Under Agreements to Repurchase</t>
        </is>
      </c>
      <c r="B15" s="7" t="n">
        <v>673.2</v>
      </c>
      <c r="C15" s="7" t="n">
        <v>813.9</v>
      </c>
    </row>
    <row r="16">
      <c r="A16" s="4" t="inlineStr">
        <is>
          <t>Other Borrowings</t>
        </is>
      </c>
      <c r="B16" s="7" t="n">
        <v>79.7</v>
      </c>
      <c r="C16" s="7" t="n">
        <v>88.59999999999999</v>
      </c>
    </row>
    <row r="17">
      <c r="A17" s="4" t="inlineStr">
        <is>
          <t>Senior Notes</t>
        </is>
      </c>
      <c r="B17" s="7" t="n">
        <v>38.8</v>
      </c>
      <c r="C17" s="7" t="n">
        <v>44.1</v>
      </c>
    </row>
    <row r="18">
      <c r="A18" s="4" t="inlineStr">
        <is>
          <t>Long-Term Debt</t>
        </is>
      </c>
      <c r="B18" s="7" t="n">
        <v>55.6</v>
      </c>
      <c r="C18" s="7" t="n">
        <v>55.6</v>
      </c>
    </row>
    <row r="19">
      <c r="A19" s="4" t="inlineStr">
        <is>
          <t>Total Interest Expense</t>
        </is>
      </c>
      <c r="B19" s="7" t="n">
        <v>1572.8</v>
      </c>
      <c r="C19" s="7" t="n">
        <v>1917.5</v>
      </c>
    </row>
    <row r="20">
      <c r="A20" s="4" t="inlineStr">
        <is>
          <t>Net Interest Income</t>
        </is>
      </c>
      <c r="B20" s="6" t="n">
        <v>568.1</v>
      </c>
      <c r="C20" s="6" t="n">
        <v>528.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Operating Income (Details) - USD ($) $ in Millions</t>
        </is>
      </c>
      <c r="B1" s="2" t="inlineStr">
        <is>
          <t>3 Months Ended</t>
        </is>
      </c>
    </row>
    <row r="2">
      <c r="B2" s="2" t="inlineStr">
        <is>
          <t>Mar. 31, 2025</t>
        </is>
      </c>
      <c r="C2" s="2" t="inlineStr">
        <is>
          <t>Mar. 31, 2024</t>
        </is>
      </c>
    </row>
    <row r="3">
      <c r="A3" s="3" t="inlineStr">
        <is>
          <t>Components of Other Operating Income [Line Items]</t>
        </is>
      </c>
      <c r="B3" s="4" t="inlineStr">
        <is>
          <t xml:space="preserve"> </t>
        </is>
      </c>
      <c r="C3" s="4" t="inlineStr">
        <is>
          <t xml:space="preserve"> </t>
        </is>
      </c>
    </row>
    <row r="4">
      <c r="A4" s="4" t="inlineStr">
        <is>
          <t>Total Other Operating Income</t>
        </is>
      </c>
      <c r="B4" s="6" t="n">
        <v>50.7</v>
      </c>
      <c r="C4" s="10" t="n">
        <v>61</v>
      </c>
    </row>
    <row r="5">
      <c r="A5" s="4" t="inlineStr">
        <is>
          <t>Loan Service Fees</t>
        </is>
      </c>
      <c r="B5" s="4" t="inlineStr">
        <is>
          <t xml:space="preserve"> </t>
        </is>
      </c>
      <c r="C5" s="4" t="inlineStr">
        <is>
          <t xml:space="preserve"> </t>
        </is>
      </c>
    </row>
    <row r="6">
      <c r="A6" s="3" t="inlineStr">
        <is>
          <t>Components of Other Operating Income [Line Items]</t>
        </is>
      </c>
      <c r="B6" s="4" t="inlineStr">
        <is>
          <t xml:space="preserve"> </t>
        </is>
      </c>
      <c r="C6" s="4" t="inlineStr">
        <is>
          <t xml:space="preserve"> </t>
        </is>
      </c>
    </row>
    <row r="7">
      <c r="A7" s="4" t="inlineStr">
        <is>
          <t>Total Other Operating Income</t>
        </is>
      </c>
      <c r="B7" s="7" t="n">
        <v>13.7</v>
      </c>
      <c r="C7" s="7" t="n">
        <v>15.7</v>
      </c>
    </row>
    <row r="8">
      <c r="A8" s="4" t="inlineStr">
        <is>
          <t>Banking Service Fees</t>
        </is>
      </c>
      <c r="B8" s="4" t="inlineStr">
        <is>
          <t xml:space="preserve"> </t>
        </is>
      </c>
      <c r="C8" s="4" t="inlineStr">
        <is>
          <t xml:space="preserve"> </t>
        </is>
      </c>
    </row>
    <row r="9">
      <c r="A9" s="3" t="inlineStr">
        <is>
          <t>Components of Other Operating Income [Line Items]</t>
        </is>
      </c>
      <c r="B9" s="4" t="inlineStr">
        <is>
          <t xml:space="preserve"> </t>
        </is>
      </c>
      <c r="C9" s="4" t="inlineStr">
        <is>
          <t xml:space="preserve"> </t>
        </is>
      </c>
    </row>
    <row r="10">
      <c r="A10" s="4" t="inlineStr">
        <is>
          <t>Total Other Operating Income</t>
        </is>
      </c>
      <c r="B10" s="7" t="n">
        <v>14.3</v>
      </c>
      <c r="C10" s="7" t="n">
        <v>13.3</v>
      </c>
    </row>
    <row r="11">
      <c r="A11" s="4" t="inlineStr">
        <is>
          <t>Bank Owned Life Insurance</t>
        </is>
      </c>
      <c r="B11" s="4" t="inlineStr">
        <is>
          <t xml:space="preserve"> </t>
        </is>
      </c>
      <c r="C11" s="4" t="inlineStr">
        <is>
          <t xml:space="preserve"> </t>
        </is>
      </c>
    </row>
    <row r="12">
      <c r="A12" s="3" t="inlineStr">
        <is>
          <t>Components of Other Operating Income [Line Items]</t>
        </is>
      </c>
      <c r="B12" s="4" t="inlineStr">
        <is>
          <t xml:space="preserve"> </t>
        </is>
      </c>
      <c r="C12" s="4" t="inlineStr">
        <is>
          <t xml:space="preserve"> </t>
        </is>
      </c>
    </row>
    <row r="13">
      <c r="A13" s="4" t="inlineStr">
        <is>
          <t>Total Other Operating Income</t>
        </is>
      </c>
      <c r="B13" s="7" t="n">
        <v>19.3</v>
      </c>
      <c r="C13" s="7" t="n">
        <v>20.6</v>
      </c>
    </row>
    <row r="14">
      <c r="A14" s="4" t="inlineStr">
        <is>
          <t>Other Income</t>
        </is>
      </c>
      <c r="B14" s="4" t="inlineStr">
        <is>
          <t xml:space="preserve"> </t>
        </is>
      </c>
      <c r="C14" s="4" t="inlineStr">
        <is>
          <t xml:space="preserve"> </t>
        </is>
      </c>
    </row>
    <row r="15">
      <c r="A15" s="3" t="inlineStr">
        <is>
          <t>Components of Other Operating Income [Line Items]</t>
        </is>
      </c>
      <c r="B15" s="4" t="inlineStr">
        <is>
          <t xml:space="preserve"> </t>
        </is>
      </c>
      <c r="C15" s="4" t="inlineStr">
        <is>
          <t xml:space="preserve"> </t>
        </is>
      </c>
    </row>
    <row r="16">
      <c r="A16" s="4" t="inlineStr">
        <is>
          <t>Total Other Operating Income</t>
        </is>
      </c>
      <c r="B16" s="6" t="n">
        <v>3.3</v>
      </c>
      <c r="C16" s="6" t="n">
        <v>11.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Other Operating Expense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Business Promotion</t>
        </is>
      </c>
      <c r="B4" s="6" t="n">
        <v>16.9</v>
      </c>
      <c r="C4" s="6" t="n">
        <v>16.7</v>
      </c>
      <c r="D4" s="4" t="inlineStr">
        <is>
          <t xml:space="preserve"> </t>
        </is>
      </c>
      <c r="E4" s="4" t="inlineStr">
        <is>
          <t xml:space="preserve"> </t>
        </is>
      </c>
    </row>
    <row r="5">
      <c r="A5" s="4" t="inlineStr">
        <is>
          <t>Staff Related</t>
        </is>
      </c>
      <c r="B5" s="7" t="n">
        <v>4.2</v>
      </c>
      <c r="C5" s="7" t="n">
        <v>14.2</v>
      </c>
      <c r="D5" s="4" t="inlineStr">
        <is>
          <t xml:space="preserve"> </t>
        </is>
      </c>
      <c r="E5" s="4" t="inlineStr">
        <is>
          <t xml:space="preserve"> </t>
        </is>
      </c>
    </row>
    <row r="6">
      <c r="A6" s="4" t="inlineStr">
        <is>
          <t>FDIC Insurance Premiums</t>
        </is>
      </c>
      <c r="B6" s="7" t="n">
        <v>7.9</v>
      </c>
      <c r="C6" s="7" t="n">
        <v>18.7</v>
      </c>
      <c r="D6" s="4" t="inlineStr">
        <is>
          <t xml:space="preserve"> </t>
        </is>
      </c>
      <c r="E6" s="4" t="inlineStr">
        <is>
          <t xml:space="preserve"> </t>
        </is>
      </c>
    </row>
    <row r="7">
      <c r="A7" s="4" t="inlineStr">
        <is>
          <t>Charitable Contributions</t>
        </is>
      </c>
      <c r="B7" s="7" t="n">
        <v>1.9</v>
      </c>
      <c r="C7" s="5" t="n">
        <v>2</v>
      </c>
      <c r="D7" s="4" t="inlineStr">
        <is>
          <t xml:space="preserve"> </t>
        </is>
      </c>
      <c r="E7" s="4" t="inlineStr">
        <is>
          <t xml:space="preserve"> </t>
        </is>
      </c>
    </row>
    <row r="8">
      <c r="A8" s="4" t="inlineStr">
        <is>
          <t>Other Expenses</t>
        </is>
      </c>
      <c r="B8" s="7" t="n">
        <v>53.1</v>
      </c>
      <c r="C8" s="7" t="n">
        <v>48.8</v>
      </c>
      <c r="D8" s="4" t="inlineStr">
        <is>
          <t xml:space="preserve"> </t>
        </is>
      </c>
      <c r="E8" s="4" t="inlineStr">
        <is>
          <t xml:space="preserve"> </t>
        </is>
      </c>
    </row>
    <row r="9">
      <c r="A9" s="4" t="inlineStr">
        <is>
          <t>Total Other Operating Expense</t>
        </is>
      </c>
      <c r="B9" s="10" t="n">
        <v>84</v>
      </c>
      <c r="C9" s="7" t="n">
        <v>100.4</v>
      </c>
      <c r="D9" s="4" t="inlineStr">
        <is>
          <t xml:space="preserve"> </t>
        </is>
      </c>
      <c r="E9" s="4" t="inlineStr">
        <is>
          <t xml:space="preserve"> </t>
        </is>
      </c>
    </row>
    <row r="10">
      <c r="A10" s="4" t="inlineStr">
        <is>
          <t>FDIC Special Assessmen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FDIC special assessment charge</t>
        </is>
      </c>
      <c r="B12" s="4" t="inlineStr">
        <is>
          <t xml:space="preserve"> </t>
        </is>
      </c>
      <c r="C12" s="6" t="n">
        <v>12.5</v>
      </c>
      <c r="D12" s="6" t="n">
        <v>14.7</v>
      </c>
      <c r="E12" s="6" t="n">
        <v>84.59999999999999</v>
      </c>
    </row>
  </sheetData>
  <mergeCells count="3">
    <mergeCell ref="B1:C1"/>
    <mergeCell ref="D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ension (Details) - Pension Plan - USD ($) $ in Millions</t>
        </is>
      </c>
      <c r="B1" s="2" t="inlineStr">
        <is>
          <t>3 Months Ended</t>
        </is>
      </c>
    </row>
    <row r="2">
      <c r="B2" s="2" t="inlineStr">
        <is>
          <t>Mar. 31, 2025</t>
        </is>
      </c>
      <c r="C2" s="2" t="inlineStr">
        <is>
          <t>Mar. 31, 2024</t>
        </is>
      </c>
    </row>
    <row r="3">
      <c r="A3" s="4" t="inlineStr">
        <is>
          <t>Non-U.S. Plan</t>
        </is>
      </c>
      <c r="B3" s="4" t="inlineStr">
        <is>
          <t xml:space="preserve"> </t>
        </is>
      </c>
      <c r="C3" s="4" t="inlineStr">
        <is>
          <t xml:space="preserve"> </t>
        </is>
      </c>
    </row>
    <row r="4">
      <c r="A4" s="3" t="inlineStr">
        <is>
          <t>Defined Benefit Plan, Net Periodic Benefit Cost</t>
        </is>
      </c>
      <c r="B4" s="4" t="inlineStr">
        <is>
          <t xml:space="preserve"> </t>
        </is>
      </c>
      <c r="C4" s="4" t="inlineStr">
        <is>
          <t xml:space="preserve"> </t>
        </is>
      </c>
    </row>
    <row r="5">
      <c r="A5" s="4" t="inlineStr">
        <is>
          <t>Service Cost</t>
        </is>
      </c>
      <c r="B5" s="6" t="n">
        <v>0.5</v>
      </c>
      <c r="C5" s="6" t="n">
        <v>0.5</v>
      </c>
    </row>
    <row r="6">
      <c r="A6" s="4" t="inlineStr">
        <is>
          <t>Interest Cost</t>
        </is>
      </c>
      <c r="B6" s="7" t="n">
        <v>1.1</v>
      </c>
      <c r="C6" s="7" t="n">
        <v>1.1</v>
      </c>
    </row>
    <row r="7">
      <c r="A7" s="4" t="inlineStr">
        <is>
          <t>Expected Return on Plan Assets</t>
        </is>
      </c>
      <c r="B7" s="7" t="n">
        <v>-1.6</v>
      </c>
      <c r="C7" s="7" t="n">
        <v>-1.6</v>
      </c>
    </row>
    <row r="8">
      <c r="A8" s="3" t="inlineStr">
        <is>
          <t>Amortization</t>
        </is>
      </c>
      <c r="B8" s="4" t="inlineStr">
        <is>
          <t xml:space="preserve"> </t>
        </is>
      </c>
      <c r="C8" s="4" t="inlineStr">
        <is>
          <t xml:space="preserve"> </t>
        </is>
      </c>
    </row>
    <row r="9">
      <c r="A9" s="4" t="inlineStr">
        <is>
          <t>Total Pension (Benefit) Expense</t>
        </is>
      </c>
      <c r="B9" s="5" t="n">
        <v>0</v>
      </c>
      <c r="C9" s="5" t="n">
        <v>0</v>
      </c>
    </row>
    <row r="10">
      <c r="A10" s="4" t="inlineStr">
        <is>
          <t>Qualified Plan | U.S. Plan</t>
        </is>
      </c>
      <c r="B10" s="4" t="inlineStr">
        <is>
          <t xml:space="preserve"> </t>
        </is>
      </c>
      <c r="C10" s="4" t="inlineStr">
        <is>
          <t xml:space="preserve"> </t>
        </is>
      </c>
    </row>
    <row r="11">
      <c r="A11" s="3" t="inlineStr">
        <is>
          <t>Defined Benefit Plan, Net Periodic Benefit Cost</t>
        </is>
      </c>
      <c r="B11" s="4" t="inlineStr">
        <is>
          <t xml:space="preserve"> </t>
        </is>
      </c>
      <c r="C11" s="4" t="inlineStr">
        <is>
          <t xml:space="preserve"> </t>
        </is>
      </c>
    </row>
    <row r="12">
      <c r="A12" s="4" t="inlineStr">
        <is>
          <t>Service Cost</t>
        </is>
      </c>
      <c r="B12" s="7" t="n">
        <v>13.7</v>
      </c>
      <c r="C12" s="7" t="n">
        <v>13.4</v>
      </c>
    </row>
    <row r="13">
      <c r="A13" s="4" t="inlineStr">
        <is>
          <t>Interest Cost</t>
        </is>
      </c>
      <c r="B13" s="7" t="n">
        <v>15.5</v>
      </c>
      <c r="C13" s="7" t="n">
        <v>13.9</v>
      </c>
    </row>
    <row r="14">
      <c r="A14" s="4" t="inlineStr">
        <is>
          <t>Expected Return on Plan Assets</t>
        </is>
      </c>
      <c r="B14" s="7" t="n">
        <v>-30.6</v>
      </c>
      <c r="C14" s="7" t="n">
        <v>-28.9</v>
      </c>
    </row>
    <row r="15">
      <c r="A15" s="3" t="inlineStr">
        <is>
          <t>Amortization</t>
        </is>
      </c>
      <c r="B15" s="4" t="inlineStr">
        <is>
          <t xml:space="preserve"> </t>
        </is>
      </c>
      <c r="C15" s="4" t="inlineStr">
        <is>
          <t xml:space="preserve"> </t>
        </is>
      </c>
    </row>
    <row r="16">
      <c r="A16" s="4" t="inlineStr">
        <is>
          <t>Net Actuarial Loss</t>
        </is>
      </c>
      <c r="B16" s="7" t="n">
        <v>1.9</v>
      </c>
      <c r="C16" s="7" t="n">
        <v>1.9</v>
      </c>
    </row>
    <row r="17">
      <c r="A17" s="4" t="inlineStr">
        <is>
          <t>Total Pension (Benefit) Expense</t>
        </is>
      </c>
      <c r="B17" s="7" t="n">
        <v>0.5</v>
      </c>
      <c r="C17" s="7" t="n">
        <v>0.3</v>
      </c>
    </row>
    <row r="18">
      <c r="A18" s="4" t="inlineStr">
        <is>
          <t>Contribution to pension plan</t>
        </is>
      </c>
      <c r="B18" s="5" t="n">
        <v>125</v>
      </c>
      <c r="C18" s="5" t="n">
        <v>200</v>
      </c>
    </row>
    <row r="19">
      <c r="A19" s="4" t="inlineStr">
        <is>
          <t>Non-Qualified Plan | U.S. Plan</t>
        </is>
      </c>
      <c r="B19" s="4" t="inlineStr">
        <is>
          <t xml:space="preserve"> </t>
        </is>
      </c>
      <c r="C19" s="4" t="inlineStr">
        <is>
          <t xml:space="preserve"> </t>
        </is>
      </c>
    </row>
    <row r="20">
      <c r="A20" s="3" t="inlineStr">
        <is>
          <t>Defined Benefit Plan, Net Periodic Benefit Cost</t>
        </is>
      </c>
      <c r="B20" s="4" t="inlineStr">
        <is>
          <t xml:space="preserve"> </t>
        </is>
      </c>
      <c r="C20" s="4" t="inlineStr">
        <is>
          <t xml:space="preserve"> </t>
        </is>
      </c>
    </row>
    <row r="21">
      <c r="A21" s="4" t="inlineStr">
        <is>
          <t>Service Cost</t>
        </is>
      </c>
      <c r="B21" s="7" t="n">
        <v>1.2</v>
      </c>
      <c r="C21" s="7" t="n">
        <v>1.2</v>
      </c>
    </row>
    <row r="22">
      <c r="A22" s="4" t="inlineStr">
        <is>
          <t>Interest Cost</t>
        </is>
      </c>
      <c r="B22" s="7" t="n">
        <v>1.3</v>
      </c>
      <c r="C22" s="7" t="n">
        <v>1.2</v>
      </c>
    </row>
    <row r="23">
      <c r="A23" s="3" t="inlineStr">
        <is>
          <t>Amortization</t>
        </is>
      </c>
      <c r="B23" s="4" t="inlineStr">
        <is>
          <t xml:space="preserve"> </t>
        </is>
      </c>
      <c r="C23" s="4" t="inlineStr">
        <is>
          <t xml:space="preserve"> </t>
        </is>
      </c>
    </row>
    <row r="24">
      <c r="A24" s="4" t="inlineStr">
        <is>
          <t>Net Actuarial Loss</t>
        </is>
      </c>
      <c r="B24" s="7" t="n">
        <v>1.1</v>
      </c>
      <c r="C24" s="7" t="n">
        <v>1.3</v>
      </c>
    </row>
    <row r="25">
      <c r="A25" s="4" t="inlineStr">
        <is>
          <t>Total Pension (Benefit) Expense</t>
        </is>
      </c>
      <c r="B25" s="7" t="n">
        <v>3.6</v>
      </c>
      <c r="C25" s="7" t="n">
        <v>3.7</v>
      </c>
    </row>
    <row r="26">
      <c r="A26" s="4" t="inlineStr">
        <is>
          <t>Contribution to pension plan</t>
        </is>
      </c>
      <c r="B26" s="6" t="n">
        <v>12.9</v>
      </c>
      <c r="C26" s="10" t="n">
        <v>8</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Narrative (Details) - USD ($) $ in Millions</t>
        </is>
      </c>
      <c r="B1" s="2" t="inlineStr">
        <is>
          <t>3 Months Ended</t>
        </is>
      </c>
    </row>
    <row r="2">
      <c r="B2" s="2" t="inlineStr">
        <is>
          <t>Mar. 31, 2025</t>
        </is>
      </c>
      <c r="C2" s="2" t="inlineStr">
        <is>
          <t>Mar. 31, 2024</t>
        </is>
      </c>
    </row>
    <row r="3">
      <c r="A3" s="4" t="inlineStr">
        <is>
          <t>Stock units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s (in shares)</t>
        </is>
      </c>
      <c r="B5" s="5" t="n">
        <v>921895</v>
      </c>
      <c r="C5" s="5" t="n">
        <v>1086910</v>
      </c>
    </row>
    <row r="6">
      <c r="A6" s="4" t="inlineStr">
        <is>
          <t>Grant date fair value</t>
        </is>
      </c>
      <c r="B6" s="10" t="n">
        <v>103</v>
      </c>
      <c r="C6" s="10" t="n">
        <v>86</v>
      </c>
    </row>
    <row r="7">
      <c r="A7" s="4" t="inlineStr">
        <is>
          <t>Share-based payment arrangement, nonvested award, cost not yet recognized, amount</t>
        </is>
      </c>
      <c r="B7" s="6" t="n">
        <v>34.4</v>
      </c>
      <c r="C7" s="6" t="n">
        <v>28.8</v>
      </c>
    </row>
    <row r="8">
      <c r="A8" s="4" t="inlineStr">
        <is>
          <t>Performance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s (in shares)</t>
        </is>
      </c>
      <c r="B10" s="5" t="n">
        <v>186460</v>
      </c>
      <c r="C10" s="5" t="n">
        <v>262557</v>
      </c>
    </row>
    <row r="11">
      <c r="A11" s="4" t="inlineStr">
        <is>
          <t>Grant date fair value</t>
        </is>
      </c>
      <c r="B11" s="6" t="n">
        <v>21.1</v>
      </c>
      <c r="C11" s="10" t="n">
        <v>21</v>
      </c>
    </row>
    <row r="12">
      <c r="A12" s="4" t="inlineStr">
        <is>
          <t>Share-based payment arrangement, nonvested award, cost not yet recognized, amount</t>
        </is>
      </c>
      <c r="B12" s="7" t="n">
        <v>12.9</v>
      </c>
      <c r="C12" s="7" t="n">
        <v>12.8</v>
      </c>
    </row>
    <row r="13">
      <c r="A13" s="4" t="inlineStr">
        <is>
          <t>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payment arrangement, nonvested award, cost not yet recognized, amount</t>
        </is>
      </c>
      <c r="B15" s="6" t="n">
        <v>5.5</v>
      </c>
      <c r="C15" s="6" t="n">
        <v>4.5</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Plans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71.90000000000001</v>
      </c>
      <c r="C4" s="6" t="n">
        <v>66.40000000000001</v>
      </c>
    </row>
    <row r="5">
      <c r="A5" s="4" t="inlineStr">
        <is>
          <t>Tax Benefits Recognized</t>
        </is>
      </c>
      <c r="B5" s="7" t="n">
        <v>17.6</v>
      </c>
      <c r="C5" s="7" t="n">
        <v>16.8</v>
      </c>
    </row>
    <row r="6">
      <c r="A6" s="4" t="inlineStr">
        <is>
          <t>Restricted Stock Unit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hare-Based Compensation Expense</t>
        </is>
      </c>
      <c r="B8" s="7" t="n">
        <v>57.5</v>
      </c>
      <c r="C8" s="7" t="n">
        <v>49.4</v>
      </c>
    </row>
    <row r="9">
      <c r="A9" s="4" t="inlineStr">
        <is>
          <t>Performance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Share-Based Compensation Expense</t>
        </is>
      </c>
      <c r="B11" s="6" t="n">
        <v>14.4</v>
      </c>
      <c r="C11" s="10" t="n">
        <v>17</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Unconsolidated Tax Structur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Investment Carrying Amount</t>
        </is>
      </c>
      <c r="B3" s="6" t="n">
        <v>856.6</v>
      </c>
      <c r="C3" s="6" t="n">
        <v>876.7</v>
      </c>
    </row>
    <row r="4">
      <c r="A4" s="4" t="inlineStr">
        <is>
          <t>Unfunded Commitments</t>
        </is>
      </c>
      <c r="B4" s="7" t="n">
        <v>210.8</v>
      </c>
      <c r="C4" s="7" t="n">
        <v>227.1</v>
      </c>
    </row>
    <row r="5">
      <c r="A5" s="4" t="inlineStr">
        <is>
          <t>Affordable Housing</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 Carrying Amount</t>
        </is>
      </c>
      <c r="B7" s="7" t="n">
        <v>640.4</v>
      </c>
      <c r="C7" s="5" t="n">
        <v>657</v>
      </c>
    </row>
    <row r="8">
      <c r="A8" s="4" t="inlineStr">
        <is>
          <t>Unfunded Commitments</t>
        </is>
      </c>
      <c r="B8" s="7" t="n">
        <v>210.8</v>
      </c>
      <c r="C8" s="7" t="n">
        <v>227.1</v>
      </c>
    </row>
    <row r="9">
      <c r="A9" s="4" t="inlineStr">
        <is>
          <t>New Market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Investment Carrying Amount</t>
        </is>
      </c>
      <c r="B11" s="7" t="n">
        <v>216.2</v>
      </c>
      <c r="C11" s="7" t="n">
        <v>219.7</v>
      </c>
    </row>
    <row r="12">
      <c r="A12" s="4" t="inlineStr">
        <is>
          <t>Unfunded Commitments</t>
        </is>
      </c>
      <c r="B12" s="5" t="n">
        <v>0</v>
      </c>
      <c r="C12" s="5" t="n">
        <v>0</v>
      </c>
    </row>
    <row r="13">
      <c r="A13" s="4" t="inlineStr">
        <is>
          <t>Variable Interest Entity, Not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Investment Carrying Amount</t>
        </is>
      </c>
      <c r="B15" s="7" t="n">
        <v>830.5</v>
      </c>
      <c r="C15" s="7" t="n">
        <v>849.3</v>
      </c>
    </row>
    <row r="16">
      <c r="A16" s="4" t="inlineStr">
        <is>
          <t>Unfunded Commitments</t>
        </is>
      </c>
      <c r="B16" s="6" t="n">
        <v>207.5</v>
      </c>
      <c r="C16" s="10" t="n">
        <v>22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4:42Z</dcterms:created>
  <dcterms:modified xmlns:dcterms="http://purl.org/dc/terms/" xmlns:xsi="http://www.w3.org/2001/XMLSchema-instance" xsi:type="dcterms:W3CDTF">2025-04-30T20:04:47Z</dcterms:modified>
</cp:coreProperties>
</file>